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BASIS OF PRESE" sheetId="10" r:id="rId10"/>
    <s:sheet name="SUMMARY OF SIGNIFICANT ACCOUNTI" sheetId="11" r:id="rId11"/>
    <s:sheet name="BUSINESS COMBINATIONS" sheetId="12" r:id="rId12"/>
    <s:sheet name="GOODWILL AND INTANGIBLE ASSETS" sheetId="13" r:id="rId13"/>
    <s:sheet name="INVESTMENTS" sheetId="14" r:id="rId14"/>
    <s:sheet name="FAIR VALUE" sheetId="15" r:id="rId15"/>
    <s:sheet name="LOANS HELD FOR INVESTMENTS" sheetId="16" r:id="rId16"/>
    <s:sheet name="DERIVATIVE FINANCIAL INSTRUMENT" sheetId="17" r:id="rId17"/>
    <s:sheet name="DEBT" sheetId="18" r:id="rId18"/>
    <s:sheet name="REDEEMABLE INTERESTS" sheetId="19" r:id="rId19"/>
    <s:sheet name="REDEEMABLE INTERESTS AND EQUITY" sheetId="20" r:id="rId20"/>
    <s:sheet name="OTHER ASSETS" sheetId="21" r:id="rId21"/>
    <s:sheet name="COMMITMENTS AND CONTINGENCIES" sheetId="22" r:id="rId22"/>
    <s:sheet name="RELATED PARTY TRANSACTIONS" sheetId="23" r:id="rId23"/>
    <s:sheet name="INCOME TAXES" sheetId="24" r:id="rId24"/>
    <s:sheet name="EARNINGS PER COMMON UNIT" sheetId="25" r:id="rId25"/>
    <s:sheet name="EQUITY COMPENSATION" sheetId="26" r:id="rId26"/>
    <s:sheet name="MARKET AND OTHER RISK FACTORS" sheetId="27" r:id="rId27"/>
    <s:sheet name="EQUITY" sheetId="28" r:id="rId28"/>
    <s:sheet name="SEGMENT REPORTING" sheetId="29" r:id="rId29"/>
    <s:sheet name="CONSOLIDATING SCHEDULES" sheetId="30" r:id="rId30"/>
    <s:sheet name="SUBSEQUENT EVENTS" sheetId="31" r:id="rId31"/>
    <s:sheet name="QUARTERLY FINANCIAL DATA (UNAUD" sheetId="32" r:id="rId32"/>
    <s:sheet name="SUMMARY OF SIGNIFICANT ACCOUN33" sheetId="33" r:id="rId33"/>
    <s:sheet name="SUMMARY OF SIGNIFICANT ACCOUN34" sheetId="34" r:id="rId34"/>
    <s:sheet name="BUSINESS COMBINATIONS (Tables)" sheetId="35" r:id="rId35"/>
    <s:sheet name="GOODWILL, INTANGIBLE ASSETS (Ta" sheetId="36" r:id="rId36"/>
    <s:sheet name="INVESTMENTS (Tables)" sheetId="37" r:id="rId37"/>
    <s:sheet name="FAIR VALUE (Tables)" sheetId="38" r:id="rId38"/>
    <s:sheet name="LOANS HELD FOR INVESTMENTS (Tab" sheetId="39" r:id="rId39"/>
    <s:sheet name="DERIVATIVE FINANCIAL INSTRUME40" sheetId="40" r:id="rId40"/>
    <s:sheet name="DEBT (Tables)" sheetId="41" r:id="rId41"/>
    <s:sheet name="REDEEMABLE INTERESTS (Tables)" sheetId="42" r:id="rId42"/>
    <s:sheet name="REDEEMABLE INTERESTS AND EQUI43" sheetId="43" r:id="rId43"/>
    <s:sheet name="OTHER ASSETS (Tables)" sheetId="44" r:id="rId44"/>
    <s:sheet name="COMMITMENTS AND CONTINGENCIES (" sheetId="45" r:id="rId45"/>
    <s:sheet name="RELATED PARTY TRANSACTIONS (Tab" sheetId="46" r:id="rId46"/>
    <s:sheet name="INCOME TAXES (Tables)" sheetId="47" r:id="rId47"/>
    <s:sheet name="EARNINGS PER COMMON UNIT (Table" sheetId="48" r:id="rId48"/>
    <s:sheet name="EQUITY COMPENSATION (Tables)" sheetId="49" r:id="rId49"/>
    <s:sheet name="SEGMENT REPORTING (Tables)" sheetId="50" r:id="rId50"/>
    <s:sheet name="CONSOLIDATING SCHEDULES (Tables" sheetId="51" r:id="rId51"/>
    <s:sheet name="QUARTERLY FINANCIAL DATA (UNA52" sheetId="52" r:id="rId52"/>
    <s:sheet name="ORGANIZATION AND BASIS OF PRE53" sheetId="53" r:id="rId53"/>
    <s:sheet name="ORGANIZATION AND BASIS OF PRE54" sheetId="54" r:id="rId54"/>
    <s:sheet name="SUMMARY OF SIGNIFICANT ACCOUN55" sheetId="55" r:id="rId55"/>
    <s:sheet name="SUMMARY OF SIGNIFICANT ACCOUN56" sheetId="56" r:id="rId56"/>
    <s:sheet name="BUSINESS COMBINATIONS (Details)" sheetId="57" r:id="rId57"/>
    <s:sheet name="GOODWILL AND INTANGIBLE ASSETS " sheetId="58" r:id="rId58"/>
    <s:sheet name="GOODWILL AND INTANGIBLE ASSET59" sheetId="59" r:id="rId59"/>
    <s:sheet name="INVESTMENTS (Details)" sheetId="60" r:id="rId60"/>
    <s:sheet name="INVESTMENTS - Equity Method (De" sheetId="61" r:id="rId61"/>
    <s:sheet name="INVESTMENTS - Held to Maturity " sheetId="62" r:id="rId62"/>
    <s:sheet name="INVESTMENTS - By Sector (Detail" sheetId="63" r:id="rId63"/>
    <s:sheet name="FAIR VALUE (Details)" sheetId="64" r:id="rId64"/>
    <s:sheet name="FAIR VALUE - Recurring RF (Deta" sheetId="65" r:id="rId65"/>
    <s:sheet name="FAIR VALUE - Recurring RF for L" sheetId="66" r:id="rId66"/>
    <s:sheet name="FAIR VALUE - By Valuation Techn" sheetId="67" r:id="rId67"/>
    <s:sheet name="FAIR VALUE - Investments Using " sheetId="68" r:id="rId68"/>
    <s:sheet name="LOANS HELD FOR INVESTMENTS (Det" sheetId="69" r:id="rId69"/>
    <s:sheet name="DERIVATIVE FINANCIAL INSTRUME70" sheetId="70" r:id="rId70"/>
    <s:sheet name="DERIVATIVE FINANCIAL INSTRUME71" sheetId="71" r:id="rId71"/>
    <s:sheet name="DERIVATIVE FINANCIAL INSTRUME72" sheetId="72" r:id="rId72"/>
    <s:sheet name="DEBT (Details)" sheetId="73" r:id="rId73"/>
    <s:sheet name="DEBT - Loan Oblig of Consol CLO" sheetId="74" r:id="rId74"/>
    <s:sheet name="DEBT - Credit Facil of Consol F" sheetId="75" r:id="rId75"/>
    <s:sheet name="DEBT - Loan Oblig of Consol Mez" sheetId="76" r:id="rId76"/>
    <s:sheet name="REDEEMABLE INTERESTS (Details)" sheetId="77" r:id="rId77"/>
    <s:sheet name="REDEEMABLE INTERESTS AND EQUI78" sheetId="78" r:id="rId78"/>
    <s:sheet name="OTHER ASSETS (Details)" sheetId="79" r:id="rId79"/>
    <s:sheet name="OTHER ASSETS - Depreciable asse" sheetId="80" r:id="rId80"/>
    <s:sheet name="COMMITMENTS AND CONTINGENCIES81" sheetId="81" r:id="rId81"/>
    <s:sheet name="RELATED PARTY TRANSACTIONS (Det" sheetId="82" r:id="rId82"/>
    <s:sheet name="INCOME TAXES (Details)" sheetId="83" r:id="rId83"/>
    <s:sheet name="EARNINGS PER COMMON UNIT - Anti" sheetId="84" r:id="rId84"/>
    <s:sheet name="EARNINGS PER COMMON UNIT (Detai" sheetId="85" r:id="rId85"/>
    <s:sheet name="EQUITY COMPENSATION - AEP Inter" sheetId="86" r:id="rId86"/>
    <s:sheet name="EQUITY COMPENSATION - AEP, Rest" sheetId="87" r:id="rId87"/>
    <s:sheet name="EQUITY COMPENSATION - Options (" sheetId="88" r:id="rId88"/>
    <s:sheet name="EQUITY (Details)" sheetId="89" r:id="rId89"/>
    <s:sheet name="SEGMENT REPORTING (Details)" sheetId="90" r:id="rId90"/>
    <s:sheet name="SEGMENT REPORTING - Recon total" sheetId="91" r:id="rId91"/>
    <s:sheet name="SEGMENT REPORTING - Rev &amp; Exp (" sheetId="92" r:id="rId92"/>
    <s:sheet name="SEGMENT REPORTING - Rev Adj (De" sheetId="93" r:id="rId93"/>
    <s:sheet name="SEGMENT REPORTING - Exp Adj (De" sheetId="94" r:id="rId94"/>
    <s:sheet name="SEGMENT REPORTING - Other Adj (" sheetId="95" r:id="rId95"/>
    <s:sheet name="SEGMENT REPORTING - EBT Recon-E" sheetId="96" r:id="rId96"/>
    <s:sheet name="SEGMENT REPORTING - EBT Recon-F" sheetId="97" r:id="rId97"/>
    <s:sheet name="SEGMENT REPORTING - EBT Recon-P" sheetId="98" r:id="rId98"/>
    <s:sheet name="SEGMENT REPORTING - EBT Recon-D" sheetId="99" r:id="rId99"/>
    <s:sheet name="SEGMENT REPORTING - Assets (Det" sheetId="100" r:id="rId100"/>
    <s:sheet name="CONSOLIDATING SCHEDULES (Detail" sheetId="101" r:id="rId101"/>
    <s:sheet name="CONSOLIDATING SCHEDULES - IS (D" sheetId="102" r:id="rId102"/>
    <s:sheet name="SUBSEQUENT EVENTS (Details)" sheetId="103" r:id="rId103"/>
    <s:sheet name="QUARTERLY FINANCIAL DATA (UN104" sheetId="104" r:id="rId104"/>
  </s:sheets>
  <s:definedNames/>
  <s:calcPr calcId="124519" calcMode="auto" fullCalcOnLoad="1"/>
</s:workbook>
</file>

<file path=xl/sharedStrings.xml><?xml version="1.0" encoding="utf-8"?>
<sst xmlns="http://schemas.openxmlformats.org/spreadsheetml/2006/main" uniqueCount="1876">
  <si>
    <t>Document And Entity Information - USD ($)</t>
  </si>
  <si>
    <t>12 Months Ended</t>
  </si>
  <si>
    <t>Dec. 31, 2015</t>
  </si>
  <si>
    <t>Feb. 24, 2016</t>
  </si>
  <si>
    <t>Jun. 30, 2015</t>
  </si>
  <si>
    <t>Document and Entity Information</t>
  </si>
  <si>
    <t>Entity Registrant Name</t>
  </si>
  <si>
    <t>ARES MANAGEMENT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4</t>
  </si>
  <si>
    <t>Apr. 30, 2014</t>
  </si>
  <si>
    <t>Dec. 31, 2013</t>
  </si>
  <si>
    <t>Assets</t>
  </si>
  <si>
    <t>Goodwill</t>
  </si>
  <si>
    <t>Total assets</t>
  </si>
  <si>
    <t>Liabilities</t>
  </si>
  <si>
    <t>Total liabilities</t>
  </si>
  <si>
    <t>Commitments and contingencies</t>
  </si>
  <si>
    <t xml:space="preserve"> </t>
  </si>
  <si>
    <t>Controlling interest in Ares Management L.P.:</t>
  </si>
  <si>
    <t>Partners' Capital (80,676,995 and 80,667,664 units issued and outstanding at December 31, 2015 and 2014, respectively</t>
  </si>
  <si>
    <t>Accumulated other comprehensive loss</t>
  </si>
  <si>
    <t>Total controlling interest in Ares Management L.P</t>
  </si>
  <si>
    <t>Total equity</t>
  </si>
  <si>
    <t>Total liabilities, redeemable interest, non-controlling interests and equity</t>
  </si>
  <si>
    <t>Parent Company</t>
  </si>
  <si>
    <t>Cash and cash equivalents</t>
  </si>
  <si>
    <t>Restricted cash and cash equivalents</t>
  </si>
  <si>
    <t>Investments, at fair value</t>
  </si>
  <si>
    <t>Performance fees receivable</t>
  </si>
  <si>
    <t>Due from affiliates</t>
  </si>
  <si>
    <t>Derivative assets, at fair value</t>
  </si>
  <si>
    <t>Other assets</t>
  </si>
  <si>
    <t>Intangible assets, net</t>
  </si>
  <si>
    <t>Accounts payable and accrued expenses</t>
  </si>
  <si>
    <t>Accrued compensation</t>
  </si>
  <si>
    <t>Derivative liabilities, at fair value</t>
  </si>
  <si>
    <t>Due to affiliates</t>
  </si>
  <si>
    <t>Performance fee compensation payable</t>
  </si>
  <si>
    <t>Debt obligations</t>
  </si>
  <si>
    <t>Equity compensation put option liability</t>
  </si>
  <si>
    <t>Deferred tax liability, net</t>
  </si>
  <si>
    <t>Consolidated Funds</t>
  </si>
  <si>
    <t>Loan held for investment, net</t>
  </si>
  <si>
    <t>Dividends and interest receivable</t>
  </si>
  <si>
    <t>Receivable for securities sold</t>
  </si>
  <si>
    <t>Payable for securities purchased</t>
  </si>
  <si>
    <t>Securities sold short, at fair value</t>
  </si>
  <si>
    <t>CLO loan obligations</t>
  </si>
  <si>
    <t>Fund borrowings</t>
  </si>
  <si>
    <t>Mezzanine debt</t>
  </si>
  <si>
    <t>Redeemable interest</t>
  </si>
  <si>
    <t>Non-controlling interest in Consolidated Funds:</t>
  </si>
  <si>
    <t>Non-controlling interest in Consolidated Funds</t>
  </si>
  <si>
    <t>Equity appropriated for Consolidated Funds</t>
  </si>
  <si>
    <t>Non-controlling interest</t>
  </si>
  <si>
    <t>AOG</t>
  </si>
  <si>
    <t>Consolidated Statements of Financial Condition (Parenthetical) - shares</t>
  </si>
  <si>
    <t>Consolidated Statements of Financial Condition</t>
  </si>
  <si>
    <t>Partners' Capital units issued (in units)</t>
  </si>
  <si>
    <t>Partners' Capital units outstanding (in units)</t>
  </si>
  <si>
    <t>Consolidated Statements of Operations - USD ($) $ in Thousands</t>
  </si>
  <si>
    <t>Revenues</t>
  </si>
  <si>
    <t>Total revenues</t>
  </si>
  <si>
    <t>Expenses</t>
  </si>
  <si>
    <t>Total expenses</t>
  </si>
  <si>
    <t>Other income (expense)</t>
  </si>
  <si>
    <t>Total other income</t>
  </si>
  <si>
    <t>Income before taxes</t>
  </si>
  <si>
    <t>Income tax expense (benefit)</t>
  </si>
  <si>
    <t>Net income</t>
  </si>
  <si>
    <t>Net income attributable to Ares Management, L.P.</t>
  </si>
  <si>
    <t>Net income attributable to Ares Management L.P. per common unit</t>
  </si>
  <si>
    <t>Basic (in dollars per unit)</t>
  </si>
  <si>
    <t>Diluted (in dollars per unit)</t>
  </si>
  <si>
    <t>Weighted-average common units</t>
  </si>
  <si>
    <t>Basic (in units)</t>
  </si>
  <si>
    <t>Diluted (in units)</t>
  </si>
  <si>
    <t>Distributions declared per common unit</t>
  </si>
  <si>
    <t>Management fees (including ARCC part I fees)</t>
  </si>
  <si>
    <t>Performance fees</t>
  </si>
  <si>
    <t>Other fees</t>
  </si>
  <si>
    <t>Compensation and benefits</t>
  </si>
  <si>
    <t>Performance fee compensation</t>
  </si>
  <si>
    <t>General, administrative and other expenses</t>
  </si>
  <si>
    <t>Interest and other investment income</t>
  </si>
  <si>
    <t>Interest expense</t>
  </si>
  <si>
    <t>Debt extinguishment expense</t>
  </si>
  <si>
    <t>Other income (expense), net</t>
  </si>
  <si>
    <t>Net realized gain (loss) on investments</t>
  </si>
  <si>
    <t>Net change in unrealized appreciation on investments</t>
  </si>
  <si>
    <t>Consolidated Funds' expenses</t>
  </si>
  <si>
    <t>Less: Net income attributable to redeemable interests</t>
  </si>
  <si>
    <t>Income (loss) before taxes of non-controlling interests in Consolidated Funds</t>
  </si>
  <si>
    <t>Consolidated Statements of Operations (Parenthetical) - Affiliated entity - ARCC - USD ($) $ in Thousands</t>
  </si>
  <si>
    <t>Management fees, part I fees</t>
  </si>
  <si>
    <t>Predecessor</t>
  </si>
  <si>
    <t>Consolidated Statements of Comprehensive Income - USD ($) $ in Thousands</t>
  </si>
  <si>
    <t>Net income (loss)</t>
  </si>
  <si>
    <t>Other comprehensive income:</t>
  </si>
  <si>
    <t>Comprehensive income</t>
  </si>
  <si>
    <t>Foreign currency translation adjustments</t>
  </si>
  <si>
    <t>Total comprehensive income</t>
  </si>
  <si>
    <t>Parent Company | Predecessor</t>
  </si>
  <si>
    <t>Less: Comprehensive income (loss) attributable to non-controlling interests</t>
  </si>
  <si>
    <t>Less: Comprehensive income (loss) attributable to redeemable interests</t>
  </si>
  <si>
    <t>AOG | Predecessor</t>
  </si>
  <si>
    <t>Consolidated Funds | Predecessor</t>
  </si>
  <si>
    <t>Consolidated Statements of Changes in Equity - USD ($) $ in Thousands</t>
  </si>
  <si>
    <t>Parent CompanyMembers' Equity</t>
  </si>
  <si>
    <t>Parent CompanyCommon Stock</t>
  </si>
  <si>
    <t>Parent CompanyAdditional Paid in Capital.</t>
  </si>
  <si>
    <t>Parent CompanyRetained Earnings</t>
  </si>
  <si>
    <t>Parent CompanyAccumulated Other Comprehensive Income (Loss)</t>
  </si>
  <si>
    <t>Parent CompanyNon-Controlling interest</t>
  </si>
  <si>
    <t>Parent CompanyPartners' Capital</t>
  </si>
  <si>
    <t>Consolidated FundsNon-Controlling interest</t>
  </si>
  <si>
    <t>Consolidated FundsEquity Appropriated for Consolidated Funds</t>
  </si>
  <si>
    <t>Total</t>
  </si>
  <si>
    <t>Balance (Predecessor) at Dec. 31, 2012</t>
  </si>
  <si>
    <t>Increase (Decrease) in Stockholders' Equity</t>
  </si>
  <si>
    <t>Allocation of contributions in excess of carrying value of net assets attributabble to the AREA acquistion | Predecessor</t>
  </si>
  <si>
    <t>Allocation of contributions in excess of carrying value of net assets attributabble to the AREA acquistion</t>
  </si>
  <si>
    <t>Membership interests in AI and AH issued in connection with the AREA acquisition, net of offering costs | Predecessor</t>
  </si>
  <si>
    <t>Membership interests in AI and AH issued in connection with the AREA acquisition, net of offering costs</t>
  </si>
  <si>
    <t>Contributions</t>
  </si>
  <si>
    <t>Distributions | Predecessor</t>
  </si>
  <si>
    <t>Distributions</t>
  </si>
  <si>
    <t>Net income (loss) | Predecessor</t>
  </si>
  <si>
    <t>Currency translation adjustment | Predecessor</t>
  </si>
  <si>
    <t>Currency translation adjustment</t>
  </si>
  <si>
    <t>Equity compensation | Predecessor</t>
  </si>
  <si>
    <t>Equity compensation</t>
  </si>
  <si>
    <t>Issuance of units, net of offering costs</t>
  </si>
  <si>
    <t>Allocation of contributions in excess of carrying value of net assets (dilution) | Predecessor</t>
  </si>
  <si>
    <t>Allocation of contributions in excess of carrying value of net assets (dilution)</t>
  </si>
  <si>
    <t>Deferred tax liabilities arising from allocation of contributions and Partners' capital | Predecessor</t>
  </si>
  <si>
    <t>Deferred tax liabilities arising from allocation of contributions and Partners' capital</t>
  </si>
  <si>
    <t>Revaluation of redeemable equity | Predecessor</t>
  </si>
  <si>
    <t>Revaluation of redeemable equity</t>
  </si>
  <si>
    <t>Balance (Predecessor) at Dec. 31, 2013</t>
  </si>
  <si>
    <t>Balance at Dec. 31, 2013</t>
  </si>
  <si>
    <t>Relinquished with deconsolidation of funds | Predecessor</t>
  </si>
  <si>
    <t>Contributions | Predecessor</t>
  </si>
  <si>
    <t>Tandem award compensation adjustment | Predecessor</t>
  </si>
  <si>
    <t>Net effect of Reorganization, including contribution of Ares Operating Group units for 69,078,234 common units | Predecessor</t>
  </si>
  <si>
    <t>Balance at Apr. 30, 2014</t>
  </si>
  <si>
    <t>Issuance costs</t>
  </si>
  <si>
    <t>Reallocation of Partners' capital for changes in ownership interests</t>
  </si>
  <si>
    <t>Balance at Dec. 31, 2014</t>
  </si>
  <si>
    <t>Relinquished with deconsolidation of funds</t>
  </si>
  <si>
    <t>Issuance of AOG units in connection with acquisitions</t>
  </si>
  <si>
    <t>Balance at Dec. 31, 2015</t>
  </si>
  <si>
    <t>Cumulative effect of accounting change due to the adoption of ASU 2015-02</t>
  </si>
  <si>
    <t>Consolidated Statements of Changes in Equity (Parenthetical)</t>
  </si>
  <si>
    <t>4 Months Ended</t>
  </si>
  <si>
    <t>Apr. 30, 2014shares</t>
  </si>
  <si>
    <t>Issuance of common units in connection with the reorganization (in units)</t>
  </si>
  <si>
    <t>Consolidated Statements of Cash Flows - USD ($) $ in Thousands</t>
  </si>
  <si>
    <t>Cash flows from operating activities:</t>
  </si>
  <si>
    <t>Allocable to non-controlling interest in Consolidated Funds:</t>
  </si>
  <si>
    <t>Net cash (used in) provided by operating activities</t>
  </si>
  <si>
    <t>Cash flows from investing activities:</t>
  </si>
  <si>
    <t>Acquisitions, net of cash acquired</t>
  </si>
  <si>
    <t>Purchase of furniture, equipment and leasehold improvements, net</t>
  </si>
  <si>
    <t>Net cash used in investing activities</t>
  </si>
  <si>
    <t>Net cash provided by (used in) financing activities</t>
  </si>
  <si>
    <t>Non-cash increase in assets and liabilities:</t>
  </si>
  <si>
    <t>Issuance of AOG units to non-controlling interest holders in connection with acquisitions</t>
  </si>
  <si>
    <t>Adjustments to reconcile net income to net cash provided by operating activities:</t>
  </si>
  <si>
    <t>Equity compensation expense</t>
  </si>
  <si>
    <t>Depreciation and amortization</t>
  </si>
  <si>
    <t>Debt extinguishment expenses</t>
  </si>
  <si>
    <t>Net realized (gain) loss on investments</t>
  </si>
  <si>
    <t>Net change in unrealized (appreciation) depreciation on investments</t>
  </si>
  <si>
    <t>Contingent liability</t>
  </si>
  <si>
    <t>Other non-cash amounts</t>
  </si>
  <si>
    <t>Investments purchased</t>
  </si>
  <si>
    <t>Proceeds from sale of investments</t>
  </si>
  <si>
    <t>Allocable to non-controlling interests in Consolidated Funds:</t>
  </si>
  <si>
    <t>Cash flows due to changes in operating assets and liabilities:</t>
  </si>
  <si>
    <t>Restricted cash</t>
  </si>
  <si>
    <t>Net performance fees receivable</t>
  </si>
  <si>
    <t>Due to/from affiliates</t>
  </si>
  <si>
    <t>Accrued compensation and benefits</t>
  </si>
  <si>
    <t>Accounts payable, accrued expenses and other liabilities</t>
  </si>
  <si>
    <t>Deferred taxes</t>
  </si>
  <si>
    <t>Cash flows from financing activities:</t>
  </si>
  <si>
    <t>Proceeds from issuance of common units in IPO</t>
  </si>
  <si>
    <t>Proceeds from debt issuance, net of offering costs</t>
  </si>
  <si>
    <t>Proceeds from credit facility</t>
  </si>
  <si>
    <t>Proceeds from term notes</t>
  </si>
  <si>
    <t>Repayments of credit facility</t>
  </si>
  <si>
    <t>Repayments of term notes</t>
  </si>
  <si>
    <t>Repayments of promissory notes</t>
  </si>
  <si>
    <t>Contributions, net</t>
  </si>
  <si>
    <t>Effect of exchange rate changes and translation</t>
  </si>
  <si>
    <t>Net de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Receipt of non-cash interest income and dividends from investments</t>
  </si>
  <si>
    <t>Realized gain on debt extinguishment</t>
  </si>
  <si>
    <t>Amortization on debt and investments</t>
  </si>
  <si>
    <t>Proceeds from sale or pay down of investments</t>
  </si>
  <si>
    <t>Change in cash and cash equivalents held at Consolidated Funds</t>
  </si>
  <si>
    <t>Cash relinquished with deconsolidation of Consolidated Funds</t>
  </si>
  <si>
    <t>Change in other assets and receivables held at Consolidated Funds</t>
  </si>
  <si>
    <t>Change in other liabilities and payables held at Consolidated Funds</t>
  </si>
  <si>
    <t>Contributions from non-controlling interest holders in Consolidated Funds</t>
  </si>
  <si>
    <t>Distributions to non-controlling interest holders in Consolidated Funds</t>
  </si>
  <si>
    <t>Borrowings under loan obligation by Consolidated Funds</t>
  </si>
  <si>
    <t>Repayments under loan obligations by Consolidated Funds</t>
  </si>
  <si>
    <t>ORGANIZATION AND BASIS OF PRESENTATION</t>
  </si>
  <si>
    <t>1. ORGANIZATION AND BASIS OF PRESENTATION
Ares Management, L.P. , a Delaware limited partnership formed on November 15, 2013 , is a leading global alternative asset management firm that operates four distinct but complementary investment groups: the Tradable Credit Group, the Direct Lending Group, the Private Equity Group and the Real Estate Group. Information about segments should be read together with Note 20 , “Segment Reporting.” Subsidiaries of Ares Management LLC (“AM LLC”) a subsidiary of the Company, serve as the general partners and/or investment managers to various investment funds and managed accounts within each investment group (the “Ares Funds”), which are generally organized as pass ‑through entities for income tax purposes. Such subsidiaries provide investment advisory services to the Ares Funds in exchange for management fees. Ares is managed and operated by its general partner, Ares Management GP LLC. Unless the context requires otherwise, references to “Ares” or the “Company” refer to Ares Management, L.P. together with its subsidiaries.
The accompanying financial statements include (1) the results of the Company subsequent to the Reorganization (as described below) and (2) prior to the Reorganization, the consolidated results of two affiliated entities, Ares Holdings Inc. (“AHI”) and Ares Investments LLC (“AI”), which directly or indirectly hold controlling interests in AM LLC and Ares Investments Holdings LLC (“AIH LLC”), as well as their wholly owned subsidiaries (collectively, the “Predecessor”). Prior to the Reorganization, Ares Partners Management Company LLC (“APMC”) directed the operations of AHI and AI through its controlling ownership interest of approximately 50.1% and 70.3% , respectively, in each entity. The remaining ownership of AHI and AI was shared among various minority, non ‑controlling strategic investment partners.
In addition, certain Ares ‑affiliated funds, related co ‑investment entities and collateralized loan obligations (“CLOs”) (collectively, the “Consolidated Funds”) managed by AM LLC and its wholly owned subsidiaries have been consolidated in the accompanying financial statements for the periods presented pursuant to generally accepted accounting principles in the United States (“GAAP”) as described in Note 2, “Summary of Significant Accounting Policies.”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 ‑controlling interests in Consolidated Funds and as equity appropriated for Consolidated Funds in the accompanying consolidated financial statements. Further, cash flows allocable to non - controlling interest in Consolidated Funds are specifically identifiable in the Consolidated Statements of Cash Flows.
Reorganization
Pursuant to a reorganization effectuated in connection with the initial public offering of the Company’s common units (“IPO”), on May 1, 2014 the Company became a holding partnership, and the Company’s sole assets became equity interests in AHI, Ares Domestic Holdings, Inc. (“Domestic Holdings”), Ares Offshore Holdings, Ltd., AI and Ares Real Estate Holdings LLC. The Company, either directly or through its direct subsidiaries, is the general partner of each of the Ares Operating Group (as defined below) entities, and operates and controls all of the businesses and affairs of the Ares Operating Group.
Additionally, on May 1, 2014, in connection with the IPO, Ares Holdings LLC was converted into a lim ited partnership, Ares Holdings L.P. (“Ares Holdings”), and AI was converted into a limited partnership, Ares Investments L.P. (“Ares Investments”). In addition, the Company formed Ares Domestic Holdings L.P. (“Ares Domestic”), Ares Offshore Holdings L.P. (“Ares Offshore”) and Ares Real Estate Holdings L.P. (“Ares Real Estate”). Ares Holdings, Ares Domestic, Ares Offshore, Ares Investments and Ares Real Estate are collectively referred to as the “Ares Operating Group.”
In exchange for its interest in the Company, prior to the consummation of the IPO, Ares Owners Holdings L.P. transferred to the Company its interests in each of AHI, Domestic Holdings, Ares Offshore Holdings, Ltd., Ares Real Estate Holdings LLC and a portion of its interest in Ares Investments. Similarly, Abu Dhabi Investment Authority (“ADIA”) contributed its direct interest in AHI to its affiliate, AREC Holdings Ltd., a Cayman Islands exempted company (“AREC”). AREC then transferred to the Company its interest in each of AHI, Ares Domestic, Ares Offshore, Ares Investments and Ares Real Estate. As a result of the foregoing, Ares Owners Holdings L.P. held 34,540,079 common units in the Company and AREC held 34,538,155 common units in the Company. Following the foregoing exchanges, Ares Owners Holding L.P. retained a 59.21% direct interest, or 118,421,766 partnership units, in each of the Ares Operating Group entities (collectively, the “Ares Operating Group Units” or “AOG Units”). AREC has no direct interest in the Ares Operating Group entities. An affiliate of Alleghany Corporation (“Alleghany”) retained a 6.25% direct interest, or 12,500,000 AOG Units, in each of the Ares Operating Group entities.
These actions are referred to herein collectively as the “Reorganization”.
Initial Public Offering
On May 7, 2014, the Company issued 11,363,636 common units in the IPO at a price of $19.00 per common unit. In addition, on June 4, 2014, the Company issued an additional 225,794 common units at $19.00 per common unit pursuant to the partial exercise by the underwriters of their overallotment option. Total proceeds from the IPO, including from the partial exercise by the underwriters of their overallotment option, net of underwriting discounts, were $209.2 million. The holders of AOG Units, subject to any applicable transfer restrictions and other provisions, generally may up to four times each year from and after May 7, 2016 ( the second anniversary of the closing of the IPO ) exchange their AOG Units for common units on a one -for-one basis provided that Alleghany may exchange up to half of its Ares Operating Group Units from and after May 7, 2015 (the first anniversary of our initial public offering). A holder of Ares Operating Group Units must exchange one Ares Operating Group Unit in each of the five Ares Operating Group entities to effect an exchange for a common unit of the Company.
Following the consummation of the IPO, including the partial exercise by the underwriters of their overallotment option, assuming no exchange of AOG Units for common units, Ares Owners Holdings L.P. held a 42.82% direct interest in the Company, AREC held a 42.82% direct interest in the Company and the public held a 14.37% direct interest in the Company.
Following the consummation of the IPO, including the partial exercise by the underwriters of their overallotment option, Ares Owners Holdings L.P. held a 72.29% direct and indirect interest in the Ares Operating Group, an affiliate of Alleghany held a 5.91% direct interest in the Ares Operating Group, AREC held a 16.32% indirect interest in the Ares Operating Group and the public held a 5.48% indirect interest in the Ares Operating Group.
The Company conducts all of its material business activities through the Ares Operating Group. Following the IPO, the Company consolidates the financial results of the Ares Operating Group entities, their consolidated subsidiaries and certain Consolidated Funds .
As of December 31, 2015 , the structure and ownership interests of the Company are reflected below:
Non- Controlling Interests in Ares Operating Group Entities
Following the Reorganization, non-controlling interests in Ares Operating Group entities represent a component of equity and net income attributable to the owners of AOG Units that are not held directly or indirectly by Ares Management, L.P. These interests are adjusted for contributions to and distributions from Ares Operating Group entities during the reporting period and are allocated income from the Ares Operating Group entities based on their historical ownership percentage for the proportional number of days in the reporting period.
For the periods presented prior to the Reorganization, non-controlling interests in Ares Operating Group entities represent equity interests and net income attributable to various minority non-control oriented strategic investment partners, which were reflected as non-controlling interests in the Predecessor’s historical results, as well as net income attributable to controlling interest in the Predecessor. The net income attributable to controlling interests in the Predecessor, from January 1, 2014 to April 30, 2014, is presented together with net income attributable to non-controlling interests in Ares Operating Group entities within the Consolidated Statements of Operations.</t>
  </si>
  <si>
    <t>SUMMARY OF SIGNIFICANT ACCOUNTING POLICIES</t>
  </si>
  <si>
    <t>2. SUMMARY OF SIGNIFICANT ACCOUNTING POLICIES
Basis of Accounting
The accompanying consolidated financial statements are prepared in accordance with GAAP. Certain comparative amounts for prior periods have been reclassified to conform to the current year’s presentation.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 ‑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The excess of the CLO assets over the CLO liabilities upon consolidation is reflected in the Company’s Consolidated Statements of Financial Condition as equity appropriated for Consolidated Funds. Net income attributable to the investors in the CLOs is included in net income (loss) attributable to non ‑controlling interests in Consolidated Funds in the Consolidated Statements of Operations and equity appropriated for Consolidated Funds in the Consolidated Statements of Financial Condition.
Reclassifications
The Company has reclassified certain prior period amounts to conform to the current year presentation.
Principles of Consolidation
Prior to the adoption of FASB Accounting Standards Update No. 2015-02, Amendments to the Consolidation Analysis (“ASU 2015-02”) effective January 1, 2015, the Company consolidated those entities in which it had a direct or indirect controlling financial interest based on either a variable interest model or a voting interest model. As such, the Company consolidated (a) entities in which it held a majority voting interest and entities in which it had majority ownership and control over the operational, financial and investing decisions of that entity, including Ares affiliates and affiliated funds and co-investment entities for which the Company is the general partner and is presumed to have control and (b) entities that the Company concluded were variable interest entities (“VIEs”), including limited partnerships in which the Company had a nominal economic interest and CLOs for which the Company was deemed to be the primary beneficiary.
Following the adoption of ASU 2015-02, for limited partnerships and similar entities evaluated under the voting interest model, the Company no longer consolidates certain entities for which it acts as the general partner; although, the Company continues to consolidate entities in which it holds a majority voting interest.
With respect to the Consolidated Funds, which typically represent limited partnerships and single member limited liability companies, the Company earns a fixed management fee based on invested capital or a derivation thereof, and a performance fee based upon the investment returns in excess of a stated benchmark or hurdle rate. The Company, as the general partner of various funds, generally has operational discretion and control, and limited partners have no substantive participating or kick-out rights of the fund. Such a fund is required to be consolidated unless the Company has a less than significant level of variable interest. In these cases, the fund investors are generally deemed to be the primary beneficiaries, and the Company does not consolidate the fund. When the Company's variable interest is deemed to be significant, the Company will generally consolidate the fund unless the limited partners are granted substantive rights to remove the general partner or liquidate the fund. These rights are known as kick-out rights. However, following the adoption of ASU 2015-02, the Company will not consolidate an entity unless it has a more than insignificant economic interest and power to direct the activities that most significantly impact the entity.
Variable Interest Model
The Company consolidates entities that are determined to be VIEs where the Company is deemed to be the primary beneficiary. Prior to the adoption of ASU 2015-02, the Company used two methods for determining whether it was the primary beneficiary of a VIE depending on the nature and characteristics of the entity. The Company was deemed to be the primary beneficiary if it had the power to direct activities of the entity that most significantly impacted the entity’s economic performance and had the obligation to absorb losses or the right to receive benefits that could potentially be significant to the VIE. However, these consolidation rules were deferred for VIEs if the VIE and the reporting entity's interest in the VIE if: (a) the VIE generally has all the attributes of an investment company, (b) the Company does not have the obligation to fund losses of the VIE and (c) the VIE is not a securitization, asset-backed financing entity or qualifying special purpose vehicle. Where a VIE qualified for the deferral of the consolidation rules, the analysis was based on consolidation rules in place prior to January 1, 2010. These rules required an analysis to determine (i) whether an entity in which the Company holds a variable interest is a VIE and (ii) whether the Company's involvement, through holding interests directly or indirectly in the entity or contractually through other variable interests (e.g., management and performance related fees) would be expected to absorb a majority of the variability of the entity.
Following the adoption of ASU 2015-02, the deferral conditions were eliminated and all VIEs are evaluated in the same manner to determine whether the Company is the primary beneficiary.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Prior to the adoption of ASU 2015-02, where the VIEs had qualified for the deferral conditions, judgments were also made in estimating cash flows to evaluate which member within the equity group would absorb a majority of the expected losses.
Voting Interest Model
Prior to the adoption of ASU 2015-02, the Company consolidated entities in which it held a majority voting interest and those entities in which it had majority ownership and control over the operational, financial and investing decisions, including Ares affiliates and affiliated funds and co-investment entities for which the entity was the general partner and was presumed to have control.
F ollowing the adoption of ASU 2015-02, for limited partnerships and similar entities, the Company no longer consolidates certain entities in which it acts as the general partner . T he Company continues to consolidate entities in which it holds a majority voting interest.
The Company’s total exposure to consolidated VOEs represents the value of its economic ownership interest in these entities. Valuation changes associated with investments held at fair value by these consolidated VOEs are reflected in non-operating income (expense) and partially offset in net income (loss) attributable to non-controlling interests for the portion not attributable to the Company.
Equity Appropriated for Consolidated Funds
As of December 31, 2015 and 2014 , the Company consolidated five and thirty-one CLOs, respectively. Upon consolidation, the Company elected the fair value option for eligible liabilities to mitigate accounting mismatch between the carrying value of the assets and liabilities. The Company accounts for the excess in fair value of assets over liabilities upon initial consolidation of funds as an increase in equity appropriated for Consolidated Funds.
The loan obligations issued by the CLOs are backed by diversified collateral asset portfolios and by structured debt or equity. In exchange for managing the collateral for the CLOs, the Company typically earns a variety of management fees, including senior and subordinated management fees, and in some cases, contingent performance fees. In cases where the Company earns fees from a fund that it consolidates with the CLO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Adoption of ASU 2015-02
The Company adopted ASU 2015-02 under the modified retrospective approach with an effective date of January 1, 2015. Pursuant to ASU 2015-02, fees, including fees that are determined based on expense reimbursements, that are customary and commensurate with the level of services provided are not considered a variable interest when the Company does not hold other economic interests in the entity that would absorb more than an insignificant amount of the expected losses or returns of the entity. The Company factors in all economic interests, including proportionate interests through related parties, to determine if fees are considered a variable interest. As the Company’s interests in funds are primarily management fees, performance fees, and/or insignificant direct or indirect equity interests through related parties, upon adoption of ASU 2015-12, the Company is no longer considered to have a fee-based variable interest in many of these entities.
As a result of the adoption of ASU 2015-02, the Company deconsolidated certain previously consolidated CLOs and certain previously consolidated non-CLOs effective January 1, 2015 under the modified retrospective approach as the Company is no longer deemed to be the primary beneficiary. The deconsolidation of such entities had the following impact on the Consolidated Statement of Financial Condition as of January 1, 2015:
As of January 1, 2015
As originally reported
As adjusted
Effect of deconsolidation
CLOs:
Number of entities
Total assets
$
$
$
Total liabilities
$
$
$
Cumulative- effect adjustment to equity appropriated for Consolidated Funds
$
—
$
$
Non-CLOs:
Number of entities
Total assets
$
$
$
Total liabilities
$
$
$
Cumulative- effect adjustment to redeemable interests in Consolidated Funds and non-controlling interest in Consolidated Funds
$
—
$
$
Total impact of deconsolidation of entities:
Number of entities
Total assets
$
$
$
Total liabilities
$
$
$
Cumulative- effect adjustment to redeemable interests in Consolidated Funds and non-controlling interest in Consolidated Funds
$
—
$
$
The impact of the adoption on redeemable interest in Consolidated Funds and non-controlling interest in Consolidated Funds as of January 1, 2015 was a reduction of $1.0 billion and $4.6 billion, respectively. Adoption of the amended guidance had no impact on net income attributable to Ares Management, L.P.
Based on the Company’s assessments, no additional entities have been consolidated in the Company’s financial statements purely as a result of the adoption of ASU 2015-02. Additionally, u nder the new accounting guidance, certain consolidated entities previously accounted for as voting interest entities (“VOEs”) became VIEs, while certain entities previously accounted for as VIEs became VOEs.
Deconsolidated Funds
Certain funds that have historically been consolidated in the financial statements are no longer consolidated because, as of the reporting period: (a) the Company deconsolidated such funds as a result of a change in accounting principle, including fifty-six entities for the year ended December 31, 2015, (b) such funds were liquidated or dissolved, including three funds and one fund for the years ended December 31, 2014 and 2013, respectively, (c) the Company no longer holds a majority voting interest, including four funds for the year ended December 31, 2014 or (d) the Company is no longer deemed to be the primary beneficiary of the VIEs as it has no longer has a significant economic interest, including two and eleven funds for the years ended December 31, 2015 and 2014, respectively. For deconsolidated funds, the Company will continue to serve as the general partner and/or investment manager until such funds are fully liquidated.
Investments in Consolidated Variable Interest Entities
The Company’s consolidated VIEs as of December 31, 2015 include entities in which the Company has a variable interest and, as the general partner or investment manager, is deemed to have both the power to direct the most significant activities of the funds and the right to receive benefits (or the obligation to absorb losses) that could potentially be significant to these entities.
Net income (loss) attributable to non-controlling interests related to consolidated VIEs during the years ended December 31, 2015 , 2014 and 2013 was $ (5.7) million, $ (119.7) million and $ (193.1) million , respectively.
As of December 31, 2015 and 2014 , assets of consolidated VIEs reflected in the Consolidated Statements of Financial Condition were $ 2.8 billion and $ 14.2 billion, respectively, and are presented within "Assets of Consolidated Funds." As of December 31, 2015 and 2014 , liabilities of consolidated VIEs reflected in the Consolidated Statements of Financial Condition were $ 2.3 billion and $ 13.2 billion, respectively, and are presented within "Liabilities of Consolidated Funds." The holders of the consolidated VIEs' liabilities do not have recourse to the Company other than to the assets of the consolidated VIEs. The assets and liabilities of the consolidated VIEs are comprised primarily of investment securities and loan obligations, respectively. All significant intercompany transactions and balances have been eliminated in consolidation.
As of December 31, 2015 and 2014 , the fair values of the investments held by the Company in these consolidated VIEs were $ 160.9 million and $ 193.0 million, respectively, which represent the Company’s maximum exposure to loss. The maximum exposure to loss represents the Company's total investment in these entities.
Investments in Non-Consolidated Variable Interest Entities
The Company holds interests in certain VIEs that are not consolidated because the Company is not deemed the primary beneficiary. The Company's interest in such entities generally is in the form of direct equity interests, and interests in the form of fixed fee arrangements. The maximum exposure to loss represents the potential loss of assets by the Company relating to these non-consolidated entities. There is no difference between the carrying value and fair value as investments in the non-consolidated VIEs are carried at fair value. The Company's interests and the Consolidated Funds' interests in these non-consolidated VIEs and their respective maximum exposure to loss relating to non-consolidated VIEs (excluding fixed arrangements) are as follows:
As of December 31,
2015
2014
Maximum exposure to loss attributable to the Company's investment in non-consolidated VIEs
$
$
Maximum exposure to loss attributable to Consolidated Funds' investments in non-consolidated VIEs
$
—
$
Use of Estimates
The preparation of financial statements in conformity with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These assumptions and estimates require management to exercise judgment in the process of applying the Company’s accounting policies. Assumptions and estimates regarding the valuation of investments and their resulting impact on performance fee revenue and performance fee compensation involve a high degree of judgment and complexity, and these assumptions and estimates may be significant to the consolidated financial statements. Actual results could differ from these estimates and such differences could be material.
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change in unrealized appreciation (depreciation) on investments in the Consolidated Statements of Operations. Fair value is the amount that would be received to sell an asset, or paid to transfer a liability, in an orderly transaction between market participants at the measurement date (i.e. the exit price).
Loans held-for-investment are recorded at the outstanding unpaid principal balance less any allowance for loan losses. Loans receivable that the Company has the intent and ability to hold for the foreseeable future are classified as held-for-investment. Interest income is recognized in the period earned to the extent that such amounts are expected to be collected. In general, interest is accrued on loans held-for-investment upon the earlier of the occurrence of a payment default and there being reasonable doubt that principal and interest will be collected in full. Accrued and unpaid interest is reversed when a loan is placed on non ‑accrual status. Interest payments received on non ‑accrual loans may be recognized as income or applied to principal depending upon management’s judgment regarding overall collectability of the loan. Non ‑accrual loans are restored to accrual status when, in management’s judgment, the loan is no longer in default and principal and interest are likely to be collected in full for the remainder of the term of the loan. The Company may make exceptions to this if the loan has sufficient collateral value and the conditions of the loan are improving.
Loan origination fees received for loans held-for-investment are deferred and recognized as income over the life of the related loan. The amortization of deferred loan origination fees is included in interest income and other investment income of Consolidated Funds. The Company also receives other various fees including fees for commitments, amendments and other services rendered by the Company to borrowers. Such fees are recognized as income when earned or the services are rendered. Any costs incurred related to such services rendered are expensed as incurred.
Goodwill and Intangible Assets
The Company's finite-lived intangible assets consist of contractual rights to earn future management fees and performance fees from investment funds it acquires. Finite-lived intangible assets are amortized on a straight-line basis over their estimated useful lives, ranging from approximately 1 to 10 years. Finite-lived intangible assets arise from the Company's acquisition of management contracts, which provide the right to receive future fee income. The purchase price is treated as an intangible asset and is amortized over the life of the contract. Amortization is included as part of general, administrative and other expenses in the Consolidated Statements of Operations.
The Company tests finite ‑lived intangible assets for impairment if certain events occur or circumstances change indicating that the carrying amount of the intangible asset may not be recoverable. The Company uses a two ‑step process to evaluate impairment. The first step compares the estimated undiscounted future cash flow attributable to the intangible asset being evaluated with its carrying amount. The second step, used to measure the amount of potential impairment, compares the fair value of the intangible asset with its carrying amount. If an impairment is determined to exist by management, the Company accelerates amortization expense so that the carrying value represents fair value.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value, the Company will use a two ‑step process to evaluate impairment. The first step compares the fair value of the reporting unit with its carrying amount, including goodwill. The second step, used to measure the amount of any potential impairment, compares the implied fair value of the reporting unit with the carrying amount of goodwill.
The Company also tests goodwill for impairment in other periods if an event occurs or circumstances change such that is more likely than not to reduce the fair value of the reporting unit below its carrying amoun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Business Combinations
In accounting for business acquisitions, the Company separates recognition of goodwill from the assets acquired and the liabilities assumed, at the acquisition date fair values. The Company accounts for business combinations using the acquisition method of accounting by allocating the purchase price of the acquisition to the fair value of each asset acquired and liability assumed as of the acquisition date. Contingent consideration obligations are recognized as of the acquisition date at fair value based on the probability that contingency will be realized. Goodwill as of the acquisition date is measured as the excess of consideration transferred over the net of the acquisition date fair values of the assets acquired and the liabilities assumed. Acquisition-related costs in connection with a business combination are expensed as incurred.
Management’s determination of fair value of assets acquired and liabilities assumed at the acquisition date as well as contingent consideration are based on the best information available in the circumstances, and may incorporate management’s own assumptions and involve a significant degree of judgment and estimates that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For a given acquisition, management may identify certain pre-acquisition contingencies as of the acquisition date and may extend the review and evaluation of these pre-acquisition contingencies throughout the measurement period to obtain sufficient information to assess whether management includes these contingencies as a part of the fair value estimates of assets acquired and liabilities assumed and, if so, to determine their estimated amounts. If management cannot reasonably determine the fair value of a pre-acquisition contingency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the estimates of such contingencies would affect earnings and could have a material effect on the consolidated statements of operations and financial condition.
Cash and Cash Equivalents
Cash and cash equivalents for the Company includes investments with maturit i 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investment activities of the Consolidated Funds.
As the servicer to certain real estate investments, certain subsidiaries of the Company collect escrow deposits from borrowers to ensure the borrowers’ obligations are met. These escrow deposits are represented as restricted cash and cash equivalents for the Company and are offset by escrow cash liability within accounts payable and accrued expenses in the Consolidated Statements of Financial Condition. Restricted cash for the Consolidated Funds represents cash that is legally segregated according to the underlying fund agreements. At December 31, 2015 and 2014, the Company had cash balances with financial institutions in excess of Federal Deposit Insurance Corporation insured limits. The Company monitors the credit standing of these financial institutions.
Derivative Instruments
The Company recognizes all derivatives as either assets or liabilities in the Consolidated Statements of Financial Condition and reports them at fair value.
Fixed Assets
Fixed assets, consisting of furniture, fixtures and equipment, leasehold improvements, and computer hardware and internal use software, are recorded at cost, less accumulated depreciation and amortization.
Internal Use Software
Direct costs associated with developing, purchasing or otherwise acquiring software for internal use (“Internal Use Software”) are capitalized and amortized on a straight-line basis over the expected useful life of the software, beginning when the software is implemented. Costs incurred for upgrades and enhancements that will not result in additional functionality are expensed as incurred.
Depreciation and Amortization
Depreciation and amortization expense is recognized on a straight-line method over an asset's estimated useful life, which for leasehold improvements is the lesser of the lease terms and the life of the asset, and for other fixed assets and Internal Use Software is generally between three and seven years. Fixed assets are reviewed for impairment whenever events or changes in circumstances indicate that the carrying amount of an asset may not be recoverable.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performance fee on the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such that the Company receives 20% of ARCC's net investment income from the first dollar earned. Such fees from ARCC are classified as management fees as they are paid quarterly, predictable and recurring in nature, not subject to repayment (or clawback) and are typically cash settled each quarter.
Tradable Credit Group long-only credit funds: Typical management fees range from 0.45% to 0.65 % of principal par plus cash or NAV. The funds in the leveraged loan funds strategy have an average management contract term of 11.9 years as of December 31, 2015 and the fee ranges generally remain unchanged at the close of the re-investment period. The funds in the high-yield strategy generally represent open-ended managed accounts, which typically do not include investment period termination or management contract expiration dates.
Tradable Credit Group alternative credit funds: Typical management fees range from 0.40% to 1.50 % of NAV, gross asset value, committed capital or invested capital. The funds in the credit opportunities strategy generally include open-ended or managed account structures, which typically do not include investment period termination or management contract expiration dates. The funds in the dynamic credit strategy are comprised of publicly traded closed-end funds, which typically do not include investment period termination or management contract termination dates. The funds in the special situations strategy are comprised of closed-end funds, with investment period termination or management contract termination dates and managed accounts, which do not include investment period termination or management contract termination dates. For certain closed-end funds in these strategies, following the expiration or termination of the investment period the management fees step down to 1.00% of the aggregate adjusted cost of unrealized portfolio investments. The funds in these strategies, excluding Ares Dynamic Credit Allocation Fund, Inc. (NYSE: ARDC) (“ARDC”) which has no investment period, have an average management contract term of 9.1 years as of December 31, 2015 .
Direct Lending Group funds: Typical management fees range from 0.50% to 2.00% of invested capital, NAV or total assets. Following the expiration or termination of the investment period the management fees, for certain closed end funds and managed accounts in this strategy generally step down to between 0.50% and 1.00% of the aggregate cost or market value of the portfolio investments. In addition, management fees include the ARCC Part I Fees. The funds in this strategy, excluding ARCC which has no investment period termination, have an average management contract term of 9.0 years as of December 31, 2015 .
Private Equity Group funds: As of December 31, 2015 , typical management fees range from 1.50% to 2.00 % of total capital commitments during the investmen</t>
  </si>
  <si>
    <t>BUSINESS COMBINATIONS</t>
  </si>
  <si>
    <t>3. BUSINESS COMBINATIONS
Acquisition of EIF Management, LLC
On January 1, 2015, the Company completed the acquisition of all of the outstanding membership interests of EIF Management, LLC (“EIF”), a Delaware limited liability company, in accordance with the membership interest purchase agreement entered into on October 30, 2014. EIF is an asset manager in the U.S. power and energy assets industry with approximately $5.2 billion of AUM across five commingled funds and six related co ‑investment vehicles at December 31, 2015 . As a result of the acquisition, the Company expanded into an energy infrastructure equity strategy focused on generating long ‑term, cash ‑flowing investments in the power generation, transmission and midstream energy sector. EIF is presented within the Company’s Private Equity Group segment.
The acquisition ‑date fair value of the consideration transferred totaled $149.2 million, which consisted of the following:
Cash
$
Equity ( 1,578,947 Ares Operating Group units)
Contingent consideration
Total
$
The transaction also included contingent consideration that is payable to EIF’s former membership interest holders if Ares successfully launches a new fund (“Fund V”) that meets certain revenue and fee paying commitment targets during Fund V’s commitment period.
The fair value of the liability for contingent consideration as of the acquisition date was $78.0 million . Contingent consideration includes (i) cash and equity consideration, with fair value estimated to be approximately $59.2 million, that are not subject to vesting or are fully vested and recorded as purchase price and (ii) equity consideration, with fair value estimated to be approximately $18.8 million, that will generally vest ratably over a period of two to five years after Fund V’s final closing , which has not occurred, and will be recorded as equity ‑based compensation. All of the Ares Operating Group Units that have been issued are exchangeable subject to customary conversion rate adjustments for splits, unit distributions and reclassifications, or, at the Company’s option, for cash.
The following is a summary of the fair values of assets acquired and liabilities assumed for the EIF acquisition as of January 1, 2015, based upon third ‑party valuations of certain intangible assets. The fair value of assets acquired and liabilities assumed are estimated to be:
Cash
$
Other tangible assets
Intangible assets:
Management contracts
Client relationships
Trade name
Total intangible assets
Total identifiable assets acquired
Accounts payable, accrued expenses and other liabilities
Total liabilities assumed
Net identifiable assets acquired
Goodwill:
Assembled workforce
Others
Total goodwill
Net assets acquired
$
The Company incurred $3.4 million of acquisition ‑related costs that were expensed and reported within general, administrative and other expenses within the Consolidated Statements of Operations.
The carrying value of goodwill associated with EIF was $58.6 million as of December 31, 2015 and is entirely allocated to the Private Equity Group segment. The goodwill is attributable primarily to expected synergies and the assembled workforce of EIF.
The $90.3 million acquired intangible assets are assigned to finite ‑lived intangible assets as follows:
·
$38.6 million is assigned to client relationship and is subject to an estimated useful life of approximately 12 to 15 years;
·
$48.5 million is assigned to acquired management contracts and is subject to an estimated useful life of approximately two to four years; and
·
$3.2 million is assigned to trade name that is subject to an estimated useful life of approximately seven to eight years.
Supplemental information on an unaudited pro forma basis, as if the EIF acquisition had been consummated as of January 1, 2014 is as follows:
Year Ended
Year Ended
May 1, 2014 -
December 31, 2015
December 31, 2014
December 31, 2014
(unaudited)
(unaudited)
Total revenues
$
$
$
Net income attributable to Ares Management, L.P.
$
$
$
Earnings per common unit-Basic and diluted
$
$
$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EIF been a combined entity during the period presented. These amounts have been calculated after applying the Company’s accounting policies and adjusting the results of EIF to reflect the additional amortization that would have been charged assuming the fair value adjustments to intangible assets had been applied on January 1, 2014, together with the consequential tax effects. Prior to the Reorganization and the IPO in May 2014, the Company's businesses were conducted through multiple operating businesses rather than a single holding entity. As such, there was no single capital structure upon which to calculate historical earnings per common unit information. Accordingly, unaudited pro forma earnings per common unit information has not been presented for the period from January 1, 2014 and April 30, 2014. Revenues and net income attributable to Ares Management, L.P. are prorated evenly over a twelve-month period for the calculation of unaudited pro forma earnings per common unit for the period from May 1, 2014 to December 31, 2014.
Acquisition of Keltic Financial Services, LLC
In June 2014, AM LLC acquired for $60.0 million in cash and $2.0 million of contingent consideration i) Keltic Financial Services LLC (“Keltic”), a commercial finance company headquartered in New York that provides asset based loans to small and middle market companies; and ii) the net assets of Keltic Financial Partners II, of which Keltic was the general partner. The Company allocated $38.0 million of the purchase price to the fair value of the acquired net assets, which were effectively contributed to ACF Finco I L.P., a limited partnership managed by a subsidiary of the Company. The remaining $24.0 million of the purchase price was recorded as goodwill. The financial results of ACF Finco I L.P. are included within the consolidated financial statements presented herein. ACF Finco I L.P. is presented within the Company’s Direct Lending Group segment.</t>
  </si>
  <si>
    <t>GOODWILL AND INTANGIBLE ASSETS</t>
  </si>
  <si>
    <t>4. GOODWILL AND INTANGIBLE ASSETS
The following table summarizes the carrying value for the Company's goodwill and intangible assets:
As of December 31,
2015
2014
Finite-lived intangible assets
$
$
Less: accumulated amortization
Finite-lived intangible assets, net
$
$
Goodwill
$
$
Finite- l ived Intangible Assets, Net
Intangible assets, net represents the fair value in excess of carrying value related to the acquisition of management contracts and the future benefits of managing new assets for existing clients.
The following table summarizes the carrying value, net of accumulated amortization, for the Company's intangible assets:
Weighted Average
As of December 31,
Amortization Period
At December 31, 2015
2015
2014
Previously acquired management contracts (1)
3.2 years
$
$
EIF management contracts
2.0 years
—
EIF client relationships
12.4 years
—
EIF trade name
6.4 years
—
Total intangible assets acquired
Less: accumulated amortization
Intangible assets, net
$
$
(1)
Intangibles relating to London-based asset manager are recorded in Pounds Sterling and are translated at spot rate at each reporting date.
Amortization expense associated with intangible assets was $ 46.2 million, $ 27.6 million and $ 34.4 million for the years ended December 31, 2015 , 2014 and 2013 , respectively, and is presented within general, administrative and other expenses within the Consolidated Statements of Operations.
At December 31, 2015 , future annual amortization of finite-lived intangible assets for the years ending 2016 through 2020 and thereafter is estimated to be:
Year
Amortization
2016
$
2017
2018
2019
2020
Thereafter
Total
$
Goodwill
During the year ended December 31, 2014, the Company evaluated three leases assumed in connection with its acquisition of AREA Management Holdings, LLC. Based upon the existing terms of the acquired leases, the Company determined that the contractual lease payments exceeded current market conditions. The Company recorded an unfavorable lease liability of $3.4 million with a corresponding increase to goodwill. The unfavorable lease liability represents the discounted cash flows associated with the difference between the contractual lease payments and market ‑based lease payments.
The following table summarizes the carrying value of the Company's goodwill assets:
Tradable
Direct
Private
Real
Credit
Lending
Equity
Estate
Total
Balance as of December 31, 2013
$
$
—
$
—
$
$
Goodwill acquired during the period
—
—
Foreign currency translation
—
—
—
Balance as of December 31, 2014
—
Goodwill acquired during the period
—
—
—
Foreign currency translation
—
—
—
Balance as of December 31, 2015
$
$
$
$
$
There was no impairment of goodwill recorded as of December 31, 2015 and 2014 .</t>
  </si>
  <si>
    <t>INVESTMENTS</t>
  </si>
  <si>
    <t>5. INVESTMENTS
The Company’s investments are comprised of investments presented at fair value in accordance with the investment company guidance , equity-method investments and held - to - maturity investments .
Fair Value I nvestments , excluding Equity-method Investments Held at Fair Value
The investment amounts reported in 2015 are substantially different from 2014 due to the adoption of the new consolidation guidance. See Note 2, “Summary of Significant Accounting Policies . ”
Fair value as a
percentage of total
Fair value at
investments at
December 31,
December 31,
December 31,
December 31,
2015
2014
2015
2014
Private Investment Partnership Interests:
AREA Sponsor Holdings, LLC
$
$
%
%
ACE II Master Fund, L.P. (1)
%
%
Ares Corporate Opportunities Fund III, L.P. (2)
—
%
—
Ares Corporate Opportunities Fund IV, L.P.
%
%
Ares Enhanced Credit Opportunities Fund, L.P. (2)
—
%
—
Resolution Life L.P.
%
%
Other private investment partnership Interests (3)
%
%
Total private investment partnership interests (cost: $297,026 and $128,756 at December 31, 2015 and 2014, respectively)
%
%
Collateralized Loan Obligations Interests:
Collateralized loan obligations interests
—
—
Total collateralized loan obligations (cost: $53,669 and $0 at December 31, 2015 and 2014, respectively)
—
%
—
Common Stock:
Common stock
—
%
%
Total common stock (cost: $116 and $108 at December 31, 2015 and 2014, respectively)
—
%
Corporate Bonds:
Corporate bonds
—
—
%
Total corporate bond (cost: $0 and $1,150 at December 31, 2015 and 2014, respectively)
—
—
%
Total fair value investments (cost: $350,811 and $130,014 at December 31, 2015 and 2014, respectively)
$
$
%
%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investment
Equity- m ethod Investments
The Company’s equity-method investments include investments that are not consolidated but in which the Company exerts significant influence. The Company's equity-method investments, including those where the fair value option was elected, are summarized below:
As of December 31,
As of December 31,
2015
2014
Equity-method investment
$
$
Equity-method investment at fair value
-
Total equity-method investment
$
$
Funds and Other Equity -m ethod Investments
Certain investments held by AM LLC are considered equity - method investments that the Company has elected to account for using the fair value option. These investments represent investments in investment companies. During the year ended December 31, 2015 t here was one equity - method investment, Ares Energy Investors Fund V, L.P. that was determined to be significant based on the change in fair value of the fund compared to the total net income available to common unit holders. The other equity - method investment s w ere considered significant when aggregated with Ares Energy Investors Fund V, L.P. The significant components of the equity - method investments for the year ended December 31, 2015 are :
Total Assets
Total Liabilities
Net Income
Ares Energy Investors Fund V, L.P.
$
$
$
Others
Total equity method fund investments
$
$
$
Held-to-Maturity Investments
A summary of the cost and fair value of investments classified as held-to-maturity investments is as follows:
As of December 31, 2015
Unrealized
gains
Fair
Amortized Cost
(losses), net
value
CLO Notes
$
$
$
There were no sales of held-to-maturity investments during the years ended December 31, 2015 and 2014 . At December 31, 2014 held-to-maturity investments were not presented within the Consolidated Statements of Financial Condition as these investments were consolidated in 2014 and reported within investments of the Consolidated Funds. All c ontractual maturities are due after 10 years as of December 31, 2015 . Actual maturities may differ from contractual maturities because some borrowers have the right to call or prepay obligations with or without call or prepayment penalties.
Investments of the Consolidated Funds
Investments held in the Consolidated Funds are summarized below:
Fair value as a
percentage of total
Fair value at
investments at
December 31,
December 31,
December 31,
December 31,
2015
2014
2015
2014
United States:
Fixed income securities:
Consumer discretionary
$
$
%
%
Consumer staples
%
%
Energy
%
%
Financials
%
%
Healthcare, education and childcare
%
%
Industrials
%
%
Information technology
%
%
Materials
%
%
Partnership and LLC interests
%
%
Telecommunication services
%
%
Utilities
%
%
Total fixed income securities (cost: $1,462,570 and $9,928,006 at December 31, 2015 and 2014, respectively)
%
%
Equity securities:
Consumer discretionary
—
—
%
Consumer staples
—
—
%
Energy
—
—
%
Financials
—
—
%
Healthcare, education and childcare
%
%
Industrials
—
—
%
Partnership and LLC interests
—
—
%
Telecommunication services
%
%
Total equity securities (cost: $8,304 and $2,964,900 at December 31, 2015 and 2014, respectively)
$
$
%
%
Fair value as a
percentage of total
Fair value at
investments at
December 31,
December 31,
December 31,
December 31,
2015
2014
2015
2014
Europe:
Fixed income securities:
Consumer discretionary
$
$
%
%
Consumer staples
%
%
Energy
—
—
%
Financials
%
%
Healthcare, education and childcare
%
%
Industrials
%
%
Information technology
%
%
Materials
%
%
Telecommunication services
%
%
Utilities
%
%
Total fixed income securities (cost: $836,217 and $3,813,343 at December 31, 2015 and 2014, respectively)
%
%
Equity securities:
Consumer discretionary
%
%
Consumer staples
%
%
Healthcare, education and childcare
%
%
Industrials
—
—
%
Partnership and LLC interests
—
—
%
Telecommunication services
%
%
Total equity securities (cost: $ 80,827 and $98,913 at December 31, 2015 and 2014, respectively)
%
%
Asia and other:
Fixed income securities:
Consumer discretionary
%
%
Financials
—
—
%
Healthcare, education and childcare
%
%
Telecommunication services
%
%
Total fixed income securities (cost: $57,868 and $579,436 at December 31, 2015 and 2014, respectively)
%
%
Equity securities:
Consumer discretionary
%
%
Consumer staples
%
%
Healthcare, education and childcare
%
%
Industrials
—
%
—
Materials
—
—
%
Partnership and LLC interests
—
—
%
Utilities
—
—
%
Total equity securities (cost: $118,730 and $184,022 at December 31, 2015 and 2014, respectively)
$
$
%
%
Fair value as a
percentage of total
Fair value at
investments at
December 31,
December 31,
December 31,
December 31,
2015
2014
2015
2014
Canada:
Fixed income securities:
Consumer discretionary
$
$
%
%
Consumer staples
—
%
—
Energy
%
%
Healthcare, education and childcare
%
%
Industrials
%
%
Materials
—
—
%
Partnership and LLC interests
—
—
%
Telecommunication services
%
%
Total fixed income securities (cost: $34,397 and $396,108 at December 31, 2015 and 2014, respectively)
%
%
Equity securities:
Energy
—
—
—
—
Total equity securities (cost: $0 and $68,249 at December 31, 2015 and 2014, respectively)
—
—
—
—
Australia:
Fixed income securities:
Energy
%
%
Industrials
%
%
Utilities
%
%
Total fixed income securities (cost: $39,574 and $213,759 at December 31, 2015 and 2014, respectively)
%
%
Equity Securities:
Telecommunication services
%
%
Utilities
%
%
Total equity securities (cost: $25,524 and $22,233 at December 31, 2015 and 2014, respectively)
%
%
Total fixed income securities
%
%
Total equity securities
%
%
Total investments, at fair value
$
$
%
%
Securities sold short, at fair value
$
—
$
%
%
At December 31, 2015 and 2014 , no single issuer or investment, including derivative instruments and underlying portfolio investments of the Consolidated Funds, had a fair value that exceeded 5.0% of the Company's total consolidated net assets.</t>
  </si>
  <si>
    <t>FAIR VALUE</t>
  </si>
  <si>
    <t>6. FAIR VALUE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Quoted unadjusted prices for identical instruments in active markets to which the Company has access at the date of measurement.
·
Level II —Quoted prices for similar instruments in active markets; quoted prices for identical or similar instruments in markets that are not active; and model ‑derived valuations where all significant inputs are directly or indirectly observable. Level II inputs include prices in markets for which there are few transactions, prices that are not current, prices for which little public information exists or prices that vary substantially over time or among brokered market makers. Other inputs include interest rates, yield curves, volatilities, prepayment risks, loss severities, credit risks and default rates.
·
Level III —Model ‑derived valuations with one or more significant unobservable inputs. These inputs reflect the Company’s assessment of the assumptions a market participant would use to value the investment.
In some instances, an instrument may fall into different levels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 loan obligations: The Company has elected the fair value option to measure the CLO loan obligations at fair value as the Company has determined that measurement of the loan obligations issued by the CLOs at fair value better correlates with the value of the assets held by the CLOs, which are held to provide the cash flows for the note obligations.
The fair value of CLO liabilities is estimated based on various third-party pricing service and internal valuation models. The valuation models generally utilize discounted cash flows and take into consideration prepayment and loss assumptions, based on historical experience and projected performance, economic factors, the characteristics and condition of the underlying collateral, comparable yields for similar securities and recent trading activity. These securities are classified as Level III.
Corporate debt, bonds, bank loans, securities sold short and derivative instruments: The fair value of corporate debt, bonds, bank loans, securities sold short and derivative instruments is estimated based on quoted market prices, dealer quotations or alternative pricing sources supported by observable inputs. These investments are generally classified within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 a pricing model, such securities will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adoption of ASU 2015-07 removed the requirement to categorize within the fair value hierarchy all investments where fair value is measured using the net asset value per share practical expedient.
Certain investments of the Company and the Consolidated Funds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However, as of December 31, 2015 and 2014 , the Company believes that NAV per share represents the fair value of the investment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
In the absence of observable market prices, the Company values Level III investments using consistent valuation methodologies, typically market ‑ or income ‑based approaches. The main inputs into the Company’s valuation model for Level III securities include earnings multiples (based on the historical earnings of the issuer) and discounted cash flows. The Company may also consider original transaction price, recent transactions in the same or similar instruments, completed third ‑party transactions in comparable instruments and other liquidity, credit and market risk factors. The quarterly valuation process for Level III investments begins with each investment or loan being valued by the investment or valuation teams. The valuations are then reviewed and approved by the valuation committee, which consists of senior members of the investment team and other senior managers. All Level III investment values are ultimately approved by the valuation committees and designated investment professional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In connection with this process, the Company evaluates changes in fair value measurements from period to period for reasonableness, considering items such as industry trends, general economic and market conditions and factors specific to the investment.
Certain Level III assets are valued using prices obtained from brokers or pricing vendors. The Company typically obtains one to two non-binding broker quotes. The Company seeks to obtain at least one quote directly from a broker making a market for the asset and one price from a pricing vendor for each security or similar securities. For investments where more than one quote is received, the investments are classified as Level II. For investments where only one quote is received, the investments are classified as Level III as the quoted prices may be indicative of securities that are in an inactive market, or may require adjustment for investment-specific factors or restrictions. Generally, the Company does not adjust any of the prices received from these sources but material prices are reviewed against the Company’s valuation models with a limited exception for securities that are deemed to have no value. The Company evaluates the prices obtained from brokers and pricing vendors based on available market information, including trading activity of the subject or similar securities or by performing a comparable security analysis to ensure that fair values are reasonably estimated. The Company may also perform back-testing of valuation information obtained from brokers and pricing vendors against actual prices received in transactions to validate pricing discrepancies. In addition to on-going monitoring and back-testing, the Company performs due diligence procedures over pricing vendors to understand their methodology and controls to support their use in the valuation process and to ensure compliance with required accounting disclosures.
Fair Value of Financial Instruments Held by the Company and Consolidated Funds
The tables below summarize the valuation of investments and other financial instruments by fair value hierarchy levels for the Company and Consolidated Funds as of December 31, 2015 :
Investments and Derivatives of the Company
Level I
Level II
Level III
Investments Measured at NAV
Total
Investments, at fair value
Equity securities
$
$
—
$
—
$
—
$
Bonds
—
—
—
—
—
Partnership interests
—
—
Collateralized loan obligations
—
—
—
Total investments, at fair value
—
Derivative assets, at fair value
Forward foreign currency contracts
—
—
—
Total derivative assets, at fair value
—
—
—
Total
$
$
$
$
$
Derivative liabilities, at fair value
Forward foreign currency contracts
$
—
$
$
—
$
—
$
Interest rate contracts
—
—
—
Total derivative liabilities, at fair value
$
—
$
$
—
$
—
$
Investments and Derivatives of Consolidated Funds
Level I
Level II
Level III
Investments Measured at NAV
Total
Investments, at fair value
Equity securities
$
$
$
$
—
$
Bonds
—
—
Loans
—
—
Collateralized loan obligations
—
—
—
Partnership interests
—
—
—
Other
—
—
—
Total investments, at fair value
$
$
$
$
—
$
Derivative liabilities, at fair value
Foreign exchange contracts
$
—
$
$
—
$
—
$
Others
—
—
—
Total derivative liabilities, at fair value
—
—
Loan obligations of CLOs
—
—
—
Total
$
—
$
$
$
—
$
The tables below summarize the valuation of investments and other financial instruments by fair value hierarchy levels for the Company and Consolidated Funds as of December 31, 2014 :
Investments and Derivatives of the Company
Level I
Level II
Level III
Investments Measured at NAV
Total
Investments, at fair value
Equity securities
$
$
—
$
—
$
—
$
Bonds
—
—
—
Partnership interests
—
—
—
Total investments, at fair value
—
Derivative assets, at fair value
Forward foreign currency contracts
—
—
—
Purchased option contracts
—
—
—
Total derivative assets, at fair value
—
—
—
Total
$
$
$
—
$
$
Derivative liabilities, at fair value
Forward foreign currency contracts
$
—
$
$
—
$
—
$
Interest rate contracts
—
—
—
Total derivative liabilities, at fair value
$
—
$
$
—
$
—
$
Investments and Derivatives of Consolidated Funds
Level I
Level II
Level III
Investments Measured at NAV
Total
Investments, at fair value
Equity securities
$
$
$
$
—
$
Bonds
—
—
Loans
—
—
Collateralized loan obligations
—
—
—
Partnership interests
—
—
Other
—
—
Total investments, at fair value
Derivative assets, at fair value
Foreign exchange contracts
—
—
—
Other
—
—
—
Total derivative assets, at fair value
—
—
—
Total
$
$
$
$
$
Derivative liabilities, at fair value
Forward foreign currency contracts
$
—
$
$
—
$
—
$
Credit contracts
—
—
—
Interest rate swaps
—
—
—
Other
—
—
—
Total derivative liabilities, at fair value
—
—
Loan obligations of CLOs (1)
—
—
—
Securities sold short, at fair value
—
—
—
Total
$
—
$
$
$
—
$
(1)
Ares Enhanced Loan Investment Strategy II, Ltd. (“AELIS II”) had not elected to fair value its loan obligation and was therefore carried at cost of $151 through December 31, 2014, after which AELIS II was deconsolidated.
The following tables set forth a summary of changes in the fair value of the Level III investments for the year ended December 31, 2015 :
Investments of the Company
Fixed Income
Partnership Interests
Total
Balance, beginning of period
$
—
$
—
$
—
Deconsolidation of funds(3)
Purchases(1)
Sales(2)
—
Realized and unrealized depreciation, net
—
Balance, end of period
$
$
$
Changes in unrealized depreciation included in earnings related to financial assets still held at the reporting date
$
$
—
$
Investments of Consolidated Funds
Other
Partnership
Financial
Equity Securities
Fixed Income
Interests
Instruments
Total
Balance, beginning of period
$
$
$
$
$
Deconsolidation of funds(3)
Transfer in
—
—
—
Transfer out
—
—
Purchases(1)
—
Sales(2)
Accrued discounts/premiums
—
—
Realized and unrealized appreciation (depreciation), net
Balance, end of period
$
$
$
$
$
Changes in unrealized appreciation (depreciation) included in earnings related to financial assets still held at the reporting date
$
$
$
—
$
$
(1)
Purchases include paid-in-kind interest and securities received in connection with restructuring.
(2)
Sales include paid-in-kind interest, principal redemptions and securities disposed of in connection with restructurings.
(3)
Represents investment in Consolidated Fund that was deconsolidated during the period. Balance was previously eliminated upon consolidation and not reported as Level III investment.
The following tables set forth a summary of changes in the fair value of the Level III investments for the year ended December 31, 2014 :
Investments of Consolidated Funds
Other
Partnership
Financial
Equity Securities
Fixed Income
Interests
Instruments
Total
Balance, beginning of period
$
$
$
—
$
$
Deconsolidation of funds (3)
—
—
Transfer in
—
—
—
Transfer out
—
—
Purchases(1)
Sales(2)
Accrued discounts/premiums
—
—
Realized and unrealized appreciation (depreciation), net
Balance, end of period
$
$
$
$
$
Changes in unrealized appreciation (depreciation) included in earnings related to financial assets still held at the reporting date
$
$
$
$
$
(1)
Purchases include paid-in-kind interest and securities received in connection with restructuring.
(2)
Sales include paid-in-kind interest, principal redemptions and securities disposed of in connection with restructurings.
(3)
Represents investment in Consolidated Fund that was deconsolidated during the period. Balance was previously eliminated upon consolidation and not reported as Level III investment.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For the year ended December 31, 2015 , there were no transfers between Level I and Level II. For the year ended December 31, 2014, transfers from Level I to Level II included $15.4 million of restricted common stock received in exchange for an exchange-traded common equity investment upon the exercise of warrants, and transfers from Level II to Level I included $13.7 million due to the removal of a restriction on the same security and $3.3 million of common stock due to change in the qualitative valuation method used.
The following table sets forth a summary of changes in the fair value of the Level III investments for the CLO loan obligations for the years ended December 31, 2015 and 2014 :
For the year ended
December 31,
2015
2014
Balance, beginning of period
$
$
Deconsolidation of funds
—
Borrowings
Paydowns (1)
Realized and unrealized gains, net
Balance, end of period
$
$
(1)
Amounts include distributions made to subordinated note equity holders.
The following tables summarize the quantitative inputs and assumptions used for the Company's Level III inputs as of December 31, 2015 :
Fair
Unobservable
Investments
Value
Valuation Technique(s)
Input(s)
Range
Assets
Partnership interests
$
Recent Transaction Price (1)
N/A
N/A
Collateralized loan obligations
Broker quotes and/or 3rd party pricing services
N/A
N/A
Total
$
(1)
Recent transaction price consists of securities recently purchased or restructured. The Company has determined that there has been no change to the valuation based on the underlying assumptions used at the closing of such transactions.
The following tables summarize the quantitative inputs and assumptions used for the Consolidated Funds’ Level III inputs as of December 31, 2015 :
Weighted
Investments
Fair Value
Valuation Technique(s)
Unobservable Input(s)
Range
Average
Assets
Equity securities
Consumer discretionary
$
EV market multiple analysis
EBITDA multiple
7.1x
7.1x
Consumer staples
EV market multiple analysis
EBITDA multiple
7.9x
7.9x
Market approach (comparable companies)
Net income multiple
11.0x
11.0x
Healthcare, education, and childcare
EV market multiple analysis
EBITDA multiple
1.6x - 7.1x
3.7x
Market approach (comparable companies)
Net income multiple
35.0x
35.0x
Broker quotes and/or 3rd party pricing services
N/A
N/A
N/A
Industrials
Recent transaction price (1)
N/A
N/A
N/A
Partnership and LLC interests
Discounted cash flow
Discount rate
14.0%
14.0%
Fixed Income securities
Consumer discretionary
Broker quotes and/or 3rd party pricing services
N/A
N/A
N/A
EV market multiple analysis
EBITDA multiple
9.2x - 11.0x
9.6x
Income approach (other)
Yield
7.0% - 13.0%
12.4%
Discounted cash flow
Discount rate
15.3%
15.3%
Consumer staples
Broker quotes and/or 3rd party pricing services
N/A
N/A
N/A
Market approach (comparable companies)
EBITDA multiple
6.5x
6.5x
Energy
Broker quotes and/or 3rd party pricing services
N/A
N/A
N/A
Financials
Broker quotes and/or 3rd party pricing services
N/A
N/A
N/A
Discounted cash flow
Discount rate
11.0%
11.0%
Income approach (other)
Collection rates
1.2x
1.2x
Income approach (other)
Constant prepayment rate
5.0% - 10.0%
7.1%
Constant default rate
11.9% - 25.1%
14.6%
Recovery rate
0.0% - 40.0%
16.8%
Healthcare, education, and childcare
Broker quotes and/or 3rd party pricing services
N/A
N/A
N/A
EV market multiple analysis
EBITDA multiple
1.6x
1.6x
Income approach (other)
Yield
3.3% - 6.0%
5.6%
Industrials
Broker quotes and/or 3rd party pricing services
N/A
N/A
N/A
Income approach (other)
Yield
13.3%
13.3%
Information technology
Broker quotes and/or 3rd party pricing services
N/A
N/A
N/A
Materials
Broker quotes and/or 3rd party pricing services
N/A
N/A
N/A
Total assets
$
Liabilities
Fixed income
$
Broker quotes and/or 3rd party pricing services
N/A
N/A
N/A
Discounted cash flow
Discount rate Constant prepayment rate Constant default rate Recovery rate
8.0% - 10.0% 19.7% - 20.0% 2.0% 70.0% - 71.1%
8.7% 19.8% 2.0% 70.8%
Derivatives instruments of Consolidated Funds
Broker quotes and/or 3rd party pricing services
N/A
N/A
N/A
Total liabilities
$
(1)
Recent transaction price consists of securities recently purchased or restructured. The Company has determined that there has been no change to the valuation based on the underlying assumptions used at the closing of such transactions.
The following tables summarize the quantitative inputs and assumptions used for the Consolidated Funds’ Level III inputs as of December 31, 2014 :
Fair
Weighted
Investments
Value
Valuation Technique(s)
Unobservable Input(s)
Range
Average
Assets
Equity securities
Consumer discretionary
$
EV market multiple analysis
EBITDA multiple
9.4x
9.4x
Market approach (comparable companies)
Book value multiple
1.7x - 2.0x
1.9x
Market approach (comparable companies)
EBITDA multiple
7.5x - 15.0x
10.7x
Other
Future distribution estimates
18.7x
18.7x
Other
Illiquidity discount
15.0%
15.0%
Consumer staples
EV market multiple analysis
EBITDA multiple
7.9x
7.9x
Market approach (comparable companies)
EBITDA multiple
7.0x
7.0x
Market approach (comparable companies)
Net income multiple
11.0x
11.0x
Market approach (comparable companies)
Liquidity discounts
30.0%
30.0%
Energy
Discounted cash flow
Discount rate
9.0%
9.0%
EBITDA multiple
7.5x
7.5x
Financials
EV market multiple analysis
EBITDA multiple
10.5x
10.5x
Healthcare, education, and childcare
EV market multiple analysis
EBITDA multiple
1.6x - 7.1x
5.4x
Market approach (comparable companies)
EBITDA multiple
8.0x - 13.0x
11.2x
Market approach (comparable companies)
Net income multiple
35.0x
35.05x
Industrials
Recent transaction price(1)
N/A
N/A
N/A
Market approach (comparable companies)
EBITDA multiple
8.0x - 12.0x
9.8x
Materials
Market approach (comparable companies)
Net income multiple
9.0x
9.0x
Telecommunication services
Broker quotes and/or 3rd party pricing services
N/A
N/A
N/A
EV market multiple analysis
EBITDA multiple
10.0x
10.0x
Utilities
Broker quotes and/or 3rd party pricing services
N/A
N/A
N/A
Fixed income securities
Consumer discretionary
Broker quotes and/or 3rd party pricing services
N/A
N/A
N/A
EV market multiple analysis
EBITDA multiple
9.0x - 11.0x
9.3x
Income approach - (other)
Yield
2.5% - 18.7%
12.8%
Market approach (comparable companies)
Book value multiple
1.7x - 2.0x
1.9x
Market approach (comparable companies)
EBITDA multiple
7.5x
7.5x
Recent transaction price(1)
N/A
N/A
N/A
Consumer staples
Discounted cash flow
Discount rate
20.0%
20.0%
Market approach (comparable companies)
EBITDA multiple
6.5x
6.5x
Broker quotes and/or 3rd party pricing services
N/A
N/A
N/A
Energy
Broker quotes and/or 3rd party pricing services
N/A
N/A
N/A
Financials
Broker quotes and/or 3rd party pricing services
N/A
N/A
N/A
Discounted cash flow
Discount rate
13.3%
13.3%
Cumulative loss rate
10.0%
10.0%
Discounted Cash Flow
Discount rate
11.5%
11.5%
Constant prepayment rate
0.0% - 50.0%
21.5%
Constant default rate
2.0% - 10.0%
2.2%
Recovery rate
10.0% - 80.0%
73.8%
Income approach - (other)
Cash flow % of book value
8.7%
8.7%
Income approach - (other)
Yield
9.5% - 11.5%
10.5%
Healthcare, education, and childcare
Broker quotes and/or 3rd party pricing services
N/A
N/A
N/A
EV market multiple analysis
EBITDA multiple
1.6x - 7.1x
5.6x
Income approach - (other)
Yield
6.0%
6.0%
Industrials
Broker quotes and/or 3rd party pricing services
N/A
N/A
N/A
Income approach - (other)
Yield
2.5% - 13.5%
12.1%
Market approach (comparable companies)
EBITDA multiple
9.0x - 12.0x
10.5x
Information technology
Broker quotes and/or 3rd party pricing services
N/A
N/A
N/A
Materials
Broker quotes and/or 3rd party pricing services
N/A
N/A
N/A
Telecommunication services
Broker quotes and/or 3rd party pricing services
N/A
N/A
N/A
Financials
Recent transaction price(1)
N/A
N/A
N/A
Other
Healthcare, education, and childcare
Market approach (comparable companies)
EBITDA multiple
8.8x
8.8x
Industrials
Broker quotes and/or 3rd party pricing services
N/A
N/A
N/A
​
​
​
​
​
​
​
​
​
Total assets
$
Liabilities
Loans payable of Consolidated Funds:
Fixed income
$
Broker quotes and/or 3rd party pricing services
N/A
N/A
N/A
Recent transaction price(1)
N/A
N/A
N/A
Discounted cash flow
Discount rate
11.5%
11.5%
Constant prepayment rate
0.0% - 50.0%
20.4%
Constant default rate
2.0% - 10.0%
2.1%
Recovery rate
10.0% - 80.0%
74.6%
Discounted cash flow
Discount margin
300 - 800
482.5
Constant prepayment rate
0.0% - 50.0%
23.0%
Constant default rate
2.0% - 10.0%
2.0%
Recovery rate
10.0% - 80.0%
75.0%
Market approach - (other)
Other
N/A
N/A
Derivatives instruments of Consolidated Funds
Broker quotes and/or 3rd party pricing services
N/A
N/A
N/A
​
​
​
​
​
​
​
​
​
Total liabilities
$
(1)
Recent transaction price consists of securities recently purchased or restructured. The Company has determined that there has been no change to the valuation based on the underlying assumptions used at the closing of such transactions.
The significant unobservable inputs used in the fair value measurement of the Company’s and Consolidated Funds’ investments in equity securities include earnings before interest, tax, depreciation and amortization (“EBITDA”), book value and net income multiples. Significant increase (decrease) in EBITDA, book value or net income multiples in isolation would result in a significantly higher (lower) fair value measurement.
The significant unobservable inputs used in the fair value measurement of the Company’s and Consolidated Funds’ investments in fixed income securities are EBITDA and book value multiples, discount rates, prepayment rates, recovery rates, and market yields. Significant increases (decreases) in EBITDA, book value multiples, recovery rates and discount rates in isolation would result in a significantly higher (lower) fair value measurement. Significant increases (decreases) in prepayment rates and market yields in isolation would result in lower (higher) fair value measurements.
The significant unobservable inputs used in the fair value measurement of the Company's and Consolidated Funds’ loans payable are discount rates, default rates, prepayment rates and other. Significant increases (decreases) in discount rates, default rates and prepayment rates in isolation would result in a significantly lower (higher) fair value measurement.
For investments valued using NAV per share, a summary of fair value by segment along with the remaining unfunded commitment and any redemption restriction of such investments are presented below:
As of December 31, 2015
Strategy
Fair Value
Unfunded Commitments
Redemption Restriction
Tradable Credit Group
$
$
(1)(2)(3)
Direct Lending Group
(1)(3)
Private Equity Group
Real Estate Group
Operations Management Group
Totals
$
$
As of December 31, 2014
Strategy
Fair Value
Unfunded Commitments
Redemption Restriction
Tradable Credit Group
$
$
(1)(2)(3)
Direct Lending Group
(1)(3)
Private Equity Group
Real Estate Group
Totals
$
$
(1)
Certain funds within these strategies are closed-ended and generally do not permit investors to redeem their interests. Distributions are received as the underlying investments are liquidated.
(2)
Certain funds within these strategies are open-ended and subject to a lock-up period of nine months after the closing date, after which an investor has the right to withdraw its capital. Distributions are received as the underlying investments are liquidated.
(3)
Certain funds within these strategies are separately managed investment vehicles, which may be redeemed only upon dissolution or liquidation of the fund at the discretion of a simple majority of investors. Distributions are received as the underlying investments are liquidated.</t>
  </si>
  <si>
    <t>LOANS HELD FOR INVESTMENTS</t>
  </si>
  <si>
    <t>7. LOANS HELD FOR INVESTMENTS
Fair Value Disclosure of Financial Instruments Reported at Cost
As of December 31, 2015, in connection with the admission of new investors to a Consolidated Fund and the amendment of the governing documents of that Consolidated Fund, including the partnership agreements, the subsidiary classified as an operating company, which held the loans held for investments, was transferred into the Consolidated Fund and is no longer consolidated by the Company. As a result, the Company no longer presented loans held for investment at December 31, 2015.
The following tables present the estimated fair value and carrying value of the Company’s Consolidated Funds carried at cost, less an allowance for loan losses aggregated by the level in the fair value hierarchy as of December 31, 2014:
Level I
Level II
Level III
Total
Carrying Value
Loans held for investments
$
—
$
—
$
$
$
A summary of activity in loans held for investments for the years ended December 31, 2015 and 2014, is presented below:
For the
Year Ended
December 31, 2015
Balance as of December 31, 2014
$
Loan acquisition and origination
Allowance for loan losses
Principal repayment
Amortization of loan origination fees
Reclassification
Balance as of December 31, 2015
$
—
For the
Year Ended
December 31, 2014
Balance at acquisition date (June 3, 2014)
$
—
Loan acquisition and origination
Allowance for loan losses
Principal repayment
Balance as of December 31, 2014
$
The Consolidated Fund estimates the fair value of loans held for investments for fair value disclosures primarily using inputs such as the borrower’s financial performance, discounted cash flow projections, interest rates available for borrowers with similar credit metrics, market comparables, if available, and other qualitative and quantitative factors. A summary of the changes in the allowance for loan losses is presented below:
For the
Year Ended
December 31, 2015
Balance as of December 31, 2014
$
Increase in allowance for loan losses
Reclassification
Balance as of December 31, 2015
$
—
For the
Year Ended
December 31, 2014
Balance at acquisition date (June 3, 2014)
$
—
Increase in allowance for loan losses
Balance as of December 31, 2014
$
Investment in loan receivables consists of outstanding unpaid principal balance of loans held for investments, net of allowance of loan losses, unamortized loan origination fees and deferred interest on non-accrual loans. A summary of the loan receivable balance as of December 31, 2014 is presented below:
As of
December 31,
2014
Loan receivables - unpaid principal balance
$
Unamortized loan origination fees
Deferred interest on non-accrual loans
Allowance for loan losses
Balance as of December 31, 2014
$
As of December 31, 2014, the Company had $155.1 million of loan commitment to it borrowers and $76.1 million remained undrawn. As of December 31, 2014, the Company had $0.8 million of loans receivable that were on non-accrual status.</t>
  </si>
  <si>
    <t>DERIVATIVE FINANCIAL INSTRUMENTS</t>
  </si>
  <si>
    <t>8. 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used by the Company and Consolidated Funds include warrants, currency options, purchased options, interest rate swaps, credit default swaps and forward contracts.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and any related cash collateral amounts, on both a gross and a net basis. This election is determined at management's discretion on a fund by fund basis. The Company has retained each Consolidated Fund's presentation upon consolidation.
Certain Consolidated Funds have entered into transactions where cash collateral is received and/or pledged with the counterparty. Generally, the collateral practices are governed within each agreement entered into between the Consolidated Funds and the respective counterparty. These agreements specify how the collateral will be handled between the two parties, and the terms of the agreements may dictate that the derivatives be marked-to-market on a daily basis (or other specified period) and that any collateral needs be met by posting collateral based upon certain financial thresholds and/or upon certain dates, after any applicable minimum thresholds are met. The collateral may also be required to be held in segregated accounts with a custodian in compliance with the terms of the agreements.
Qualitative Disclosures of Derivative Financial Instruments
Derivative instruments are marked-to-market daily based upon quotations from pricing services or by the Company and the change in value, if any, is recorded as a net change in unrealized appreciation (depreciation) on investments. Upon settlement of the instrument, the Company records net realized gain (loss) on investments in the Consolidated Statements of Operations.
Following is a description of the significant derivative instruments utilized by the Company and the Consolidated Funds during the reporting periods.
Forward Foreign Currency Contracts
The Company and the Consolidated Funds enter into foreign currency forward exchange contracts to hedge against foreign currency exchange rate risk on certain non-U.S. dollar denominated cash flow.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Interest Rate Swaps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 and the Consolidated Funds’ exposure to interest rate risk by converting a portion of the Company and the Consolidated Funds’ floating-rate debt to a fixed-rate basis.
Credit Default Swaps
The Consolidated Funds enter into credit default swap contracts for investment purposes and to manage credit risk. In return, the Consolidated Fund receives from the counterparty a periodic stream of payments over the term of the contract, provided that no event of default has occurred, and has no payment obligations.
The Consolidated Funds may also purchase credit default swap contracts to mitigate the risk of default by issuers of debt securities held. In these cases, the Consolidated Fund functions as the counterparty referenced in the preceding paragraph. As a purchaser of a credit default swap contract, the Consolidated Fund receives the notional or other agreed upon value from the counterparty in the event of default by a third party, either a U.S. or foreign corporate issuer (or an index of U.S. or foreign corporate issuers) on the referenced debt obligation. In return, the Consolidated Fund makes periodic payments to the counterparty over the term of the contract provided no event of default has occurred.
Entering into credit default swaps exposes the Consolidated Funds to credit, market and documentation risk in excess of the related amounts recognized in the Consolidated Statements of Financial Condition. Such risks involve the possibility that there will be no liquid market for these agreements, that the counterparty to the agreements may default on its obligations to perform or disagree as to the meaning of the contractual terms in the agreements, and that there will be unfavorable changes in net interest rates.
Quantitative Disclosures of Derivative Financial Instruments
The following tables identify the fair value and notional amounts of derivative contracts by major product type on a gross basis for the Company and the Consolidated Funds as of December 31, 2015 and 2014 . These amounts may be offset (to the extent that there is a legal right to offset) and presented on a net basis in derivative assets or derivative liabilities in the Consolidated Statements of Financial Condition:
As of December 31, 2015
Assets
Liabilities
The Company
Notional(1)
Fair Value
Notional(1)
Fair Value
Interest rate contracts
$
—
$
—
$
$
Foreign exchange contracts
Total derivatives, at fair value
$
$
$
$
As of December 31, 2015
Assets
Liabilities
Consolidated Funds
Notional(1)
Fair Value
Notional(1)
Fair Value
Foreign exchange contracts
$
—
$
—
$
$
Other financial instruments
—
—
Total derivatives, at fair value
—
—
Other—equity(2)
—
—
Total
$
$
$
$
(1)
Represents the total contractual amount of derivative assets and liabilities outstanding.
(2)
Includes the fair value of warrants and equity distribution rights that are presented within investments, at fair value in the Consolidated Statements of Financial Condition.
As of December 31, 2014
Assets
Liabilities
The Company
Notional(1)
Fair Value
Notional(1)
Fair Value
Interest rate contracts
$
—
$
—
$
$
Foreign exchange contracts
Total derivatives, at fair value
$
$
$
$
As of December 31, 2014
Assets
Liabilities
Consolidated Funds
Notional(1)
Fair Value
Notional(1)
Fair Value
Interest rate contracts
$
$
—
$
$
Credit contracts
—
—
Foreign exchange contracts
Other financial instruments
Total derivatives, at fair value
Other—equity(2)
—
—
Total
$
$
$
$
(1)
Represents the total contractual amount of derivative assets and liabilities outstanding.
(2)
Includes the fair value of warrants that are presented within investments, at fair value in the Consolidated Statements of Financial Condition.
The following tables present a summary of net realized gain (loss) and unrealized appreciation (depreciation) on derivative instruments for the years ended December 31, 2015 , 2014 and 2013 , and the corresponding line item where these changes are presented within the Consolidated Statements of Operations:
For the year ended December 31, 2015
Interest Rate
Foreign Exchange
The Company
Contracts
Contracts
Total
Net realized gain (loss) on derivatives
Purchased options
$
—
$
$
2,022
Swaps
—
(1,318)
Foreign currency forward contracts
—
8,379
Net realized gain (loss) on derivatives
$
$
$
9,083
Net change in unrealized appreciation (depreciation) on derivatives
Purchased options
$
—
$
$
(1,057)
Swaps
—
633
Foreign currency forward contracts
—
(2,556)
Total net change in unrealized appreciation (depreciation) on derivatives
$
$
$
(2,980)
For the year ended December 31, 2015
Foreign
Equity
Exchange
Consolidated Funds
Contracts
Contracts
Other
Total
Net realized gain (loss) on derivatives of Consolidated Funds
Swaps
$
—
$
—
$
$
Foreign currency forward contracts
—
—
Total net realized gain (loss) on derivatives of Consolidated Funds
$
—
$
$
$
Net change in unrealized depreciation on derivatives of Consolidated Funds
Swaps
$
—
$
—
$
$
Warrants
—
—
Foreign currency forward contracts
—
—
Total net change in unrealized appreciation (depreciation) on derivatives of Consolidated Funds
$
$
$
$
For the year ended December 31, 2014
Interest Rate
Foreign Exchange
The Company
Contracts
Contracts
Total
Net realized gain (loss) on derivatives
Swaps
$
$
—
$
(1,368)
Foreign currency forward contracts
—
3,330
Net realized gain (loss) on derivatives
$
$
$
1,962
Net change in unrealized appreciation on derivatives
Purchased options
$
—
$
$
1,076
Swaps
—
407
Foreign currency forward contracts
—
5,034
Total net change in unrealized appreciation on derivatives
$
$
$
6,517
For the year ended December 31, 2014
Foreign
Interest Rate
Credit
Equity
Exchange
Consolidated Funds
Contracts
Contracts
Contracts
Contracts
Other
Total
Net realized gain (loss) on derivatives of Consolidated Funds
Purchased options
$
—
$
—
$
$
$
—
$
Written options
—
—
—
—
Swaps
—
—
Interest rate caps/floor
—
—
—
—
Warrants
—
—
—
—
Foreign currency forward contracts
—
—
—
—
Total net realized loss on derivatives of Consolidated Funds
$
$
$
$
$
$
Net change in unrealized appreciation (depreciation) on derivatives of Consolidated Funds
Purchased options
$
—
$
—
$
$
$
$
Written options
—
—
—
—
Swaps
—
Interest rate caps/floor
—
—
—
—
Warrants(1)
—
—
—
—
Foreign currency forward contracts
—
—
—
Total net change in unrealized appreciation (depreciation) on derivatives of Consolidated Funds
$
$
$
$
$
$
(1)
Realized and unrealized gains (losses) on warrants are also reflected in the changes presented on the investment footnote table.
For the year ended December 31, 2013
Interest Rate
Foreign Exchange
The Company
Contracts
Contracts
Total
Net realized loss on derivatives
Purchased options
$
—
$
$
(147)
Swaps
—
(1,259)
Foreign currency forward contracts
—
(2,165)
Net realized loss on derivatives
$
$
$
(3,571)
Net change in unrealized appreciation (depreciation) on derivatives
Purchased options
$
—
$
$
(392)
Swaps
—
1,182
Foreign currency forward contracts
—
(128)
Total net change in unrealized appreciation (depreciation) on derivatives
$
$
$
662
For the year ended December 31, 2013
Foreign
Interest Rate
Credit
Equity
Exchange
Consolidated Funds
Contracts
Contracts
Contracts
Contracts
Other
Total
Net realized gain (loss) on derivatives of Consolidated Funds
Purchased options
$
—
$
—
$
$
$
—
$
Written options
—
—
—
—
Swaps
—
Interest rate caps/floor
—
—
—
—
Warrants
—
—
—
Foreign currency forward contracts
—
—
—
Total net realized gain (loss) on derivatives of Consolidated Funds
$
$
$
$
$
$
Net change in unrealized appreciation (depreciation) on derivatives of Consolidated Funds
Purchased options
$
—
$
—
$
$
$
$
Written options
—
—
—
—
Swaps
—
Interest rate caps/floor
—
—
—
Warrants(1)
—
—
—
Foreign currency forward contracts
—
—
—
Total net change in unrealized appreciation (depreciation) on derivatives of Consolidated Funds
$
$
$
$
$
$
(1)
Realized and unrealized gains (losses) on warrants are also reflected in the changes presented on the investment footnote table.
The table below sets forth the rights of setoff and related arrangements associated with the Company's derivative and other financial instruments as of December 31, 2015 and 2014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Derivative and Other Instruments of the Company as of December 31, 2015
Gross Amounts
Not Offset
Gross Amounts
in the Statement
of
Gross Amounts
Net Amounts of
of Financial Position
Recognized Assets
Offset in Assets
Assets (Liabilities)
Financial
(Liabilities)
(Liabilities)
Presented
Instruments
Net Amount
Assets:
Derivatives
$
$
—
$
$
$
Total
—
Liabilities:
Derivatives
—
Total
—
Net derivatives assets
$
$
—
$
$
—
$
Derivative and Other Instruments of the Company as of December 31, 2014
Gross Amounts
Not Offset
Gross Amounts
in the Statement
of
Gross Amounts
Net Amounts of
of Financial Position
Recognized Assets
Offset in Assets
Assets (Liabilities)
Financial
(Liabilities)
(Liabilities)
Presented
Instruments
Net Amount
Assets:
Derivatives
$
$
—
$
$
$
Total
—
Liabilities:
Derivatives
—
Total
—
Net derivatives assets
$
$
—
$
$
—
$
The table below sets forth the rights of setoff and related arrangements associated with the Consolidated Funds' derivative and other financial instruments as of December 31, 2015 and 2014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Derivative and Other Instruments of the Consolidated Funds as of December 31, 2015
Gross Amounts
Not Offset
in the Statement
Gross Amounts
of Financial Position
of
Gross Amounts
Net Amounts of
Cash Collateral
Recognized Assets
Offset in Assets
Assets (Liabilities)
Financial
Received
(Liabilities)
(Liabilities)
Presented
Instruments
(Pledged)
Net Amount
Assets:
Derivatives
$
$
$
—
$
—
$
—
$
—
Reverse repurchase, securities borrowing, and similar arrangements(1)
—
—
—
—
—
—
Total
—
—
—
—
Liabilities:
Derivatives
—
—
Total
—
—
Net derivatives liabilities
$
$
—
$
$
—
$
—
$
Derivative and Other Instruments of the Consolidated Funds as of December 31, 2014
Gross Amounts
Not Offset
in the Statement
Gross Amounts
of Financial Position
of
Gross Amounts
Net Amounts of
Cash Collateral
Recognized Assets
Offset in Assets
Assets (Liabilities)
Financial
Received
(Liabilities)
(Liabilities)
Presented
Instruments
(Pledged)
Net Amount
Assets:
Derivatives
$
$
$
$
$
$
Reverse repurchase, securities borrowing, and similar arrangements(1)
—
—
—
Total
Liabilities:
Derivatives
Total
Net derivatives liabilities
$
$
—
$
$
—
$
$
(1)
Included within investments, at fair value in the Consolidated Statements of Financial Condition
.</t>
  </si>
  <si>
    <t>DEBT</t>
  </si>
  <si>
    <t>9 . DEBT
Debt represents the (a) Company’s Credit Facility (as defined below), (b) senior notes of wholly owned subsidiaries of Ares Holdings, (c) a term loan of a wholly owned subsidiary of AM LLC, (d) loan obligations of the consolidated CLOs and (e) credit facilities of the Consolidated Funds. The Company has elected to measure the loan obligations of the consolidated CLOs at fair value and reflect the other debt obligations and borrowings of the Company and Consolidated Funds at cost.
The following table summarizes the Company’s debt obligations:
As of December 31,
2015
2014
Credit Facility
$
$
—
Senior Notes (AFC Notes)(1)
Term Loan
—
Total debt obligations
$
$
(1) As defined below.
Credit Facility of the Company
The Company is party to a $1.03 billion revolving credit facility (the “Credit Facility”), which matures on April 30, 2019. Interest rates are dependent upon corporate credit ratings. As of December 31, 2015, b ase rate loans bear interest calculated based on the base rate plus 0.75% and LIBOR rate loans bear interest calculated based on LIBOR plus 1.75% . Unused commitment fees are payable quarterly in arrears at a rate of 0.25% per annum. The outstanding balance under the Credit Facility was $110.0 million as of December 31, 2015. There was no outstanding balance under the Credit Facility as of December 31, 2014. On August 5, 2015 , the Company amended the Credit Facility to among other things, release the Company, Ares Holdings, Ares Domestic, and Ares Real Estate from their guarantees of the borrower’s obligations under the Credit Facility, and add certain subsidiaries of the Company as guarantors of the borrower’s obligations under the Credit Facility. Upon the release of the guarantors under the Credit Facility as described above, the guarantee obligations of the Company, Ares Holdings, Ares Domestic and Ares Real Estate under the ACF Notes and AFC II Notes (as defined below) automatically terminated. O n December 16, 2015, the Company again amended the Credit Facility to , among other things, ( i) create a new designated subsidiary category for entities that are generally excluded from certain covenants under the Credit Agreement, (ii) amend the definition of “Adjusted EBITDA” to, among other things, (a) exclude incentive fees from the calculation of “Adjusted EBITDA” and (b) limit the amount of management fees and certain other fees included in “Adjusted EBITDA” that are attributable to certain designated subsidiaries, (iii) introduce a base rate floor and LIBOR rate floor of zero , (iv) amend the debt covenant to, among other things, (a) permit debt incurrence by certain designated subsidiaries in connection with regulatory requirements and (b) permit the incurrence of up to $300 million of debt at any one time by certain other designated subsidiaries, (v) amend the covenant requiring maintenance of a leverage ratio to increase the ratio to 4.00:1 .00, (vi) eliminate the interest coverage ratio covenant and (vii) make certain other amendments to the provisions of the Credit Agreement.
During the year ended December 31, 2015, the Company recorded additional debt issuance costs of $2.3 million in connection with amending certain terms of the Credit Facility . At December 31, 2015 and 2014 , unamortized debt issuance costs of $ 6.2 million and $ 5.3 million, respectively, were included in other assets in the Consolidated Statements of Financial Condition. For the years ended December 31, 2015 , 2014 and 2013 , interest expense as presented in the Consolidated Statements of Financial Operations includes $ 2.1 million, $ 1.8 million and $ 1.1 million in unused commitment fees, $ 0.7 million, $ 2.5 million and $ 5.3 million of interest and $ 1.4 million, $ 1.1 million and $ 1.0 million of amortization of debt issuance costs, respectively. As of December 31, 2015, the Company was in compliance with all covenants under in the Credit Facility.
Senior Notes of the Company
On October 8, 2014, Ares Finance Co. LLC, a subsidiary of the Company, issued $250.0 million aggregate principal amount of 4.000% senior notes (the “AFC Notes”) due October 8, 2024, at 98.268% of the face amount. Interest is payable semi ‑annually on April 8 and October 8 each year, commencing on April 8, 2015. The AFC Notes may be redeemed prior to maturity at the Company’s option at a redemption price equal to the greater of 100% of the principal amount to be redeemed and a “make ‑whole” redemption price, plus accrued and unpaid interest to the redemption date; however, Ares Finance Co. LLC is not required to pay any “make ‑whole” on or after July 8, 2024. Debt issuance costs of $2.3 million are amortiz ing on a straight line basis over the life of the AFC Notes. The discount of $4.3 million is amortiz ing using the effective interest rate over the life of the AFC Notes. On August 7, 2015, Ares Finance Co. LLC entered into a first amendment to the first supplemental indenture, supplementing the base indenture, dated October 8, 2014, governing the AFC Notes (as amended and supplemented, the “Indenture”) to (i) add a reporting obligation under its existing financial reporting covenant, (ii) add certain subsidiaries of the Company as guarantors under the AFC Notes and (iii) make certain other non ‑material amendments to the provisions of the Indenture.
As of December 31, 2015 and 2014 , the carrying value of the AFC Notes was $ 244.1 million and $ 243.5 million, respectively, reported within debt obligations on the Consolidated Statements of Financial Condition. The effective annual interest rate of the AFC Notes is 4.21 %. As of December 31, 2015 and 2014 , unamortized debt issuance costs of $ 2.0 million and $ 2.3 million, respectively, were presented together with the carrying value of the AFC Notes in the Consolidated Statements of Financial Condition. Interest expense of $ 10.6 million and $ 2.4 million, including $ 0.2 million and $ 0.1 million from the amortization of debt issuance costs, is included in interest expense in the Consolidated Statements of Financial Operations for the years ended December 31, 2015 and 2014 , respectively.
On August 18, 2015, in connection with the Company’s definitive business combination and merger agreement with Kayne Andersen Capital Advisors, L.P. (“KACALP”) , Ares Finance Co. II LLC, a subsidiary of the Company, issued $325.0 million aggregate principal amount of 5.250% senior notes (the “AFC II Notes”) due September 1, 2025, at 98.512% of the face amount.
On October 27, 2015, the Company and KACALP announced that the parties to the merger agreement had mutually agreed to terminate the m erger a greement. The termination of the m erger a greement constituted a special mandatory redemption event under the indenture governing the AFC II Notes. On November 5, 2015, in accordance with the indenture governing the AFC II Notes, a subsidiary of the Company redeemed the AFC II Notes at 101% of the principal amount, plus accrued and unpaid interest in the amount of $328.3 million .
As of December 31, 2015, there was no outstanding balance of the AFC II Notes reported within debt obligations on the Consolidated Statements of Financial Condition. Interest expense of $3.8 million, including $0.1 million from the amortization of debt issuance costs, is included in interest expense in the Consolidated Statements of Financial Operations for year ended December 31, 2015. Additionally, in connection with the AFC II Notes repayment, the Company wrote off the related remaining unamortized debt issuance costs and debt discount costs of $3.6 million and $4. 7 million, respectively, and fee premium paid directly to the lender of $3.3 million, as debt extinguishment expense in the Consolidated Statements of Financial Operations for year ended December 31, 2015.
Term Loan
On August 28, 2015, in connection with new risk retention requirements, a wholly owned subsidiary of the Company that acts as a manager to a new CLO entered into a $35.3 million term loan with a financial institution. The term loan bears an effective annual interest rate of 2.18 % and matures on July 29, 2026. Interest is payable quarterly on the second business day after each CLO payment date, with the first CLO payment date being January 29, 2016. Additionally, the Company also pays a two and one-half basis point fee of a maximum investment amount, which is presented as interest expense within the Consolidated Statements of Operations. During the year ended December 31, 2015, the Company recorded debt issuance costs of $0.2 million. At December 31, 2015, unamortized debt issuance cost of $0.2 million are reported within debt obligations on the Consolidated Statements of Financial Condition. As of December 31, 2015 , the Company reported $ 35.0 million within debt obligations on the Consolidated Statements of Financial Condition. Interest expense of $0.3 million is included in interest expense in the Consolidated Statements of Financial Operations for the year ended December 31, 2015.
Loan Obligations of the Consolidated CLOs
Loan obligations of the Consolidated Funds that are CLOs ("Consolidated CLOs") represent amounts due to holders of debt securities issued by the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nsolidated Statements of Financial Condition.
As of December 31, 2015 and 2014 , the following loan obligations were outstanding and classified as liabilities:
As of December 31, 2015
Weighted Average
Total Facility
Loan
Market Value of
Remaining
Effective
Commitment
Maturity
(Capacity)
Obligations
Loan Obligations
Maturity In Years
Rate
Fee
Date
Senior secured notes(1)
$
$
—
—
—
Subordinated notes / preferred shares(2)
—
—
—
Total loan obligations of Consolidated CLOs
$
$
(1)
Weighted average interest rate of 2.81 % .
(2)
The subordinated notes do not have contractual interest rates, but instead receive distributions from the excess cash flows generated by each Consolidated CLO.
As of December 31, 2014
Weighted Average
Total Facility
Loan
Market Value of
Remaining
Effective
Commitment
Maturity
(Capacity)
Obligations
Loan Obligations
Maturity In Years
Rate
Fee
Date
Senior secured notes(1)
$
$
Subordinated notes / preferred shares(2)
Total loan obligations of Consolidated CLOs
Type of Facility
Revolvers of Consolidated CLOs
Revolving credit line
$
%
%
04/16/21
Revolving credit line
%
%
10/11/21
Total revolvers of consolidated CLOs
Total notes payable and credit facilities of Consolidated CLOs
$
$
(1)
Weighted average interest rate of 2.62 % .
(2)
The subordinated notes do not have contractual interest rates, but instead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The Company has elected to apply the fair value option to all of the loan obligations of the Consolidated CLOs, with the exception of the loan obligation of AELIS II, which was carried at cost in the historical financial statements to accommodate investor preference through December 31, 2014, after which AELIS II was deconsolidated.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s of December 31, 2015 and 2014 , the Consolidated Funds were in compliance with all financial and non-financial covenants under such credit facilities.
The Consolidated Funds had the following revolving bank credit facilities and term loans outstanding as of December 31, 2015 :
Total
Facility
Outstanding
Commitment
Maturity
Type of Facility
(Capacity)
Loan(1)
Effective Rate
Fee
Date
Credit facility
$
$
2.00%
N/A
01/01/23
Total borrowings of Consolidated Funds
$
(1)
The market values of the borrowings approximate the current carrying value that is tied to LIBOR.
The Consolidated Funds had the following revolving bank credit facilities and term loans outstanding as of December 31, 2014 :
Total
Facility
Outstanding
Commitment
Maturity
Type of Facility
(Capacity)
Loan(1)
Effective Rate
Fee
Date
Credit facility
$
$
—
LIBOR + 1.75%
%
06/06/15
Credit facility
—
LIBOR + 2.00%
%
06/30/15
Credit facility
LIBOR + 2.25%
%
06/04/18
Notes payable
LIBOR + 1.65%
%
09/19/18
Total borrowings of Consolidated Funds
$
(1)
The market values of the borrowings approximate the current carrying value that is tied to the LIBOR.
Loan Obligations of the Consolidated Mezzanine Debt Funds
Loan obligations of consolidated mezzanine debt funds represent amounts due to holders of debt securities issued by Ares Institutional Loan Fund B.V. (the "AILF Master Fund"), a Netherlands limited liability company. The AILF Master Fund issued Class A, Class B and Class C participating notes that have equal rights and privileges, except with respect to management fees and the performance fee that are applicable to only the Class A participating notes. These participating notes are redeemable debt instruments that do not have a stated interest rate or fixed maturity date. The AILF Master Fund may cause any holders to redeem all or any portion of such notes at any time upon at least five days prior written notice for any reason or no reason. A participating note holder may withdraw all or some of its notes as of the last business day of each calendar month by providing at least 30 days prior written notice. The holders of these participating notes have the right to receive the AILF Master Fund's first gains and the obligation to absorb the AILF Master Fund's first losses. As of December 31, 2014, outstanding loan obligations of the consolidated mezzanine debt funds were approximately $378.4 million, and are presented as mezzanine debt in the Consolidated Statements of Financial Condition. The residual interests of the consolidated mezzanine debt funds are carried at cost plus accrued interest. The mezzanine funds are collateralized by all of the assets of the AILF Master Fund with no recourse to the Company. In connection with adopting ASU 2015-02, AILF Master Fund was deconsolidated.
Debt Extinguishment of Consolidated Funds
In connection with an early repayment of debt in 2013, one of the Consolidated Funds extinguished $670.0 million of debt at a discount, resulting in a gain of $11.8 million, which is recorded in debt extinguishment gain of Consolidated Funds within the Consolidated Statement of Operations.</t>
  </si>
  <si>
    <t>REDEEMABLE INTERESTS</t>
  </si>
  <si>
    <t>10 . REDEEMABLE INTERESTS
The following table sets forth a summary of changes in the redeemable interests in Consolidated Funds as of December 31, 2015 , 2014 and 2013:
As of December 31,
2015
2014
2013
Redeemable interests in Consolidated Funds
Redeemable non-controlling interests in Consolidated Funds, beginning of period
$
$
$
Contributions from redeemable, non-controlling interests in Consolidated Funds
—
—
Cumulative effect of accounting change due to the adoption of ASU 2015-02
—
—
Distributions to redeemable, non-controlling interests in Consolidated Funds
—
Currency translation adjustment attributable to redeemable, non-controlling interests in Consolidated Funds
—
—
Net income attributable to redeemable, non-controlling interests in Consolidated Funds
—
Equity Balance Post-Reorganization
$
—
$
$
Net income (loss) attributable to redeemable, non-controlling interests in Consolidated Funds
—
—
Distributions to redeemable, non-controlling interests in Consolidated Funds
—
—
Ending Balance
$
—
$
$</t>
  </si>
  <si>
    <t>REDEEMABLE INTERESTS AND EQUITY COMPENSATION PUT OPTION LIABILITY</t>
  </si>
  <si>
    <t>11 . REDEEMABLE INTERESTS AND EQUITY COMPENSATION PUT OPTION LIABILITY
The following table sets forth a summary of changes in the redeemable interests and equity compensation put option liability in Consolidated Funds as of December 31, 2015 , 2014 and 201 3 :
As of December 31,
2015
2014
2013
Redeemable interests in Ares Operating Group Entities
Beginning balance
$
$
$
Net income
—
Allocation of contributions in excess of carrying value of net assets attributable to the AREA acquisition
—
—
Allocation of contributions in excess of carrying value of net assets attributable to Class D units
—
—
Distributions
—
Currency translation adjustment
—
Revaluation of redeemable interest
—
—
Equity compensation
—
Tandem award compensation adjustment
—
—
Equity Balance Post-Reorganization
Issuance cost
—
—
Allocation of contributions in excess of the carrying value of the net assets (dilution)
—
—
Reallocation of Partners' capital for change in ownership interest
—
Deferred tax liabilities arising from allocation of contribution and Partners' capital
—
—
Distributions
—
Net income
—
Currency translation adjustment
—
Equity compensation
—
Ending Balance
$
$
$
Upon acquisition of Indicus Advisors, LLP (“Indicus”) in November 2011, certain former owners of Indicus, who became employees of the Company (“Former Owners”), exchanged their respective equity interests in Indicus for a 1% ownership interest (the “Equity Interest”) in the Predecessor entities of the Company. One -half of the Equity Interest was fully vested and determined to be consideration exchanged pursuant to the acquisition (the “Purchase Consideration”) is classified as redeemable interest. The remaining one -half of the Equity Interest is classified as a tandem award. The tandem award is comprised of a service condition that vested on the earlier of the fifth anniversary of the award date or a qualifying liquidity event (the “Service Award”), and a put option on their Equity Interest at a strike price of $40 million exercisable at a future date (the “Fixed Price Put Option”). The Fixed Price Put Option is not detachable from the Equity Interest. The Company determined that the Fixed Price Put Option did not require bifurcation from the host contract and that the Equity Interest is not mandatorily redeemable. The two parts of the Equity Interest, the Purchase Consideration and the Service Award, are accounted for separately.
The Purchase Consideration is classified in the redeemable interest in Ares Operating Group entities until the final determination of the Fixed Price Put Option in November 2016. If the Fixed Price Put Option is exercised , the redeemable interest in Ares Operating Group entities will be paid in cash in an amount equal to $20 million, with the residual value reclassified to permanent equity. If the Fixed Price Put Option expires unexercised the redeemable interest in Ares Operating Group entities will be reclassified to permanent equity.
The Service Award is being accounted for as a stock compensation, and the grant date fair value of the Service Award was recognized as compensation expense upon the Reorganization, which was a qualifying liquidity event. The Service Award represents a tandem award as the exercise of the Fixed Price Put Option would cancel the Service Award. As such, the Service Award is accounted for as two components: one for the cash payment obligation associated with the Equity Interest that qualifies the award as a liability; and the other as an option. The Service Award compensation cost was measured based on the combined value of the two components of the tandem award at the grant date, which was recognized upon the Reorganization, a qualifying liquidity event, and is presented in the Consolidated Statements of Financial Condition in the following manner:
·
Equity compensation put option liability — equal to the fixed price repurchase amount of $20.0 million recognized as stock based compensation expense ratably over the vesting period with a corresponding credit to equity compensation put option liability; and
·
Non-controlling interests in Ares Operating Group (“AOG”) entities — grant date fair value of the option to receive shares of $0.7 million recognized as stock based compensation expense ratably over the vesting period with a corresponding credit to non-controlling interest in AOG entities.
If the Fixed Price Put Option is exercised the equity compensation put option liability will be paid in cash in an amount equal to $20.0 million , and if it expires unexercised the equity compensation put option liability will be reclassified to permanent equity.</t>
  </si>
  <si>
    <t>OTHER ASSETS</t>
  </si>
  <si>
    <t>OTHER ASSETS..</t>
  </si>
  <si>
    <t>1 2 . OTHER ASSETS
The components of other assets for the years ended December 31, 2015 and 2014 were as follows:
As of December 31,
2015
2014
Other assets of the Company:
Accounts and interest receivable
$
$
Fixed assets, net
Other assets
Total other assets of Company
$
$
Other assets of Consolidated Funds:
Deferred debt issuance costs
$
—
$
Income tax and other receivables
Total other assets of Consolidated Funds
$
$
Fixed Assets, Net
The major classes of depreciable assets for the years ended December 31, 2015 and 2014 were as follows:
Year Ended December 31,
2015
2014
Furniture
$
$
Office and computer equipment
Internal use software
Leasehold improvements
Fixed assets, at cost
Less: accumulated depreciation
Fixed assets, net
$
$
For the years ended December 31, 2015 , 2014 and 2013 , depreciation expense was $ 6.9 million, $ 7.3 million and $ 6.3 million, respectively, which is included in general, administrative and other expense in the Consolidated Statements of Operations.</t>
  </si>
  <si>
    <t>COMMITMENTS AND CONTINGENCIES</t>
  </si>
  <si>
    <t>1 3 .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December 31, 2015 , the Company has not had prior claims or losses pursuant to these contracts and expects the risk of loss to be remote.
Capital Commitments
As of December 31, 2015 and 2014 , the Company had aggregate unfunded commitments of $ 436.4 million and $ 187.9 million, respectively, of which $ 2.2 million and $ 5.6 million, respectively, is unfunded obligations rec orded in relation to the acquisition of AREA Property Partners, L.P. (“AREA”) . The AREA unfunded obligations are presented within accounts payable and accrued expenses in the consolidated statements of financial condition, respectively, including commitments to both non-consolidated funds and Consolidated Funds.
On October 27, 2015, the Company announced a mutual agreement to terminate the merger agreement entered into with KACALP. As part of the termination agreement, certain subsidiaries and affiliates and principals and related parties of the Company (collectively, the “Ares Investors”) agreed to invest up to an aggregate of $150.0 million of capital in certain funds managed by KACALP and its subsidiaries. Of the total $150.0 million capital commitment by the Ares Investors, certain partners agreed to commit $75.0 million with the balance committed by certain subsidiaries of the Company. As of December 31, 2015, subsidiaries of the Company that will be responsible for 50% of such investments had invested a total of $27.2 million in various funds managed by KACALP with an additional $47.8 million in unfunded commitments.
Rental Leases
The Company's rental lease agreements are generally subject to escalation provisions on base rental payments, as well as certain costs incurred by the property owner and are recognized on a straight-line basis over the term of the lease agreement. Rent expense includes base contractual rent. Rent expense for the years ended December 31, 2015 , 2014 and 2013 was $ 18.5 million, $ 17.9 million and $ 12.7 million, respectively, and is recorded within general, administrative and other expense in the Consolidated Statements of Operations. All leases expire in various years ranging from 2016 to 2026 .
The future minimum commitments for the Company's operating leases are as follows:
2016
$
2017
2018
2019
2020
Thereafter
Total
$
Guarantees
The Company guaranteed loans provided to certain professionals to support the professionals investments in affiliated co-investment entities, permitting these professionals to invest alongside the Company and its investors in the funds managed by the Company. The total committed and outstanding loan balances were not material as of December 31, 2015 and 2014.
On July 30, 2014, AM LLC agreed to provide credit support to a $75.0 million credit facility, (the “Guaranteed Facility”) entered into by a wholly owned subsidiary of Ares Commercial Real Estate Corporation (“ACRE”) with a national banking association. AM LLC is the parent entity to ACRE’s external manager. In connection with the facility, AM LLC agreed to purchase all loans and other obligations outstanding under the Guaranteed Facility at a price equal to 100% of the outstanding balance (i) upon an acceleration or certain events of default by ACRE under the Guaranteed Facility or (ii) in the event that AM LLC’s corporate credit rating is downgraded to below investment grade, among other things. ACRE pays AM LLC a credit support fee of 1.50% per annum times the average amount of the loans outstanding under the Guaranteed Facility, payable monthly, and reimburses AM LLC for its out ‑of ‑pocket costs and expenses in connection with the Guaranteed Facility. In addition to the credit support fee, ACRE pledged to AM LLC its ownership interest in its principal lending holding entity to support the Guaranteed Facility. In December 2015, the terms of the Guaranteed Facility were amended to remove ACRE’s pledge to AM LLC of its ownership interest in its principal lending holding entity. The Company’s maximum exposure to loss shall not exceed $75.0 million plus accrued interest. The Company recorded the fair value of this guarantee in the amount of $ 1.7 million within accounts payable, accrued expenses and other liabilities in the Consolidated Statements of Financial Condition as of December 31, 2015. The total outstanding balance under the Guaranteed Facility was $ 66.2 million and $75.0 million as of December 31, 2015 and December 31, 2014, respectively. The Company believes the likelihood of default by the subsidiary of ACRE to be remote.
In connection with the acquisition of EIF, contingent consideration is payable to EIF’s former membership interest holders if Ares successfully launches Ares Energy Investors Fund V, L.P. (“AEIF”) that meets certain revenue and fee paying commitment targets during AEIF commitment period. The fair value of the liability for contingent consideration as of the acquisition date was $ 59.2 million and is subject to change until the liability is settled with the related impact recorded to our Consolidated Statements of Operations within other income(expense), net. As of December 31, 2015, the estimated fair value of the contingent consideration liability decreased by $21.1 million to $ 38.1 million primarily as a result of s ubsequent remeasurement of future fee payments .
Performance Fe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obligation is known as a “clawback” obligation. The clawback obligation may be reduced by income taxes paid by the Company related to its carried interest.
At December 31, 2015 and 2014 , if the Company assumed all existing investments were worthless, the amount of performance fees subject to potential clawback, net of tax, which may differ from the recognition of revenue, would have been approximately $ 322.2 million and $ 295.7 million, respectively, of which approximately $ 247.9 million and $ 239.3 million, respectively, is reimbursable to the Company by certain professionals. Management believes the possibility of all of the investments becoming worthless is remote. If the funds were liquidated at their then current fair values as of December 31, 2015 and 2014 , there would be no clawback obligation . Accordingly , the Company did not accrue any expense or record a liability associat ed with the clawback obligation for any of the presented periods .</t>
  </si>
  <si>
    <t>RELATED PARTY TRANSACTIONS</t>
  </si>
  <si>
    <t>1 4 . RELATED PARTY TRANSACTIONS
Substantially all of the Company’s revenue is earned from its affiliates, including management fees, performance fees, administrative expense reimbursements and service fees. The related accounts receivable are included within due from affiliates within the Consolidated Statements of Financial Condition, except that performance fees receivable, which are entirely due from affiliated funds, are presented separately within the Consolidated Statements of Financial Condition.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In addition, the Company has agreements to provide administrative services to various entities.
The Company also has entered into agreements to provide administrative services which are eligible for reimbursement from related parties, including ARCC, ACRE , ARDC, Ivy Hill Asset Management, L.P., European Senior Secured Loan Programme S.à.r.l. and ACF FinCo I L.P.
Employees and other related parties may be permitted to participate in co ‑investment vehicles that generally invest in Ares funds alongside fund investors. Participation is limited by law to individuals who qualify under applicable securities laws. These co ‑investment vehicles generally do not require these individuals to pay management or performance fees.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rised of the following:
As of December 31,
2015
2014
Due from affiliates:
Management fees receivable from non-consolidated funds
$
$
Payments made on behalf of and amounts due from non-consolidated funds
Due from affiliates—Company
$
$
Amounts due from portfolio companies and non-consolidated funds
$
$
Due from affiliates—Consolidated Funds
$
$
Due to affiliates:
Management fee rebate payable to non-consolidated funds
$
$
Payments made by non-consolidated funds on behalf of and amounts due from the Company
Due to affiliates—Company
$
$
Amounts due to non-consolidated funds
$
—
$
Due to affiliates—Consolidated Funds
$
—
$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travel and other costs associated with particular portfolio company holdings, may be reimbursed by the portfolio companies.</t>
  </si>
  <si>
    <t>INCOME TAXES</t>
  </si>
  <si>
    <t>1 5 . INCOME TAXES
The Company’s effective income tax rate is dependent on many factors, including the estimated nature of many amounts and the mix of revenues and expenses between U.S. corporate subsidiaries that are subject to income taxes and those subsidiaries that are not. Additionally, the Company’s effective tax rate is influenced by the amount of income tax provision recorded for any affiliated funds and co ‑investment entities that are consolidated in these financial statements. Consequently, the effective income tax rate is subject to significant variation from period to period.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any years before 2011. Although the outcome of tax audits is always uncert ain, the Company does not believe the outcome of any future audit will have a material adverse effect on the Company’s consolidated financial statements.
The provision for income taxes attributable to the Company and the Consolidated Funds, consisted of the following for the years ended December 31, 2015 , 2014 and 2013 :
Provision for Income Taxes of the Company :
Year Ended December 31,
2015
2014
2013
Current:
U.S. federal income tax
$
$
$
State and local income tax
Foreign income tax
Deferred:
U.S. federal income tax (benefit)
State and local income tax (benefit)
Foreign income tax (benefit)
—
Total:
U.S. federal income tax
State and local income tax
Foreign income tax
Income tax expense
$
$
$
Provision for Income Taxes of the Consolidated Funds :
Year Ended December 31,
2015
2014
2013
Current:
U.S. federal income tax
$
—
$
$
State and local income tax
—
Foreign income tax
Deferred:
U.S. federal income tax (benefit)
—
State and local income tax (benefit)
—
Foreign income tax (benefit)
—
—
Total:
U.S. federal income tax (benefit)
—
State and local income tax (benefit)
—
Foreign income tax (benefit)
Income tax expense (benefit)
$
$
$
Total Provision for Income Taxes of the Company and Consolidated Funds :
Year Ended December 31,
2015
2014
2013
Total current income tax expense
$
$
$
Total deferred income tax expense (benefit)
Total income tax expense
$
$
$
The effective income tax rate differed from the federal statutory rate for the following reasons for the years ended December 31, 2015 , 2014 and 2013 :
Year Ended December 31,
2015
2014
2013
Income tax expense at federal statutory rate
%
%
%
Income passed through to non-controlling interests
State and local taxes, net of federal benefit
Foreign taxes
Permanent items, including stock compensation
Other, net
Valuation allowance
Total effective rate
%
%
%
Deferred Taxes
The income tax effects of temporary differences that give rise to significant portions of deferred tax assets and liabilities were as follows as of December 31, 2015 and 2014 :
Deferred Tax Assets and Liabilities of the Company :
Year Ended December 31,
2015
2014
Deferred tax assets
Net operating losses
$
$
Other, net
—
Total gross deferred tax assets
Valuation allowance
Total deferred tax assets, net
—
Deferred tax liabilities
Investment in partnerships
Other, net
Total deferred tax liabilities
Net deferred tax liabilities
$
$
Deferred Tax Assets and Liabilities of the Consolidated Funds
Year Ended December 31,
2015
2014
Deferred tax assets
Net operating loss
$
$
Other, net
Total gross deferred tax assets
Valuation allowance
Total deferred tax assets, net
—
Deferred tax liabilities
Investment in partnerships
—
Total deferred tax liabilities
—
Net deferred tax liabilities
$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valuation allowance for deferred tax assets decreased by $ 1.4 million in 2015 due to utilization of net operating loss carryovers in the current year for which a valuation allowance was recorded in prior years plus a valuation allowance decrease related to funds that are no longer presented in the consolidated financials for 2015, partially offset by an increase in valuation allowance related to operating losses incurred in various jurisdictions where the Company operates. The valuation allowance for deferred tax assets increased by $ 1.7 million in 2014 as a result of operating loss incurred in various jurisdiction s in which the Company operates.
At December 31, 2015 , the Company had $ 13.7 million of net operating loss ("NOL") carryforwards available to reduce future foreign income taxes for which a full valuation allowance has been provided. The majority of the foreign NOLs have no expiry. The Company also has approximately $ 1.0 million and $ 0.7 million of US federal and state net operating loss carryforwards that begin to expire in 2034 and 2026 , respectively .
As of, and for the three years ended December 31, 2015 , 2014 and 2013 , the Company had no significant uncertain tax positions.</t>
  </si>
  <si>
    <t>EARNINGS PER COMMON UNIT</t>
  </si>
  <si>
    <t>1 6 . EARNINGS PER COMMON UNIT
Prior to the Reorganization and the IPO in May 2014, the Company’s businesses were conducted through multiple operating businesses rather than a single holding entity. As such, there was no single capital structure upon which to calculate historical earnings per common unit information. Accordingly, earnings per common unit information has not been presented for historical periods prior to the IPO.
The two-class method is an earnings allocation method under which earnings per unit is calculated for common units and participating securities considering both dividends declared (or accumulated) and participation rights in undistributed earnings as if all such earnings had been distributed during the period. Because the holders of unvested restricted units have the right to participate in distributions when declared, the unvested restricted units are considered participating securities to the extent they are expected to vest. For the year s ended December 31, 2015 and 2014 , the two-class method was the more dilutive method for the unvested restricted stock units. For the year ended December 31, 2015, no participating securities had rights to undistributed earnings. For the period from May 1, 2014 to December 31, 2014, no participating securities had rights to undistributed earnings.
The treasury stock method is used to determine potentially dilutive securities resulting from options and unvested restricted units granted under the 2014 Equity Incentive Plan. Potentially dilutive securities for the year ended December 31, 2015 representing 24,082,415 options and 4,657,761 restricte d stock units, were excluded from the computation of diluted earnings per common unit because their effect would have been anti-dilutive. If the treasury stock method had been the more dilutive method for the unvested restricted stock units, the dilutive effect of those units would have been 949,112 units for the year ended December 31, 2015 .
Holders of AOG Units may exchange their AOG Units for common units on a one -for-one basis after May 7, 2016 ( the second anniversary of the date of the closing of the IPO ) provided that Alleghany may exchange up to half of its AOG Units from and after May 7, 2015 (the first anniversary of the IPO), subject to any applicable transfer restrictions and other provisions. The Company applies the “if ‑converted” method to determine the dilutive weighted ‑average partnership units represented by these contingently issuable common units, assuming December 31, 2015 represents the end of contingency period.
The Company has excluded 132,427,608 AOG Units from the calculation of diluted earnings per common unit for the year 2015 , because the exchange of these units would proportionally increase Ares Management, L.P.’s interest in the Ares Operating Group and would have an anti ‑dilutive effect on earnings per common unit as a result of certain tax benefits that Ares Management, L.P. is assumed to receive upon the exchange.
The following table presents the computation of basic and diluted earnings per common unit:
For the year ended
December 31, 2015
(Dollars in thousands, except unit data)
Basic
Diluted
Net income attributable to Ares Management, L.P.
$
$
Earnings distributed to participating securities (restricted units)
Preferred stock dividends
Net income available to common unitholders
$
$
Weighted-average common units
Effect of dilutive units:
Restricted units
—
—
Options
—
—
Contingently issuable common units
—
—
Diluted weighted-average common units
Earnings per common unit
$
$
The Company has excluded 130,858,662 AOG Units from the calculation of diluted earnings per common unit for the period from May 1, 2014 through December 31, 2014 because the exchange of these units would proportionally increase Ares Management, L.P.’s interest in the Ares Operating Group and would have an anti - dilutive effect on earnings per common unit as a result of certain tax benefits that Ares Management, L.P. is assumed to receive upon the exchange.
For the period from May 1, 2014 through December 3 1 , 2014, the treasury stock method was used to calculate incremental units on potentially dilutive common units resulting from options and unvested restricted units granted under the 2014 Equity Incentive Plan. Potentially dilutive securities for the period from May 1, 2014 through December 31, 2014, representing 24,230,518 options and 4,776,053 restricted stock units were excluded from the computation of diluted earnings per common unit for the period because their effect would have been anti - dilutive. If the treasury stock method had been the more dilutive method for the unvested restricted stock units, the dilutive effect of those units would have been 197,961 units for the period from May 1, 2014 through December 31, 2014.
The following table presents the computation of basic and diluted earnings per common unit:
For the period from May 1, 2014
through December 31, 2014
(Dollars in thousands, except unit data)
Basic
Diluted
Net income attributable to Ares Management, L.P.
$
$
Earnings distributed to participating securities (restricted units)
Net income available to common unitholders
$
$
Weighted-average common units
Effect of dilutive units:
Restricted units
—
—
Options
—
—
Contingently issuable common units
—
—
Diluted weighted-average common units
Earnings per common unit
$
$</t>
  </si>
  <si>
    <t>EQUITY COMPENSATION</t>
  </si>
  <si>
    <t>1 7 . EQUITY COMPENSATION
Prior to the IPO, the Company historically issued various profit interests and membership interests to pools of certain professionals that provide for the participation in the profits of APMC and/or proceeds of certain capital events. Unless otherwise stated, the grant date fair value of each award or respective membership interest was determined by an independent third ‑party valuation firm principally using a contingent claims analysis. These awards are referred to as Ares Employee Participation (“AEP”) plans and are described below :
Ares Employee Participation LLC Interests
The following summarizes the grant date fair value associated with each equity award issued prior to May 1, 2014, as well as the expense reco gnized for each year presented:
Unrecognized
Equity Compensation Expenses Recognized,
Compensation
Net of Forfeitures
Expenses
Grant Date
Year Ended December 31
April 30,
(Presented in thousands)
Fair Value
2015
2014
2013
2014
AEP I Profit Interest
$
$
—
$
—
$
—
$
—
AEP II Profit Interests
—
AEP IV Profit Interests
—
—
AEP VI Profit Interests
—
—
Exchanged AEP Awards
—
—
—
Indicus
Membership Interest
—
Profit Interest
—
—
AREA Membership Interest
—
Total
$
$
—
$
$
$
The following awards and participating interests were vested as of the IPO date of May 1, 2014:
AEP I and AEP II Profit Interests —AEP I Profit Interests represent a 3.3% profit interest in APMC and AEP II Profit Interests represent an aggregate of 4.64% profit interest in APMC, issued to a pool of professionals to participate in the profits of APMC and proceeds of certain capital events.
Exchanged AEP Awards —Represents (a) a 2% indirect membership interest in each of AMH LLC and AIH LLC and (b) a 2.2% profit interest to participate in the proceeds of certain capital events .
AEP IV and AEP VI —Represent awards that vest on the occurrence of (a) a sale, exchange or other transfer of the business of Ares that is not in the ordinary course of business or to another controlled affiliate of Ares or (b) any other similar transaction deemed a capital event in the sole discretion of the manager of the awards (a “Capital Event”). The holders of the awards will be entitled to newly issued partnership interests as a result of the Capital Event. The occurrence of a Capital Event is considered a performance condition. Since Capital Events are defined at the discretion of the manager and represent events for which external factors and uncertainties make it difficult to establish a probability of occurrence prior to the consummation date or effective date, the Company had not deemed a Capital Events to be probable until consummated or effective. As such, the Company had not recorded compensation expenses in connection with these awards as no Capital Event occurred prior to May 1, 2014.
Indicus —Represents (a) a 0.5% membership interest in each of Ares Holdings and AI (the “ Indicus Membership Interest ”) and (b) a right to receive a 1.14% profit interest to participate in the proceeds of certain capital events (the “Indicus Profit Interest”) issued in connection with the Indicus acquisition to the principals who sold their interests in Indicus (the “Indicus Partners”).
The Indicus Membership Interest vests over five years from the Indicus acquisition date, subject to the Indicus Partners’ continuous employment or service with the Company through such date. The Indicus Membership Interest is subject to certain forfeiture provisions and the Indicus Partners have a right to exercise a put option during the six ‑month period ending on August 16, 2016. If all of the Indicus Partners were to exercise their put options, the aggregate settlement amount would be $20.0 million as of December 31, 2015 . The amount is presented as equity compensation put option liability in the Consolidated Statements of Financial Condition.
The grant date fair value of the equity compensation put option feature associated with the Indicus Membership Interest was determined using an option pricing model utilizing a five ‑year term, a risk ‑free rate of 0.91% , a strike price of $20.0 million and an expected volatility of 45.5% .
The grant date fair value of the Indicus Profit Interest was determined using the Black ‑Scholes option pricing model utilizing a seven ‑year term, a risk ‑free rate of 0.4% , a minimum strike price of $46.0 million and an expected volatility of 47.6% . This fair value was fixed as of the grant date and was being expensed ratably over the three years vesting period.
AREA Membership Interest —Represents a 1.2% membership interest (“AREA Membership Interest”) issued by the Company to a group of former AREA partners who joined the Company in connection with the acquisition of AREA on July 1, 2013. The AREA Membership Interest fully vested on July 1, 2015 . The fair value of these awards was determined using a recent market transaction at the time of determination.
Conversion and Vesting of AEP awards
On May 1, 2014, in connection with the Reorganization, certain existing interests held by APMC, on behalf of certain of our Co-Founders and senior professionals under AEP plans, that represent less than a full equity interest in the Predecessors were converted into AOG Units and were immediately vested and expensed in full. There was no change in the fair value of these converted interests as a result of the acceleration in vesting; however, the Indicus Profit Interest was cancelled. In connection with this cancellation, the Company reversed expense of $4.3 million. As a result, the Company recognized one ‑time compensation expense of $56.2 million related to vesting and cancellation of the converted awards in the year ended December 31, 2014.
Ares Management, L.P. 2014 Equity Incentive Plan
In connection with the IPO, the board of directors of our general partner adopted the Equity Incentive Plan. Under the Equity Incentive Plan, the Company granted options to acquire 24,835,227 common units, 4,936,051 restricted units to be settled in common units and 686,395 phantom common units to be settled in cash. The total number of units immediately available for issuance under the Equity Incentive Plan was 31,704,545 as of the date of the IPO. Based on a formula as defined in the Equity Incentive Plan, the total number of units available to be issued under the Equity Incentive Plan resets, and increases annually on January 1 each year. Accordingly, on January 1, 2015 , the total number of units available for issuance under the Equity Incentive Plan increased by 29,030,975 to 31,728,949 units. During the year ended December 31, 2015 , options to acquire 935,135 common units and 218,812 restricted unit s to be settled in common units were granted and awards in respect of 1,420,342 units were forfeit ed. As of December 31, 2015, 31,995,344 units remained available for issuance.
Equity ‑based compensation expense, net of assumed forfeitures is included in the following table:
For the period from
For the year ended
May 1, 2014 through
December 31, 2015
December 31, 2014
Restricted units
$
$
Options
Phantom units
Equity-based compensation expense
$
$
Restricted Units
Each restricted unit represents an unfunded, unsecured right of the holder to receive a common unit on the vesting date. The restricted units generally vest either (i) at a rate of one ‑third per year, beginning on the third anniversary of the grant date, or (ii) in their entirety on the fifth anniversary of the grant date. Compensation expense associated with restricted units is being recognized on a straight ‑line basis over the service period of the respective grant. The grant date fair value gives effect to a discount for lack of marketability imposed by a five -year lock up period that was determined to be 5.0% based on Finnerty’s average strike price put option model.
The holders of restricted units have the right to receive as current compensation an amount in cash equal to (i) the amount of any distribution paid with respect to a common unit multiplied by (ii) the number of unvested restricted units held at the time such distributions are declared (“Distribution Equivalent”). During the year ended December 31, 2015 , the Company declared four quarterly distributions of $ 0.24 , $ 0.25 , $ 0.26 and $ 0.13 per common unit to common unitholders of record at the close of business on March 16, 2015 , May 22, 2015 , August 25, 2015 and November 24, 2015 , respectively. For the year ended December 31, 2015 , Distribution Equivalents were made to the holders of restricted units of $ 4.2 million, of which $ 0.8 million is presented within compensation and benefits in the Consolidated Statements of Operations and $ 3.4 million is included in distributions in the Consolidated Statements of Changes in Equity.
The following table presents unvested restricted units’ activity during the year ended December 31, 2015 :
Weighted Average
Grant Date Fair
Restricted Units
Value Per Unit
Balance - January 1, 2015
$
Granted
Vested
Forfeited
Balance - December 31, 2015
$
The total compensation expense expected to be recognized in all future periods associated with the restricted units, considering assumed annual forfeitures of 6.8 % , is approximately $ 47.4 million as of December 31, 2015 and is expected to be recognized over the remaining weighted average period of 3.35 years.
Options
Each option entitles the holders to purchase from the Company, upon exercise thereof, one common unit at the stated exercise price. The term of the options is generally ten years from the grant date. The options generally vest at a rate of one ‑third per year, beginning on the third anniversary of the grant date. Compensation expense associated with these options is being recognized on a straight ‑line basis during the service period of the respective grant. As of December 31, 2015 , there was $ 54.0 million of total unrecognized compensation expense, net of assumed annual forfeitures of 6.0 % , that is expected to be recognized over the remaining weighted average period of 3.32 years.
A summary of unvested options activity during the year ended December 31, 2015 is presented below:
Weighted Average
Aggregate
Weighted Average
Remaining Life
Intrinsic
Options
Exercise Price
(in years)
Value
Balance - January 1, 2015
$
Granted
Vested
Forfeited
—
Balance - December 31, 2015
Exercisable at December 31, 2015
$
—
Expected to vest after December 31, 2015
$
$
—
Aggregate intrinsic value represents the value of the Company’s closing unit price on the last trading day of the period in excess of the weighted-average exercise price multiplied by the number of options exercisable or expected to vest. As of December 31, 2015 and January 1, 2015, the Company’s closing unit price is lower than the weighted average exercise price of the options exercisable or expected to vest. As a result, the options are out of the money and have no intrinsic value.
The fair value of each option granted during the year ended December 31, 2015 is measured on the date of grant using the Black ‑Scholes option ‑pricing model and the following weighted average assumptions:
Risk-free interest rate
%
to
%
Weighted average expected dividend yield
Expected volatility factor(1)
%
to
%
Expected life in years
to
(1) Expected volatility is based on comparable companies using daily stock prices.
The fair value of an award is affected by the Company’s unit price on the date of grant as well as other assumptions including the estimated volatility of the Company’s unit price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
Phantom Units
Each phantom unit represents an unfunded, unsecured right of the holder to receive an amount in cash per phantom unit equal to the average closing price of a common unit for the 15 trading days immediately prior to, and the 15 trading days immediately following, the vesting date. The phantom units will vest in equal installments over five years at the anniversaries of the IPO date. The phantom units are accounted for as liability awards with compensation expense being recognized on a straight-line basis based on the number of unvested units . Forfeitures will reduce the expenses in the period in which the forfeiture occurs.
A summary of unvested phantom units’ activity during the year ended December 31, 2015 is presented below:
Weighted Average
Grant Date Fair
Phantom Units
Value Per Unit
Balance - January 1, 2015
$
Vested
Forfeited
Balance December 31, 2015
$
The fair value of the awards is remeasured at each reporting period and was $ 12.93 per unit as of December 31, 2015 . Based on the fair value of the awards at December 31, 2015 , $ 4.5 million of unrecognized compensation expense in connection with phantom units outstanding is expected to be recognized over a weighted average period of 3.33 years. For the year ended December 31, 2015 , the Company paid $ 2.1 million in connection with the vesting of phantom units.
Unvested phantom units, restricted units and options are forfeited upon any termination of employment; provided that, with respect to certain restricted units and options, if a participant’s employment is terminated between the first and second year after grant by the Company without “cause,” or as a result of a participant’s death or disability, 11% of the award will vest and, if the participant’s employment is terminated between the second and third year after grant, 22% of the award will vest.</t>
  </si>
  <si>
    <t>MARKET AND OTHER RISK FACTORS</t>
  </si>
  <si>
    <t>18. MARKET AND OTHER RISK FACTORS
Due to the nature of the Company's investment strategy, the Company's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which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Limited Liquidity of Investments
The Company intends to invest in securitie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invest may affect its transactions are over-the-counter or interdealer markets. The participants in such markets are typically not subject to credit evaluation and regulatory oversight unlike members of exchange-based markets. The lack of oversight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es. Such counterparty risk is accentuated for contracts with longer maturities where events may intervene to prevent settlement, or where the Company has concentrated its transactions with a single or small group of counterparties.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Currency Risk
The Company may invest in financial instruments and enter into transactions denominated in currencies other than US dollars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t>
  </si>
  <si>
    <t>EQUITY</t>
  </si>
  <si>
    <t>19. EQUITY
Ares Management, L.P.
Common units represent limited partnership interests in the Company. The holders of common units are entitled to participate pro rata in distributions from the Company and to exercise the rights or privileges that are available to common unitholders under the Company’s partnership agreement. The common unitholders have limited voting rights and have no right to remove the Company’s general partner, Ares Management GP LLC, or, except in limited circumstances, to elect the directors of the general partner.
At December 31, 2015 , Ares Management, L.P. owns a 37.86 % direct interest, or 80,679,600 AOG Units, in each of the Ares Operating Group entities; Ares Owners Holding L.P. owns a 56.27 % direct interest, or 119,905,131 AOG Units, in each of the Ares Operating Group entities; and an affiliate of Alleghany owns a 5.87 % direct interest, or 12,500,000 AOG units, in each of the Ares Operating Group entities. For the year ended December 31, 2015 , the daily average ownership of AOG Units in each of the Ares Operating Group entities by Ares Owners Holding L.P., Alleghany and Ares Management, L.P. was 56.27 %, 5.87 % and 37.86 %, respectively.
At December 31, 2014 , Ares Management, L.P. owned a 38.14 % direct interest, or 80,667,664 AOG Units, in each of the Ares Operating Group entities; Ares Owners Holding L.P. owned a 55.95 % direct interest, or 118,358,662 AOG Units, in each of the Ares Operating Group entities; and an affiliate of Alleghany owned a 5.91 % direct interest, or 12,500,000 AOG units, in each of the Ares Operating Group entities. For the period of May 1 to December 31, 2014, the daily average ownership of AOG Units in each of the Ares Operating Group entities by Ares Owners Holding L.P., Alleghany and Ares Management, L.P. was 56.06 % , 5.92 % and 38.02 % , respectively.
The Company’s ownership percentage of the AOG Units will continue to change upon: (i) the vesting of restricted units and exercise of options that were granted under the Equity Incentive Plan; (ii) the exchange of AOG Units for common units; (iii) the cancellation of AOG Units in connection with certain individuals’ forfeiture of AOG Units upon termination of employment and (iv) the issuance of new AOG Units, including in connection with acquisitions . Holders of the AOG Units may exchange their AOG Units for common units on a one- for-one basis up to four times each year after May 7, 2016 (the second anniversary of the date of the closing of the IPO), except that Alleghany may exchange up to half of its AOG Units for common units on a one -for- one basis after May 7, 2015 (the first anniversary of the date of the closing of the IPO) and the EIF principals may exchange any portion of their AOG Units for common units. Equity is reallocated among partners upon a change in ownership to ensure each partners’ capital account properly reflects their respective claim on the residual value of the Company. This change is reflected as either a reallocation of interest or as dilution in the Consolidated Statements of Changes in E quity.
Prior to the Reorganization, the Predecessor conducted its business through operating subsidiaries held directly or indirectly by AHI and AI as described below:
Ares Holdings, Inc.
AHI, a Delaware Corporation, issued Class A Common Stock and Class B Common Stock , each with a par value of $0.001 per share. Until the consummation of the Reorganization, APMC owned all of the Company’s Class A Common Stock and ADIA owned all of the Company’s Class B Common Stock, amounting to ownership of AHI equal to 50.1% and 49.9% , respectively. All Class A Common Stock and Class B Common Stock are identical and entitle the holders to the same rights and privileges, except that holders of Class B Common Stock do not have voting rights.
Ares Investments LLC
AI was organized as a limited liability company. AI’s membership interest was comprised of multiple classes of units with varying economic rights; however only Class A-1 units possessed voting powers. The management of AI was historically vested in its manager, APMC. Class A-1 units were owned by APMC and AREC, an affiliate of ADIA, which owned approximately 80% and 20% , respectively.
AHI and AI directly or indirectly hold controlling-interests in AM LLC and AIH LLC, as well as their wholly owned subsidiaries.
In July 2013, AI and AH, a subsidiary controlled by AHI, each issued non-voting, mandatorily convertible Class D units to Alleghany in exchange for $250 million. Upon the completion of the IPO (as defined in the agreement with Alleghany), these units were mandatorily converted into 6.25% of the then-outstanding AOG Units. Prior to the conversion of the units, Alleghany was entitled to a fixed dividend of not least than 5% per year paid quarterly in arrears. In the event of liquidation of AHI prior to the IPO, Alleghany was entitled to receive its initial investment amount, plus unpaid dividends. Class D units were not redeemable at any time prior to the earlier of the 30th day after the 5th anniversary of the issue date or a sale of the Company. The redemption price was an amount equal to (1) 100% of initial investment plus (2) an amount determined based on a return of 10% per annum on the initial investment inclusive of any dividend and distribution received.
Because of Alleghany’s contribution at fair value in exchange for its interest in AI and AHI exceeded the proportion of the carrying value of net assets acquired, the fair value of its contribution was immediately allocated among all members to ensure that equity is reported at carrying value of net assets attributed to each respective ownership interest after giving effect to the contribution. The allocation of $177.4 million is presented as allocation of contribution in excess of carrying value of net assets attributable to Class D units within the Consolidated Statements of Change in Equity. Alleghany’s residual equity of $64.3 million is presented within non-controlling interest in Ares Operating Group entities within the Consolidated Statements of Financial Condition and within the Consolidated Statements of Changes in Equity.</t>
  </si>
  <si>
    <t>SEGMENT REPORTING</t>
  </si>
  <si>
    <t>20 . SEGMENT REPORTING
The Company conducts its alternative asset management business through four operating segments:
·
Tradable Credit Group : The Company’s Tradable Credit Group managed approximately 80 funds , with approximately $ 29.6 billion of assets under management, as of December 31, 2015 . The group’s funds seek a wide variety of investments ranging from commingled and separately managed accounts for institutional investors to a publicly traded vehicle and sub ‑advised funds for retail investors. While each of the group’s funds is tailored to specific investment objectives, mandates can be broadly categorized between long ‑only credit and alternative credit investment strategies.
·
Direct Lending Group : The Company’s Direct Lending Group is primarily comprised of self ‑originating direct lenders to the U.S. and European middle markets, with approximately $ 32.6 billion of assets under management across approximately 46 funds or investment vehicles as of December 31, 2015 , which include separately managed accounts for large institutional investors seeking tailored investment solutions, commingled funds and joint venture lending programs. In the second quarter of 2014, the group acquired Keltic Financial Services LLC and Keltic Financial Partners II, LP, a leading commercial finance company that provides asset-based loans to small and middle market companies based in New York (the “Keltic acquisition”) that now operates as Ares Commercial Finance (“ACF”) . Subsequently, in the second quarter of 2015, ACF Finco I L.P., a wholly owned subsidiary of ACF, acquired First Capital Holdings, Inc. ( the “FCC acquisition”), a leading specialty finance company that provides asset-based loans.
·
Private Equity Group : The Company’s Private Equity Group had approximately $ 21.1 billion of assets under management as of December 31, 2015. The group managed five corporate private equity commingled funds focused on North America and Europe, one China growth fund, five commingled funds and six related co-investment vehicles focused on U.S. power and energy assets as of December 31, 2015 . The corporate private equity funds pursue majority or shared-control investments in businesses with strong franchises and attractive growth opportunities in North America and Europe. The China growth fund pursues privately negotiated growth equity investments in China. On January 1, 2015, the group acquired EIF. The EIF funds target assets across the U.S. power generation, transmission and midstream sectors, and seek attractive risk-adjusted equity returns with current cash flow and capital appreciation .
·
Real Estate Group : The Company’s Real Estate Group manages comprehensive public and private equity and debt strategies, with approximately $ 10.3 billion of assets under management across approximately 46 funds and services a portfolio of over $ 6.1 billion in mortgage loans principally through a subsidiary of ACRE as of December 31, 2015 . The Real Estate Group provides debt and equity capital to a broad spectrum of borrowers, property owners and real estate developers. The group seeks to create value for investors by investing in under ‑managed and undercapitalized assets in supply ‑constrained markets, targeting de ‑risked assets and markets with consistent demand fundamentals, high barriers to new supply and strong liquidity characteristics. The group has achieved significant scale in a short period of time through various acquisitions and successful fundraising efforts.
The Company established an Operations Management Group (the "OMG") that consists of five independent, shared resource groups to support the Company's operating segments by providing infrastructure and administrative support in the areas of accounting/finance, operations, information technology, business development, legal/compliance and human resources. Additionally, the OMG provides services to certain of the Company's investment companies and partnerships, which reimburse the OMG for expenses equal to the costs of services provided. The Company's clients seek to partner with investment management firms that not only have compelling investment track records across multiple investment products but also possess seasoned infrastructure support functions. As such, significant investments have been made to develop the OMG. The Company has successfully launched new business lines, integrated acquired businesses into the operations and created scale within the OMG to support a much larger platform in the future. The OMG's expenses are not allocated to the Company's four reportable segments but the Company does consider the cost structure of the OMG when evaluating its financial performance.
Economic net income (“ENI”) is a key performance indicator used in the alternative asset management industry. ENI represents net income excluding (a) income tax expense, (b) operating results of Consolidated Funds, (c) depreciation and amortization expense, (d) the effects of changes arising from corporate actions and (e) certain other items that the Company does not believe are indicative of its core performance. Changes arising from corporate actions include equity ‑based compensation expenses, the amortization of intangible assets, transaction costs associated with acquisitions and capital transactions, placement fees and underwriting costs and expenses incurred in connection with corporate reorganization. The Company believes the exclusion of these items provides investors with a meaningful indication of the Company’s core operating performance. ENI is evaluated regularly by management as a decision tool for deployment of resources and assess performances of each of the business segments. The Company believes that reporting ENI is helpful in understanding its business and that investors should review the same supplemental non ‑GAAP financial measures that management uses to analyze the segment performance. These measures supplement and should be considered in addition to, and not in lieu of, the Consolidated Statements of Operations prepared in accordance with GAAP.
Fee related earnings (“FRE”) is a component of ENI and is used to assess the ability of the business to cover direct base compensation and operating expenses from management fees. FRE differs from income before taxes computed in accordance with GAAP as it adjusts for the items included in the calculation of ENI and excludes performance fees, performance fee compensation and investment income from Consolidated Funds and non - consolidated funds , and certain other items.
Performance related earnings (“PRE”) is a measure used to assess the Company’s investment performance and its ability to cover performance fee compensation from performance fees and total investment income. PRE differs from income before taxes computed in accordance with GAAP as it only includes performance fees, performance fee compensation and total investment and other income (expense) earned from Consolidated Funds and non ‑consolidated funds.
Distributable earnings (“DE”) is a pre ‑income tax measure that is used to assess amounts potentially available for distributions to stakeholders. Distributable earnings is calculated as the sum of FRE, realized performance fees, realized performance fee compensation and realized net investment and other income, and further adjusts for expenses arising from transaction costs associated with acquisitions, placement fees, underwriting costs, expenses incurred in connection with corporate reorganization and depreciation. DE differs from income before taxes computed in accordance with GAAP as it is presented before giving effect to unrealized performance fees, unrealized performance fee compensation, unrealized net investment income, amortization of intangibles, equity compensation expense and is further adjusted by certain items described in the reconciling table (d) following our segment result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 ‑consolidated funds .
The following table presents the financial results for the Company's operating segments, as well as the OMG, as of and for the year ended December 31, 2015 :
Tradable
Direct
Private
Real
Total
Credit
Lending
Equity
Estate
Total
Stand
Group
Group
Group
Group
Segments
OMG
Alone
Management fees (includes ARCC Part I Fees of $121,491)
$
$
$
$
$
$
—
$
Administrative fees and other income
Compensation and benefits
General, administrative and other expenses
Fee related earnings (loss)
Performance fees—realized
—
Performance fees—unrealized
—
Performance fee compensation—realized
—
Performance fee compensation—unrealized
—
Net performance fees
—
Investment income (loss)—realized
Investment income (loss)—unrealized
Interest and other investment income
Interest expense
Net investment income (loss)
Performance related earnings (loss)
Economic net income (loss)
$
$
$
$
$
$
$
Distributable earnings (loss)
$
$
$
$
$
$
$
Total assets
$
$
$
$
$
$
$
The following table presents the financial results for the Company's operating segments, as well as the OMG, as of and for the year ended December 31, 2014 :
Tradable
Direct
Private
Real
Total
Credit
Lending
Equity
Estate
Total
Stand
Group
Group
Group
Group
Segments
OMG
Alone
Management fees (includes ARCC Part I Fees of $118,537 )
$
$
$
$
$
$
—
$
Administrative fees and other income
Compensation and benefits
General, administrative and other expenses
Fee related earnings (loss)
Performance fees—realized
—
Performance fees—unrealized
—
Performance fee compensation—realized
—
—
Performance fee compensation—unrealized
—
Net performance fees
—
Investment income (loss)—realized
—
Investment income (loss)—unrealized
—
Interest and other investment income
—
Interest expense
—
Net investment income (loss)
—
Performance related earnings
—
Economic net income (loss)
$
$
$
$
$
$
$
Distributable earnings (loss)
$
$
$
$
$
$
$
Total assets
$
$
$
$
$
$
$
The following table presents the financial results for the Company's operating segments, as well as the OMG, as of and for the year ended December 31, 2013 :
Tradable
Direct
Private
Real
Total
Credit
Lending
Equity
Estate
Total
Stand
Group
Group
Group
Group
Segments
OMG
Alone
Management fees (includes ARCC part I fees at $110,511 )
Recurring fees
$
$
$
$
$
$
—
$
Previously deferred fees
—
—
—
—
Total management fees
—
Administrative fees and other income
Compensation and benefits
General, administrative and other expenses
Fee related earnings (loss)
Performance fees—realized
—
Performance fees—unrealized
—
Performance fee compensation—realized
—
Performance fee compensation—unrealized
—
—
Net performance fees
—
Investment income (loss)—realized
—
Investment income (loss)—unrealized
—
Interest and other investment income
—
Interest expense
—
Net investment income (loss)
—
Performance related earnings
—
Economic net income (loss)
$
$
$
$
$
$
$
Distributable earnings (loss)
$
$
$
$
$
$
$
Total assets
$
$
$
$
$
$
$
The following reconciliations contain rounded values that are presented elsewhere within the financial statements. Consequently, the sum of certain va lues may not match the totals presented herein.
For the Year Ended December 31, 2015
Total
Consolidation Adjustments
Consolidated
Segments
and Reconciling Items
Results
Revenues
$
(1)
$
(a)
$
Expenses
(2)
(b)
Other income (expense)
(3)
(c)
Economic net income/income before taxes
(d)
Total assets
(e)
For the Year Ended December 31, 2014
Total
Consolidation Adjustments
Consolidated
Segments
and Reconciling Items
Results
Revenues
$
(1)
$
(a)
$
Expenses
(2)
(b)
Other income (expense)
(3)
(c)
Economic net income/income before taxes
(d)
Total assets
(e)
For the Year Ended December 31, 2013
Total
Consolidation Adjustments
Consolidated
Segments
and Reconciling Items
Results
Revenues
$
(1)
$
(a)
$
Expenses
(2)
(b)
Other income (expense)
(3)
(c)
Economic net income/income before taxes
(d)
Total assets
(e)
(1)
Segment revenues consist of management fees, administrative fees and other income, as well as realized and unrealized performance fees.
2015
2014
2013
Management fees
$
$
$
Administrative fees and other income
Performance fees—realized
Performance fees—unrealized
Total segment revenue
$
$
$
(2)
Segment expenses consist of compensation and benefits, and general, administrative and other expenses, as well as realized and unrealized performance fee expenses.
2015
2014
2013
Compensation and benefits
$
$
$
General, administrative and other expenses
Performance fee compensation—realized
Performance fee compensation—unrealized
Total segment expense
$
$
$
(3)
Segment net investment income consists of realized and unrealized investment income and expenses, interest and other income and interest expenses.
2015
2014
2013
Investment income (loss)—realized
$
$
$
Investment Income (loss)—unrealized
Interest, dividend and other investment income
Interest expense
Net investment income
$
$
$
(a)
The revenues adjustment principally represents management and performance fees earned from Consolidated Funds which were eliminated in consolidation to arrive at Ares consolidated revenues.
2015
2014
2013
Consolidated Fund revenue eliminated in consolidation
$
$
$
Administrative fees and other income attributable to OMG
Performance fees reclass(1)
Total consolidated adjustments and reconciling items
$
$
$
(1)
Related to performance fees for AREA Sponsor Holdings LLC, an investment pool. Changes in value of this investment are reflected within other income (expense) in the Company's Consolidated Statements of Operations.
(b)
The expenses adjustment represents the addition of expenses of the Consolidated Funds to the Ares unconsolidated expenses, depreciation expense, equity-based compensation and expenses associated with acquisitions and corporate actions necessary to arrive at Ares consolidated expenses.
2015
2014
2013
Consolidated Fund expenses added in consolidation
$
$
$
Consolidated Fund expenses eliminated in consolidation
OMG expenses
Acquisition-related expenses
Merger-related expenses
—
—
Equity compensation expense
Income tax expenses(1)
—
—
Placement fees and underwriting costs
Amortization of intangibles
Depreciation expense
Total consolidation adjustments and reconciling items
$
$
$
(1)
Relates to income taxes paid by subsidiary operating entities included in general, administrative and other expenses .
(c)
The other income adjustment represents the addition of net investment income (loss) and net interest income (expense) to arrive at Ares consolidated other income.
2015
2014
2013
Consolidated Funds other income added in consolidation, net
$
$
$
Other income from Consolidated Funds eliminated in consolidation, net
OMG other income
—
—
Performance fee reclass(1)
Loss on disposal of fixed assets
—
Gain associated with acquisition(2)
Merger-related expense(3)
—
—
Other non-cash expense
—
Total consolidation adjustments and reconciling items
$
$
$
(1)
Related to performance fees for AREA Sponsor Holdings LLC. Changes in value of this investment are reflected within other (income) expense in the Company's Consolidated Statements of Operations.
(2)
Gain recognized upon revaluation of EIF contingent consideration.
(3)
Represents interest expense and loss on extinguishment of ACF II Notes that were used to finance a discontinued merger.
(d)
The reconciliation of income before taxes as reported in the Consolidated Statements of Operations to segment results of economic net income, fee related earnings, performance related earnings and distributable earnings consists of the following:
2015
2014
2013
Economic net income
Income before taxes
$
$
$
Adjustments:
Amortization of intangibles
Depreciation expense
Equity compensation expenses
Income tax expense(2)
—
—
Net acquisition-related expenses(income)
Merger-related expenses
—
—
Placement fees and underwriting costs
OMG expenses, net
Loss on fixed asset disposal
—
Other non-cash expense
—
Income (loss) before taxes of non-controlling interests in Consolidated Funds, net of eliminations
Total consolidation adjustments and reconciling items
Economic net income
$
$
$
Fee related earnings
Income (loss) before taxes
$
$
$
Adjustments:
Amortization of intangibles
Depreciation expense
Equity compensation expenses
Income tax expense(1)
—
—
Net acquisition-related expenses(income)
Merger-related expenses
—
—
Placement fees and underwriting costs
OMG expenses, net
Loss on fixed asset disposal
—
Other non-cash expense
—
Income (loss) before taxes of non-controlling interests in Consolidated Funds
Total consolidation adjustments and reconciling items
Economic net income
Total performance fees income - realized
$
$
$
Total performance fees income - unrealized
Total performance fee compensation - realized
Total performance fee compensation - unrealized
Total investment income
Fee related earnings
$
$
$
Management fees
$
$
$
Administrative fees and other income
Compensation and benefits
General, administrative and other expenses
Fee related earnings
$
$
$
2015
2014
2013
Performance related earnings
Income (loss) before taxes
$
$
$
Adjustments:
Amortization of intangibles
Depreciation expense
Equity compensation expenses
Income tax expense(1)
—
—
Net acquisition-related expenses(income)
Merger-related expenses
Placement fees and underwriting costs
OMG expenses, net
Loss on fixed asset disposal
—
Other non-cash expense
—
Income (loss) before taxes of non-controlling interests in Consolidated Funds, net of eliminations
Economic net income
$
$
$
Total management fees
Administrative fees and other income
Compensation and benefits
General, administrative and other expenses
Performance related earnings
$
$
$
Total performance fees-realized
$
$
$
Total performance fees-unrealized
Total performance fee compensation-realized
Total performance fee compensation-unrealized
Net investment income (loss)
Performance related earnings
$
$
$
(1)
Relates to income taxes paid by subsidiary operating entities included in general, administrative and other expenses.
2015
2014
2013
Distributable earnings
Income (loss) before taxes
$
$
$
Adjustments:
Amortization of intangibles
Equity compensation expenses
OMG distributable loss(1)
Non-cash acquisition-related amounts
—
—
Merger-related expenses
—
—
Taxes paid(2)
—
Dividend equivalent
—
—
Other non-cash items
—
Income (loss) before taxes of non-controlling interests in Consolidated Funds, net of eliminations
Unrealized performance fees
Unrealized performance fee compensation
Unrealized investment and other income (loss)(3)
Distributable earnings
$
$
$
Fee related earnings
$
$
$
Performance fees—realized
Performance fee compensation—realized
Investment and other income realized, net
Net performance related earnings—realized
Less:
Dividend equivalent(3)
—
—
One-time acquisition costs(3)
Income tax expense(3)
Non-cash items
—
Placement fees and underwriting costs(3)
Depreciation and amortization(3)
Distributable earnings
$
$
$
(1)
Represents OMG distributable loss which includes depreciation expense.
(2)
Represents current portion of income tax expense of subsidiary operating entities.
(3)
Certain costs are reduced by the amounts attributable to OMG, which is excluded from segment results.
(e)
The reconciliation of total segment assets to total assets reported in the Consolidated Statements of Financial Condition consists of the following:
2015
2014
2013
Total assets from Consolidated Funds added in consolidation
$
$
$
Total assets from Consolidated Funds eliminated in consolidation
OMG assets
Total consolidation adjustments and reconciling items
$
$
$</t>
  </si>
  <si>
    <t>CONSOLIDATING SCHEDULES</t>
  </si>
  <si>
    <t>2 1 . CONSOLIDATING SCHEDULES
The following supplemental financial information illustrates the consolidating effects of the Consolidated Funds on the Company's financial condition as of December 31, 2015 and 2014 and results from operations for the years ended December 31, 2015 , 2014 and 2013 .
As of December 31, 2015
Consolidated
Consolidated
Company Entities
Funds
Eliminations
Consolidated
Assets
Cash and cash equivalents
$
$
—
$
—
$
Restricted cash and cash equivalents
—
—
Investments
—
Derivative assets, at fair value
—
—
Performance fees receivable
—
Due from affiliates
—
Other assets
—
—
Intangible assets, net
—
—
Goodwill
—
—
Assets of Consolidated Funds
Cash and cash equivalents
—
—
Investments, at fair value
—
—
Due from affiliates
—
Dividends and interest receivable
—
—
Receivable for securities sold
—
—
Derivative assets, at fair value
—
—
—
—
Other assets
—
—
Total assets
$
$
$
$
Liabilities
Accounts payable and accrued expenses
$
$
—
$
$
Accrued compensation
—
—
Derivative liabilities, at fair value
—
—
Due to affiliates
—
Performance fee compensation payable
—
—
Debt obligations
—
—
Equity compensation put option liability
—
—
Deferred tax liability, net
—
—
Liabilities of Consolidated Funds
Accounts payable, accrued expenses and other liabilities
—
Due to affiliates
—
—
Payable for securities purchased
—
—
Derivative liabilities, at fair value
—
—
CLO loan obligations
—
Fund borrowings
—
—
Total liabilities
Commitments and contingencies
Redeemable interest in Ares Operating Group entities
—
—
Non-controlling interest in Consolidated Funds
Non-controlling interest in Consolidated Funds
—
Equity appropriated for Consolidated Funds
—
—
Non-controlling interest in Consolidated Funds
—
Non-controlling interest in Ares Operating Group entities
—
—
Controlling interest in Ares Management, L.P.:
Partners' Capital ( 80,679,600 units issued and outstanding)
—
—
Accumulated other comprehensive loss
—
—
Total controlling interest in Ares Management, L.P
—
—
Total equity
Total liabilities, redeemable interests, non-controlling interests and equity
$
$
$
$
As of December 31, 2014
Consolidated
Consolidated
Company Entities
Funds
Eliminations
Consolidated
Assets
Cash and cash equivalents
$
$
—
$
—
$
Restricted cash and cash equivalents
—
—
Investments
—
Derivative assets, at fair value
—
—
Performance fees receivable
—
Due from affiliates
—
Other assets
—
Intangible assets, net
—
—
Goodwill
—
—
Assets of Consolidated Funds
Cash and cash equivalents
—
—
Investments, at fair value
—
—
Loans held for investment, net
—
—
Due from affiliates
—
Dividends and interest receivable
—
—
Receivable for securities sold
—
—
Derivative assets, at fair value
—
—
Other assets
—
—
Total assets
$
$
$
$
Liabilities
Accounts payable and accrued expenses
$
$
—
$
$
Accrued compensation
—
—
Derivative liabilities, at fair value
—
—
Due to affiliates
—
Performance fee compensation payable
—
Debt obligations
—
—
Equity compensation put option liability
—
—
Deferred tax liability, net
—
—
Liabilities of Consolidated Funds
Accounts payable, accrued expenses and other liabilities
—
Due to affiliates
—
Payable for securities purchased
—
—
Derivative liabilities, at fair value
—
—
Securities sold short, at fair value
—
—
Deferred tax liability, net
—
—
CLO loan obligations
—
Fund borrowings
—
—
Mezzanine debt
—
—
Total liabilities
Commitments and contingencies
Redeemable interest in Consolidated Funds
—
—
Redeemable interest in Ares Operating Group entities
—
—
Non-controlling interest in Consolidated Funds:
Non-controlling interest in Consolidated Funds
—
Equity appropriated for Consolidated Funds
—
—
Non-controlling interest in Consolidated Funds
—
Non-controlling interest in Ares Operating Group entities
—
—
Controlling interest in Ares Management, L.P.:
Partners' Capital ( 80,667,664 units issued and outstanding )
—
—
Accumulated other comprehensive loss
—
Total controlling interest in Ares Management, L.P
—
Total equity
Total liabilities, redeemable interests, non-controlling interests and equity
$
$
$
$
For the Year Ended December 31, 2015
Consolidated
Consolidated
Company Entities
Funds
Eliminations
Consolidated
Revenues
Management fees (includes ARCC Part I Fees of $121,491)
$
$
—
$
$
Performance fees
—
Other fees
—
Total revenues
—
Expenses
Compensation and benefits
—
—
Performance fee compensation
—
—
General, administrative and other expense
—
—
Consolidated Fund expenses
—
Total expenses
Other income (expense)
Interest and other investment income
—
Interest expense
—
—
Debt extinguishment expense
—
—
Other income, net
—
Net realized gain on investments
—
Net change in unrealized (depreciation) on investments
—
Interest and other investment income of Consolidated Funds
—
—
Interest expense of Consolidated Funds
—
Net realized loss on investments of Consolidated Funds
—
—
Net change in unrealized depreciation on investments of Consolidated Funds
—
Total other income
Income (loss) before taxes
Income tax expense
—
Net income (loss)
Less: Net loss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
$
—
$
For the Year Ended December 31, 2014
Consolidated
Consolidated
Company Entities
Funds
Eliminations
Consolidated
Revenues
Management fees (includes ARCC Part I Fees of $118,537 )
$
$
—
$
$
Performance fees
—
Other fees
—
Total revenues
—
Expenses
Compensation and benefits
—
—
Performance fee compensation
—
—
General, administrative and other expense
—
—
Consolidated Fund expenses
—
Total expenses
Other income (expense)
Interest and other investment income
—
Interest expense
—
—
Other income (expense), net
—
Net realized gain on investments
—
Net change in unrealized appreciation on investments
—
Interest and other investment income of Consolidated Funds
—
Interest expense of Consolidated Funds
—
Net realized gain on investments of Consolidated Funds
—
—
Net change in unrealized appreciation on investments of Consolidated Funds
—
Total other income (expense)
Income before taxes
Income tax expense (benefit)
—
Net income
Less: Net income attributable to redeemable interests in Consolidated Funds
—
Less: Net income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
$
—
$
For the Year Ended December 31, 2013
Consolidated
Consolidated
Company Entities
Funds
Eliminations
Consolidated
Revenues
Management fees (includes ARCC Part I Fees of $110,511 )
$
$
—
$
$
Performance fees
—
Other fees
—
Total revenues
—
Expenses
Compensation and benefits
—
—
Performance fee compensation
—
—
General, administrative and other expense
—
Consolidated Fund expenses
—
Total expenses
Other income (expense)
Interest and other investment income
—
Interest expense
—
—
Debt extinguishment expense
—
—
Other income (expense), net
—
—
Net realized gain (loss) on investments
—
Net change in unrealized appreciation (depreciation) on investments
—
Interest and other investment income of Consolidated Funds
—
Interest expense of Consolidated Funds
—
Debt extinguishment gain of Consolidated Funds
—
—
Net realized gain on investments of Consolidated Funds
—
—
Net change in unrealized appreciation on investments of Consolidated Funds
—
Total other income (expense)
Income before taxes
Income tax expense
—
Net income
Less: Net income attributable to redeemable interests in Consolidated Funds
—
Less: Net income attributable to non-controlling interests in Consolidated Funds
—
Less: Net income attributable to redeemable interests in Ares Operating Group entities
—
—
Less: Net income attributable to non-controlling interests in Ares Operating Group entities
—
—
Less: Net income attributable to controlling interest in Predecessor
—
—
Net income attributable to Ares Management, L.P.
$
—
$
—
$
—
$
—</t>
  </si>
  <si>
    <t>SUBSEQUENT EVENTS</t>
  </si>
  <si>
    <t>2 2 . SUBSEQUENT EVENTS
The Company evaluated all events or transactions that occurred after December 31, 2015 through the date the consolidated financial statements were issued. During this period the Company had the following material subsequent events that require disclosure:
In February 2016 , the board of directors of our general partner declared a quarterly distribution of $ 0.20 per common unit to common unitholders of record at the close of business on March 14, 2016 , payable on March 28, 2016 .</t>
  </si>
  <si>
    <t>QUARTERLY FINANCIAL DATA (UNAUDITED)</t>
  </si>
  <si>
    <t>23. QUARTERLY FINANCIAL DATA (UNAUDITED)
Unaudited quarterly information for each of the three months in the years ended December 31, 2015 and 2014 are presented below. For periods prior to the Reorganization and the Company’s initial public offering in May 2014, the financial information reflects the combined and consolidated financial results of the Predecessor.
For the Three Months Ended
March 31,
June 30,
September 30,
December 31,
2015(2)
2015(2)
2015
2015
Revenues
$
$
$
$
Expenses
Other income (loss)
Income (loss) before provision for income taxes
Net income (loss)
Net income (loss) attributable to Ares Management, L.P.
Net income (loss) attributable to Ares Management L.P. per common unit:
Basic
$
$
$
$ $
Diluted
$
$
$
$ $
Distributions declared per common unit (1)
$
$
$
$ $
For the Three Months Ended
March 31,
June 30,
September 30,
December 31,
2014
2014
2014
2014
Revenues
$
$
$
$
Expenses
Other income (loss)
Income (loss) before provision for income taxes
Net income (loss)
Net income attributable to Ares Management, L.P.
N/A
Net income attributable to Ares Management L.P. per common unit:
Basic
N/A
$
$
$
Diluted
N/A
$
$
$
Distributions declared per common unit (1)
N/A
$
$
$
(1)
Distributions declared per common unit are reflected to match the period the income is earned.
(2)
Amounts differ from previously reported amounts due to the impact of deconsolidation. See Note 2, “Summary of Significant Accounting Policies.”</t>
  </si>
  <si>
    <t>SUMMARY OF SIGNIFICANT ACCOUNTING POLICIES (Policies)</t>
  </si>
  <si>
    <t>Basis of Accounting</t>
  </si>
  <si>
    <t>Basis of Accounting
The accompanying consolidated financial statements are prepared in accordance with GAAP. Certain comparative amounts for prior periods have been reclassified to conform to the current year’s presentation.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 ‑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The excess of the CLO assets over the CLO liabilities upon consolidation is reflected in the Company’s Consolidated Statements of Financial Condition as equity appropriated for Consolidated Funds. Net income attributable to the investors in the CLOs is included in net income (loss) attributable to non ‑controlling interests in Consolidated Funds in the Consolidated Statements of Operations and equity appropriated for Consolidated Funds in the Consolidated Statements of Financial Condition.</t>
  </si>
  <si>
    <t>Reclassifications</t>
  </si>
  <si>
    <t>Reclassifications
The Company has reclassified certain prior period amounts to conform to the current year presentation.</t>
  </si>
  <si>
    <t>Principles of Consolidation</t>
  </si>
  <si>
    <t>Principles of Consolidation
Prior to the adoption of FASB Accounting Standards Update No. 2015-02, Amendments to the Consolidation Analysis (“ASU 2015-02”) effective January 1, 2015, the Company consolidated those entities in which it had a direct or indirect controlling financial interest based on either a variable interest model or a voting interest model. As such, the Company consolidated (a) entities in which it held a majority voting interest and entities in which it had majority ownership and control over the operational, financial and investing decisions of that entity, including Ares affiliates and affiliated funds and co-investment entities for which the Company is the general partner and is presumed to have control and (b) entities that the Company concluded were variable interest entities (“VIEs”), including limited partnerships in which the Company had a nominal economic interest and CLOs for which the Company was deemed to be the primary beneficiary.
Following the adoption of ASU 2015-02, for limited partnerships and similar entities evaluated under the voting interest model, the Company no longer consolidates certain entities for which it acts as the general partner; although, the Company continues to consolidate entities in which it holds a majority voting interest.
With respect to the Consolidated Funds, which typically represent limited partnerships and single member limited liability companies, the Company earns a fixed management fee based on invested capital or a derivation thereof, and a performance fee based upon the investment returns in excess of a stated benchmark or hurdle rate. The Company, as the general partner of various funds, generally has operational discretion and control, and limited partners have no substantive participating or kick-out rights of the fund. Such a fund is required to be consolidated unless the Company has a less than significant level of variable interest. In these cases, the fund investors are generally deemed to be the primary beneficiaries, and the Company does not consolidate the fund. When the Company's variable interest is deemed to be significant, the Company will generally consolidate the fund unless the limited partners are granted substantive rights to remove the general partner or liquidate the fund. These rights are known as kick-out rights. However, following the adoption of ASU 2015-02, the Company will not consolidate an entity unless it has a more than insignificant economic interest and power to direct the activities that most significantly impact the entity.</t>
  </si>
  <si>
    <t>Variable Interest Model</t>
  </si>
  <si>
    <t>Variable Interest Model
The Company consolidates entities that are determined to be VIEs where the Company is deemed to be the primary beneficiary. Prior to the adoption of ASU 2015-02, the Company used two methods for determining whether it was the primary beneficiary of a VIE depending on the nature and characteristics of the entity. The Company was deemed to be the primary beneficiary if it had the power to direct activities of the entity that most significantly impacted the entity’s economic performance and had the obligation to absorb losses or the right to receive benefits that could potentially be significant to the VIE. However, these consolidation rules were deferred for VIEs if the VIE and the reporting entity's interest in the VIE if: (a) the VIE generally has all the attributes of an investment company, (b) the Company does not have the obligation to fund losses of the VIE and (c) the VIE is not a securitization, asset-backed financing entity or qualifying special purpose vehicle. Where a VIE qualified for the deferral of the consolidation rules, the analysis was based on consolidation rules in place prior to January 1, 2010. These rules required an analysis to determine (i) whether an entity in which the Company holds a variable interest is a VIE and (ii) whether the Company's involvement, through holding interests directly or indirectly in the entity or contractually through other variable interests (e.g., management and performance related fees) would be expected to absorb a majority of the variability of the entity.
Following the adoption of ASU 2015-02, the deferral conditions were eliminated and all VIEs are evaluated in the same manner to determine whether the Company is the primary beneficiary.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Prior to the adoption of ASU 2015-02, where the VIEs had qualified for the deferral conditions, judgments were also made in estimating cash flows to evaluate which member within the equity group would absorb a majority of the expected losses.</t>
  </si>
  <si>
    <t>Voting Interest Model</t>
  </si>
  <si>
    <t>Voting Interest Model
Prior to the adoption of ASU 2015-02, the Company consolidated entities in which it held a majority voting interest and those entities in which it had majority ownership and control over the operational, financial and investing decisions, including Ares affiliates and affiliated funds and co-investment entities for which the entity was the general partner and was presumed to have control.
F ollowing the adoption of ASU 2015-02, for limited partnerships and similar entities, the Company no longer consolidates certain entities in which it acts as the general partner . T he Company continues to consolidate entities in which it holds a majority voting interest.
The Company’s total exposure to consolidated VOEs represents the value of its economic ownership interest in these entities. Valuation changes associated with investments held at fair value by these consolidated VOEs are reflected in non-operating income (expense) and partially offset in net income (loss) attributable to non-controlling interests for the portion not attributable to the Company.</t>
  </si>
  <si>
    <t>Equity Appropriated for Consolidated Funds</t>
  </si>
  <si>
    <t>Equity Appropriated for Consolidated Funds
As of December 31, 2015 and 2014 , the Company consolidated five and thirty-one CLOs, respectively. Upon consolidation, the Company elected the fair value option for eligible liabilities to mitigate accounting mismatch between the carrying value of the assets and liabilities. The Company accounts for the excess in fair value of assets over liabilities upon initial consolidation of funds as an increase in equity appropriated for Consolidated Funds.
The loan obligations issued by the CLOs are backed by diversified collateral asset portfolios and by structured debt or equity. In exchange for managing the collateral for the CLOs, the Company typically earns a variety of management fees, including senior and subordinated management fees, and in some cases, contingent performance fees. In cases where the Company earns fees from a fund that it consolidates with the CLO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t>
  </si>
  <si>
    <t>Adoption of ASU 2015-02</t>
  </si>
  <si>
    <t>Adoption of ASU 2015-02
The Company adopted ASU 2015-02 under the modified retrospective approach with an effective date of January 1, 2015. Pursuant to ASU 2015-02, fees, including fees that are determined based on expense reimbursements, that are customary and commensurate with the level of services provided are not considered a variable interest when the Company does not hold other economic interests in the entity that would absorb more than an insignificant amount of the expected losses or returns of the entity. The Company factors in all economic interests, including proportionate interests through related parties, to determine if fees are considered a variable interest. As the Company’s interests in funds are primarily management fees, performance fees, and/or insignificant direct or indirect equity interests through related parties, upon adoption of ASU 2015-12, the Company is no longer considered to have a fee-based variable interest in many of these entities.
As a result of the adoption of ASU 2015-02, the Company deconsolidated certain previously consolidated CLOs and certain previously consolidated non-CLOs effective January 1, 2015 under the modified retrospective approach as the Company is no longer deemed to be the primary beneficiary. The deconsolidation of such entities had the following impact on the Consolidated Statement of Financial Condition as of January 1, 2015:
As of January 1, 2015
As originally reported
As adjusted
Effect of deconsolidation
CLOs:
Number of entities
Total assets
$
$
$
Total liabilities
$
$
$
Cumulative- effect adjustment to equity appropriated for Consolidated Funds
$
—
$
$
Non-CLOs:
Number of entities
Total assets
$
$
$
Total liabilities
$
$
$
Cumulative- effect adjustment to redeemable interests in Consolidated Funds and non-controlling interest in Consolidated Funds
$
—
$
$
Total impact of deconsolidation of entities:
Number of entities
Total assets
$
$
$
Total liabilities
$
$
$
Cumulative- effect adjustment to redeemable interests in Consolidated Funds and non-controlling interest in Consolidated Funds
$
—
$
$
The impact of the adoption on redeemable interest in Consolidated Funds and non-controlling interest in Consolidated Funds as of January 1, 2015 was a reduction of $1.0 billion and $4.6 billion, respectively. Adoption of the amended guidance had no impact on net income attributable to Ares Management, L.P.
Based on the Company’s assessments, no additional entities have been consolidated in the Company’s financial statements purely as a result of the adoption of ASU 2015-02. Additionally, u nder the new accounting guidance, certain consolidated entities previously accounted for as voting interest entities (“VOEs”) became VIEs, while certain entities previously accounted for as VIEs became VOEs.</t>
  </si>
  <si>
    <t>Deconsolidated Funds</t>
  </si>
  <si>
    <t>Deconsolidated Funds
Certain funds that have historically been consolidated in the financial statements are no longer consolidated because, as of the reporting period: (a) the Company deconsolidated such funds as a result of a change in accounting principle, including fifty-six entities for the year ended December 31, 2015, (b) such funds were liquidated or dissolved, including three funds and one fund for the years ended December 31, 2014 and 2013, respectively, (c) the Company no longer holds a majority voting interest, including four funds for the year ended December 31, 2014 or (d) the Company is no longer deemed to be the primary beneficiary of the VIEs as it has no longer has a significant economic interest, including two and eleven funds for the years ended December 31, 2015 and 2014, respectively. For deconsolidated funds, the Company will continue to serve as the general partner and/or investment manager until such funds are fully liquidated.</t>
  </si>
  <si>
    <t>Investments in Consolidated Variable Interest Entities</t>
  </si>
  <si>
    <t>Investments in Consolidated Variable Interest Entities
The Company’s consolidated VIEs as of December 31, 2015 include entities in which the Company has a variable interest and, as the general partner or investment manager, is deemed to have both the power to direct the most significant activities of the funds and the right to receive benefits (or the obligation to absorb losses) that could potentially be significant to these entities.
Net income (loss) attributable to non-controlling interests related to consolidated VIEs during the years ended December 31, 2015 , 2014 and 2013 was $ (5.7) million, $ (119.7) million and $ (193.1) million , respectively.
As of December 31, 2015 and 2014 , assets of consolidated VIEs reflected in the Consolidated Statements of Financial Condition were $ 2.8 billion and $ 14.2 billion, respectively, and are presented within "Assets of Consolidated Funds." As of December 31, 2015 and 2014 , liabilities of consolidated VIEs reflected in the Consolidated Statements of Financial Condition were $ 2.3 billion and $ 13.2 billion, respectively, and are presented within "Liabilities of Consolidated Funds." The holders of the consolidated VIEs' liabilities do not have recourse to the Company other than to the assets of the consolidated VIEs. The assets and liabilities of the consolidated VIEs are comprised primarily of investment securities and loan obligations, respectively. All significant intercompany transactions and balances have been eliminated in consolidation.
As of December 31, 2015 and 2014 , the fair values of the investments held by the Company in these consolidated VIEs were $ 160.9 million and $ 193.0 million, respectively, which represent the Company’s maximum exposure to loss. The maximum exposure to loss represents the Company's total investment in these entities.</t>
  </si>
  <si>
    <t>Investments in Non-Consolidated Variable Interest Entities</t>
  </si>
  <si>
    <t>Investments in Non-Consolidated Variable Interest Entities
The Company holds interests in certain VIEs that are not consolidated because the Company is not deemed the primary beneficiary. The Company's interest in such entities generally is in the form of direct equity interests, and interests in the form of fixed fee arrangements. The maximum exposure to loss represents the potential loss of assets by the Company relating to these non-consolidated entities. There is no difference between the carrying value and fair value as investments in the non-consolidated VIEs are carried at fair value. The Company's interests and the Consolidated Funds' interests in these non-consolidated VIEs and their respective maximum exposure to loss relating to non-consolidated VIEs (excluding fixed arrangements) are as follows:
As of December 31,
2015
2014
Maximum exposure to loss attributable to the Company's investment in non-consolidated VIEs
$
$
Maximum exposure to loss attributable to Consolidated Funds' investments in non-consolidated VIEs
$
—
$</t>
  </si>
  <si>
    <t>Use of Estimates</t>
  </si>
  <si>
    <t>Use of Estimates
The preparation of financial statements in conformity with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These assumptions and estimates require management to exercise judgment in the process of applying the Company’s accounting policies. Assumptions and estimates regarding the valuation of investments and their resulting impact on performance fee revenue and performance fee compensation involve a high degree of judgment and complexity, and these assumptions and estimates may be significant to the consolidated financial statements. Actual results could differ from these estimates and such differences could be material.</t>
  </si>
  <si>
    <t>Investments</t>
  </si>
  <si>
    <t>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change in unrealized appreciation (depreciation) on investments in the Consolidated Statements of Operations. Fair value is the amount that would be received to sell an asset, or paid to transfer a liability, in an orderly transaction between market participants at the measurement date (i.e. the exit price).
Loans held-for-investment are recorded at the outstanding unpaid principal balance less any allowance for loan losses. Loans receivable that the Company has the intent and ability to hold for the foreseeable future are classified as held-for-investment. Interest income is recognized in the period earned to the extent that such amounts are expected to be collected. In general, interest is accrued on loans held-for-investment upon the earlier of the occurrence of a payment default and there being reasonable doubt that principal and interest will be collected in full. Accrued and unpaid interest is reversed when a loan is placed on non ‑accrual status. Interest payments received on non ‑accrual loans may be recognized as income or applied to principal depending upon management’s judgment regarding overall collectability of the loan. Non ‑accrual loans are restored to accrual status when, in management’s judgment, the loan is no longer in default and principal and interest are likely to be collected in full for the remainder of the term of the loan. The Company may make exceptions to this if the loan has sufficient collateral value and the conditions of the loan are improving.
Loan origination fees received for loans held-for-investment are deferred and recognized as income over the life of the related loan. The amortization of deferred loan origination fees is included in interest income and other investment income of Consolidated Funds. The Company also receives other various fees including fees for commitments, amendments and other services rendered by the Company to borrowers. Such fees are recognized as income when earned or the services are rendered. Any costs incurred related to such services rendered are expensed as incurred.</t>
  </si>
  <si>
    <t>Goodwill and Intangible Assets</t>
  </si>
  <si>
    <t>Goodwill and Intangible Assets
The Company's finite-lived intangible assets consist of contractual rights to earn future management fees and performance fees from investment funds it acquires. Finite-lived intangible assets are amortized on a straight-line basis over their estimated useful lives, ranging from approximately 1 to 10 years. Finite-lived intangible assets arise from the Company's acquisition of management contracts, which provide the right to receive future fee income. The purchase price is treated as an intangible asset and is amortized over the life of the contract. Amortization is included as part of general, administrative and other expenses in the Consolidated Statements of Operations.
The Company tests finite ‑lived intangible assets for impairment if certain events occur or circumstances change indicating that the carrying amount of the intangible asset may not be recoverable. The Company uses a two ‑step process to evaluate impairment. The first step compares the estimated undiscounted future cash flow attributable to the intangible asset being evaluated with its carrying amount. The second step, used to measure the amount of potential impairment, compares the fair value of the intangible asset with its carrying amount. If an impairment is determined to exist by management, the Company accelerates amortization expense so that the carrying value represents fair value.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value, the Company will use a two ‑step process to evaluate impairment. The first step compares the fair value of the reporting unit with its carrying amount, including goodwill. The second step, used to measure the amount of any potential impairment, compares the implied fair value of the reporting unit with the carrying amount of goodwill.
The Company also tests goodwill for impairment in other periods if an event occurs or circumstances change such that is more likely than not to reduce the fair value of the reporting unit below its carrying amoun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si>
  <si>
    <t>Business Combinations</t>
  </si>
  <si>
    <t>Business Combinations
In accounting for business acquisitions, the Company separates recognition of goodwill from the assets acquired and the liabilities assumed, at the acquisition date fair values. The Company accounts for business combinations using the acquisition method of accounting by allocating the purchase price of the acquisition to the fair value of each asset acquired and liability assumed as of the acquisition date. Contingent consideration obligations are recognized as of the acquisition date at fair value based on the probability that contingency will be realized. Goodwill as of the acquisition date is measured as the excess of consideration transferred over the net of the acquisition date fair values of the assets acquired and the liabilities assumed. Acquisition-related costs in connection with a business combination are expensed as incurred.
Management’s determination of fair value of assets acquired and liabilities assumed at the acquisition date as well as contingent consideration are based on the best information available in the circumstances, and may incorporate management’s own assumptions and involve a significant degree of judgment and estimates that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For a given acquisition, management may identify certain pre-acquisition contingencies as of the acquisition date and may extend the review and evaluation of these pre-acquisition contingencies throughout the measurement period to obtain sufficient information to assess whether management includes these contingencies as a part of the fair value estimates of assets acquired and liabilities assumed and, if so, to determine their estimated amounts. If management cannot reasonably determine the fair value of a pre-acquisition contingency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the estimates of such contingencies would affect earnings and could have a material effect on the consolidated statements of operations and financial condition.</t>
  </si>
  <si>
    <t>Cash and Cash Equivalents</t>
  </si>
  <si>
    <t>Cash and Cash Equivalents
Cash and cash equivalents for the Company includes investments with maturit i 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investment activities of the Consolidated Funds.
As the servicer to certain real estate investments, certain subsidiaries of the Company collect escrow deposits from borrowers to ensure the borrowers’ obligations are met. These escrow deposits are represented as restricted cash and cash equivalents for the Company and are offset by escrow cash liability within accounts payable and accrued expenses in the Consolidated Statements of Financial Condition. Restricted cash for the Consolidated Funds represents cash that is legally segregated according to the underlying fund agreements. At December 31, 2015 and 2014, the Company had cash balances with financial institutions in excess of Federal Deposit Insurance Corporation insured limits. The Company monitors the credit standing of these financial institutions.</t>
  </si>
  <si>
    <t>Derivative Instruments</t>
  </si>
  <si>
    <t>Derivative Instruments
The Company recognizes all derivatives as either assets or liabilities in the Consolidated Statements of Financial Condition and reports them at fair value.</t>
  </si>
  <si>
    <t>Fixed Assets</t>
  </si>
  <si>
    <t>Fixed Assets
Fixed assets, consisting of furniture, fixtures and equipment, leasehold improvements, and computer hardware and internal use software, are recorded at cost, less accumulated depreciation and amortization.</t>
  </si>
  <si>
    <t>Internal Use Software</t>
  </si>
  <si>
    <t>Internal Use Software
Direct costs associated with developing, purchasing or otherwise acquiring software for internal use (“Internal Use Software”) are capitalized and amortized on a straight-line basis over the expected useful life of the software, beginning when the software is implemented. Costs incurred for upgrades and enhancements that will not result in additional functionality are expensed as incurred.</t>
  </si>
  <si>
    <t>Depreciation and Amortization</t>
  </si>
  <si>
    <t>Depreciation and Amortization
Depreciation and amortization expense is recognized on a straight-line method over an asset's estimated useful life, which for leasehold improvements is the lesser of the lease terms and the life of the asset, and for other fixed assets and Internal Use Software is generally between three and seven years. Fixed assets are reviewed for impairment whenever events or changes in circumstances indicate that the carrying amount of an asset may not be recoverable.</t>
  </si>
  <si>
    <t>Management Fees</t>
  </si>
  <si>
    <t>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performance fee on the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such that the Company receives 20% of ARCC's net investment income from the first dollar earned. Such fees from ARCC are classified as management fees as they are paid quarterly, predictable and recurring in nature, not subject to repayment (or clawback) and are typically cash settled each quarter.
Tradable Credit Group long-only credit funds: Typical management fees range from 0.45% to 0.65 % of principal par plus cash or NAV. The funds in the leveraged loan funds strategy have an average management contract term of 11.9 years as of December 31, 2015 and the fee ranges generally remain unchanged at the close of the re-investment period. The funds in the high-yield strategy generally represent open-ended managed accounts, which typically do not include investment period termination or management contract expiration dates.
Tradable Credit Group alternative credit funds: Typical management fees range from 0.40% to 1.50 % of NAV, gross asset value, committed capital or invested capital. The funds in the credit opportunities strategy generally include open-ended or managed account structures, which typically do not include investment period termination or management contract expiration dates. The funds in the dynamic credit strategy are comprised of publicly traded closed-end funds, which typically do not include investment period termination or management contract termination dates. The funds in the special situations strategy are comprised of closed-end funds, with investment period termination or management contract termination dates and managed accounts, which do not include investment period termination or management contract termination dates. For certain closed-end funds in these strategies, following the expiration or termination of the investment period the management fees step down to 1.00% of the aggregate adjusted cost of unrealized portfolio investments. The funds in these strategies, excluding Ares Dynamic Credit Allocation Fund, Inc. (NYSE: ARDC) (“ARDC”) which has no investment period, have an average management contract term of 9.1 years as of December 31, 2015 .
Direct Lending Group funds: Typical management fees range from 0.50% to 2.00% of invested capital, NAV or total assets. Following the expiration or termination of the investment period the management fees, for certain closed end funds and managed accounts in this strategy generally step down to between 0.50% and 1.00% of the aggregate cost or market value of the portfolio investments. In addition, management fees include the ARCC Part I Fees. The funds in this strategy, excluding ARCC which has no investment period termination, have an average management contract term of 9.0 years as of December 31, 2015 .
Private Equity Group funds: As of December 31, 2015 , typical management fees range from 1.50% to 2.00 % of total capital commitments during the investment period. The management fees for such funds generally step down to between 0.75% and 1.25% of the aggregate adjusted cost of unrealized portfolio investments following the earlier to occur of: (i) the expiration or termination of the investment period or (ii) the launch of a successor fund. The funds in this strategy have an average management contract term of 8.7 years as of December 31, 2015 .
Real Estate Group funds: Typical management fees range from 0.75% to 1.50 % of invested capital, stockholders’ equity or total capital commitments. Following the expiration or termination of the investment period, the basis on which management fees are earned for certain closed-end funds, managed accounts and co-investment vehicles in this strategy changes from committed capital to invested capital with no change in the management fee rate. The funds in this strategy, excluding Ares Commercial Real Estate Corporation (NYSE: ACRE) (“ACRE”) which has no investment period termination, have an average management contract term of 13.4 years as of December 31, 2015 .</t>
  </si>
  <si>
    <t>Performance Fees</t>
  </si>
  <si>
    <t>Performance Fees
Performance fees are based on certain specific hurdle rates as defined in the applicable investment management agreements or governing documents. Substantially all performance fees are earned from affiliated funds of the Company. Performance fees are recorded on an accrual basis to the extent such amounts are contractually due.
The Company records revenue when it is entitled to performance-based fees, subject to certain hurdles or benchmarks. Performance-based fees are assessed as a percentage of the investment performance of the fund.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As presented below, the terms of performance fees vary by fund structure and investment strategy; furthermore, the Company is not eligible to receive performance fees from every fund that it manages .
Tradable Credit Group long-only credit funds: Typical performance fees represent 10% to 20 % of each incentive eligible fund's profits, subject to a preferred return of approximately 7% to 12 % per annum.
Tradable Credit Group alternative credit funds: Typical performance fees represent 10% to 20 % of each incentive eligible fund's profits, subject to a preferred return of approximately 5% to 9 % per annum.
Direct Lending Group funds: Typical performance fees represent 10% to 20 % of each incentive eligible fund's profits or cumulative realized capital gains (net of realized capital losses and unrealized capital depreciation). Some funds are also subject to a preferred return of approximately 5% to 8% per annum.
Private Equity Group funds: Performance fees represent 20% of each incentive eligible fund's profits, subject to a preferred return of approximately 8% per annum.
Real Estate Group funds: Typical performance fees represent 10% to 20 % of each incentive eligible fund's profits, subject to a preferred return of approximately 8% to 10% per annum.
Performance fees receivable is presented separately in the Consolidated Statements of Financial Condition and represents performance fees recognized but not yet collected. The timing of the payment of performance fees due to the general partner or investment manager varies depending on the terms of the applicable fund agreements. As of December 31, 2015 and 2014 , the Company had no accrued clawback obligations that would need to be paid if the funds were liquidated at fair value at the reporting dates.</t>
  </si>
  <si>
    <t>Other Fees</t>
  </si>
  <si>
    <t>Other Fees
The Company provides administrative services to certain of its affiliated funds that are reported within other fees. These fees are recognized as revenue in the period administrative services are rendered. These fees are generally based on expense reimbursements that represent the portion of overhead and other expenses incurred by certain Operations Management Group professionals directly attributable to the fund, but may also be based on a fund’s NAV for certain funds domiciled outside the U.S. Other fees also includes revenues associated primarily with Real Estate Group activities such as development and construction.</t>
  </si>
  <si>
    <t>Equity-Based Compensation</t>
  </si>
  <si>
    <t>Equity-Based Compensation
The Company recognizes expense related to equity-based compensation transactions in which it receives employee services in exchange for (a) equity instruments of the Company, (b) derivatives based on the Company’s common units or (c) liabilities that are based on the fair value of the Company’s equity instruments.
Equity-based compensation expense represents expenses associated with the following:
(a)
granting of: (i) direct and indirect profit interests; (ii) put options to sell certain interests at a minimum value; (iii) purchase (or call) options to acquire additional membership interests; and (iv) restricted units, options and phantom units granted under the Ares Management, L.P. 2014 Equity Incentive Plan (“Equity Incentive Plan”); and
(b)
conversion of and acceleration in vesting of certain existing interests.
Equity-based compensation expense for restricted units and options is determined based on the fair value of the respective equity award on the grant date and is recognized on a straight-line basis over the requisite service period, with a corresponding increase in partners’ capital. Grant date fair value of the restricted units was determined to be the most recent closing price of common units. Certain restricted units are subject to a lock-up provision that expires on the fifth anniversary of the IPO. The Company used Finnerty’s average strike-price put option model to estimate the discount associated with this lack of marketability. The Company estimated the grant date fair value of the options as of the grant date using Black-Scholes option pricing model. The phantom units will be settled in cash and therefore represent a liability that is required to be re measured at each reporting period. Fair value of phantom units was determined to be the most recent closing price each reporting period.
The Company is required to estimate the equity-based awards that management ultimately expects to vest and to reduce equity-based compensation expense for the effects of estimated forfeitures of awards over the expense recognition period. The rate of future forfeitures is estimated based upon historical experience. Actual forfeitures may differ from management’s estimate. Equity-based compensation expense is adjusted, as necessary, for actual forfeitures so as to reflect expenses only for the portion of the award that ultimately vests. Management considers on a quarterly basis whether there have been any significant changes in facts and circumstances that would affect the expected forfeiture rate.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partners’ capital. If the tax deduction is less than the deferred tax asset, the calculated shortfall reduces the pool of excess tax benefits. If the pool of excess tax benefits is reduced to zero, then subsequent shortfalls would increase the income tax expense.
Equity-based compensation expense is presented within compensation and benefits in the Consolidated Statements of Operations.</t>
  </si>
  <si>
    <t>Performance Fee Compensation</t>
  </si>
  <si>
    <t>Performance Fee Compensation
The Company has agreed to pay a portion of the performance fees earned from certain funds, including income from Consolidated Funds that is eliminated in consolidation, to investment and non-investment professionals. Depending on the nature of each fund, the performance fee allocation may be structured as a fixed percentage subject to vesting based on continued employment or service (generally over a period of five years) or as an annual award that is fully vested for the particular year. Other limitations may apply to performance fee allocation as set forth in the applicable governing documents of the fund or award documentation. Performance fee compensation is recognized in the same period that the related performance fee is recognized. Performance fee compensation can be reversed during periods when there is a decline in performance fees that were previously recognized.
Performance fee compensation payable represents the amounts payable to professionals who are entitled to a proportionate share of performance fees in one or more funds. The liability is calculated based upon the changes to realized and unrealized performance fees but not payable until the performance fee itself is realized.</t>
  </si>
  <si>
    <t>Interest and Other Investment Income</t>
  </si>
  <si>
    <t>Interest and Other Investment Income
Interest, dividend and other investment income are included in i nterest and other investment income. Interest income is recognized on an accrual basis to the extent that such amounts are expected to be collected using the effective yield method. Dividends and other investment income are recorded when the right to receive payment is established .</t>
  </si>
  <si>
    <t>Realized and Unrealized Appreciation/Depreciation on Investments</t>
  </si>
  <si>
    <t>Realized and Unrealized Appreciation/Depreciation on Investments
Realized gain (loss) occurs when the Company redeems all or a portion of its investment or when the Company receives cash income, such as dividends or distributions. Realized gain (loss) is presented within other income as net realized gain (loss) on investments in the Consolidated Statements of Operations. Unrealized appreciation (depreciation) results from changes in the fair value of the underlying investment as well as the reversal of unrealized appreciation (depreciation) at the time an investment is realized and is presented within net change in unrealized appreciation (depreciation) on investments in the Consolidated Statements of Operations.</t>
  </si>
  <si>
    <t>Foreign Currency</t>
  </si>
  <si>
    <t>Foreign Currency
The U.S. dollar is the Company's functional currency; however, certain transactions of the Company may not be denominated in U.S. dollars. Foreign exchange appreciation (depreciation) arising from these transactions is recognized within interest and other investment income in the Consolidated Statements of Operations. For the years ended December 31, 2015 , 2014 and 2013 , the Company recognized $ 0.3 million, $ 0.3 million and $ 0.6 million, respectively, in transaction losses related to foreign currencies revaluation.
In addition, the combined and consolidated results include certain foreign subsidiaries and Consolidated Fund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t>
  </si>
  <si>
    <t>Income Taxes</t>
  </si>
  <si>
    <t>Income Taxes
A substantial portion of the Company’s earnings flow through to owners of the Company without being subject to entity level income taxes. Consequently, a significant portion of the Company’s earnings reflects no provision for income taxes except those for foreign, city and local income taxes incurred at the entity level. A portion of the Company’s operations is held through AHI and Domestic Holdings, which are U.S. corporations for tax purposes. Their income is subject to U.S. federal, state and local income taxes and certain of their foreign subsidiaries are subject to foreign income taxes (for which a foreign tax credit can generally offset U.S. corporate taxes imposed on the same income). A provision for corporate level income taxes imposed on AHI’s and Domestic Holdings’ earnings is included in the Company’s tax provision. The Company’s tax provision also includes entity level income taxes incurred by certain affiliated funds and co ‑investment entities that are consolidated in these financial statements.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flected on a net basis 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general, administrative and other expenses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information becomes available .</t>
  </si>
  <si>
    <t>Income Allocation</t>
  </si>
  <si>
    <t>Income Allocation
Following the Reorganization, non-controlling interests in Ares Operating Group entities represent a component of equity and net income attributable to the owners of AOG Units that are not held directly or indirectly by Ares Management, L.P. These interests are adjusted for contributions to and distributions from Ares Operating Group entities during the reporting period and are allocated income from the Ares Operating Group entities based on their historical ownership percentage for the proportional number of days in the reporting period.
For the periods presented prior to the Reorganization, non-controlling interests in Ares Operating Group entities represent equity interests and net income attributable to various minority non-control oriented strategic investment partners, which were reflected as non-controlling interests in the Predecessor’s historical results, as well as net income attributable to controlling interest in the Predecessor. The net income attributable to controlling interests in the Predecessor, from January 1, 2014 to April 30, 2014, is presented as net income attributable to non-controlling interests in Ares Operating Group entities within the Consolidated Statements of Operations.
Income (loss) before taxes is allocated based on each partner’s average daily ownership of the Ares Operating Group entities for each year presented. The net income attributable to Ares Management, L.P. for the year ended December 31, 2015 represents its average daily ownership of 37.86 %. The net income attributable to Ares Management, L.P. for the year ended December 31, 2014 represents its average daily ownership of 38.02 % from May 1, 2014, the effective date of the Reorganization, to December 31, 2014.</t>
  </si>
  <si>
    <t>Equity-Method Investments</t>
  </si>
  <si>
    <t>Equity-Method Investments
The Company accounts for its investments held by its operating subsidiaries, and in which it has or is otherwise presumed to have significant influence, including investments in unconsolidated funds and strategic investments, using the equity-method of accounting or at fair value pursuant to the fair value option.
The fair value option permits the irrevocable election of fair value on an instrument-by-instrument basis at initial recognition of an asset or liability or upon an event that gives rise to a new basis of accounting for that instrument. The Company elected the fair value option for certain of its equity-method investments. Unrealized appreciation (depreciation) and realized gains (losses) from the Company’s equity-method investments at fair value are included within net change in unrealized appreciation (depreciation) on investments and net realized gain (loss) on investments, respectively, within the Consolidated Statements of Operations.
When the fair value option is not elected, the carrying value of investments accounted for using equity-method accounting is determined based on amounts invested by the Company, adjusted for the equity in earnings or losses of the investee allocated based on the respective partnership agreements, less distributions received. The Company evaluates the equity-method investments for impairment whenever events or changes in circumstances indicate that the carrying amounts of such investments may not be recoverable. The Company’s share of the investee’s income and expenses for the Company’s equity-method investments is included within net realized gain (loss) on investments within the Consolidated Statements of Operations.</t>
  </si>
  <si>
    <t>Held to Maturity Investments</t>
  </si>
  <si>
    <t>Held-to-Maturity Investments
The Company classifies its securities investments as held-to-maturity investments when the Company has the positive intent and ability to hold the securities to maturity. Held-to-maturity securities are reported as investments and are recorded at amortized cost. On a periodic basis, the Company reviews its held-to-maturity investment portfolio for impairment. If a decline in fair value is deemed to be other-than-temporary, the held-to-maturity investment is written down to its fair value through earnings.</t>
  </si>
  <si>
    <t>Earnings Per Common Unit</t>
  </si>
  <si>
    <t>Earnings Per Common Unit
Basic earnings per common unit are computed by dividing income available to common unitholders by the weighted ‑average number of common units outstanding during the period. Income available to common unitholders represents net income applicable to Ares Management, L.P.
Diluted earnings per unit is computed by dividing income available to common unitholders by the weighted ‑average number of common units outstanding during the period, increased to include the number of additional common units that would have been outstanding if the potentially dilutive securities had been issued. Potentially dilutive securities include outstanding options to acquire units, unvested restricted units and AOG Units exchangeable for common units. The dilutive effect of potentially dilutive securities is reflected in diluted earnings per unit by the more dilutive of the treasury stock method or the two-class method. Unvested share-based payment awards that contain non-forfeitable rights to distribution or distribution equivalents (whether paid or unpaid) are participating securities and are considered in the computation of earnings per unit pursuant to the two-class method. Unvested restricted units that pay distribution equivalents are deemed participating securities and are included in basic and diluted earnings per unit calculation under the two-class method.
Under the treasury stock method, if the average market price of a common unit increases above the option’s exercise price, the proceeds that would be assumed to be realized from the exercise of the option and equity compensation expense associated with options and restricted units not yet recognized would be used to acquire outstanding common units .</t>
  </si>
  <si>
    <t>Comprehensive Income (Loss)</t>
  </si>
  <si>
    <t>Comprehensive Income (Loss)
Comprehensive income (loss) consists of net income (loss) and other appreciation (depreciation) affecting partners' capital that, under U.S. GAAP, are excluded from net income (loss). The Company's other comprehensive income (loss) includes foreign currency translation adjustments.</t>
  </si>
  <si>
    <t>Recent Accounting Pronouncements</t>
  </si>
  <si>
    <t>Recent Accounting Pronouncements
In May 2014, the FASB issued ASU 2014-09, Revenue from Contracts with Customers (Topic 606) for recognizing revenue from contracts with customers.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continues to evaluate the impact this guidance will have on its financial statements.
In June 2014, FASB issued ASU 2014-12, Compensation –Stock Compensation (Topic 718) to bring clarification to the accounting for share ‑based payment awards that require a specific performance target to be achieved in order for the award to vest even after the requisite service period. Under the new guidance, performance targets that could affect vesting and be achieved after the requisite service period will be treated as a performance condition and should not be reflected in estimating the fair value of the award at grant date. Compensation expense should be recognized in the period in which it becomes probable that the performance target will be achieved and should represent the compensation expense attributable to the period(s) for which the requisite service has already been rendered. The guidance is effective for annual reporting periods beginning after December 15, 2015, including interim periods within that reporting period. Early application is permitted. The Company does not believe this guidance will have a material impact on its financial statements.
In August 2014, the FASB issued ASU 2014-13, Consolidation (Topic 810) . ASU 2014-13 provides an alternative to fair value measurement for measuring the financial assets and the financial liabilities of a collateralized financing entity that is consolidated under Topic 810, “Consolidation.” The guidance in this update was issued to address the fact that the fair value of a collateralized financing entity’s financial assets may differ from the fair value of its financial liabilities even though the financial liabilities have recourse only to the financial assets. Under the new guidance, a reporting entity can elect to measure both the financial assets and the financial liabilities of that collateralized financing entity in its consolidated financial statements using the more observable of the fair value of the financial assets and the fair value of the financial liabilities. The amendments are effective for annual reporting periods, including interim periods within those reporting periods, beginning after December 15, 2015. Early adoption is permitted as of the beginning of an annual period. The Company continues to evaluate the impact this guidance will have on its consolidated financial statements .
In August 2014, the FASB issued ASU 2014-15, Presentation of Financial Statements –Going Concern (Subtopic 205-40) . ASU 2014-15 provides guidance on management’s responsibility in evaluating whether there is substantial doubt about a company’s ability to continue as a going concern. For each reporting period, management will be required to evaluate whether conditions or events exist that raise substantial doubt about a company’s ability to continue as a going concern within one year from the date the financial statements are issued. The amendments are effective for the annual period ending after December 15, 2016, and for annual and interim periods thereafter. Early application is permitted. The Company does not believe this guidance will have a material impact on its consolidated financial statements.
In November 2014, the FASB issued ASU 2014-16, Derivatives and Hedging (Topic 815) . ASU 2014-16 provides guidance for determining whether the host contract in a hybrid financial instrument issued in the form of a share is more akin to debt or to equity. There are currently two methods predominately used in practice in evaluating whether the nature of the host contract within a hybrid financial instrument is more akin to debt or equity. The guidance was issued to address the fact that use of different methods can result in different accounting outcomes for economically similar hybrid financial instruments and provides for elimination of the use of different methods in practice. The amendments are effective for public companies for annual reporting periods, and interim periods within those reporting periods, beginning after December 15, 2015. The Company does not believe this guidance will have a material impact on its consolidated financial statements.
In January 2015, the FASB issued ASU 2015-01, Income Statement –Extraordinary and Unusual Items (Subtopic 225-20) . The objective of the guidance is to simplify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financial statements.
In February 2015, the FASB issued ASU 2015-02, Consolidation (Topic 810)—Amendments to the Consolidation Analysis . ASU 2015-02 amends the consolidation standards for reporting entities that are required to evaluate whether they should consolidate certain legal entities. Under the new guidance, all legal entities are subject to reevaluation under a revised consolidation model. Specifically, the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of 1940, as amended for registered money market funds. The guidance in ASU 2015-02 is effective for annual reporting periods beginning after December 15, 2015; however, early adoption is permitted. The Company has adopted ASU 2015-02 using the modified retrospective approach with an effective adoption date of January 1, 2015. The modified retrospective method did not require the restatement of prior year periods. See “Adoption of ASU 2015-02” previously discussed within this footnote for detailed impact of the adoption of this guidance.
In April 2015, the FASB issued ASU 2015-3, Interest – Imputation of Interest (Subtopic 835-30) – Simplifying the Presentation of Debt Issuance Costs . ASU 2015-3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e new guidance. ASU 2015-3 is effective for annual reporting periods, including interim periods within those reporting periods, beginning after December 15, 2015, and early adoption is permitted. The guidance is to be applied on a retrospective basis and accounted for as a change in accounting principle. The Company elected to adopt this guidance during the first quarter of 2015 in its Quarterly Report on Form 10 ‑Q as of and for the three months ended March 31, 2015 filed with the Securities and Exchange Commission. Accordingly, unamortized bond debt issuance costs as of December 31, 2015 of $2.0 million for the AFC Notes (as defined in Note 9) are reported as a reduction from the carrying amount of the debt obligation in the Consolidated Statements of Financial Condition. Unamortized bond debt issuance costs of $2.3 million for the Notes as of December 31, 2014, which were previously reported in other assets in the Consolidated Statements of Financial Condition, have been reclassified as a deduction from the carrying amount of the debt. However, the unamortized debt issuance costs related to the Company’s Credit Facility (as defined in Note 9) of $6.2 million and $5.3 million as of December 31, 2015 and 2014, respectively, continue to be included in other assets in the Consolidated Statements of Financial Condition. Additionally, the unamortized debt issuance costs related to the Consolidated Funds’ c redit f acility of none and $6.3 million as of December 31, 2015 and 2014, respectively, continue to be included in other assets in the Consolidated Statements of Financial Condition. The changes represent the change in accounting principle that has been applied to all periods presented for comparability.
In May 2015, the FASB issued ASU 2015-07, Fair Value Measurement (Topic 820) –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Removing these investments from the fair value hierarchy will eliminate diversity in current practice resulting from the way in which investments measured at net asset value per share with future redemption dates are classified and ensure that all investments categorized in the fair value hierarchy are classified using a consistent approach. Investments that calculate net asset value per share, but for which the practical expedient is not applied, will continue to be included in the fair value hierarchy. ASU 2015-07 is effective for public entities for annual reporting periods beginning after December 15, 2015 and interim periods within those reporting periods and should be applied retrospectively to all periods presented. Early adoption of the amendments is permitted. The Company adopted ASU 2015-07 during the quarter ended December 31, 2015 on a retrospective basis, which required the restatement of prior periods. As a result of the adoption of ASU 2015-07, $31 2 . 0 million and $243.4 million as of December 31, 2015 and 2014, respectively, of NAV investments were no longer included in Level 3 within the fair value hierarchy.
In August 2015, the FASB issued ASU 2015-14, Revenue from Contracts with Customers (Topic 606) , deferring the effective date of ASU 2014-09 to annual reporting periods beginning after December 15, 2017, including interim periods within that reporting period. Early application is now permitted for annual reporting periods beginning after December 15, 2016, including interim periods within that reporting period. Under the updated guidance, an entity should recognize revenue to depict the transfer of promised goods or services to customers in an amount that reflects the consideration to which the entity expects to be entitled in exchange for those goods or services. The Company continues to evaluate the impact this guidance will have on its consolidated financial statements.
In September 2015, the FASB issued ASU 2015-16, Business Combinations (Topic 805) . The objective of the guidance in ASU 2015-16 is to simplify the accounting for adjustments made to provisional amounts recognized at acquisition in a business combination by requiring an acquirer to recognize adjustments to the provisional amounts during the measurement period in the reporting period in which the amount is determined, which may be the reporting period for the fiscal year after the acquisition. An acquirer also is required to recognize in the same financial reporting period the effect of changes in depreciation, amortization, or other effects on income, if any, as a result of changes to provisional amounts, which would be calculated as if the accounting had been completed at the acquisition date. The guidance should be applied prospectively to adjustments made to provisional amounts that occur after the effective date of the guidance. ASU 2015-15 is effective for public entities for annual reporting periods beginning after December 15, 2015 and interim periods within those reporting periods. The Company does not believe this guidance will have a material impact on its consolidated financial statements</t>
  </si>
  <si>
    <t>SUMMARY OF SIGNIFICANT ACCOUNTING POLICIES (Tables)</t>
  </si>
  <si>
    <t>Schedule of Impact of Adoption of ASU 2015-02</t>
  </si>
  <si>
    <t>As of January 1, 2015
As originally reported
As adjusted
Effect of deconsolidation
CLOs:
Number of entities
Total assets
$
$
$
Total liabilities
$
$
$
Cumulative- effect adjustment to equity appropriated for Consolidated Funds
$
—
$
$
Non-CLOs:
Number of entities
Total assets
$
$
$
Total liabilities
$
$
$
Cumulative- effect adjustment to redeemable interests in Consolidated Funds and non-controlling interest in Consolidated Funds
$
—
$
$
Total impact of deconsolidation of entities:
Number of entities
Total assets
$
$
$
Total liabilities
$
$
$
Cumulative- effect adjustment to redeemable interests in Consolidated Funds and non-controlling interest in Consolidated Funds
$
—
$
$</t>
  </si>
  <si>
    <t>Schedule of interests in non-consolidated VIEs and respective maximum exposure to loss relating to non-consolidated VIEs</t>
  </si>
  <si>
    <t>As of December 31,
2015
2014
Maximum exposure to loss attributable to the Company's investment in non-consolidated VIEs
$
$
Maximum exposure to loss attributable to Consolidated Funds' investments in non-consolidated VIEs
$
—
$</t>
  </si>
  <si>
    <t>BUSINESS COMBINATIONS (Tables) - EIF Management, LLC</t>
  </si>
  <si>
    <t>Summary of consideration transferred</t>
  </si>
  <si>
    <t>Cash
$
Equity ( 1,578,947 Ares Operating Group units)
Contingent consideration
Total
$</t>
  </si>
  <si>
    <t>Summary of the estimated fair value of the assets acquired and liabilities assumed</t>
  </si>
  <si>
    <t>Cash
$
Other tangible assets
Intangible assets:
Management contracts
Client relationships
Trade name
Total intangible assets
Total identifiable assets acquired
Accounts payable, accrued expenses and other liabilities
Total liabilities assumed
Net identifiable assets acquired
Goodwill:
Assembled workforce
Others
Total goodwill
Net assets acquired
$</t>
  </si>
  <si>
    <t>Schedule of unaudited pro forma financial information</t>
  </si>
  <si>
    <t>Year Ended
Year Ended
May 1, 2014 -
December 31, 2015
December 31, 2014
December 31, 2014
(unaudited)
(unaudited)
Total revenues
$
$
$
Net income attributable to Ares Management, L.P.
$
$
$
Earnings per common unit-Basic and diluted
$
$
$</t>
  </si>
  <si>
    <t>GOODWILL, INTANGIBLE ASSETS (Tables)</t>
  </si>
  <si>
    <t>Schedule of carrying value for the Company's intangible assets</t>
  </si>
  <si>
    <t>As of December 31,
2015
2014
Finite-lived intangible assets
$
$
Less: accumulated amortization
Finite-lived intangible assets, net
$
$
Goodwill
$
$</t>
  </si>
  <si>
    <t>Schedule of carrying value, net of accumulated amortization, for the Company's intangible assets</t>
  </si>
  <si>
    <t>Weighted Average
As of December 31,
Amortization Period
At December 31, 2015
2015
2014
Previously acquired management contracts (1)
3.2 years
$
$
EIF management contracts
2.0 years
—
EIF client relationships
12.4 years
—
EIF trade name
6.4 years
—
Total intangible assets acquired
Less: accumulated amortization
Intangible assets, net
$
$
(1)
Intangibles relating to London-based asset manager are recorded in Pounds Sterling and are translated at spot rate at each reporting date.</t>
  </si>
  <si>
    <t>Schedule of estimated future annual amortization of finite-lived intangible assets</t>
  </si>
  <si>
    <t>Year
Amortization
2016
$
2017
2018
2019
2020
Thereafter
Total
$</t>
  </si>
  <si>
    <t>Goodwill Rollforward</t>
  </si>
  <si>
    <t>Tradable
Direct
Private
Real
Credit
Lending
Equity
Estate
Total
Balance as of December 31, 2013
$
$
—
$
—
$
$
Goodwill acquired during the period
—
—
Foreign currency translation
—
—
—
Balance as of December 31, 2014
—
Goodwill acquired during the period
—
—
—
Foreign currency translation
—
—
—
Balance as of December 31, 2015
$
$
$
$
$</t>
  </si>
  <si>
    <t>INVESTMENTS (Tables)</t>
  </si>
  <si>
    <t>Summary of investments held</t>
  </si>
  <si>
    <t>Fair value as a
percentage of total
Fair value at
investments at
December 31,
December 31,
December 31,
December 31,
2015
2014
2015
2014
Private Investment Partnership Interests:
AREA Sponsor Holdings, LLC
$
$
%
%
ACE II Master Fund, L.P. (1)
%
%
Ares Corporate Opportunities Fund III, L.P. (2)
—
%
—
Ares Corporate Opportunities Fund IV, L.P.
%
%
Ares Enhanced Credit Opportunities Fund, L.P. (2)
—
%
—
Resolution Life L.P.
%
%
Other private investment partnership Interests (3)
%
%
Total private investment partnership interests (cost: $297,026 and $128,756 at December 31, 2015 and 2014, respectively)
%
%
Collateralized Loan Obligations Interests:
Collateralized loan obligations interests
—
—
Total collateralized loan obligations (cost: $53,669 and $0 at December 31, 2015 and 2014, respectively)
—
%
—
Common Stock:
Common stock
—
%
%
Total common stock (cost: $116 and $108 at December 31, 2015 and 2014, respectively)
—
%
Corporate Bonds:
Corporate bonds
—
—
%
Total corporate bond (cost: $0 and $1,150 at December 31, 2015 and 2014, respectively)
—
—
%
Total fair value investments (cost: $350,811 and $130,014 at December 31, 2015 and 2014, respectively)
$
$
%
%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investment</t>
  </si>
  <si>
    <t>Schedule of equity method investments</t>
  </si>
  <si>
    <t>As of December 31,
As of December 31,
2015
2014
Equity-method investment
$
$
Equity-method investment at fair value
-
Total equity-method investment
$
$</t>
  </si>
  <si>
    <t>Summary of cost and fair value of investments classified as HTM</t>
  </si>
  <si>
    <t>As of December 31, 2015
Unrealized
gains
Fair
Amortized Cost
(losses), net
value
CLO Notes
$
$
$</t>
  </si>
  <si>
    <t>Fair value as a
percentage of total
Fair value at
investments at
December 31,
December 31,
December 31,
December 31,
2015
2014
2015
2014
United States:
Fixed income securities:
Consumer discretionary
$
$
%
%
Consumer staples
%
%
Energy
%
%
Financials
%
%
Healthcare, education and childcare
%
%
Industrials
%
%
Information technology
%
%
Materials
%
%
Partnership and LLC interests
%
%
Telecommunication services
%
%
Utilities
%
%
Total fixed income securities (cost: $1,462,570 and $9,928,006 at December 31, 2015 and 2014, respectively)
%
%
Equity securities:
Consumer discretionary
—
—
%
Consumer staples
—
—
%
Energy
—
—
%
Financials
—
—
%
Healthcare, education and childcare
%
%
Industrials
—
—
%
Partnership and LLC interests
—
—
%
Telecommunication services
%
%
Total equity securities (cost: $8,304 and $2,964,900 at December 31, 2015 and 2014, respectively)
$
$
%
%
Fair value as a
percentage of total
Fair value at
investments at
December 31,
December 31,
December 31,
December 31,
2015
2014
2015
2014
Europe:
Fixed income securities:
Consumer discretionary
$
$
%
%
Consumer staples
%
%
Energy
—
—
%
Financials
%
%
Healthcare, education and childcare
%
%
Industrials
%
%
Information technology
%
%
Materials
%
%
Telecommunication services
%
%
Utilities
%
%
Total fixed income securities (cost: $836,217 and $3,813,343 at December 31, 2015 and 2014, respectively)
%
%
Equity securities:
Consumer discretionary
%
%
Consumer staples
%
%
Healthcare, education and childcare
%
%
Industrials
—
—
%
Partnership and LLC interests
—
—
%
Telecommunication services
%
%
Total equity securities (cost: $ 80,827 and $98,913 at December 31, 2015 and 2014, respectively)
%
%
Asia and other:
Fixed income securities:
Consumer discretionary
%
%
Financials
—
—
%
Healthcare, education and childcare
%
%
Telecommunication services
%
%
Total fixed income securities (cost: $57,868 and $579,436 at December 31, 2015 and 2014, respectively)
%
%
Equity securities:
Consumer discretionary
%
%
Consumer staples
%
%
Healthcare, education and childcare
%
%
Industrials
—
%
—
Materials
—
—
%
Partnership and LLC interests
—
—
%
Utilities
—
—
%
Total equity securities (cost: $118,730 and $184,022 at December 31, 2015 and 2014, respectively)
$
$
%
%
Fair value as a
percentage of total
Fair value at
investments at
December 31,
December 31,
December 31,
December 31,
2015
2014
2015
2014
Canada:
Fixed income securities:
Consumer discretionary
$
$
%
%
Consumer staples
—
%
—
Energy
%
%
Healthcare, education and childcare
%
%
Industrials
%
%
Materials
—
—
%
Partnership and LLC interests
—
—
%
Telecommunication services
%
%
Total fixed income securities (cost: $34,397 and $396,108 at December 31, 2015 and 2014, respectively)
%
%
Equity securities:
Energy
—
—
—
—
Total equity securities (cost: $0 and $68,249 at December 31, 2015 and 2014, respectively)
—
—
—
—
Australia:
Fixed income securities:
Energy
%
%
Industrials
%
%
Utilities
%
%
Total fixed income securities (cost: $39,574 and $213,759 at December 31, 2015 and 2014, respectively)
%
%
Equity Securities:
Telecommunication services
%
%
Utilities
%
%
Total equity securities (cost: $25,524 and $22,233 at December 31, 2015 and 2014, respectively)
%
%
Total fixed income securities
%
%
Total equity securities
%
%
Total investments, at fair value
$
$
%
%
Securities sold short, at fair value
$
—
$
%
%</t>
  </si>
  <si>
    <t>AM LLC</t>
  </si>
  <si>
    <t>Total Assets
Total Liabilities
Net Income
Ares Energy Investors Fund V, L.P.
$
$
$
Others
Total equity method fund investments
$
$
$</t>
  </si>
  <si>
    <t>FAIR VALUE (Tables)</t>
  </si>
  <si>
    <t>Summary of fair value by segment along with the remaining unfunded commitment and any redemption restriction of investments valued using NAV per share</t>
  </si>
  <si>
    <t>As of December 31, 2015
Strategy
Fair Value
Unfunded Commitments
Redemption Restriction
Tradable Credit Group
$
$
(1)(2)(3)
Direct Lending Group
(1)(3)
Private Equity Group
Real Estate Group
Operations Management Group
Totals
$
$
As of December 31, 2014
Strategy
Fair Value
Unfunded Commitments
Redemption Restriction
Tradable Credit Group
$
$
(1)(2)(3)
Direct Lending Group
(1)(3)
Private Equity Group
Real Estate Group
Totals
$
$
(1)
Certain funds within these strategies are closed-ended and generally do not permit investors to redeem their interests. Distributions are received as the underlying investments are liquidated.
(2)
Certain funds within these strategies are open-ended and subject to a lock-up period of nine months after the closing date, after which an investor has the right to withdraw its capital. Distributions are received as the underlying investments are liquidated.
(3)
Certain funds within these strategies are separately managed investment vehicles, which may be redeemed only upon dissolution or liquidation of the fund at the discretion of a simple majority of investors. Distributions are received as the underlying investments are liquidated.</t>
  </si>
  <si>
    <t>Summary of valuation of investments and other financial instruments by fair value hierarchy levels</t>
  </si>
  <si>
    <t>The tables below summarize the valuation of investments and other financial instruments by fair value hierarchy levels for the Company and Consolidated Funds as of December 31, 2015:
Level I
Level II
Level III
Investments
Measured
at NAV
Total
Investments, at fair value
Equity securities
$
$
—
$
—
$
—
$
Bonds
—
—
—
—
—
Partnership interests
—
—
Collateralized loan obligations
—
—
—
Total investments, at fair value
—
Derivative assets, at fair value
Forward foreign currency contracts
—
—
—
Total derivative assets, at fair value
—
—
—
Total
$
$
$
$
$
Derivative liabilities, at fair value
Forward foreign currency contracts
$
—
$
$
—
$
—
$
Interest rate contracts
—
—
—
Total derivative liabilities, at fair value
$
—
$
$
—
$
—
$
The tables below summarize the valuation of investments and other financial instruments by fair value hierarchy levels for the Company and Consolidated Funds as of December 31 , 2014 :
Level I
Level II
Level III
Investments
Measured
at NAV
Total
Investments, at fair value
Equity securities
$
$
—
$
—
$
—
$
Bonds
—
—
—
Partnership interests
—
—
—
Total investments, at fair value
—
Derivative assets, at fair value
Forward foreign currency contracts
—
—
—
Purchased option contracts
—
—
—
Total derivative assets, at fair value
—
—
—
Total
$
$
$
—
$
$
Derivative liabilities, at fair value
Forward foreign currency contracts
$
—
$
$
—
$
—
$
Interest rate contracts
—
—
—
Total derivative liabilities, at fair value
$
—
$
$
—
$
—
$</t>
  </si>
  <si>
    <t>Summary of changes in the fair value of the Level III investments</t>
  </si>
  <si>
    <t>The following tables set forth a summary of changes in the fair value of the Level III investments for the year ended December 31, 2015 :
Fixed Income
Partnership Interests
Total
Balance, beginning of period
$
—
$
—
$
—
Deconsolidation of funds(3)
Purchases(1)
Sales(2)
—
Realized and unrealized depreciation, net
—
Balance, end of period
$
$
$
Changes in unrealized depreciation included in earnings related to financial assets still held at the reporting date
$
$
—
$</t>
  </si>
  <si>
    <t>Summary of quantitative inputs and assumptions used for the Company's Level III inputs</t>
  </si>
  <si>
    <t>The following tables summarize the quantitative inputs and assumptions used for the Company's Level III inputs as of Dec ember 31, 2015 :
Fair
Unobservable
Investments
Value
Valuation Technique(s)
Input(s)
Range
Assets
Partnership interests
$
Recent Transaction Price (1)
N/A
N/A
Collateralized loan obligations
Broker quotes and/or 3rd party pricing services
N/A
N/A
Total
$</t>
  </si>
  <si>
    <t>The tables below summarize the valuation of investments and other financial instruments by fair value hierarchy levels for the Company and Consolidated Funds as of December 31, 2015 :
Level I
Level II
Level III
Investments Measured at NAV
Total
Investments, at fair value
Equity securities
$
$
$
$
—
$
Bonds
—
—
Loans
—
—
Collateralized loan obligations
—
—
—
Partnership interests
—
—
—
Other
—
—
—
Total investments, at fair value
$
$
$
$
—
$
Derivative liabilities, at fair value
Foreign exchange contracts
$
—
$
$
—
$
—
$
Others
—
—
—
Total derivative liabilities, at fair value
—
—
Loan obligations of CLOs
—
—
—
Total
$
—
$
$
$
—
$
The tables below summarize the valuation of investments and other financial instruments by fair value hierarchy levels for the Company and Consolidated Funds as of December 31 , 2014 :
Level I
Level II
Level III
Investments
Measured
at NAV
Total
Investments, at fair value
Equity securities
$
$
$
$
—
$
Bonds
—
—
Loans
—
—
Collateralized loan obligations
—
—
—
Partnership interests
—
—
Other
—
—
Total investments, at fair value
Derivative assets, at fair value
Foreign exchange contracts
—
—
—
Other
—
—
—
Total derivative assets, at fair value
—
—
—
Total
$
$
$
$
$
Derivative liabilities, at fair value
Forward foreign currency contracts
$
—
$
$
—
$
—
$
Credit contracts
—
—
—
Interest rate swaps
—
—
—
Other
—
—
—
Total derivative liabilities, at fair value
—
—
Loan obligations of CLOs (1)
—
—
—
Securities sold short, at fair value
—
—
—
Total
$
—
$
$
$
—
$
(1)
Ares Enhanced Loan Investment Strategy II, Ltd. (“AELIS II”) had not elected to fair value its loan obligation and was therefore carried at cost of $151 through December 31, 2014, after which AELIS II was deconsolidated.</t>
  </si>
  <si>
    <t>The following tables set forth a summary of changes in the fair value of the Level III investments for the year ended December 31, 2015 :
Other
Partnership
Financial
Equity Securities
Fixed Income
Interests
Instruments
Total
Balance, beginning of period
$
$
$
$
$
Deconsolidation of funds(3)
Transfer in
—
—
—
Transfer out
—
—
Purchases(1)
—
Sales(2)
Accrued discounts/premiums
—
—
Realized and unrealized appreciation (depreciation), net
Balance, end of period
$
$
$
$
$
Changes in unrealized appreciation (depreciation) included in earnings related to financial assets still held at the reporting date
$
$
$
—
$
$
The following tables set forth a summary of changes in the fair value of the Level III investments for the year ended December 31, 2014 :
Other
Partnership
Financial
Equity Securities
Fixed Income
Interests
Instruments
Total
Balance, beginning of period
$
$
$
—
$
$
Deconsolidation of funds (3)
—
—
Transfer in
—
—
—
Transfer out
—
—
Purchases(1)
Sales(2)
Accrued discounts/premiums
—
—
Realized and unrealized appreciation (depreciation), net
Balance, end of period
$
$
$
$
$
Changes in unrealized appreciation (depreciation) included in earnings related to financial assets still held at the reporting date
$
$
$
$
$
(1)
Purchases include paid-in-kind interest and securities received in connection with restructuring. Sales include paid-in-kind interest, principal redemptions and securities disposed of in connection with restructurings.
(2)
Sales include paid-in-kind interest, principal redemptions and securities disposed .
(3)
Represents investment in Consolidated Fund that was deconsolidated during the period. Balance was previously eliminated upon consolidation and not reported as Level III investment.</t>
  </si>
  <si>
    <t>Summary of changes in the fair value of the Level III investments for the CLO loan obligations</t>
  </si>
  <si>
    <t>For the year ended
December 31,
2015
2014
Balance, beginning of period
$
$
Deconsolidation of funds
—
Borrowings
Paydowns (1)
Realized and unrealized gains, net
Balance, end of period
$
$
(1)
Amounts include distributions made to subordinated note equity holders.</t>
  </si>
  <si>
    <t>The following tables summarize the quantitative inputs and assumptions used for the Consolidated Funds’ Level III inputs as of December 31, 201 5:
Weighted
Investments
Fair Value
Valuation Technique(s)
Unobservable Input(s)
Range
Average
Assets
Equity securities
Consumer discretionary
$
EV market multiple analysis
EBITDA multiple
7.1x
7.1x
Consumer staples
EV market multiple analysis
EBITDA multiple
7.9x
7.9x
Market approach (comparable companies)
Net income multiple
11.0x
11.0x
Healthcare, education, and childcare
EV market multiple analysis
EBITDA multiple
1.6x - 7.1x
3.7x
Market approach (comparable companies)
Net income multiple
35.0x
35.0x
Broker quotes and/or 3rd party pricing services
N/A
N/A
N/A
Industrials
Recent transaction price (1)
N/A
N/A
N/A
Partnership and LLC interests
Discounted cash flow
Discount rate
14.0%
14.0%
Fixed Income securities
Consumer discretionary
Broker quotes and/or 3rd party pricing services
N/A
N/A
N/A
EV market multiple analysis
EBITDA multiple
9.2x - 11.0x
9.6x
Income approach (other)
Yield
7.0% - 13.0%
12.4%
Discounted cash flow
Discount rate
15.3%
15.3%
Consumer staples
Broker quotes and/or 3rd party pricing services
N/A
N/A
N/A
Market approach (comparable companies)
EBITDA multiple
6.5x
6.5x
Energy
Broker quotes and/or 3rd party pricing services
N/A
N/A
N/A
Financials
Broker quotes and/or 3rd party pricing services
N/A
N/A
N/A
Discounted cash flow
Discount rate
11.0%
11.0%
Income approach (other)
Collection rates
1.2x
1.2x
Income approach (other)
Constant prepayment rate
5.0% - 10.0%
7.1%
Constant default rate
11.9% - 25.1%
14.6%
Recovery rate
0.0% - 40.0%
16.8%
Healthcare, education, and childcare
Broker quotes and/or 3rd party pricing services
N/A
N/A
N/A
EV market multiple analysis
EBITDA multiple
1.6x
1.6x
Income approach (other)
Yield
3.3% - 6.0%
5.6%
Industrials
Broker quotes and/or 3rd party pricing services
N/A
N/A
N/A
Income approach (other)
Yield
13.3%
13.3%
Information technology
Broker quotes and/or 3rd party pricing services
N/A
N/A
N/A
Materials
Broker quotes and/or 3rd party pricing services
N/A
N/A
N/A
Total assets
$
Liabilities
Fixed income
$
Broker quotes and/or 3rd party pricing services
N/A
N/A
N/A
Discounted cash flow
Discount rate Constant prepayment rate Constant default rate Recovery rate
8.0% - 10.0%
19.7% - 20.0%
2.0%
70.0% - 71.1%
8.7%
19.8%
2.0%
70.8%
Derivatives instruments of Consolidated Funds
Broker quotes and/or 3rd party pricing services
N/A
N/A
N/A
Total liabilities
$
The following tables summarize the quantitative inputs and assumptions used for the Consolidated Funds’ Level III inputs as of December 31, 201 4:
Fair
Weighted
Investments
Value
Valuation Technique(s)
Unobservable Input(s)
Range
Average
Assets
Equity securities
Consumer discretionary
$
EV market multiple analysis
EBITDA multiple
9.4x
9.4x
Market approach (comparable companies)
Book value multiple
1.7x - 2.0x
1.9x
Market approach (comparable companies)
EBITDA multiple
7.5x - 15.0x
10.7x
Other
Future distribution estimates
18.7x
18.7x
Other
Illiquidity discount
Consumer staples
EV market multiple analysis
EBITDA multiple
7.9x
7.9x
Market approach (comparable companies)
EBITDA multiple
7.0x
7.0x
Market approach (comparable companies)
Net income multiple
11.0x
11.0x
Market approach (comparable companies)
Liquidity discounts
Energy
Discounted cash flow
Discount rate
EBITDA multiple
7.5x
7.5x
Financials
EV market multiple analysis
EBITDA multiple
10.5x
10.5x
Healthcare, education, and childcare
EV market multiple analysis
EBITDA multiple
1.6x - 7.1x
5.4x
Market approach (comparable companies)
EBITDA multiple
8.0x - 13.0x
11.2x
Market approach (comparable companies)
Net income multiple
35.0x
35.05x
Industrials
Recent transaction price(1)
N/A
N/A
N/A
Market approach (comparable companies)
EBITDA multiple
8.0x - 12.0x
9.8x
Materials
Market approach (comparable companies)
Net income multiple
9.0x
9.0x
Telecommunication services
Broker quotes and/or 3rd party pricing services
N/A
N/A
N/A
EV market multiple analysis
EBITDA multiple
10.0x
10.0x
Utilities
Broker quotes and/or 3rd party pricing services
N/A
N/A
N/A
Fixed income securities
Consumer discretionary
Broker quotes and/or 3rd party pricing services
N/A
N/A
N/A
EV market multiple analysis
EBITDA multiple
9.0x - 11.0x
9.3x
Income approach - (other)
Yield
2.5% - 18.7%
Market approach (comparable companies)
Book value multiple
1.7x - 2.0x
1.9x
Market approach (comparable companies)
EBITDA multiple
7.5x
7.5x
Recent transaction price(1)
N/A
N/A
N/A
Consumer staples
Discounted cash flow
Discount rate
Market approach (comparable companies)
EBITDA multiple
6.5x
6.5x
Broker quotes and/or 3rd party pricing services
N/A
N/A
N/A
Energy
Broker quotes and/or 3rd party pricing services
N/A
N/A
N/A
Financials
Broker quotes and/or 3rd party pricing services
N/A
N/A
N/A
Discounted cash flow
Discount rate
Cumulative loss rate
Discounted Cash Flow
Discount rate
Constant prepayment rate
0.0% - 50.0%
Constant default rate
2.0% - 10.0%
Recovery rate
10.0% - 80.0%
Income approach - (other)
Cash flow % of book value
Income approach - (other)
Yield
9.5% - 11.5%
Healthcare, education, and childcare
Broker quotes and/or 3rd party pricing services
N/A
N/A
N/A
EV market multiple analysis
EBITDA multiple
1.6x - 7.1x
5.6x
Income approach - (other)
Yield
Industrials
Broker quotes and/or 3rd party pricing services
N/A
N/A
N/A
Income approach - (other)
Yield
2.5% - 13.5%
Market approach (comparable companies)
EBITDA multiple
9.0x - 12.0x
10.5x
Information technology
Broker quotes and/or 3rd party pricing services
N/A
N/A
N/A
Materials
Broker quotes and/or 3rd party pricing services
N/A
N/A
N/A
Telecommunication services
Broker quotes and/or 3rd party pricing services
N/A
N/A
N/A
Financials
Recent transaction price(1)
N/A
N/A
N/A
Other
Healthcare, education, and childcare
Market approach (comparable companies)
EBITDA multiple
8.8x
8.8x
Industrials
Broker quotes and/or 3rd party pricing services
N/A
N/A
N/A
​
​
​
​
​
​
​
​
​
Total assets
$
Liabilities
Loans payable of Consolidated Funds:
Fixed income
$
Broker quotes and/or 3rd party pricing services
N/A
N/A
N/A
Recent transaction price(1)
N/A
N/A
N/A
Discounted cash flow
Discount rate
Constant prepayment rate
0.0% - 50.0%
Constant default rate
2.0% - 10.0%
Recovery rate
10.0% - 80.0%
Discounted cash flow
Discount margin
300 - 800
Constant prepayment rate
0.0% - 50.0%
Constant default rate
2.0% - 10.0%
Recovery rate
10.0% - 80.0%
Market approach - (other)
Other
N/A
N/A
Derivatives instruments of Consolidated Funds
Broker quotes and/or 3rd party pricing services
N/A
N/A
N/A
​
​
​
​
​
​
​
​
​
Total liabilities
$
(1)
Recent transaction price consists of securities recently purchased or restr u ct ur ed . The Company has determined that there has been no change to the valuation based on the underlying assumptions used at the closing of such transactions.</t>
  </si>
  <si>
    <t>LOANS HELD FOR INVESTMENTS (Tables) - Consolidated Funds</t>
  </si>
  <si>
    <t>Schedule of estimated fair value and carrying value of financial instruments carried at cost, less an allowance for loan losses</t>
  </si>
  <si>
    <t>Level I
Level II
Level III
Total
Carrying Value
Loans held for investments
$
—
$
—
$
$
$</t>
  </si>
  <si>
    <t>Summary of activity in loans held as investments</t>
  </si>
  <si>
    <t>For the
Year Ended
December 31, 2015
Balance as of December 31, 2014
$
Loan acquisition and origination
Allowance for loan losses
Principal repayment
Amortization of loan origination fees
Reclassification
Balance as of December 31, 2015
$
—
For the
Year Ended
December 31, 2014
Balance at acquisition date (June 3, 2014)
$
—
Loan acquisition and origination
Allowance for loan losses
Principal repayment
Balance as of December 31, 2014
$</t>
  </si>
  <si>
    <t>Summary of changes in the allowance for loan losses</t>
  </si>
  <si>
    <t>For the
Year Ended
December 31, 2015
Balance as of December 31, 2014
$
Increase in allowance for loan losses
Reclassification
Balance as of December 31, 2015
$
—
For the
Year Ended
December 31, 2014
Balance at acquisition date (June 3, 2014)
$
—
Increase in allowance for loan losses
Balance as of December 31, 2014
$</t>
  </si>
  <si>
    <t>Schedule of loan receivable balance</t>
  </si>
  <si>
    <t>As of
December 31,
2014
Loan receivables - unpaid principal balance
$
Unamortized loan origination fees
Deferred interest on non-accrual loans
Allowance for loan losses
Balance as of December 31, 2014
$</t>
  </si>
  <si>
    <t>DERIVATIVE FINANCIAL INSTRUMENTS (Tables)</t>
  </si>
  <si>
    <t>Schedule of fair value and notional amounts of derivative contracts by major product type on a gross basis</t>
  </si>
  <si>
    <t>As of December 31, 2015
Assets
Liabilities
Consolidated Funds
Notional(1)
Fair Value
Notional(1)
Fair Value
Foreign exchange contracts
$
—
$
—
$
$
Other financial instruments
—
—
Total derivatives, at fair value
—
—
Other—equity(2)
—
—
Total
$
$
$
$
(1)
Represents the total contractual amount of derivative assets and liabilities outstanding.
(2)
Includes the fair value of warrants and equity distribution rights that are presented within investments, at fair value in the Consolidated Statements of Financial Condition.
As of December 31, 2014
Assets
Liabilities
Consolidated Funds
Notional(1)
Fair Value
Notional(1)
Fair Value
Interest rate contracts
$
$
—
$
$
Credit contracts
—
—
Foreign exchange contracts
Other financial instruments
Total derivatives, at fair value
Other—equity(2)
—
—
Total
$
$
$
$
(1)
Represents the total contractual amount of derivative assets and liabilities outstanding.
(2)
Includes the fair value of warrants which is presented within investments, at fair value in the Consolidated Statements of Financial Condition.</t>
  </si>
  <si>
    <t>Summary of net realized and unrealized appreciation (depreciation) on derivative instruments</t>
  </si>
  <si>
    <t>For the year ended December 31, 2015
For the year ended December 31, 2015
Foreign
Equity
Exchange
Consolidated Funds
Contracts
Contracts
Other
Total
Net realized gain (loss) on derivatives of Consolidated Funds
Swaps
$
—
$
—
$
$
Foreign currency forward contracts
—
—
Total net realized gain (loss) on derivatives of Consolidated Funds
$
—
$
$
$
Net change in unrealized depreciation on derivatives of Consolidated Funds
Swaps
$
—
$
—
$
$
Warrants
—
—
Foreign currency forward contracts
—
—
Total net change in unrealized appreciation (depreciation) on derivatives of Consolidated Funds
$
$
$
$
For the year ended December 31, 2014
Foreign
Interest Rate
Credit
Equity
Exchange
Consolidated Funds
Contracts
Contracts
Contracts
Contracts
Other
Total
Net realized gain (loss) on derivatives of Consolidated Funds
Purchased options
$
—
$
—
$
$
$
—
$
Written options
—
—
—
—
Swaps
—
—
Interest rate caps/floor
—
—
—
—
Warrants
—
—
—
—
Foreign currency forward contracts
—
—
—
—
Total net realized loss on derivatives of Consolidated Funds
$
$
$
$
$
$
Net change in unrealized appreciation (depreciation) on derivatives of Consolidated Funds
Purchased options
$
—
$
—
$
$
$
$
Written options
—
—
—
—
Swaps
—
Interest rate caps/floor
—
—
—
—
Warrants(1)
—
—
—
—
Foreign currency forward contracts
—
—
—
Total net change in unrealized appreciation (depreciation) on derivatives of Consolidated Funds
$
$
$
$
$
$
For the year ended December 31, 2013
Foreign
Interest Rate
Credit
Equity
Exchange
Consolidated Funds
Contracts
Contracts
Contracts
Contracts
Other
Total
Net realized gain (loss) on derivatives of Consolidated Funds
Purchased options
$
—
$
—
$
$
$
—
$
Written options
—
—
—
—
Swaps
—
Interest rate caps/floor
—
—
—
—
Warrants
—
—
—
Foreign currency forward contracts
—
—
—
Total net realized gain (loss) on derivatives of Consolidated Funds
$
$
$
$
$
$
Net change in unrealized appreciation (depreciation) on derivatives of Consolidated Funds
Purchased options
$
—
$
—
$
$
$
$
Written options
—
—
—
—
Swaps
—
Interest rate caps/floor
—
—
—
Warrants(1)
—
—
—
Foreign currency forward contracts
—
—
—
Total net change in unrealized appreciation (depreciation) on derivatives of Consolidated Funds
$
$
$
$
$
$
(1)
Realized and unrealized gains (losses) on warrants are also reflected in the changes presented on the investment footnote table.</t>
  </si>
  <si>
    <t>Schedule of setoff and related arrangements associated with the derivative and other financial instruments</t>
  </si>
  <si>
    <t>Derivative and Other Instruments of the Consolidated Funds as of December 31, 2015
Gross Amounts
Not Offset
in the Statement
Gross Amounts
of Financial Position
of
Gross Amounts
Net Amounts of
Cash Collateral
Recognized Assets
Offset in Assets
Assets (Liabilities)
Financial
Received
(Liabilities)
(Liabilities)
Presented
Instruments
(Pledged)
Net Amount
Assets:
Derivatives
$
$
$
—
$
—
$
—
$
—
Reverse repurchase, securities borrowing, and similar arrangements(1)
—
—
—
—
—
—
Total
—
—
—
—
Liabilities:
Derivatives
—
—
Total
—
—
Net derivatives liabilities
$
$
—
$
$
—
$
—
$
Derivative and Other Instruments of the Consolidated Funds as of December 31, 2014
Gross Amounts
Not Offset
in the Statement
Gross Amounts
of Financial Position
of
Gross Amounts
Net Amounts of
Cash Collateral
Recognized Assets
Offset in Assets
Assets (Liabilities)
Financial
Received
(Liabilities)
(Liabilities)
Presented
Instruments
(Pledged)
Net Amount
Assets:
Derivatives
$
$
$
$
$
$
Reverse repurchase, securities borrowing, and similar arrangements(1)
—
—
—
Total
Liabilities:
Derivatives
Total
Net derivatives liabilities
$
$
—
$
$
—
$
$
(1)
Included within investments, at fair value in the Consolidated Statements of Financial Condition
.</t>
  </si>
  <si>
    <t>As of December 31, 2015
Assets
Liabilities
The Company
Notional(1)
Fair Value
Notional(1)
Fair Value
Interest rate contracts
$
—
$
—
$
$
Foreign exchange contracts
Total derivatives, at fair value
$
$
$
$
As of December 31, 2014
Assets
Liabilities
The Company
Notional(1)
Fair Value
Notional(1)
Fair Value
Interest rate contracts
$
—
$
—
$
$
Foreign exchange contracts
Total derivatives, at fair value
$
$
$
$
(1)
Represents the total contractual amount of derivative assets and liabilities outstanding.</t>
  </si>
  <si>
    <t>For the year ended December 31, 2015
Interest Rate
Foreign Exchange
The Company
Contracts
Contracts
Total
Net realized gain (loss) on derivatives
Purchased options
$
—
$
$
2,022
Swaps
—
(1,318)
Foreign currency forward contracts
—
8,379
Net realized gain (loss) on derivatives
$
$
$
9,083
Net change in unrealized appreciation (depreciation) on derivatives
Purchased options
$
—
$
$
(1,057)
Swaps
—
633
Foreign currency forward contracts
—
(2,556)
Total net change in unrealized appreciation (depreciation) on derivatives
$
$
$
(2,980)
For the year ended December 31, 2014
Interest Rate
Foreign Exchange
The Company
Contracts
Contracts
Total
Net realized gain (loss) on derivatives
Swaps
$
$
—
$
(1,368)
Foreign currency forward contracts
—
3,330
Net realized gain (loss) on derivatives
$
$
$
1,962
Net change in unrealized appreciation on derivatives
Purchased options
$
—
$
$
1,076
Swaps
—
407
Foreign currency forward contracts
—
5,034
Total net change in unrealized appreciation on derivatives
$
$
$
6,517
For the year ended December 31, 2013
Interest Rate
Foreign Exchange
The Company
Contracts
Contracts
Total
Net realized loss on derivatives
Purchased options
$
—
$
$
(147)
Swaps
—
(1,259)
Foreign currency forward contracts
—
(2,165)
Net realized loss on derivatives
$
$
$
(3,571)
Net change in unrealized appreciation (depreciation) on derivatives
Purchased options
$
—
$
$
(392)
Swaps
—
1,182
Foreign currency forward contracts
—
(128)
Total net change in unrealized appreciation (depreciation) on derivatives
$
$
$
662</t>
  </si>
  <si>
    <t>Derivative and Other Instruments of the Company as of December 31, 2015
Gross Amounts
Not Offset
Gross Amounts
in the Statement
of
Gross Amounts
Net Amounts of
of Financial Position
Recognized Assets
Offset in Assets
Assets (Liabilities)
Financial
(Liabilities)
(Liabilities)
Presented
Instruments
Net Amount
Assets:
Derivatives
$
$
—
$
$
$
Total
—
Liabilities:
Derivatives
—
Total
—
Net derivatives assets
$
$
—
$
$
—
$
Derivative and Other Instruments of the Company as of December 31, 2014
Gross Amounts
Not Offset
Gross Amounts
in the Statement
of
Gross Amounts
Net Amounts of
of Financial Position
Recognized Assets
Offset in Assets
Assets (Liabilities)
Financial
(Liabilities)
(Liabilities)
Presented
Instruments
Net Amount
Assets:
Derivatives
$
$
—
$
$
$
Total
—
Liabilities:
Derivatives
—
Total
—
Net derivatives assets
$
$
—
$
$
—
$</t>
  </si>
  <si>
    <t>DEBT (Tables)</t>
  </si>
  <si>
    <t>Schedule of borrowings outstanding</t>
  </si>
  <si>
    <t>As of December 31,
2015
2014
Credit Facility
$
$
—
Senior Notes (AFC Notes)(1)
Term Loan
—
Total debt obligations
$
$
(1) As defined below.</t>
  </si>
  <si>
    <t>The Consolidated Funds had the following revolving bank credit facilities and term loans outstanding as of December 31, 2015 :
Total
Facility
Outstanding
Commitment
Maturity
Type of Facility
(Capacity)
Loan(1)
Effective Rate
Fee
Date
Credit facility
$
$
2.00%
N/A
01/01/23
Total borrowings of Consolidated Funds
$
(1)
The market values of the borrowings approximate the current carrying value that is tied to LIBOR.
The Consolidated Funds had the following revolving bank credit facilities and term loans outstanding as of December 31, 2014 :
Total
Facility
Outstanding
Commitment
Maturity
Type of Facility
(Capacity)
Loan(1)
Effective Rate
Fee
Date
Credit facility
$
$
—
LIBOR + 1.75%
%
06/06/15
Credit facility
—
LIBOR + 2.00%
%
06/30/15
Credit facility
LIBOR + 2.25%
%
06/04/18
Notes payable
LIBOR + 1.65%
%
09/19/18
Total borrowings of Consolidated Funds
$
(1)
The market values of the borrowings approximate the current carrying value that is tied to the LIBOR.</t>
  </si>
  <si>
    <t>Consolidated Funds | Collateralized loan obligation</t>
  </si>
  <si>
    <t>As of December 31, 2015
Weighted Average
Total Facility
Loan
Market Value of
Remaining
Effective
Commitment
Maturity
(Capacity)
Obligations
Loan Obligations
Maturity In Years
Rate
Fee
Date
Senior secured notes(1)
$
$
—
—
—
Subordinated notes / preferred shares(2)
—
—
—
Total loan obligations of Consolidated CLOs
$
$
(1)
Weighted average interest rate of 2.81 % .
(2)
The subordinated notes do not have contractual interest rates, but instead receive distributions from the excess cash flows generated by each Consolidated CLO.
As of December 31, 2014
Weighted Average
Total Facility
Loan
Market Value of
Remaining
Effective
Commitment
Maturity
(Capacity)
Obligations
Loan Obligations
Maturity In Years
Rate
Fee
Date
Senior secured notes(1)
$
$
Subordinated notes / preferred shares(2)
Total loan obligations of Consolidated CLOs
Type of Facility
Revolvers of Consolidated CLOs
Revolving credit line
$
%
%
04/16/21
Revolving credit line
%
%
10/11/21
Total revolvers of consolidated CLOs
Total notes payable and credit facilities of Consolidated CLOs
$
$
(1)
Weighted average interest rate of 2.62 % .
(2)
The subordinated notes do not have contractual interest rates, but instead receive distributions from the excess cash flows generated by each Consolidated CLO.</t>
  </si>
  <si>
    <t>REDEEMABLE INTERESTS (Tables)</t>
  </si>
  <si>
    <t>Summary of changes in the redeemable interests</t>
  </si>
  <si>
    <t>As of December 31,
2015
2014
2013
Redeemable interests in Consolidated Funds
Redeemable non-controlling interests in Consolidated Funds, beginning of period
$
$
$
Contributions from redeemable, non-controlling interests in Consolidated Funds
—
—
Cumulative effect of accounting change due to the adoption of ASU 2015-02
—
—
Distributions to redeemable, non-controlling interests in Consolidated Funds
—
Currency translation adjustment attributable to redeemable, non-controlling interests in Consolidated Funds
—
—
Net income attributable to redeemable, non-controlling interests in Consolidated Funds
—
Equity Balance Post-Reorganization
$
—
$
$
Net income (loss) attributable to redeemable, non-controlling interests in Consolidated Funds
—
—
Distributions to redeemable, non-controlling interests in Consolidated Funds
—
—
Ending Balance
$
—
$
$</t>
  </si>
  <si>
    <t>REDEEMABLE INTERESTS AND EQUITY COMPENSATION PUT OPTION LIABILITY (Tables)</t>
  </si>
  <si>
    <t>Consolidated Funds | AOG</t>
  </si>
  <si>
    <t>Summary of changes in the non-controlling interest and equity compensation put option liability</t>
  </si>
  <si>
    <t>As of December 31,
2015
2014
2013
Redeemable interests in Ares Operating Group Entities
Beginning balance
$
$
$
Net income
—
Allocation of contributions in excess of carrying value of net assets attributable to the AREA acquisition
—
—
Allocation of contributions in excess of carrying value of net assets attributable to Class D units
—
—
Distributions
—
Currency translation adjustment
—
Revaluation of redeemable interest
—
—
Equity compensation
—
Tandem award compensation adjustment
—
—
Equity Balance Post-Reorganization
Issuance cost
—
—
Allocation of contributions in excess of the carrying value of the net assets (dilution)
—
—
Reallocation of Partners' capital for change in ownership interest
—
Deferred tax liabilities arising from allocation of contribution and Partners' capital
—
—
Distributions
—
Net income
—
Currency translation adjustment
—
Equity compensation
—
Ending Balance
$
$
$</t>
  </si>
  <si>
    <t>OTHER ASSETS (Tables)</t>
  </si>
  <si>
    <t>Schedule of other assets</t>
  </si>
  <si>
    <t>As of December 31,
2015
2014
Other assets of the Company:
Accounts and interest receivable
$
$
Fixed assets, net
Other assets
Total other assets of Company
$
$
Other assets of Consolidated Funds:
Deferred debt issuance costs
$
—
$
Income tax and other receivables
Total other assets of Consolidated Funds
$
$</t>
  </si>
  <si>
    <t>Schedule of major classes of depreciable assets</t>
  </si>
  <si>
    <t>Year Ended December 31,
2015
2014
Furniture
$
$
Office and computer equipment
Internal use software
Leasehold improvements
Fixed assets, at cost
Less: accumulated depreciation
Fixed assets, net
$
$</t>
  </si>
  <si>
    <t>COMMITMENTS AND CONTINGENCIES (Tables)</t>
  </si>
  <si>
    <t>Schedule of future minimum commitments for operating leases</t>
  </si>
  <si>
    <t>2016
$
2017
2018
2019
2020
Thereafter
Total
$</t>
  </si>
  <si>
    <t>RELATED PARTY TRANSACTIONS (Tables)</t>
  </si>
  <si>
    <t>Schedule of amounts due from and to affiliates</t>
  </si>
  <si>
    <t>As of December 31,
2015
2014
Due from affiliates:
Management fees receivable from non-consolidated funds
$
$
Payments made on behalf of and amounts due from non-consolidated funds
Due from affiliates—Company
$
$
Amounts due from portfolio companies and non-consolidated funds
$
$
Due from affiliates—Consolidated Funds
$
$
Due to affiliates:
Management fee rebate payable to non-consolidated funds
$
$
Payments made by non-consolidated funds on behalf of and amounts due from the Company
Due to affiliates—Company
$
$
Amounts due to non-consolidated funds
$
—
$
Due to affiliates—Consolidated Funds
$
—
$</t>
  </si>
  <si>
    <t>INCOME TAXES (Tables)</t>
  </si>
  <si>
    <t>Income taxes</t>
  </si>
  <si>
    <t>Schedule of provision for income taxes</t>
  </si>
  <si>
    <t>Year Ended December 31,
2015
2014
2013
Total current income tax expense
$
$
$
Total deferred income tax expense (benefit)
Total income tax expense
$
$
$</t>
  </si>
  <si>
    <t>Schedule of reasons for which effective income tax rate differed from the federal statutory rate</t>
  </si>
  <si>
    <t>Year Ended December 31,
2015
2014
2013
Income tax expense at federal statutory rate
%
%
%
Income passed through to non-controlling interests
State and local taxes, net of federal benefit
Foreign taxes
Permanent items, including stock compensation
Other, net
Valuation allowance
Total effective rate
%
%
%</t>
  </si>
  <si>
    <t>Year Ended December 31,
2015
2014
2013
Current:
U.S. federal income tax
$
$
$
State and local income tax
Foreign income tax
Deferred:
U.S. federal income tax (benefit)
State and local income tax (benefit)
Foreign income tax (benefit)
—
Total:
U.S. federal income tax
State and local income tax
Foreign income tax
Income tax expense
$
$
$</t>
  </si>
  <si>
    <t>Schedule of income tax effects of temporary differences that give rise to significant portions of deferred tax assets and liabilities</t>
  </si>
  <si>
    <t>Year Ended December 31,
2015
2014
Deferred tax assets
Net operating losses
$
$
Other, net
—
Total gross deferred tax assets
Valuation allowance
Total deferred tax assets, net
—
Deferred tax liabilities
Investment in partnerships
Other, net
Total deferred tax liabilities
Net deferred tax liabilities
$
$</t>
  </si>
  <si>
    <t>Year Ended December 31,
2015
2014
2013
Current:
U.S. federal income tax
$
—
$
$
State and local income tax
—
Foreign income tax
Deferred:
U.S. federal income tax (benefit)
—
State and local income tax (benefit)
—
Foreign income tax (benefit)
—
—
Total:
U.S. federal income tax (benefit)
—
State and local income tax (benefit)
—
Foreign income tax (benefit)
Income tax expense (benefit)
$
$
$</t>
  </si>
  <si>
    <t>Year Ended December 31,
2015
2014
Deferred tax assets
Net operating loss
$
$
Other, net
Total gross deferred tax assets
Valuation allowance
Total deferred tax assets, net
—
Deferred tax liabilities
Investment in partnerships
—
Total deferred tax liabilities
—
Net deferred tax liabilities
$
—
$</t>
  </si>
  <si>
    <t>EARNINGS PER COMMON UNIT (Tables)</t>
  </si>
  <si>
    <t>Schedule of the computation of basic and diluted earnings per common unit</t>
  </si>
  <si>
    <t>For the year ended
December 31, 2015
(Dollars in thousands, except unit data)
Basic
Diluted
Net income attributable to Ares Management, L.P.
$
$
Earnings distributed to participating securities (restricted units)
Preferred stock dividends
Net income available to common unitholders
$
$
Weighted-average common units
Effect of dilutive units:
Restricted units
—
—
Options
—
—
Contingently issuable common units
—
—
Diluted weighted-average common units
Earnings per common unit
$
$
For the period from May 1, 2014
through December 31, 2014
(Dollars in thousands, except unit data)
Basic
Diluted
Net income attributable to Ares Management, L.P.
$
$
Earnings distributed to participating securities (restricted units)
Net income available to common unitholders
$
$
Weighted-average common units
Effect of dilutive units:
Restricted units
—
—
Options
—
—
Contingently issuable common units
—
—
Diluted weighted-average common units
Earnings per common unit
$
$</t>
  </si>
  <si>
    <t>EQUITY COMPENSATION (Tables)</t>
  </si>
  <si>
    <t>Summary of the grant date fair value associated with each equity award issued as well as the expense recognized</t>
  </si>
  <si>
    <t>Unrecognized
Equity Compensation Expenses Recognized,
Compensation
Net of Forfeitures
Expenses
Grant Date
Year Ended December 31
April 30,
(Presented in thousands)
Fair Value
2015
2014
2013
2014
AEP I Profit Interest
$
$
—
$
—
$
—
$
—
AEP II Profit Interests
—
AEP IV Profit Interests
—
—
AEP VI Profit Interests
—
—
Exchanged AEP Awards
—
—
—
Indicus
Membership Interest
—
Profit Interest
—
—
AREA Membership Interest
—
Total
$
$
—
$
$
$</t>
  </si>
  <si>
    <t>Schedule of equity-based compensation expense, net of assumed forfeitures</t>
  </si>
  <si>
    <t>For the period from
For the year ended
May 1, 2014 through
December 31, 2015
December 31, 2014
Restricted units
$
$
Options
Phantom units
Equity-based compensation expense
$
$</t>
  </si>
  <si>
    <t>Summary of unvested restricted units' activity</t>
  </si>
  <si>
    <t>Weighted Average
Grant Date Fair
Restricted Units
Value Per Unit
Balance - January 1, 2015
$
Granted
Vested
Forfeited
Balance - December 31, 2015
$</t>
  </si>
  <si>
    <t>Summary of unvested options activity</t>
  </si>
  <si>
    <t>Weighted Average
Aggregate
Weighted Average
Remaining Life
Intrinsic
Options
Exercise Price
(in years)
Value
Balance - January 1, 2015
$
Granted
Vested
Forfeited
—
Balance - December 31, 2015
Exercisable at December 31, 2015
$
—
Expected to vest after December 31, 2015
$
$
—</t>
  </si>
  <si>
    <t>Schedule of weighted average assumptions used for fair value</t>
  </si>
  <si>
    <t>Risk-free interest rate
%
to
%
Weighted average expected dividend yield
Expected volatility factor(1)
%
to
%
Expected life in years
to
(1) Expected volatility is based on comparable companies using daily stock prices.</t>
  </si>
  <si>
    <t>Summary of unvested Phantom units activity</t>
  </si>
  <si>
    <t>Weighted Average
Grant Date Fair
Phantom Units
Value Per Unit
Balance - January 1, 2015
$
Vested
Forfeited
Balance December 31, 2015
$</t>
  </si>
  <si>
    <t>SEGMENT REPORTING (Tables)</t>
  </si>
  <si>
    <t>Reconciliation of segment results to the Company's income before taxes and total assets</t>
  </si>
  <si>
    <t>The following reconciliations contain rounded values that are presented elsewhere within the financial statements. Consequently, the sum of certain va lues may not match the totals presented herein.
For the Year Ended December 31, 2015
Total
Consolidation Adjustments
Consolidated
Segments
and Reconciling Items
Results
Revenues
$
(1)
$
(a)
$
Expenses
(2)
(b)
Other income (expense)
(3)
(c)
Economic net income/income before taxes
(d)
Total assets
(e)
For the Year Ended December 31, 2014
Total
Consolidation Adjustments
Consolidated
Segments
and Reconciling Items
Results
Revenues
$
(1)
$
(a)
$
Expenses
(2)
(b)
Other income (expense)
(3)
(c)
Economic net income/income before taxes
(d)
Total assets
(e)
For the Year Ended December 31, 2013
Total
Consolidation Adjustments
Consolidated
Segments
and Reconciling Items
Results
Revenues
$
(1)
$
(a)
$
Expenses
(2)
(b)
Other income (expense)
(3)
(c)
Economic net income/income before taxes
(d)
Total assets
(e)
(1)
Segment revenues consist of management fees, administrative fees and other income, as well as realized and unrealized performance fees.
2015
2014
2013
Management fees
$
$
$
Administrative fees and other income
Performance fees—realized
Performance fees—unrealized
Total segment revenue
$
$
$
(2)
Segment expenses consist of compensation and benefits, and general, administrative and other expenses, as well as realized and unrealized performance fee expenses.
2015
2014
2013
Compensation and benefits
$
$
$
General, administrative and other expenses
Performance fee compensation—realized
Performance fee compensation—unrealized
Total segment expense
$
$
$
(3)
Segment net investment income consists of realized and unrealized investment income and expenses, interest and other income and interest expenses.
2015
2014
2013
Investment income (loss)—realized
$
$
$
Investment Income (loss)—unrealized
Interest, dividend and other investment income
Interest expense
Net investment income
$
$
$
(a)
The revenues adjustment principally represents management and performance fees earned from Consolidated Funds which were eliminated in consolidation to arrive at Ares consolidated revenues.
2015
2014
2013
Consolidated Fund revenue eliminated in consolidation
$
$
$
Administrative fees and other income attributable to OMG
Performance fees reclass(1)
Total consolidated adjustments and reconciling items
$
$
$
(1)
Related to performance fees for AREA Sponsor Holdings LLC, an investment pool. Changes in value of this investment are reflected within other income (expense) in the Company's Consolidated Statements of Operations.
(b)
The expenses adjustment represents the addition of expenses of the Consolidated Funds to the Ares unconsolidated expenses, depreciation expense, equity-based compensation and expenses associated with acquisitions and corporate actions necessary to arrive at Ares consolidated expenses.
2015
2014
2013
Consolidated Fund expenses added in consolidation
$
$
$
Consolidated Fund expenses eliminated in consolidation
OMG expenses
Acquisition-related expenses
Merger-related expenses
—
—
Equity compensation expense
Income tax expenses(1)
—
—
Placement fees and underwriting costs
Amortization of intangibles
Depreciation expense
Total consolidation adjustments and reconciling items
$
$
$
(1)
Relates to income taxes paid by subsidiary operating entities included in general, administrative and other expenses .
(c)
The other income adjustment represents the addition of net investment income (loss) and net interest income (expense) to arrive at Ares consolidated other income.
2015
2014
2013
Consolidated Funds other income added in consolidation, net
$
$
$
Other income from Consolidated Funds eliminated in consolidation, net
OMG other income
—
—
Performance fee reclass(1)
Loss on disposal of fixed assets
—
Gain associated with acquisition(2)
Merger-related expense(3)
—
—
Other non-cash expense
—
Total consolidation adjustments and reconciling items
$
$
$
(1)
Related to performance fees for AREA Sponsor Holdings LLC. Changes in value of this investment are reflected within other (income) expense in the Company's Consolidated Statements of Operations.
(2)
Gain recognized upon revaluation of EIF contingent consideration.
(3)
Represents interest expense and loss on extinguishment of ACF II Notes that were used to finance a discontinued merger.
(d)
The reconciliation of income before taxes as reported in the Consolidated Statements of Operations to segment results of economic net income, fee related earnings, performance related earnings and distributable earnings consists of the following:
2015
2014
2013
Economic net income
Income before taxes
$
$
$
Adjustments:
Amortization of intangibles
Depreciation expense
Equity compensation expenses
Income tax expense(2)
—
—
Net acquisition-related expenses(income)
Merger-related expenses
—
—
Placement fees and underwriting costs
OMG expenses, net
Loss on fixed asset disposal
—
Other non-cash expense
—
Income (loss) before taxes of non-controlling interests in Consolidated Funds, net of eliminations
Total consolidation adjustments and reconciling items
Economic net income
$
$
$
Fee related earnings
Income (loss) before taxes
$
$
$
Adjustments:
Amortization of intangibles
Depreciation expense
Equity compensation expenses
Income tax expense(1)
—
—
Net acquisition-related expenses(income)
Merger-related expenses
—
—
Placement fees and underwriting costs
OMG expenses, net
Loss on fixed asset disposal
—
Other non-cash expense
—
Income (loss) before taxes of non-controlling interests in Consolidated Funds
Total consolidation adjustments and reconciling items
Economic net income
Total performance fees income - realized
$
$
$
Total performance fees income - unrealized
Total performance fee compensation - realized
Total performance fee compensation - unrealized
Total investment income
Fee related earnings
$
$
$
Management fees
$
$
$
Administrative fees and other income
Compensation and benefits
General, administrative and other expenses
Fee related earnings
$
$
$
2015
2014
2013
Performance related earnings
Income (loss) before taxes
$
$
$
Adjustments:
Amortization of intangibles
Depreciation expense
Equity compensation expenses
Income tax expense(1)
—
—
Net acquisition-related expenses(income)
Merger-related expenses
Placement fees and underwriting costs
OMG expenses, net
Loss on fixed asset disposal
—
Other non-cash expense
—
Income (loss) before taxes of non-controlling interests in Consolidated Funds, net of eliminations
Economic net income
$
$
$
Total management fees
Administrative fees and other income
Compensation and benefits
General, administrative and other expenses
Performance related earnings
$
$
$
Total performance fees-realized
$
$
$
Total performance fees-unrealized
Total performance fee compensation-realized
Total performance fee compensation-unrealized
Net investment income (loss)
Performance related earnings
$
$
$
(1)
Relates to income taxes paid by subsidiary operating entities included in general, administrative and other expenses.
2015
2014
2013
Distributable earnings
Income (loss) before taxes
$
$
$
Adjustments:
Amortization of intangibles
Equity compensation expenses
OMG distributable loss(1)
Non-cash acquisition-related amounts
—
—
Merger-related expenses
—
—
Taxes paid(2)
—
Dividend equivalent
—
—
Other non-cash items
—
Income (loss) before taxes of non-controlling interests in Consolidated Funds, net of eliminations
Unrealized performance fees
Unrealized performance fee compensation
Unrealized investment and other income (loss)(3)
Distributable earnings
$
$
$
Fee related earnings
$
$
$
Performance fees—realized
Performance fee compensation—realized
Investment and other income realized, net
Net performance related earnings—realized
Less:
Dividend equivalent(3)
—
—
One-time acquisition costs(3)
Income tax expense(3)
Non-cash items
—
Placement fees and underwriting costs(3)
Depreciation and amortization(3)
Distributable earnings
$
$
$
(1)
Represents OMG distributable loss which includes depreciation expense.
(2)
Represents current portion of income tax expense of subsidiary operating entities.
(3)
Certain costs are reduced by the amounts attributable to OMG, which is excluded from segment results.
(e)
The reconciliation of total segment assets to total assets reported in the Consolidated Statements of Financial Condition consists of the following:
2015
2014
2013
Total assets from Consolidated Funds added in consolidation
$
$
$
Total assets from Consolidated Funds eliminated in consolidation
OMG assets
Total consolidation adjustments and reconciling items
$
$
$</t>
  </si>
  <si>
    <t>Schedule of segment revenues components</t>
  </si>
  <si>
    <t>2015
2014
2013
Management fees
$
$
$
Administrative fees and other income
Performance fees—realized
Performance fees—unrealized
Total segment revenue
$
$
$</t>
  </si>
  <si>
    <t>Schedule of segment expenses components</t>
  </si>
  <si>
    <t>2015
2014
2013
Compensation and benefits
$
$
$
General, administrative and other expenses
Performance fee compensation—realized
Performance fee compensation—unrealized
Total segment expense
$
$
$</t>
  </si>
  <si>
    <t>Schedule of segment other income components</t>
  </si>
  <si>
    <t>2015
2014
2013
Investment income (loss)—realized
$
$
$
Investment Income (loss)—unrealized
Interest, dividend and other investment income
Interest expense
Net investment income
$
$
$</t>
  </si>
  <si>
    <t>Schedule of revenue adjustment</t>
  </si>
  <si>
    <t>2015
2014
2013
Consolidated Fund revenue eliminated in consolidation
$
$
$
Administrative fees and other income attributable to OMG
Performance fees reclass(1)
Total consolidated adjustments and reconciling items
$
$
$
(1)
Related to performance fees for AREA Sponsor Holdings LLC, an investment pool. Changes in value of this investment are reflected within other income (expense) in the Company's Consolidated Statements of Operations.</t>
  </si>
  <si>
    <t>Schedule of expenses adjustment</t>
  </si>
  <si>
    <t>2015
2014
2013
Consolidated Fund expenses added in consolidation
$
$
$
Consolidated Fund expenses eliminated in consolidation
OMG expenses
Acquisition-related expenses
Merger-related expenses
—
—
Equity compensation expense
Income tax expenses(1)
—
—
Placement fees and underwriting costs
Amortization of intangibles
Depreciation expense
Total consolidation adjustments and reconciling items
$
$
$
(1)
Relates to income taxes paid by subsidiary operating entities included in general, administrative and other expenses .</t>
  </si>
  <si>
    <t>Schedule of other income adjustment</t>
  </si>
  <si>
    <t>2015
2014
2013
Consolidated Funds other income added in consolidation, net
$
$
$
Other income from Consolidated Funds eliminated in consolidation, net
OMG other income
—
—
Performance fee reclass(1)
Loss on disposal of fixed assets
—
Gain associated with acquisition(2)
Merger-related expense(3)
—
—
Other non-cash expense
—
Total consolidation adjustments and reconciling items
$
$
$
(1)
Related to performance fees for AREA Sponsor Holdings LLC. Changes in value of this investment are reflected within other (income) expense in the Company's Consolidated Statements of Operations.
(2)
Gain recognized upon revaluation of contingent consideration.
(3)
Represents interest expenseand loss on extinguishment of ACF II Notes that we used to finance a discontinued merger.</t>
  </si>
  <si>
    <t>Reconciliation of reported net income to segment earnings</t>
  </si>
  <si>
    <t>2015
2014
2013
Economic net income
Income before taxes
$
$
$
Adjustments:
Amortization of intangibles
Depreciation expense
Equity compensation expenses
Income tax expense(2)
—
—
Net acquisition-related expenses(income)
Merger-related expenses
—
—
Placement fees and underwriting costs
OMG expenses, net
Loss on fixed asset disposal
—
Other non-cash expense
—
Income (loss) before taxes of non-controlling interests in Consolidated Funds, net of eliminations
Total consolidation adjustments and reconciling items
Economic net income
$
$
$
Fee related earnings
Income (loss) before taxes
$
$
$
Adjustments:
Amortization of intangibles
Depreciation expense
Equity compensation expenses
Income tax expense(1)
—
—
Net acquisition-related expenses(income)
Merger-related expenses
—
—
Placement fees and underwriting costs
OMG expenses, net
Loss on fixed asset disposal
—
Other non-cash expense
—
Income (loss) before taxes of non-controlling interests in Consolidated Funds
Total consolidation adjustments and reconciling items
Economic net income
Total performance fees income - realized
$
$
$
Total performance fees income - unrealized
Total performance fee compensation - realized
Total performance fee compensation - unrealized
Total investment income
Fee related earnings
$
$
$
Management fees
$
$
$
Administrative fees and other income
Compensation and benefits
General, administrative and other expenses
Fee related earnings
$
$
$
2015
2014
2013
Performance related earnings
Income (loss) before taxes
$
$
$
Adjustments:
Amortization of intangibles
Depreciation expense
Equity compensation expenses
Income tax expense(1)
—
—
Net acquisition-related expenses(income)
Merger-related expenses
Placement fees and underwriting costs
OMG expenses, net
Loss on fixed asset disposal
—
Other non-cash expense
—
Income (loss) before taxes of non-controlling interests in Consolidated Funds, net of eliminations
Economic net income
$
$
$
Total management fees
Administrative fees and other income
Compensation and benefits
General, administrative and other expenses
Performance related earnings
$
$
$
Total performance fees-realized
$
$
$
Total performance fees-unrealized
Total performance fee compensation-realized
Total performance fee compensation-unrealized
Net investment income (loss)
Performance related earnings
$
$
$
(1)
Relates to income taxes paid by subsidiary operating entities included in general, administrative and other expenses.
2015
2014
2013
Distributable earnings
Income (loss) before taxes
$
$
$
Adjustments:
Amortization of intangibles
Equity compensation expenses
OMG distributable loss(1)
Non-cash acquisition-related amounts
—
—
Merger-related expenses
—
—
Taxes paid(2)
—
Dividend equivalent
—
—
Other non-cash items
—
Income (loss) before taxes of non-controlling interests in Consolidated Funds, net of eliminations
Unrealized performance fees
Unrealized performance fee compensation
Unrealized investment and other income (loss)(3)
Distributable earnings
$
$
$
Fee related earnings
$
$
$
Performance fees—realized
Performance fee compensation—realized
Investment and other income realized, net
Net performance related earnings—realized
Less:
Dividend equivalent(3)
—
—
One-time acquisition costs(3)
Income tax expense(3)
Non-cash items
—
Placement fees and underwriting costs(3)
Depreciation and amortization(3)
Distributable earnings
$
$
$
(1)
Represents OMG distributable loss which includes depreciation expense.
(2)
Represents current portion of income tax expense of subsidiary operating entities.
(3)
Certain costs are reduced by the amounts attributable to OMG, which is excluded from segment results .</t>
  </si>
  <si>
    <t>Schedule of reconciliation of total segment assets to total assets reported in the Consolidated Statements of Financial Condition</t>
  </si>
  <si>
    <t>2015
2014
2013
Total assets from Consolidated Funds added in consolidation
$
$
$
Total assets from Consolidated Funds eliminated in consolidation
OMG assets
Total consolidation adjustments and reconciling items
$
$
$</t>
  </si>
  <si>
    <t>Schedule of financial results for Company's operating segments, as well as the OMG</t>
  </si>
  <si>
    <t>The following table presents the financial results for the Company's operating segments, as well as the OMG, as of and for the year ended December 31, 2015 :
Tradable
Direct
Private
Real
Total
Credit
Lending
Equity
Estate
Total
Stand
Group
Group
Group
Group
Segments
OMG
Alone
Management fees (includes ARCC Part I Fees of $121,491)
$
$
$
$
$
$
—
$
Administrative fees and other income
Compensation and benefits
General, administrative and other expenses
Fee related earnings (loss)
Performance fees—realized
—
Performance fees—unrealized
—
Performance fee compensation—realized
—
Performance fee compensation—unrealized
—
Net performance fees
—
Investment income (loss)—realized
Investment income (loss)—unrealized
Interest and other investment income
Interest expense
Net investment income (loss)
Performance related earnings (loss)
Economic net income (loss)
$
$
$
$
$
$
$
Distributable earnings (loss)
$
$
$
$
$
$
$
Total assets
$
$
$
$
$
$
$
The following table presents the financial results for the Company's operating segments, as well as the OMG, as of and for the year ended December 31, 2014 :
Tradable
Direct
Private
Real
Total
Credit
Lending
Equity
Estate
Total
Stand
Group
Group
Group
Group
Segments
OMG
Alone
Management fees (includes ARCC Part I Fees of $118,537 )
$
$
$
$
$
$
—
$
Administrative fees and other income
Compensation and benefits
General, administrative and other expenses
Fee related earnings (loss)
Performance fees—realized
—
Performance fees—unrealized
—
Performance fee compensation—realized
—
—
Performance fee compensation—unrealized
—
Net performance fees
—
Investment income (loss)—realized
—
Investment income (loss)—unrealized
—
Interest and other investment income
—
Interest expense
—
Net investment income (loss)
—
Performance related earnings
—
Economic net income (loss)
$
$
$
$
$
$
$
Distributable earnings (loss)
$
$
$
$
$
$
$
Total assets
$
$
$
$
$
$
$
The following table presents the financial results for the Company's operating segments, as well as the OMG, as of and for the year ended December 31, 2013 :
Tradable
Direct
Private
Real
Total
Credit
Lending
Equity
Estate
Total
Stand
Group
Group
Group
Group
Segments
OMG
Alone
Management fees (includes ARCC part I fees at $110,511 )
Recurring fees
$
$
$
$
$
$
—
$
Previously deferred fees
—
—
—
—
Total management fees
—
Administrative fees and other income
Compensation and benefits
General, administrative and other expenses
Fee related earnings (loss)
Performance fees—realized
—
Performance fees—unrealized
—
Performance fee compensation—realized
—
Performance fee compensation—unrealized
—
—
Net performance fees
—
Investment income (loss)—realized
—
Investment income (loss)—unrealized
—
Interest and other investment income
—
Interest expense
—
Net investment income (loss)
—
Performance related earnings
—
Economic net income (loss)
$
$
$
$
$
$
$
Distributable earnings (loss)
$
$
$
$
$
$
$
Total assets
$
$
$
$
$
$
$</t>
  </si>
  <si>
    <t>CONSOLIDATING SCHEDULES (Tables)</t>
  </si>
  <si>
    <t>Schedule of consolidating effects of the Consolidated Funds on the Company's financial condition</t>
  </si>
  <si>
    <t>As of December 31, 2015
Consolidated
Consolidated
Company Entities
Funds
Eliminations
Consolidated
Assets
Cash and cash equivalents
$
$
—
$
—
$
Restricted cash and cash equivalents
—
—
Investments
—
Derivative assets, at fair value
—
—
Performance fees receivable
—
Due from affiliates
—
Other assets
—
—
Intangible assets, net
—
—
Goodwill
—
—
Assets of Consolidated Funds
Cash and cash equivalents
—
—
Investments, at fair value
—
—
Due from affiliates
—
Dividends and interest receivable
—
—
Receivable for securities sold
—
—
Derivative assets, at fair value
—
—
—
—
Other assets
—
—
Total assets
$
$
$
$
Liabilities
Accounts payable and accrued expenses
$
$
—
$
$
Accrued compensation
—
—
Derivative liabilities, at fair value
—
—
Due to affiliates
—
Performance fee compensation payable
—
—
Debt obligations
—
—
Equity compensation put option liability
—
—
Deferred tax liability, net
—
—
Liabilities of Consolidated Funds
Accounts payable, accrued expenses and other liabilities
—
Due to affiliates
—
—
Payable for securities purchased
—
—
Derivative liabilities, at fair value
—
—
CLO loan obligations
—
Fund borrowings
—
—
Total liabilities
Commitments and contingencies
Redeemable interest in Ares Operating Group entities
—
—
Non-controlling interest in Consolidated Funds
Non-controlling interest in Consolidated Funds
—
Equity appropriated for Consolidated Funds
—
—
Non-controlling interest in Consolidated Funds
—
Non-controlling interest in Ares Operating Group entities
—
—
Controlling interest in Ares Management, L.P.:
Partners' Capital ( 80,679,600 units issued and outstanding)
—
—
Accumulated other comprehensive loss
—
—
Total controlling interest in Ares Management, L.P
—
—
Total equity
Total liabilities, redeemable interests, non-controlling interests and equity
$
$
$
$
As of December 31, 2014
Consolidated
Consolidated
Company Entities
Funds
Eliminations
Consolidated
Assets
Cash and cash equivalents
$
$
—
$
—
$
Restricted cash and cash equivalents
—
—
Investments
—
Derivative assets, at fair value
—
—
Performance fees receivable
—
Due from affiliates
—
Other assets
—
Intangible assets, net
—
—
Goodwill
—
—
Assets of Consolidated Funds
Cash and cash equivalents
—
—
Investments, at fair value
—
—
Loans held for investment, net
—
—
Due from affiliates
—
Dividends and interest receivable
—
—
Receivable for securities sold
—
—
Derivative assets, at fair value
—
—
Other assets
—
—
Total assets
$
$
$
$
Liabilities
Accounts payable and accrued expenses
$
$
—
$
$
Accrued compensation
—
—
Derivative liabilities, at fair value
—
—
Due to affiliates
—
Performance fee compensation payable
—
Debt obligations
—
—
Equity compensation put option liability
—
—
Deferred tax liability, net
—
—
Liabilities of Consolidated Funds
Accounts payable, accrued expenses and other liabilities
—
Due to affiliates
—
Payable for securities purchased
—
—
Derivative liabilities, at fair value
—
—
Securities sold short, at fair value
—
—
Deferred tax liability, net
—
—
CLO loan obligations
—
Fund borrowings
—
—
Mezzanine debt
—
—
Total liabilities
Commitments and contingencies
Redeemable interest in Consolidated Funds
—
—
Redeemable interest in Ares Operating Group entities
—
—
Non-controlling interest in Consolidated Funds:
Non-controlling interest in Consolidated Funds
—
Equity appropriated for Consolidated Funds
—
—
Non-controlling interest in Consolidated Funds
—
Non-controlling interest in Ares Operating Group entities
—
—
Controlling interest in Ares Management, L.P.:
Partners' Capital ( 80,667,664 units issued and outstanding )
—
—
Accumulated other comprehensive loss
—
Total controlling interest in Ares Management, L.P
—
Total equity
Total liabilities, redeemable interests, non-controlling interests and equity
$
$
$
$</t>
  </si>
  <si>
    <t>Schedule of results from operations</t>
  </si>
  <si>
    <t>For the Year Ended December 31, 2015
Consolidated
Consolidated
Company Entities
Funds
Eliminations
Consolidated
Revenues
Management fees (includes ARCC Part I Fees of $121,491)
$
$
—
$
$
Performance fees
—
Other fees
—
Total revenues
—
Expenses
Compensation and benefits
—
—
Performance fee compensation
—
—
General, administrative and other expense
—
—
Consolidated Fund expenses
—
Total expenses
Other income (expense)
Interest and other investment income
—
Interest expense
—
—
Debt extinguishment expense
—
—
Other income, net
—
Net realized gain on investments
—
Net change in unrealized (depreciation) on investments
—
Interest and other investment income of Consolidated Funds
—
—
Interest expense of Consolidated Funds
—
Net realized loss on investments of Consolidated Funds
—
—
Net change in unrealized depreciation on investments of Consolidated Funds
—
Total other income
Income (loss) before taxes
Income tax expense
—
Net income (loss)
Less: Net loss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
$
—
$
For the Year Ended December 31, 2014
Consolidated
Consolidated
Company Entities
Funds
Eliminations
Consolidated
Revenues
Management fees (includes ARCC Part I Fees of $118,537 )
$
$
—
$
$
Performance fees
—
Other fees
—
Total revenues
—
Expenses
Compensation and benefits
—
—
Performance fee compensation
—
—
General, administrative and other expense
—
—
Consolidated Fund expenses
—
Total expenses
Other income (expense)
Interest and other investment income
—
Interest expense
—
—
Other income (expense), net
—
Net realized gain on investments
—
Net change in unrealized appreciation on investments
—
Interest and other investment income of Consolidated Funds
—
Interest expense of Consolidated Funds
—
Net realized gain on investments of Consolidated Funds
—
—
Net change in unrealized appreciation on investments of Consolidated Funds
—
Total other income (expense)
Income before taxes
Income tax expense (benefit)
—
Net income
Less: Net income attributable to redeemable interests in Consolidated Funds
—
Less: Net income attributable to non-controlling interests in Consolidated Funds
—
Less: Net income attributable to redeemable interests in Ares Operating Group entities
—
—
Less: Net income attributable to non-controlling interests in Ares Operating Group entities
—
—
Net income attributable to Ares Management, L.P.
$
$
—
$
—
$
For the Year Ended December 31, 2013
Consolidated
Consolidated
Company Entities
Funds
Eliminations
Consolidated
Revenues
Management fees (includes ARCC Part I Fees of $110,511 )
$
$
—
$
$
Performance fees
—
Other fees
—
Total revenues
—
Expenses
Compensation and benefits
—
—
Performance fee compensation
—
—
General, administrative and other expense
—
Consolidated Fund expenses
—
Total expenses
Other income (expense)
Interest and other investment income
—
Interest expense
—
—
Debt extinguishment expense
—
—
Other income (expense), net
—
—
Net realized gain (loss) on investments
—
Net change in unrealized appreciation (depreciation) on investments
—
Interest and other investment income of Consolidated Funds
—
Interest expense of Consolidated Funds
—
Debt extinguishment gain of Consolidated Funds
—
—
Net realized gain on investments of Consolidated Funds
—
—
Net change in unrealized appreciation on investments of Consolidated Funds
—
Total other income (expense)
Income before taxes
Income tax expense
—
Net income
Less: Net income attributable to redeemable interests in Consolidated Funds
—
Less: Net income attributable to non-controlling interests in Consolidated Funds
—
Less: Net income attributable to redeemable interests in Ares Operating Group entities
—
—
Less: Net income attributable to non-controlling interests in Ares Operating Group entities
—
—
Less: Net income attributable to controlling interest in Predecessor
—
—
Net income attributable to Ares Management, L.P.
$
—
$
—
$
—
$
—</t>
  </si>
  <si>
    <t>QUARTERLY FINANCIAL DATA (UNAUDITED) (Tables)</t>
  </si>
  <si>
    <t>Schedule of quarterly financial data</t>
  </si>
  <si>
    <t>ORGANIZATION AND BASIS OF PRESENTATION (Details)</t>
  </si>
  <si>
    <t>Apr. 30, 2014entity</t>
  </si>
  <si>
    <t>Dec. 31, 2015segment</t>
  </si>
  <si>
    <t>Number operating segments | segment</t>
  </si>
  <si>
    <t>Ownership percentage</t>
  </si>
  <si>
    <t>55.95%</t>
  </si>
  <si>
    <t>Ares Holdings, Inc. and Ares Investments LLC</t>
  </si>
  <si>
    <t>Number of affiliated entities results included in accompanying combined and consolidated financial statements | entity</t>
  </si>
  <si>
    <t>APMC | AHI</t>
  </si>
  <si>
    <t>50.10%</t>
  </si>
  <si>
    <t>APMC | AI</t>
  </si>
  <si>
    <t>70.30%</t>
  </si>
  <si>
    <t>80.00%</t>
  </si>
  <si>
    <t>ORGANIZATION AND BASIS OF PRESENTATION - Reorganization, IPO (Details) $ / shares in Units, $ in Millions</t>
  </si>
  <si>
    <t>May. 07, 2015</t>
  </si>
  <si>
    <t>Jun. 04, 2014USD ($)$ / sharesshares</t>
  </si>
  <si>
    <t>May. 07, 2014$ / sharesshares</t>
  </si>
  <si>
    <t>Dec. 31, 2014shares</t>
  </si>
  <si>
    <t>Dec. 31, 2015entityitemshares</t>
  </si>
  <si>
    <t>May. 01, 2014shares</t>
  </si>
  <si>
    <t>Minority ownership percentage</t>
  </si>
  <si>
    <t>5.91%</t>
  </si>
  <si>
    <t>Issuance of common units (in units)</t>
  </si>
  <si>
    <t>Proceeds from IPO | $</t>
  </si>
  <si>
    <t>Number of Ares Operating Group Entities | entity</t>
  </si>
  <si>
    <t>Ownership Percentage Held by Public</t>
  </si>
  <si>
    <t>IPO</t>
  </si>
  <si>
    <t>Share Price | $ / shares</t>
  </si>
  <si>
    <t>Over-Allotment Option [Member]</t>
  </si>
  <si>
    <t>Number of units held</t>
  </si>
  <si>
    <t>38.14%</t>
  </si>
  <si>
    <t>37.86%</t>
  </si>
  <si>
    <t>Number of times per year that units may be exchanged | item</t>
  </si>
  <si>
    <t>Units conversion ratio</t>
  </si>
  <si>
    <t>100.00%</t>
  </si>
  <si>
    <t>Ares Owners Holdings LP</t>
  </si>
  <si>
    <t>42.82%</t>
  </si>
  <si>
    <t>Ares Owners Holdings LP | AOG</t>
  </si>
  <si>
    <t>72.29%</t>
  </si>
  <si>
    <t>56.27%</t>
  </si>
  <si>
    <t>59.21%</t>
  </si>
  <si>
    <t>AREC</t>
  </si>
  <si>
    <t>AREC | AOG</t>
  </si>
  <si>
    <t>0.00%</t>
  </si>
  <si>
    <t>16.32%</t>
  </si>
  <si>
    <t>Alleghany | AOG</t>
  </si>
  <si>
    <t>5.87%</t>
  </si>
  <si>
    <t>6.25%</t>
  </si>
  <si>
    <t>Maximum percentage of units that may be exchanged</t>
  </si>
  <si>
    <t>SUMMARY OF SIGNIFICANT ACCOUNTING POLICIES (Details) $ in Thousands</t>
  </si>
  <si>
    <t>3 Months Ended</t>
  </si>
  <si>
    <t>8 Months Ended</t>
  </si>
  <si>
    <t>Dec. 31, 2015USD ($)entity</t>
  </si>
  <si>
    <t>Sep. 30, 2015USD ($)</t>
  </si>
  <si>
    <t>Jun. 30, 2015USD ($)</t>
  </si>
  <si>
    <t>Mar. 31, 2015USD ($)</t>
  </si>
  <si>
    <t>Dec. 31, 2014USD ($)entity</t>
  </si>
  <si>
    <t>Sep. 30, 2014USD ($)</t>
  </si>
  <si>
    <t>Jun. 30, 2014USD ($)</t>
  </si>
  <si>
    <t>Dec. 31, 2013USD ($)entity</t>
  </si>
  <si>
    <t>Apr. 30, 2014USD ($)</t>
  </si>
  <si>
    <t>Dec. 31, 2012USD ($)</t>
  </si>
  <si>
    <t>Number of CLOs consolidated | entity</t>
  </si>
  <si>
    <t>Cumulative effect adjustment to retained earnings</t>
  </si>
  <si>
    <t>Net income attributable to Ares Management L.P.</t>
  </si>
  <si>
    <t>Summary Data - Consol VIE, Nonconsol VIE, VOE</t>
  </si>
  <si>
    <t>Deconsolidated Funds [Abstract]</t>
  </si>
  <si>
    <t>Number of funds deconsolidated due to them being liquidated or dissolved | entity</t>
  </si>
  <si>
    <t>Number of funds deconsolidated due to no longer holding majority voting interest | entity</t>
  </si>
  <si>
    <t>Number of funds deconsolidated due to no longer being primary beneficiary | entity</t>
  </si>
  <si>
    <t>Goodwill, Impairment Loss</t>
  </si>
  <si>
    <t>Foreign Currency Transaction Gain (Loss), Realized</t>
  </si>
  <si>
    <t>Average daily ownership (as a percent)</t>
  </si>
  <si>
    <t>38.02%</t>
  </si>
  <si>
    <t>Maximum</t>
  </si>
  <si>
    <t>Estimated useful lives, intangible assets</t>
  </si>
  <si>
    <t>10 years</t>
  </si>
  <si>
    <t>Minimum</t>
  </si>
  <si>
    <t>1 year</t>
  </si>
  <si>
    <t>Property, Plant and Equipment Other Than Leasehold Improvements and Internal Use Software [Member] | Maximum</t>
  </si>
  <si>
    <t>Estimated useful life</t>
  </si>
  <si>
    <t>7 years</t>
  </si>
  <si>
    <t>Property, Plant and Equipment Other Than Leasehold Improvements and Internal Use Software [Member] | Minimum</t>
  </si>
  <si>
    <t>3 years</t>
  </si>
  <si>
    <t>Tradable Credit Group | Long-only (high yield)</t>
  </si>
  <si>
    <t>Average management contract term</t>
  </si>
  <si>
    <t>11 years 10 months 24 days</t>
  </si>
  <si>
    <t>Tradable Credit Group | Long-only (high yield) | Maximum</t>
  </si>
  <si>
    <t>Management fees (as a percent)</t>
  </si>
  <si>
    <t>0.65%</t>
  </si>
  <si>
    <t>Performance fees (as a percent)</t>
  </si>
  <si>
    <t>20.00%</t>
  </si>
  <si>
    <t>Preferred return (as a percent)</t>
  </si>
  <si>
    <t>12.00%</t>
  </si>
  <si>
    <t>Tradable Credit Group | Long-only (high yield) | Minimum</t>
  </si>
  <si>
    <t>0.45%</t>
  </si>
  <si>
    <t>10.00%</t>
  </si>
  <si>
    <t>7.00%</t>
  </si>
  <si>
    <t>Tradable Credit Group | Alternative (multi strategy)</t>
  </si>
  <si>
    <t>9 years 1 month 6 days</t>
  </si>
  <si>
    <t>Percentage decrease in management fees related to aggregate adjusted cost of unrealized portfolio investments</t>
  </si>
  <si>
    <t>1.00%</t>
  </si>
  <si>
    <t>Tradable Credit Group | Alternative (multi strategy) | Maximum</t>
  </si>
  <si>
    <t>1.50%</t>
  </si>
  <si>
    <t>9.00%</t>
  </si>
  <si>
    <t>Tradable Credit Group | Alternative (multi strategy) | Minimum</t>
  </si>
  <si>
    <t>0.40%</t>
  </si>
  <si>
    <t>5.00%</t>
  </si>
  <si>
    <t>Direct Lending Group</t>
  </si>
  <si>
    <t>9 years</t>
  </si>
  <si>
    <t>Direct Lending Group | Maximum</t>
  </si>
  <si>
    <t>2.00%</t>
  </si>
  <si>
    <t>8.00%</t>
  </si>
  <si>
    <t>Direct Lending Group | Minimum</t>
  </si>
  <si>
    <t>0.50%</t>
  </si>
  <si>
    <t>Private Equity Group</t>
  </si>
  <si>
    <t>8 years 8 months 12 days</t>
  </si>
  <si>
    <t>Private Equity Group | Maximum</t>
  </si>
  <si>
    <t>1.25%</t>
  </si>
  <si>
    <t>Private Equity Group | Minimum</t>
  </si>
  <si>
    <t>0.75%</t>
  </si>
  <si>
    <t>Real Estate Group</t>
  </si>
  <si>
    <t>13 years 4 months 24 days</t>
  </si>
  <si>
    <t>Real Estate Group | Maximum</t>
  </si>
  <si>
    <t>Real Estate Group | Minimum</t>
  </si>
  <si>
    <t>ARCC</t>
  </si>
  <si>
    <t>Management fees as a percentage of net investment income</t>
  </si>
  <si>
    <t>Hurdle rate per quarter (as a percent)</t>
  </si>
  <si>
    <t>1.75%</t>
  </si>
  <si>
    <t>Hurdle rate per annum (as a percent)</t>
  </si>
  <si>
    <t>Percentage of net investment income received from first dollar earned</t>
  </si>
  <si>
    <t>Consolidated VIEs</t>
  </si>
  <si>
    <t>Net Income (Loss) Attributable to Noncontrolling Interest</t>
  </si>
  <si>
    <t>Maximum exposure to loss attributable to investment in VIE</t>
  </si>
  <si>
    <t>Parent Company | Non-Consolidated Variable Interest Entities</t>
  </si>
  <si>
    <t>Consolidated Funds | Non-Consolidated Variable Interest Entities</t>
  </si>
  <si>
    <t>Accounting Standards Update 2015-02 [Member]</t>
  </si>
  <si>
    <t>Number of entities | entity</t>
  </si>
  <si>
    <t>Accounting Standards Update 2015-02 [Member] | Collateralized loan obligation</t>
  </si>
  <si>
    <t>Accounting Standards Update 2015-02 [Member] | Non-CLO</t>
  </si>
  <si>
    <t>Accounting Standards Update 2015-02 [Member] | Scenario, Previously Reported [Member]</t>
  </si>
  <si>
    <t>Accounting Standards Update 2015-02 [Member] | Scenario, Previously Reported [Member] | Collateralized loan obligation</t>
  </si>
  <si>
    <t>Accounting Standards Update 2015-02 [Member] | Scenario, Previously Reported [Member] | Non-CLO</t>
  </si>
  <si>
    <t>Accounting Standards Update 2015-02 [Member] | Restatement Adjustment [Member]</t>
  </si>
  <si>
    <t>Accounting Standards Update 2015-02 [Member] | Restatement Adjustment [Member] | Collateralized loan obligation</t>
  </si>
  <si>
    <t>Accounting Standards Update 2015-02 [Member] | Restatement Adjustment [Member] | Non-CLO</t>
  </si>
  <si>
    <t>Accounting Standards Update 2015-02 [Member] | Restatement Adjustment [Member] | Consolidated Funds</t>
  </si>
  <si>
    <t>SUMMARY OF SIGNIFICANT ACCOUNTING POLICIES - New Pronouncements (Details) - USD ($) $ in Thousands</t>
  </si>
  <si>
    <t>Level III | Accounting Standards Update 2015-07 [Member] | NAV</t>
  </si>
  <si>
    <t>Assets, Fair Value Disclosure</t>
  </si>
  <si>
    <t>Level III | Accounting Standards Update 2015-07 [Member] | Scenario, Previously Reported [Member] | NAV</t>
  </si>
  <si>
    <t>Parent Company | Level III</t>
  </si>
  <si>
    <t>Parent Company | Debt obligations</t>
  </si>
  <si>
    <t>Unamortized debt discount</t>
  </si>
  <si>
    <t>Parent Company | Debt obligations | Accounting Standards Update 2015-03 [Member]</t>
  </si>
  <si>
    <t>Parent Company | Other assets</t>
  </si>
  <si>
    <t>Consolidated Funds | Level III</t>
  </si>
  <si>
    <t>Consolidated Funds | Other assets</t>
  </si>
  <si>
    <t>BUSINESS COMBINATIONS (Details) $ / shares in Units, $ in Thousands</t>
  </si>
  <si>
    <t>Dec. 31, 2015USD ($)shares</t>
  </si>
  <si>
    <t>Jan. 01, 2015USD ($)shares</t>
  </si>
  <si>
    <t>Dec. 31, 2014USD ($)$ / sharesshares</t>
  </si>
  <si>
    <t>Dec. 31, 2015USD ($)item$ / sharesshares</t>
  </si>
  <si>
    <t>Dec. 31, 2013USD ($)</t>
  </si>
  <si>
    <t>Business Combination Consideration Transferred</t>
  </si>
  <si>
    <t>Units issued (in units) | shares</t>
  </si>
  <si>
    <t>Business Combination Recognized Identifiable Assets Acquired, Goodwill, and Liabilities Assumed, Net</t>
  </si>
  <si>
    <t>Goodwill, Total</t>
  </si>
  <si>
    <t>Goodwill, Acquired During Period</t>
  </si>
  <si>
    <t>Assets under management</t>
  </si>
  <si>
    <t>Number of commingled funds | item</t>
  </si>
  <si>
    <t>Client relationships</t>
  </si>
  <si>
    <t>12 years 4 months 24 days</t>
  </si>
  <si>
    <t>Trade Name</t>
  </si>
  <si>
    <t>6 years 4 months 24 days</t>
  </si>
  <si>
    <t>EIF Management, LLC</t>
  </si>
  <si>
    <t>Number of related co-investment vehicles | item</t>
  </si>
  <si>
    <t>Cash</t>
  </si>
  <si>
    <t>Equity (1,578,947 Ares Operating Group units)</t>
  </si>
  <si>
    <t>Contingent consideration</t>
  </si>
  <si>
    <t>The fair value of the cash and equity portion</t>
  </si>
  <si>
    <t>The fair value of the equity portion of the liability of contingent consideration</t>
  </si>
  <si>
    <t>Other tangible assets</t>
  </si>
  <si>
    <t>Total intangible assets acquired</t>
  </si>
  <si>
    <t>Total identifiable assets acquired</t>
  </si>
  <si>
    <t>Total liabilities assumed</t>
  </si>
  <si>
    <t>Net identifiable assets acquired</t>
  </si>
  <si>
    <t>Goodwill: Assembled workforce</t>
  </si>
  <si>
    <t>Goodwill: Others</t>
  </si>
  <si>
    <t>Net assets acquired</t>
  </si>
  <si>
    <t>Pro Forma Information</t>
  </si>
  <si>
    <t>Business Acquisition, Pro Forma Revenue</t>
  </si>
  <si>
    <t>Business Acquisition, Pro Forma Net Income (Loss)</t>
  </si>
  <si>
    <t>Business Acquisition Pro Forma Earnings Per Share Basic And Diluted | $ / shares</t>
  </si>
  <si>
    <t>EIF Management, LLC | Private Equity Group</t>
  </si>
  <si>
    <t>EIF Management, LLC | General, administrative and other expense</t>
  </si>
  <si>
    <t>Acquisition-related expenses</t>
  </si>
  <si>
    <t>EIF Management, LLC | Management Contracts</t>
  </si>
  <si>
    <t>EIF Management, LLC | Client relationships</t>
  </si>
  <si>
    <t>EIF Management, LLC | Trade Name</t>
  </si>
  <si>
    <t>EIF Management, LLC | Minimum</t>
  </si>
  <si>
    <t>Fund V final closing vesting period</t>
  </si>
  <si>
    <t>2 years</t>
  </si>
  <si>
    <t>EIF Management, LLC | Minimum | Management Contracts</t>
  </si>
  <si>
    <t>EIF Management, LLC | Minimum | Client relationships</t>
  </si>
  <si>
    <t>12 years</t>
  </si>
  <si>
    <t>EIF Management, LLC | Minimum | Trade Name</t>
  </si>
  <si>
    <t>EIF Management, LLC | Maximum</t>
  </si>
  <si>
    <t>5 years</t>
  </si>
  <si>
    <t>EIF Management, LLC | Maximum | Management Contracts</t>
  </si>
  <si>
    <t>4 years</t>
  </si>
  <si>
    <t>EIF Management, LLC | Maximum | Client relationships</t>
  </si>
  <si>
    <t>15 years</t>
  </si>
  <si>
    <t>EIF Management, LLC | Maximum | Trade Name</t>
  </si>
  <si>
    <t>8 years</t>
  </si>
  <si>
    <t>AM LLC | Keltic</t>
  </si>
  <si>
    <t>AM LLC | Keltic | Direct Lending Group</t>
  </si>
  <si>
    <t>GOODWILL AND INTANGIBLE ASSETS - Carrying Value and Amortization (Details) - USD ($) $ in Thousands</t>
  </si>
  <si>
    <t>Jan. 01, 2015</t>
  </si>
  <si>
    <t>Finite-lived intangible assets, net</t>
  </si>
  <si>
    <t>Less: accumulated amortization</t>
  </si>
  <si>
    <t>Amortization expense</t>
  </si>
  <si>
    <t>General, administrative and other expense</t>
  </si>
  <si>
    <t>Tradable Credit Group</t>
  </si>
  <si>
    <t>Previously acquired management contracts</t>
  </si>
  <si>
    <t>Weighted Average Amortization Period</t>
  </si>
  <si>
    <t>3 years 2 months 12 days</t>
  </si>
  <si>
    <t>Management contracts</t>
  </si>
  <si>
    <t>Management contracts | EIF Management, LLC</t>
  </si>
  <si>
    <t>Client relationships | EIF Management, LLC</t>
  </si>
  <si>
    <t>Trade Name | EIF Management, LLC</t>
  </si>
  <si>
    <t>GOODWILL AND INTANGIBLE ASSETS - Future Amortization, rollforward (Details) - USD ($) $ in Thousands</t>
  </si>
  <si>
    <t>Estimated future annual amortization of finite-lived intangible assets</t>
  </si>
  <si>
    <t>Thereafter</t>
  </si>
  <si>
    <t>Goodwill [Roll Forward]</t>
  </si>
  <si>
    <t>Goodwill, Beginning Balance</t>
  </si>
  <si>
    <t>Foreign currency translation</t>
  </si>
  <si>
    <t>Goodwill, Ending Balance</t>
  </si>
  <si>
    <t>Impairments of goodwill</t>
  </si>
  <si>
    <t>AREA</t>
  </si>
  <si>
    <t>Unfavorable lease liability</t>
  </si>
  <si>
    <t>INVESTMENTS (Details) - Parent Company - USD ($) $ in Thousands</t>
  </si>
  <si>
    <t>Fair Value Investments, Fair Value Disclosure</t>
  </si>
  <si>
    <t>Fair value as a percentage of total investments</t>
  </si>
  <si>
    <t>Investments, at cost</t>
  </si>
  <si>
    <t>AREA Sponsor Holdings, LLC</t>
  </si>
  <si>
    <t>8.70%</t>
  </si>
  <si>
    <t>23.60%</t>
  </si>
  <si>
    <t>ACE II Master Fund L.P.</t>
  </si>
  <si>
    <t>5.20%</t>
  </si>
  <si>
    <t>9.20%</t>
  </si>
  <si>
    <t>Ares Corporate Opportunities Fund III, L.P.</t>
  </si>
  <si>
    <t>25.40%</t>
  </si>
  <si>
    <t>Ares Corporate Opportunities Fund IV, L.P.</t>
  </si>
  <si>
    <t>7.20%</t>
  </si>
  <si>
    <t>12.80%</t>
  </si>
  <si>
    <t>Ares Enhanced Credit Opportunities Fund, L.P.</t>
  </si>
  <si>
    <t>6.10%</t>
  </si>
  <si>
    <t>Resolution Life L.P.</t>
  </si>
  <si>
    <t>9.50%</t>
  </si>
  <si>
    <t>26.60%</t>
  </si>
  <si>
    <t>Other private investment partnership Interests</t>
  </si>
  <si>
    <t>24.90%</t>
  </si>
  <si>
    <t>27.00%</t>
  </si>
  <si>
    <t>Collateralized loan obligations interests</t>
  </si>
  <si>
    <t>13.00%</t>
  </si>
  <si>
    <t>Common stock</t>
  </si>
  <si>
    <t>0.10%</t>
  </si>
  <si>
    <t>Corporate bonds</t>
  </si>
  <si>
    <t>0.70%</t>
  </si>
  <si>
    <t>Private Investment Partnership Interests</t>
  </si>
  <si>
    <t>87.00%</t>
  </si>
  <si>
    <t>99.20%</t>
  </si>
  <si>
    <t>Collateralized Debt Obligations</t>
  </si>
  <si>
    <t>Common Stock</t>
  </si>
  <si>
    <t>Corporate Bonds</t>
  </si>
  <si>
    <t>INVESTMENTS - Equity Method (Details) $ in Thousands</t>
  </si>
  <si>
    <t>Dec. 31, 2014USD ($)</t>
  </si>
  <si>
    <t>Equity Method Investments</t>
  </si>
  <si>
    <t>Equity-method investment</t>
  </si>
  <si>
    <t>Equity-method investment at fair value</t>
  </si>
  <si>
    <t>Total equity-method investment</t>
  </si>
  <si>
    <t>Equity Method Investment, Summarized Financial Information [Abstract]</t>
  </si>
  <si>
    <t>Number of significant equity method investments | entity</t>
  </si>
  <si>
    <t>Total Assets</t>
  </si>
  <si>
    <t>Total Liabilities</t>
  </si>
  <si>
    <t>Net Income</t>
  </si>
  <si>
    <t>AM LLC | Ares Energy Investors Fund V, L.P. [Member]</t>
  </si>
  <si>
    <t>AM LLC | Other Equity Method Fund Investments [Member]</t>
  </si>
  <si>
    <t>INVESTMENTS - Held to Maturity (Details) - USD ($) $ in Thousands</t>
  </si>
  <si>
    <t>Investments, Debt and Equity Securities [Abstract]</t>
  </si>
  <si>
    <t>Cost</t>
  </si>
  <si>
    <t>Unrealized net loss</t>
  </si>
  <si>
    <t>Fair value</t>
  </si>
  <si>
    <t>Sales of investments during the period</t>
  </si>
  <si>
    <t>INVESTMENTS - By Sector (Details) $ in Thousands</t>
  </si>
  <si>
    <t>Dec. 31, 2015USD ($)item</t>
  </si>
  <si>
    <t>Dec. 31, 2014USD ($)item</t>
  </si>
  <si>
    <t>Number of single issuers above 5% | item</t>
  </si>
  <si>
    <t>Single issuer or investor threshold, as a percent</t>
  </si>
  <si>
    <t>Consolidated Funds | Fixed income asset</t>
  </si>
  <si>
    <t>91.20%</t>
  </si>
  <si>
    <t>76.70%</t>
  </si>
  <si>
    <t>Consolidated Funds | Common Stock</t>
  </si>
  <si>
    <t>8.80%</t>
  </si>
  <si>
    <t>23.30%</t>
  </si>
  <si>
    <t>Consolidated Funds | United States | Fixed income asset</t>
  </si>
  <si>
    <t>55.10%</t>
  </si>
  <si>
    <t>51.00%</t>
  </si>
  <si>
    <t>Consolidated Funds | United States | Fixed income asset | Consumer discretionary</t>
  </si>
  <si>
    <t>15.40%</t>
  </si>
  <si>
    <t>16.30%</t>
  </si>
  <si>
    <t>Consolidated Funds | United States | Fixed income asset | Consumer staples</t>
  </si>
  <si>
    <t>1.60%</t>
  </si>
  <si>
    <t>1.20%</t>
  </si>
  <si>
    <t>Consolidated Funds | United States | Fixed income asset | Energy</t>
  </si>
  <si>
    <t>2.20%</t>
  </si>
  <si>
    <t>Consolidated Funds | United States | Fixed income asset | Financials</t>
  </si>
  <si>
    <t>3.10%</t>
  </si>
  <si>
    <t>2.10%</t>
  </si>
  <si>
    <t>Consolidated Funds | United States | Fixed income asset | Healthcare, education and childcare</t>
  </si>
  <si>
    <t>6.30%</t>
  </si>
  <si>
    <t>6.20%</t>
  </si>
  <si>
    <t>Consolidated Funds | United States | Fixed income asset | Industrials</t>
  </si>
  <si>
    <t>Consolidated Funds | United States | Fixed income asset | Information technology</t>
  </si>
  <si>
    <t>5.40%</t>
  </si>
  <si>
    <t>3.90%</t>
  </si>
  <si>
    <t>Consolidated Funds | United States | Fixed income asset | Materials</t>
  </si>
  <si>
    <t>3.70%</t>
  </si>
  <si>
    <t>Consolidated Funds | United States | Fixed income asset | Partnership and LLC interests</t>
  </si>
  <si>
    <t>3.40%</t>
  </si>
  <si>
    <t>Consolidated Funds | United States | Fixed income asset | Telecommunication services</t>
  </si>
  <si>
    <t>7.90%</t>
  </si>
  <si>
    <t>6.70%</t>
  </si>
  <si>
    <t>Consolidated Funds | United States | Fixed income asset | Utilities</t>
  </si>
  <si>
    <t>Consolidated Funds | United States | Common Stock</t>
  </si>
  <si>
    <t>21.70%</t>
  </si>
  <si>
    <t>Consolidated Funds | United States | Common Stock | Consumer discretionary</t>
  </si>
  <si>
    <t>14.90%</t>
  </si>
  <si>
    <t>Consolidated Funds | United States | Common Stock | Consumer staples</t>
  </si>
  <si>
    <t>2.30%</t>
  </si>
  <si>
    <t>Consolidated Funds | United States | Common Stock | Energy</t>
  </si>
  <si>
    <t>0.80%</t>
  </si>
  <si>
    <t>Consolidated Funds | United States | Common Stock | Financials</t>
  </si>
  <si>
    <t>Consolidated Funds | United States | Common Stock | Healthcare, education and childcare</t>
  </si>
  <si>
    <t>2.40%</t>
  </si>
  <si>
    <t>Consolidated Funds | United States | Common Stock | Industrials</t>
  </si>
  <si>
    <t>Consolidated Funds | United States | Common Stock | Partnership and LLC interests</t>
  </si>
  <si>
    <t>Consolidated Funds | United States | Common Stock | Telecommunication services</t>
  </si>
  <si>
    <t>Consolidated Funds | Europe | Fixed income asset</t>
  </si>
  <si>
    <t>31.10%</t>
  </si>
  <si>
    <t>19.40%</t>
  </si>
  <si>
    <t>Consolidated Funds | Europe | Fixed income asset | Consumer discretionary</t>
  </si>
  <si>
    <t>5.60%</t>
  </si>
  <si>
    <t>Consolidated Funds | Europe | Fixed income asset | Consumer staples</t>
  </si>
  <si>
    <t>Consolidated Funds | Europe | Fixed income asset | Energy</t>
  </si>
  <si>
    <t>Consolidated Funds | Europe | Fixed income asset | Financials</t>
  </si>
  <si>
    <t>1.80%</t>
  </si>
  <si>
    <t>Consolidated Funds | Europe | Fixed income asset | Healthcare, education and childcare</t>
  </si>
  <si>
    <t>4.10%</t>
  </si>
  <si>
    <t>Consolidated Funds | Europe | Fixed income asset | Industrials</t>
  </si>
  <si>
    <t>4.30%</t>
  </si>
  <si>
    <t>2.80%</t>
  </si>
  <si>
    <t>Consolidated Funds | Europe | Fixed income asset | Information technology</t>
  </si>
  <si>
    <t>Consolidated Funds | Europe | Fixed income asset | Materials</t>
  </si>
  <si>
    <t>3.80%</t>
  </si>
  <si>
    <t>1.70%</t>
  </si>
  <si>
    <t>Consolidated Funds | Europe | Fixed income asset | Telecommunication services</t>
  </si>
  <si>
    <t>5.80%</t>
  </si>
  <si>
    <t>4.40%</t>
  </si>
  <si>
    <t>Consolidated Funds | Europe | Fixed income asset | Utilities</t>
  </si>
  <si>
    <t>Consolidated Funds | Europe | Common Stock</t>
  </si>
  <si>
    <t>0.20%</t>
  </si>
  <si>
    <t>Consolidated Funds | Europe | Common Stock | Consumer discretionary</t>
  </si>
  <si>
    <t>Consolidated Funds | Europe | Common Stock | Consumer staples</t>
  </si>
  <si>
    <t>Consolidated Funds | Europe | Common Stock | Healthcare, education and childcare</t>
  </si>
  <si>
    <t>Consolidated Funds | Europe | Common Stock | Industrials</t>
  </si>
  <si>
    <t>Consolidated Funds | Europe | Common Stock | Partnership and LLC interests</t>
  </si>
  <si>
    <t>Consolidated Funds | Europe | Common Stock | Telecommunication services</t>
  </si>
  <si>
    <t>Consolidated Funds | Asia and other</t>
  </si>
  <si>
    <t>Consolidated Funds | Asia and other | Fixed income asset</t>
  </si>
  <si>
    <t>2.70%</t>
  </si>
  <si>
    <t>Consolidated Funds | Asia and other | Fixed income asset | Consumer discretionary</t>
  </si>
  <si>
    <t>1.40%</t>
  </si>
  <si>
    <t>Consolidated Funds | Asia and other | Fixed income asset | Financials</t>
  </si>
  <si>
    <t>2.60%</t>
  </si>
  <si>
    <t>Consolidated Funds | Asia and other | Fixed income asset | Healthcare, education and childcare</t>
  </si>
  <si>
    <t>0.90%</t>
  </si>
  <si>
    <t>Consolidated Funds | Asia and other | Fixed income asset | Telecommunication services</t>
  </si>
  <si>
    <t>Consolidated Funds | Asia and other | Common Stock</t>
  </si>
  <si>
    <t>Consolidated Funds | Asia and other | Common Stock | Consumer discretionary</t>
  </si>
  <si>
    <t>Consolidated Funds | Asia and other | Common Stock | Consumer staples</t>
  </si>
  <si>
    <t>0.30%</t>
  </si>
  <si>
    <t>Consolidated Funds | Asia and other | Common Stock | Healthcare, education and childcare</t>
  </si>
  <si>
    <t>1.30%</t>
  </si>
  <si>
    <t>Consolidated Funds | Asia and other | Common Stock | Materials</t>
  </si>
  <si>
    <t>Consolidated Funds | Asia and other | Common Stock | Partnership and LLC interests</t>
  </si>
  <si>
    <t>Consolidated Funds | Asia and other | Common Stock | Utilities</t>
  </si>
  <si>
    <t>Consolidated Funds | Canada | Fixed income asset</t>
  </si>
  <si>
    <t>1.90%</t>
  </si>
  <si>
    <t>Consolidated Funds | Canada | Fixed income asset | Consumer discretionary</t>
  </si>
  <si>
    <t>Consolidated Funds | Canada | Fixed income asset | Consumer staples</t>
  </si>
  <si>
    <t>Consolidated Funds | Canada | Fixed income asset | Energy</t>
  </si>
  <si>
    <t>Consolidated Funds | Canada | Fixed income asset | Healthcare, education and childcare</t>
  </si>
  <si>
    <t>0.60%</t>
  </si>
  <si>
    <t>Consolidated Funds | Canada | Fixed income asset | Industrials</t>
  </si>
  <si>
    <t>Consolidated Funds | Canada | Fixed income asset | Materials</t>
  </si>
  <si>
    <t>Consolidated Funds | Canada | Fixed income asset | Partnership and LLC interests</t>
  </si>
  <si>
    <t>Consolidated Funds | Canada | Fixed income asset | Telecommunication services</t>
  </si>
  <si>
    <t>Consolidated Funds | Canada | Common Stock</t>
  </si>
  <si>
    <t>Consolidated Funds | Australia | Fixed income asset</t>
  </si>
  <si>
    <t>Consolidated Funds | Australia | Fixed income asset | Energy</t>
  </si>
  <si>
    <t>Consolidated Funds | Australia | Fixed income asset | Industrials</t>
  </si>
  <si>
    <t>Consolidated Funds | Australia | Fixed income asset | Utilities</t>
  </si>
  <si>
    <t>Consolidated Funds | Australia | Common Stock</t>
  </si>
  <si>
    <t>Consolidated Funds | Australia | Common Stock | Telecommunication services</t>
  </si>
  <si>
    <t>Consolidated Funds | Australia | Common Stock | Utilities</t>
  </si>
  <si>
    <t>Securities Sold Short | Consolidated Funds</t>
  </si>
  <si>
    <t>FAIR VALUE (Details) $ in Thousands</t>
  </si>
  <si>
    <t>Number of quote obtained directly from a broker making a market for the asset | item</t>
  </si>
  <si>
    <t>Number of price obtained directly from a pricing vendor for each security or similar securities | item</t>
  </si>
  <si>
    <t>Period within which investors of open ended and evergreen funds can withdraw their capital</t>
  </si>
  <si>
    <t>Number of broker non-binding quotes to measure fair value of assets or liabilities | item</t>
  </si>
  <si>
    <t>Assets, at fair value</t>
  </si>
  <si>
    <t>Debt obligation</t>
  </si>
  <si>
    <t>Parent Company | Forward foreign currency contracts</t>
  </si>
  <si>
    <t>Parent Company | Purchased option contracts</t>
  </si>
  <si>
    <t>Parent Company | Interest rate contracts</t>
  </si>
  <si>
    <t>Parent Company | Foreign exchange contracts</t>
  </si>
  <si>
    <t>Parent Company | Common Stock</t>
  </si>
  <si>
    <t>Parent Company | Corporate Bonds</t>
  </si>
  <si>
    <t>Parent Company | Private Investment Partnership Interests</t>
  </si>
  <si>
    <t>Parent Company | Collateralized loan obligation</t>
  </si>
  <si>
    <t>Parent Company | Fair Value. | Level I</t>
  </si>
  <si>
    <t>Parent Company | Fair Value. | Level I | Common Stock</t>
  </si>
  <si>
    <t>Parent Company | Fair Value. | Level II</t>
  </si>
  <si>
    <t>Parent Company | Fair Value. | Level II | Forward foreign currency contracts</t>
  </si>
  <si>
    <t>Parent Company | Fair Value. | Level II | Purchased option contracts</t>
  </si>
  <si>
    <t>Parent Company | Fair Value. | Level II | Interest rate contracts</t>
  </si>
  <si>
    <t>Parent Company | Fair Value. | Level II | Foreign exchange contracts</t>
  </si>
  <si>
    <t>Parent Company | Fair Value. | Level II | Corporate Bonds</t>
  </si>
  <si>
    <t>Parent Company | Fair Value. | Level III</t>
  </si>
  <si>
    <t>Parent Company | Fair Value. | Level III | Private Investment Partnership Interests</t>
  </si>
  <si>
    <t>Parent Company | Fair Value. | Level III | Collateralized loan obligation</t>
  </si>
  <si>
    <t>Parent Company | Investments measured at NAV</t>
  </si>
  <si>
    <t>Parent Company | Investments measured at NAV | Private Investment Partnership Interests</t>
  </si>
  <si>
    <t>Liabilities, at fair value</t>
  </si>
  <si>
    <t>Consolidated Funds | Securities Sold Short</t>
  </si>
  <si>
    <t>Consolidated Funds | Forward foreign currency contracts</t>
  </si>
  <si>
    <t>Consolidated Funds | Interest rate contracts</t>
  </si>
  <si>
    <t>Consolidated Funds | Credit contracts</t>
  </si>
  <si>
    <t>Consolidated Funds | Equity contracts</t>
  </si>
  <si>
    <t>Consolidated Funds | Foreign exchange contracts</t>
  </si>
  <si>
    <t>Consolidated Funds | Interest rate swaps</t>
  </si>
  <si>
    <t>Consolidated Funds | Other Derivatives</t>
  </si>
  <si>
    <t>Consolidated Funds | Loan obligations of CLOS</t>
  </si>
  <si>
    <t>Loan obligations of debt</t>
  </si>
  <si>
    <t>Consolidated Funds | Loan obligations of CLOS | Ares Enhanced Loan Investment Strategy II, Ltd</t>
  </si>
  <si>
    <t>Consolidated Funds | Corporate Bonds</t>
  </si>
  <si>
    <t>Consolidated Funds | Private Investment Partnership Interests</t>
  </si>
  <si>
    <t>Consolidated Funds | Loans</t>
  </si>
  <si>
    <t>Consolidated Funds | Other</t>
  </si>
  <si>
    <t>Consolidated Funds | Fair Value. | Level I</t>
  </si>
  <si>
    <t>Consolidated Funds | Fair Value. | Level I | Common Stock</t>
  </si>
  <si>
    <t>Consolidated Funds | Fair Value. | Level II</t>
  </si>
  <si>
    <t>Consolidated Funds | Fair Value. | Level II | Securities Sold Short</t>
  </si>
  <si>
    <t>Consolidated Funds | Fair Value. | Level II | Forward foreign currency contracts</t>
  </si>
  <si>
    <t>Consolidated Funds | Fair Value. | Level II | Credit contracts</t>
  </si>
  <si>
    <t>Consolidated Funds | Fair Value. | Level II | Foreign exchange contracts</t>
  </si>
  <si>
    <t>Consolidated Funds | Fair Value. | Level II | Interest rate swaps</t>
  </si>
  <si>
    <t>Consolidated Funds | Fair Value. | Level II | Other Derivatives</t>
  </si>
  <si>
    <t>Consolidated Funds | Fair Value. | Level II | Common Stock</t>
  </si>
  <si>
    <t>Consolidated Funds | Fair Value. | Level II | Corporate Bonds</t>
  </si>
  <si>
    <t>Consolidated Funds | Fair Value. | Level II | Loans</t>
  </si>
  <si>
    <t>Consolidated Funds | Fair Value. | Level II | Other</t>
  </si>
  <si>
    <t>Consolidated Funds | Fair Value. | Level III</t>
  </si>
  <si>
    <t>Consolidated Funds | Fair Value. | Level III | Other Derivatives</t>
  </si>
  <si>
    <t>Consolidated Funds | Fair Value. | Level III | Loan obligations of CLOS</t>
  </si>
  <si>
    <t>Consolidated Funds | Fair Value. | Level III | Common Stock</t>
  </si>
  <si>
    <t>Consolidated Funds | Fair Value. | Level III | Corporate Bonds</t>
  </si>
  <si>
    <t>Consolidated Funds | Fair Value. | Level III | Private Investment Partnership Interests</t>
  </si>
  <si>
    <t>Consolidated Funds | Fair Value. | Level III | Loans</t>
  </si>
  <si>
    <t>Consolidated Funds | Fair Value. | Level III | Collateralized loan obligation</t>
  </si>
  <si>
    <t>Consolidated Funds | Fair Value. | Level III | Other</t>
  </si>
  <si>
    <t>Consolidated Funds | Investments measured at NAV</t>
  </si>
  <si>
    <t>Consolidated Funds | Investments measured at NAV | Private Investment Partnership Interests</t>
  </si>
  <si>
    <t>FAIR VALUE - Recurring RF (Details) - USD ($) $ in Thousands</t>
  </si>
  <si>
    <t>Changes in the fair value of the Level III investments</t>
  </si>
  <si>
    <t>Transfers from Level I to Level II</t>
  </si>
  <si>
    <t>Transfers from Level II to Level I</t>
  </si>
  <si>
    <t>Transfers from Level II to Level I due to removal of restrictions</t>
  </si>
  <si>
    <t>Transfers from Level II to Level I due to change in qualitative valuation method</t>
  </si>
  <si>
    <t>Deconsolidation of previous funds</t>
  </si>
  <si>
    <t>Purchases</t>
  </si>
  <si>
    <t>Sales</t>
  </si>
  <si>
    <t>Realized and unrealized depreciation, net</t>
  </si>
  <si>
    <t>Balance, end of period</t>
  </si>
  <si>
    <t>Changes in unrealized depreciation included in earnings related to financial assets still held at the reporting date</t>
  </si>
  <si>
    <t>Parent Company | Fixed income asset</t>
  </si>
  <si>
    <t>Balance, beginning of period</t>
  </si>
  <si>
    <t>Transfer in</t>
  </si>
  <si>
    <t>Transfer out</t>
  </si>
  <si>
    <t>Accrued discounts/premiums</t>
  </si>
  <si>
    <t>Consolidated Funds | Other Financial Instrument [Member]</t>
  </si>
  <si>
    <t>FAIR VALUE - Recurring RF for Loan Oblig (Details) - Collateralized loan obligation - USD ($) $ in Thousands</t>
  </si>
  <si>
    <t>Changes in the fair value of the Level III investments for loan obligations</t>
  </si>
  <si>
    <t>Liability deconsolidation of funds</t>
  </si>
  <si>
    <t>Borrowings</t>
  </si>
  <si>
    <t>Paydowns</t>
  </si>
  <si>
    <t>Realized and unrealized gains, net</t>
  </si>
  <si>
    <t>FAIR VALUE - By Valuation Technique (Details) $ in Thousands</t>
  </si>
  <si>
    <t>Dec. 31, 2015USD ($)</t>
  </si>
  <si>
    <t>Parent Company | Level III | Private Investment Partnership Interests | Recent transaction price</t>
  </si>
  <si>
    <t>Parent Company | Level III | Collateralized loan obligation | Broker quotes and/or 3rd party pricing services</t>
  </si>
  <si>
    <t>Consolidated Funds | Fixed income liability | Discounted cash flow 2 | Minimum</t>
  </si>
  <si>
    <t>Unobservable Input</t>
  </si>
  <si>
    <t>Default rate (as a percent)</t>
  </si>
  <si>
    <t>Discount rate (as a percent)</t>
  </si>
  <si>
    <t>300.00%</t>
  </si>
  <si>
    <t>Prepayment rate (as a percent)</t>
  </si>
  <si>
    <t>Recovery rate (as a percent)</t>
  </si>
  <si>
    <t>Consolidated Funds | Fixed income liability | Discounted cash flow 2 | Maximum</t>
  </si>
  <si>
    <t>800.00%</t>
  </si>
  <si>
    <t>50.00%</t>
  </si>
  <si>
    <t>Consolidated Funds | Fixed income liability | Discounted cash flow, Discount rate | Minimum</t>
  </si>
  <si>
    <t>Consolidated Funds | Fixed income liability | Discounted cash flow, Discount rate | Maximum</t>
  </si>
  <si>
    <t>Consolidated Funds | Common Stock | Consumer discretionary | EV market multiple analysis | Minimum</t>
  </si>
  <si>
    <t>EBITDA multiple</t>
  </si>
  <si>
    <t>Book value multiple</t>
  </si>
  <si>
    <t>Consolidated Funds | Common Stock | Consumer discretionary | EV market multiple analysis | Maximum</t>
  </si>
  <si>
    <t>Consolidated Funds | Common Stock | Consumer discretionary | Market approach (comparable companies), EBITDA multiple | Minimum</t>
  </si>
  <si>
    <t>Consolidated Funds | Common Stock | Consumer discretionary | Market approach (comparable companies), EBITDA multiple | Maximum</t>
  </si>
  <si>
    <t>Consolidated Funds | Common Stock | Healthcare, education and childcare | EV market multiple analysis | Minimum</t>
  </si>
  <si>
    <t>Consolidated Funds | Common Stock | Healthcare, education and childcare | EV market multiple analysis | Maximum</t>
  </si>
  <si>
    <t>Consolidated Funds | Common Stock | Healthcare, education and childcare | EV market multiple analysis, two | Minimum</t>
  </si>
  <si>
    <t>Consolidated Funds | Common Stock | Healthcare, education and childcare | EV market multiple analysis, two | Maximum</t>
  </si>
  <si>
    <t>Consolidated Funds | Common Stock | Industrials | Market approach (comparable companies), EBITDA multiple | Minimum</t>
  </si>
  <si>
    <t>Consolidated Funds | Common Stock | Industrials | Market approach (comparable companies), EBITDA multiple | Maximum</t>
  </si>
  <si>
    <t>Consolidated Funds | Fixed income asset | Consumer discretionary | EV market multiple analysis | Minimum</t>
  </si>
  <si>
    <t>Consolidated Funds | Fixed income asset | Consumer discretionary | EV market multiple analysis | Maximum</t>
  </si>
  <si>
    <t>Consolidated Funds | Fixed income asset | Consumer discretionary | Income approach (other), Yield | Minimum</t>
  </si>
  <si>
    <t>Yield (as a percent)</t>
  </si>
  <si>
    <t>2.50%</t>
  </si>
  <si>
    <t>Consolidated Funds | Fixed income asset | Consumer discretionary | Income approach (other), Yield | Maximum</t>
  </si>
  <si>
    <t>18.70%</t>
  </si>
  <si>
    <t>Consolidated Funds | Fixed income asset | Consumer discretionary | Market approach (comparable companies), Book value multiple | Minimum</t>
  </si>
  <si>
    <t>Consolidated Funds | Fixed income asset | Consumer discretionary | Market approach (comparable companies), Book value multiple | Maximum</t>
  </si>
  <si>
    <t>Consolidated Funds | Fixed income asset | Financials | Minimum</t>
  </si>
  <si>
    <t>Consolidated Funds | Fixed income asset | Financials | Maximum</t>
  </si>
  <si>
    <t>Consolidated Funds | Fixed income asset | Financials | Income approach (other), Yield | Minimum</t>
  </si>
  <si>
    <t>Consolidated Funds | Fixed income asset | Financials | Income approach (other), Yield | Maximum</t>
  </si>
  <si>
    <t>11.50%</t>
  </si>
  <si>
    <t>Consolidated Funds | Fixed income asset | Healthcare, education and childcare | EV market multiple analysis | Minimum</t>
  </si>
  <si>
    <t>Consolidated Funds | Fixed income asset | Healthcare, education and childcare | EV market multiple analysis | Maximum</t>
  </si>
  <si>
    <t>Consolidated Funds | Fixed income asset | Healthcare, education and childcare | Income approach (other), Yield | Minimum</t>
  </si>
  <si>
    <t>Consolidated Funds | Fixed income asset | Industrials | Income approach (other), Yield | Minimum</t>
  </si>
  <si>
    <t>Consolidated Funds | Fixed income asset | Industrials | Income approach (other), Yield | Maximum</t>
  </si>
  <si>
    <t>13.50%</t>
  </si>
  <si>
    <t>Consolidated Funds | Fixed income asset | Industrials | Market approach (comparable companies), EBITDA multiple | Minimum</t>
  </si>
  <si>
    <t>Consolidated Funds | Fixed income asset | Industrials | Market approach (comparable companies), EBITDA multiple | Maximum</t>
  </si>
  <si>
    <t>Consolidated Funds | Level III | Fixed income liability | Broker quotes and/or 3rd party pricing services</t>
  </si>
  <si>
    <t>Consolidated Funds | Level III | Fixed income liability | Discounted cash flow, Discount rate</t>
  </si>
  <si>
    <t>Consolidated Funds | Level III | Fixed income liability | Discounted cash flow, Discount rate | Weighted Average</t>
  </si>
  <si>
    <t>20.40%</t>
  </si>
  <si>
    <t>74.60%</t>
  </si>
  <si>
    <t>482.50%</t>
  </si>
  <si>
    <t>23.00%</t>
  </si>
  <si>
    <t>75.00%</t>
  </si>
  <si>
    <t>Consolidated Funds | Level III | Fixed income liability | Market approach (other)</t>
  </si>
  <si>
    <t>Consolidated Funds | Level III | Fixed income liability | Recent transaction price</t>
  </si>
  <si>
    <t>Consolidated Funds | Level III | Derivatives liabilities of Consolidated Funds | Broker quotes and/or 3rd party pricing services</t>
  </si>
  <si>
    <t>Consolidated Funds | Level III | Common Stock | Consumer discretionary | EV market multiple analysis</t>
  </si>
  <si>
    <t>Consolidated Funds | Level III | Common Stock | Consumer discretionary | EV market multiple analysis | Weighted Average</t>
  </si>
  <si>
    <t>Consolidated Funds | Level III | Common Stock | Consumer discretionary | Market approach (comparable companies), Book value multiple</t>
  </si>
  <si>
    <t>Consolidated Funds | Level III | Common Stock | Consumer discretionary | Market approach (comparable companies), Book value multiple | Weighted Average</t>
  </si>
  <si>
    <t>Consolidated Funds | Level III | Common Stock | Consumer discretionary | Market approach (comparable companies), EBITDA multiple</t>
  </si>
  <si>
    <t>Consolidated Funds | Level III | Common Stock | Consumer discretionary | Market approach (comparable companies), EBITDA multiple | Weighted Average</t>
  </si>
  <si>
    <t>Consolidated Funds | Level III | Common Stock | Consumer discretionary | Other, Future distribution estimates</t>
  </si>
  <si>
    <t>Future distribution estimate</t>
  </si>
  <si>
    <t>Consolidated Funds | Level III | Common Stock | Consumer discretionary | Other, Future distribution estimates | Weighted Average</t>
  </si>
  <si>
    <t>Consolidated Funds | Level III | Common Stock | Consumer discretionary | Other, Illiquidity discount</t>
  </si>
  <si>
    <t>Illiquidity discount (as a percent)</t>
  </si>
  <si>
    <t>15.00%</t>
  </si>
  <si>
    <t>Consolidated Funds | Level III | Common Stock | Consumer discretionary | Other, Illiquidity discount | Weighted Average</t>
  </si>
  <si>
    <t>Consolidated Funds | Level III | Common Stock | Consumer staples | EV market multiple analysis</t>
  </si>
  <si>
    <t>Consolidated Funds | Level III | Common Stock | Consumer staples | EV market multiple analysis | Weighted Average</t>
  </si>
  <si>
    <t>Consolidated Funds | Level III | Common Stock | Consumer staples | Market approach (comparable companies), EBITDA multiple</t>
  </si>
  <si>
    <t>Consolidated Funds | Level III | Common Stock | Consumer staples | Market approach (comparable companies), EBITDA multiple | Weighted Average</t>
  </si>
  <si>
    <t>Consolidated Funds | Level III | Common Stock | Consumer staples | Market approach (comparable companies),Net income multiple</t>
  </si>
  <si>
    <t>Net income multiple</t>
  </si>
  <si>
    <t>Consolidated Funds | Level III | Common Stock | Consumer staples | Market approach (comparable companies),Net income multiple | Weighted Average</t>
  </si>
  <si>
    <t>Consolidated Funds | Level III | Common Stock | Consumer staples | Market approach (comparable companies), Liquidity discounts</t>
  </si>
  <si>
    <t>30.00%</t>
  </si>
  <si>
    <t>Consolidated Funds | Level III | Common Stock | Consumer staples | Market approach (comparable companies), Liquidity discounts | Weighted Average</t>
  </si>
  <si>
    <t>Consolidated Funds | Level III | Common Stock | Energy | Discounted cash flow, Discount rate</t>
  </si>
  <si>
    <t>Consolidated Funds | Level III | Common Stock | Energy | Discounted cash flow, Discount rate | Weighted Average</t>
  </si>
  <si>
    <t>Consolidated Funds | Level III | Common Stock | Energy | Discounted cash flow</t>
  </si>
  <si>
    <t>Consolidated Funds | Level III | Common Stock | Energy | Discounted cash flow | Weighted Average</t>
  </si>
  <si>
    <t>Consolidated Funds | Level III | Common Stock | Financials | EV market multiple analysis</t>
  </si>
  <si>
    <t>Consolidated Funds | Level III | Common Stock | Financials | EV market multiple analysis | Weighted Average</t>
  </si>
  <si>
    <t>Consolidated Funds | Level III | Common Stock | Healthcare, education and childcare | Broker quotes and/or 3rd party pricing services</t>
  </si>
  <si>
    <t>Consolidated Funds | Level III | Common Stock | Healthcare, education and childcare | EV market multiple analysis</t>
  </si>
  <si>
    <t>Consolidated Funds | Level III | Common Stock | Healthcare, education and childcare | EV market multiple analysis | Minimum</t>
  </si>
  <si>
    <t>Consolidated Funds | Level III | Common Stock | Healthcare, education and childcare | EV market multiple analysis | Maximum</t>
  </si>
  <si>
    <t>Consolidated Funds | Level III | Common Stock | Healthcare, education and childcare | EV market multiple analysis | Weighted Average</t>
  </si>
  <si>
    <t>Consolidated Funds | Level III | Common Stock | Healthcare, education and childcare | Market approach (comparable companies), EBITDA multiple</t>
  </si>
  <si>
    <t>Consolidated Funds | Level III | Common Stock | Healthcare, education and childcare | Market approach (comparable companies), EBITDA multiple | Weighted Average</t>
  </si>
  <si>
    <t>Consolidated Funds | Level III | Common Stock | Healthcare, education and childcare | Market approach (comparable companies),Net income multiple</t>
  </si>
  <si>
    <t>Consolidated Funds | Level III | Common Stock | Healthcare, education and childcare | Market approach (comparable companies),Net income multiple | Weighted Average</t>
  </si>
  <si>
    <t>Consolidated Funds | Level III | Common Stock | Industrials | Market approach (comparable companies), EBITDA multiple</t>
  </si>
  <si>
    <t>Consolidated Funds | Level III | Common Stock | Industrials | Market approach (comparable companies), EBITDA multiple | Weighted Average</t>
  </si>
  <si>
    <t>Consolidated Funds | Level III | Common Stock | Industrials | Recent transaction price</t>
  </si>
  <si>
    <t>Consolidated Funds | Level III | Common Stock | Materials | Market approach (comparable companies),Net income multiple</t>
  </si>
  <si>
    <t>Consolidated Funds | Level III | Common Stock | Materials | Market approach (comparable companies),Net income multiple | Weighted Average</t>
  </si>
  <si>
    <t>Consolidated Funds | Level III | Common Stock | Telecommunication services | Broker quotes and/or 3rd party pricing services</t>
  </si>
  <si>
    <t>Consolidated Funds | Level III | Common Stock | Telecommunication services | EV market multiple analysis</t>
  </si>
  <si>
    <t>Consolidated Funds | Level III | Common Stock | Telecommunication services | EV market multiple analysis | Weighted Average</t>
  </si>
  <si>
    <t>Consolidated Funds | Level III | Common Stock | Utilities | Broker quotes and/or 3rd party pricing services</t>
  </si>
  <si>
    <t>Consolidated Funds | Level III | Common Stock | Partnership and LLC interests | Discounted cash flow, Discount rate</t>
  </si>
  <si>
    <t>14.00%</t>
  </si>
  <si>
    <t>Consolidated Funds | Level III | Common Stock | Partnership and LLC interests | Discounted cash flow, Discount rate | Weighted Average</t>
  </si>
  <si>
    <t>Consolidated Funds | Level III | Fixed income asset | Consumer discretionary | Broker quotes and/or 3rd party pricing services</t>
  </si>
  <si>
    <t>Consolidated Funds | Level III | Fixed income asset | Consumer discretionary | EV market multiple analysis</t>
  </si>
  <si>
    <t>Consolidated Funds | Level III | Fixed income asset | Consumer discretionary | EV market multiple analysis | Minimum</t>
  </si>
  <si>
    <t>Consolidated Funds | Level III | Fixed income asset | Consumer discretionary | EV market multiple analysis | Maximum</t>
  </si>
  <si>
    <t>11.00%</t>
  </si>
  <si>
    <t>Consolidated Funds | Level III | Fixed income asset | Consumer discretionary | EV market multiple analysis | Weighted Average</t>
  </si>
  <si>
    <t>Consolidated Funds | Level III | Fixed income asset | Consumer discretionary | Discounted cash flow, Discount rate</t>
  </si>
  <si>
    <t>15.30%</t>
  </si>
  <si>
    <t>Consolidated Funds | Level III | Fixed income asset | Consumer discretionary | Discounted cash flow, Discount rate | Weighted Average</t>
  </si>
  <si>
    <t>Consolidated Funds | Level III | Fixed income asset | Consumer discretionary | Income approach (other), Yield</t>
  </si>
  <si>
    <t>Consolidated Funds | Level III | Fixed income asset | Consumer discretionary | Income approach (other), Yield | Minimum</t>
  </si>
  <si>
    <t>Consolidated Funds | Level III | Fixed income asset | Consumer discretionary | Income approach (other), Yield | Maximum</t>
  </si>
  <si>
    <t>Consolidated Funds | Level III | Fixed income asset | Consumer discretionary | Income approach (other), Yield | Weighted Average</t>
  </si>
  <si>
    <t>12.40%</t>
  </si>
  <si>
    <t>Consolidated Funds | Level III | Fixed income asset | Consumer discretionary | Market approach (comparable companies), Book value multiple</t>
  </si>
  <si>
    <t>Consolidated Funds | Level III | Fixed income asset | Consumer discretionary | Market approach (comparable companies), Book value multiple | Weighted Average</t>
  </si>
  <si>
    <t>Consolidated Funds | Level III | Fixed income asset | Consumer discretionary | Market approach (comparable companies), EBITDA multiple</t>
  </si>
  <si>
    <t>Consolidated Funds | Level III | Fixed income asset | Consumer discretionary | Market approach (comparable companies), EBITDA multiple | Weighted Average</t>
  </si>
  <si>
    <t>Consolidated Funds | Level III | Fixed income asset | Consumer discretionary | Recent transaction price</t>
  </si>
  <si>
    <t>Consolidated Funds | Level III | Fixed income asset | Consumer staples | Broker quotes and/or 3rd party pricing services</t>
  </si>
  <si>
    <t>Consolidated Funds | Level III | Fixed income asset | Consumer staples | Discounted cash flow, Discount rate</t>
  </si>
  <si>
    <t>Consolidated Funds | Level III | Fixed income asset | Consumer staples | Discounted cash flow, Discount rate | Weighted Average</t>
  </si>
  <si>
    <t>Consolidated Funds | Level III | Fixed income asset | Consumer staples | Market approach (comparable companies), EBITDA multiple</t>
  </si>
  <si>
    <t>Consolidated Funds | Level III | Fixed income asset | Consumer staples | Market approach (comparable companies), EBITDA multiple | Weighted Average</t>
  </si>
  <si>
    <t>Consolidated Funds | Level III | Fixed income asset | Energy | Broker quotes and/or 3rd party pricing services</t>
  </si>
  <si>
    <t>Consolidated Funds | Level III | Fixed income asset | Financials</t>
  </si>
  <si>
    <t>Cumulative loss rate (as a percent)</t>
  </si>
  <si>
    <t>Consolidated Funds | Level III | Fixed income asset | Financials | Weighted Average</t>
  </si>
  <si>
    <t>21.50%</t>
  </si>
  <si>
    <t>73.80%</t>
  </si>
  <si>
    <t>Consolidated Funds | Level III | Fixed income asset | Financials | Broker quotes and/or 3rd party pricing services</t>
  </si>
  <si>
    <t>Consolidated Funds | Level III | Fixed income asset | Financials | Discounted cash flow 2</t>
  </si>
  <si>
    <t>Consolidated Funds | Level III | Fixed income asset | Financials | Discounted cash flow 2 | Weighted Average</t>
  </si>
  <si>
    <t>7.10%</t>
  </si>
  <si>
    <t>Consolidated Funds | Level III | Fixed income asset | Financials | Discounted cash flow, Discount rate</t>
  </si>
  <si>
    <t>13.30%</t>
  </si>
  <si>
    <t>Consolidated Funds | Level III | Fixed income asset | Financials | Discounted cash flow, Discount rate | Weighted Average</t>
  </si>
  <si>
    <t>Consolidated Funds | Level III | Fixed income asset | Financials | Income approach (other), Yield to worst | Minimum</t>
  </si>
  <si>
    <t>Consolidated Funds | Level III | Fixed income asset | Financials | Income approach (other), Yield to worst | Maximum</t>
  </si>
  <si>
    <t>Consolidated Funds | Level III | Fixed income asset | Financials | Income approach (other), Yield to worst | Weighted Average</t>
  </si>
  <si>
    <t>14.60%</t>
  </si>
  <si>
    <t>Consolidated Funds | Level III | Fixed income asset | Financials | Income approach (other), Yield</t>
  </si>
  <si>
    <t>Consolidated Funds | Level III | Fixed income asset | Financials | Income approach (other), Yield | Minimum</t>
  </si>
  <si>
    <t>Consolidated Funds | Level III | Fixed income asset | Financials | Income approach (other), Yield | Maximum</t>
  </si>
  <si>
    <t>40.00%</t>
  </si>
  <si>
    <t>Consolidated Funds | Level III | Fixed income asset | Financials | Income approach (other), Yield | Weighted Average</t>
  </si>
  <si>
    <t>10.50%</t>
  </si>
  <si>
    <t>16.80%</t>
  </si>
  <si>
    <t>Consolidated Funds | Level III | Fixed income asset | Financials | Income approach (other), Cash flow % of book value</t>
  </si>
  <si>
    <t>Cash flow % of book value (as a percent)</t>
  </si>
  <si>
    <t>Consolidated Funds | Level III | Fixed income asset | Financials | Income approach (other), Cash flow % of book value | Weighted Average</t>
  </si>
  <si>
    <t>Consolidated Funds | Level III | Fixed income asset | Financials | Recent transaction price</t>
  </si>
  <si>
    <t>Consolidated Funds | Level III | Fixed income asset | Financials | Income approach (other), Weighted average collection rate</t>
  </si>
  <si>
    <t>Consolidated Funds | Level III | Fixed income asset | Financials | Income approach (other), Weighted average collection rate | Minimum</t>
  </si>
  <si>
    <t>11.90%</t>
  </si>
  <si>
    <t>Consolidated Funds | Level III | Fixed income asset | Financials | Income approach (other), Weighted average collection rate | Maximum</t>
  </si>
  <si>
    <t>25.10%</t>
  </si>
  <si>
    <t>Consolidated Funds | Level III | Fixed income asset | Financials | Income approach (other), Weighted average collection rate | Weighted Average</t>
  </si>
  <si>
    <t>Consolidated Funds | Level III | Fixed income asset | Healthcare, education and childcare | Broker quotes and/or 3rd party pricing services</t>
  </si>
  <si>
    <t>Consolidated Funds | Level III | Fixed income asset | Healthcare, education and childcare | EV market multiple analysis</t>
  </si>
  <si>
    <t>Consolidated Funds | Level III | Fixed income asset | Healthcare, education and childcare | EV market multiple analysis | Weighted Average</t>
  </si>
  <si>
    <t>Consolidated Funds | Level III | Fixed income asset | Healthcare, education and childcare | Income approach (other), Yield</t>
  </si>
  <si>
    <t>6.00%</t>
  </si>
  <si>
    <t>Consolidated Funds | Level III | Fixed income asset | Healthcare, education and childcare | Income approach (other), Yield | Minimum</t>
  </si>
  <si>
    <t>3.30%</t>
  </si>
  <si>
    <t>Consolidated Funds | Level III | Fixed income asset | Healthcare, education and childcare | Income approach (other), Yield | Maximum</t>
  </si>
  <si>
    <t>Consolidated Funds | Level III | Fixed income asset | Healthcare, education and childcare | Income approach (other), Yield | Weighted Average</t>
  </si>
  <si>
    <t>Consolidated Funds | Level III | Fixed income asset | Industrials | Broker quotes and/or 3rd party pricing services</t>
  </si>
  <si>
    <t>Consolidated Funds | Level III | Fixed income asset | Industrials | Income approach (other), Yield</t>
  </si>
  <si>
    <t>Consolidated Funds | Level III | Fixed income asset | Industrials | Income approach (other), Yield | Weighted Average</t>
  </si>
  <si>
    <t>12.10%</t>
  </si>
  <si>
    <t>Consolidated Funds | Level III | Fixed income asset | Industrials | Market approach (comparable companies), EBITDA multiple</t>
  </si>
  <si>
    <t>Consolidated Funds | Level III | Fixed income asset | Industrials | Market approach (comparable companies), EBITDA multiple | Weighted Average</t>
  </si>
  <si>
    <t>Consolidated Funds | Level III | Fixed income asset | Information technology | Broker quotes and/or 3rd party pricing services</t>
  </si>
  <si>
    <t>Consolidated Funds | Level III | Fixed income asset | Materials | Broker quotes and/or 3rd party pricing services</t>
  </si>
  <si>
    <t>Consolidated Funds | Level III | Fixed income asset | Telecommunication services | Broker quotes and/or 3rd party pricing services</t>
  </si>
  <si>
    <t>Consolidated Funds | Level III | Other | Healthcare, education and childcare | Market approach (comparable companies), EBITDA multiple</t>
  </si>
  <si>
    <t>Consolidated Funds | Level III | Other | Healthcare, education and childcare | Market approach (comparable companies), EBITDA multiple | Weighted Average</t>
  </si>
  <si>
    <t>Consolidated Funds | Level III | Other | Industrials | Broker quotes and/or 3rd party pricing services</t>
  </si>
  <si>
    <t>FAIR VALUE - Investments Using NAV per Share (Details) - USD ($) $ in Thousands</t>
  </si>
  <si>
    <t>Fair Value</t>
  </si>
  <si>
    <t>Unfunded Commitments</t>
  </si>
  <si>
    <t>Redemption restriction period</t>
  </si>
  <si>
    <t>9 months</t>
  </si>
  <si>
    <t>Operations Management Group [Member]</t>
  </si>
  <si>
    <t>LOANS HELD FOR INVESTMENTS (Details) - USD ($) $ in Thousands</t>
  </si>
  <si>
    <t>7 Months Ended</t>
  </si>
  <si>
    <t>Loan receivable balance</t>
  </si>
  <si>
    <t>Loan commitment amount to borrowers</t>
  </si>
  <si>
    <t>Undrawn loan commitment</t>
  </si>
  <si>
    <t>Activity in loans held as investments</t>
  </si>
  <si>
    <t>Balance at beginning of period</t>
  </si>
  <si>
    <t>Loan acquisition and origination</t>
  </si>
  <si>
    <t>Allowance for loan losses</t>
  </si>
  <si>
    <t>Principal repayment</t>
  </si>
  <si>
    <t>Amortization of loan origination fees</t>
  </si>
  <si>
    <t>Reclassification</t>
  </si>
  <si>
    <t>Balance at end of period</t>
  </si>
  <si>
    <t>Changes in the allowance for loan losses</t>
  </si>
  <si>
    <t>Balance at the beginning of the period</t>
  </si>
  <si>
    <t>Increase in allowance for loan losses</t>
  </si>
  <si>
    <t>Balance at the end of the period</t>
  </si>
  <si>
    <t>Loan receivables - unpaid principal balance</t>
  </si>
  <si>
    <t>Unamortized loan origination fees</t>
  </si>
  <si>
    <t>Deferred interest on non-accrual loans</t>
  </si>
  <si>
    <t>Loans and Leases Receivable, Net Amount, Total</t>
  </si>
  <si>
    <t>Consolidated Funds | Fair Value.</t>
  </si>
  <si>
    <t>LOANS HELD AS INVESTMENTS</t>
  </si>
  <si>
    <t>Loans held for investments</t>
  </si>
  <si>
    <t>Consolidated Funds | Carrying Value</t>
  </si>
  <si>
    <t>DERIVATIVE FINANCIAL INSTRUMENTS (Details) - USD ($) $ in Thousands</t>
  </si>
  <si>
    <t>Notional amount, Assets</t>
  </si>
  <si>
    <t>Notional amount, Total</t>
  </si>
  <si>
    <t>Fair Value, Assets</t>
  </si>
  <si>
    <t>Fair Value, Warrants</t>
  </si>
  <si>
    <t>Fair Value, Total</t>
  </si>
  <si>
    <t>Notional amount, Liabilities</t>
  </si>
  <si>
    <t>Fair Value, Liabilities</t>
  </si>
  <si>
    <t>Consolidated Funds | Equity contracts | Warrants</t>
  </si>
  <si>
    <t>DERIVATIVE FINANCIAL INSTRUMENTS - Gain/Loss (Details) - USD ($) $ in Thousands</t>
  </si>
  <si>
    <t>Equity contracts | Net Change in Unrealized Appreciation Depreciation on Investments [Member]</t>
  </si>
  <si>
    <t>Total net change in unrealized appreciation (depreciation) on investments</t>
  </si>
  <si>
    <t>Equity contracts | Warrants | Net Change in Unrealized Appreciation Depreciation on Investments [Member]</t>
  </si>
  <si>
    <t>Parent Company | Net realized gain (loss) on investments</t>
  </si>
  <si>
    <t>Total net realized gain (loss) on investments</t>
  </si>
  <si>
    <t>Parent Company | Net Change in Unrealized Appreciation Depreciation on Investments [Member]</t>
  </si>
  <si>
    <t>Parent Company | Purchased option contracts | Net realized gain (loss) on investments</t>
  </si>
  <si>
    <t>Parent Company | Purchased option contracts | Net Change in Unrealized Appreciation Depreciation on Investments [Member]</t>
  </si>
  <si>
    <t>Parent Company | Swaps | Net realized gain (loss) on investments</t>
  </si>
  <si>
    <t>Parent Company | Swaps | Net Change in Unrealized Appreciation Depreciation on Investments [Member]</t>
  </si>
  <si>
    <t>Parent Company | Foreign currency forward contracts | Net realized gain (loss) on investments</t>
  </si>
  <si>
    <t>Parent Company | Foreign currency forward contracts | Net Change in Unrealized Appreciation Depreciation on Investments [Member]</t>
  </si>
  <si>
    <t>Parent Company | Interest rate contracts | Net realized gain (loss) on investments</t>
  </si>
  <si>
    <t>Parent Company | Interest rate contracts | Net Change in Unrealized Appreciation Depreciation on Investments [Member]</t>
  </si>
  <si>
    <t>Parent Company | Interest rate contracts | Swaps | Net realized gain (loss) on investments</t>
  </si>
  <si>
    <t>Parent Company | Interest rate contracts | Swaps | Net Change in Unrealized Appreciation Depreciation on Investments [Member]</t>
  </si>
  <si>
    <t>Parent Company | Foreign exchange contracts | Net realized gain (loss) on investments</t>
  </si>
  <si>
    <t>Parent Company | Foreign exchange contracts | Net Change in Unrealized Appreciation Depreciation on Investments [Member]</t>
  </si>
  <si>
    <t>Parent Company | Foreign exchange contracts | Purchased option contracts | Net realized gain (loss) on investments</t>
  </si>
  <si>
    <t>Parent Company | Foreign exchange contracts | Purchased option contracts | Net Change in Unrealized Appreciation Depreciation on Investments [Member]</t>
  </si>
  <si>
    <t>Parent Company | Foreign exchange contracts | Foreign currency forward contracts | Net realized gain (loss) on investments</t>
  </si>
  <si>
    <t>Parent Company | Foreign exchange contracts | Foreign currency forward contracts | Net Change in Unrealized Appreciation Depreciation on Investments [Member]</t>
  </si>
  <si>
    <t>Consolidated Funds | Net realized gain (loss) on investments</t>
  </si>
  <si>
    <t>Consolidated Funds | Net Change in Unrealized Appreciation Depreciation on Investments [Member]</t>
  </si>
  <si>
    <t>Consolidated Funds | Purchased option contracts | Net realized gain (loss) on investments</t>
  </si>
  <si>
    <t>Consolidated Funds | Purchased option contracts | Net Change in Unrealized Appreciation Depreciation on Investments [Member]</t>
  </si>
  <si>
    <t>Consolidated Funds | Written options | Net realized gain (loss) on investments</t>
  </si>
  <si>
    <t>Consolidated Funds | Written options | Net Change in Unrealized Appreciation Depreciation on Investments [Member]</t>
  </si>
  <si>
    <t>Consolidated Funds | Swaps | Net realized gain (loss) on investments</t>
  </si>
  <si>
    <t>Consolidated Funds | Swaps | Net Change in Unrealized Appreciation Depreciation on Investments [Member]</t>
  </si>
  <si>
    <t>Consolidated Funds | Interest rate caps/floor | Net realized gain (loss) on investments</t>
  </si>
  <si>
    <t>Consolidated Funds | Interest rate caps/floor | Net Change in Unrealized Appreciation Depreciation on Investments [Member]</t>
  </si>
  <si>
    <t>Consolidated Funds | Warrants | Net realized gain (loss) on investments</t>
  </si>
  <si>
    <t>Consolidated Funds | Warrants | Net Change in Unrealized Appreciation Depreciation on Investments [Member]</t>
  </si>
  <si>
    <t>Consolidated Funds | Foreign currency forward contracts | Net realized gain (loss) on investments</t>
  </si>
  <si>
    <t>Consolidated Funds | Foreign currency forward contracts | Net Change in Unrealized Appreciation Depreciation on Investments [Member]</t>
  </si>
  <si>
    <t>Consolidated Funds | Interest rate contracts | Net realized gain (loss) on investments</t>
  </si>
  <si>
    <t>Consolidated Funds | Interest rate contracts | Net Change in Unrealized Appreciation Depreciation on Investments [Member]</t>
  </si>
  <si>
    <t>Consolidated Funds | Interest rate contracts | Swaps | Net realized gain (loss) on investments</t>
  </si>
  <si>
    <t>Consolidated Funds | Interest rate contracts | Swaps | Net Change in Unrealized Appreciation Depreciation on Investments [Member]</t>
  </si>
  <si>
    <t>Consolidated Funds | Interest rate contracts | Interest rate caps/floor | Net realized gain (loss) on investments</t>
  </si>
  <si>
    <t>Consolidated Funds | Interest rate contracts | Interest rate caps/floor | Net Change in Unrealized Appreciation Depreciation on Investments [Member]</t>
  </si>
  <si>
    <t>Consolidated Funds | Credit contracts | Net realized gain (loss) on investments</t>
  </si>
  <si>
    <t>Consolidated Funds | Credit contracts | Net Change in Unrealized Appreciation Depreciation on Investments [Member]</t>
  </si>
  <si>
    <t>Consolidated Funds | Credit contracts | Swaps | Net realized gain (loss) on investments</t>
  </si>
  <si>
    <t>Consolidated Funds | Credit contracts | Swaps | Net Change in Unrealized Appreciation Depreciation on Investments [Member]</t>
  </si>
  <si>
    <t>Consolidated Funds | Credit contracts | Warrants | Net realized gain (loss) on investments</t>
  </si>
  <si>
    <t>Consolidated Funds | Equity contracts | Net realized gain (loss) on investments</t>
  </si>
  <si>
    <t>Consolidated Funds | Equity contracts | Net Change in Unrealized Appreciation Depreciation on Investments [Member]</t>
  </si>
  <si>
    <t>Consolidated Funds | Equity contracts | Purchased option contracts | Net realized gain (loss) on investments</t>
  </si>
  <si>
    <t>Consolidated Funds | Equity contracts | Purchased option contracts | Net Change in Unrealized Appreciation Depreciation on Investments [Member]</t>
  </si>
  <si>
    <t>Consolidated Funds | Equity contracts | Warrants | Net realized gain (loss) on investments</t>
  </si>
  <si>
    <t>Consolidated Funds | Equity contracts | Warrants | Net Change in Unrealized Appreciation Depreciation on Investments [Member]</t>
  </si>
  <si>
    <t>Consolidated Funds | Equity contracts | Foreign currency forward contracts | Net Change in Unrealized Appreciation Depreciation on Investments [Member]</t>
  </si>
  <si>
    <t>Consolidated Funds | Foreign exchange contracts | Net realized gain (loss) on investments</t>
  </si>
  <si>
    <t>Consolidated Funds | Foreign exchange contracts | Net Change in Unrealized Appreciation Depreciation on Investments [Member]</t>
  </si>
  <si>
    <t>Consolidated Funds | Foreign exchange contracts | Purchased option contracts | Net realized gain (loss) on investments</t>
  </si>
  <si>
    <t>Consolidated Funds | Foreign exchange contracts | Purchased option contracts | Net Change in Unrealized Appreciation Depreciation on Investments [Member]</t>
  </si>
  <si>
    <t>Consolidated Funds | Foreign exchange contracts | Written options | Net realized gain (loss) on investments</t>
  </si>
  <si>
    <t>Consolidated Funds | Foreign exchange contracts | Written options | Net Change in Unrealized Appreciation Depreciation on Investments [Member]</t>
  </si>
  <si>
    <t>Consolidated Funds | Foreign exchange contracts | Swaps | Net realized gain (loss) on investments</t>
  </si>
  <si>
    <t>Consolidated Funds | Foreign exchange contracts | Swaps | Net Change in Unrealized Appreciation Depreciation on Investments [Member]</t>
  </si>
  <si>
    <t>Consolidated Funds | Foreign exchange contracts | Warrants | Net Change in Unrealized Appreciation Depreciation on Investments [Member]</t>
  </si>
  <si>
    <t>Consolidated Funds | Foreign exchange contracts | Foreign currency forward contracts | Net realized gain (loss) on investments</t>
  </si>
  <si>
    <t>Consolidated Funds | Foreign exchange contracts | Foreign currency forward contracts | Net Change in Unrealized Appreciation Depreciation on Investments [Member]</t>
  </si>
  <si>
    <t>Consolidated Funds | Other Derivatives | Net realized gain (loss) on investments</t>
  </si>
  <si>
    <t>Consolidated Funds | Other Derivatives | Net Change in Unrealized Appreciation Depreciation on Investments [Member]</t>
  </si>
  <si>
    <t>Consolidated Funds | Other Derivatives | Purchased option contracts | Net Change in Unrealized Appreciation Depreciation on Investments [Member]</t>
  </si>
  <si>
    <t>Consolidated Funds | Other Derivatives | Swaps | Net realized gain (loss) on investments</t>
  </si>
  <si>
    <t>Consolidated Funds | Other Derivatives | Swaps | Net Change in Unrealized Appreciation Depreciation on Investments [Member]</t>
  </si>
  <si>
    <t>Consolidated Funds | Other Derivatives | Interest rate caps/floor | Net realized gain (loss) on investments</t>
  </si>
  <si>
    <t>Consolidated Funds | Other Derivatives | Interest rate caps/floor | Net Change in Unrealized Appreciation Depreciation on Investments [Member]</t>
  </si>
  <si>
    <t>Consolidated Funds | Other Derivatives | Foreign currency forward contracts | Net realized gain (loss) on investments</t>
  </si>
  <si>
    <t>Consolidated Funds | Other Derivatives | Foreign currency forward contracts | Net Change in Unrealized Appreciation Depreciation on Investments [Member]</t>
  </si>
  <si>
    <t>DERIVATIVE FINANCIAL INSTRUMENTS - Setoff rows (Details) - USD ($) $ in Thousands</t>
  </si>
  <si>
    <t>Derivatives, Assets</t>
  </si>
  <si>
    <t>Gross Amounts of Recognized Assets</t>
  </si>
  <si>
    <t>Net Amounts of Assets Presented</t>
  </si>
  <si>
    <t>Gross Amounts Not Offset in the Statement of Financial Position</t>
  </si>
  <si>
    <t>Financial Instruments</t>
  </si>
  <si>
    <t>Net Amount</t>
  </si>
  <si>
    <t>Derivatives, Liabilities</t>
  </si>
  <si>
    <t>Gross Amounts of Recognized Liabilities</t>
  </si>
  <si>
    <t>Net Amounts of Liabilities Presented</t>
  </si>
  <si>
    <t>Grand Total</t>
  </si>
  <si>
    <t>Gross Amounts of Recognized Assets (Liabilities)</t>
  </si>
  <si>
    <t>Net Amounts of Assets (Liabilities) Presented</t>
  </si>
  <si>
    <t>Gross Amounts Offset in Assets</t>
  </si>
  <si>
    <t>Cash Collateral Received</t>
  </si>
  <si>
    <t>Reverse repurchase, securities borrowing, and similar arrangements</t>
  </si>
  <si>
    <t>Cash Collateral Pledged</t>
  </si>
  <si>
    <t>Gross Amounts Offset in Liabilities</t>
  </si>
  <si>
    <t>Cash Collateral Received (Pledged)</t>
  </si>
  <si>
    <t>DEBT (Details) $ in Thousands</t>
  </si>
  <si>
    <t>Nov. 05, 2015USD ($)</t>
  </si>
  <si>
    <t>Aug. 28, 2015USD ($)</t>
  </si>
  <si>
    <t>Aug. 18, 2015USD ($)</t>
  </si>
  <si>
    <t>Aug. 05, 2015USD ($)</t>
  </si>
  <si>
    <t>Oct. 08, 2014USD ($)</t>
  </si>
  <si>
    <t>Amount outstanding</t>
  </si>
  <si>
    <t>Write off of Deferred Debt Issuance Cost</t>
  </si>
  <si>
    <t>Parent Company | Credit Facility of the Company [Member]</t>
  </si>
  <si>
    <t>Maximum borrowing capacity</t>
  </si>
  <si>
    <t>Unused commitment fees (as a percent)</t>
  </si>
  <si>
    <t>0.25%</t>
  </si>
  <si>
    <t>Outstanding balance</t>
  </si>
  <si>
    <t>Line Of Credit Facility, Maximum One-time Debt Incurrence by Subsidiary</t>
  </si>
  <si>
    <t>Ratio of debt to net capital</t>
  </si>
  <si>
    <t>Debt issuance costs</t>
  </si>
  <si>
    <t>Parent Company | AFC II Notes [Member]</t>
  </si>
  <si>
    <t>Special mandatory redemption price, as a percentage of principal</t>
  </si>
  <si>
    <t>Accrued and unpaid interest</t>
  </si>
  <si>
    <t>Parent Company | AFC Notes [Member]</t>
  </si>
  <si>
    <t>Unamortized debt issuance costs</t>
  </si>
  <si>
    <t>Debt instrument face amount</t>
  </si>
  <si>
    <t>Interest rate (as a percent)</t>
  </si>
  <si>
    <t>4.00%</t>
  </si>
  <si>
    <t>Debt issuance percentage</t>
  </si>
  <si>
    <t>98.268%</t>
  </si>
  <si>
    <t>Effective rate (as a percent)</t>
  </si>
  <si>
    <t>4.21%</t>
  </si>
  <si>
    <t>Parent Company | Term Loan of the Company [Member]</t>
  </si>
  <si>
    <t>2.18%</t>
  </si>
  <si>
    <t>Parent Company | Minimum | AFC Notes [Member]</t>
  </si>
  <si>
    <t>Debt Instrument, Redemption Price, Percentage</t>
  </si>
  <si>
    <t>Ares Finance Co LLC | AFC II Notes [Member]</t>
  </si>
  <si>
    <t>5.25%</t>
  </si>
  <si>
    <t>98.512%</t>
  </si>
  <si>
    <t>Interest expense. | Parent Company | Credit Facility of the Company [Member]</t>
  </si>
  <si>
    <t>Expense relating to unused commitment fee</t>
  </si>
  <si>
    <t>Amortization of debt issuance costs</t>
  </si>
  <si>
    <t>Interest expense. | Parent Company | AFC II Notes [Member]</t>
  </si>
  <si>
    <t>Interest expense. | Parent Company | AFC Notes [Member]</t>
  </si>
  <si>
    <t>Debt extinguishment expense | Parent Company | AFC II Notes [Member]</t>
  </si>
  <si>
    <t>Write off of Deferred Debt Discount</t>
  </si>
  <si>
    <t>Payments of Debt Extinguishment Costs</t>
  </si>
  <si>
    <t>Other assets | Parent Company</t>
  </si>
  <si>
    <t>Other assets | Parent Company | Credit Facility of the Company [Member]</t>
  </si>
  <si>
    <t>Debt obligations | Parent Company | AFC II Notes [Member]</t>
  </si>
  <si>
    <t>Debt obligations | Parent Company | AFC Notes [Member]</t>
  </si>
  <si>
    <t>Debt obligations | Parent Company | Term Loan of the Company [Member]</t>
  </si>
  <si>
    <t>Base rate | Parent Company | Credit Facility of the Company [Member]</t>
  </si>
  <si>
    <t>Interest rate spread (as a percent)</t>
  </si>
  <si>
    <t>Floor interest rate (as a percent)</t>
  </si>
  <si>
    <t>LIBOR | Parent Company | Credit Facility of the Company [Member]</t>
  </si>
  <si>
    <t>DEBT - Loan Oblig of Consol CLOs (Details) - Consolidated Funds - USD ($) $ in Thousands</t>
  </si>
  <si>
    <t>Market Value of Loan Obligations</t>
  </si>
  <si>
    <t>Collateralized loan obligation</t>
  </si>
  <si>
    <t>Revolving credit line with maturity 04/16/21 | Collateralized loan obligation</t>
  </si>
  <si>
    <t>Total Facility (Capacity)</t>
  </si>
  <si>
    <t>Loan Obligations - line of credit</t>
  </si>
  <si>
    <t>0.49%</t>
  </si>
  <si>
    <t>Commitment Fee (as a percent)</t>
  </si>
  <si>
    <t>0.17%</t>
  </si>
  <si>
    <t>Revolving credit line with maturity 10/11/21 | Collateralized loan obligation</t>
  </si>
  <si>
    <t>0.43%</t>
  </si>
  <si>
    <t>Revolving credit line | Collateralized loan obligation</t>
  </si>
  <si>
    <t>Revolving credit line | Revolving credit line with maturity 10/11/21 | Collateralized loan obligation</t>
  </si>
  <si>
    <t>Senior secured notes | Collateralized loan obligation</t>
  </si>
  <si>
    <t>Weighted Average Remaining Maturity In Years</t>
  </si>
  <si>
    <t>9 years 6 months 18 days</t>
  </si>
  <si>
    <t>9 years 7 days</t>
  </si>
  <si>
    <t>Weighted average interest rate (as a percent)</t>
  </si>
  <si>
    <t>2.81%</t>
  </si>
  <si>
    <t>2.62%</t>
  </si>
  <si>
    <t>Subordinated notes / preferred shares | Collateralized loan obligation</t>
  </si>
  <si>
    <t>9 years 6 months 11 days</t>
  </si>
  <si>
    <t>9 years 5 months 9 days</t>
  </si>
  <si>
    <t>Notes payable | Collateralized loan obligation</t>
  </si>
  <si>
    <t>DEBT - Credit Facil of Consol Funds (Details) - Consolidated Funds £ in Thousands, $ in Thousands</t>
  </si>
  <si>
    <t>Dec. 31, 2014GBP (£)</t>
  </si>
  <si>
    <t>Outstanding Loan</t>
  </si>
  <si>
    <t>Credit facility with maturity 1/1/2023</t>
  </si>
  <si>
    <t>Credit facility with maturity 06/06/15</t>
  </si>
  <si>
    <t>Credit facility with maturity 06/06/15 | LIBOR</t>
  </si>
  <si>
    <t>Effective rate spread (as a percent)</t>
  </si>
  <si>
    <t>Credit facility with maturity 06/30/15</t>
  </si>
  <si>
    <t>Credit facility with maturity 06/30/15 | LIBOR</t>
  </si>
  <si>
    <t>Credit facility with maturity 06/04/18</t>
  </si>
  <si>
    <t>Total Facility (Capacity) | £</t>
  </si>
  <si>
    <t>Long term borrowings, Outstanding Loan</t>
  </si>
  <si>
    <t>Credit facility with maturity 06/04/18 | LIBOR</t>
  </si>
  <si>
    <t>2.25%</t>
  </si>
  <si>
    <t>Loan payable</t>
  </si>
  <si>
    <t>Loan payable | LIBOR</t>
  </si>
  <si>
    <t>1.65%</t>
  </si>
  <si>
    <t>DEBT - Loan Oblig of Consol Mezzanine Funds (Details) - Consolidated Funds - USD ($) $ in Thousands</t>
  </si>
  <si>
    <t>Outstanding loan obligations</t>
  </si>
  <si>
    <t>Amount of debt extinguished</t>
  </si>
  <si>
    <t>Gain on extinguishment of debt</t>
  </si>
  <si>
    <t>Debt Extinguishment Gain Caption [Member]</t>
  </si>
  <si>
    <t>Mezzanine debt | Mezzanine Debt Caption [Member]</t>
  </si>
  <si>
    <t>Mezzanine debt | Minimum</t>
  </si>
  <si>
    <t>Term of prior written notice to cause holders to redeem notes</t>
  </si>
  <si>
    <t>5 days</t>
  </si>
  <si>
    <t>Term of prior written notice for withdrawal of note</t>
  </si>
  <si>
    <t>30 days</t>
  </si>
  <si>
    <t>REDEEMABLE INTERESTS (Details) - USD ($) $ in Thousands</t>
  </si>
  <si>
    <t>Redeemable interests</t>
  </si>
  <si>
    <t>Beginning balance</t>
  </si>
  <si>
    <t>Contributions from redeemable, non-controlling interests</t>
  </si>
  <si>
    <t>Distributions to redeemable, non-controlling interests</t>
  </si>
  <si>
    <t>Ending balance</t>
  </si>
  <si>
    <t>REDEEMABLE INTERESTS AND EQUITY COMPENSATION PUT OPTION LIABILITY (Details) - USD ($) $ in Thousands</t>
  </si>
  <si>
    <t>1 Months Ended</t>
  </si>
  <si>
    <t>Nov. 30, 2011</t>
  </si>
  <si>
    <t>AOG | Consolidated Funds</t>
  </si>
  <si>
    <t>Tandem award compensation adjustment</t>
  </si>
  <si>
    <t>Issuance cost</t>
  </si>
  <si>
    <t>Indicus</t>
  </si>
  <si>
    <t>Equity Interest Awarded to Former Owners of Acquired Entity (as a percent)</t>
  </si>
  <si>
    <t>Percent of Equity Interest Deemed Consideration In Acquisition</t>
  </si>
  <si>
    <t>Percentage of interest accounted for as equity compensation</t>
  </si>
  <si>
    <t>Equity Interest Put Option Strike Price</t>
  </si>
  <si>
    <t>Deferred Stock Based Compensation Attributable to Equity Compensation Put Option</t>
  </si>
  <si>
    <t>Indicus | AOG</t>
  </si>
  <si>
    <t>Deferred Stock Based Compensation Attributable to Non-Controlling Interest</t>
  </si>
  <si>
    <t>OTHER ASSETS (Details) - USD ($) $ in Thousands</t>
  </si>
  <si>
    <t>Accounts and interest receivable</t>
  </si>
  <si>
    <t>Fixed assets, net</t>
  </si>
  <si>
    <t>Total other assets</t>
  </si>
  <si>
    <t>Deferred debt issuance costs</t>
  </si>
  <si>
    <t>Income tax and other receivables</t>
  </si>
  <si>
    <t>OTHER ASSETS - Depreciable assets (Details) - USD ($) $ in Thousands</t>
  </si>
  <si>
    <t>Depreciation expense</t>
  </si>
  <si>
    <t>Fixed assets, at cost</t>
  </si>
  <si>
    <t>Less accumulated depreciation</t>
  </si>
  <si>
    <t>Furniture | Parent Company</t>
  </si>
  <si>
    <t>Office and computer equipment | Parent Company</t>
  </si>
  <si>
    <t>Internal use software | Parent Company</t>
  </si>
  <si>
    <t>Leasehold improvements | Parent Company</t>
  </si>
  <si>
    <t>COMMITMENTS AND CONTINGENCIES (Details) - USD ($) $ in Thousands</t>
  </si>
  <si>
    <t>Oct. 27, 2015</t>
  </si>
  <si>
    <t>Jul. 30, 2014</t>
  </si>
  <si>
    <t>Unfunded Capital Commitments</t>
  </si>
  <si>
    <t>Future minimum commitments</t>
  </si>
  <si>
    <t>Kayne Anderson Capital Advisors L.P.</t>
  </si>
  <si>
    <t>Investment Commitment</t>
  </si>
  <si>
    <t>Investment commitment made by certain partners</t>
  </si>
  <si>
    <t>Percentage of Investment Commitment by Entity Subsidiaries</t>
  </si>
  <si>
    <t>Investments made by subsidiaries</t>
  </si>
  <si>
    <t>Rent expense</t>
  </si>
  <si>
    <t>AREA | Accounts payable and accrued expenses</t>
  </si>
  <si>
    <t>Unfunded commitment related to acquisition</t>
  </si>
  <si>
    <t>Guarantees [Abstract]</t>
  </si>
  <si>
    <t>Increase (decrease) in contingent consideration liability</t>
  </si>
  <si>
    <t>Payments to Acquire Investments</t>
  </si>
  <si>
    <t>ACRE | Indirect Guarantee of Indebtedness [Member]</t>
  </si>
  <si>
    <t>Guarantor Obligations, Current Carrying Value</t>
  </si>
  <si>
    <t>Percentage of outstanding balance at which entity agreed to purchase all loans and other obligations outstanding</t>
  </si>
  <si>
    <t>Percentage of credit support fee receivable annually</t>
  </si>
  <si>
    <t>Maximum exposure to loss</t>
  </si>
  <si>
    <t>ACRE | Indirect Guarantee of Indebtedness [Member] | Accounts payable and accrued expenses</t>
  </si>
  <si>
    <t>Fair value of guarantee</t>
  </si>
  <si>
    <t>Performance fees subject to potential clawback provision</t>
  </si>
  <si>
    <t>Performance fees subject to potential claw back provision that are reimbursable by professionals</t>
  </si>
  <si>
    <t>RELATED PARTY TRANSACTIONS (Details) - USD ($) $ in Thousands</t>
  </si>
  <si>
    <t>Due from affiliates:</t>
  </si>
  <si>
    <t>Due to affiliates:</t>
  </si>
  <si>
    <t>Parent Company | Affiliated entity</t>
  </si>
  <si>
    <t>Management fees receivable from non consolidated funds</t>
  </si>
  <si>
    <t>Payments made on behalf of and amounts due from non consolidated funds</t>
  </si>
  <si>
    <t>Management fee rebate payable to non consolidated funds</t>
  </si>
  <si>
    <t>Payments made by non consolidated funds on behalf of and amounts due from the Company</t>
  </si>
  <si>
    <t>Consolidated Funds | Affiliated entity</t>
  </si>
  <si>
    <t>INCOME TAXES (Details) - USD ($) $ in Thousands</t>
  </si>
  <si>
    <t>Current:</t>
  </si>
  <si>
    <t>Total current income tax expense</t>
  </si>
  <si>
    <t>Deferred:</t>
  </si>
  <si>
    <t>Total deferred income tax expense (benefit)</t>
  </si>
  <si>
    <t>Total:</t>
  </si>
  <si>
    <t>Total income tax expense</t>
  </si>
  <si>
    <t>Reasons for which effective income tax rate differed from the federal statutory rate</t>
  </si>
  <si>
    <t>Income tax expense at federal statutory rate (as a percent)</t>
  </si>
  <si>
    <t>35.00%</t>
  </si>
  <si>
    <t>Income passed through to non-controlling interests (as a percent)</t>
  </si>
  <si>
    <t>(24.30%)</t>
  </si>
  <si>
    <t>(34.90%)</t>
  </si>
  <si>
    <t>(29.20%)</t>
  </si>
  <si>
    <t>State and local taxes, net of federal benefit (as a percent)</t>
  </si>
  <si>
    <t>5.50%</t>
  </si>
  <si>
    <t>Foreign taxes (as a percent)</t>
  </si>
  <si>
    <t>Permanent items, including stock compensation</t>
  </si>
  <si>
    <t>Other, net (as a percent)</t>
  </si>
  <si>
    <t>(1.10%)</t>
  </si>
  <si>
    <t>Valuation allowance (as a percent)</t>
  </si>
  <si>
    <t>(0.80%)</t>
  </si>
  <si>
    <t>Total effective rate (as a percent)</t>
  </si>
  <si>
    <t>23.40%</t>
  </si>
  <si>
    <t>6.80%</t>
  </si>
  <si>
    <t>Deferred tax liabilities</t>
  </si>
  <si>
    <t>Increase (decrease) in valuation allowance</t>
  </si>
  <si>
    <t>Net operating loss carryforwards</t>
  </si>
  <si>
    <t>Federal operating loss carryforward</t>
  </si>
  <si>
    <t>State operating loss carryforward</t>
  </si>
  <si>
    <t>U.S. federal income tax</t>
  </si>
  <si>
    <t>State and local income tax (benefit)</t>
  </si>
  <si>
    <t>Foreign income tax</t>
  </si>
  <si>
    <t>U.S. federal income tax (benefit)</t>
  </si>
  <si>
    <t>Foreign income tax (benefit)</t>
  </si>
  <si>
    <t>Deferred tax assets</t>
  </si>
  <si>
    <t>Net operating loss</t>
  </si>
  <si>
    <t>Other, net</t>
  </si>
  <si>
    <t>Total gross deferred tax assets</t>
  </si>
  <si>
    <t>Valuation allowance</t>
  </si>
  <si>
    <t>Total deferred tax assets</t>
  </si>
  <si>
    <t>Investment in partnerships</t>
  </si>
  <si>
    <t>Total deferred tax liabilities</t>
  </si>
  <si>
    <t>Net deferred tax liabilities</t>
  </si>
  <si>
    <t>EARNINGS PER COMMON UNIT - Antidilutive (Details) - shares</t>
  </si>
  <si>
    <t>Earnings per common unit</t>
  </si>
  <si>
    <t>Antidilutive securities excluded from calculation of earnings per common unit (in units)</t>
  </si>
  <si>
    <t>Partners Capital Account Units Conversion Ratio</t>
  </si>
  <si>
    <t>Unvested deferred restricted common units</t>
  </si>
  <si>
    <t>Projected antidilutive securities excluded from calculation of earnings per common unit (in units)</t>
  </si>
  <si>
    <t>Restricted unit</t>
  </si>
  <si>
    <t>Stock Options</t>
  </si>
  <si>
    <t>EARNINGS PER COMMON UNIT (Details) - USD ($) $ / shares in Units, $ in Thousands</t>
  </si>
  <si>
    <t>Sep. 30, 2015</t>
  </si>
  <si>
    <t>Mar. 31, 2015</t>
  </si>
  <si>
    <t>Sep. 30, 2014</t>
  </si>
  <si>
    <t>Jun. 30, 2014</t>
  </si>
  <si>
    <t>Basic</t>
  </si>
  <si>
    <t>Earnings distributed to participating securities</t>
  </si>
  <si>
    <t>Preferred stock dividends</t>
  </si>
  <si>
    <t>Net income available to common unitholders</t>
  </si>
  <si>
    <t>Basic weighted-average common units</t>
  </si>
  <si>
    <t>Earnings per common unit, basic (in dollars per unit)</t>
  </si>
  <si>
    <t>Diluted</t>
  </si>
  <si>
    <t>Net income available to common unitholders, diluted</t>
  </si>
  <si>
    <t>Diluted weighted-average common units</t>
  </si>
  <si>
    <t>Earnings per common unit, diluted (in dollars per unit)</t>
  </si>
  <si>
    <t>EQUITY COMPENSATION - AEP Interests, Conversion, Def Tax (Details) - USD ($) $ in Thousands</t>
  </si>
  <si>
    <t>May. 01, 2014</t>
  </si>
  <si>
    <t>Fair Value Assumptions:</t>
  </si>
  <si>
    <t>Grant date fair value</t>
  </si>
  <si>
    <t>Equity Compensation Expenses Recognized, Net of Forfeitures</t>
  </si>
  <si>
    <t>Unrecognized Compensation Expenses</t>
  </si>
  <si>
    <t>AIH LLC</t>
  </si>
  <si>
    <t>Membership interest (as a percent)</t>
  </si>
  <si>
    <t>AEP</t>
  </si>
  <si>
    <t>One-time compensation expense recognized</t>
  </si>
  <si>
    <t>AEP I Profit Interests</t>
  </si>
  <si>
    <t>AEP I Profit Interests | APMC</t>
  </si>
  <si>
    <t>Profit interest (as a percent)</t>
  </si>
  <si>
    <t>AEP II Profit Interests</t>
  </si>
  <si>
    <t>AEP II Profit Interests | APMC</t>
  </si>
  <si>
    <t>4.64%</t>
  </si>
  <si>
    <t>AEP IV Profit Interests</t>
  </si>
  <si>
    <t>AEP VI Profit Interests</t>
  </si>
  <si>
    <t>Exchanged AEP Awards</t>
  </si>
  <si>
    <t>Percentage of profit interest to participate in the proceeds of certain capital events</t>
  </si>
  <si>
    <t>Exchanged AEP Awards | AMH LLC [Member]</t>
  </si>
  <si>
    <t>Indicus Membership Interest</t>
  </si>
  <si>
    <t>Vesting period</t>
  </si>
  <si>
    <t>Put option exercise period, maximum, in months</t>
  </si>
  <si>
    <t>6 months</t>
  </si>
  <si>
    <t>Indicus Membership Interest | Option pricing model</t>
  </si>
  <si>
    <t>Expected term</t>
  </si>
  <si>
    <t>Risk free rate (as a percent)</t>
  </si>
  <si>
    <t>0.91%</t>
  </si>
  <si>
    <t>Strike price (in dollars)</t>
  </si>
  <si>
    <t>Expected volatility (as a percent)</t>
  </si>
  <si>
    <t>45.50%</t>
  </si>
  <si>
    <t>Indicus Membership Interest | AHI</t>
  </si>
  <si>
    <t>Indicus Membership Interest | AI</t>
  </si>
  <si>
    <t>Indicus Profit Interest</t>
  </si>
  <si>
    <t>1.14%</t>
  </si>
  <si>
    <t>Compensation expense reversed</t>
  </si>
  <si>
    <t>Indicus Profit Interest | Black-Scholes option pricing model</t>
  </si>
  <si>
    <t>47.60%</t>
  </si>
  <si>
    <t>AREA Membership Interest</t>
  </si>
  <si>
    <t>EQUITY COMPENSATION - AEP, Restricted and Phantom Units (Details) $ / shares in Units, $ in Thousands</t>
  </si>
  <si>
    <t>Nov. 24, 2015$ / shares</t>
  </si>
  <si>
    <t>Aug. 25, 2015$ / shares</t>
  </si>
  <si>
    <t>May. 22, 2015$ / shares</t>
  </si>
  <si>
    <t>Mar. 16, 2015$ / shares</t>
  </si>
  <si>
    <t>Jan. 01, 2015$ / sharesshares</t>
  </si>
  <si>
    <t>Dec. 31, 2015USD ($)$ / sharesshares</t>
  </si>
  <si>
    <t>Sep. 30, 2015$ / shares</t>
  </si>
  <si>
    <t>Jun. 30, 2015$ / shares</t>
  </si>
  <si>
    <t>Mar. 31, 2015$ / sharesshares</t>
  </si>
  <si>
    <t>Dec. 31, 2014$ / sharesshares</t>
  </si>
  <si>
    <t>Sep. 30, 2014$ / shares</t>
  </si>
  <si>
    <t>Jun. 30, 2014$ / shares</t>
  </si>
  <si>
    <t>Granted (in units)</t>
  </si>
  <si>
    <t>Total number of units available for grant under the Equity Incentive Plan</t>
  </si>
  <si>
    <t>Additional units authorized</t>
  </si>
  <si>
    <t>Forfeited and vested</t>
  </si>
  <si>
    <t>Equity compensation expenses | $</t>
  </si>
  <si>
    <t>Number of quarterly distributions declared | item</t>
  </si>
  <si>
    <t>Quarterly distribution declared (in dollars per unit) | $ / shares</t>
  </si>
  <si>
    <t>Weighted Average Grant Date Fair Value</t>
  </si>
  <si>
    <t>Unrecognized Compensation Expenses | $</t>
  </si>
  <si>
    <t>Lock-up period (in years)</t>
  </si>
  <si>
    <t>Discount for lack of marketability percentage</t>
  </si>
  <si>
    <t>Distribution equivalents made to holders | $</t>
  </si>
  <si>
    <t>Distribution equivalents made to holders recorded in equity compensation in the Consolidated Statements of Changes in Equity | $</t>
  </si>
  <si>
    <t>Restricted Units and Phantom Units</t>
  </si>
  <si>
    <t>Balance at the beginning of the period (in units)</t>
  </si>
  <si>
    <t>Restricted stock granted (in units)</t>
  </si>
  <si>
    <t>Vested (in units)</t>
  </si>
  <si>
    <t>Forfeited (in units)</t>
  </si>
  <si>
    <t>Balance at the end of the period (in units)</t>
  </si>
  <si>
    <t>Balance at the beginning of the period (in dollars per unit) | $ / shares</t>
  </si>
  <si>
    <t>Granted (in dollars per unit) | $ / shares</t>
  </si>
  <si>
    <t>Vested (in dollars per unit) | $ / shares</t>
  </si>
  <si>
    <t>Forfeited (in dollars per unit) | $ / shares</t>
  </si>
  <si>
    <t>Balance at the end of the period (in dollars per unit) | $ / shares</t>
  </si>
  <si>
    <t>Assumed forfeiture (as a percent)</t>
  </si>
  <si>
    <t>Weighted average period of compensation expense expected to be recognized</t>
  </si>
  <si>
    <t>3 years 4 months 6 days</t>
  </si>
  <si>
    <t>Restricted unit | Compensation and benefits</t>
  </si>
  <si>
    <t>Restricted unit | IPO</t>
  </si>
  <si>
    <t>Restricted unit | Awards vested beginning on the third anniversary of the date the initial public offering became effective</t>
  </si>
  <si>
    <t>Vesting rights (as a percent)</t>
  </si>
  <si>
    <t>33.00%</t>
  </si>
  <si>
    <t>3 years 3 months 26 days</t>
  </si>
  <si>
    <t>Stock Options | IPO</t>
  </si>
  <si>
    <t>Stock Options | Awards vested beginning on the third anniversary of the date the initial public offering became effective</t>
  </si>
  <si>
    <t>Phantom units</t>
  </si>
  <si>
    <t>3 years 3 months 29 days</t>
  </si>
  <si>
    <t>Number of trading days immediately prior to vesting dates which gives right to the holder to receive amount in cash per unit</t>
  </si>
  <si>
    <t>15 days</t>
  </si>
  <si>
    <t>Number of trading days immediately following the vesting dates which gives right to the holder to receive amount in cash per unit</t>
  </si>
  <si>
    <t>Fair value of awards (in dollars per share) | $ / shares</t>
  </si>
  <si>
    <t>Cash paid to settle awards (in dollars) | $</t>
  </si>
  <si>
    <t>Phantom units | IPO</t>
  </si>
  <si>
    <t>Restricted units and options</t>
  </si>
  <si>
    <t>Percentage of awards that will vest if participant's employment is terminated between the first and second year after grant</t>
  </si>
  <si>
    <t>Percentage of awards that will vest if participant's employment is terminated between the second and third year after grant</t>
  </si>
  <si>
    <t>22.00%</t>
  </si>
  <si>
    <t>EQUITY COMPENSATION - Options (Details) - USD ($)</t>
  </si>
  <si>
    <t>Options</t>
  </si>
  <si>
    <t>Number of common units which holder is entitle to purchase</t>
  </si>
  <si>
    <t>Term of option</t>
  </si>
  <si>
    <t>P10Y</t>
  </si>
  <si>
    <t>Expected to vest at the end of the period (in units)</t>
  </si>
  <si>
    <t>Exercisable at the end of the period (in units)</t>
  </si>
  <si>
    <t>Weighted Average Exercise Price</t>
  </si>
  <si>
    <t>Balance at the beginning of the period (in dollars per unit)</t>
  </si>
  <si>
    <t>Granted (in dollars per unit)</t>
  </si>
  <si>
    <t>Vested (in dollars per unit)</t>
  </si>
  <si>
    <t>Forfeited (in dollars per unit)</t>
  </si>
  <si>
    <t>Balance at the end of the period (in dollars per unit)</t>
  </si>
  <si>
    <t>Expected to vest at the end of the period (in dollars per unit)</t>
  </si>
  <si>
    <t>Exercisable at the end of the period (in dollars per unit)</t>
  </si>
  <si>
    <t>Weighted Average Remaining Life</t>
  </si>
  <si>
    <t>Weighted average remaining life (in years)</t>
  </si>
  <si>
    <t>8 years 4 months 2 days</t>
  </si>
  <si>
    <t>9 years 3 months 29 days</t>
  </si>
  <si>
    <t>Granted</t>
  </si>
  <si>
    <t>9 years 26 days</t>
  </si>
  <si>
    <t>Vested</t>
  </si>
  <si>
    <t>8 years 3 months 22 days</t>
  </si>
  <si>
    <t>Expected to vest at the end of the period</t>
  </si>
  <si>
    <t>Exercisable at the end of the period</t>
  </si>
  <si>
    <t>Aggregate Intrinsic Value</t>
  </si>
  <si>
    <t>Balance at the end of the period (in dollars)</t>
  </si>
  <si>
    <t>Stock Options | Black-Scholes option pricing model</t>
  </si>
  <si>
    <t>Weighted average assumptions used to measure the fair value of each options granted using Black-Scholes option-pricing model</t>
  </si>
  <si>
    <t>Weighted average expected dividend yield (as a percent)</t>
  </si>
  <si>
    <t>Stock Options | Minimum | Black-Scholes option pricing model</t>
  </si>
  <si>
    <t>1.71%</t>
  </si>
  <si>
    <t>Expected life</t>
  </si>
  <si>
    <t>6 years 7 months 28 days</t>
  </si>
  <si>
    <t>Stock Options | Maximum | Black-Scholes option pricing model</t>
  </si>
  <si>
    <t>36.00%</t>
  </si>
  <si>
    <t>7 years 5 months 27 days</t>
  </si>
  <si>
    <t>EQUITY (Details) $ / shares in Units, $ in Thousands</t>
  </si>
  <si>
    <t>Jul. 31, 2013USD ($)</t>
  </si>
  <si>
    <t>Dec. 31, 2014USD ($)shares</t>
  </si>
  <si>
    <t>Dec. 31, 2015$ / sharesshares</t>
  </si>
  <si>
    <t>May. 07, 2014</t>
  </si>
  <si>
    <t>STOCKHOLDERS' EQUITY AND MEMBERS' CAPITAL</t>
  </si>
  <si>
    <t>Aggregate purchase price | $</t>
  </si>
  <si>
    <t>Allocation of contributions in excess of the carrying value of net assets | $</t>
  </si>
  <si>
    <t>Number of units held | shares</t>
  </si>
  <si>
    <t>Alleghany</t>
  </si>
  <si>
    <t>Minimum cumulative distribution per year (as a percent)</t>
  </si>
  <si>
    <t>Initial investment percentage</t>
  </si>
  <si>
    <t>Redemption price as a percentage of internal rate of return per annum</t>
  </si>
  <si>
    <t>AI and AH | Alleghany</t>
  </si>
  <si>
    <t>Residual equity | $</t>
  </si>
  <si>
    <t>AI | APMC</t>
  </si>
  <si>
    <t>AI | AREC</t>
  </si>
  <si>
    <t>AHI | APMC</t>
  </si>
  <si>
    <t>AHI | ADIA</t>
  </si>
  <si>
    <t>49.90%</t>
  </si>
  <si>
    <t>AHI | Class A Common Stock</t>
  </si>
  <si>
    <t>Common stock, par value (in dollars per share) | $ / shares</t>
  </si>
  <si>
    <t>AHI | Class B Common Stock</t>
  </si>
  <si>
    <t>Daily Average Ownership Percentage</t>
  </si>
  <si>
    <t>AOG | Ares Owners Holdings LP</t>
  </si>
  <si>
    <t>AOG | Alleghany</t>
  </si>
  <si>
    <t>AOG | Alleghany | Maximum</t>
  </si>
  <si>
    <t>Percentage of units exchangeable</t>
  </si>
  <si>
    <t>AOG | AREC</t>
  </si>
  <si>
    <t>SEGMENT REPORTING (Details) $ in Thousands</t>
  </si>
  <si>
    <t>Dec. 31, 2015USD ($)segmentitem</t>
  </si>
  <si>
    <t>Segment reporting</t>
  </si>
  <si>
    <t>Management fees</t>
  </si>
  <si>
    <t>Net investment income</t>
  </si>
  <si>
    <t>Economic net income</t>
  </si>
  <si>
    <t>Affiliated entity | ARCC</t>
  </si>
  <si>
    <t>Number of investment funds | item</t>
  </si>
  <si>
    <t>Number of co-investment vehicles focused on U.S. energy and power assets | item</t>
  </si>
  <si>
    <t>Number of funds focused on U.S. energy and power assets | item</t>
  </si>
  <si>
    <t>Number of growth fund | item</t>
  </si>
  <si>
    <t>Mortgage portfolio</t>
  </si>
  <si>
    <t>OMG</t>
  </si>
  <si>
    <t>Number of independent shared resource groups to support entity's operating segments | item</t>
  </si>
  <si>
    <t>Ares Management L.P and Consolidated Funds</t>
  </si>
  <si>
    <t>Investment income (loss)-unrealized</t>
  </si>
  <si>
    <t>Ares Management L.P and Consolidated Funds | Operating segment</t>
  </si>
  <si>
    <t>Recurring fees</t>
  </si>
  <si>
    <t>Previously deferred fees</t>
  </si>
  <si>
    <t>Administrative fees and other income</t>
  </si>
  <si>
    <t>Fee related earnings</t>
  </si>
  <si>
    <t>Performance fees-realized</t>
  </si>
  <si>
    <t>Performance fees-unrealized</t>
  </si>
  <si>
    <t>Performance fee compensation-realized</t>
  </si>
  <si>
    <t>Performance fee compensation-unrealized</t>
  </si>
  <si>
    <t>Net performance fees</t>
  </si>
  <si>
    <t>Investment income (loss)-realized</t>
  </si>
  <si>
    <t>Performance related earnings</t>
  </si>
  <si>
    <t>Distributable earnings (loss)</t>
  </si>
  <si>
    <t>Ares Management L.P and Consolidated Funds | Operating segment | Tradable Credit Group</t>
  </si>
  <si>
    <t>Ares Management L.P and Consolidated Funds | Operating segment | Direct Lending Group</t>
  </si>
  <si>
    <t>Ares Management L.P and Consolidated Funds | Operating segment | Private Equity Group</t>
  </si>
  <si>
    <t>Ares Management L.P and Consolidated Funds | Operating segment | Real Estate Group</t>
  </si>
  <si>
    <t>Ares Management L.P and Consolidated Funds | OMG</t>
  </si>
  <si>
    <t>Ares Management L.P and Consolidated Funds | Stand Alone</t>
  </si>
  <si>
    <t>SEGMENT REPORTING - Recon totals (Details) - USD ($) $ in Thousands</t>
  </si>
  <si>
    <t>Reconcile segment results to the Company's income before taxes and total assets</t>
  </si>
  <si>
    <t>Economic net income / Income before taxes</t>
  </si>
  <si>
    <t>Ares Management L.P and Consolidated Funds | Reconciling items</t>
  </si>
  <si>
    <t>SEGMENT REPORTING - Rev &amp; Exp (Details) - USD ($) $ in Thousands</t>
  </si>
  <si>
    <t>Segment revenues</t>
  </si>
  <si>
    <t>Segment expenses</t>
  </si>
  <si>
    <t>Segment other income</t>
  </si>
  <si>
    <t>Performance fee compensation expense-realized</t>
  </si>
  <si>
    <t>Performance fee compensation expense-unrealized</t>
  </si>
  <si>
    <t>Interest, dividends and other investment income</t>
  </si>
  <si>
    <t>SEGMENT REPORTING - Rev Adj (Details) - USD ($) $ in Thousands</t>
  </si>
  <si>
    <t>Revenue adjustment</t>
  </si>
  <si>
    <t>Ares Management L.P and Consolidated Funds | Reconciling items | AREA Sponsor Holdings, LLC</t>
  </si>
  <si>
    <t>Performance fee reclass</t>
  </si>
  <si>
    <t>Ares Management L.P and Consolidated Funds | Eliminations</t>
  </si>
  <si>
    <t>Consolidated Funds | Reconciling items</t>
  </si>
  <si>
    <t>SEGMENT REPORTING - Exp Adj (Details) - USD ($) $ in Thousands</t>
  </si>
  <si>
    <t>Expenses adjustment</t>
  </si>
  <si>
    <t>Amortization of intangibles</t>
  </si>
  <si>
    <t>Expense Adjustment Merger Related Expenses</t>
  </si>
  <si>
    <t>Placement fees and underwriting costs</t>
  </si>
  <si>
    <t>Consolidated Fund expenses added in consolidation</t>
  </si>
  <si>
    <t>Consolidated Fund expenses eliminated in consolidation</t>
  </si>
  <si>
    <t>SEGMENT REPORTING - Other Adj (Details) - USD ($) $ in Thousands</t>
  </si>
  <si>
    <t>Other income adjustment</t>
  </si>
  <si>
    <t>OMG other income</t>
  </si>
  <si>
    <t>Loss on disposal of fixed assets</t>
  </si>
  <si>
    <t>Gain associated with acquisition</t>
  </si>
  <si>
    <t>Income Adjustment Merger Related Expenses</t>
  </si>
  <si>
    <t>Other non-cash items</t>
  </si>
  <si>
    <t>Other income eliminated in consolidation, net</t>
  </si>
  <si>
    <t>Consolidated Funds other income added in consolidation, net</t>
  </si>
  <si>
    <t>SEGMENT REPORTING - EBT Recon-Econ Net Inc (Details) - USD ($) $ in Thousands</t>
  </si>
  <si>
    <t>Income (loss) before provision for income taxes</t>
  </si>
  <si>
    <t>Adjustments</t>
  </si>
  <si>
    <t>Equity compensation expenses</t>
  </si>
  <si>
    <t>OMG expenses</t>
  </si>
  <si>
    <t>Merger-related expenses</t>
  </si>
  <si>
    <t>OMG expenses, net</t>
  </si>
  <si>
    <t>Loss on fixed asset disposal</t>
  </si>
  <si>
    <t>Total consolidation and reconciling items</t>
  </si>
  <si>
    <t>Consolidated Funds | Operating segment</t>
  </si>
  <si>
    <t>SEGMENT REPORTING - EBT Recon-Fee related earnings (Details) - USD ($) $ in Thousands</t>
  </si>
  <si>
    <t>Net investment income (loss)</t>
  </si>
  <si>
    <t>Total performance fee income - realized</t>
  </si>
  <si>
    <t>Total performance fee income - unrealized</t>
  </si>
  <si>
    <t>Total performance fee compensation - realized</t>
  </si>
  <si>
    <t>Total performance fee compensation - unrealized</t>
  </si>
  <si>
    <t>Administrative Services Revenue</t>
  </si>
  <si>
    <t>SEGMENT REPORTING - EBT Recon-Performance earnings (Details) - USD ($) $ in Thousands</t>
  </si>
  <si>
    <t>Performance related earnings:</t>
  </si>
  <si>
    <t>Total management fees</t>
  </si>
  <si>
    <t>SEGMENT REPORTING - EBT Recon-Distr earnings (Details) - USD ($) $ in Thousands</t>
  </si>
  <si>
    <t>Distributable earnings</t>
  </si>
  <si>
    <t>Less:</t>
  </si>
  <si>
    <t>Income tax expense</t>
  </si>
  <si>
    <t>Eliminations.</t>
  </si>
  <si>
    <t>Non-cash depreciation and amortization</t>
  </si>
  <si>
    <t>Consolidated Company Entities | Reportable legal entity</t>
  </si>
  <si>
    <t>Unrealized investment and other income (loss)</t>
  </si>
  <si>
    <t>OMG Distributable Loss</t>
  </si>
  <si>
    <t>Non-cash acquisition related amount</t>
  </si>
  <si>
    <t>Taxes paid</t>
  </si>
  <si>
    <t>Dividend equivalent</t>
  </si>
  <si>
    <t>Unrealized performance fee expense</t>
  </si>
  <si>
    <t>Unrealized performance fee compensation</t>
  </si>
  <si>
    <t>Distributable Earnings</t>
  </si>
  <si>
    <t>Investment and other income realized, net</t>
  </si>
  <si>
    <t>Net performance related earnings-realized</t>
  </si>
  <si>
    <t>One-time acquisition costs</t>
  </si>
  <si>
    <t>Non-cash items</t>
  </si>
  <si>
    <t>Placement fees and underwriting costs, noncorporate</t>
  </si>
  <si>
    <t>Consolidated Funds | Reportable legal entity</t>
  </si>
  <si>
    <t>Consolidated Funds | Eliminations.</t>
  </si>
  <si>
    <t>SEGMENT REPORTING - Assets (Details) - USD ($) $ in Thousands</t>
  </si>
  <si>
    <t>Reconciliation of total segment assets to total assets</t>
  </si>
  <si>
    <t>Total assets from Consolidated Funds added in consolidation</t>
  </si>
  <si>
    <t>Total assets from Consolidated Funds eliminated in consolidation</t>
  </si>
  <si>
    <t>CONSOLIDATING SCHEDULES (Details) - USD ($) $ in Thousands</t>
  </si>
  <si>
    <t>Accumulated Other Comprehensive Income (Loss), Net of Tax</t>
  </si>
  <si>
    <t>Units issued (in units)</t>
  </si>
  <si>
    <t>Units outstanding (in units)</t>
  </si>
  <si>
    <t>Consolidated Company Entities | Eliminations.</t>
  </si>
  <si>
    <t>Performance Fee Compensation Payable</t>
  </si>
  <si>
    <t>Equity Compensation put option liability</t>
  </si>
  <si>
    <t>Loans held for investment, net</t>
  </si>
  <si>
    <t>AOG | Reportable legal entity</t>
  </si>
  <si>
    <t>CONSOLIDATING SCHEDULES - IS (Details) - USD ($) $ in Thousands</t>
  </si>
  <si>
    <t>Mar. 31, 2014</t>
  </si>
  <si>
    <t>Affiliated entity | ARCC | Predecessor</t>
  </si>
  <si>
    <t>Reportable legal entity | Predecessor</t>
  </si>
  <si>
    <t>Consolidated Company Entities</t>
  </si>
  <si>
    <t>Debt extinguishment gain of Consolidated Funds</t>
  </si>
  <si>
    <t>Less: Net income (loss) attributable to redeemable interests</t>
  </si>
  <si>
    <t>SUBSEQUENT EVENTS (Details) - $ / shares</t>
  </si>
  <si>
    <t>Nov. 24, 2015</t>
  </si>
  <si>
    <t>Aug. 25, 2015</t>
  </si>
  <si>
    <t>May. 22, 2015</t>
  </si>
  <si>
    <t>Mar. 16, 2015</t>
  </si>
  <si>
    <t>Feb. 29, 2016</t>
  </si>
  <si>
    <t>Subsequent events</t>
  </si>
  <si>
    <t>Quarterly distribution declared (in dollars per unit)</t>
  </si>
  <si>
    <t>Subsequent event</t>
  </si>
  <si>
    <t>QUARTERLY FINANCIAL DATA (UNAUDITED) (Details) - USD ($) $ / shares in Units, $ in Thousands</t>
  </si>
  <si>
    <t>Other income (loss)</t>
  </si>
  <si>
    <t>Net income (loss) attributable to Ares Management, L.P.</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_);(#,##0.000)" numFmtId="169"/>
    <numFmt formatCode="_(&quot;£ &quot;#,##0_);_(&quot;£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7694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853516888</v>
      </c>
    </row>
    <row spans="1:4" r="15">
      <c s="4" r="A15" t="s">
        <v>25</v>
      </c>
      <c s="6" r="C15" t="n">
        <v>80683942</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1844</v>
      </c>
      <c s="2" r="B1" t="s">
        <v>2</v>
      </c>
      <c s="2" r="C1" t="s">
        <v>30</v>
      </c>
      <c s="2" r="D1" t="s">
        <v>32</v>
      </c>
    </row>
    <row spans="1:4" r="2">
      <c s="3" r="A2" t="s">
        <v>1845</v>
      </c>
    </row>
    <row spans="1:4" r="3">
      <c s="4" r="A3" t="s">
        <v>35</v>
      </c>
      <c s="7" r="B3" t="n">
        <v>4321408</v>
      </c>
      <c s="7" r="C3" t="n">
        <v>21638992</v>
      </c>
      <c s="7" r="D3" t="n">
        <v>23705384</v>
      </c>
    </row>
    <row spans="1:4" r="4">
      <c s="4" r="A4" t="s">
        <v>1772</v>
      </c>
    </row>
    <row spans="1:4" r="5">
      <c s="3" r="A5" t="s">
        <v>1845</v>
      </c>
    </row>
    <row spans="1:4" r="6">
      <c s="4" r="A6" t="s">
        <v>1846</v>
      </c>
      <c s="6" r="B6" t="n">
        <v>2760419</v>
      </c>
      <c s="6" r="C6" t="n">
        <v>20758806</v>
      </c>
      <c s="6" r="D6" t="n">
        <v>23066510</v>
      </c>
    </row>
    <row spans="1:4" r="7">
      <c s="4" r="A7" t="s">
        <v>35</v>
      </c>
      <c s="6" r="B7" t="n">
        <v>2676834</v>
      </c>
      <c s="6" r="C7" t="n">
        <v>19967247</v>
      </c>
      <c s="6" r="D7" t="n">
        <v>22270318</v>
      </c>
    </row>
    <row spans="1:4" r="8">
      <c s="4" r="A8" t="s">
        <v>1767</v>
      </c>
    </row>
    <row spans="1:4" r="9">
      <c s="3" r="A9" t="s">
        <v>1845</v>
      </c>
    </row>
    <row spans="1:4" r="10">
      <c s="4" r="A10" t="s">
        <v>35</v>
      </c>
      <c s="6" r="B10" t="n">
        <v>96637</v>
      </c>
      <c s="6" r="C10" t="n">
        <v>15206</v>
      </c>
      <c s="6" r="D10" t="n">
        <v>9716</v>
      </c>
    </row>
    <row spans="1:4" r="11">
      <c s="4" r="A11" t="s">
        <v>1785</v>
      </c>
    </row>
    <row spans="1:4" r="12">
      <c s="3" r="A12" t="s">
        <v>1845</v>
      </c>
    </row>
    <row spans="1:4" r="13">
      <c s="4" r="A13" t="s">
        <v>1847</v>
      </c>
      <c s="6" r="B13" t="n">
        <v>-180222</v>
      </c>
      <c s="6" r="C13" t="n">
        <v>-806765</v>
      </c>
      <c s="6" r="D13" t="n">
        <v>-805908</v>
      </c>
    </row>
    <row spans="1:4" r="14">
      <c s="4" r="A14" t="s">
        <v>35</v>
      </c>
      <c s="7" r="B14" t="n">
        <v>2676834</v>
      </c>
      <c s="7" r="C14" t="n">
        <v>19967247</v>
      </c>
      <c s="7" r="D14" t="n">
        <v>2227031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848</v>
      </c>
      <c s="2" r="B1" t="s">
        <v>2</v>
      </c>
      <c s="2" r="C1" t="s">
        <v>30</v>
      </c>
      <c s="2" r="D1" t="s">
        <v>31</v>
      </c>
      <c s="2" r="E1" t="s">
        <v>32</v>
      </c>
    </row>
    <row spans="1:5" r="2">
      <c s="3" r="A2" t="s">
        <v>33</v>
      </c>
    </row>
    <row spans="1:5" r="3">
      <c s="4" r="A3" t="s">
        <v>34</v>
      </c>
      <c s="7" r="B3" t="n">
        <v>144067</v>
      </c>
      <c s="7" r="C3" t="n">
        <v>85582</v>
      </c>
      <c s="7" r="E3" t="n">
        <v>58159</v>
      </c>
    </row>
    <row spans="1:5" r="4">
      <c s="4" r="A4" t="s">
        <v>35</v>
      </c>
      <c s="6" r="B4" t="n">
        <v>4321408</v>
      </c>
      <c s="6" r="C4" t="n">
        <v>21638992</v>
      </c>
      <c s="6" r="E4" t="n">
        <v>23705384</v>
      </c>
    </row>
    <row spans="1:5" r="5">
      <c s="3" r="A5" t="s">
        <v>36</v>
      </c>
    </row>
    <row spans="1:5" r="6">
      <c s="4" r="A6" t="s">
        <v>37</v>
      </c>
      <c s="7" r="B6" t="n">
        <v>3329497</v>
      </c>
      <c s="7" r="C6" t="n">
        <v>14879619</v>
      </c>
    </row>
    <row spans="1:5" r="7">
      <c s="4" r="A7" t="s">
        <v>38</v>
      </c>
      <c s="4" r="B7" t="s">
        <v>39</v>
      </c>
      <c s="4" r="C7" t="s">
        <v>39</v>
      </c>
    </row>
    <row spans="1:5" r="8">
      <c s="3" r="A8" t="s">
        <v>40</v>
      </c>
    </row>
    <row spans="1:5" r="9">
      <c s="4" r="A9" t="s">
        <v>41</v>
      </c>
      <c s="7" r="B9" t="n">
        <v>251537</v>
      </c>
      <c s="7" r="C9" t="n">
        <v>285025</v>
      </c>
    </row>
    <row spans="1:5" r="10">
      <c s="4" r="A10" t="s">
        <v>1849</v>
      </c>
      <c s="6" r="B10" t="n">
        <v>-4619</v>
      </c>
      <c s="6" r="C10" t="n">
        <v>-1386</v>
      </c>
    </row>
    <row spans="1:5" r="11">
      <c s="4" r="A11" t="s">
        <v>43</v>
      </c>
      <c s="6" r="B11" t="n">
        <v>246917</v>
      </c>
      <c s="6" r="C11" t="n">
        <v>283639</v>
      </c>
    </row>
    <row spans="1:5" r="12">
      <c s="4" r="A12" t="s">
        <v>44</v>
      </c>
      <c s="6" r="B12" t="n">
        <v>968406</v>
      </c>
      <c s="6" r="C12" t="n">
        <v>5697935</v>
      </c>
      <c s="7" r="D12" t="n">
        <v>5650645</v>
      </c>
      <c s="6" r="E12" t="n">
        <v>6540544</v>
      </c>
    </row>
    <row spans="1:5" r="13">
      <c s="4" r="A13" t="s">
        <v>45</v>
      </c>
      <c s="7" r="B13" t="n">
        <v>4321408</v>
      </c>
      <c s="7" r="C13" t="n">
        <v>21638992</v>
      </c>
    </row>
    <row spans="1:5" r="14">
      <c s="4" r="A14" t="s">
        <v>1850</v>
      </c>
      <c s="6" r="B14" t="n">
        <v>80679600</v>
      </c>
      <c s="6" r="C14" t="n">
        <v>80667664</v>
      </c>
    </row>
    <row spans="1:5" r="15">
      <c s="4" r="A15" t="s">
        <v>1851</v>
      </c>
      <c s="6" r="B15" t="n">
        <v>80679600</v>
      </c>
      <c s="6" r="C15" t="n">
        <v>80667664</v>
      </c>
    </row>
    <row spans="1:5" r="16">
      <c s="4" r="A16" t="s">
        <v>1826</v>
      </c>
    </row>
    <row spans="1:5" r="17">
      <c s="3" r="A17" t="s">
        <v>33</v>
      </c>
    </row>
    <row spans="1:5" r="18">
      <c s="4" r="A18" t="s">
        <v>35</v>
      </c>
      <c s="7" r="B18" t="n">
        <v>-180222</v>
      </c>
      <c s="7" r="C18" t="n">
        <v>-806765</v>
      </c>
    </row>
    <row spans="1:5" r="19">
      <c s="3" r="A19" t="s">
        <v>36</v>
      </c>
    </row>
    <row spans="1:5" r="20">
      <c s="4" r="A20" t="s">
        <v>37</v>
      </c>
      <c s="6" r="B20" t="n">
        <v>-34121</v>
      </c>
      <c s="6" r="C20" t="n">
        <v>-135082</v>
      </c>
    </row>
    <row spans="1:5" r="21">
      <c s="3" r="A21" t="s">
        <v>40</v>
      </c>
    </row>
    <row spans="1:5" r="22">
      <c s="4" r="A22" t="s">
        <v>44</v>
      </c>
      <c s="6" r="B22" t="n">
        <v>-146101</v>
      </c>
      <c s="6" r="C22" t="n">
        <v>-671683</v>
      </c>
    </row>
    <row spans="1:5" r="23">
      <c s="4" r="A23" t="s">
        <v>45</v>
      </c>
      <c s="6" r="B23" t="n">
        <v>-180222</v>
      </c>
      <c s="6" r="C23" t="n">
        <v>-806765</v>
      </c>
    </row>
    <row spans="1:5" r="24">
      <c s="4" r="A24" t="s">
        <v>1852</v>
      </c>
    </row>
    <row spans="1:5" r="25">
      <c s="3" r="A25" t="s">
        <v>33</v>
      </c>
    </row>
    <row spans="1:5" r="26">
      <c s="4" r="A26" t="s">
        <v>49</v>
      </c>
      <c s="6" r="B26" t="n">
        <v>-167805</v>
      </c>
      <c s="6" r="C26" t="n">
        <v>-424022</v>
      </c>
    </row>
    <row spans="1:5" r="27">
      <c s="4" r="A27" t="s">
        <v>50</v>
      </c>
      <c s="6" r="B27" t="n">
        <v>-7191</v>
      </c>
      <c s="6" r="C27" t="n">
        <v>-361039</v>
      </c>
    </row>
    <row spans="1:5" r="28">
      <c s="4" r="A28" t="s">
        <v>51</v>
      </c>
      <c s="6" r="B28" t="n">
        <v>-4789</v>
      </c>
      <c s="6" r="C28" t="n">
        <v>-19691</v>
      </c>
    </row>
    <row spans="1:5" r="29">
      <c s="4" r="A29" t="s">
        <v>53</v>
      </c>
      <c s="6" r="C29" t="n">
        <v>-93</v>
      </c>
    </row>
    <row spans="1:5" r="30">
      <c s="3" r="A30" t="s">
        <v>36</v>
      </c>
    </row>
    <row spans="1:5" r="31">
      <c s="4" r="A31" t="s">
        <v>55</v>
      </c>
      <c s="6" r="B31" t="n">
        <v>-108</v>
      </c>
      <c s="6" r="C31" t="n">
        <v>-602</v>
      </c>
    </row>
    <row spans="1:5" r="32">
      <c s="4" r="A32" t="s">
        <v>58</v>
      </c>
      <c s="6" r="B32" t="n">
        <v>-115</v>
      </c>
      <c s="6" r="C32" t="n">
        <v>-851</v>
      </c>
    </row>
    <row spans="1:5" r="33">
      <c s="4" r="A33" t="s">
        <v>1853</v>
      </c>
      <c s="6" r="C33" t="n">
        <v>-896</v>
      </c>
    </row>
    <row spans="1:5" r="34">
      <c s="3" r="A34" t="s">
        <v>40</v>
      </c>
    </row>
    <row spans="1:5" r="35">
      <c s="4" r="A35" t="s">
        <v>1849</v>
      </c>
      <c s="6" r="C35" t="n">
        <v>2760</v>
      </c>
    </row>
    <row spans="1:5" r="36">
      <c s="4" r="A36" t="s">
        <v>43</v>
      </c>
      <c s="6" r="C36" t="n">
        <v>2760</v>
      </c>
    </row>
    <row spans="1:5" r="37">
      <c s="4" r="A37" t="s">
        <v>1828</v>
      </c>
    </row>
    <row spans="1:5" r="38">
      <c s="3" r="A38" t="s">
        <v>33</v>
      </c>
    </row>
    <row spans="1:5" r="39">
      <c s="4" r="A39" t="s">
        <v>47</v>
      </c>
      <c s="6" r="B39" t="n">
        <v>121483</v>
      </c>
      <c s="6" r="C39" t="n">
        <v>148858</v>
      </c>
    </row>
    <row spans="1:5" r="40">
      <c s="4" r="A40" t="s">
        <v>48</v>
      </c>
      <c s="6" r="B40" t="n">
        <v>234</v>
      </c>
      <c s="6" r="C40" t="n">
        <v>32734</v>
      </c>
    </row>
    <row spans="1:5" r="41">
      <c s="4" r="A41" t="s">
        <v>49</v>
      </c>
      <c s="6" r="B41" t="n">
        <v>636092</v>
      </c>
      <c s="6" r="C41" t="n">
        <v>598074</v>
      </c>
    </row>
    <row spans="1:5" r="42">
      <c s="4" r="A42" t="s">
        <v>52</v>
      </c>
      <c s="6" r="B42" t="n">
        <v>1339</v>
      </c>
      <c s="6" r="C42" t="n">
        <v>7623</v>
      </c>
    </row>
    <row spans="1:5" r="43">
      <c s="4" r="A43" t="s">
        <v>50</v>
      </c>
      <c s="6" r="B43" t="n">
        <v>541852</v>
      </c>
      <c s="6" r="C43" t="n">
        <v>548098</v>
      </c>
    </row>
    <row spans="1:5" r="44">
      <c s="4" r="A44" t="s">
        <v>51</v>
      </c>
      <c s="6" r="B44" t="n">
        <v>149771</v>
      </c>
      <c s="6" r="C44" t="n">
        <v>166225</v>
      </c>
    </row>
    <row spans="1:5" r="45">
      <c s="4" r="A45" t="s">
        <v>53</v>
      </c>
      <c s="6" r="B45" t="n">
        <v>61402</v>
      </c>
      <c s="6" r="C45" t="n">
        <v>58809</v>
      </c>
    </row>
    <row spans="1:5" r="46">
      <c s="4" r="A46" t="s">
        <v>54</v>
      </c>
      <c s="6" r="B46" t="n">
        <v>84971</v>
      </c>
      <c s="6" r="C46" t="n">
        <v>40948</v>
      </c>
    </row>
    <row spans="1:5" r="47">
      <c s="4" r="A47" t="s">
        <v>34</v>
      </c>
      <c s="6" r="B47" t="n">
        <v>144067</v>
      </c>
      <c s="6" r="C47" t="n">
        <v>85582</v>
      </c>
    </row>
    <row spans="1:5" r="48">
      <c s="4" r="A48" t="s">
        <v>35</v>
      </c>
      <c s="6" r="B48" t="n">
        <v>1741211</v>
      </c>
      <c s="6" r="C48" t="n">
        <v>1686951</v>
      </c>
    </row>
    <row spans="1:5" r="49">
      <c s="3" r="A49" t="s">
        <v>36</v>
      </c>
    </row>
    <row spans="1:5" r="50">
      <c s="4" r="A50" t="s">
        <v>55</v>
      </c>
      <c s="6" r="B50" t="n">
        <v>104082</v>
      </c>
      <c s="6" r="C50" t="n">
        <v>101912</v>
      </c>
    </row>
    <row spans="1:5" r="51">
      <c s="4" r="A51" t="s">
        <v>56</v>
      </c>
      <c s="6" r="B51" t="n">
        <v>125032</v>
      </c>
      <c s="6" r="C51" t="n">
        <v>129433</v>
      </c>
    </row>
    <row spans="1:5" r="52">
      <c s="4" r="A52" t="s">
        <v>57</v>
      </c>
      <c s="6" r="B52" t="n">
        <v>390</v>
      </c>
      <c s="6" r="C52" t="n">
        <v>2850</v>
      </c>
    </row>
    <row spans="1:5" r="53">
      <c s="4" r="A53" t="s">
        <v>58</v>
      </c>
      <c s="6" r="B53" t="n">
        <v>11278</v>
      </c>
      <c s="6" r="C53" t="n">
        <v>19881</v>
      </c>
    </row>
    <row spans="1:5" r="54">
      <c s="4" r="A54" t="s">
        <v>1853</v>
      </c>
      <c s="6" r="B54" t="n">
        <v>401715</v>
      </c>
      <c s="6" r="C54" t="n">
        <v>381164</v>
      </c>
    </row>
    <row spans="1:5" r="55">
      <c s="4" r="A55" t="s">
        <v>60</v>
      </c>
      <c s="6" r="B55" t="n">
        <v>389120</v>
      </c>
      <c s="6" r="C55" t="n">
        <v>243491</v>
      </c>
    </row>
    <row spans="1:5" r="56">
      <c s="4" r="A56" t="s">
        <v>1854</v>
      </c>
      <c s="6" r="B56" t="n">
        <v>20000</v>
      </c>
      <c s="6" r="C56" t="n">
        <v>20000</v>
      </c>
    </row>
    <row spans="1:5" r="57">
      <c s="4" r="A57" t="s">
        <v>62</v>
      </c>
      <c s="6" r="B57" t="n">
        <v>21288</v>
      </c>
      <c s="6" r="C57" t="n">
        <v>19861</v>
      </c>
    </row>
    <row spans="1:5" r="58">
      <c s="4" r="A58" t="s">
        <v>37</v>
      </c>
      <c s="6" r="B58" t="n">
        <v>1072905</v>
      </c>
      <c s="6" r="C58" t="n">
        <v>918592</v>
      </c>
    </row>
    <row spans="1:5" r="59">
      <c s="3" r="A59" t="s">
        <v>40</v>
      </c>
    </row>
    <row spans="1:5" r="60">
      <c s="4" r="A60" t="s">
        <v>41</v>
      </c>
      <c s="6" r="B60" t="n">
        <v>251537</v>
      </c>
      <c s="6" r="C60" t="n">
        <v>285025</v>
      </c>
    </row>
    <row spans="1:5" r="61">
      <c s="4" r="A61" t="s">
        <v>1849</v>
      </c>
      <c s="6" r="B61" t="n">
        <v>-4619</v>
      </c>
      <c s="6" r="C61" t="n">
        <v>-4146</v>
      </c>
    </row>
    <row spans="1:5" r="62">
      <c s="4" r="A62" t="s">
        <v>43</v>
      </c>
      <c s="6" r="B62" t="n">
        <v>246917</v>
      </c>
      <c s="6" r="C62" t="n">
        <v>280879</v>
      </c>
    </row>
    <row spans="1:5" r="63">
      <c s="4" r="A63" t="s">
        <v>44</v>
      </c>
      <c s="6" r="B63" t="n">
        <v>644801</v>
      </c>
      <c s="6" r="C63" t="n">
        <v>744372</v>
      </c>
    </row>
    <row spans="1:5" r="64">
      <c s="4" r="A64" t="s">
        <v>45</v>
      </c>
      <c s="6" r="B64" t="n">
        <v>1741211</v>
      </c>
      <c s="6" r="C64" t="n">
        <v>1686951</v>
      </c>
    </row>
    <row spans="1:5" r="65">
      <c s="4" r="A65" t="s">
        <v>46</v>
      </c>
    </row>
    <row spans="1:5" r="66">
      <c s="3" r="A66" t="s">
        <v>33</v>
      </c>
    </row>
    <row spans="1:5" r="67">
      <c s="4" r="A67" t="s">
        <v>47</v>
      </c>
      <c s="6" r="B67" t="n">
        <v>121483</v>
      </c>
      <c s="6" r="C67" t="n">
        <v>148858</v>
      </c>
      <c s="6" r="E67" t="n">
        <v>89802</v>
      </c>
    </row>
    <row spans="1:5" r="68">
      <c s="4" r="A68" t="s">
        <v>48</v>
      </c>
      <c s="6" r="B68" t="n">
        <v>234</v>
      </c>
      <c s="6" r="C68" t="n">
        <v>32734</v>
      </c>
    </row>
    <row spans="1:5" r="69">
      <c s="4" r="A69" t="s">
        <v>49</v>
      </c>
      <c s="6" r="B69" t="n">
        <v>468287</v>
      </c>
      <c s="6" r="C69" t="n">
        <v>174052</v>
      </c>
    </row>
    <row spans="1:5" r="70">
      <c s="4" r="A70" t="s">
        <v>52</v>
      </c>
      <c s="6" r="B70" t="n">
        <v>1339</v>
      </c>
      <c s="6" r="C70" t="n">
        <v>7623</v>
      </c>
    </row>
    <row spans="1:5" r="71">
      <c s="4" r="A71" t="s">
        <v>50</v>
      </c>
      <c s="6" r="B71" t="n">
        <v>534661</v>
      </c>
      <c s="6" r="C71" t="n">
        <v>187059</v>
      </c>
    </row>
    <row spans="1:5" r="72">
      <c s="4" r="A72" t="s">
        <v>51</v>
      </c>
      <c s="6" r="B72" t="n">
        <v>144982</v>
      </c>
      <c s="6" r="C72" t="n">
        <v>146534</v>
      </c>
    </row>
    <row spans="1:5" r="73">
      <c s="4" r="A73" t="s">
        <v>53</v>
      </c>
      <c s="6" r="B73" t="n">
        <v>61402</v>
      </c>
      <c s="6" r="C73" t="n">
        <v>58716</v>
      </c>
    </row>
    <row spans="1:5" r="74">
      <c s="4" r="A74" t="s">
        <v>54</v>
      </c>
      <c s="6" r="B74" t="n">
        <v>84971</v>
      </c>
      <c s="6" r="C74" t="n">
        <v>40948</v>
      </c>
    </row>
    <row spans="1:5" r="75">
      <c s="4" r="A75" t="s">
        <v>34</v>
      </c>
      <c s="6" r="B75" t="n">
        <v>144067</v>
      </c>
      <c s="6" r="C75" t="n">
        <v>85582</v>
      </c>
    </row>
    <row spans="1:5" r="76">
      <c s="3" r="A76" t="s">
        <v>36</v>
      </c>
    </row>
    <row spans="1:5" r="77">
      <c s="4" r="A77" t="s">
        <v>55</v>
      </c>
      <c s="6" r="B77" t="n">
        <v>103974</v>
      </c>
      <c s="6" r="C77" t="n">
        <v>101310</v>
      </c>
    </row>
    <row spans="1:5" r="78">
      <c s="4" r="A78" t="s">
        <v>56</v>
      </c>
      <c s="6" r="B78" t="n">
        <v>125032</v>
      </c>
      <c s="6" r="C78" t="n">
        <v>129433</v>
      </c>
    </row>
    <row spans="1:5" r="79">
      <c s="4" r="A79" t="s">
        <v>57</v>
      </c>
      <c s="6" r="B79" t="n">
        <v>390</v>
      </c>
      <c s="6" r="C79" t="n">
        <v>2850</v>
      </c>
    </row>
    <row spans="1:5" r="80">
      <c s="4" r="A80" t="s">
        <v>58</v>
      </c>
      <c s="6" r="B80" t="n">
        <v>11163</v>
      </c>
      <c s="6" r="C80" t="n">
        <v>19030</v>
      </c>
    </row>
    <row spans="1:5" r="81">
      <c s="4" r="A81" t="s">
        <v>1853</v>
      </c>
      <c s="6" r="B81" t="n">
        <v>401715</v>
      </c>
      <c s="6" r="C81" t="n">
        <v>380268</v>
      </c>
    </row>
    <row spans="1:5" r="82">
      <c s="4" r="A82" t="s">
        <v>60</v>
      </c>
      <c s="6" r="B82" t="n">
        <v>389120</v>
      </c>
      <c s="6" r="C82" t="n">
        <v>243491</v>
      </c>
    </row>
    <row spans="1:5" r="83">
      <c s="4" r="A83" t="s">
        <v>1854</v>
      </c>
      <c s="6" r="B83" t="n">
        <v>20000</v>
      </c>
      <c s="6" r="C83" t="n">
        <v>20000</v>
      </c>
    </row>
    <row spans="1:5" r="84">
      <c s="4" r="A84" t="s">
        <v>62</v>
      </c>
      <c s="6" r="B84" t="n">
        <v>21288</v>
      </c>
      <c s="6" r="C84" t="n">
        <v>19861</v>
      </c>
    </row>
    <row spans="1:5" r="85">
      <c s="4" r="A85" t="s">
        <v>63</v>
      </c>
    </row>
    <row spans="1:5" r="86">
      <c s="3" r="A86" t="s">
        <v>33</v>
      </c>
    </row>
    <row spans="1:5" r="87">
      <c s="4" r="A87" t="s">
        <v>47</v>
      </c>
      <c s="6" r="B87" t="n">
        <v>159507</v>
      </c>
      <c s="6" r="C87" t="n">
        <v>1314397</v>
      </c>
    </row>
    <row spans="1:5" r="88">
      <c s="4" r="A88" t="s">
        <v>49</v>
      </c>
      <c s="6" r="B88" t="n">
        <v>2559783</v>
      </c>
      <c s="6" r="C88" t="n">
        <v>19123950</v>
      </c>
    </row>
    <row spans="1:5" r="89">
      <c s="4" r="A89" t="s">
        <v>52</v>
      </c>
      <c s="6" r="C89" t="n">
        <v>3126</v>
      </c>
    </row>
    <row spans="1:5" r="90">
      <c s="4" r="A90" t="s">
        <v>1855</v>
      </c>
      <c s="6" r="C90" t="n">
        <v>77514</v>
      </c>
    </row>
    <row spans="1:5" r="91">
      <c s="4" r="A91" t="s">
        <v>51</v>
      </c>
      <c s="6" r="B91" t="n">
        <v>12923</v>
      </c>
      <c s="6" r="C91" t="n">
        <v>11342</v>
      </c>
    </row>
    <row spans="1:5" r="92">
      <c s="4" r="A92" t="s">
        <v>65</v>
      </c>
      <c s="6" r="B92" t="n">
        <v>13005</v>
      </c>
      <c s="6" r="C92" t="n">
        <v>81331</v>
      </c>
    </row>
    <row spans="1:5" r="93">
      <c s="4" r="A93" t="s">
        <v>66</v>
      </c>
      <c s="6" r="B93" t="n">
        <v>13416</v>
      </c>
      <c s="6" r="C93" t="n">
        <v>132753</v>
      </c>
    </row>
    <row spans="1:5" r="94">
      <c s="4" r="A94" t="s">
        <v>53</v>
      </c>
      <c s="6" r="B94" t="n">
        <v>1348</v>
      </c>
      <c s="6" r="C94" t="n">
        <v>12473</v>
      </c>
    </row>
    <row spans="1:5" r="95">
      <c s="3" r="A95" t="s">
        <v>36</v>
      </c>
    </row>
    <row spans="1:5" r="96">
      <c s="4" r="A96" t="s">
        <v>55</v>
      </c>
      <c s="6" r="B96" t="n">
        <v>8275</v>
      </c>
      <c s="6" r="C96" t="n">
        <v>68589</v>
      </c>
    </row>
    <row spans="1:5" r="97">
      <c s="4" r="A97" t="s">
        <v>57</v>
      </c>
      <c s="6" r="B97" t="n">
        <v>10676</v>
      </c>
      <c s="6" r="C97" t="n">
        <v>42332</v>
      </c>
    </row>
    <row spans="1:5" r="98">
      <c s="4" r="A98" t="s">
        <v>58</v>
      </c>
      <c s="6" r="C98" t="n">
        <v>2441</v>
      </c>
    </row>
    <row spans="1:5" r="99">
      <c s="4" r="A99" t="s">
        <v>67</v>
      </c>
      <c s="6" r="B99" t="n">
        <v>51778</v>
      </c>
      <c s="6" r="C99" t="n">
        <v>618902</v>
      </c>
    </row>
    <row spans="1:5" r="100">
      <c s="4" r="A100" t="s">
        <v>68</v>
      </c>
      <c s="6" r="C100" t="n">
        <v>3763</v>
      </c>
    </row>
    <row spans="1:5" r="101">
      <c s="4" r="A101" t="s">
        <v>62</v>
      </c>
      <c s="6" r="C101" t="n">
        <v>22214</v>
      </c>
    </row>
    <row spans="1:5" r="102">
      <c s="4" r="A102" t="s">
        <v>69</v>
      </c>
      <c s="6" r="B102" t="n">
        <v>2174352</v>
      </c>
      <c s="6" r="C102" t="n">
        <v>12049170</v>
      </c>
    </row>
    <row spans="1:5" r="103">
      <c s="4" r="A103" t="s">
        <v>70</v>
      </c>
      <c s="6" r="B103" t="n">
        <v>11734</v>
      </c>
      <c s="6" r="C103" t="n">
        <v>777600</v>
      </c>
    </row>
    <row spans="1:5" r="104">
      <c s="4" r="A104" t="s">
        <v>71</v>
      </c>
      <c s="6" r="C104" t="n">
        <v>378365</v>
      </c>
    </row>
    <row spans="1:5" r="105">
      <c s="4" r="A105" t="s">
        <v>72</v>
      </c>
      <c s="6" r="C105" t="n">
        <v>1037450</v>
      </c>
      <c s="7" r="D105" t="n">
        <v>1096099</v>
      </c>
      <c s="7" r="E105" t="n">
        <v>1093770</v>
      </c>
    </row>
    <row spans="1:5" r="106">
      <c s="3" r="A106" t="s">
        <v>74</v>
      </c>
    </row>
    <row spans="1:5" r="107">
      <c s="4" r="A107" t="s">
        <v>74</v>
      </c>
      <c s="6" r="B107" t="n">
        <v>320238</v>
      </c>
      <c s="6" r="C107" t="n">
        <v>4988729</v>
      </c>
    </row>
    <row spans="1:5" r="108">
      <c s="4" r="A108" t="s">
        <v>75</v>
      </c>
      <c s="6" r="B108" t="n">
        <v>3367</v>
      </c>
      <c s="6" r="C108" t="n">
        <v>-37926</v>
      </c>
    </row>
    <row spans="1:5" r="109">
      <c s="4" r="A109" t="s">
        <v>76</v>
      </c>
      <c s="6" r="B109" t="n">
        <v>323606</v>
      </c>
      <c s="6" r="C109" t="n">
        <v>4950803</v>
      </c>
    </row>
    <row spans="1:5" r="110">
      <c s="4" r="A110" t="s">
        <v>1843</v>
      </c>
    </row>
    <row spans="1:5" r="111">
      <c s="3" r="A111" t="s">
        <v>33</v>
      </c>
    </row>
    <row spans="1:5" r="112">
      <c s="4" r="A112" t="s">
        <v>51</v>
      </c>
      <c s="6" r="B112" t="n">
        <v>-437</v>
      </c>
      <c s="6" r="C112" t="n">
        <v>-1920</v>
      </c>
    </row>
    <row spans="1:5" r="113">
      <c s="3" r="A113" t="s">
        <v>36</v>
      </c>
    </row>
    <row spans="1:5" r="114">
      <c s="4" r="A114" t="s">
        <v>55</v>
      </c>
      <c s="6" r="B114" t="n">
        <v>-5</v>
      </c>
      <c s="6" r="C114" t="n">
        <v>-85</v>
      </c>
    </row>
    <row spans="1:5" r="115">
      <c s="4" r="A115" t="s">
        <v>58</v>
      </c>
      <c s="6" r="B115" t="n">
        <v>-5617</v>
      </c>
      <c s="6" r="C115" t="n">
        <v>-60976</v>
      </c>
    </row>
    <row spans="1:5" r="116">
      <c s="4" r="A116" t="s">
        <v>69</v>
      </c>
      <c s="6" r="B116" t="n">
        <v>-28276</v>
      </c>
      <c s="6" r="C116" t="n">
        <v>-71672</v>
      </c>
    </row>
    <row spans="1:5" r="117">
      <c s="3" r="A117" t="s">
        <v>74</v>
      </c>
    </row>
    <row spans="1:5" r="118">
      <c s="4" r="A118" t="s">
        <v>74</v>
      </c>
      <c s="6" r="B118" t="n">
        <v>-146101</v>
      </c>
      <c s="6" r="C118" t="n">
        <v>-674443</v>
      </c>
    </row>
    <row spans="1:5" r="119">
      <c s="4" r="A119" t="s">
        <v>76</v>
      </c>
      <c s="6" r="B119" t="n">
        <v>-146101</v>
      </c>
      <c s="6" r="C119" t="n">
        <v>-674443</v>
      </c>
    </row>
    <row spans="1:5" r="120">
      <c s="4" r="A120" t="s">
        <v>1842</v>
      </c>
    </row>
    <row spans="1:5" r="121">
      <c s="3" r="A121" t="s">
        <v>33</v>
      </c>
    </row>
    <row spans="1:5" r="122">
      <c s="4" r="A122" t="s">
        <v>47</v>
      </c>
      <c s="6" r="B122" t="n">
        <v>159507</v>
      </c>
      <c s="6" r="C122" t="n">
        <v>1314397</v>
      </c>
    </row>
    <row spans="1:5" r="123">
      <c s="4" r="A123" t="s">
        <v>49</v>
      </c>
      <c s="6" r="B123" t="n">
        <v>2559783</v>
      </c>
      <c s="6" r="C123" t="n">
        <v>19123950</v>
      </c>
    </row>
    <row spans="1:5" r="124">
      <c s="4" r="A124" t="s">
        <v>52</v>
      </c>
      <c s="6" r="C124" t="n">
        <v>3126</v>
      </c>
    </row>
    <row spans="1:5" r="125">
      <c s="4" r="A125" t="s">
        <v>1855</v>
      </c>
      <c s="6" r="C125" t="n">
        <v>77514</v>
      </c>
    </row>
    <row spans="1:5" r="126">
      <c s="4" r="A126" t="s">
        <v>51</v>
      </c>
      <c s="6" r="B126" t="n">
        <v>13360</v>
      </c>
      <c s="6" r="C126" t="n">
        <v>13262</v>
      </c>
    </row>
    <row spans="1:5" r="127">
      <c s="4" r="A127" t="s">
        <v>65</v>
      </c>
      <c s="6" r="B127" t="n">
        <v>13005</v>
      </c>
      <c s="6" r="C127" t="n">
        <v>81331</v>
      </c>
    </row>
    <row spans="1:5" r="128">
      <c s="4" r="A128" t="s">
        <v>66</v>
      </c>
      <c s="6" r="B128" t="n">
        <v>13416</v>
      </c>
      <c s="6" r="C128" t="n">
        <v>132753</v>
      </c>
    </row>
    <row spans="1:5" r="129">
      <c s="4" r="A129" t="s">
        <v>53</v>
      </c>
      <c s="6" r="B129" t="n">
        <v>1348</v>
      </c>
      <c s="6" r="C129" t="n">
        <v>12473</v>
      </c>
    </row>
    <row spans="1:5" r="130">
      <c s="4" r="A130" t="s">
        <v>35</v>
      </c>
      <c s="6" r="B130" t="n">
        <v>2760419</v>
      </c>
      <c s="6" r="C130" t="n">
        <v>20758806</v>
      </c>
    </row>
    <row spans="1:5" r="131">
      <c s="3" r="A131" t="s">
        <v>36</v>
      </c>
    </row>
    <row spans="1:5" r="132">
      <c s="4" r="A132" t="s">
        <v>55</v>
      </c>
      <c s="6" r="B132" t="n">
        <v>8280</v>
      </c>
      <c s="6" r="C132" t="n">
        <v>68674</v>
      </c>
    </row>
    <row spans="1:5" r="133">
      <c s="4" r="A133" t="s">
        <v>57</v>
      </c>
      <c s="6" r="B133" t="n">
        <v>10676</v>
      </c>
      <c s="6" r="C133" t="n">
        <v>42332</v>
      </c>
    </row>
    <row spans="1:5" r="134">
      <c s="4" r="A134" t="s">
        <v>58</v>
      </c>
      <c s="6" r="B134" t="n">
        <v>5617</v>
      </c>
      <c s="6" r="C134" t="n">
        <v>63417</v>
      </c>
    </row>
    <row spans="1:5" r="135">
      <c s="4" r="A135" t="s">
        <v>67</v>
      </c>
      <c s="6" r="B135" t="n">
        <v>51778</v>
      </c>
      <c s="6" r="C135" t="n">
        <v>618902</v>
      </c>
    </row>
    <row spans="1:5" r="136">
      <c s="4" r="A136" t="s">
        <v>68</v>
      </c>
      <c s="6" r="C136" t="n">
        <v>3763</v>
      </c>
    </row>
    <row spans="1:5" r="137">
      <c s="4" r="A137" t="s">
        <v>62</v>
      </c>
      <c s="6" r="C137" t="n">
        <v>22214</v>
      </c>
    </row>
    <row spans="1:5" r="138">
      <c s="4" r="A138" t="s">
        <v>69</v>
      </c>
      <c s="6" r="B138" t="n">
        <v>2202628</v>
      </c>
      <c s="6" r="C138" t="n">
        <v>12120842</v>
      </c>
    </row>
    <row spans="1:5" r="139">
      <c s="4" r="A139" t="s">
        <v>70</v>
      </c>
      <c s="6" r="B139" t="n">
        <v>11734</v>
      </c>
      <c s="6" r="C139" t="n">
        <v>777600</v>
      </c>
    </row>
    <row spans="1:5" r="140">
      <c s="4" r="A140" t="s">
        <v>71</v>
      </c>
      <c s="6" r="C140" t="n">
        <v>378365</v>
      </c>
    </row>
    <row spans="1:5" r="141">
      <c s="4" r="A141" t="s">
        <v>37</v>
      </c>
      <c s="6" r="B141" t="n">
        <v>2290713</v>
      </c>
      <c s="6" r="C141" t="n">
        <v>14096109</v>
      </c>
    </row>
    <row spans="1:5" r="142">
      <c s="4" r="A142" t="s">
        <v>72</v>
      </c>
      <c s="6" r="C142" t="n">
        <v>1037450</v>
      </c>
    </row>
    <row spans="1:5" r="143">
      <c s="3" r="A143" t="s">
        <v>74</v>
      </c>
    </row>
    <row spans="1:5" r="144">
      <c s="4" r="A144" t="s">
        <v>74</v>
      </c>
      <c s="6" r="B144" t="n">
        <v>466339</v>
      </c>
      <c s="6" r="C144" t="n">
        <v>5663172</v>
      </c>
    </row>
    <row spans="1:5" r="145">
      <c s="4" r="A145" t="s">
        <v>75</v>
      </c>
      <c s="6" r="B145" t="n">
        <v>3367</v>
      </c>
      <c s="6" r="C145" t="n">
        <v>-37926</v>
      </c>
    </row>
    <row spans="1:5" r="146">
      <c s="4" r="A146" t="s">
        <v>76</v>
      </c>
      <c s="6" r="B146" t="n">
        <v>469706</v>
      </c>
      <c s="6" r="C146" t="n">
        <v>5625246</v>
      </c>
    </row>
    <row spans="1:5" r="147">
      <c s="3" r="A147" t="s">
        <v>40</v>
      </c>
    </row>
    <row spans="1:5" r="148">
      <c s="4" r="A148" t="s">
        <v>44</v>
      </c>
      <c s="6" r="B148" t="n">
        <v>469706</v>
      </c>
      <c s="6" r="C148" t="n">
        <v>5625246</v>
      </c>
    </row>
    <row spans="1:5" r="149">
      <c s="4" r="A149" t="s">
        <v>45</v>
      </c>
      <c s="6" r="B149" t="n">
        <v>2760419</v>
      </c>
      <c s="6" r="C149" t="n">
        <v>20758806</v>
      </c>
    </row>
    <row spans="1:5" r="150">
      <c s="4" r="A150" t="s">
        <v>77</v>
      </c>
    </row>
    <row spans="1:5" r="151">
      <c s="3" r="A151" t="s">
        <v>36</v>
      </c>
    </row>
    <row spans="1:5" r="152">
      <c s="4" r="A152" t="s">
        <v>72</v>
      </c>
      <c s="6" r="B152" t="n">
        <v>23505</v>
      </c>
      <c s="6" r="C152" t="n">
        <v>23988</v>
      </c>
    </row>
    <row spans="1:5" r="153">
      <c s="3" r="A153" t="s">
        <v>74</v>
      </c>
    </row>
    <row spans="1:5" r="154">
      <c s="4" r="A154" t="s">
        <v>76</v>
      </c>
      <c s="6" r="B154" t="n">
        <v>397883</v>
      </c>
      <c s="6" r="C154" t="n">
        <v>463493</v>
      </c>
    </row>
    <row spans="1:5" r="155">
      <c s="4" r="A155" t="s">
        <v>1856</v>
      </c>
    </row>
    <row spans="1:5" r="156">
      <c s="3" r="A156" t="s">
        <v>36</v>
      </c>
    </row>
    <row spans="1:5" r="157">
      <c s="4" r="A157" t="s">
        <v>72</v>
      </c>
      <c s="6" r="B157" t="n">
        <v>23505</v>
      </c>
      <c s="6" r="C157" t="n">
        <v>23988</v>
      </c>
    </row>
    <row spans="1:5" r="158">
      <c s="3" r="A158" t="s">
        <v>74</v>
      </c>
    </row>
    <row spans="1:5" r="159">
      <c s="4" r="A159" t="s">
        <v>76</v>
      </c>
      <c s="7" r="B159" t="n">
        <v>397883</v>
      </c>
      <c s="7" r="C159" t="n">
        <v>46349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M18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1857</v>
      </c>
      <c s="2" r="B1" t="s">
        <v>545</v>
      </c>
      <c s="2" r="J1" t="s">
        <v>546</v>
      </c>
      <c s="2" r="K1" t="s">
        <v>1</v>
      </c>
    </row>
    <row spans="1:13" r="2">
      <c s="2" r="B2" t="s">
        <v>2</v>
      </c>
      <c s="2" r="C2" t="s">
        <v>1554</v>
      </c>
      <c s="2" r="D2" t="s">
        <v>4</v>
      </c>
      <c s="2" r="E2" t="s">
        <v>1555</v>
      </c>
      <c s="2" r="F2" t="s">
        <v>30</v>
      </c>
      <c s="2" r="G2" t="s">
        <v>1556</v>
      </c>
      <c s="2" r="H2" t="s">
        <v>1557</v>
      </c>
      <c s="2" r="I2" t="s">
        <v>1858</v>
      </c>
      <c s="2" r="J2" t="s">
        <v>30</v>
      </c>
      <c s="2" r="K2" t="s">
        <v>2</v>
      </c>
      <c s="2" r="L2" t="s">
        <v>30</v>
      </c>
      <c s="2" r="M2" t="s">
        <v>32</v>
      </c>
    </row>
    <row spans="1:13" r="3">
      <c s="3" r="A3" t="s">
        <v>83</v>
      </c>
    </row>
    <row spans="1:13" r="4">
      <c s="4" r="A4" t="s">
        <v>84</v>
      </c>
      <c s="7" r="B4" t="n">
        <v>159519</v>
      </c>
      <c s="7" r="C4" t="n">
        <v>143854</v>
      </c>
      <c s="7" r="D4" t="n">
        <v>241164</v>
      </c>
      <c s="7" r="E4" t="n">
        <v>269905</v>
      </c>
      <c s="7" r="F4" t="n">
        <v>163482</v>
      </c>
      <c s="7" r="G4" t="n">
        <v>175161</v>
      </c>
      <c s="7" r="H4" t="n">
        <v>131618</v>
      </c>
      <c s="7" r="K4" t="n">
        <v>814442</v>
      </c>
      <c s="7" r="L4" t="n">
        <v>603889</v>
      </c>
      <c s="7" r="M4" t="n">
        <v>478655</v>
      </c>
    </row>
    <row spans="1:13" r="5">
      <c s="3" r="A5" t="s">
        <v>85</v>
      </c>
    </row>
    <row spans="1:13" r="6">
      <c s="4" r="A6" t="s">
        <v>86</v>
      </c>
      <c s="6" r="B6" t="n">
        <v>185622</v>
      </c>
      <c s="6" r="C6" t="n">
        <v>136386</v>
      </c>
      <c s="6" r="D6" t="n">
        <v>212569</v>
      </c>
      <c s="6" r="E6" t="n">
        <v>234463</v>
      </c>
      <c s="6" r="F6" t="n">
        <v>213470</v>
      </c>
      <c s="6" r="G6" t="n">
        <v>203337</v>
      </c>
      <c s="6" r="H6" t="n">
        <v>259102</v>
      </c>
      <c s="6" r="K6" t="n">
        <v>769040</v>
      </c>
      <c s="6" r="L6" t="n">
        <v>860039</v>
      </c>
      <c s="6" r="M6" t="n">
        <v>801897</v>
      </c>
    </row>
    <row spans="1:13" r="7">
      <c s="3" r="A7" t="s">
        <v>87</v>
      </c>
    </row>
    <row spans="1:13" r="8">
      <c s="4" r="A8" t="s">
        <v>88</v>
      </c>
      <c s="6" r="B8" t="n">
        <v>35673</v>
      </c>
      <c s="6" r="C8" t="n">
        <v>-39553</v>
      </c>
      <c s="6" r="D8" t="n">
        <v>28956</v>
      </c>
      <c s="6" r="E8" t="n">
        <v>11006</v>
      </c>
      <c s="6" r="F8" t="n">
        <v>217624</v>
      </c>
      <c s="6" r="G8" t="n">
        <v>-48709</v>
      </c>
      <c s="6" r="H8" t="n">
        <v>318973</v>
      </c>
      <c s="6" r="K8" t="n">
        <v>36082</v>
      </c>
      <c s="6" r="L8" t="n">
        <v>813065</v>
      </c>
      <c s="6" r="M8" t="n">
        <v>1195883</v>
      </c>
    </row>
    <row spans="1:13" r="9">
      <c s="4" r="A9" t="s">
        <v>89</v>
      </c>
      <c s="6" r="B9" t="n">
        <v>9570</v>
      </c>
      <c s="6" r="C9" t="n">
        <v>-32085</v>
      </c>
      <c s="6" r="D9" t="n">
        <v>57551</v>
      </c>
      <c s="6" r="E9" t="n">
        <v>46448</v>
      </c>
      <c s="6" r="F9" t="n">
        <v>167636</v>
      </c>
      <c s="6" r="G9" t="n">
        <v>-76885</v>
      </c>
      <c s="6" r="H9" t="n">
        <v>191489</v>
      </c>
      <c s="6" r="K9" t="n">
        <v>81484</v>
      </c>
      <c s="6" r="L9" t="n">
        <v>556915</v>
      </c>
      <c s="6" r="M9" t="n">
        <v>872641</v>
      </c>
    </row>
    <row spans="1:13" r="10">
      <c s="4" r="A10" t="s">
        <v>90</v>
      </c>
      <c s="6" r="K10" t="n">
        <v>19064</v>
      </c>
      <c s="6" r="L10" t="n">
        <v>11253</v>
      </c>
      <c s="6" r="M10" t="n">
        <v>59263</v>
      </c>
    </row>
    <row spans="1:13" r="11">
      <c s="4" r="A11" t="s">
        <v>91</v>
      </c>
      <c s="6" r="B11" t="n">
        <v>6247</v>
      </c>
      <c s="6" r="C11" t="n">
        <v>-37664</v>
      </c>
      <c s="6" r="D11" t="n">
        <v>51448</v>
      </c>
      <c s="6" r="E11" t="n">
        <v>42389</v>
      </c>
      <c s="6" r="F11" t="n">
        <v>157354</v>
      </c>
      <c s="6" r="G11" t="n">
        <v>-79284</v>
      </c>
      <c s="6" r="H11" t="n">
        <v>186222</v>
      </c>
      <c s="6" r="K11" t="n">
        <v>62420</v>
      </c>
      <c s="6" r="L11" t="n">
        <v>545662</v>
      </c>
      <c s="6" r="M11" t="n">
        <v>813378</v>
      </c>
    </row>
    <row spans="1:13" r="12">
      <c s="4" r="A12" t="s">
        <v>92</v>
      </c>
      <c s="7" r="B12" t="n">
        <v>185</v>
      </c>
      <c s="7" r="C12" t="n">
        <v>-11349</v>
      </c>
      <c s="7" r="D12" t="n">
        <v>12086</v>
      </c>
      <c s="7" r="E12" t="n">
        <v>18456</v>
      </c>
      <c s="7" r="F12" t="n">
        <v>3175</v>
      </c>
      <c s="7" r="G12" t="n">
        <v>13971</v>
      </c>
      <c s="7" r="H12" t="n">
        <v>17842</v>
      </c>
      <c s="7" r="J12" t="n">
        <v>34988</v>
      </c>
      <c s="6" r="K12" t="n">
        <v>19378</v>
      </c>
      <c s="6" r="L12" t="n">
        <v>34988</v>
      </c>
    </row>
    <row spans="1:13" r="13">
      <c s="4" r="A13" t="s">
        <v>117</v>
      </c>
    </row>
    <row spans="1:13" r="14">
      <c s="3" r="A14" t="s">
        <v>83</v>
      </c>
    </row>
    <row spans="1:13" r="15">
      <c s="4" r="A15" t="s">
        <v>84</v>
      </c>
      <c s="7" r="I15" t="n">
        <v>133628</v>
      </c>
      <c s="6" r="M15" t="n">
        <v>478655</v>
      </c>
    </row>
    <row spans="1:13" r="16">
      <c s="3" r="A16" t="s">
        <v>85</v>
      </c>
    </row>
    <row spans="1:13" r="17">
      <c s="4" r="A17" t="s">
        <v>86</v>
      </c>
      <c s="6" r="I17" t="n">
        <v>184130</v>
      </c>
      <c s="6" r="M17" t="n">
        <v>801897</v>
      </c>
    </row>
    <row spans="1:13" r="18">
      <c s="3" r="A18" t="s">
        <v>87</v>
      </c>
    </row>
    <row spans="1:13" r="19">
      <c s="4" r="A19" t="s">
        <v>88</v>
      </c>
      <c s="6" r="I19" t="n">
        <v>325177</v>
      </c>
      <c s="6" r="M19" t="n">
        <v>1195883</v>
      </c>
    </row>
    <row spans="1:13" r="20">
      <c s="4" r="A20" t="s">
        <v>89</v>
      </c>
      <c s="6" r="I20" t="n">
        <v>274675</v>
      </c>
      <c s="6" r="M20" t="n">
        <v>872641</v>
      </c>
    </row>
    <row spans="1:13" r="21">
      <c s="4" r="A21" t="s">
        <v>90</v>
      </c>
      <c s="6" r="M21" t="n">
        <v>59263</v>
      </c>
    </row>
    <row spans="1:13" r="22">
      <c s="4" r="A22" t="s">
        <v>91</v>
      </c>
      <c s="7" r="I22" t="n">
        <v>281370</v>
      </c>
      <c s="6" r="M22" t="n">
        <v>813378</v>
      </c>
    </row>
    <row spans="1:13" r="23">
      <c s="4" r="A23" t="s">
        <v>114</v>
      </c>
      <c s="6" r="M23" t="n">
        <v>180482</v>
      </c>
    </row>
    <row spans="1:13" r="24">
      <c s="4" r="A24" t="s">
        <v>92</v>
      </c>
      <c s="6" r="M24" t="n">
        <v>180482</v>
      </c>
    </row>
    <row spans="1:13" r="25">
      <c s="4" r="A25" t="s">
        <v>1740</v>
      </c>
    </row>
    <row spans="1:13" r="26">
      <c s="3" r="A26" t="s">
        <v>83</v>
      </c>
    </row>
    <row spans="1:13" r="27">
      <c s="4" r="A27" t="s">
        <v>100</v>
      </c>
      <c s="6" r="K27" t="n">
        <v>121491</v>
      </c>
      <c s="6" r="L27" t="n">
        <v>118537</v>
      </c>
      <c s="6" r="M27" t="n">
        <v>110511</v>
      </c>
    </row>
    <row spans="1:13" r="28">
      <c s="4" r="A28" t="s">
        <v>1859</v>
      </c>
    </row>
    <row spans="1:13" r="29">
      <c s="3" r="A29" t="s">
        <v>83</v>
      </c>
    </row>
    <row spans="1:13" r="30">
      <c s="4" r="A30" t="s">
        <v>100</v>
      </c>
      <c s="6" r="M30" t="n">
        <v>110511</v>
      </c>
    </row>
    <row spans="1:13" r="31">
      <c s="4" r="A31" t="s">
        <v>1826</v>
      </c>
    </row>
    <row spans="1:13" r="32">
      <c s="3" r="A32" t="s">
        <v>83</v>
      </c>
    </row>
    <row spans="1:13" r="33">
      <c s="4" r="A33" t="s">
        <v>100</v>
      </c>
      <c s="6" r="K33" t="n">
        <v>-16519</v>
      </c>
      <c s="6" r="M33" t="n">
        <v>-141085</v>
      </c>
    </row>
    <row spans="1:13" r="34">
      <c s="4" r="A34" t="s">
        <v>101</v>
      </c>
      <c s="6" r="K34" t="n">
        <v>4418</v>
      </c>
      <c s="6" r="M34" t="n">
        <v>-210226</v>
      </c>
    </row>
    <row spans="1:13" r="35">
      <c s="4" r="A35" t="s">
        <v>102</v>
      </c>
      <c s="6" r="K35" t="n">
        <v>-1178</v>
      </c>
      <c s="6" r="M35" t="n">
        <v>-672</v>
      </c>
    </row>
    <row spans="1:13" r="36">
      <c s="4" r="A36" t="s">
        <v>84</v>
      </c>
      <c s="6" r="K36" t="n">
        <v>-13279</v>
      </c>
      <c s="6" r="M36" t="n">
        <v>-351983</v>
      </c>
    </row>
    <row spans="1:13" r="37">
      <c s="3" r="A37" t="s">
        <v>85</v>
      </c>
    </row>
    <row spans="1:13" r="38">
      <c s="4" r="A38" t="s">
        <v>105</v>
      </c>
      <c s="6" r="M38" t="n">
        <v>-258</v>
      </c>
    </row>
    <row spans="1:13" r="39">
      <c s="4" r="A39" t="s">
        <v>86</v>
      </c>
      <c s="6" r="K39" t="n">
        <v>-18312</v>
      </c>
      <c s="6" r="L39" t="n">
        <v>-120694</v>
      </c>
      <c s="6" r="M39" t="n">
        <v>-182104</v>
      </c>
    </row>
    <row spans="1:13" r="40">
      <c s="3" r="A40" t="s">
        <v>87</v>
      </c>
    </row>
    <row spans="1:13" r="41">
      <c s="4" r="A41" t="s">
        <v>106</v>
      </c>
      <c s="6" r="K41" t="n">
        <v>-3497</v>
      </c>
      <c s="6" r="M41" t="n">
        <v>-12819</v>
      </c>
    </row>
    <row spans="1:13" r="42">
      <c s="4" r="A42" t="s">
        <v>109</v>
      </c>
      <c s="6" r="K42" t="n">
        <v>1036</v>
      </c>
    </row>
    <row spans="1:13" r="43">
      <c s="4" r="A43" t="s">
        <v>110</v>
      </c>
      <c s="6" r="K43" t="n">
        <v>-9131</v>
      </c>
      <c s="6" r="M43" t="n">
        <v>-83388</v>
      </c>
    </row>
    <row spans="1:13" r="44">
      <c s="4" r="A44" t="s">
        <v>111</v>
      </c>
      <c s="6" r="K44" t="n">
        <v>23356</v>
      </c>
      <c s="6" r="M44" t="n">
        <v>19278</v>
      </c>
    </row>
    <row spans="1:13" r="45">
      <c s="4" r="A45" t="s">
        <v>88</v>
      </c>
      <c s="6" r="K45" t="n">
        <v>12007</v>
      </c>
      <c s="6" r="L45" t="n">
        <v>-53883</v>
      </c>
      <c s="6" r="M45" t="n">
        <v>-60291</v>
      </c>
    </row>
    <row spans="1:13" r="46">
      <c s="4" r="A46" t="s">
        <v>89</v>
      </c>
      <c s="6" r="K46" t="n">
        <v>17040</v>
      </c>
      <c s="6" r="L46" t="n">
        <v>-182583</v>
      </c>
      <c s="6" r="M46" t="n">
        <v>-230170</v>
      </c>
    </row>
    <row spans="1:13" r="47">
      <c s="4" r="A47" t="s">
        <v>91</v>
      </c>
      <c s="6" r="K47" t="n">
        <v>17040</v>
      </c>
      <c s="6" r="L47" t="n">
        <v>-182583</v>
      </c>
      <c s="6" r="M47" t="n">
        <v>-230170</v>
      </c>
    </row>
    <row spans="1:13" r="48">
      <c s="4" r="A48" t="s">
        <v>1860</v>
      </c>
    </row>
    <row spans="1:13" r="49">
      <c s="3" r="A49" t="s">
        <v>87</v>
      </c>
    </row>
    <row spans="1:13" r="50">
      <c s="4" r="A50" t="s">
        <v>114</v>
      </c>
      <c s="6" r="M50" t="n">
        <v>180482</v>
      </c>
    </row>
    <row spans="1:13" r="51">
      <c s="4" r="A51" t="s">
        <v>1861</v>
      </c>
    </row>
    <row spans="1:13" r="52">
      <c s="3" r="A52" t="s">
        <v>87</v>
      </c>
    </row>
    <row spans="1:13" r="53">
      <c s="4" r="A53" t="s">
        <v>109</v>
      </c>
      <c s="6" r="L53" t="n">
        <v>-2422</v>
      </c>
    </row>
    <row spans="1:13" r="54">
      <c s="4" r="A54" t="s">
        <v>1852</v>
      </c>
    </row>
    <row spans="1:13" r="55">
      <c s="3" r="A55" t="s">
        <v>83</v>
      </c>
    </row>
    <row spans="1:13" r="56">
      <c s="4" r="A56" t="s">
        <v>100</v>
      </c>
      <c s="6" r="L56" t="n">
        <v>-111569</v>
      </c>
    </row>
    <row spans="1:13" r="57">
      <c s="4" r="A57" t="s">
        <v>101</v>
      </c>
      <c s="6" r="L57" t="n">
        <v>-135378</v>
      </c>
    </row>
    <row spans="1:13" r="58">
      <c s="4" r="A58" t="s">
        <v>102</v>
      </c>
      <c s="6" r="L58" t="n">
        <v>-2447</v>
      </c>
    </row>
    <row spans="1:13" r="59">
      <c s="4" r="A59" t="s">
        <v>84</v>
      </c>
      <c s="6" r="L59" t="n">
        <v>-249394</v>
      </c>
    </row>
    <row spans="1:13" r="60">
      <c s="3" r="A60" t="s">
        <v>87</v>
      </c>
    </row>
    <row spans="1:13" r="61">
      <c s="4" r="A61" t="s">
        <v>106</v>
      </c>
      <c s="6" r="L61" t="n">
        <v>-8712</v>
      </c>
    </row>
    <row spans="1:13" r="62">
      <c s="4" r="A62" t="s">
        <v>109</v>
      </c>
      <c s="6" r="L62" t="n">
        <v>1222</v>
      </c>
    </row>
    <row spans="1:13" r="63">
      <c s="4" r="A63" t="s">
        <v>110</v>
      </c>
      <c s="6" r="L63" t="n">
        <v>-46622</v>
      </c>
    </row>
    <row spans="1:13" r="64">
      <c s="4" r="A64" t="s">
        <v>111</v>
      </c>
      <c s="6" r="L64" t="n">
        <v>649</v>
      </c>
    </row>
    <row spans="1:13" r="65">
      <c s="4" r="A65" t="s">
        <v>1828</v>
      </c>
    </row>
    <row spans="1:13" r="66">
      <c s="3" r="A66" t="s">
        <v>83</v>
      </c>
    </row>
    <row spans="1:13" r="67">
      <c s="4" r="A67" t="s">
        <v>100</v>
      </c>
      <c s="6" r="K67" t="n">
        <v>650918</v>
      </c>
      <c s="6" r="L67" t="n">
        <v>598046</v>
      </c>
      <c s="6" r="M67" t="n">
        <v>516657</v>
      </c>
    </row>
    <row spans="1:13" r="68">
      <c s="4" r="A68" t="s">
        <v>101</v>
      </c>
      <c s="6" r="K68" t="n">
        <v>146197</v>
      </c>
      <c s="6" r="L68" t="n">
        <v>226790</v>
      </c>
      <c s="6" r="M68" t="n">
        <v>290026</v>
      </c>
    </row>
    <row spans="1:13" r="69">
      <c s="4" r="A69" t="s">
        <v>102</v>
      </c>
      <c s="6" r="K69" t="n">
        <v>30606</v>
      </c>
      <c s="6" r="L69" t="n">
        <v>28447</v>
      </c>
      <c s="6" r="M69" t="n">
        <v>23955</v>
      </c>
    </row>
    <row spans="1:13" r="70">
      <c s="4" r="A70" t="s">
        <v>84</v>
      </c>
      <c s="6" r="K70" t="n">
        <v>827721</v>
      </c>
      <c s="6" r="L70" t="n">
        <v>853283</v>
      </c>
      <c s="6" r="M70" t="n">
        <v>830638</v>
      </c>
    </row>
    <row spans="1:13" r="71">
      <c s="3" r="A71" t="s">
        <v>85</v>
      </c>
    </row>
    <row spans="1:13" r="72">
      <c s="4" r="A72" t="s">
        <v>103</v>
      </c>
      <c s="6" r="K72" t="n">
        <v>414454</v>
      </c>
      <c s="6" r="L72" t="n">
        <v>456372</v>
      </c>
      <c s="6" r="M72" t="n">
        <v>333902</v>
      </c>
    </row>
    <row spans="1:13" r="73">
      <c s="4" r="A73" t="s">
        <v>104</v>
      </c>
      <c s="6" r="K73" t="n">
        <v>111683</v>
      </c>
      <c s="6" r="L73" t="n">
        <v>170028</v>
      </c>
      <c s="6" r="M73" t="n">
        <v>194294</v>
      </c>
    </row>
    <row spans="1:13" r="74">
      <c s="4" r="A74" t="s">
        <v>105</v>
      </c>
      <c s="6" r="K74" t="n">
        <v>224798</v>
      </c>
      <c s="6" r="L74" t="n">
        <v>166839</v>
      </c>
      <c s="6" r="M74" t="n">
        <v>138722</v>
      </c>
    </row>
    <row spans="1:13" r="75">
      <c s="4" r="A75" t="s">
        <v>86</v>
      </c>
      <c s="6" r="K75" t="n">
        <v>750935</v>
      </c>
      <c s="6" r="L75" t="n">
        <v>793239</v>
      </c>
      <c s="6" r="M75" t="n">
        <v>666918</v>
      </c>
    </row>
    <row spans="1:13" r="76">
      <c s="3" r="A76" t="s">
        <v>87</v>
      </c>
    </row>
    <row spans="1:13" r="77">
      <c s="4" r="A77" t="s">
        <v>106</v>
      </c>
      <c s="6" r="K77" t="n">
        <v>17542</v>
      </c>
      <c s="6" r="L77" t="n">
        <v>15956</v>
      </c>
      <c s="6" r="M77" t="n">
        <v>18815</v>
      </c>
    </row>
    <row spans="1:13" r="78">
      <c s="4" r="A78" t="s">
        <v>107</v>
      </c>
      <c s="6" r="K78" t="n">
        <v>-18949</v>
      </c>
      <c s="6" r="L78" t="n">
        <v>-8617</v>
      </c>
      <c s="6" r="M78" t="n">
        <v>-9475</v>
      </c>
    </row>
    <row spans="1:13" r="79">
      <c s="4" r="A79" t="s">
        <v>108</v>
      </c>
      <c s="6" r="K79" t="n">
        <v>-11641</v>
      </c>
      <c s="6" r="M79" t="n">
        <v>-1862</v>
      </c>
    </row>
    <row spans="1:13" r="80">
      <c s="4" r="A80" t="s">
        <v>109</v>
      </c>
      <c s="6" r="K80" t="n">
        <v>20644</v>
      </c>
      <c s="6" r="L80" t="n">
        <v>-3644</v>
      </c>
      <c s="6" r="M80" t="n">
        <v>-200</v>
      </c>
    </row>
    <row spans="1:13" r="81">
      <c s="4" r="A81" t="s">
        <v>110</v>
      </c>
      <c s="6" r="K81" t="n">
        <v>29221</v>
      </c>
      <c s="6" r="L81" t="n">
        <v>54434</v>
      </c>
      <c s="6" r="M81" t="n">
        <v>77015</v>
      </c>
    </row>
    <row spans="1:13" r="82">
      <c s="4" r="A82" t="s">
        <v>111</v>
      </c>
      <c s="6" r="K82" t="n">
        <v>-26437</v>
      </c>
      <c s="6" r="L82" t="n">
        <v>23667</v>
      </c>
      <c s="6" r="M82" t="n">
        <v>-3983</v>
      </c>
    </row>
    <row spans="1:13" r="83">
      <c s="4" r="A83" t="s">
        <v>88</v>
      </c>
      <c s="6" r="K83" t="n">
        <v>10380</v>
      </c>
      <c s="6" r="L83" t="n">
        <v>81796</v>
      </c>
      <c s="6" r="M83" t="n">
        <v>80310</v>
      </c>
    </row>
    <row spans="1:13" r="84">
      <c s="4" r="A84" t="s">
        <v>89</v>
      </c>
      <c s="6" r="K84" t="n">
        <v>87165</v>
      </c>
      <c s="6" r="L84" t="n">
        <v>141840</v>
      </c>
      <c s="6" r="M84" t="n">
        <v>244030</v>
      </c>
    </row>
    <row spans="1:13" r="85">
      <c s="4" r="A85" t="s">
        <v>90</v>
      </c>
      <c s="6" r="K85" t="n">
        <v>19059</v>
      </c>
      <c s="6" r="L85" t="n">
        <v>16536</v>
      </c>
      <c s="6" r="M85" t="n">
        <v>17423</v>
      </c>
    </row>
    <row spans="1:13" r="86">
      <c s="4" r="A86" t="s">
        <v>91</v>
      </c>
      <c s="6" r="K86" t="n">
        <v>68106</v>
      </c>
      <c s="6" r="L86" t="n">
        <v>125304</v>
      </c>
      <c s="6" r="M86" t="n">
        <v>226607</v>
      </c>
    </row>
    <row spans="1:13" r="87">
      <c s="4" r="A87" t="s">
        <v>92</v>
      </c>
      <c s="6" r="K87" t="n">
        <v>19378</v>
      </c>
      <c s="6" r="L87" t="n">
        <v>34988</v>
      </c>
    </row>
    <row spans="1:13" r="88">
      <c s="4" r="A88" t="s">
        <v>46</v>
      </c>
    </row>
    <row spans="1:13" r="89">
      <c s="3" r="A89" t="s">
        <v>83</v>
      </c>
    </row>
    <row spans="1:13" r="90">
      <c s="4" r="A90" t="s">
        <v>100</v>
      </c>
      <c s="6" r="K90" t="n">
        <v>634399</v>
      </c>
      <c s="6" r="L90" t="n">
        <v>486477</v>
      </c>
      <c s="6" r="M90" t="n">
        <v>375572</v>
      </c>
    </row>
    <row spans="1:13" r="91">
      <c s="4" r="A91" t="s">
        <v>101</v>
      </c>
      <c s="6" r="K91" t="n">
        <v>150615</v>
      </c>
      <c s="6" r="L91" t="n">
        <v>91412</v>
      </c>
      <c s="6" r="M91" t="n">
        <v>79800</v>
      </c>
    </row>
    <row spans="1:13" r="92">
      <c s="4" r="A92" t="s">
        <v>102</v>
      </c>
      <c s="6" r="K92" t="n">
        <v>29428</v>
      </c>
      <c s="6" r="L92" t="n">
        <v>26000</v>
      </c>
      <c s="6" r="M92" t="n">
        <v>23283</v>
      </c>
    </row>
    <row spans="1:13" r="93">
      <c s="4" r="A93" t="s">
        <v>84</v>
      </c>
      <c s="6" r="K93" t="n">
        <v>814442</v>
      </c>
      <c s="6" r="L93" t="n">
        <v>603889</v>
      </c>
      <c s="6" r="M93" t="n">
        <v>478655</v>
      </c>
    </row>
    <row spans="1:13" r="94">
      <c s="3" r="A94" t="s">
        <v>85</v>
      </c>
    </row>
    <row spans="1:13" r="95">
      <c s="4" r="A95" t="s">
        <v>103</v>
      </c>
      <c s="6" r="K95" t="n">
        <v>414454</v>
      </c>
      <c s="6" r="L95" t="n">
        <v>456372</v>
      </c>
      <c s="6" r="M95" t="n">
        <v>333902</v>
      </c>
    </row>
    <row spans="1:13" r="96">
      <c s="4" r="A96" t="s">
        <v>104</v>
      </c>
      <c s="6" r="K96" t="n">
        <v>111683</v>
      </c>
      <c s="6" r="L96" t="n">
        <v>170028</v>
      </c>
      <c s="6" r="M96" t="n">
        <v>194294</v>
      </c>
    </row>
    <row spans="1:13" r="97">
      <c s="4" r="A97" t="s">
        <v>105</v>
      </c>
      <c s="6" r="K97" t="n">
        <v>224798</v>
      </c>
      <c s="6" r="L97" t="n">
        <v>166839</v>
      </c>
      <c s="6" r="M97" t="n">
        <v>138464</v>
      </c>
    </row>
    <row spans="1:13" r="98">
      <c s="3" r="A98" t="s">
        <v>87</v>
      </c>
    </row>
    <row spans="1:13" r="99">
      <c s="4" r="A99" t="s">
        <v>106</v>
      </c>
      <c s="6" r="K99" t="n">
        <v>14045</v>
      </c>
      <c s="6" r="L99" t="n">
        <v>7244</v>
      </c>
      <c s="6" r="M99" t="n">
        <v>5996</v>
      </c>
    </row>
    <row spans="1:13" r="100">
      <c s="4" r="A100" t="s">
        <v>107</v>
      </c>
      <c s="6" r="K100" t="n">
        <v>-18949</v>
      </c>
      <c s="6" r="L100" t="n">
        <v>-8617</v>
      </c>
      <c s="6" r="M100" t="n">
        <v>-9475</v>
      </c>
    </row>
    <row spans="1:13" r="101">
      <c s="4" r="A101" t="s">
        <v>108</v>
      </c>
      <c s="6" r="K101" t="n">
        <v>-11641</v>
      </c>
      <c s="6" r="M101" t="n">
        <v>-1862</v>
      </c>
    </row>
    <row spans="1:13" r="102">
      <c s="4" r="A102" t="s">
        <v>109</v>
      </c>
      <c s="6" r="K102" t="n">
        <v>21680</v>
      </c>
      <c s="6" r="L102" t="n">
        <v>-2422</v>
      </c>
      <c s="6" r="M102" t="n">
        <v>-200</v>
      </c>
    </row>
    <row spans="1:13" r="103">
      <c s="4" r="A103" t="s">
        <v>110</v>
      </c>
      <c s="6" r="K103" t="n">
        <v>20090</v>
      </c>
      <c s="6" r="L103" t="n">
        <v>7812</v>
      </c>
      <c s="6" r="M103" t="n">
        <v>-6373</v>
      </c>
    </row>
    <row spans="1:13" r="104">
      <c s="4" r="A104" t="s">
        <v>111</v>
      </c>
      <c s="6" r="K104" t="n">
        <v>-3081</v>
      </c>
      <c s="6" r="L104" t="n">
        <v>24316</v>
      </c>
      <c s="6" r="M104" t="n">
        <v>15295</v>
      </c>
    </row>
    <row spans="1:13" r="105">
      <c s="4" r="A105" t="s">
        <v>90</v>
      </c>
      <c s="6" r="K105" t="n">
        <v>19059</v>
      </c>
      <c s="6" r="L105" t="n">
        <v>16536</v>
      </c>
      <c s="6" r="M105" t="n">
        <v>17423</v>
      </c>
    </row>
    <row spans="1:13" r="106">
      <c s="4" r="A106" t="s">
        <v>124</v>
      </c>
    </row>
    <row spans="1:13" r="107">
      <c s="3" r="A107" t="s">
        <v>83</v>
      </c>
    </row>
    <row spans="1:13" r="108">
      <c s="4" r="A108" t="s">
        <v>100</v>
      </c>
      <c s="6" r="M108" t="n">
        <v>375572</v>
      </c>
    </row>
    <row spans="1:13" r="109">
      <c s="4" r="A109" t="s">
        <v>101</v>
      </c>
      <c s="6" r="M109" t="n">
        <v>79800</v>
      </c>
    </row>
    <row spans="1:13" r="110">
      <c s="4" r="A110" t="s">
        <v>102</v>
      </c>
      <c s="6" r="M110" t="n">
        <v>23283</v>
      </c>
    </row>
    <row spans="1:13" r="111">
      <c s="3" r="A111" t="s">
        <v>85</v>
      </c>
    </row>
    <row spans="1:13" r="112">
      <c s="4" r="A112" t="s">
        <v>103</v>
      </c>
      <c s="6" r="M112" t="n">
        <v>333902</v>
      </c>
    </row>
    <row spans="1:13" r="113">
      <c s="4" r="A113" t="s">
        <v>104</v>
      </c>
      <c s="6" r="M113" t="n">
        <v>194294</v>
      </c>
    </row>
    <row spans="1:13" r="114">
      <c s="4" r="A114" t="s">
        <v>105</v>
      </c>
      <c s="6" r="M114" t="n">
        <v>138464</v>
      </c>
    </row>
    <row spans="1:13" r="115">
      <c s="3" r="A115" t="s">
        <v>87</v>
      </c>
    </row>
    <row spans="1:13" r="116">
      <c s="4" r="A116" t="s">
        <v>106</v>
      </c>
      <c s="6" r="M116" t="n">
        <v>5996</v>
      </c>
    </row>
    <row spans="1:13" r="117">
      <c s="4" r="A117" t="s">
        <v>107</v>
      </c>
      <c s="6" r="M117" t="n">
        <v>-9475</v>
      </c>
    </row>
    <row spans="1:13" r="118">
      <c s="4" r="A118" t="s">
        <v>108</v>
      </c>
      <c s="6" r="M118" t="n">
        <v>-1862</v>
      </c>
    </row>
    <row spans="1:13" r="119">
      <c s="4" r="A119" t="s">
        <v>109</v>
      </c>
      <c s="6" r="M119" t="n">
        <v>-200</v>
      </c>
    </row>
    <row spans="1:13" r="120">
      <c s="4" r="A120" t="s">
        <v>110</v>
      </c>
      <c s="6" r="M120" t="n">
        <v>-6373</v>
      </c>
    </row>
    <row spans="1:13" r="121">
      <c s="4" r="A121" t="s">
        <v>111</v>
      </c>
      <c s="6" r="M121" t="n">
        <v>15295</v>
      </c>
    </row>
    <row spans="1:13" r="122">
      <c s="4" r="A122" t="s">
        <v>63</v>
      </c>
    </row>
    <row spans="1:13" r="123">
      <c s="3" r="A123" t="s">
        <v>85</v>
      </c>
    </row>
    <row spans="1:13" r="124">
      <c s="4" r="A124" t="s">
        <v>112</v>
      </c>
      <c s="6" r="K124" t="n">
        <v>18105</v>
      </c>
      <c s="6" r="L124" t="n">
        <v>66800</v>
      </c>
      <c s="6" r="M124" t="n">
        <v>135237</v>
      </c>
    </row>
    <row spans="1:13" r="125">
      <c s="3" r="A125" t="s">
        <v>87</v>
      </c>
    </row>
    <row spans="1:13" r="126">
      <c s="4" r="A126" t="s">
        <v>106</v>
      </c>
      <c s="6" r="K126" t="n">
        <v>117373</v>
      </c>
      <c s="6" r="L126" t="n">
        <v>937835</v>
      </c>
      <c s="6" r="M126" t="n">
        <v>1236037</v>
      </c>
    </row>
    <row spans="1:13" r="127">
      <c s="4" r="A127" t="s">
        <v>107</v>
      </c>
      <c s="6" r="K127" t="n">
        <v>-78819</v>
      </c>
      <c s="6" r="L127" t="n">
        <v>-666373</v>
      </c>
      <c s="6" r="M127" t="n">
        <v>-534431</v>
      </c>
    </row>
    <row spans="1:13" r="128">
      <c s="4" r="A128" t="s">
        <v>1862</v>
      </c>
      <c s="6" r="M128" t="n">
        <v>11800</v>
      </c>
    </row>
    <row spans="1:13" r="129">
      <c s="4" r="A129" t="s">
        <v>110</v>
      </c>
      <c s="6" r="K129" t="n">
        <v>-8659</v>
      </c>
      <c s="6" r="L129" t="n">
        <v>44781</v>
      </c>
      <c s="6" r="M129" t="n">
        <v>64382</v>
      </c>
    </row>
    <row spans="1:13" r="130">
      <c s="4" r="A130" t="s">
        <v>111</v>
      </c>
      <c s="6" r="K130" t="n">
        <v>-15957</v>
      </c>
      <c s="6" r="L130" t="n">
        <v>468489</v>
      </c>
      <c s="6" r="M130" t="n">
        <v>414714</v>
      </c>
    </row>
    <row spans="1:13" r="131">
      <c s="4" r="A131" t="s">
        <v>90</v>
      </c>
      <c s="6" r="K131" t="n">
        <v>5</v>
      </c>
      <c s="6" r="L131" t="n">
        <v>-5283</v>
      </c>
      <c s="6" r="M131" t="n">
        <v>41840</v>
      </c>
    </row>
    <row spans="1:13" r="132">
      <c s="4" r="A132" t="s">
        <v>114</v>
      </c>
      <c s="6" r="K132" t="n">
        <v>-5686</v>
      </c>
      <c s="6" r="L132" t="n">
        <v>417793</v>
      </c>
      <c s="6" r="M132" t="n">
        <v>448847</v>
      </c>
    </row>
    <row spans="1:13" r="133">
      <c s="4" r="A133" t="s">
        <v>1863</v>
      </c>
      <c s="6" r="L133" t="n">
        <v>2565</v>
      </c>
      <c s="6" r="M133" t="n">
        <v>137924</v>
      </c>
    </row>
    <row spans="1:13" r="134">
      <c s="4" r="A134" t="s">
        <v>128</v>
      </c>
    </row>
    <row spans="1:13" r="135">
      <c s="3" r="A135" t="s">
        <v>85</v>
      </c>
    </row>
    <row spans="1:13" r="136">
      <c s="4" r="A136" t="s">
        <v>112</v>
      </c>
      <c s="6" r="M136" t="n">
        <v>135237</v>
      </c>
    </row>
    <row spans="1:13" r="137">
      <c s="3" r="A137" t="s">
        <v>87</v>
      </c>
    </row>
    <row spans="1:13" r="138">
      <c s="4" r="A138" t="s">
        <v>106</v>
      </c>
      <c s="6" r="M138" t="n">
        <v>1236037</v>
      </c>
    </row>
    <row spans="1:13" r="139">
      <c s="4" r="A139" t="s">
        <v>107</v>
      </c>
      <c s="6" r="M139" t="n">
        <v>-534431</v>
      </c>
    </row>
    <row spans="1:13" r="140">
      <c s="4" r="A140" t="s">
        <v>108</v>
      </c>
      <c s="6" r="M140" t="n">
        <v>11800</v>
      </c>
    </row>
    <row spans="1:13" r="141">
      <c s="4" r="A141" t="s">
        <v>1862</v>
      </c>
      <c s="6" r="M141" t="n">
        <v>11800</v>
      </c>
    </row>
    <row spans="1:13" r="142">
      <c s="4" r="A142" t="s">
        <v>110</v>
      </c>
      <c s="6" r="M142" t="n">
        <v>64382</v>
      </c>
    </row>
    <row spans="1:13" r="143">
      <c s="4" r="A143" t="s">
        <v>111</v>
      </c>
      <c s="6" r="M143" t="n">
        <v>414714</v>
      </c>
    </row>
    <row spans="1:13" r="144">
      <c s="4" r="A144" t="s">
        <v>114</v>
      </c>
      <c s="6" r="M144" t="n">
        <v>448847</v>
      </c>
    </row>
    <row spans="1:13" r="145">
      <c s="4" r="A145" t="s">
        <v>1863</v>
      </c>
      <c s="6" r="M145" t="n">
        <v>137924</v>
      </c>
    </row>
    <row spans="1:13" r="146">
      <c s="4" r="A146" t="s">
        <v>1843</v>
      </c>
    </row>
    <row spans="1:13" r="147">
      <c s="3" r="A147" t="s">
        <v>85</v>
      </c>
    </row>
    <row spans="1:13" r="148">
      <c s="4" r="A148" t="s">
        <v>112</v>
      </c>
      <c s="6" r="K148" t="n">
        <v>-18312</v>
      </c>
      <c s="6" r="L148" t="n">
        <v>-120694</v>
      </c>
      <c s="6" r="M148" t="n">
        <v>-181846</v>
      </c>
    </row>
    <row spans="1:13" r="149">
      <c s="3" r="A149" t="s">
        <v>87</v>
      </c>
    </row>
    <row spans="1:13" r="150">
      <c s="4" r="A150" t="s">
        <v>106</v>
      </c>
      <c s="6" r="L150" t="n">
        <v>-1900</v>
      </c>
      <c s="6" r="M150" t="n">
        <v>-683</v>
      </c>
    </row>
    <row spans="1:13" r="151">
      <c s="4" r="A151" t="s">
        <v>107</v>
      </c>
      <c s="6" r="K151" t="n">
        <v>7245</v>
      </c>
      <c s="6" r="L151" t="n">
        <v>8000</v>
      </c>
      <c s="6" r="M151" t="n">
        <v>8156</v>
      </c>
    </row>
    <row spans="1:13" r="152">
      <c s="4" r="A152" t="s">
        <v>111</v>
      </c>
      <c s="6" r="K152" t="n">
        <v>-7002</v>
      </c>
      <c s="6" r="L152" t="n">
        <v>-6520</v>
      </c>
      <c s="6" r="M152" t="n">
        <v>9165</v>
      </c>
    </row>
    <row spans="1:13" r="153">
      <c s="4" r="A153" t="s">
        <v>114</v>
      </c>
      <c s="6" r="K153" t="n">
        <v>17040</v>
      </c>
      <c s="6" r="L153" t="n">
        <v>-182077</v>
      </c>
      <c s="6" r="M153" t="n">
        <v>-227054</v>
      </c>
    </row>
    <row spans="1:13" r="154">
      <c s="4" r="A154" t="s">
        <v>1863</v>
      </c>
      <c s="6" r="L154" t="n">
        <v>-506</v>
      </c>
      <c s="6" r="M154" t="n">
        <v>-3116</v>
      </c>
    </row>
    <row spans="1:13" r="155">
      <c s="4" r="A155" t="s">
        <v>1842</v>
      </c>
    </row>
    <row spans="1:13" r="156">
      <c s="3" r="A156" t="s">
        <v>85</v>
      </c>
    </row>
    <row spans="1:13" r="157">
      <c s="4" r="A157" t="s">
        <v>112</v>
      </c>
      <c s="6" r="K157" t="n">
        <v>36417</v>
      </c>
      <c s="6" r="L157" t="n">
        <v>187494</v>
      </c>
      <c s="6" r="M157" t="n">
        <v>317083</v>
      </c>
    </row>
    <row spans="1:13" r="158">
      <c s="4" r="A158" t="s">
        <v>86</v>
      </c>
      <c s="6" r="K158" t="n">
        <v>36417</v>
      </c>
      <c s="6" r="L158" t="n">
        <v>187494</v>
      </c>
      <c s="6" r="M158" t="n">
        <v>317083</v>
      </c>
    </row>
    <row spans="1:13" r="159">
      <c s="3" r="A159" t="s">
        <v>87</v>
      </c>
    </row>
    <row spans="1:13" r="160">
      <c s="4" r="A160" t="s">
        <v>106</v>
      </c>
      <c s="6" r="K160" t="n">
        <v>117373</v>
      </c>
      <c s="6" r="L160" t="n">
        <v>939735</v>
      </c>
      <c s="6" r="M160" t="n">
        <v>1236720</v>
      </c>
    </row>
    <row spans="1:13" r="161">
      <c s="4" r="A161" t="s">
        <v>107</v>
      </c>
      <c s="6" r="K161" t="n">
        <v>-86064</v>
      </c>
      <c s="6" r="L161" t="n">
        <v>-674373</v>
      </c>
      <c s="6" r="M161" t="n">
        <v>-542587</v>
      </c>
    </row>
    <row spans="1:13" r="162">
      <c s="4" r="A162" t="s">
        <v>1862</v>
      </c>
      <c s="6" r="M162" t="n">
        <v>11800</v>
      </c>
    </row>
    <row spans="1:13" r="163">
      <c s="4" r="A163" t="s">
        <v>110</v>
      </c>
      <c s="6" r="K163" t="n">
        <v>-8659</v>
      </c>
      <c s="6" r="L163" t="n">
        <v>44781</v>
      </c>
      <c s="6" r="M163" t="n">
        <v>64382</v>
      </c>
    </row>
    <row spans="1:13" r="164">
      <c s="4" r="A164" t="s">
        <v>111</v>
      </c>
      <c s="6" r="K164" t="n">
        <v>-8955</v>
      </c>
      <c s="6" r="L164" t="n">
        <v>475009</v>
      </c>
      <c s="6" r="M164" t="n">
        <v>405549</v>
      </c>
    </row>
    <row spans="1:13" r="165">
      <c s="4" r="A165" t="s">
        <v>88</v>
      </c>
      <c s="6" r="K165" t="n">
        <v>13695</v>
      </c>
      <c s="6" r="L165" t="n">
        <v>785152</v>
      </c>
      <c s="6" r="M165" t="n">
        <v>1175864</v>
      </c>
    </row>
    <row spans="1:13" r="166">
      <c s="4" r="A166" t="s">
        <v>89</v>
      </c>
      <c s="6" r="K166" t="n">
        <v>-22721</v>
      </c>
      <c s="6" r="L166" t="n">
        <v>597658</v>
      </c>
      <c s="6" r="M166" t="n">
        <v>858781</v>
      </c>
    </row>
    <row spans="1:13" r="167">
      <c s="4" r="A167" t="s">
        <v>90</v>
      </c>
      <c s="6" r="K167" t="n">
        <v>5</v>
      </c>
      <c s="6" r="L167" t="n">
        <v>-5283</v>
      </c>
      <c s="6" r="M167" t="n">
        <v>41840</v>
      </c>
    </row>
    <row spans="1:13" r="168">
      <c s="4" r="A168" t="s">
        <v>91</v>
      </c>
      <c s="6" r="K168" t="n">
        <v>-22726</v>
      </c>
      <c s="6" r="L168" t="n">
        <v>602941</v>
      </c>
      <c s="6" r="M168" t="n">
        <v>816941</v>
      </c>
    </row>
    <row spans="1:13" r="169">
      <c s="4" r="A169" t="s">
        <v>114</v>
      </c>
      <c s="6" r="K169" t="n">
        <v>-22726</v>
      </c>
      <c s="6" r="L169" t="n">
        <v>599870</v>
      </c>
      <c s="6" r="M169" t="n">
        <v>675901</v>
      </c>
    </row>
    <row spans="1:13" r="170">
      <c s="4" r="A170" t="s">
        <v>1863</v>
      </c>
      <c s="6" r="L170" t="n">
        <v>3071</v>
      </c>
      <c s="6" r="M170" t="n">
        <v>141040</v>
      </c>
    </row>
    <row spans="1:13" r="171">
      <c s="4" r="A171" t="s">
        <v>77</v>
      </c>
    </row>
    <row spans="1:13" r="172">
      <c s="3" r="A172" t="s">
        <v>87</v>
      </c>
    </row>
    <row spans="1:13" r="173">
      <c s="4" r="A173" t="s">
        <v>114</v>
      </c>
      <c s="6" r="K173" t="n">
        <v>48390</v>
      </c>
      <c s="6" r="L173" t="n">
        <v>89585</v>
      </c>
      <c s="6" r="M173" t="n">
        <v>43674</v>
      </c>
    </row>
    <row spans="1:13" r="174">
      <c s="4" r="A174" t="s">
        <v>1863</v>
      </c>
      <c s="6" r="K174" t="n">
        <v>338</v>
      </c>
      <c s="6" r="L174" t="n">
        <v>731</v>
      </c>
      <c s="6" r="M174" t="n">
        <v>2451</v>
      </c>
    </row>
    <row spans="1:13" r="175">
      <c s="4" r="A175" t="s">
        <v>127</v>
      </c>
    </row>
    <row spans="1:13" r="176">
      <c s="3" r="A176" t="s">
        <v>87</v>
      </c>
    </row>
    <row spans="1:13" r="177">
      <c s="4" r="A177" t="s">
        <v>114</v>
      </c>
      <c s="6" r="M177" t="n">
        <v>43674</v>
      </c>
    </row>
    <row spans="1:13" r="178">
      <c s="4" r="A178" t="s">
        <v>1863</v>
      </c>
      <c s="6" r="M178" t="n">
        <v>2451</v>
      </c>
    </row>
    <row spans="1:13" r="179">
      <c s="4" r="A179" t="s">
        <v>1856</v>
      </c>
    </row>
    <row spans="1:13" r="180">
      <c s="3" r="A180" t="s">
        <v>87</v>
      </c>
    </row>
    <row spans="1:13" r="181">
      <c s="4" r="A181" t="s">
        <v>114</v>
      </c>
      <c s="6" r="K181" t="n">
        <v>48390</v>
      </c>
      <c s="6" r="L181" t="n">
        <v>89585</v>
      </c>
      <c s="6" r="M181" t="n">
        <v>43674</v>
      </c>
    </row>
    <row spans="1:13" r="182">
      <c s="4" r="A182" t="s">
        <v>1863</v>
      </c>
      <c s="7" r="K182" t="n">
        <v>338</v>
      </c>
      <c s="7" r="L182" t="n">
        <v>731</v>
      </c>
      <c s="7" r="M182" t="n">
        <v>2451</v>
      </c>
    </row>
  </sheetData>
  <mergeCells count="3">
    <mergeCell ref="A1:A2"/>
    <mergeCell ref="B1:I1"/>
    <mergeCell ref="K1:M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864</v>
      </c>
      <c s="2" r="B1" t="s">
        <v>1865</v>
      </c>
      <c s="2" r="C1" t="s">
        <v>1866</v>
      </c>
      <c s="2" r="D1" t="s">
        <v>1867</v>
      </c>
      <c s="2" r="E1" t="s">
        <v>1868</v>
      </c>
      <c s="2" r="F1" t="s">
        <v>1869</v>
      </c>
      <c s="2" r="G1" t="s">
        <v>2</v>
      </c>
      <c s="2" r="H1" t="s">
        <v>1554</v>
      </c>
      <c s="2" r="I1" t="s">
        <v>4</v>
      </c>
      <c s="2" r="J1" t="s">
        <v>1555</v>
      </c>
      <c s="2" r="K1" t="s">
        <v>30</v>
      </c>
      <c s="2" r="L1" t="s">
        <v>1556</v>
      </c>
      <c s="2" r="M1" t="s">
        <v>1557</v>
      </c>
    </row>
    <row spans="1:13" r="2">
      <c s="3" r="A2" t="s">
        <v>1870</v>
      </c>
    </row>
    <row spans="1:13" r="3">
      <c s="4" r="A3" t="s">
        <v>1871</v>
      </c>
      <c s="8" r="B3" t="n">
        <v>0.13</v>
      </c>
      <c s="8" r="C3" t="n">
        <v>0.26</v>
      </c>
      <c s="8" r="D3" t="n">
        <v>0.25</v>
      </c>
      <c s="8" r="E3" t="n">
        <v>0.24</v>
      </c>
      <c s="8" r="G3" t="n">
        <v>0.2</v>
      </c>
      <c s="8" r="H3" t="n">
        <v>0.13</v>
      </c>
      <c s="8" r="I3" t="n">
        <v>0.26</v>
      </c>
      <c s="8" r="J3" t="n">
        <v>0.25</v>
      </c>
      <c s="8" r="K3" t="n">
        <v>0.24</v>
      </c>
      <c s="8" r="L3" t="n">
        <v>0.24</v>
      </c>
      <c s="8" r="M3" t="n">
        <v>0.18</v>
      </c>
    </row>
    <row spans="1:13" r="4">
      <c s="4" r="A4" t="s">
        <v>1872</v>
      </c>
    </row>
    <row spans="1:13" r="5">
      <c s="3" r="A5" t="s">
        <v>1870</v>
      </c>
    </row>
    <row spans="1:13" r="6">
      <c s="4" r="A6" t="s">
        <v>1871</v>
      </c>
      <c s="8" r="F6" t="n">
        <v>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1873</v>
      </c>
      <c s="2" r="B1" t="s">
        <v>1865</v>
      </c>
      <c s="2" r="C1" t="s">
        <v>1866</v>
      </c>
      <c s="2" r="D1" t="s">
        <v>1867</v>
      </c>
      <c s="2" r="E1" t="s">
        <v>1868</v>
      </c>
      <c s="2" r="F1" t="s">
        <v>2</v>
      </c>
      <c s="2" r="G1" t="s">
        <v>1554</v>
      </c>
      <c s="2" r="H1" t="s">
        <v>4</v>
      </c>
      <c s="2" r="I1" t="s">
        <v>1555</v>
      </c>
      <c s="2" r="J1" t="s">
        <v>30</v>
      </c>
      <c s="2" r="K1" t="s">
        <v>1556</v>
      </c>
      <c s="2" r="L1" t="s">
        <v>1557</v>
      </c>
      <c s="2" r="M1" t="s">
        <v>1858</v>
      </c>
      <c s="2" r="N1" t="s">
        <v>30</v>
      </c>
      <c s="2" r="O1" t="s">
        <v>2</v>
      </c>
      <c s="2" r="P1" t="s">
        <v>30</v>
      </c>
      <c s="2" r="Q1" t="s">
        <v>32</v>
      </c>
    </row>
    <row spans="1:17" r="2">
      <c s="4" r="A2" t="s">
        <v>83</v>
      </c>
      <c s="7" r="F2" t="n">
        <v>159519</v>
      </c>
      <c s="7" r="G2" t="n">
        <v>143854</v>
      </c>
      <c s="7" r="H2" t="n">
        <v>241164</v>
      </c>
      <c s="7" r="I2" t="n">
        <v>269905</v>
      </c>
      <c s="7" r="J2" t="n">
        <v>163482</v>
      </c>
      <c s="7" r="K2" t="n">
        <v>175161</v>
      </c>
      <c s="7" r="L2" t="n">
        <v>131618</v>
      </c>
      <c s="7" r="O2" t="n">
        <v>814442</v>
      </c>
      <c s="7" r="P2" t="n">
        <v>603889</v>
      </c>
      <c s="7" r="Q2" t="n">
        <v>478655</v>
      </c>
    </row>
    <row spans="1:17" r="3">
      <c s="4" r="A3" t="s">
        <v>85</v>
      </c>
      <c s="6" r="F3" t="n">
        <v>185622</v>
      </c>
      <c s="6" r="G3" t="n">
        <v>136386</v>
      </c>
      <c s="6" r="H3" t="n">
        <v>212569</v>
      </c>
      <c s="6" r="I3" t="n">
        <v>234463</v>
      </c>
      <c s="6" r="J3" t="n">
        <v>213470</v>
      </c>
      <c s="6" r="K3" t="n">
        <v>203337</v>
      </c>
      <c s="6" r="L3" t="n">
        <v>259102</v>
      </c>
      <c s="6" r="O3" t="n">
        <v>769040</v>
      </c>
      <c s="6" r="P3" t="n">
        <v>860039</v>
      </c>
      <c s="6" r="Q3" t="n">
        <v>801897</v>
      </c>
    </row>
    <row spans="1:17" r="4">
      <c s="4" r="A4" t="s">
        <v>1874</v>
      </c>
      <c s="6" r="F4" t="n">
        <v>35673</v>
      </c>
      <c s="6" r="G4" t="n">
        <v>-39553</v>
      </c>
      <c s="6" r="H4" t="n">
        <v>28956</v>
      </c>
      <c s="6" r="I4" t="n">
        <v>11006</v>
      </c>
      <c s="6" r="J4" t="n">
        <v>217624</v>
      </c>
      <c s="6" r="K4" t="n">
        <v>-48709</v>
      </c>
      <c s="6" r="L4" t="n">
        <v>318973</v>
      </c>
      <c s="6" r="O4" t="n">
        <v>36082</v>
      </c>
      <c s="6" r="P4" t="n">
        <v>813065</v>
      </c>
      <c s="6" r="Q4" t="n">
        <v>1195883</v>
      </c>
    </row>
    <row spans="1:17" r="5">
      <c s="4" r="A5" t="s">
        <v>1803</v>
      </c>
      <c s="6" r="F5" t="n">
        <v>9570</v>
      </c>
      <c s="6" r="G5" t="n">
        <v>-32085</v>
      </c>
      <c s="6" r="H5" t="n">
        <v>57551</v>
      </c>
      <c s="6" r="I5" t="n">
        <v>46448</v>
      </c>
      <c s="6" r="J5" t="n">
        <v>167636</v>
      </c>
      <c s="6" r="K5" t="n">
        <v>-76885</v>
      </c>
      <c s="6" r="L5" t="n">
        <v>191489</v>
      </c>
      <c s="6" r="O5" t="n">
        <v>81484</v>
      </c>
      <c s="6" r="P5" t="n">
        <v>556915</v>
      </c>
      <c s="6" r="Q5" t="n">
        <v>872641</v>
      </c>
    </row>
    <row spans="1:17" r="6">
      <c s="4" r="A6" t="s">
        <v>119</v>
      </c>
      <c s="6" r="F6" t="n">
        <v>6247</v>
      </c>
      <c s="6" r="G6" t="n">
        <v>-37664</v>
      </c>
      <c s="6" r="H6" t="n">
        <v>51448</v>
      </c>
      <c s="6" r="I6" t="n">
        <v>42389</v>
      </c>
      <c s="6" r="J6" t="n">
        <v>157354</v>
      </c>
      <c s="6" r="K6" t="n">
        <v>-79284</v>
      </c>
      <c s="6" r="L6" t="n">
        <v>186222</v>
      </c>
      <c s="6" r="O6" t="n">
        <v>62420</v>
      </c>
      <c s="6" r="P6" t="n">
        <v>545662</v>
      </c>
      <c s="6" r="Q6" t="n">
        <v>813378</v>
      </c>
    </row>
    <row spans="1:17" r="7">
      <c s="4" r="A7" t="s">
        <v>1875</v>
      </c>
      <c s="7" r="F7" t="n">
        <v>185</v>
      </c>
      <c s="7" r="G7" t="n">
        <v>-11349</v>
      </c>
      <c s="7" r="H7" t="n">
        <v>12086</v>
      </c>
      <c s="7" r="I7" t="n">
        <v>18456</v>
      </c>
      <c s="7" r="J7" t="n">
        <v>3175</v>
      </c>
      <c s="7" r="K7" t="n">
        <v>13971</v>
      </c>
      <c s="7" r="L7" t="n">
        <v>17842</v>
      </c>
      <c s="7" r="N7" t="n">
        <v>34988</v>
      </c>
      <c s="7" r="O7" t="n">
        <v>19378</v>
      </c>
      <c s="7" r="P7" t="n">
        <v>34988</v>
      </c>
    </row>
    <row spans="1:17" r="8">
      <c s="3" r="A8" t="s">
        <v>93</v>
      </c>
    </row>
    <row spans="1:17" r="9">
      <c s="4" r="A9" t="s">
        <v>94</v>
      </c>
      <c s="8" r="F9" t="n">
        <v>-0.01</v>
      </c>
      <c s="8" r="G9" t="n">
        <v>-0.14</v>
      </c>
      <c s="8" r="H9" t="n">
        <v>0.15</v>
      </c>
      <c s="8" r="I9" t="n">
        <v>0.23</v>
      </c>
      <c s="8" r="J9" t="n">
        <v>0.04</v>
      </c>
      <c s="8" r="K9" t="n">
        <v>0.17</v>
      </c>
      <c s="8" r="L9" t="n">
        <v>0.22</v>
      </c>
      <c s="8" r="N9" t="n">
        <v>0.43</v>
      </c>
      <c s="8" r="O9" t="n">
        <v>0.23</v>
      </c>
      <c s="8" r="P9" t="n">
        <v>0.43</v>
      </c>
    </row>
    <row spans="1:17" r="10">
      <c s="4" r="A10" t="s">
        <v>95</v>
      </c>
      <c s="10" r="F10" t="n">
        <v>-0.01</v>
      </c>
      <c s="10" r="G10" t="n">
        <v>-0.14</v>
      </c>
      <c s="10" r="H10" t="n">
        <v>0.15</v>
      </c>
      <c s="10" r="I10" t="n">
        <v>0.23</v>
      </c>
      <c s="10" r="J10" t="n">
        <v>0.04</v>
      </c>
      <c s="10" r="K10" t="n">
        <v>0.17</v>
      </c>
      <c s="10" r="L10" t="n">
        <v>0.22</v>
      </c>
      <c s="8" r="N10" t="n">
        <v>0.43</v>
      </c>
      <c s="8" r="O10" t="n">
        <v>0.23</v>
      </c>
      <c s="8" r="P10" t="n">
        <v>0.43</v>
      </c>
    </row>
    <row spans="1:17" r="11">
      <c s="4" r="A11" t="s">
        <v>99</v>
      </c>
      <c s="8" r="B11" t="n">
        <v>0.13</v>
      </c>
      <c s="8" r="C11" t="n">
        <v>0.26</v>
      </c>
      <c s="8" r="D11" t="n">
        <v>0.25</v>
      </c>
      <c s="8" r="E11" t="n">
        <v>0.24</v>
      </c>
      <c s="8" r="F11" t="n">
        <v>0.2</v>
      </c>
      <c s="8" r="G11" t="n">
        <v>0.13</v>
      </c>
      <c s="8" r="H11" t="n">
        <v>0.26</v>
      </c>
      <c s="8" r="I11" t="n">
        <v>0.25</v>
      </c>
      <c s="8" r="J11" t="n">
        <v>0.24</v>
      </c>
      <c s="8" r="K11" t="n">
        <v>0.24</v>
      </c>
      <c s="8" r="L11" t="n">
        <v>0.18</v>
      </c>
    </row>
    <row spans="1:17" r="12">
      <c s="4" r="A12" t="s">
        <v>117</v>
      </c>
    </row>
    <row spans="1:17" r="13">
      <c s="4" r="A13" t="s">
        <v>83</v>
      </c>
      <c s="7" r="M13" t="n">
        <v>133628</v>
      </c>
      <c s="6" r="Q13" t="n">
        <v>478655</v>
      </c>
    </row>
    <row spans="1:17" r="14">
      <c s="4" r="A14" t="s">
        <v>85</v>
      </c>
      <c s="6" r="M14" t="n">
        <v>184130</v>
      </c>
      <c s="6" r="Q14" t="n">
        <v>801897</v>
      </c>
    </row>
    <row spans="1:17" r="15">
      <c s="4" r="A15" t="s">
        <v>1874</v>
      </c>
      <c s="6" r="M15" t="n">
        <v>325177</v>
      </c>
      <c s="6" r="Q15" t="n">
        <v>1195883</v>
      </c>
    </row>
    <row spans="1:17" r="16">
      <c s="4" r="A16" t="s">
        <v>1803</v>
      </c>
      <c s="6" r="M16" t="n">
        <v>274675</v>
      </c>
      <c s="6" r="Q16" t="n">
        <v>872641</v>
      </c>
    </row>
    <row spans="1:17" r="17">
      <c s="4" r="A17" t="s">
        <v>119</v>
      </c>
      <c s="7" r="M17" t="n">
        <v>281370</v>
      </c>
      <c s="6" r="Q17" t="n">
        <v>813378</v>
      </c>
    </row>
    <row spans="1:17" r="18">
      <c s="4" r="A18" t="s">
        <v>1875</v>
      </c>
      <c s="6" r="Q18" t="n">
        <v>180482</v>
      </c>
    </row>
    <row spans="1:17" r="19">
      <c s="4" r="A19" t="s">
        <v>46</v>
      </c>
    </row>
    <row spans="1:17" r="20">
      <c s="4" r="A20" t="s">
        <v>83</v>
      </c>
      <c s="7" r="O20" t="n">
        <v>814442</v>
      </c>
      <c s="7" r="P20" t="n">
        <v>603889</v>
      </c>
      <c s="7" r="Q20" t="n">
        <v>4786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8</v>
      </c>
      <c s="2" r="B1" t="s">
        <v>1</v>
      </c>
    </row>
    <row spans="1:2" r="2">
      <c s="2" r="B2" t="s">
        <v>2</v>
      </c>
    </row>
    <row spans="1:2" r="3">
      <c s="3" r="A3" t="s">
        <v>238</v>
      </c>
    </row>
    <row spans="1:2" r="4">
      <c s="4" r="A4" t="s">
        <v>238</v>
      </c>
      <c s="4" r="B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0</v>
      </c>
      <c s="2" r="B1" t="s">
        <v>1</v>
      </c>
    </row>
    <row spans="1:2" r="2">
      <c s="2" r="B2" t="s">
        <v>2</v>
      </c>
    </row>
    <row spans="1:2" r="3">
      <c s="3" r="A3" t="s">
        <v>238</v>
      </c>
    </row>
    <row spans="1:2" r="4">
      <c s="4" r="A4" t="s">
        <v>240</v>
      </c>
      <c s="4" r="B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2</v>
      </c>
      <c s="2" r="B1" t="s">
        <v>1</v>
      </c>
    </row>
    <row spans="1:2" r="2">
      <c s="2" r="B2" t="s">
        <v>2</v>
      </c>
    </row>
    <row spans="1:2" r="3">
      <c s="3" r="A3" t="s">
        <v>242</v>
      </c>
    </row>
    <row spans="1:2" r="4">
      <c s="4" r="A4" t="s">
        <v>242</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44</v>
      </c>
      <c s="2" r="B1" t="s">
        <v>1</v>
      </c>
    </row>
    <row spans="1:2" r="2">
      <c s="2" r="B2" t="s">
        <v>2</v>
      </c>
    </row>
    <row spans="1:2" r="3">
      <c s="3" r="A3" t="s">
        <v>244</v>
      </c>
    </row>
    <row spans="1:2" r="4">
      <c s="4" r="A4" t="s">
        <v>244</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52</v>
      </c>
      <c s="2" r="B1" t="s">
        <v>1</v>
      </c>
    </row>
    <row spans="1:2" r="2">
      <c s="2" r="B2" t="s">
        <v>2</v>
      </c>
    </row>
    <row spans="1:2" r="3">
      <c s="3" r="A3" t="s">
        <v>252</v>
      </c>
    </row>
    <row spans="1:2" r="4">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4</v>
      </c>
      <c s="2" r="B1" t="s">
        <v>1</v>
      </c>
    </row>
    <row spans="1:2" r="2">
      <c s="2" r="B2" t="s">
        <v>2</v>
      </c>
    </row>
    <row spans="1:2" r="3">
      <c s="3" r="A3" t="s">
        <v>254</v>
      </c>
    </row>
    <row spans="1:2" r="4">
      <c s="4" r="A4" t="s">
        <v>254</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v>
      </c>
      <c s="2" r="B1" t="s">
        <v>2</v>
      </c>
      <c s="2" r="C1" t="s">
        <v>30</v>
      </c>
      <c s="2" r="D1" t="s">
        <v>31</v>
      </c>
      <c s="2" r="E1" t="s">
        <v>32</v>
      </c>
    </row>
    <row spans="1:5" r="2">
      <c s="3" r="A2" t="s">
        <v>33</v>
      </c>
    </row>
    <row spans="1:5" r="3">
      <c s="4" r="A3" t="s">
        <v>34</v>
      </c>
      <c s="7" r="B3" t="n">
        <v>144067</v>
      </c>
      <c s="7" r="C3" t="n">
        <v>85582</v>
      </c>
      <c s="7" r="E3" t="n">
        <v>58159</v>
      </c>
    </row>
    <row spans="1:5" r="4">
      <c s="4" r="A4" t="s">
        <v>35</v>
      </c>
      <c s="6" r="B4" t="n">
        <v>4321408</v>
      </c>
      <c s="6" r="C4" t="n">
        <v>21638992</v>
      </c>
      <c s="6" r="E4" t="n">
        <v>23705384</v>
      </c>
    </row>
    <row spans="1:5" r="5">
      <c s="3" r="A5" t="s">
        <v>36</v>
      </c>
    </row>
    <row spans="1:5" r="6">
      <c s="4" r="A6" t="s">
        <v>37</v>
      </c>
      <c s="7" r="B6" t="n">
        <v>3329497</v>
      </c>
      <c s="7" r="C6" t="n">
        <v>14879619</v>
      </c>
    </row>
    <row spans="1:5" r="7">
      <c s="4" r="A7" t="s">
        <v>38</v>
      </c>
      <c s="4" r="B7" t="s">
        <v>39</v>
      </c>
      <c s="4" r="C7" t="s">
        <v>39</v>
      </c>
    </row>
    <row spans="1:5" r="8">
      <c s="3" r="A8" t="s">
        <v>40</v>
      </c>
    </row>
    <row spans="1:5" r="9">
      <c s="4" r="A9" t="s">
        <v>41</v>
      </c>
      <c s="7" r="B9" t="n">
        <v>251537</v>
      </c>
      <c s="7" r="C9" t="n">
        <v>285025</v>
      </c>
    </row>
    <row spans="1:5" r="10">
      <c s="4" r="A10" t="s">
        <v>42</v>
      </c>
      <c s="6" r="B10" t="n">
        <v>-4619</v>
      </c>
      <c s="6" r="C10" t="n">
        <v>-1386</v>
      </c>
    </row>
    <row spans="1:5" r="11">
      <c s="4" r="A11" t="s">
        <v>43</v>
      </c>
      <c s="6" r="B11" t="n">
        <v>246917</v>
      </c>
      <c s="6" r="C11" t="n">
        <v>283639</v>
      </c>
    </row>
    <row spans="1:5" r="12">
      <c s="4" r="A12" t="s">
        <v>44</v>
      </c>
      <c s="6" r="B12" t="n">
        <v>968406</v>
      </c>
      <c s="6" r="C12" t="n">
        <v>5697935</v>
      </c>
      <c s="7" r="D12" t="n">
        <v>5650645</v>
      </c>
      <c s="6" r="E12" t="n">
        <v>6540544</v>
      </c>
    </row>
    <row spans="1:5" r="13">
      <c s="4" r="A13" t="s">
        <v>45</v>
      </c>
      <c s="6" r="B13" t="n">
        <v>4321408</v>
      </c>
      <c s="6" r="C13" t="n">
        <v>21638992</v>
      </c>
    </row>
    <row spans="1:5" r="14">
      <c s="4" r="A14" t="s">
        <v>46</v>
      </c>
    </row>
    <row spans="1:5" r="15">
      <c s="3" r="A15" t="s">
        <v>33</v>
      </c>
    </row>
    <row spans="1:5" r="16">
      <c s="4" r="A16" t="s">
        <v>47</v>
      </c>
      <c s="6" r="B16" t="n">
        <v>121483</v>
      </c>
      <c s="6" r="C16" t="n">
        <v>148858</v>
      </c>
      <c s="6" r="E16" t="n">
        <v>89802</v>
      </c>
    </row>
    <row spans="1:5" r="17">
      <c s="4" r="A17" t="s">
        <v>48</v>
      </c>
      <c s="6" r="B17" t="n">
        <v>234</v>
      </c>
      <c s="6" r="C17" t="n">
        <v>32734</v>
      </c>
    </row>
    <row spans="1:5" r="18">
      <c s="4" r="A18" t="s">
        <v>49</v>
      </c>
      <c s="6" r="B18" t="n">
        <v>468287</v>
      </c>
      <c s="6" r="C18" t="n">
        <v>174052</v>
      </c>
    </row>
    <row spans="1:5" r="19">
      <c s="4" r="A19" t="s">
        <v>50</v>
      </c>
      <c s="6" r="B19" t="n">
        <v>534661</v>
      </c>
      <c s="6" r="C19" t="n">
        <v>187059</v>
      </c>
    </row>
    <row spans="1:5" r="20">
      <c s="4" r="A20" t="s">
        <v>51</v>
      </c>
      <c s="6" r="B20" t="n">
        <v>144982</v>
      </c>
      <c s="6" r="C20" t="n">
        <v>146534</v>
      </c>
    </row>
    <row spans="1:5" r="21">
      <c s="4" r="A21" t="s">
        <v>52</v>
      </c>
      <c s="6" r="B21" t="n">
        <v>1339</v>
      </c>
      <c s="6" r="C21" t="n">
        <v>7623</v>
      </c>
    </row>
    <row spans="1:5" r="22">
      <c s="4" r="A22" t="s">
        <v>53</v>
      </c>
      <c s="6" r="B22" t="n">
        <v>61402</v>
      </c>
      <c s="6" r="C22" t="n">
        <v>58716</v>
      </c>
    </row>
    <row spans="1:5" r="23">
      <c s="4" r="A23" t="s">
        <v>54</v>
      </c>
      <c s="6" r="B23" t="n">
        <v>84971</v>
      </c>
      <c s="6" r="C23" t="n">
        <v>40948</v>
      </c>
    </row>
    <row spans="1:5" r="24">
      <c s="4" r="A24" t="s">
        <v>34</v>
      </c>
      <c s="6" r="B24" t="n">
        <v>144067</v>
      </c>
      <c s="6" r="C24" t="n">
        <v>85582</v>
      </c>
    </row>
    <row spans="1:5" r="25">
      <c s="3" r="A25" t="s">
        <v>36</v>
      </c>
    </row>
    <row spans="1:5" r="26">
      <c s="4" r="A26" t="s">
        <v>55</v>
      </c>
      <c s="6" r="B26" t="n">
        <v>103974</v>
      </c>
      <c s="6" r="C26" t="n">
        <v>101310</v>
      </c>
    </row>
    <row spans="1:5" r="27">
      <c s="4" r="A27" t="s">
        <v>56</v>
      </c>
      <c s="6" r="B27" t="n">
        <v>125032</v>
      </c>
      <c s="6" r="C27" t="n">
        <v>129433</v>
      </c>
    </row>
    <row spans="1:5" r="28">
      <c s="4" r="A28" t="s">
        <v>57</v>
      </c>
      <c s="6" r="B28" t="n">
        <v>390</v>
      </c>
      <c s="6" r="C28" t="n">
        <v>2850</v>
      </c>
    </row>
    <row spans="1:5" r="29">
      <c s="4" r="A29" t="s">
        <v>58</v>
      </c>
      <c s="6" r="B29" t="n">
        <v>11163</v>
      </c>
      <c s="6" r="C29" t="n">
        <v>19030</v>
      </c>
    </row>
    <row spans="1:5" r="30">
      <c s="4" r="A30" t="s">
        <v>59</v>
      </c>
      <c s="6" r="B30" t="n">
        <v>401715</v>
      </c>
      <c s="6" r="C30" t="n">
        <v>380268</v>
      </c>
    </row>
    <row spans="1:5" r="31">
      <c s="4" r="A31" t="s">
        <v>60</v>
      </c>
      <c s="6" r="B31" t="n">
        <v>389120</v>
      </c>
      <c s="6" r="C31" t="n">
        <v>243491</v>
      </c>
    </row>
    <row spans="1:5" r="32">
      <c s="4" r="A32" t="s">
        <v>61</v>
      </c>
      <c s="6" r="B32" t="n">
        <v>20000</v>
      </c>
      <c s="6" r="C32" t="n">
        <v>20000</v>
      </c>
    </row>
    <row spans="1:5" r="33">
      <c s="4" r="A33" t="s">
        <v>62</v>
      </c>
      <c s="6" r="B33" t="n">
        <v>21288</v>
      </c>
      <c s="6" r="C33" t="n">
        <v>19861</v>
      </c>
    </row>
    <row spans="1:5" r="34">
      <c s="4" r="A34" t="s">
        <v>63</v>
      </c>
    </row>
    <row spans="1:5" r="35">
      <c s="3" r="A35" t="s">
        <v>33</v>
      </c>
    </row>
    <row spans="1:5" r="36">
      <c s="4" r="A36" t="s">
        <v>47</v>
      </c>
      <c s="6" r="B36" t="n">
        <v>159507</v>
      </c>
      <c s="6" r="C36" t="n">
        <v>1314397</v>
      </c>
    </row>
    <row spans="1:5" r="37">
      <c s="4" r="A37" t="s">
        <v>49</v>
      </c>
      <c s="6" r="B37" t="n">
        <v>2559783</v>
      </c>
      <c s="6" r="C37" t="n">
        <v>19123950</v>
      </c>
    </row>
    <row spans="1:5" r="38">
      <c s="4" r="A38" t="s">
        <v>64</v>
      </c>
      <c s="6" r="C38" t="n">
        <v>77514</v>
      </c>
    </row>
    <row spans="1:5" r="39">
      <c s="4" r="A39" t="s">
        <v>51</v>
      </c>
      <c s="6" r="B39" t="n">
        <v>12923</v>
      </c>
      <c s="6" r="C39" t="n">
        <v>11342</v>
      </c>
    </row>
    <row spans="1:5" r="40">
      <c s="4" r="A40" t="s">
        <v>65</v>
      </c>
      <c s="6" r="B40" t="n">
        <v>13005</v>
      </c>
      <c s="6" r="C40" t="n">
        <v>81331</v>
      </c>
    </row>
    <row spans="1:5" r="41">
      <c s="4" r="A41" t="s">
        <v>66</v>
      </c>
      <c s="6" r="B41" t="n">
        <v>13416</v>
      </c>
      <c s="6" r="C41" t="n">
        <v>132753</v>
      </c>
    </row>
    <row spans="1:5" r="42">
      <c s="4" r="A42" t="s">
        <v>52</v>
      </c>
      <c s="6" r="C42" t="n">
        <v>3126</v>
      </c>
    </row>
    <row spans="1:5" r="43">
      <c s="4" r="A43" t="s">
        <v>53</v>
      </c>
      <c s="6" r="B43" t="n">
        <v>1348</v>
      </c>
      <c s="6" r="C43" t="n">
        <v>12473</v>
      </c>
    </row>
    <row spans="1:5" r="44">
      <c s="3" r="A44" t="s">
        <v>36</v>
      </c>
    </row>
    <row spans="1:5" r="45">
      <c s="4" r="A45" t="s">
        <v>55</v>
      </c>
      <c s="6" r="B45" t="n">
        <v>8275</v>
      </c>
      <c s="6" r="C45" t="n">
        <v>68589</v>
      </c>
    </row>
    <row spans="1:5" r="46">
      <c s="4" r="A46" t="s">
        <v>67</v>
      </c>
      <c s="6" r="B46" t="n">
        <v>51778</v>
      </c>
      <c s="6" r="C46" t="n">
        <v>618902</v>
      </c>
    </row>
    <row spans="1:5" r="47">
      <c s="4" r="A47" t="s">
        <v>57</v>
      </c>
      <c s="6" r="B47" t="n">
        <v>10676</v>
      </c>
      <c s="6" r="C47" t="n">
        <v>42332</v>
      </c>
    </row>
    <row spans="1:5" r="48">
      <c s="4" r="A48" t="s">
        <v>58</v>
      </c>
      <c s="6" r="C48" t="n">
        <v>2441</v>
      </c>
    </row>
    <row spans="1:5" r="49">
      <c s="4" r="A49" t="s">
        <v>68</v>
      </c>
      <c s="6" r="C49" t="n">
        <v>3763</v>
      </c>
    </row>
    <row spans="1:5" r="50">
      <c s="4" r="A50" t="s">
        <v>62</v>
      </c>
      <c s="6" r="C50" t="n">
        <v>22214</v>
      </c>
    </row>
    <row spans="1:5" r="51">
      <c s="4" r="A51" t="s">
        <v>69</v>
      </c>
      <c s="6" r="B51" t="n">
        <v>2174352</v>
      </c>
      <c s="6" r="C51" t="n">
        <v>12049170</v>
      </c>
    </row>
    <row spans="1:5" r="52">
      <c s="4" r="A52" t="s">
        <v>70</v>
      </c>
      <c s="6" r="B52" t="n">
        <v>11734</v>
      </c>
      <c s="6" r="C52" t="n">
        <v>777600</v>
      </c>
    </row>
    <row spans="1:5" r="53">
      <c s="4" r="A53" t="s">
        <v>71</v>
      </c>
      <c s="6" r="C53" t="n">
        <v>378365</v>
      </c>
    </row>
    <row spans="1:5" r="54">
      <c s="4" r="A54" t="s">
        <v>72</v>
      </c>
      <c s="6" r="C54" t="n">
        <v>1037450</v>
      </c>
      <c s="7" r="D54" t="n">
        <v>1096099</v>
      </c>
      <c s="7" r="E54" t="n">
        <v>1093770</v>
      </c>
    </row>
    <row spans="1:5" r="55">
      <c s="3" r="A55" t="s">
        <v>73</v>
      </c>
    </row>
    <row spans="1:5" r="56">
      <c s="4" r="A56" t="s">
        <v>74</v>
      </c>
      <c s="6" r="B56" t="n">
        <v>320238</v>
      </c>
      <c s="6" r="C56" t="n">
        <v>4988729</v>
      </c>
    </row>
    <row spans="1:5" r="57">
      <c s="4" r="A57" t="s">
        <v>75</v>
      </c>
      <c s="6" r="B57" t="n">
        <v>3367</v>
      </c>
      <c s="6" r="C57" t="n">
        <v>-37926</v>
      </c>
    </row>
    <row spans="1:5" r="58">
      <c s="4" r="A58" t="s">
        <v>76</v>
      </c>
      <c s="6" r="B58" t="n">
        <v>323606</v>
      </c>
      <c s="6" r="C58" t="n">
        <v>4950803</v>
      </c>
    </row>
    <row spans="1:5" r="59">
      <c s="4" r="A59" t="s">
        <v>77</v>
      </c>
    </row>
    <row spans="1:5" r="60">
      <c s="3" r="A60" t="s">
        <v>36</v>
      </c>
    </row>
    <row spans="1:5" r="61">
      <c s="4" r="A61" t="s">
        <v>72</v>
      </c>
      <c s="6" r="B61" t="n">
        <v>23505</v>
      </c>
      <c s="6" r="C61" t="n">
        <v>23988</v>
      </c>
    </row>
    <row spans="1:5" r="62">
      <c s="3" r="A62" t="s">
        <v>73</v>
      </c>
    </row>
    <row spans="1:5" r="63">
      <c s="4" r="A63" t="s">
        <v>76</v>
      </c>
      <c s="7" r="B63" t="n">
        <v>397883</v>
      </c>
      <c s="7" r="C63" t="n">
        <v>463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6</v>
      </c>
      <c s="2" r="B1" t="s">
        <v>1</v>
      </c>
    </row>
    <row spans="1:2" r="2">
      <c s="2" r="B2" t="s">
        <v>2</v>
      </c>
    </row>
    <row spans="1:2" r="3">
      <c s="3" r="A3" t="s">
        <v>256</v>
      </c>
    </row>
    <row spans="1:2" r="4">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1</v>
      </c>
      <c s="2" r="B1" t="s">
        <v>1</v>
      </c>
    </row>
    <row spans="1:2" r="2">
      <c s="2" r="B2" t="s">
        <v>2</v>
      </c>
    </row>
    <row spans="1:2" r="3">
      <c s="3" r="A3" t="s">
        <v>261</v>
      </c>
    </row>
    <row spans="1:2" r="4">
      <c s="4" r="A4" t="s">
        <v>261</v>
      </c>
      <c s="4" r="B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3</v>
      </c>
      <c s="2" r="B1" t="s">
        <v>1</v>
      </c>
    </row>
    <row spans="1:2" r="2">
      <c s="2" r="B2" t="s">
        <v>2</v>
      </c>
    </row>
    <row spans="1:2" r="3">
      <c s="3" r="A3" t="s">
        <v>263</v>
      </c>
    </row>
    <row spans="1:2" r="4">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65</v>
      </c>
      <c s="2" r="B1" t="s">
        <v>1</v>
      </c>
    </row>
    <row spans="1:2" r="2">
      <c s="2" r="B2" t="s">
        <v>2</v>
      </c>
    </row>
    <row spans="1:2" r="3">
      <c s="3" r="A3" t="s">
        <v>265</v>
      </c>
    </row>
    <row spans="1:2" r="4">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67</v>
      </c>
      <c s="2" r="B1" t="s">
        <v>1</v>
      </c>
    </row>
    <row spans="1:2" r="2">
      <c s="2" r="B2" t="s">
        <v>2</v>
      </c>
    </row>
    <row spans="1:2" r="3">
      <c s="3" r="A3" t="s">
        <v>267</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69</v>
      </c>
      <c s="2" r="B1" t="s">
        <v>1</v>
      </c>
    </row>
    <row spans="1:2" r="2">
      <c s="2" r="B2" t="s">
        <v>2</v>
      </c>
    </row>
    <row spans="1:2" r="3">
      <c s="3" r="A3" t="s">
        <v>269</v>
      </c>
    </row>
    <row spans="1:2" r="4">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1</v>
      </c>
      <c s="2" r="B1" t="s">
        <v>1</v>
      </c>
    </row>
    <row spans="1:2" r="2">
      <c s="2" r="B2" t="s">
        <v>2</v>
      </c>
    </row>
    <row spans="1:2" r="3">
      <c s="3" r="A3" t="s">
        <v>271</v>
      </c>
    </row>
    <row spans="1:2" r="4">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73</v>
      </c>
      <c s="2" r="B1" t="s">
        <v>1</v>
      </c>
    </row>
    <row spans="1:2" r="2">
      <c s="2" r="B2" t="s">
        <v>2</v>
      </c>
    </row>
    <row spans="1:2" r="3">
      <c s="3" r="A3" t="s">
        <v>273</v>
      </c>
    </row>
    <row spans="1:2" r="4">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5</v>
      </c>
      <c s="2" r="B1" t="s">
        <v>1</v>
      </c>
    </row>
    <row spans="1:2" r="2">
      <c s="2" r="B2" t="s">
        <v>2</v>
      </c>
    </row>
    <row spans="1:2" r="3">
      <c s="3" r="A3" t="s">
        <v>275</v>
      </c>
    </row>
    <row spans="1:2" r="4">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8</v>
      </c>
      <c s="2" r="B1" t="s">
        <v>2</v>
      </c>
      <c s="2" r="C1" t="s">
        <v>30</v>
      </c>
    </row>
    <row spans="1:3" r="2">
      <c s="3" r="A2" t="s">
        <v>79</v>
      </c>
    </row>
    <row spans="1:3" r="3">
      <c s="4" r="A3" t="s">
        <v>80</v>
      </c>
      <c s="6" r="B3" t="n">
        <v>80679600</v>
      </c>
      <c s="6" r="C3" t="n">
        <v>80667664</v>
      </c>
    </row>
    <row spans="1:3" r="4">
      <c s="4" r="A4" t="s">
        <v>81</v>
      </c>
      <c s="6" r="B4" t="n">
        <v>80679600</v>
      </c>
      <c s="6" r="C4" t="n">
        <v>806676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7</v>
      </c>
      <c s="2" r="B1" t="s">
        <v>1</v>
      </c>
    </row>
    <row spans="1:2" r="2">
      <c s="2" r="B2" t="s">
        <v>2</v>
      </c>
    </row>
    <row spans="1:2" r="3">
      <c s="3" r="A3" t="s">
        <v>277</v>
      </c>
    </row>
    <row spans="1:2" r="4">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9</v>
      </c>
      <c s="2" r="B1" t="s">
        <v>1</v>
      </c>
    </row>
    <row spans="1:2" r="2">
      <c s="2" r="B2" t="s">
        <v>2</v>
      </c>
    </row>
    <row spans="1:2" r="3">
      <c s="3" r="A3" t="s">
        <v>279</v>
      </c>
    </row>
    <row spans="1:2" r="4">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1</v>
      </c>
      <c s="2" r="B1" t="s">
        <v>1</v>
      </c>
    </row>
    <row spans="1:2" r="2">
      <c s="2" r="B2" t="s">
        <v>2</v>
      </c>
    </row>
    <row spans="1:2" r="3">
      <c s="3" r="A3" t="s">
        <v>281</v>
      </c>
    </row>
    <row spans="1:2" r="4">
      <c s="4" r="A4" t="s">
        <v>281</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5"/>
    <col customWidth="1" max="2" min="2" width="80"/>
  </cols>
  <sheetData>
    <row spans="1:2" r="1">
      <c s="1" r="A1" t="s">
        <v>283</v>
      </c>
      <c s="2" r="B1" t="s">
        <v>1</v>
      </c>
    </row>
    <row spans="1:2" r="2">
      <c s="2" r="B2" t="s">
        <v>2</v>
      </c>
    </row>
    <row spans="1:2" r="3">
      <c s="3" r="A3" t="s">
        <v>238</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row spans="1:2" r="9">
      <c s="4" r="A9" t="s">
        <v>294</v>
      </c>
      <c s="4" r="B9" t="s">
        <v>295</v>
      </c>
    </row>
    <row spans="1:2" r="10">
      <c s="4" r="A10" t="s">
        <v>296</v>
      </c>
      <c s="4" r="B10" t="s">
        <v>297</v>
      </c>
    </row>
    <row spans="1:2" r="11">
      <c s="4" r="A11" t="s">
        <v>298</v>
      </c>
      <c s="4" r="B11" t="s">
        <v>299</v>
      </c>
    </row>
    <row spans="1:2" r="12">
      <c s="4" r="A12" t="s">
        <v>300</v>
      </c>
      <c s="4" r="B12" t="s">
        <v>301</v>
      </c>
    </row>
    <row spans="1:2" r="13">
      <c s="4" r="A13" t="s">
        <v>302</v>
      </c>
      <c s="4" r="B13" t="s">
        <v>303</v>
      </c>
    </row>
    <row spans="1:2" r="14">
      <c s="4" r="A14" t="s">
        <v>304</v>
      </c>
      <c s="4" r="B14" t="s">
        <v>305</v>
      </c>
    </row>
    <row spans="1:2" r="15">
      <c s="4" r="A15" t="s">
        <v>306</v>
      </c>
      <c s="4" r="B15" t="s">
        <v>307</v>
      </c>
    </row>
    <row spans="1:2" r="16">
      <c s="4" r="A16" t="s">
        <v>308</v>
      </c>
      <c s="4" r="B16" t="s">
        <v>309</v>
      </c>
    </row>
    <row spans="1:2" r="17">
      <c s="4" r="A17" t="s">
        <v>310</v>
      </c>
      <c s="4" r="B17" t="s">
        <v>311</v>
      </c>
    </row>
    <row spans="1:2" r="18">
      <c s="4" r="A18" t="s">
        <v>312</v>
      </c>
      <c s="4" r="B18" t="s">
        <v>313</v>
      </c>
    </row>
    <row spans="1:2" r="19">
      <c s="4" r="A19" t="s">
        <v>314</v>
      </c>
      <c s="4" r="B19" t="s">
        <v>315</v>
      </c>
    </row>
    <row spans="1:2" r="20">
      <c s="4" r="A20" t="s">
        <v>316</v>
      </c>
      <c s="4" r="B20" t="s">
        <v>317</v>
      </c>
    </row>
    <row spans="1:2" r="21">
      <c s="4" r="A21" t="s">
        <v>318</v>
      </c>
      <c s="4" r="B21" t="s">
        <v>319</v>
      </c>
    </row>
    <row spans="1:2" r="22">
      <c s="4" r="A22" t="s">
        <v>320</v>
      </c>
      <c s="4" r="B22" t="s">
        <v>321</v>
      </c>
    </row>
    <row spans="1:2" r="23">
      <c s="4" r="A23" t="s">
        <v>322</v>
      </c>
      <c s="4" r="B23" t="s">
        <v>323</v>
      </c>
    </row>
    <row spans="1:2" r="24">
      <c s="4" r="A24" t="s">
        <v>324</v>
      </c>
      <c s="4" r="B24" t="s">
        <v>325</v>
      </c>
    </row>
    <row spans="1:2" r="25">
      <c s="4" r="A25" t="s">
        <v>326</v>
      </c>
      <c s="4" r="B25" t="s">
        <v>327</v>
      </c>
    </row>
    <row spans="1:2" r="26">
      <c s="4" r="A26" t="s">
        <v>328</v>
      </c>
      <c s="4" r="B26" t="s">
        <v>329</v>
      </c>
    </row>
    <row spans="1:2" r="27">
      <c s="4" r="A27" t="s">
        <v>330</v>
      </c>
      <c s="4" r="B27" t="s">
        <v>331</v>
      </c>
    </row>
    <row spans="1:2" r="28">
      <c s="4" r="A28" t="s">
        <v>332</v>
      </c>
      <c s="4" r="B28" t="s">
        <v>333</v>
      </c>
    </row>
    <row spans="1:2" r="29">
      <c s="4" r="A29" t="s">
        <v>334</v>
      </c>
      <c s="4" r="B29" t="s">
        <v>335</v>
      </c>
    </row>
    <row spans="1:2" r="30">
      <c s="4" r="A30" t="s">
        <v>336</v>
      </c>
      <c s="4" r="B30" t="s">
        <v>337</v>
      </c>
    </row>
    <row spans="1:2" r="31">
      <c s="4" r="A31" t="s">
        <v>338</v>
      </c>
      <c s="4" r="B31" t="s">
        <v>339</v>
      </c>
    </row>
    <row spans="1:2" r="32">
      <c s="4" r="A32" t="s">
        <v>340</v>
      </c>
      <c s="4" r="B32" t="s">
        <v>341</v>
      </c>
    </row>
    <row spans="1:2" r="33">
      <c s="4" r="A33" t="s">
        <v>342</v>
      </c>
      <c s="4" r="B33" t="s">
        <v>343</v>
      </c>
    </row>
    <row spans="1:2" r="34">
      <c s="4" r="A34" t="s">
        <v>344</v>
      </c>
      <c s="4" r="B34" t="s">
        <v>345</v>
      </c>
    </row>
    <row spans="1:2" r="35">
      <c s="4" r="A35" t="s">
        <v>346</v>
      </c>
      <c s="4" r="B35" t="s">
        <v>347</v>
      </c>
    </row>
    <row spans="1:2" r="36">
      <c s="4" r="A36" t="s">
        <v>348</v>
      </c>
      <c s="4" r="B36" t="s">
        <v>349</v>
      </c>
    </row>
    <row spans="1:2" r="37">
      <c s="4" r="A37" t="s">
        <v>350</v>
      </c>
      <c s="4" r="B37"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38</v>
      </c>
    </row>
    <row spans="1:2" r="4">
      <c s="4" r="A4" t="s">
        <v>353</v>
      </c>
      <c s="4" r="B4" t="s">
        <v>354</v>
      </c>
    </row>
    <row spans="1:2" r="5">
      <c s="4" r="A5" t="s">
        <v>355</v>
      </c>
      <c s="4" r="B5"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4" r="A3" t="s">
        <v>358</v>
      </c>
      <c s="4" r="B3" t="s">
        <v>359</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242</v>
      </c>
    </row>
    <row spans="1:2" r="4">
      <c s="4" r="A4" t="s">
        <v>365</v>
      </c>
      <c s="4" r="B4" t="s">
        <v>366</v>
      </c>
    </row>
    <row spans="1:2" r="5">
      <c s="4" r="A5" t="s">
        <v>367</v>
      </c>
      <c s="4" r="B5" t="s">
        <v>368</v>
      </c>
    </row>
    <row spans="1:2" r="6">
      <c s="4" r="A6" t="s">
        <v>369</v>
      </c>
      <c s="4" r="B6" t="s">
        <v>370</v>
      </c>
    </row>
    <row spans="1:2" r="7">
      <c s="4" r="A7" t="s">
        <v>371</v>
      </c>
      <c s="4" r="B7"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s="1" r="A1" t="s">
        <v>373</v>
      </c>
      <c s="2" r="B1" t="s">
        <v>1</v>
      </c>
    </row>
    <row spans="1:2" r="2">
      <c s="2" r="B2" t="s">
        <v>2</v>
      </c>
    </row>
    <row spans="1:2" r="3">
      <c s="4" r="A3" t="s">
        <v>46</v>
      </c>
    </row>
    <row spans="1:2" r="4">
      <c s="3" r="A4" t="s">
        <v>306</v>
      </c>
    </row>
    <row spans="1:2" r="5">
      <c s="4" r="A5" t="s">
        <v>374</v>
      </c>
      <c s="4" r="B5" t="s">
        <v>375</v>
      </c>
    </row>
    <row spans="1:2" r="6">
      <c s="4" r="A6" t="s">
        <v>376</v>
      </c>
      <c s="4" r="B6" t="s">
        <v>377</v>
      </c>
    </row>
    <row spans="1:2" r="7">
      <c s="4" r="A7" t="s">
        <v>378</v>
      </c>
      <c s="4" r="B7" t="s">
        <v>379</v>
      </c>
    </row>
    <row spans="1:2" r="8">
      <c s="4" r="A8" t="s">
        <v>63</v>
      </c>
    </row>
    <row spans="1:2" r="9">
      <c s="3" r="A9" t="s">
        <v>306</v>
      </c>
    </row>
    <row spans="1:2" r="10">
      <c s="4" r="A10" t="s">
        <v>374</v>
      </c>
      <c s="4" r="B10" t="s">
        <v>380</v>
      </c>
    </row>
    <row spans="1:2" r="11">
      <c s="4" r="A11" t="s">
        <v>381</v>
      </c>
    </row>
    <row spans="1:2" r="12">
      <c s="3" r="A12" t="s">
        <v>306</v>
      </c>
    </row>
    <row spans="1:2" r="13">
      <c s="4" r="A13" t="s">
        <v>376</v>
      </c>
      <c s="4" r="B13"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v>
      </c>
    </row>
    <row spans="1:2" r="3">
      <c s="3" r="A3" t="s">
        <v>246</v>
      </c>
    </row>
    <row spans="1:2" r="4">
      <c s="4" r="A4" t="s">
        <v>384</v>
      </c>
      <c s="4" r="B4" t="s">
        <v>385</v>
      </c>
    </row>
    <row spans="1:2" r="5">
      <c s="4" r="A5" t="s">
        <v>46</v>
      </c>
    </row>
    <row spans="1:2" r="6">
      <c s="3" r="A6" t="s">
        <v>246</v>
      </c>
    </row>
    <row spans="1:2" r="7">
      <c s="4" r="A7" t="s">
        <v>386</v>
      </c>
      <c s="4" r="B7" t="s">
        <v>387</v>
      </c>
    </row>
    <row spans="1:2" r="8">
      <c s="4" r="A8" t="s">
        <v>388</v>
      </c>
      <c s="4" r="B8" t="s">
        <v>389</v>
      </c>
    </row>
    <row spans="1:2" r="9">
      <c s="4" r="A9" t="s">
        <v>390</v>
      </c>
      <c s="4" r="B9" t="s">
        <v>391</v>
      </c>
    </row>
    <row spans="1:2" r="10">
      <c s="4" r="A10" t="s">
        <v>63</v>
      </c>
    </row>
    <row spans="1:2" r="11">
      <c s="3" r="A11" t="s">
        <v>246</v>
      </c>
    </row>
    <row spans="1:2" r="12">
      <c s="4" r="A12" t="s">
        <v>386</v>
      </c>
      <c s="4" r="B12" t="s">
        <v>392</v>
      </c>
    </row>
    <row spans="1:2" r="13">
      <c s="4" r="A13" t="s">
        <v>388</v>
      </c>
      <c s="4" r="B13" t="s">
        <v>393</v>
      </c>
    </row>
    <row spans="1:2" r="14">
      <c s="4" r="A14" t="s">
        <v>394</v>
      </c>
      <c s="4" r="B14" t="s">
        <v>395</v>
      </c>
    </row>
    <row spans="1:2" r="15">
      <c s="4" r="A15" t="s">
        <v>390</v>
      </c>
      <c s="4" r="B15"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4" r="A3" t="s">
        <v>398</v>
      </c>
      <c s="4" r="B3" t="s">
        <v>399</v>
      </c>
    </row>
    <row spans="1:2" r="4">
      <c s="4" r="A4" t="s">
        <v>400</v>
      </c>
      <c s="4" r="B4" t="s">
        <v>401</v>
      </c>
    </row>
    <row spans="1:2" r="5">
      <c s="4" r="A5" t="s">
        <v>402</v>
      </c>
      <c s="4" r="B5" t="s">
        <v>403</v>
      </c>
    </row>
    <row spans="1:2" r="6">
      <c s="4" r="A6" t="s">
        <v>404</v>
      </c>
      <c s="4" r="B6"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82</v>
      </c>
      <c s="2" r="B1" t="s">
        <v>1</v>
      </c>
    </row>
    <row spans="1:3" r="2">
      <c s="2" r="B2" t="s">
        <v>2</v>
      </c>
      <c s="2" r="C2" t="s">
        <v>30</v>
      </c>
    </row>
    <row spans="1:3" r="3">
      <c s="3" r="A3" t="s">
        <v>83</v>
      </c>
    </row>
    <row spans="1:3" r="4">
      <c s="4" r="A4" t="s">
        <v>84</v>
      </c>
      <c s="7" r="B4" t="n">
        <v>814442</v>
      </c>
      <c s="7" r="C4" t="n">
        <v>603889</v>
      </c>
    </row>
    <row spans="1:3" r="5">
      <c s="3" r="A5" t="s">
        <v>85</v>
      </c>
    </row>
    <row spans="1:3" r="6">
      <c s="4" r="A6" t="s">
        <v>86</v>
      </c>
      <c s="6" r="B6" t="n">
        <v>769040</v>
      </c>
      <c s="6" r="C6" t="n">
        <v>860039</v>
      </c>
    </row>
    <row spans="1:3" r="7">
      <c s="3" r="A7" t="s">
        <v>87</v>
      </c>
    </row>
    <row spans="1:3" r="8">
      <c s="4" r="A8" t="s">
        <v>88</v>
      </c>
      <c s="6" r="B8" t="n">
        <v>36082</v>
      </c>
      <c s="6" r="C8" t="n">
        <v>813065</v>
      </c>
    </row>
    <row spans="1:3" r="9">
      <c s="4" r="A9" t="s">
        <v>89</v>
      </c>
      <c s="6" r="B9" t="n">
        <v>81484</v>
      </c>
      <c s="6" r="C9" t="n">
        <v>556915</v>
      </c>
    </row>
    <row spans="1:3" r="10">
      <c s="4" r="A10" t="s">
        <v>90</v>
      </c>
      <c s="6" r="B10" t="n">
        <v>19064</v>
      </c>
      <c s="6" r="C10" t="n">
        <v>11253</v>
      </c>
    </row>
    <row spans="1:3" r="11">
      <c s="4" r="A11" t="s">
        <v>91</v>
      </c>
      <c s="6" r="B11" t="n">
        <v>62420</v>
      </c>
      <c s="6" r="C11" t="n">
        <v>545662</v>
      </c>
    </row>
    <row spans="1:3" r="12">
      <c s="4" r="A12" t="s">
        <v>92</v>
      </c>
      <c s="7" r="B12" t="n">
        <v>19378</v>
      </c>
      <c s="7" r="C12" t="n">
        <v>34988</v>
      </c>
    </row>
    <row spans="1:3" r="13">
      <c s="3" r="A13" t="s">
        <v>93</v>
      </c>
    </row>
    <row spans="1:3" r="14">
      <c s="4" r="A14" t="s">
        <v>94</v>
      </c>
      <c s="8" r="B14" t="n">
        <v>0.23</v>
      </c>
      <c s="8" r="C14" t="n">
        <v>0.43</v>
      </c>
    </row>
    <row spans="1:3" r="15">
      <c s="4" r="A15" t="s">
        <v>95</v>
      </c>
      <c s="8" r="B15" t="n">
        <v>0.23</v>
      </c>
      <c s="8" r="C15" t="n">
        <v>0.43</v>
      </c>
    </row>
    <row spans="1:3" r="16">
      <c s="3" r="A16" t="s">
        <v>96</v>
      </c>
    </row>
    <row spans="1:3" r="17">
      <c s="4" r="A17" t="s">
        <v>97</v>
      </c>
      <c s="6" r="B17" t="n">
        <v>80673360</v>
      </c>
      <c s="6" r="C17" t="n">
        <v>80358036</v>
      </c>
    </row>
    <row spans="1:3" r="18">
      <c s="4" r="A18" t="s">
        <v>98</v>
      </c>
      <c s="6" r="B18" t="n">
        <v>80673360</v>
      </c>
      <c s="6" r="C18" t="n">
        <v>80358036</v>
      </c>
    </row>
    <row spans="1:3" r="19">
      <c s="4" r="A19" t="s">
        <v>99</v>
      </c>
      <c s="8" r="B19" t="n">
        <v>0.88</v>
      </c>
      <c s="8" r="C19" t="n">
        <v>0.42</v>
      </c>
    </row>
    <row spans="1:3" r="20">
      <c s="4" r="A20" t="s">
        <v>46</v>
      </c>
    </row>
    <row spans="1:3" r="21">
      <c s="3" r="A21" t="s">
        <v>83</v>
      </c>
    </row>
    <row spans="1:3" r="22">
      <c s="4" r="A22" t="s">
        <v>100</v>
      </c>
      <c s="7" r="B22" t="n">
        <v>634399</v>
      </c>
      <c s="7" r="C22" t="n">
        <v>486477</v>
      </c>
    </row>
    <row spans="1:3" r="23">
      <c s="4" r="A23" t="s">
        <v>101</v>
      </c>
      <c s="6" r="B23" t="n">
        <v>150615</v>
      </c>
      <c s="6" r="C23" t="n">
        <v>91412</v>
      </c>
    </row>
    <row spans="1:3" r="24">
      <c s="4" r="A24" t="s">
        <v>102</v>
      </c>
      <c s="6" r="B24" t="n">
        <v>29428</v>
      </c>
      <c s="6" r="C24" t="n">
        <v>26000</v>
      </c>
    </row>
    <row spans="1:3" r="25">
      <c s="4" r="A25" t="s">
        <v>84</v>
      </c>
      <c s="6" r="B25" t="n">
        <v>814442</v>
      </c>
      <c s="6" r="C25" t="n">
        <v>603889</v>
      </c>
    </row>
    <row spans="1:3" r="26">
      <c s="3" r="A26" t="s">
        <v>85</v>
      </c>
    </row>
    <row spans="1:3" r="27">
      <c s="4" r="A27" t="s">
        <v>103</v>
      </c>
      <c s="6" r="B27" t="n">
        <v>414454</v>
      </c>
      <c s="6" r="C27" t="n">
        <v>456372</v>
      </c>
    </row>
    <row spans="1:3" r="28">
      <c s="4" r="A28" t="s">
        <v>104</v>
      </c>
      <c s="6" r="B28" t="n">
        <v>111683</v>
      </c>
      <c s="6" r="C28" t="n">
        <v>170028</v>
      </c>
    </row>
    <row spans="1:3" r="29">
      <c s="4" r="A29" t="s">
        <v>105</v>
      </c>
      <c s="6" r="B29" t="n">
        <v>224798</v>
      </c>
      <c s="6" r="C29" t="n">
        <v>166839</v>
      </c>
    </row>
    <row spans="1:3" r="30">
      <c s="3" r="A30" t="s">
        <v>87</v>
      </c>
    </row>
    <row spans="1:3" r="31">
      <c s="4" r="A31" t="s">
        <v>106</v>
      </c>
      <c s="6" r="B31" t="n">
        <v>14045</v>
      </c>
      <c s="6" r="C31" t="n">
        <v>7244</v>
      </c>
    </row>
    <row spans="1:3" r="32">
      <c s="4" r="A32" t="s">
        <v>107</v>
      </c>
      <c s="6" r="B32" t="n">
        <v>-18949</v>
      </c>
      <c s="6" r="C32" t="n">
        <v>-8617</v>
      </c>
    </row>
    <row spans="1:3" r="33">
      <c s="4" r="A33" t="s">
        <v>108</v>
      </c>
      <c s="6" r="B33" t="n">
        <v>-11641</v>
      </c>
    </row>
    <row spans="1:3" r="34">
      <c s="4" r="A34" t="s">
        <v>109</v>
      </c>
      <c s="6" r="B34" t="n">
        <v>21680</v>
      </c>
      <c s="6" r="C34" t="n">
        <v>-2422</v>
      </c>
    </row>
    <row spans="1:3" r="35">
      <c s="4" r="A35" t="s">
        <v>110</v>
      </c>
      <c s="6" r="B35" t="n">
        <v>20090</v>
      </c>
      <c s="6" r="C35" t="n">
        <v>7812</v>
      </c>
    </row>
    <row spans="1:3" r="36">
      <c s="4" r="A36" t="s">
        <v>111</v>
      </c>
      <c s="6" r="B36" t="n">
        <v>-3081</v>
      </c>
      <c s="6" r="C36" t="n">
        <v>24316</v>
      </c>
    </row>
    <row spans="1:3" r="37">
      <c s="4" r="A37" t="s">
        <v>90</v>
      </c>
      <c s="6" r="B37" t="n">
        <v>19059</v>
      </c>
      <c s="6" r="C37" t="n">
        <v>16536</v>
      </c>
    </row>
    <row spans="1:3" r="38">
      <c s="4" r="A38" t="s">
        <v>63</v>
      </c>
    </row>
    <row spans="1:3" r="39">
      <c s="3" r="A39" t="s">
        <v>85</v>
      </c>
    </row>
    <row spans="1:3" r="40">
      <c s="4" r="A40" t="s">
        <v>112</v>
      </c>
      <c s="6" r="B40" t="n">
        <v>18105</v>
      </c>
      <c s="6" r="C40" t="n">
        <v>66800</v>
      </c>
    </row>
    <row spans="1:3" r="41">
      <c s="3" r="A41" t="s">
        <v>87</v>
      </c>
    </row>
    <row spans="1:3" r="42">
      <c s="4" r="A42" t="s">
        <v>106</v>
      </c>
      <c s="6" r="B42" t="n">
        <v>117373</v>
      </c>
      <c s="6" r="C42" t="n">
        <v>937835</v>
      </c>
    </row>
    <row spans="1:3" r="43">
      <c s="4" r="A43" t="s">
        <v>107</v>
      </c>
      <c s="6" r="B43" t="n">
        <v>-78819</v>
      </c>
      <c s="6" r="C43" t="n">
        <v>-666373</v>
      </c>
    </row>
    <row spans="1:3" r="44">
      <c s="4" r="A44" t="s">
        <v>110</v>
      </c>
      <c s="6" r="B44" t="n">
        <v>-8659</v>
      </c>
      <c s="6" r="C44" t="n">
        <v>44781</v>
      </c>
    </row>
    <row spans="1:3" r="45">
      <c s="4" r="A45" t="s">
        <v>111</v>
      </c>
      <c s="6" r="B45" t="n">
        <v>-15957</v>
      </c>
      <c s="6" r="C45" t="n">
        <v>468489</v>
      </c>
    </row>
    <row spans="1:3" r="46">
      <c s="4" r="A46" t="s">
        <v>90</v>
      </c>
      <c s="6" r="B46" t="n">
        <v>5</v>
      </c>
      <c s="6" r="C46" t="n">
        <v>-5283</v>
      </c>
    </row>
    <row spans="1:3" r="47">
      <c s="4" r="A47" t="s">
        <v>113</v>
      </c>
      <c s="6" r="C47" t="n">
        <v>2565</v>
      </c>
    </row>
    <row spans="1:3" r="48">
      <c s="4" r="A48" t="s">
        <v>114</v>
      </c>
      <c s="6" r="B48" t="n">
        <v>-5686</v>
      </c>
      <c s="6" r="C48" t="n">
        <v>417793</v>
      </c>
    </row>
    <row spans="1:3" r="49">
      <c s="4" r="A49" t="s">
        <v>77</v>
      </c>
    </row>
    <row spans="1:3" r="50">
      <c s="3" r="A50" t="s">
        <v>87</v>
      </c>
    </row>
    <row spans="1:3" r="51">
      <c s="4" r="A51" t="s">
        <v>113</v>
      </c>
      <c s="6" r="B51" t="n">
        <v>338</v>
      </c>
      <c s="6" r="C51" t="n">
        <v>731</v>
      </c>
    </row>
    <row spans="1:3" r="52">
      <c s="4" r="A52" t="s">
        <v>114</v>
      </c>
      <c s="7" r="B52" t="n">
        <v>48390</v>
      </c>
      <c s="7" r="C52" t="n">
        <v>89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4" r="A3" t="s">
        <v>63</v>
      </c>
    </row>
    <row spans="1:2" r="4">
      <c s="3" r="A4" t="s">
        <v>250</v>
      </c>
    </row>
    <row spans="1:2" r="5">
      <c s="4" r="A5" t="s">
        <v>407</v>
      </c>
      <c s="4" r="B5" t="s">
        <v>408</v>
      </c>
    </row>
    <row spans="1:2" r="6">
      <c s="4" r="A6" t="s">
        <v>409</v>
      </c>
      <c s="4" r="B6" t="s">
        <v>410</v>
      </c>
    </row>
    <row spans="1:2" r="7">
      <c s="4" r="A7" t="s">
        <v>411</v>
      </c>
      <c s="4" r="B7" t="s">
        <v>412</v>
      </c>
    </row>
    <row spans="1:2" r="8">
      <c s="4" r="A8" t="s">
        <v>46</v>
      </c>
    </row>
    <row spans="1:2" r="9">
      <c s="3" r="A9" t="s">
        <v>250</v>
      </c>
    </row>
    <row spans="1:2" r="10">
      <c s="4" r="A10" t="s">
        <v>407</v>
      </c>
      <c s="4" r="B10" t="s">
        <v>413</v>
      </c>
    </row>
    <row spans="1:2" r="11">
      <c s="4" r="A11" t="s">
        <v>409</v>
      </c>
      <c s="4" r="B11" t="s">
        <v>414</v>
      </c>
    </row>
    <row spans="1:2" r="12">
      <c s="4" r="A12" t="s">
        <v>411</v>
      </c>
      <c s="4" r="B12"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s="1" r="A1" t="s">
        <v>416</v>
      </c>
      <c s="2" r="B1" t="s">
        <v>1</v>
      </c>
    </row>
    <row spans="1:2" r="2">
      <c s="2" r="B2" t="s">
        <v>2</v>
      </c>
    </row>
    <row spans="1:2" r="3">
      <c s="4" r="A3" t="s">
        <v>46</v>
      </c>
    </row>
    <row spans="1:2" r="4">
      <c s="3" r="A4" t="s">
        <v>252</v>
      </c>
    </row>
    <row spans="1:2" r="5">
      <c s="4" r="A5" t="s">
        <v>417</v>
      </c>
      <c s="4" r="B5" t="s">
        <v>418</v>
      </c>
    </row>
    <row spans="1:2" r="6">
      <c s="4" r="A6" t="s">
        <v>63</v>
      </c>
    </row>
    <row spans="1:2" r="7">
      <c s="3" r="A7" t="s">
        <v>252</v>
      </c>
    </row>
    <row spans="1:2" r="8">
      <c s="4" r="A8" t="s">
        <v>417</v>
      </c>
      <c s="4" r="B8" t="s">
        <v>419</v>
      </c>
    </row>
    <row spans="1:2" r="9">
      <c s="4" r="A9" t="s">
        <v>420</v>
      </c>
    </row>
    <row spans="1:2" r="10">
      <c s="3" r="A10" t="s">
        <v>252</v>
      </c>
    </row>
    <row spans="1:2" r="11">
      <c s="4" r="A11" t="s">
        <v>417</v>
      </c>
      <c s="4" r="B11"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22</v>
      </c>
      <c s="2" r="B1" t="s">
        <v>1</v>
      </c>
    </row>
    <row spans="1:2" r="2">
      <c s="2" r="B2" t="s">
        <v>2</v>
      </c>
    </row>
    <row spans="1:2" r="3">
      <c s="4" r="A3" t="s">
        <v>63</v>
      </c>
    </row>
    <row spans="1:2" r="4">
      <c s="4" r="A4" t="s">
        <v>423</v>
      </c>
      <c s="4" r="B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5</v>
      </c>
      <c s="2" r="B1" t="s">
        <v>1</v>
      </c>
    </row>
    <row spans="1:2" r="2">
      <c s="2" r="B2" t="s">
        <v>2</v>
      </c>
    </row>
    <row spans="1:2" r="3">
      <c s="4" r="A3" t="s">
        <v>426</v>
      </c>
    </row>
    <row spans="1:2" r="4">
      <c s="4" r="A4" t="s">
        <v>427</v>
      </c>
      <c s="4" r="B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429</v>
      </c>
      <c s="2" r="B1" t="s">
        <v>1</v>
      </c>
    </row>
    <row spans="1:2" r="2">
      <c s="2" r="B2" t="s">
        <v>2</v>
      </c>
    </row>
    <row spans="1:2" r="3">
      <c s="3" r="A3" t="s">
        <v>259</v>
      </c>
    </row>
    <row spans="1:2" r="4">
      <c s="4" r="A4" t="s">
        <v>430</v>
      </c>
      <c s="4" r="B4" t="s">
        <v>431</v>
      </c>
    </row>
    <row spans="1:2" r="5">
      <c s="4" r="A5" t="s">
        <v>432</v>
      </c>
      <c s="4" r="B5"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46"/>
  </cols>
  <sheetData>
    <row spans="1:2" r="1">
      <c s="1" r="A1" t="s">
        <v>434</v>
      </c>
      <c s="2" r="B1" t="s">
        <v>1</v>
      </c>
    </row>
    <row spans="1:2" r="2">
      <c s="2" r="B2" t="s">
        <v>2</v>
      </c>
    </row>
    <row spans="1:2" r="3">
      <c s="4" r="A3" t="s">
        <v>46</v>
      </c>
    </row>
    <row spans="1:2" r="4">
      <c s="4" r="A4" t="s">
        <v>435</v>
      </c>
      <c s="4" r="B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37</v>
      </c>
      <c s="2" r="B1" t="s">
        <v>1</v>
      </c>
    </row>
    <row spans="1:2" r="2">
      <c s="2" r="B2" t="s">
        <v>2</v>
      </c>
    </row>
    <row spans="1:2" r="3">
      <c s="3" r="A3" t="s">
        <v>263</v>
      </c>
    </row>
    <row spans="1:2" r="4">
      <c s="4" r="A4" t="s">
        <v>438</v>
      </c>
      <c s="4" r="B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40</v>
      </c>
      <c s="2" r="B1" t="s">
        <v>1</v>
      </c>
    </row>
    <row spans="1:2" r="2">
      <c s="2" r="B2" t="s">
        <v>2</v>
      </c>
    </row>
    <row spans="1:2" r="3">
      <c s="3" r="A3" t="s">
        <v>441</v>
      </c>
    </row>
    <row spans="1:2" r="4">
      <c s="4" r="A4" t="s">
        <v>442</v>
      </c>
      <c s="4" r="B4" t="s">
        <v>443</v>
      </c>
    </row>
    <row spans="1:2" r="5">
      <c s="4" r="A5" t="s">
        <v>444</v>
      </c>
      <c s="4" r="B5" t="s">
        <v>445</v>
      </c>
    </row>
    <row spans="1:2" r="6">
      <c s="4" r="A6" t="s">
        <v>46</v>
      </c>
    </row>
    <row spans="1:2" r="7">
      <c s="3" r="A7" t="s">
        <v>441</v>
      </c>
    </row>
    <row spans="1:2" r="8">
      <c s="4" r="A8" t="s">
        <v>442</v>
      </c>
      <c s="4" r="B8" t="s">
        <v>446</v>
      </c>
    </row>
    <row spans="1:2" r="9">
      <c s="4" r="A9" t="s">
        <v>447</v>
      </c>
      <c s="4" r="B9" t="s">
        <v>448</v>
      </c>
    </row>
    <row spans="1:2" r="10">
      <c s="4" r="A10" t="s">
        <v>63</v>
      </c>
    </row>
    <row spans="1:2" r="11">
      <c s="3" r="A11" t="s">
        <v>441</v>
      </c>
    </row>
    <row spans="1:2" r="12">
      <c s="4" r="A12" t="s">
        <v>442</v>
      </c>
      <c s="4" r="B12" t="s">
        <v>449</v>
      </c>
    </row>
    <row spans="1:2" r="13">
      <c s="4" r="A13" t="s">
        <v>447</v>
      </c>
      <c s="4" r="B13"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451</v>
      </c>
      <c s="2" r="B1" t="s">
        <v>1</v>
      </c>
    </row>
    <row spans="1:2" r="2">
      <c s="2" r="B2" t="s">
        <v>2</v>
      </c>
    </row>
    <row spans="1:2" r="3">
      <c s="3" r="A3" t="s">
        <v>267</v>
      </c>
    </row>
    <row spans="1:2" r="4">
      <c s="4" r="A4" t="s">
        <v>452</v>
      </c>
      <c s="4" r="B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54</v>
      </c>
      <c s="2" r="B1" t="s">
        <v>1</v>
      </c>
    </row>
    <row spans="1:2" r="2">
      <c s="2" r="B2" t="s">
        <v>2</v>
      </c>
    </row>
    <row spans="1:2" r="3">
      <c s="3" r="A3" t="s">
        <v>269</v>
      </c>
    </row>
    <row spans="1:2" r="4">
      <c s="4" r="A4" t="s">
        <v>455</v>
      </c>
      <c s="4" r="B4" t="s">
        <v>456</v>
      </c>
    </row>
    <row spans="1:2" r="5">
      <c s="4" r="A5" t="s">
        <v>457</v>
      </c>
      <c s="4" r="B5" t="s">
        <v>458</v>
      </c>
    </row>
    <row spans="1:2" r="6">
      <c s="4" r="A6" t="s">
        <v>459</v>
      </c>
      <c s="4" r="B6" t="s">
        <v>460</v>
      </c>
    </row>
    <row spans="1:2" r="7">
      <c s="4" r="A7" t="s">
        <v>461</v>
      </c>
      <c s="4" r="B7" t="s">
        <v>462</v>
      </c>
    </row>
    <row spans="1:2" r="8">
      <c s="4" r="A8" t="s">
        <v>463</v>
      </c>
      <c s="4" r="B8" t="s">
        <v>464</v>
      </c>
    </row>
    <row spans="1:2" r="9">
      <c s="4" r="A9" t="s">
        <v>465</v>
      </c>
      <c s="4" r="B9"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0</v>
      </c>
      <c s="2" r="D2" t="s">
        <v>32</v>
      </c>
    </row>
    <row spans="1:4" r="3">
      <c s="4" r="A3" t="s">
        <v>116</v>
      </c>
      <c s="7" r="B3" t="n">
        <v>121491</v>
      </c>
      <c s="7" r="C3" t="n">
        <v>118537</v>
      </c>
      <c s="7" r="D3" t="n">
        <v>110511</v>
      </c>
    </row>
    <row spans="1:4" r="4">
      <c s="4" r="A4" t="s">
        <v>117</v>
      </c>
    </row>
    <row spans="1:4" r="5">
      <c s="4" r="A5" t="s">
        <v>116</v>
      </c>
      <c s="7" r="D5" t="n">
        <v>1105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67</v>
      </c>
      <c s="2" r="B1" t="s">
        <v>1</v>
      </c>
    </row>
    <row spans="1:2" r="2">
      <c s="2" r="B2" t="s">
        <v>2</v>
      </c>
    </row>
    <row spans="1:2" r="3">
      <c s="4" r="A3" t="s">
        <v>468</v>
      </c>
      <c s="4" r="B3" t="s">
        <v>469</v>
      </c>
    </row>
    <row spans="1:2" r="4">
      <c s="4" r="A4" t="s">
        <v>470</v>
      </c>
      <c s="4" r="B4" t="s">
        <v>471</v>
      </c>
    </row>
    <row spans="1:2" r="5">
      <c s="4" r="A5" t="s">
        <v>472</v>
      </c>
      <c s="4" r="B5" t="s">
        <v>473</v>
      </c>
    </row>
    <row spans="1:2" r="6">
      <c s="4" r="A6" t="s">
        <v>474</v>
      </c>
      <c s="4" r="B6" t="s">
        <v>475</v>
      </c>
    </row>
    <row spans="1:2" r="7">
      <c s="4" r="A7" t="s">
        <v>476</v>
      </c>
      <c s="4" r="B7" t="s">
        <v>477</v>
      </c>
    </row>
    <row spans="1:2" r="8">
      <c s="4" r="A8" t="s">
        <v>478</v>
      </c>
      <c s="4" r="B8" t="s">
        <v>479</v>
      </c>
    </row>
    <row spans="1:2" r="9">
      <c s="4" r="A9" t="s">
        <v>480</v>
      </c>
      <c s="4" r="B9" t="s">
        <v>481</v>
      </c>
    </row>
    <row spans="1:2" r="10">
      <c s="4" r="A10" t="s">
        <v>482</v>
      </c>
      <c s="4" r="B10" t="s">
        <v>483</v>
      </c>
    </row>
    <row spans="1:2" r="11">
      <c s="4" r="A11" t="s">
        <v>484</v>
      </c>
      <c s="4" r="B11" t="s">
        <v>485</v>
      </c>
    </row>
    <row spans="1:2" r="12">
      <c s="4" r="A12" t="s">
        <v>46</v>
      </c>
    </row>
    <row spans="1:2" r="13">
      <c s="4" r="A13" t="s">
        <v>486</v>
      </c>
      <c s="4" r="B13"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88</v>
      </c>
      <c s="2" r="B1" t="s">
        <v>1</v>
      </c>
    </row>
    <row spans="1:2" r="2">
      <c s="2" r="B2" t="s">
        <v>2</v>
      </c>
    </row>
    <row spans="1:2" r="3">
      <c s="3" r="A3" t="s">
        <v>277</v>
      </c>
    </row>
    <row spans="1:2" r="4">
      <c s="4" r="A4" t="s">
        <v>489</v>
      </c>
      <c s="4" r="B4" t="s">
        <v>490</v>
      </c>
    </row>
    <row spans="1:2" r="5">
      <c s="4" r="A5" t="s">
        <v>491</v>
      </c>
      <c s="4" r="B5"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93</v>
      </c>
      <c s="2" r="B1" t="s">
        <v>1</v>
      </c>
    </row>
    <row spans="1:2" r="2">
      <c s="2" r="B2" t="s">
        <v>2</v>
      </c>
    </row>
    <row spans="1:2" r="3">
      <c s="3" r="A3" t="s">
        <v>281</v>
      </c>
    </row>
    <row spans="1:2" r="4">
      <c s="4" r="A4" t="s">
        <v>494</v>
      </c>
      <c s="4" r="B4" t="s">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s>
  <sheetData>
    <row spans="1:4" r="1">
      <c s="1" r="A1" t="s">
        <v>495</v>
      </c>
      <c s="2" r="B1" t="s">
        <v>496</v>
      </c>
      <c s="2" r="C1" t="s">
        <v>497</v>
      </c>
      <c s="2" r="D1" t="s">
        <v>30</v>
      </c>
    </row>
    <row spans="1:4" r="2">
      <c s="3" r="A2" t="s">
        <v>236</v>
      </c>
    </row>
    <row spans="1:4" r="3">
      <c s="4" r="A3" t="s">
        <v>498</v>
      </c>
      <c s="6" r="C3" t="n">
        <v>4</v>
      </c>
    </row>
    <row spans="1:4" r="4">
      <c s="4" r="A4" t="s">
        <v>499</v>
      </c>
      <c s="4" r="D4" t="s">
        <v>500</v>
      </c>
    </row>
    <row spans="1:4" r="5">
      <c s="4" r="A5" t="s">
        <v>501</v>
      </c>
    </row>
    <row spans="1:4" r="6">
      <c s="3" r="A6" t="s">
        <v>236</v>
      </c>
    </row>
    <row spans="1:4" r="7">
      <c s="4" r="A7" t="s">
        <v>502</v>
      </c>
      <c s="6" r="B7" t="n">
        <v>2</v>
      </c>
    </row>
    <row spans="1:4" r="8">
      <c s="4" r="A8" t="s">
        <v>503</v>
      </c>
    </row>
    <row spans="1:4" r="9">
      <c s="3" r="A9" t="s">
        <v>236</v>
      </c>
    </row>
    <row spans="1:4" r="10">
      <c s="4" r="A10" t="s">
        <v>499</v>
      </c>
      <c s="4" r="B10" t="s">
        <v>504</v>
      </c>
    </row>
    <row spans="1:4" r="11">
      <c s="4" r="A11" t="s">
        <v>505</v>
      </c>
    </row>
    <row spans="1:4" r="12">
      <c s="3" r="A12" t="s">
        <v>236</v>
      </c>
    </row>
    <row spans="1:4" r="13">
      <c s="4" r="A13" t="s">
        <v>499</v>
      </c>
      <c s="4" r="B13" t="s">
        <v>506</v>
      </c>
      <c s="4" r="C13" t="s">
        <v>5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0"/>
    <col customWidth="1" max="5" min="5" width="20"/>
    <col customWidth="1" max="6" min="6" width="30"/>
    <col customWidth="1" max="7" min="7" width="20"/>
  </cols>
  <sheetData>
    <row spans="1:7" r="1">
      <c s="1" r="A1" t="s">
        <v>508</v>
      </c>
      <c s="2" r="B1" t="s">
        <v>509</v>
      </c>
      <c s="2" r="C1" t="s">
        <v>510</v>
      </c>
      <c s="2" r="D1" t="s">
        <v>511</v>
      </c>
      <c s="2" r="E1" t="s">
        <v>512</v>
      </c>
      <c s="2" r="F1" t="s">
        <v>513</v>
      </c>
      <c s="2" r="G1" t="s">
        <v>514</v>
      </c>
    </row>
    <row spans="1:7" r="2">
      <c s="3" r="A2" t="s">
        <v>236</v>
      </c>
    </row>
    <row spans="1:7" r="3">
      <c s="4" r="A3" t="s">
        <v>499</v>
      </c>
      <c s="4" r="E3" t="s">
        <v>500</v>
      </c>
    </row>
    <row spans="1:7" r="4">
      <c s="4" r="A4" t="s">
        <v>515</v>
      </c>
      <c s="4" r="E4" t="s">
        <v>516</v>
      </c>
    </row>
    <row spans="1:7" r="5">
      <c s="4" r="A5" t="s">
        <v>517</v>
      </c>
      <c s="6" r="E5" t="n">
        <v>11589430</v>
      </c>
    </row>
    <row spans="1:7" r="6">
      <c s="4" r="A6" t="s">
        <v>518</v>
      </c>
      <c s="9" r="C6" t="n">
        <v>209.2</v>
      </c>
    </row>
    <row spans="1:7" r="7">
      <c s="4" r="A7" t="s">
        <v>519</v>
      </c>
      <c s="6" r="F7" t="n">
        <v>5</v>
      </c>
    </row>
    <row spans="1:7" r="8">
      <c s="4" r="A8" t="s">
        <v>520</v>
      </c>
      <c s="10" r="D8" t="n">
        <v>14.37</v>
      </c>
    </row>
    <row spans="1:7" r="9">
      <c s="4" r="A9" t="s">
        <v>521</v>
      </c>
    </row>
    <row spans="1:7" r="10">
      <c s="3" r="A10" t="s">
        <v>236</v>
      </c>
    </row>
    <row spans="1:7" r="11">
      <c s="4" r="A11" t="s">
        <v>517</v>
      </c>
      <c s="6" r="D11" t="n">
        <v>11363636</v>
      </c>
    </row>
    <row spans="1:7" r="12">
      <c s="4" r="A12" t="s">
        <v>522</v>
      </c>
      <c s="7" r="D12" t="n">
        <v>19</v>
      </c>
    </row>
    <row spans="1:7" r="13">
      <c s="4" r="A13" t="s">
        <v>523</v>
      </c>
    </row>
    <row spans="1:7" r="14">
      <c s="3" r="A14" t="s">
        <v>236</v>
      </c>
    </row>
    <row spans="1:7" r="15">
      <c s="4" r="A15" t="s">
        <v>517</v>
      </c>
      <c s="6" r="C15" t="n">
        <v>225794</v>
      </c>
    </row>
    <row spans="1:7" r="16">
      <c s="4" r="A16" t="s">
        <v>522</v>
      </c>
      <c s="7" r="C16" t="n">
        <v>19</v>
      </c>
    </row>
    <row spans="1:7" r="17">
      <c s="4" r="A17" t="s">
        <v>77</v>
      </c>
    </row>
    <row spans="1:7" r="18">
      <c s="3" r="A18" t="s">
        <v>236</v>
      </c>
    </row>
    <row spans="1:7" r="19">
      <c s="4" r="A19" t="s">
        <v>524</v>
      </c>
      <c s="6" r="E19" t="n">
        <v>80667664</v>
      </c>
      <c s="6" r="F19" t="n">
        <v>80679600</v>
      </c>
    </row>
    <row spans="1:7" r="20">
      <c s="4" r="A20" t="s">
        <v>515</v>
      </c>
      <c s="4" r="E20" t="s">
        <v>525</v>
      </c>
      <c s="4" r="F20" t="s">
        <v>526</v>
      </c>
    </row>
    <row spans="1:7" r="21">
      <c s="4" r="A21" t="s">
        <v>527</v>
      </c>
      <c s="6" r="F21" t="n">
        <v>4</v>
      </c>
    </row>
    <row spans="1:7" r="22">
      <c s="4" r="A22" t="s">
        <v>528</v>
      </c>
      <c s="4" r="F22" t="s">
        <v>529</v>
      </c>
    </row>
    <row spans="1:7" r="23">
      <c s="4" r="A23" t="s">
        <v>520</v>
      </c>
      <c s="10" r="D23" t="n">
        <v>5.48</v>
      </c>
    </row>
    <row spans="1:7" r="24">
      <c s="4" r="A24" t="s">
        <v>530</v>
      </c>
    </row>
    <row spans="1:7" r="25">
      <c s="3" r="A25" t="s">
        <v>236</v>
      </c>
    </row>
    <row spans="1:7" r="26">
      <c s="4" r="A26" t="s">
        <v>524</v>
      </c>
      <c s="6" r="G26" t="n">
        <v>34540079</v>
      </c>
    </row>
    <row spans="1:7" r="27">
      <c s="4" r="A27" t="s">
        <v>499</v>
      </c>
      <c s="4" r="D27" t="s">
        <v>531</v>
      </c>
    </row>
    <row spans="1:7" r="28">
      <c s="4" r="A28" t="s">
        <v>532</v>
      </c>
    </row>
    <row spans="1:7" r="29">
      <c s="3" r="A29" t="s">
        <v>236</v>
      </c>
    </row>
    <row spans="1:7" r="30">
      <c s="4" r="A30" t="s">
        <v>524</v>
      </c>
      <c s="6" r="E30" t="n">
        <v>118358662</v>
      </c>
      <c s="6" r="F30" t="n">
        <v>119905131</v>
      </c>
      <c s="6" r="G30" t="n">
        <v>118421766</v>
      </c>
    </row>
    <row spans="1:7" r="31">
      <c s="4" r="A31" t="s">
        <v>499</v>
      </c>
      <c s="4" r="D31" t="s">
        <v>533</v>
      </c>
      <c s="4" r="E31" t="s">
        <v>500</v>
      </c>
      <c s="4" r="F31" t="s">
        <v>534</v>
      </c>
      <c s="4" r="G31" t="s">
        <v>535</v>
      </c>
    </row>
    <row spans="1:7" r="32">
      <c s="4" r="A32" t="s">
        <v>536</v>
      </c>
    </row>
    <row spans="1:7" r="33">
      <c s="3" r="A33" t="s">
        <v>236</v>
      </c>
    </row>
    <row spans="1:7" r="34">
      <c s="4" r="A34" t="s">
        <v>524</v>
      </c>
      <c s="6" r="G34" t="n">
        <v>34538155</v>
      </c>
    </row>
    <row spans="1:7" r="35">
      <c s="4" r="A35" t="s">
        <v>499</v>
      </c>
      <c s="4" r="D35" t="s">
        <v>531</v>
      </c>
    </row>
    <row spans="1:7" r="36">
      <c s="4" r="A36" t="s">
        <v>537</v>
      </c>
    </row>
    <row spans="1:7" r="37">
      <c s="3" r="A37" t="s">
        <v>236</v>
      </c>
    </row>
    <row spans="1:7" r="38">
      <c s="4" r="A38" t="s">
        <v>499</v>
      </c>
      <c s="4" r="G38" t="s">
        <v>538</v>
      </c>
    </row>
    <row spans="1:7" r="39">
      <c s="4" r="A39" t="s">
        <v>515</v>
      </c>
      <c s="4" r="D39" t="s">
        <v>539</v>
      </c>
    </row>
    <row spans="1:7" r="40">
      <c s="4" r="A40" t="s">
        <v>540</v>
      </c>
    </row>
    <row spans="1:7" r="41">
      <c s="3" r="A41" t="s">
        <v>236</v>
      </c>
    </row>
    <row spans="1:7" r="42">
      <c s="4" r="A42" t="s">
        <v>524</v>
      </c>
      <c s="6" r="E42" t="n">
        <v>12500000</v>
      </c>
      <c s="6" r="F42" t="n">
        <v>12500000</v>
      </c>
      <c s="6" r="G42" t="n">
        <v>12500000</v>
      </c>
    </row>
    <row spans="1:7" r="43">
      <c s="4" r="A43" t="s">
        <v>515</v>
      </c>
      <c s="4" r="D43" t="s">
        <v>516</v>
      </c>
      <c s="4" r="E43" t="s">
        <v>516</v>
      </c>
      <c s="4" r="F43" t="s">
        <v>541</v>
      </c>
      <c s="4" r="G43" t="s">
        <v>542</v>
      </c>
    </row>
    <row spans="1:7" r="44">
      <c s="4" r="A44" t="s">
        <v>528</v>
      </c>
      <c s="4" r="F44" t="s">
        <v>529</v>
      </c>
    </row>
    <row spans="1:7" r="45">
      <c s="4" r="A45" t="s">
        <v>543</v>
      </c>
      <c s="11" r="B45" t="n">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2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7"/>
    <col customWidth="1" max="10" min="10" width="27"/>
    <col customWidth="1" max="11" min="11" width="27"/>
    <col customWidth="1" max="12" min="12" width="27"/>
    <col customWidth="1" max="13" min="13" width="21"/>
    <col customWidth="1" max="14" min="14" width="21"/>
  </cols>
  <sheetData>
    <row spans="1:14" r="1">
      <c s="1" r="A1" t="s">
        <v>544</v>
      </c>
      <c s="2" r="B1" t="s">
        <v>545</v>
      </c>
      <c s="2" r="I1" t="s">
        <v>546</v>
      </c>
      <c s="2" r="J1" t="s">
        <v>1</v>
      </c>
    </row>
    <row spans="1:14" r="2">
      <c s="2" r="B2" t="s">
        <v>547</v>
      </c>
      <c s="2" r="C2" t="s">
        <v>548</v>
      </c>
      <c s="2" r="D2" t="s">
        <v>549</v>
      </c>
      <c s="2" r="E2" t="s">
        <v>550</v>
      </c>
      <c s="2" r="F2" t="s">
        <v>551</v>
      </c>
      <c s="2" r="G2" t="s">
        <v>552</v>
      </c>
      <c s="2" r="H2" t="s">
        <v>553</v>
      </c>
      <c s="2" r="I2" t="s">
        <v>551</v>
      </c>
      <c s="2" r="J2" t="s">
        <v>547</v>
      </c>
      <c s="2" r="K2" t="s">
        <v>551</v>
      </c>
      <c s="2" r="L2" t="s">
        <v>554</v>
      </c>
      <c s="2" r="M2" t="s">
        <v>555</v>
      </c>
      <c s="2" r="N2" t="s">
        <v>556</v>
      </c>
    </row>
    <row spans="1:14" r="3">
      <c s="3" r="A3" t="s">
        <v>294</v>
      </c>
    </row>
    <row spans="1:14" r="4">
      <c s="4" r="A4" t="s">
        <v>557</v>
      </c>
      <c s="6" r="B4" t="n">
        <v>5</v>
      </c>
      <c s="6" r="F4" t="n">
        <v>31</v>
      </c>
      <c s="6" r="I4" t="n">
        <v>31</v>
      </c>
      <c s="6" r="J4" t="n">
        <v>5</v>
      </c>
      <c s="6" r="K4" t="n">
        <v>31</v>
      </c>
    </row>
    <row spans="1:14" r="5">
      <c s="3" r="A5" t="s">
        <v>296</v>
      </c>
    </row>
    <row spans="1:14" r="6">
      <c s="4" r="A6" t="s">
        <v>35</v>
      </c>
      <c s="7" r="B6" t="n">
        <v>4321408</v>
      </c>
      <c s="7" r="F6" t="n">
        <v>21638992</v>
      </c>
      <c s="7" r="I6" t="n">
        <v>21638992</v>
      </c>
      <c s="7" r="J6" t="n">
        <v>4321408</v>
      </c>
      <c s="7" r="K6" t="n">
        <v>21638992</v>
      </c>
      <c s="7" r="L6" t="n">
        <v>23705384</v>
      </c>
    </row>
    <row spans="1:14" r="7">
      <c s="4" r="A7" t="s">
        <v>37</v>
      </c>
      <c s="6" r="B7" t="n">
        <v>3329497</v>
      </c>
      <c s="6" r="F7" t="n">
        <v>14879619</v>
      </c>
      <c s="6" r="I7" t="n">
        <v>14879619</v>
      </c>
      <c s="6" r="J7" t="n">
        <v>3329497</v>
      </c>
      <c s="6" r="K7" t="n">
        <v>14879619</v>
      </c>
    </row>
    <row spans="1:14" r="8">
      <c s="4" r="A8" t="s">
        <v>558</v>
      </c>
      <c s="6" r="B8" t="n">
        <v>-4625837</v>
      </c>
      <c s="6" r="J8" t="n">
        <v>-4625837</v>
      </c>
    </row>
    <row spans="1:14" r="9">
      <c s="4" r="A9" t="s">
        <v>559</v>
      </c>
      <c s="6" r="B9" t="n">
        <v>185</v>
      </c>
      <c s="7" r="C9" t="n">
        <v>-11349</v>
      </c>
      <c s="7" r="D9" t="n">
        <v>12086</v>
      </c>
      <c s="7" r="E9" t="n">
        <v>18456</v>
      </c>
      <c s="6" r="F9" t="n">
        <v>3175</v>
      </c>
      <c s="7" r="G9" t="n">
        <v>13971</v>
      </c>
      <c s="7" r="H9" t="n">
        <v>17842</v>
      </c>
      <c s="6" r="I9" t="n">
        <v>34988</v>
      </c>
      <c s="6" r="J9" t="n">
        <v>19378</v>
      </c>
      <c s="6" r="K9" t="n">
        <v>34988</v>
      </c>
    </row>
    <row spans="1:14" r="10">
      <c s="3" r="A10" t="s">
        <v>560</v>
      </c>
    </row>
    <row spans="1:14" r="11">
      <c s="4" r="A11" t="s">
        <v>33</v>
      </c>
      <c s="6" r="B11" t="n">
        <v>4321408</v>
      </c>
      <c s="6" r="F11" t="n">
        <v>21638992</v>
      </c>
      <c s="6" r="I11" t="n">
        <v>21638992</v>
      </c>
      <c s="6" r="J11" t="n">
        <v>4321408</v>
      </c>
      <c s="6" r="K11" t="n">
        <v>21638992</v>
      </c>
      <c s="7" r="L11" t="n">
        <v>23705384</v>
      </c>
    </row>
    <row spans="1:14" r="12">
      <c s="4" r="A12" t="s">
        <v>36</v>
      </c>
      <c s="6" r="B12" t="n">
        <v>3329497</v>
      </c>
      <c s="6" r="F12" t="n">
        <v>14879619</v>
      </c>
      <c s="7" r="I12" t="n">
        <v>14879619</v>
      </c>
      <c s="7" r="J12" t="n">
        <v>3329497</v>
      </c>
      <c s="7" r="K12" t="n">
        <v>14879619</v>
      </c>
    </row>
    <row spans="1:14" r="13">
      <c s="3" r="A13" t="s">
        <v>561</v>
      </c>
    </row>
    <row spans="1:14" r="14">
      <c s="4" r="A14" t="s">
        <v>562</v>
      </c>
      <c s="6" r="K14" t="n">
        <v>3</v>
      </c>
      <c s="6" r="L14" t="n">
        <v>1</v>
      </c>
    </row>
    <row spans="1:14" r="15">
      <c s="4" r="A15" t="s">
        <v>563</v>
      </c>
      <c s="6" r="K15" t="n">
        <v>4</v>
      </c>
    </row>
    <row spans="1:14" r="16">
      <c s="4" r="A16" t="s">
        <v>564</v>
      </c>
      <c s="6" r="J16" t="n">
        <v>2</v>
      </c>
      <c s="6" r="K16" t="n">
        <v>11</v>
      </c>
    </row>
    <row spans="1:14" r="17">
      <c s="4" r="A17" t="s">
        <v>565</v>
      </c>
      <c s="7" r="J17" t="n">
        <v>0</v>
      </c>
      <c s="7" r="K17" t="n">
        <v>0</v>
      </c>
    </row>
    <row spans="1:14" r="18">
      <c s="4" r="A18" t="s">
        <v>566</v>
      </c>
      <c s="7" r="J18" t="n">
        <v>300</v>
      </c>
      <c s="6" r="K18" t="n">
        <v>300</v>
      </c>
      <c s="7" r="L18" t="n">
        <v>600</v>
      </c>
    </row>
    <row spans="1:14" r="19">
      <c s="4" r="A19" t="s">
        <v>77</v>
      </c>
    </row>
    <row spans="1:14" r="20">
      <c s="3" r="A20" t="s">
        <v>340</v>
      </c>
    </row>
    <row spans="1:14" r="21">
      <c s="4" r="A21" t="s">
        <v>567</v>
      </c>
      <c s="4" r="I21" t="s">
        <v>568</v>
      </c>
      <c s="4" r="J21" t="s">
        <v>526</v>
      </c>
    </row>
    <row spans="1:14" r="22">
      <c s="4" r="A22" t="s">
        <v>569</v>
      </c>
    </row>
    <row spans="1:14" r="23">
      <c s="3" r="A23" t="s">
        <v>561</v>
      </c>
    </row>
    <row spans="1:14" r="24">
      <c s="4" r="A24" t="s">
        <v>570</v>
      </c>
      <c s="4" r="J24" t="s">
        <v>571</v>
      </c>
    </row>
    <row spans="1:14" r="25">
      <c s="4" r="A25" t="s">
        <v>572</v>
      </c>
    </row>
    <row spans="1:14" r="26">
      <c s="3" r="A26" t="s">
        <v>561</v>
      </c>
    </row>
    <row spans="1:14" r="27">
      <c s="4" r="A27" t="s">
        <v>570</v>
      </c>
      <c s="4" r="J27" t="s">
        <v>573</v>
      </c>
    </row>
    <row spans="1:14" r="28">
      <c s="4" r="A28" t="s">
        <v>574</v>
      </c>
    </row>
    <row spans="1:14" r="29">
      <c s="3" r="A29" t="s">
        <v>561</v>
      </c>
    </row>
    <row spans="1:14" r="30">
      <c s="4" r="A30" t="s">
        <v>575</v>
      </c>
      <c s="4" r="J30" t="s">
        <v>576</v>
      </c>
    </row>
    <row spans="1:14" r="31">
      <c s="4" r="A31" t="s">
        <v>577</v>
      </c>
    </row>
    <row spans="1:14" r="32">
      <c s="3" r="A32" t="s">
        <v>561</v>
      </c>
    </row>
    <row spans="1:14" r="33">
      <c s="4" r="A33" t="s">
        <v>575</v>
      </c>
      <c s="4" r="J33" t="s">
        <v>578</v>
      </c>
    </row>
    <row spans="1:14" r="34">
      <c s="4" r="A34" t="s">
        <v>579</v>
      </c>
    </row>
    <row spans="1:14" r="35">
      <c s="3" r="A35" t="s">
        <v>561</v>
      </c>
    </row>
    <row spans="1:14" r="36">
      <c s="4" r="A36" t="s">
        <v>580</v>
      </c>
      <c s="4" r="J36" t="s">
        <v>581</v>
      </c>
    </row>
    <row spans="1:14" r="37">
      <c s="4" r="A37" t="s">
        <v>582</v>
      </c>
    </row>
    <row spans="1:14" r="38">
      <c s="3" r="A38" t="s">
        <v>561</v>
      </c>
    </row>
    <row spans="1:14" r="39">
      <c s="4" r="A39" t="s">
        <v>583</v>
      </c>
      <c s="4" r="J39" t="s">
        <v>584</v>
      </c>
    </row>
    <row spans="1:14" r="40">
      <c s="4" r="A40" t="s">
        <v>585</v>
      </c>
      <c s="4" r="J40" t="s">
        <v>586</v>
      </c>
    </row>
    <row spans="1:14" r="41">
      <c s="4" r="A41" t="s">
        <v>587</v>
      </c>
      <c s="4" r="J41" t="s">
        <v>588</v>
      </c>
    </row>
    <row spans="1:14" r="42">
      <c s="4" r="A42" t="s">
        <v>589</v>
      </c>
    </row>
    <row spans="1:14" r="43">
      <c s="3" r="A43" t="s">
        <v>561</v>
      </c>
    </row>
    <row spans="1:14" r="44">
      <c s="4" r="A44" t="s">
        <v>583</v>
      </c>
      <c s="4" r="J44" t="s">
        <v>590</v>
      </c>
    </row>
    <row spans="1:14" r="45">
      <c s="4" r="A45" t="s">
        <v>585</v>
      </c>
      <c s="4" r="J45" t="s">
        <v>591</v>
      </c>
    </row>
    <row spans="1:14" r="46">
      <c s="4" r="A46" t="s">
        <v>587</v>
      </c>
      <c s="4" r="J46" t="s">
        <v>592</v>
      </c>
    </row>
    <row spans="1:14" r="47">
      <c s="4" r="A47" t="s">
        <v>593</v>
      </c>
    </row>
    <row spans="1:14" r="48">
      <c s="3" r="A48" t="s">
        <v>561</v>
      </c>
    </row>
    <row spans="1:14" r="49">
      <c s="4" r="A49" t="s">
        <v>580</v>
      </c>
      <c s="4" r="J49" t="s">
        <v>594</v>
      </c>
    </row>
    <row spans="1:14" r="50">
      <c s="4" r="A50" t="s">
        <v>595</v>
      </c>
      <c s="4" r="J50" t="s">
        <v>596</v>
      </c>
    </row>
    <row spans="1:14" r="51">
      <c s="4" r="A51" t="s">
        <v>597</v>
      </c>
    </row>
    <row spans="1:14" r="52">
      <c s="3" r="A52" t="s">
        <v>561</v>
      </c>
    </row>
    <row spans="1:14" r="53">
      <c s="4" r="A53" t="s">
        <v>583</v>
      </c>
      <c s="4" r="J53" t="s">
        <v>598</v>
      </c>
    </row>
    <row spans="1:14" r="54">
      <c s="4" r="A54" t="s">
        <v>585</v>
      </c>
      <c s="4" r="J54" t="s">
        <v>586</v>
      </c>
    </row>
    <row spans="1:14" r="55">
      <c s="4" r="A55" t="s">
        <v>587</v>
      </c>
      <c s="4" r="J55" t="s">
        <v>599</v>
      </c>
    </row>
    <row spans="1:14" r="56">
      <c s="4" r="A56" t="s">
        <v>600</v>
      </c>
    </row>
    <row spans="1:14" r="57">
      <c s="3" r="A57" t="s">
        <v>561</v>
      </c>
    </row>
    <row spans="1:14" r="58">
      <c s="4" r="A58" t="s">
        <v>583</v>
      </c>
      <c s="4" r="J58" t="s">
        <v>601</v>
      </c>
    </row>
    <row spans="1:14" r="59">
      <c s="4" r="A59" t="s">
        <v>585</v>
      </c>
      <c s="4" r="J59" t="s">
        <v>591</v>
      </c>
    </row>
    <row spans="1:14" r="60">
      <c s="4" r="A60" t="s">
        <v>587</v>
      </c>
      <c s="4" r="J60" t="s">
        <v>602</v>
      </c>
    </row>
    <row spans="1:14" r="61">
      <c s="4" r="A61" t="s">
        <v>603</v>
      </c>
    </row>
    <row spans="1:14" r="62">
      <c s="3" r="A62" t="s">
        <v>561</v>
      </c>
    </row>
    <row spans="1:14" r="63">
      <c s="4" r="A63" t="s">
        <v>580</v>
      </c>
      <c s="4" r="J63" t="s">
        <v>604</v>
      </c>
    </row>
    <row spans="1:14" r="64">
      <c s="4" r="A64" t="s">
        <v>605</v>
      </c>
    </row>
    <row spans="1:14" r="65">
      <c s="3" r="A65" t="s">
        <v>561</v>
      </c>
    </row>
    <row spans="1:14" r="66">
      <c s="4" r="A66" t="s">
        <v>583</v>
      </c>
      <c s="4" r="J66" t="s">
        <v>606</v>
      </c>
    </row>
    <row spans="1:14" r="67">
      <c s="4" r="A67" t="s">
        <v>595</v>
      </c>
      <c s="4" r="J67" t="s">
        <v>596</v>
      </c>
    </row>
    <row spans="1:14" r="68">
      <c s="4" r="A68" t="s">
        <v>585</v>
      </c>
      <c s="4" r="J68" t="s">
        <v>586</v>
      </c>
    </row>
    <row spans="1:14" r="69">
      <c s="4" r="A69" t="s">
        <v>587</v>
      </c>
      <c s="4" r="J69" t="s">
        <v>607</v>
      </c>
    </row>
    <row spans="1:14" r="70">
      <c s="4" r="A70" t="s">
        <v>608</v>
      </c>
    </row>
    <row spans="1:14" r="71">
      <c s="3" r="A71" t="s">
        <v>561</v>
      </c>
    </row>
    <row spans="1:14" r="72">
      <c s="4" r="A72" t="s">
        <v>583</v>
      </c>
      <c s="4" r="J72" t="s">
        <v>609</v>
      </c>
    </row>
    <row spans="1:14" r="73">
      <c s="4" r="A73" t="s">
        <v>595</v>
      </c>
      <c s="4" r="J73" t="s">
        <v>609</v>
      </c>
    </row>
    <row spans="1:14" r="74">
      <c s="4" r="A74" t="s">
        <v>585</v>
      </c>
      <c s="4" r="J74" t="s">
        <v>591</v>
      </c>
    </row>
    <row spans="1:14" r="75">
      <c s="4" r="A75" t="s">
        <v>587</v>
      </c>
      <c s="4" r="J75" t="s">
        <v>602</v>
      </c>
    </row>
    <row spans="1:14" r="76">
      <c s="4" r="A76" t="s">
        <v>610</v>
      </c>
    </row>
    <row spans="1:14" r="77">
      <c s="3" r="A77" t="s">
        <v>561</v>
      </c>
    </row>
    <row spans="1:14" r="78">
      <c s="4" r="A78" t="s">
        <v>580</v>
      </c>
      <c s="4" r="J78" t="s">
        <v>611</v>
      </c>
    </row>
    <row spans="1:14" r="79">
      <c s="4" r="A79" t="s">
        <v>585</v>
      </c>
      <c s="4" r="J79" t="s">
        <v>586</v>
      </c>
    </row>
    <row spans="1:14" r="80">
      <c s="4" r="A80" t="s">
        <v>587</v>
      </c>
      <c s="4" r="J80" t="s">
        <v>607</v>
      </c>
    </row>
    <row spans="1:14" r="81">
      <c s="4" r="A81" t="s">
        <v>612</v>
      </c>
    </row>
    <row spans="1:14" r="82">
      <c s="3" r="A82" t="s">
        <v>561</v>
      </c>
    </row>
    <row spans="1:14" r="83">
      <c s="4" r="A83" t="s">
        <v>583</v>
      </c>
      <c s="4" r="J83" t="s">
        <v>606</v>
      </c>
    </row>
    <row spans="1:14" r="84">
      <c s="4" r="A84" t="s">
        <v>595</v>
      </c>
      <c s="4" r="J84" t="s">
        <v>613</v>
      </c>
    </row>
    <row spans="1:14" r="85">
      <c s="4" r="A85" t="s">
        <v>614</v>
      </c>
    </row>
    <row spans="1:14" r="86">
      <c s="3" r="A86" t="s">
        <v>561</v>
      </c>
    </row>
    <row spans="1:14" r="87">
      <c s="4" r="A87" t="s">
        <v>583</v>
      </c>
      <c s="4" r="J87" t="s">
        <v>598</v>
      </c>
    </row>
    <row spans="1:14" r="88">
      <c s="4" r="A88" t="s">
        <v>595</v>
      </c>
      <c s="4" r="J88" t="s">
        <v>615</v>
      </c>
    </row>
    <row spans="1:14" r="89">
      <c s="4" r="A89" t="s">
        <v>616</v>
      </c>
    </row>
    <row spans="1:14" r="90">
      <c s="3" r="A90" t="s">
        <v>561</v>
      </c>
    </row>
    <row spans="1:14" r="91">
      <c s="4" r="A91" t="s">
        <v>580</v>
      </c>
      <c s="4" r="J91" t="s">
        <v>617</v>
      </c>
    </row>
    <row spans="1:14" r="92">
      <c s="4" r="A92" t="s">
        <v>618</v>
      </c>
    </row>
    <row spans="1:14" r="93">
      <c s="3" r="A93" t="s">
        <v>561</v>
      </c>
    </row>
    <row spans="1:14" r="94">
      <c s="4" r="A94" t="s">
        <v>583</v>
      </c>
      <c s="4" r="J94" t="s">
        <v>598</v>
      </c>
    </row>
    <row spans="1:14" r="95">
      <c s="4" r="A95" t="s">
        <v>585</v>
      </c>
      <c s="4" r="J95" t="s">
        <v>586</v>
      </c>
    </row>
    <row spans="1:14" r="96">
      <c s="4" r="A96" t="s">
        <v>587</v>
      </c>
      <c s="4" r="J96" t="s">
        <v>591</v>
      </c>
    </row>
    <row spans="1:14" r="97">
      <c s="4" r="A97" t="s">
        <v>619</v>
      </c>
    </row>
    <row spans="1:14" r="98">
      <c s="3" r="A98" t="s">
        <v>561</v>
      </c>
    </row>
    <row spans="1:14" r="99">
      <c s="4" r="A99" t="s">
        <v>583</v>
      </c>
      <c s="4" r="J99" t="s">
        <v>615</v>
      </c>
    </row>
    <row spans="1:14" r="100">
      <c s="4" r="A100" t="s">
        <v>585</v>
      </c>
      <c s="4" r="J100" t="s">
        <v>591</v>
      </c>
    </row>
    <row spans="1:14" r="101">
      <c s="4" r="A101" t="s">
        <v>587</v>
      </c>
      <c s="4" r="J101" t="s">
        <v>607</v>
      </c>
    </row>
    <row spans="1:14" r="102">
      <c s="4" r="A102" t="s">
        <v>620</v>
      </c>
    </row>
    <row spans="1:14" r="103">
      <c s="3" r="A103" t="s">
        <v>561</v>
      </c>
    </row>
    <row spans="1:14" r="104">
      <c s="4" r="A104" t="s">
        <v>621</v>
      </c>
      <c s="4" r="J104" t="s">
        <v>586</v>
      </c>
    </row>
    <row spans="1:14" r="105">
      <c s="4" r="A105" t="s">
        <v>622</v>
      </c>
      <c s="4" r="J105" t="s">
        <v>623</v>
      </c>
    </row>
    <row spans="1:14" r="106">
      <c s="4" r="A106" t="s">
        <v>624</v>
      </c>
      <c s="4" r="J106" t="s">
        <v>592</v>
      </c>
    </row>
    <row spans="1:14" r="107">
      <c s="4" r="A107" t="s">
        <v>625</v>
      </c>
      <c s="4" r="J107" t="s">
        <v>586</v>
      </c>
    </row>
    <row spans="1:14" r="108">
      <c s="4" r="A108" t="s">
        <v>626</v>
      </c>
    </row>
    <row spans="1:14" r="109">
      <c s="3" r="A109" t="s">
        <v>296</v>
      </c>
    </row>
    <row spans="1:14" r="110">
      <c s="4" r="A110" t="s">
        <v>35</v>
      </c>
      <c s="6" r="B110" t="n">
        <v>2800000</v>
      </c>
      <c s="6" r="F110" t="n">
        <v>14200000</v>
      </c>
      <c s="7" r="I110" t="n">
        <v>14200000</v>
      </c>
      <c s="7" r="J110" t="n">
        <v>2800000</v>
      </c>
      <c s="6" r="K110" t="n">
        <v>14200000</v>
      </c>
    </row>
    <row spans="1:14" r="111">
      <c s="4" r="A111" t="s">
        <v>37</v>
      </c>
      <c s="6" r="B111" t="n">
        <v>2300000</v>
      </c>
      <c s="6" r="F111" t="n">
        <v>13200000</v>
      </c>
      <c s="6" r="I111" t="n">
        <v>13200000</v>
      </c>
      <c s="6" r="J111" t="n">
        <v>2300000</v>
      </c>
      <c s="6" r="K111" t="n">
        <v>13200000</v>
      </c>
    </row>
    <row spans="1:14" r="112">
      <c s="3" r="A112" t="s">
        <v>560</v>
      </c>
    </row>
    <row spans="1:14" r="113">
      <c s="4" r="A113" t="s">
        <v>627</v>
      </c>
      <c s="6" r="J113" t="n">
        <v>-5700</v>
      </c>
      <c s="6" r="K113" t="n">
        <v>-119700</v>
      </c>
      <c s="6" r="L113" t="n">
        <v>-193100</v>
      </c>
    </row>
    <row spans="1:14" r="114">
      <c s="4" r="A114" t="s">
        <v>33</v>
      </c>
      <c s="6" r="B114" t="n">
        <v>2800000</v>
      </c>
      <c s="6" r="F114" t="n">
        <v>14200000</v>
      </c>
      <c s="6" r="I114" t="n">
        <v>14200000</v>
      </c>
      <c s="6" r="J114" t="n">
        <v>2800000</v>
      </c>
      <c s="6" r="K114" t="n">
        <v>14200000</v>
      </c>
    </row>
    <row spans="1:14" r="115">
      <c s="4" r="A115" t="s">
        <v>36</v>
      </c>
      <c s="6" r="B115" t="n">
        <v>2300000</v>
      </c>
      <c s="6" r="F115" t="n">
        <v>13200000</v>
      </c>
      <c s="6" r="I115" t="n">
        <v>13200000</v>
      </c>
      <c s="6" r="J115" t="n">
        <v>2300000</v>
      </c>
      <c s="6" r="K115" t="n">
        <v>13200000</v>
      </c>
    </row>
    <row spans="1:14" r="116">
      <c s="4" r="A116" t="s">
        <v>628</v>
      </c>
      <c s="6" r="B116" t="n">
        <v>160900</v>
      </c>
      <c s="6" r="F116" t="n">
        <v>193000</v>
      </c>
      <c s="6" r="I116" t="n">
        <v>193000</v>
      </c>
      <c s="6" r="J116" t="n">
        <v>160900</v>
      </c>
      <c s="6" r="K116" t="n">
        <v>193000</v>
      </c>
    </row>
    <row spans="1:14" r="117">
      <c s="4" r="A117" t="s">
        <v>629</v>
      </c>
    </row>
    <row spans="1:14" r="118">
      <c s="3" r="A118" t="s">
        <v>560</v>
      </c>
    </row>
    <row spans="1:14" r="119">
      <c s="4" r="A119" t="s">
        <v>628</v>
      </c>
      <c s="6" r="B119" t="n">
        <v>284169</v>
      </c>
      <c s="6" r="F119" t="n">
        <v>14851</v>
      </c>
      <c s="6" r="I119" t="n">
        <v>14851</v>
      </c>
      <c s="6" r="J119" t="n">
        <v>284169</v>
      </c>
      <c s="6" r="K119" t="n">
        <v>14851</v>
      </c>
    </row>
    <row spans="1:14" r="120">
      <c s="4" r="A120" t="s">
        <v>63</v>
      </c>
    </row>
    <row spans="1:14" r="121">
      <c s="3" r="A121" t="s">
        <v>296</v>
      </c>
    </row>
    <row spans="1:14" r="122">
      <c s="4" r="A122" t="s">
        <v>72</v>
      </c>
      <c s="6" r="F122" t="n">
        <v>1037450</v>
      </c>
      <c s="6" r="I122" t="n">
        <v>1037450</v>
      </c>
      <c s="6" r="K122" t="n">
        <v>1037450</v>
      </c>
      <c s="6" r="L122" t="n">
        <v>1093770</v>
      </c>
      <c s="7" r="M122" t="n">
        <v>1096099</v>
      </c>
    </row>
    <row spans="1:14" r="123">
      <c s="4" r="A123" t="s">
        <v>76</v>
      </c>
      <c s="6" r="B123" t="n">
        <v>323606</v>
      </c>
      <c s="6" r="F123" t="n">
        <v>4950803</v>
      </c>
      <c s="6" r="I123" t="n">
        <v>4950803</v>
      </c>
      <c s="6" r="J123" t="n">
        <v>323606</v>
      </c>
      <c s="6" r="K123" t="n">
        <v>4950803</v>
      </c>
    </row>
    <row spans="1:14" r="124">
      <c s="3" r="A124" t="s">
        <v>560</v>
      </c>
    </row>
    <row spans="1:14" r="125">
      <c s="4" r="A125" t="s">
        <v>627</v>
      </c>
      <c s="6" r="J125" t="n">
        <v>-5686</v>
      </c>
      <c s="6" r="K125" t="n">
        <v>417793</v>
      </c>
      <c s="6" r="L125" t="n">
        <v>448847</v>
      </c>
    </row>
    <row spans="1:14" r="126">
      <c s="4" r="A126" t="s">
        <v>426</v>
      </c>
    </row>
    <row spans="1:14" r="127">
      <c s="3" r="A127" t="s">
        <v>296</v>
      </c>
    </row>
    <row spans="1:14" r="128">
      <c s="4" r="A128" t="s">
        <v>72</v>
      </c>
      <c s="6" r="B128" t="n">
        <v>23505</v>
      </c>
      <c s="6" r="F128" t="n">
        <v>23988</v>
      </c>
      <c s="6" r="I128" t="n">
        <v>23988</v>
      </c>
      <c s="6" r="J128" t="n">
        <v>23505</v>
      </c>
      <c s="6" r="K128" t="n">
        <v>23988</v>
      </c>
      <c s="7" r="L128" t="n">
        <v>40751</v>
      </c>
      <c s="7" r="M128" t="n">
        <v>23947</v>
      </c>
      <c s="7" r="N128" t="n">
        <v>30488</v>
      </c>
    </row>
    <row spans="1:14" r="129">
      <c s="4" r="A129" t="s">
        <v>630</v>
      </c>
    </row>
    <row spans="1:14" r="130">
      <c s="3" r="A130" t="s">
        <v>560</v>
      </c>
    </row>
    <row spans="1:14" r="131">
      <c s="4" r="A131" t="s">
        <v>628</v>
      </c>
      <c s="7" r="B131" t="n">
        <v>0</v>
      </c>
      <c s="7" r="F131" t="n">
        <v>2519</v>
      </c>
      <c s="7" r="I131" t="n">
        <v>2519</v>
      </c>
      <c s="7" r="J131" t="n">
        <v>0</v>
      </c>
      <c s="7" r="K131" t="n">
        <v>2519</v>
      </c>
    </row>
    <row spans="1:14" r="132">
      <c s="4" r="A132" t="s">
        <v>631</v>
      </c>
    </row>
    <row spans="1:14" r="133">
      <c s="3" r="A133" t="s">
        <v>296</v>
      </c>
    </row>
    <row spans="1:14" r="134">
      <c s="4" r="A134" t="s">
        <v>632</v>
      </c>
      <c s="6" r="F134" t="n">
        <v>10</v>
      </c>
      <c s="6" r="I134" t="n">
        <v>10</v>
      </c>
      <c s="6" r="K134" t="n">
        <v>10</v>
      </c>
    </row>
    <row spans="1:14" r="135">
      <c s="4" r="A135" t="s">
        <v>35</v>
      </c>
      <c s="7" r="F135" t="n">
        <v>2505510</v>
      </c>
      <c s="7" r="I135" t="n">
        <v>2505510</v>
      </c>
      <c s="7" r="K135" t="n">
        <v>2505510</v>
      </c>
    </row>
    <row spans="1:14" r="136">
      <c s="4" r="A136" t="s">
        <v>37</v>
      </c>
      <c s="6" r="F136" t="n">
        <v>2177785</v>
      </c>
      <c s="6" r="I136" t="n">
        <v>2177785</v>
      </c>
      <c s="6" r="K136" t="n">
        <v>2177785</v>
      </c>
    </row>
    <row spans="1:14" r="137">
      <c s="4" r="A137" t="s">
        <v>558</v>
      </c>
      <c s="6" r="F137" t="n">
        <v>-5663287</v>
      </c>
      <c s="6" r="I137" t="n">
        <v>-5663287</v>
      </c>
      <c s="6" r="K137" t="n">
        <v>-5663287</v>
      </c>
    </row>
    <row spans="1:14" r="138">
      <c s="3" r="A138" t="s">
        <v>560</v>
      </c>
    </row>
    <row spans="1:14" r="139">
      <c s="4" r="A139" t="s">
        <v>33</v>
      </c>
      <c s="6" r="F139" t="n">
        <v>2505510</v>
      </c>
      <c s="6" r="I139" t="n">
        <v>2505510</v>
      </c>
      <c s="6" r="K139" t="n">
        <v>2505510</v>
      </c>
    </row>
    <row spans="1:14" r="140">
      <c s="4" r="A140" t="s">
        <v>36</v>
      </c>
      <c s="7" r="F140" t="n">
        <v>2177785</v>
      </c>
      <c s="7" r="I140" t="n">
        <v>2177785</v>
      </c>
      <c s="7" r="K140" t="n">
        <v>2177785</v>
      </c>
    </row>
    <row spans="1:14" r="141">
      <c s="4" r="A141" t="s">
        <v>633</v>
      </c>
    </row>
    <row spans="1:14" r="142">
      <c s="3" r="A142" t="s">
        <v>296</v>
      </c>
    </row>
    <row spans="1:14" r="143">
      <c s="4" r="A143" t="s">
        <v>632</v>
      </c>
      <c s="6" r="F143" t="n">
        <v>4</v>
      </c>
      <c s="6" r="I143" t="n">
        <v>4</v>
      </c>
      <c s="6" r="K143" t="n">
        <v>4</v>
      </c>
    </row>
    <row spans="1:14" r="144">
      <c s="4" r="A144" t="s">
        <v>35</v>
      </c>
      <c s="7" r="F144" t="n">
        <v>2109780</v>
      </c>
      <c s="7" r="I144" t="n">
        <v>2109780</v>
      </c>
      <c s="7" r="K144" t="n">
        <v>2109780</v>
      </c>
    </row>
    <row spans="1:14" r="145">
      <c s="4" r="A145" t="s">
        <v>37</v>
      </c>
      <c s="6" r="F145" t="n">
        <v>2122355</v>
      </c>
      <c s="6" r="I145" t="n">
        <v>2122355</v>
      </c>
      <c s="6" r="K145" t="n">
        <v>2122355</v>
      </c>
    </row>
    <row spans="1:14" r="146">
      <c s="4" r="A146" t="s">
        <v>558</v>
      </c>
      <c s="6" r="F146" t="n">
        <v>25352</v>
      </c>
      <c s="6" r="I146" t="n">
        <v>25352</v>
      </c>
      <c s="6" r="K146" t="n">
        <v>25352</v>
      </c>
    </row>
    <row spans="1:14" r="147">
      <c s="3" r="A147" t="s">
        <v>560</v>
      </c>
    </row>
    <row spans="1:14" r="148">
      <c s="4" r="A148" t="s">
        <v>33</v>
      </c>
      <c s="6" r="F148" t="n">
        <v>2109780</v>
      </c>
      <c s="6" r="I148" t="n">
        <v>2109780</v>
      </c>
      <c s="6" r="K148" t="n">
        <v>2109780</v>
      </c>
    </row>
    <row spans="1:14" r="149">
      <c s="4" r="A149" t="s">
        <v>36</v>
      </c>
      <c s="7" r="F149" t="n">
        <v>2122355</v>
      </c>
      <c s="7" r="I149" t="n">
        <v>2122355</v>
      </c>
      <c s="7" r="K149" t="n">
        <v>2122355</v>
      </c>
    </row>
    <row spans="1:14" r="150">
      <c s="4" r="A150" t="s">
        <v>634</v>
      </c>
    </row>
    <row spans="1:14" r="151">
      <c s="3" r="A151" t="s">
        <v>296</v>
      </c>
    </row>
    <row spans="1:14" r="152">
      <c s="4" r="A152" t="s">
        <v>632</v>
      </c>
      <c s="6" r="F152" t="n">
        <v>6</v>
      </c>
      <c s="6" r="I152" t="n">
        <v>6</v>
      </c>
      <c s="6" r="K152" t="n">
        <v>6</v>
      </c>
    </row>
    <row spans="1:14" r="153">
      <c s="4" r="A153" t="s">
        <v>35</v>
      </c>
      <c s="7" r="F153" t="n">
        <v>395730</v>
      </c>
      <c s="7" r="I153" t="n">
        <v>395730</v>
      </c>
      <c s="7" r="K153" t="n">
        <v>395730</v>
      </c>
    </row>
    <row spans="1:14" r="154">
      <c s="4" r="A154" t="s">
        <v>37</v>
      </c>
      <c s="6" r="F154" t="n">
        <v>55430</v>
      </c>
      <c s="6" r="I154" t="n">
        <v>55430</v>
      </c>
      <c s="6" r="K154" t="n">
        <v>55430</v>
      </c>
    </row>
    <row spans="1:14" r="155">
      <c s="4" r="A155" t="s">
        <v>558</v>
      </c>
      <c s="6" r="F155" t="n">
        <v>-5688639</v>
      </c>
      <c s="6" r="I155" t="n">
        <v>-5688639</v>
      </c>
      <c s="6" r="K155" t="n">
        <v>-5688639</v>
      </c>
    </row>
    <row spans="1:14" r="156">
      <c s="3" r="A156" t="s">
        <v>560</v>
      </c>
    </row>
    <row spans="1:14" r="157">
      <c s="4" r="A157" t="s">
        <v>33</v>
      </c>
      <c s="6" r="F157" t="n">
        <v>395730</v>
      </c>
      <c s="6" r="I157" t="n">
        <v>395730</v>
      </c>
      <c s="6" r="K157" t="n">
        <v>395730</v>
      </c>
    </row>
    <row spans="1:14" r="158">
      <c s="4" r="A158" t="s">
        <v>36</v>
      </c>
      <c s="7" r="F158" t="n">
        <v>55430</v>
      </c>
      <c s="7" r="I158" t="n">
        <v>55430</v>
      </c>
      <c s="7" r="K158" t="n">
        <v>55430</v>
      </c>
    </row>
    <row spans="1:14" r="159">
      <c s="4" r="A159" t="s">
        <v>635</v>
      </c>
    </row>
    <row spans="1:14" r="160">
      <c s="3" r="A160" t="s">
        <v>296</v>
      </c>
    </row>
    <row spans="1:14" r="161">
      <c s="4" r="A161" t="s">
        <v>632</v>
      </c>
      <c s="6" r="F161" t="n">
        <v>66</v>
      </c>
      <c s="6" r="I161" t="n">
        <v>66</v>
      </c>
      <c s="6" r="K161" t="n">
        <v>66</v>
      </c>
    </row>
    <row spans="1:14" r="162">
      <c s="4" r="A162" t="s">
        <v>35</v>
      </c>
      <c s="7" r="F162" t="n">
        <v>19953476</v>
      </c>
      <c s="7" r="I162" t="n">
        <v>19953476</v>
      </c>
      <c s="7" r="K162" t="n">
        <v>19953476</v>
      </c>
    </row>
    <row spans="1:14" r="163">
      <c s="4" r="A163" t="s">
        <v>37</v>
      </c>
      <c s="6" r="F163" t="n">
        <v>13962463</v>
      </c>
      <c s="6" r="I163" t="n">
        <v>13962463</v>
      </c>
      <c s="6" r="K163" t="n">
        <v>13962463</v>
      </c>
    </row>
    <row spans="1:14" r="164">
      <c s="3" r="A164" t="s">
        <v>560</v>
      </c>
    </row>
    <row spans="1:14" r="165">
      <c s="4" r="A165" t="s">
        <v>33</v>
      </c>
      <c s="6" r="F165" t="n">
        <v>19953476</v>
      </c>
      <c s="6" r="I165" t="n">
        <v>19953476</v>
      </c>
      <c s="6" r="K165" t="n">
        <v>19953476</v>
      </c>
    </row>
    <row spans="1:14" r="166">
      <c s="4" r="A166" t="s">
        <v>36</v>
      </c>
      <c s="7" r="F166" t="n">
        <v>13962463</v>
      </c>
      <c s="7" r="I166" t="n">
        <v>13962463</v>
      </c>
      <c s="7" r="K166" t="n">
        <v>13962463</v>
      </c>
    </row>
    <row spans="1:14" r="167">
      <c s="4" r="A167" t="s">
        <v>636</v>
      </c>
    </row>
    <row spans="1:14" r="168">
      <c s="3" r="A168" t="s">
        <v>296</v>
      </c>
    </row>
    <row spans="1:14" r="169">
      <c s="4" r="A169" t="s">
        <v>632</v>
      </c>
      <c s="6" r="F169" t="n">
        <v>31</v>
      </c>
      <c s="6" r="I169" t="n">
        <v>31</v>
      </c>
      <c s="6" r="K169" t="n">
        <v>31</v>
      </c>
    </row>
    <row spans="1:14" r="170">
      <c s="4" r="A170" t="s">
        <v>35</v>
      </c>
      <c s="7" r="F170" t="n">
        <v>12682054</v>
      </c>
      <c s="7" r="I170" t="n">
        <v>12682054</v>
      </c>
      <c s="7" r="K170" t="n">
        <v>12682054</v>
      </c>
    </row>
    <row spans="1:14" r="171">
      <c s="4" r="A171" t="s">
        <v>37</v>
      </c>
      <c s="6" r="F171" t="n">
        <v>12719980</v>
      </c>
      <c s="6" r="I171" t="n">
        <v>12719980</v>
      </c>
      <c s="6" r="K171" t="n">
        <v>12719980</v>
      </c>
    </row>
    <row spans="1:14" r="172">
      <c s="3" r="A172" t="s">
        <v>560</v>
      </c>
    </row>
    <row spans="1:14" r="173">
      <c s="4" r="A173" t="s">
        <v>33</v>
      </c>
      <c s="6" r="F173" t="n">
        <v>12682054</v>
      </c>
      <c s="6" r="I173" t="n">
        <v>12682054</v>
      </c>
      <c s="6" r="K173" t="n">
        <v>12682054</v>
      </c>
    </row>
    <row spans="1:14" r="174">
      <c s="4" r="A174" t="s">
        <v>36</v>
      </c>
      <c s="7" r="F174" t="n">
        <v>12719980</v>
      </c>
      <c s="7" r="I174" t="n">
        <v>12719980</v>
      </c>
      <c s="7" r="K174" t="n">
        <v>12719980</v>
      </c>
    </row>
    <row spans="1:14" r="175">
      <c s="4" r="A175" t="s">
        <v>637</v>
      </c>
    </row>
    <row spans="1:14" r="176">
      <c s="3" r="A176" t="s">
        <v>296</v>
      </c>
    </row>
    <row spans="1:14" r="177">
      <c s="4" r="A177" t="s">
        <v>632</v>
      </c>
      <c s="6" r="F177" t="n">
        <v>35</v>
      </c>
      <c s="6" r="I177" t="n">
        <v>35</v>
      </c>
      <c s="6" r="K177" t="n">
        <v>35</v>
      </c>
    </row>
    <row spans="1:14" r="178">
      <c s="4" r="A178" t="s">
        <v>35</v>
      </c>
      <c s="7" r="F178" t="n">
        <v>7271422</v>
      </c>
      <c s="7" r="I178" t="n">
        <v>7271422</v>
      </c>
      <c s="7" r="K178" t="n">
        <v>7271422</v>
      </c>
    </row>
    <row spans="1:14" r="179">
      <c s="4" r="A179" t="s">
        <v>37</v>
      </c>
      <c s="6" r="F179" t="n">
        <v>1242484</v>
      </c>
      <c s="6" r="I179" t="n">
        <v>1242484</v>
      </c>
      <c s="6" r="K179" t="n">
        <v>1242484</v>
      </c>
    </row>
    <row spans="1:14" r="180">
      <c s="3" r="A180" t="s">
        <v>560</v>
      </c>
    </row>
    <row spans="1:14" r="181">
      <c s="4" r="A181" t="s">
        <v>33</v>
      </c>
      <c s="6" r="F181" t="n">
        <v>7271422</v>
      </c>
      <c s="6" r="I181" t="n">
        <v>7271422</v>
      </c>
      <c s="6" r="K181" t="n">
        <v>7271422</v>
      </c>
    </row>
    <row spans="1:14" r="182">
      <c s="4" r="A182" t="s">
        <v>36</v>
      </c>
      <c s="7" r="F182" t="n">
        <v>1242484</v>
      </c>
      <c s="7" r="I182" t="n">
        <v>1242484</v>
      </c>
      <c s="7" r="K182" t="n">
        <v>1242484</v>
      </c>
    </row>
    <row spans="1:14" r="183">
      <c s="4" r="A183" t="s">
        <v>638</v>
      </c>
    </row>
    <row spans="1:14" r="184">
      <c s="3" r="A184" t="s">
        <v>296</v>
      </c>
    </row>
    <row spans="1:14" r="185">
      <c s="4" r="A185" t="s">
        <v>632</v>
      </c>
      <c s="6" r="F185" t="n">
        <v>-56</v>
      </c>
      <c s="6" r="I185" t="n">
        <v>-56</v>
      </c>
      <c s="6" r="K185" t="n">
        <v>-56</v>
      </c>
    </row>
    <row spans="1:14" r="186">
      <c s="4" r="A186" t="s">
        <v>35</v>
      </c>
      <c s="7" r="F186" t="n">
        <v>-17447966</v>
      </c>
      <c s="7" r="I186" t="n">
        <v>-17447966</v>
      </c>
      <c s="7" r="K186" t="n">
        <v>-17447966</v>
      </c>
    </row>
    <row spans="1:14" r="187">
      <c s="4" r="A187" t="s">
        <v>37</v>
      </c>
      <c s="6" r="F187" t="n">
        <v>-11784679</v>
      </c>
      <c s="6" r="I187" t="n">
        <v>-11784679</v>
      </c>
      <c s="6" r="K187" t="n">
        <v>-11784679</v>
      </c>
    </row>
    <row spans="1:14" r="188">
      <c s="4" r="A188" t="s">
        <v>558</v>
      </c>
      <c s="6" r="F188" t="n">
        <v>-5663287</v>
      </c>
      <c s="6" r="I188" t="n">
        <v>-5663287</v>
      </c>
      <c s="6" r="K188" t="n">
        <v>-5663287</v>
      </c>
    </row>
    <row spans="1:14" r="189">
      <c s="3" r="A189" t="s">
        <v>560</v>
      </c>
    </row>
    <row spans="1:14" r="190">
      <c s="4" r="A190" t="s">
        <v>33</v>
      </c>
      <c s="6" r="F190" t="n">
        <v>-17447966</v>
      </c>
      <c s="6" r="I190" t="n">
        <v>-17447966</v>
      </c>
      <c s="6" r="K190" t="n">
        <v>-17447966</v>
      </c>
    </row>
    <row spans="1:14" r="191">
      <c s="4" r="A191" t="s">
        <v>36</v>
      </c>
      <c s="7" r="F191" t="n">
        <v>-11784679</v>
      </c>
      <c s="7" r="I191" t="n">
        <v>-11784679</v>
      </c>
      <c s="7" r="K191" t="n">
        <v>-11784679</v>
      </c>
    </row>
    <row spans="1:14" r="192">
      <c s="4" r="A192" t="s">
        <v>639</v>
      </c>
    </row>
    <row spans="1:14" r="193">
      <c s="3" r="A193" t="s">
        <v>296</v>
      </c>
    </row>
    <row spans="1:14" r="194">
      <c s="4" r="A194" t="s">
        <v>632</v>
      </c>
      <c s="6" r="F194" t="n">
        <v>-27</v>
      </c>
      <c s="6" r="I194" t="n">
        <v>-27</v>
      </c>
      <c s="6" r="K194" t="n">
        <v>-27</v>
      </c>
    </row>
    <row spans="1:14" r="195">
      <c s="4" r="A195" t="s">
        <v>35</v>
      </c>
      <c s="7" r="F195" t="n">
        <v>-10572274</v>
      </c>
      <c s="7" r="I195" t="n">
        <v>-10572274</v>
      </c>
      <c s="7" r="K195" t="n">
        <v>-10572274</v>
      </c>
    </row>
    <row spans="1:14" r="196">
      <c s="4" r="A196" t="s">
        <v>37</v>
      </c>
      <c s="6" r="F196" t="n">
        <v>-10597625</v>
      </c>
      <c s="6" r="I196" t="n">
        <v>-10597625</v>
      </c>
      <c s="6" r="K196" t="n">
        <v>-10597625</v>
      </c>
    </row>
    <row spans="1:14" r="197">
      <c s="4" r="A197" t="s">
        <v>558</v>
      </c>
      <c s="6" r="F197" t="n">
        <v>25352</v>
      </c>
      <c s="6" r="I197" t="n">
        <v>25352</v>
      </c>
      <c s="6" r="K197" t="n">
        <v>25352</v>
      </c>
    </row>
    <row spans="1:14" r="198">
      <c s="3" r="A198" t="s">
        <v>560</v>
      </c>
    </row>
    <row spans="1:14" r="199">
      <c s="4" r="A199" t="s">
        <v>33</v>
      </c>
      <c s="6" r="F199" t="n">
        <v>-10572274</v>
      </c>
      <c s="6" r="I199" t="n">
        <v>-10572274</v>
      </c>
      <c s="6" r="K199" t="n">
        <v>-10572274</v>
      </c>
    </row>
    <row spans="1:14" r="200">
      <c s="4" r="A200" t="s">
        <v>36</v>
      </c>
      <c s="7" r="F200" t="n">
        <v>-10597625</v>
      </c>
      <c s="7" r="I200" t="n">
        <v>-10597625</v>
      </c>
      <c s="7" r="K200" t="n">
        <v>-10597625</v>
      </c>
    </row>
    <row spans="1:14" r="201">
      <c s="4" r="A201" t="s">
        <v>640</v>
      </c>
    </row>
    <row spans="1:14" r="202">
      <c s="3" r="A202" t="s">
        <v>296</v>
      </c>
    </row>
    <row spans="1:14" r="203">
      <c s="4" r="A203" t="s">
        <v>632</v>
      </c>
      <c s="6" r="F203" t="n">
        <v>-29</v>
      </c>
      <c s="6" r="I203" t="n">
        <v>-29</v>
      </c>
      <c s="6" r="K203" t="n">
        <v>-29</v>
      </c>
    </row>
    <row spans="1:14" r="204">
      <c s="4" r="A204" t="s">
        <v>35</v>
      </c>
      <c s="7" r="F204" t="n">
        <v>-6875692</v>
      </c>
      <c s="7" r="I204" t="n">
        <v>-6875692</v>
      </c>
      <c s="7" r="K204" t="n">
        <v>-6875692</v>
      </c>
    </row>
    <row spans="1:14" r="205">
      <c s="4" r="A205" t="s">
        <v>37</v>
      </c>
      <c s="6" r="F205" t="n">
        <v>-1187054</v>
      </c>
      <c s="6" r="I205" t="n">
        <v>-1187054</v>
      </c>
      <c s="6" r="K205" t="n">
        <v>-1187054</v>
      </c>
    </row>
    <row spans="1:14" r="206">
      <c s="4" r="A206" t="s">
        <v>558</v>
      </c>
      <c s="6" r="F206" t="n">
        <v>-5688639</v>
      </c>
      <c s="6" r="I206" t="n">
        <v>-5688639</v>
      </c>
      <c s="6" r="K206" t="n">
        <v>-5688639</v>
      </c>
    </row>
    <row spans="1:14" r="207">
      <c s="3" r="A207" t="s">
        <v>560</v>
      </c>
    </row>
    <row spans="1:14" r="208">
      <c s="4" r="A208" t="s">
        <v>33</v>
      </c>
      <c s="6" r="F208" t="n">
        <v>-6875692</v>
      </c>
      <c s="6" r="I208" t="n">
        <v>-6875692</v>
      </c>
      <c s="6" r="K208" t="n">
        <v>-6875692</v>
      </c>
    </row>
    <row spans="1:14" r="209">
      <c s="4" r="A209" t="s">
        <v>36</v>
      </c>
      <c s="6" r="F209" t="n">
        <v>-1187054</v>
      </c>
      <c s="6" r="I209" t="n">
        <v>-1187054</v>
      </c>
      <c s="6" r="K209" t="n">
        <v>-1187054</v>
      </c>
    </row>
    <row spans="1:14" r="210">
      <c s="4" r="A210" t="s">
        <v>641</v>
      </c>
    </row>
    <row spans="1:14" r="211">
      <c s="3" r="A211" t="s">
        <v>296</v>
      </c>
    </row>
    <row spans="1:14" r="212">
      <c s="4" r="A212" t="s">
        <v>72</v>
      </c>
      <c s="6" r="F212" t="n">
        <v>1000000</v>
      </c>
      <c s="6" r="I212" t="n">
        <v>1000000</v>
      </c>
      <c s="6" r="K212" t="n">
        <v>1000000</v>
      </c>
    </row>
    <row spans="1:14" r="213">
      <c s="4" r="A213" t="s">
        <v>76</v>
      </c>
      <c s="7" r="F213" t="n">
        <v>4600000</v>
      </c>
      <c s="7" r="I213" t="n">
        <v>4600000</v>
      </c>
      <c s="7" r="K213" t="n">
        <v>4600000</v>
      </c>
    </row>
  </sheetData>
  <mergeCells count="3">
    <mergeCell ref="A1:A2"/>
    <mergeCell ref="B1:H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2</v>
      </c>
      <c s="2" r="B1" t="s">
        <v>2</v>
      </c>
      <c s="2" r="C1" t="s">
        <v>30</v>
      </c>
    </row>
    <row spans="1:3" r="2">
      <c s="4" r="A2" t="s">
        <v>643</v>
      </c>
    </row>
    <row spans="1:3" r="3">
      <c s="3" r="A3" t="s">
        <v>350</v>
      </c>
    </row>
    <row spans="1:3" r="4">
      <c s="4" r="A4" t="s">
        <v>644</v>
      </c>
      <c s="7" r="B4" t="n">
        <v>-312000</v>
      </c>
    </row>
    <row spans="1:3" r="5">
      <c s="4" r="A5" t="s">
        <v>645</v>
      </c>
    </row>
    <row spans="1:3" r="6">
      <c s="3" r="A6" t="s">
        <v>350</v>
      </c>
    </row>
    <row spans="1:3" r="7">
      <c s="4" r="A7" t="s">
        <v>644</v>
      </c>
      <c s="7" r="C7" t="n">
        <v>-243400</v>
      </c>
    </row>
    <row spans="1:3" r="8">
      <c s="4" r="A8" t="s">
        <v>46</v>
      </c>
    </row>
    <row spans="1:3" r="9">
      <c s="3" r="A9" t="s">
        <v>350</v>
      </c>
    </row>
    <row spans="1:3" r="10">
      <c s="4" r="A10" t="s">
        <v>644</v>
      </c>
      <c s="6" r="B10" t="n">
        <v>448118</v>
      </c>
      <c s="6" r="C10" t="n">
        <v>177947</v>
      </c>
    </row>
    <row spans="1:3" r="11">
      <c s="4" r="A11" t="s">
        <v>646</v>
      </c>
    </row>
    <row spans="1:3" r="12">
      <c s="3" r="A12" t="s">
        <v>350</v>
      </c>
    </row>
    <row spans="1:3" r="13">
      <c s="4" r="A13" t="s">
        <v>644</v>
      </c>
      <c s="6" r="B13" t="n">
        <v>93963</v>
      </c>
    </row>
    <row spans="1:3" r="14">
      <c s="4" r="A14" t="s">
        <v>647</v>
      </c>
    </row>
    <row spans="1:3" r="15">
      <c s="3" r="A15" t="s">
        <v>350</v>
      </c>
    </row>
    <row spans="1:3" r="16">
      <c s="4" r="A16" t="s">
        <v>648</v>
      </c>
      <c s="6" r="B16" t="n">
        <v>2000</v>
      </c>
    </row>
    <row spans="1:3" r="17">
      <c s="4" r="A17" t="s">
        <v>649</v>
      </c>
    </row>
    <row spans="1:3" r="18">
      <c s="3" r="A18" t="s">
        <v>350</v>
      </c>
    </row>
    <row spans="1:3" r="19">
      <c s="4" r="A19" t="s">
        <v>648</v>
      </c>
      <c s="6" r="C19" t="n">
        <v>2300</v>
      </c>
    </row>
    <row spans="1:3" r="20">
      <c s="4" r="A20" t="s">
        <v>650</v>
      </c>
    </row>
    <row spans="1:3" r="21">
      <c s="3" r="A21" t="s">
        <v>350</v>
      </c>
    </row>
    <row spans="1:3" r="22">
      <c s="4" r="A22" t="s">
        <v>648</v>
      </c>
      <c s="6" r="B22" t="n">
        <v>6200</v>
      </c>
      <c s="6" r="C22" t="n">
        <v>5300</v>
      </c>
    </row>
    <row spans="1:3" r="23">
      <c s="4" r="A23" t="s">
        <v>63</v>
      </c>
    </row>
    <row spans="1:3" r="24">
      <c s="3" r="A24" t="s">
        <v>350</v>
      </c>
    </row>
    <row spans="1:3" r="25">
      <c s="4" r="A25" t="s">
        <v>644</v>
      </c>
      <c s="6" r="B25" t="n">
        <v>2559783</v>
      </c>
      <c s="6" r="C25" t="n">
        <v>19127076</v>
      </c>
    </row>
    <row spans="1:3" r="26">
      <c s="4" r="A26" t="s">
        <v>651</v>
      </c>
    </row>
    <row spans="1:3" r="27">
      <c s="3" r="A27" t="s">
        <v>350</v>
      </c>
    </row>
    <row spans="1:3" r="28">
      <c s="4" r="A28" t="s">
        <v>644</v>
      </c>
      <c s="6" r="B28" t="n">
        <v>466201</v>
      </c>
      <c s="6" r="C28" t="n">
        <v>5474437</v>
      </c>
    </row>
    <row spans="1:3" r="29">
      <c s="4" r="A29" t="s">
        <v>652</v>
      </c>
    </row>
    <row spans="1:3" r="30">
      <c s="3" r="A30" t="s">
        <v>350</v>
      </c>
    </row>
    <row spans="1:3" r="31">
      <c s="4" r="A31" t="s">
        <v>648</v>
      </c>
      <c s="7" r="B31" t="n">
        <v>0</v>
      </c>
      <c s="7" r="C31" t="n">
        <v>6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37"/>
    <col customWidth="1" max="6" min="6" width="41"/>
    <col customWidth="1" max="7" min="7" width="37"/>
    <col customWidth="1" max="8" min="8" width="21"/>
  </cols>
  <sheetData>
    <row spans="1:8" r="1">
      <c s="1" r="A1" t="s">
        <v>653</v>
      </c>
      <c s="2" r="B1" t="s">
        <v>654</v>
      </c>
      <c s="2" r="C1" t="s">
        <v>655</v>
      </c>
      <c s="2" r="D1" t="s">
        <v>553</v>
      </c>
      <c s="2" r="E1" t="s">
        <v>656</v>
      </c>
      <c s="2" r="F1" t="s">
        <v>657</v>
      </c>
      <c s="2" r="G1" t="s">
        <v>656</v>
      </c>
      <c s="2" r="H1" t="s">
        <v>658</v>
      </c>
    </row>
    <row spans="1:8" r="2">
      <c s="3" r="A2" t="s">
        <v>659</v>
      </c>
    </row>
    <row spans="1:8" r="3">
      <c s="4" r="A3" t="s">
        <v>660</v>
      </c>
      <c s="6" r="B3" t="n">
        <v>80679600</v>
      </c>
      <c s="6" r="E3" t="n">
        <v>80667664</v>
      </c>
      <c s="6" r="F3" t="n">
        <v>80679600</v>
      </c>
      <c s="6" r="G3" t="n">
        <v>80667664</v>
      </c>
    </row>
    <row spans="1:8" r="4">
      <c s="3" r="A4" t="s">
        <v>661</v>
      </c>
    </row>
    <row spans="1:8" r="5">
      <c s="4" r="A5" t="s">
        <v>662</v>
      </c>
      <c s="7" r="B5" t="n">
        <v>144067</v>
      </c>
      <c s="7" r="E5" t="n">
        <v>85582</v>
      </c>
      <c s="7" r="F5" t="n">
        <v>144067</v>
      </c>
      <c s="7" r="G5" t="n">
        <v>85582</v>
      </c>
      <c s="7" r="H5" t="n">
        <v>58159</v>
      </c>
    </row>
    <row spans="1:8" r="6">
      <c s="4" r="A6" t="s">
        <v>663</v>
      </c>
      <c s="6" r="F6" t="n">
        <v>58600</v>
      </c>
      <c s="6" r="G6" t="n">
        <v>27585</v>
      </c>
    </row>
    <row spans="1:8" r="7">
      <c s="4" r="A7" t="s">
        <v>610</v>
      </c>
    </row>
    <row spans="1:8" r="8">
      <c s="3" r="A8" t="s">
        <v>659</v>
      </c>
    </row>
    <row spans="1:8" r="9">
      <c s="4" r="A9" t="s">
        <v>664</v>
      </c>
      <c s="6" r="B9" t="n">
        <v>21100000</v>
      </c>
      <c s="7" r="F9" t="n">
        <v>21100000</v>
      </c>
    </row>
    <row spans="1:8" r="10">
      <c s="4" r="A10" t="s">
        <v>665</v>
      </c>
      <c s="6" r="F10" t="n">
        <v>5</v>
      </c>
    </row>
    <row spans="1:8" r="11">
      <c s="3" r="A11" t="s">
        <v>661</v>
      </c>
    </row>
    <row spans="1:8" r="12">
      <c s="4" r="A12" t="s">
        <v>662</v>
      </c>
      <c s="6" r="B12" t="n">
        <v>58600</v>
      </c>
      <c s="7" r="F12" t="n">
        <v>58600</v>
      </c>
    </row>
    <row spans="1:8" r="13">
      <c s="4" r="A13" t="s">
        <v>663</v>
      </c>
      <c s="6" r="F13" t="n">
        <v>58600</v>
      </c>
    </row>
    <row spans="1:8" r="14">
      <c s="4" r="A14" t="s">
        <v>603</v>
      </c>
    </row>
    <row spans="1:8" r="15">
      <c s="3" r="A15" t="s">
        <v>659</v>
      </c>
    </row>
    <row spans="1:8" r="16">
      <c s="4" r="A16" t="s">
        <v>664</v>
      </c>
      <c s="6" r="B16" t="n">
        <v>32600000</v>
      </c>
      <c s="6" r="F16" t="n">
        <v>32600000</v>
      </c>
    </row>
    <row spans="1:8" r="17">
      <c s="3" r="A17" t="s">
        <v>661</v>
      </c>
    </row>
    <row spans="1:8" r="18">
      <c s="4" r="A18" t="s">
        <v>662</v>
      </c>
      <c s="6" r="B18" t="n">
        <v>24012</v>
      </c>
      <c s="6" r="E18" t="n">
        <v>24012</v>
      </c>
      <c s="7" r="F18" t="n">
        <v>24012</v>
      </c>
      <c s="6" r="G18" t="n">
        <v>24012</v>
      </c>
    </row>
    <row spans="1:8" r="19">
      <c s="4" r="A19" t="s">
        <v>663</v>
      </c>
      <c s="6" r="G19" t="n">
        <v>24012</v>
      </c>
    </row>
    <row spans="1:8" r="20">
      <c s="4" r="A20" t="s">
        <v>666</v>
      </c>
    </row>
    <row spans="1:8" r="21">
      <c s="3" r="A21" t="s">
        <v>661</v>
      </c>
    </row>
    <row spans="1:8" r="22">
      <c s="4" r="A22" t="s">
        <v>570</v>
      </c>
      <c s="4" r="F22" t="s">
        <v>667</v>
      </c>
    </row>
    <row spans="1:8" r="23">
      <c s="4" r="A23" t="s">
        <v>668</v>
      </c>
    </row>
    <row spans="1:8" r="24">
      <c s="3" r="A24" t="s">
        <v>661</v>
      </c>
    </row>
    <row spans="1:8" r="25">
      <c s="4" r="A25" t="s">
        <v>570</v>
      </c>
      <c s="4" r="F25" t="s">
        <v>669</v>
      </c>
    </row>
    <row spans="1:8" r="26">
      <c s="4" r="A26" t="s">
        <v>572</v>
      </c>
    </row>
    <row spans="1:8" r="27">
      <c s="3" r="A27" t="s">
        <v>661</v>
      </c>
    </row>
    <row spans="1:8" r="28">
      <c s="4" r="A28" t="s">
        <v>570</v>
      </c>
      <c s="4" r="F28" t="s">
        <v>573</v>
      </c>
    </row>
    <row spans="1:8" r="29">
      <c s="4" r="A29" t="s">
        <v>569</v>
      </c>
    </row>
    <row spans="1:8" r="30">
      <c s="3" r="A30" t="s">
        <v>661</v>
      </c>
    </row>
    <row spans="1:8" r="31">
      <c s="4" r="A31" t="s">
        <v>570</v>
      </c>
      <c s="4" r="F31" t="s">
        <v>571</v>
      </c>
    </row>
    <row spans="1:8" r="32">
      <c s="4" r="A32" t="s">
        <v>670</v>
      </c>
    </row>
    <row spans="1:8" r="33">
      <c s="3" r="A33" t="s">
        <v>659</v>
      </c>
    </row>
    <row spans="1:8" r="34">
      <c s="4" r="A34" t="s">
        <v>664</v>
      </c>
      <c s="6" r="B34" t="n">
        <v>5200000</v>
      </c>
      <c s="7" r="F34" t="n">
        <v>5200000</v>
      </c>
    </row>
    <row spans="1:8" r="35">
      <c s="4" r="A35" t="s">
        <v>665</v>
      </c>
      <c s="6" r="F35" t="n">
        <v>5</v>
      </c>
    </row>
    <row spans="1:8" r="36">
      <c s="4" r="A36" t="s">
        <v>671</v>
      </c>
      <c s="6" r="F36" t="n">
        <v>6</v>
      </c>
    </row>
    <row spans="1:8" r="37">
      <c s="4" r="A37" t="s">
        <v>672</v>
      </c>
      <c s="7" r="C37" t="n">
        <v>64532</v>
      </c>
    </row>
    <row spans="1:8" r="38">
      <c s="4" r="A38" t="s">
        <v>673</v>
      </c>
      <c s="7" r="C38" t="n">
        <v>25468</v>
      </c>
    </row>
    <row spans="1:8" r="39">
      <c s="4" r="A39" t="s">
        <v>660</v>
      </c>
      <c s="6" r="C39" t="n">
        <v>1578947</v>
      </c>
    </row>
    <row spans="1:8" r="40">
      <c s="4" r="A40" t="s">
        <v>674</v>
      </c>
      <c s="6" r="B40" t="n">
        <v>59171</v>
      </c>
      <c s="7" r="C40" t="n">
        <v>78000</v>
      </c>
    </row>
    <row spans="1:8" r="41">
      <c s="4" r="A41" t="s">
        <v>139</v>
      </c>
      <c s="6" r="C41" t="n">
        <v>149171</v>
      </c>
    </row>
    <row spans="1:8" r="42">
      <c s="4" r="A42" t="s">
        <v>675</v>
      </c>
      <c s="6" r="C42" t="n">
        <v>59200</v>
      </c>
    </row>
    <row spans="1:8" r="43">
      <c s="4" r="A43" t="s">
        <v>676</v>
      </c>
      <c s="6" r="C43" t="n">
        <v>18800</v>
      </c>
    </row>
    <row spans="1:8" r="44">
      <c s="3" r="A44" t="s">
        <v>661</v>
      </c>
    </row>
    <row spans="1:8" r="45">
      <c s="4" r="A45" t="s">
        <v>672</v>
      </c>
      <c s="6" r="C45" t="n">
        <v>95</v>
      </c>
    </row>
    <row spans="1:8" r="46">
      <c s="4" r="A46" t="s">
        <v>677</v>
      </c>
      <c s="6" r="C46" t="n">
        <v>610</v>
      </c>
    </row>
    <row spans="1:8" r="47">
      <c s="4" r="A47" t="s">
        <v>678</v>
      </c>
      <c s="6" r="C47" t="n">
        <v>90321</v>
      </c>
    </row>
    <row spans="1:8" r="48">
      <c s="4" r="A48" t="s">
        <v>679</v>
      </c>
      <c s="6" r="C48" t="n">
        <v>91026</v>
      </c>
    </row>
    <row spans="1:8" r="49">
      <c s="4" r="A49" t="s">
        <v>206</v>
      </c>
      <c s="6" r="C49" t="n">
        <v>455</v>
      </c>
    </row>
    <row spans="1:8" r="50">
      <c s="4" r="A50" t="s">
        <v>680</v>
      </c>
      <c s="6" r="C50" t="n">
        <v>455</v>
      </c>
    </row>
    <row spans="1:8" r="51">
      <c s="4" r="A51" t="s">
        <v>681</v>
      </c>
      <c s="6" r="C51" t="n">
        <v>90571</v>
      </c>
    </row>
    <row spans="1:8" r="52">
      <c s="4" r="A52" t="s">
        <v>682</v>
      </c>
      <c s="6" r="C52" t="n">
        <v>8300</v>
      </c>
    </row>
    <row spans="1:8" r="53">
      <c s="4" r="A53" t="s">
        <v>683</v>
      </c>
      <c s="6" r="C53" t="n">
        <v>50300</v>
      </c>
    </row>
    <row spans="1:8" r="54">
      <c s="4" r="A54" t="s">
        <v>662</v>
      </c>
      <c s="6" r="C54" t="n">
        <v>58600</v>
      </c>
    </row>
    <row spans="1:8" r="55">
      <c s="4" r="A55" t="s">
        <v>684</v>
      </c>
      <c s="6" r="C55" t="n">
        <v>149171</v>
      </c>
    </row>
    <row spans="1:8" r="56">
      <c s="3" r="A56" t="s">
        <v>685</v>
      </c>
    </row>
    <row spans="1:8" r="57">
      <c s="4" r="A57" t="s">
        <v>686</v>
      </c>
      <c s="6" r="E57" t="n">
        <v>28512</v>
      </c>
      <c s="7" r="F57" t="n">
        <v>56659</v>
      </c>
      <c s="6" r="G57" t="n">
        <v>42767</v>
      </c>
    </row>
    <row spans="1:8" r="58">
      <c s="4" r="A58" t="s">
        <v>687</v>
      </c>
      <c s="7" r="E58" t="n">
        <v>116</v>
      </c>
      <c s="7" r="F58" t="n">
        <v>2267</v>
      </c>
      <c s="7" r="G58" t="n">
        <v>174</v>
      </c>
    </row>
    <row spans="1:8" r="59">
      <c s="4" r="A59" t="s">
        <v>688</v>
      </c>
      <c s="7" r="E59" t="n">
        <v>0</v>
      </c>
      <c s="8" r="F59" t="n">
        <v>0.03</v>
      </c>
      <c s="7" r="G59" t="n">
        <v>0</v>
      </c>
    </row>
    <row spans="1:8" r="60">
      <c s="4" r="A60" t="s">
        <v>689</v>
      </c>
    </row>
    <row spans="1:8" r="61">
      <c s="3" r="A61" t="s">
        <v>661</v>
      </c>
    </row>
    <row spans="1:8" r="62">
      <c s="4" r="A62" t="s">
        <v>662</v>
      </c>
      <c s="7" r="B62" t="n">
        <v>58600</v>
      </c>
      <c s="7" r="F62" t="n">
        <v>58600</v>
      </c>
    </row>
    <row spans="1:8" r="63">
      <c s="4" r="A63" t="s">
        <v>690</v>
      </c>
    </row>
    <row spans="1:8" r="64">
      <c s="3" r="A64" t="s">
        <v>661</v>
      </c>
    </row>
    <row spans="1:8" r="65">
      <c s="4" r="A65" t="s">
        <v>691</v>
      </c>
      <c s="6" r="C65" t="n">
        <v>3400</v>
      </c>
    </row>
    <row spans="1:8" r="66">
      <c s="4" r="A66" t="s">
        <v>692</v>
      </c>
    </row>
    <row spans="1:8" r="67">
      <c s="3" r="A67" t="s">
        <v>661</v>
      </c>
    </row>
    <row spans="1:8" r="68">
      <c s="4" r="A68" t="s">
        <v>678</v>
      </c>
      <c s="6" r="C68" t="n">
        <v>48521</v>
      </c>
    </row>
    <row spans="1:8" r="69">
      <c s="4" r="A69" t="s">
        <v>693</v>
      </c>
    </row>
    <row spans="1:8" r="70">
      <c s="3" r="A70" t="s">
        <v>661</v>
      </c>
    </row>
    <row spans="1:8" r="71">
      <c s="4" r="A71" t="s">
        <v>678</v>
      </c>
      <c s="6" r="C71" t="n">
        <v>38600</v>
      </c>
    </row>
    <row spans="1:8" r="72">
      <c s="4" r="A72" t="s">
        <v>694</v>
      </c>
    </row>
    <row spans="1:8" r="73">
      <c s="3" r="A73" t="s">
        <v>661</v>
      </c>
    </row>
    <row spans="1:8" r="74">
      <c s="4" r="A74" t="s">
        <v>678</v>
      </c>
      <c s="7" r="C74" t="n">
        <v>3200</v>
      </c>
    </row>
    <row spans="1:8" r="75">
      <c s="4" r="A75" t="s">
        <v>695</v>
      </c>
    </row>
    <row spans="1:8" r="76">
      <c s="3" r="A76" t="s">
        <v>659</v>
      </c>
    </row>
    <row spans="1:8" r="77">
      <c s="4" r="A77" t="s">
        <v>696</v>
      </c>
      <c s="4" r="C77" t="s">
        <v>697</v>
      </c>
    </row>
    <row spans="1:8" r="78">
      <c s="4" r="A78" t="s">
        <v>698</v>
      </c>
    </row>
    <row spans="1:8" r="79">
      <c s="3" r="A79" t="s">
        <v>661</v>
      </c>
    </row>
    <row spans="1:8" r="80">
      <c s="4" r="A80" t="s">
        <v>570</v>
      </c>
      <c s="4" r="C80" t="s">
        <v>697</v>
      </c>
    </row>
    <row spans="1:8" r="81">
      <c s="4" r="A81" t="s">
        <v>699</v>
      </c>
    </row>
    <row spans="1:8" r="82">
      <c s="3" r="A82" t="s">
        <v>661</v>
      </c>
    </row>
    <row spans="1:8" r="83">
      <c s="4" r="A83" t="s">
        <v>570</v>
      </c>
      <c s="4" r="C83" t="s">
        <v>700</v>
      </c>
    </row>
    <row spans="1:8" r="84">
      <c s="4" r="A84" t="s">
        <v>701</v>
      </c>
    </row>
    <row spans="1:8" r="85">
      <c s="3" r="A85" t="s">
        <v>661</v>
      </c>
    </row>
    <row spans="1:8" r="86">
      <c s="4" r="A86" t="s">
        <v>570</v>
      </c>
      <c s="4" r="C86" t="s">
        <v>576</v>
      </c>
    </row>
    <row spans="1:8" r="87">
      <c s="4" r="A87" t="s">
        <v>702</v>
      </c>
    </row>
    <row spans="1:8" r="88">
      <c s="3" r="A88" t="s">
        <v>659</v>
      </c>
    </row>
    <row spans="1:8" r="89">
      <c s="4" r="A89" t="s">
        <v>696</v>
      </c>
      <c s="4" r="C89" t="s">
        <v>703</v>
      </c>
    </row>
    <row spans="1:8" r="90">
      <c s="4" r="A90" t="s">
        <v>704</v>
      </c>
    </row>
    <row spans="1:8" r="91">
      <c s="3" r="A91" t="s">
        <v>661</v>
      </c>
    </row>
    <row spans="1:8" r="92">
      <c s="4" r="A92" t="s">
        <v>570</v>
      </c>
      <c s="4" r="C92" t="s">
        <v>705</v>
      </c>
    </row>
    <row spans="1:8" r="93">
      <c s="4" r="A93" t="s">
        <v>706</v>
      </c>
    </row>
    <row spans="1:8" r="94">
      <c s="3" r="A94" t="s">
        <v>661</v>
      </c>
    </row>
    <row spans="1:8" r="95">
      <c s="4" r="A95" t="s">
        <v>570</v>
      </c>
      <c s="4" r="C95" t="s">
        <v>707</v>
      </c>
    </row>
    <row spans="1:8" r="96">
      <c s="4" r="A96" t="s">
        <v>708</v>
      </c>
    </row>
    <row spans="1:8" r="97">
      <c s="3" r="A97" t="s">
        <v>661</v>
      </c>
    </row>
    <row spans="1:8" r="98">
      <c s="4" r="A98" t="s">
        <v>570</v>
      </c>
      <c s="4" r="C98" t="s">
        <v>709</v>
      </c>
    </row>
    <row spans="1:8" r="99">
      <c s="4" r="A99" t="s">
        <v>710</v>
      </c>
    </row>
    <row spans="1:8" r="100">
      <c s="3" r="A100" t="s">
        <v>659</v>
      </c>
    </row>
    <row spans="1:8" r="101">
      <c s="4" r="A101" t="s">
        <v>672</v>
      </c>
      <c s="7" r="D101" t="n">
        <v>60000</v>
      </c>
    </row>
    <row spans="1:8" r="102">
      <c s="4" r="A102" t="s">
        <v>674</v>
      </c>
      <c s="6" r="D102" t="n">
        <v>2000</v>
      </c>
    </row>
    <row spans="1:8" r="103">
      <c s="4" r="A103" t="s">
        <v>711</v>
      </c>
    </row>
    <row spans="1:8" r="104">
      <c s="3" r="A104" t="s">
        <v>661</v>
      </c>
    </row>
    <row spans="1:8" r="105">
      <c s="4" r="A105" t="s">
        <v>681</v>
      </c>
      <c s="6" r="D105" t="n">
        <v>38000</v>
      </c>
    </row>
    <row spans="1:8" r="106">
      <c s="4" r="A106" t="s">
        <v>662</v>
      </c>
      <c s="7" r="D106" t="n">
        <v>2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712</v>
      </c>
      <c s="2" r="B1" t="s">
        <v>1</v>
      </c>
    </row>
    <row spans="1:5" r="2">
      <c s="2" r="B2" t="s">
        <v>2</v>
      </c>
      <c s="2" r="C2" t="s">
        <v>30</v>
      </c>
      <c s="2" r="D2" t="s">
        <v>32</v>
      </c>
      <c s="2" r="E2" t="s">
        <v>713</v>
      </c>
    </row>
    <row spans="1:5" r="3">
      <c s="3" r="A3" t="s">
        <v>714</v>
      </c>
    </row>
    <row spans="1:5" r="4">
      <c s="4" r="A4" t="s">
        <v>678</v>
      </c>
      <c s="7" r="B4" t="n">
        <v>203833</v>
      </c>
      <c s="7" r="C4" t="n">
        <v>114102</v>
      </c>
    </row>
    <row spans="1:5" r="5">
      <c s="4" r="A5" t="s">
        <v>715</v>
      </c>
      <c s="6" r="B5" t="n">
        <v>-118862</v>
      </c>
      <c s="6" r="C5" t="n">
        <v>-73154</v>
      </c>
    </row>
    <row spans="1:5" r="6">
      <c s="4" r="A6" t="s">
        <v>714</v>
      </c>
      <c s="6" r="B6" t="n">
        <v>84971</v>
      </c>
      <c s="6" r="C6" t="n">
        <v>40948</v>
      </c>
    </row>
    <row spans="1:5" r="7">
      <c s="4" r="A7" t="s">
        <v>34</v>
      </c>
      <c s="6" r="B7" t="n">
        <v>144067</v>
      </c>
      <c s="6" r="C7" t="n">
        <v>85582</v>
      </c>
      <c s="7" r="D7" t="n">
        <v>58159</v>
      </c>
    </row>
    <row spans="1:5" r="8">
      <c s="4" r="A8" t="s">
        <v>716</v>
      </c>
      <c s="6" r="C8" t="n">
        <v>27600</v>
      </c>
      <c s="6" r="D8" t="n">
        <v>34400</v>
      </c>
    </row>
    <row spans="1:5" r="9">
      <c s="4" r="A9" t="s">
        <v>717</v>
      </c>
    </row>
    <row spans="1:5" r="10">
      <c s="3" r="A10" t="s">
        <v>714</v>
      </c>
    </row>
    <row spans="1:5" r="11">
      <c s="4" r="A11" t="s">
        <v>716</v>
      </c>
      <c s="6" r="B11" t="n">
        <v>46200</v>
      </c>
      <c s="6" r="C11" t="n">
        <v>27600</v>
      </c>
      <c s="6" r="D11" t="n">
        <v>34400</v>
      </c>
    </row>
    <row spans="1:5" r="12">
      <c s="4" r="A12" t="s">
        <v>718</v>
      </c>
    </row>
    <row spans="1:5" r="13">
      <c s="3" r="A13" t="s">
        <v>714</v>
      </c>
    </row>
    <row spans="1:5" r="14">
      <c s="4" r="A14" t="s">
        <v>34</v>
      </c>
      <c s="6" r="B14" t="n">
        <v>8185</v>
      </c>
      <c s="6" r="C14" t="n">
        <v>8185</v>
      </c>
      <c s="6" r="D14" t="n">
        <v>8185</v>
      </c>
    </row>
    <row spans="1:5" r="15">
      <c s="4" r="A15" t="s">
        <v>616</v>
      </c>
    </row>
    <row spans="1:5" r="16">
      <c s="3" r="A16" t="s">
        <v>714</v>
      </c>
    </row>
    <row spans="1:5" r="17">
      <c s="4" r="A17" t="s">
        <v>34</v>
      </c>
      <c s="6" r="B17" t="n">
        <v>53271</v>
      </c>
      <c s="6" r="C17" t="n">
        <v>53385</v>
      </c>
      <c s="7" r="D17" t="n">
        <v>49973</v>
      </c>
    </row>
    <row spans="1:5" r="18">
      <c s="4" r="A18" t="s">
        <v>670</v>
      </c>
    </row>
    <row spans="1:5" r="19">
      <c s="3" r="A19" t="s">
        <v>714</v>
      </c>
    </row>
    <row spans="1:5" r="20">
      <c s="4" r="A20" t="s">
        <v>34</v>
      </c>
      <c s="7" r="E20" t="n">
        <v>58600</v>
      </c>
    </row>
    <row spans="1:5" r="21">
      <c s="4" r="A21" t="s">
        <v>46</v>
      </c>
    </row>
    <row spans="1:5" r="22">
      <c s="3" r="A22" t="s">
        <v>714</v>
      </c>
    </row>
    <row spans="1:5" r="23">
      <c s="4" r="A23" t="s">
        <v>34</v>
      </c>
      <c s="7" r="B23" t="n">
        <v>144067</v>
      </c>
      <c s="6" r="C23" t="n">
        <v>85582</v>
      </c>
    </row>
    <row spans="1:5" r="24">
      <c s="4" r="A24" t="s">
        <v>719</v>
      </c>
    </row>
    <row spans="1:5" r="25">
      <c s="3" r="A25" t="s">
        <v>714</v>
      </c>
    </row>
    <row spans="1:5" r="26">
      <c s="4" r="A26" t="s">
        <v>720</v>
      </c>
      <c s="4" r="B26" t="s">
        <v>721</v>
      </c>
    </row>
    <row spans="1:5" r="27">
      <c s="4" r="A27" t="s">
        <v>678</v>
      </c>
      <c s="7" r="B27" t="n">
        <v>113512</v>
      </c>
      <c s="7" r="C27" t="n">
        <v>114102</v>
      </c>
    </row>
    <row spans="1:5" r="28">
      <c s="4" r="A28" t="s">
        <v>722</v>
      </c>
    </row>
    <row spans="1:5" r="29">
      <c s="3" r="A29" t="s">
        <v>714</v>
      </c>
    </row>
    <row spans="1:5" r="30">
      <c s="4" r="A30" t="s">
        <v>720</v>
      </c>
      <c s="4" r="B30" t="s">
        <v>697</v>
      </c>
    </row>
    <row spans="1:5" r="31">
      <c s="4" r="A31" t="s">
        <v>723</v>
      </c>
    </row>
    <row spans="1:5" r="32">
      <c s="3" r="A32" t="s">
        <v>714</v>
      </c>
    </row>
    <row spans="1:5" r="33">
      <c s="4" r="A33" t="s">
        <v>678</v>
      </c>
      <c s="7" r="B33" t="n">
        <v>48521</v>
      </c>
    </row>
    <row spans="1:5" r="34">
      <c s="4" r="A34" t="s">
        <v>666</v>
      </c>
    </row>
    <row spans="1:5" r="35">
      <c s="3" r="A35" t="s">
        <v>714</v>
      </c>
    </row>
    <row spans="1:5" r="36">
      <c s="4" r="A36" t="s">
        <v>720</v>
      </c>
      <c s="4" r="B36" t="s">
        <v>667</v>
      </c>
    </row>
    <row spans="1:5" r="37">
      <c s="4" r="A37" t="s">
        <v>724</v>
      </c>
    </row>
    <row spans="1:5" r="38">
      <c s="3" r="A38" t="s">
        <v>714</v>
      </c>
    </row>
    <row spans="1:5" r="39">
      <c s="4" r="A39" t="s">
        <v>678</v>
      </c>
      <c s="7" r="B39" t="n">
        <v>38600</v>
      </c>
    </row>
    <row spans="1:5" r="40">
      <c s="4" r="A40" t="s">
        <v>668</v>
      </c>
    </row>
    <row spans="1:5" r="41">
      <c s="3" r="A41" t="s">
        <v>714</v>
      </c>
    </row>
    <row spans="1:5" r="42">
      <c s="4" r="A42" t="s">
        <v>720</v>
      </c>
      <c s="4" r="B42" t="s">
        <v>669</v>
      </c>
    </row>
    <row spans="1:5" r="43">
      <c s="4" r="A43" t="s">
        <v>725</v>
      </c>
    </row>
    <row spans="1:5" r="44">
      <c s="3" r="A44" t="s">
        <v>714</v>
      </c>
    </row>
    <row spans="1:5" r="45">
      <c s="4" r="A45" t="s">
        <v>678</v>
      </c>
      <c s="7" r="B45" t="n">
        <v>3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6</v>
      </c>
      <c s="2" r="B1" t="s">
        <v>1</v>
      </c>
    </row>
    <row spans="1:3" r="2">
      <c s="2" r="B2" t="s">
        <v>2</v>
      </c>
      <c s="2" r="C2" t="s">
        <v>30</v>
      </c>
    </row>
    <row spans="1:3" r="3">
      <c s="3" r="A3" t="s">
        <v>727</v>
      </c>
    </row>
    <row spans="1:3" r="4">
      <c s="6" r="A4" t="n">
        <v>2016</v>
      </c>
      <c s="7" r="B4" t="n">
        <v>25764</v>
      </c>
    </row>
    <row spans="1:3" r="5">
      <c s="6" r="A5" t="n">
        <v>2017</v>
      </c>
      <c s="6" r="B5" t="n">
        <v>18666</v>
      </c>
    </row>
    <row spans="1:3" r="6">
      <c s="6" r="A6" t="n">
        <v>2018</v>
      </c>
      <c s="6" r="B6" t="n">
        <v>9106</v>
      </c>
    </row>
    <row spans="1:3" r="7">
      <c s="6" r="A7" t="n">
        <v>2019</v>
      </c>
      <c s="6" r="B7" t="n">
        <v>4458</v>
      </c>
    </row>
    <row spans="1:3" r="8">
      <c s="6" r="A8" t="n">
        <v>2020</v>
      </c>
      <c s="6" r="B8" t="n">
        <v>4071</v>
      </c>
    </row>
    <row spans="1:3" r="9">
      <c s="4" r="A9" t="s">
        <v>728</v>
      </c>
      <c s="6" r="B9" t="n">
        <v>22906</v>
      </c>
    </row>
    <row spans="1:3" r="10">
      <c s="4" r="A10" t="s">
        <v>714</v>
      </c>
      <c s="6" r="B10" t="n">
        <v>84971</v>
      </c>
      <c s="7" r="C10" t="n">
        <v>40948</v>
      </c>
    </row>
    <row spans="1:3" r="11">
      <c s="3" r="A11" t="s">
        <v>729</v>
      </c>
    </row>
    <row spans="1:3" r="12">
      <c s="4" r="A12" t="s">
        <v>730</v>
      </c>
      <c s="6" r="B12" t="n">
        <v>85582</v>
      </c>
      <c s="6" r="C12" t="n">
        <v>58159</v>
      </c>
    </row>
    <row spans="1:3" r="13">
      <c s="4" r="A13" t="s">
        <v>663</v>
      </c>
      <c s="6" r="B13" t="n">
        <v>58600</v>
      </c>
      <c s="6" r="C13" t="n">
        <v>27585</v>
      </c>
    </row>
    <row spans="1:3" r="14">
      <c s="4" r="A14" t="s">
        <v>731</v>
      </c>
      <c s="6" r="B14" t="n">
        <v>-114</v>
      </c>
      <c s="6" r="C14" t="n">
        <v>-161</v>
      </c>
    </row>
    <row spans="1:3" r="15">
      <c s="4" r="A15" t="s">
        <v>732</v>
      </c>
      <c s="6" r="B15" t="n">
        <v>144067</v>
      </c>
      <c s="6" r="C15" t="n">
        <v>85582</v>
      </c>
    </row>
    <row spans="1:3" r="16">
      <c s="4" r="A16" t="s">
        <v>733</v>
      </c>
      <c s="6" r="B16" t="n">
        <v>0</v>
      </c>
      <c s="6" r="C16" t="n">
        <v>0</v>
      </c>
    </row>
    <row spans="1:3" r="17">
      <c s="4" r="A17" t="s">
        <v>718</v>
      </c>
    </row>
    <row spans="1:3" r="18">
      <c s="3" r="A18" t="s">
        <v>729</v>
      </c>
    </row>
    <row spans="1:3" r="19">
      <c s="4" r="A19" t="s">
        <v>730</v>
      </c>
      <c s="6" r="B19" t="n">
        <v>8185</v>
      </c>
      <c s="6" r="C19" t="n">
        <v>8185</v>
      </c>
    </row>
    <row spans="1:3" r="20">
      <c s="4" r="A20" t="s">
        <v>732</v>
      </c>
      <c s="6" r="B20" t="n">
        <v>8185</v>
      </c>
      <c s="6" r="C20" t="n">
        <v>8185</v>
      </c>
    </row>
    <row spans="1:3" r="21">
      <c s="4" r="A21" t="s">
        <v>603</v>
      </c>
    </row>
    <row spans="1:3" r="22">
      <c s="3" r="A22" t="s">
        <v>729</v>
      </c>
    </row>
    <row spans="1:3" r="23">
      <c s="4" r="A23" t="s">
        <v>730</v>
      </c>
      <c s="6" r="B23" t="n">
        <v>24012</v>
      </c>
    </row>
    <row spans="1:3" r="24">
      <c s="4" r="A24" t="s">
        <v>663</v>
      </c>
      <c s="6" r="C24" t="n">
        <v>24012</v>
      </c>
    </row>
    <row spans="1:3" r="25">
      <c s="4" r="A25" t="s">
        <v>732</v>
      </c>
      <c s="6" r="B25" t="n">
        <v>24012</v>
      </c>
      <c s="6" r="C25" t="n">
        <v>24012</v>
      </c>
    </row>
    <row spans="1:3" r="26">
      <c s="4" r="A26" t="s">
        <v>610</v>
      </c>
    </row>
    <row spans="1:3" r="27">
      <c s="3" r="A27" t="s">
        <v>729</v>
      </c>
    </row>
    <row spans="1:3" r="28">
      <c s="4" r="A28" t="s">
        <v>663</v>
      </c>
      <c s="6" r="B28" t="n">
        <v>58600</v>
      </c>
    </row>
    <row spans="1:3" r="29">
      <c s="4" r="A29" t="s">
        <v>732</v>
      </c>
      <c s="6" r="B29" t="n">
        <v>58600</v>
      </c>
    </row>
    <row spans="1:3" r="30">
      <c s="4" r="A30" t="s">
        <v>616</v>
      </c>
    </row>
    <row spans="1:3" r="31">
      <c s="3" r="A31" t="s">
        <v>729</v>
      </c>
    </row>
    <row spans="1:3" r="32">
      <c s="4" r="A32" t="s">
        <v>730</v>
      </c>
      <c s="6" r="B32" t="n">
        <v>53385</v>
      </c>
      <c s="6" r="C32" t="n">
        <v>49973</v>
      </c>
    </row>
    <row spans="1:3" r="33">
      <c s="4" r="A33" t="s">
        <v>663</v>
      </c>
      <c s="6" r="C33" t="n">
        <v>3573</v>
      </c>
    </row>
    <row spans="1:3" r="34">
      <c s="4" r="A34" t="s">
        <v>731</v>
      </c>
      <c s="6" r="B34" t="n">
        <v>-114</v>
      </c>
      <c s="6" r="C34" t="n">
        <v>-161</v>
      </c>
    </row>
    <row spans="1:3" r="35">
      <c s="4" r="A35" t="s">
        <v>732</v>
      </c>
      <c s="6" r="B35" t="n">
        <v>53271</v>
      </c>
      <c s="6" r="C35" t="n">
        <v>53385</v>
      </c>
    </row>
    <row spans="1:3" r="36">
      <c s="4" r="A36" t="s">
        <v>734</v>
      </c>
    </row>
    <row spans="1:3" r="37">
      <c s="3" r="A37" t="s">
        <v>727</v>
      </c>
    </row>
    <row spans="1:3" r="38">
      <c s="4" r="A38" t="s">
        <v>735</v>
      </c>
      <c s="6" r="C38" t="n">
        <v>3400</v>
      </c>
    </row>
    <row spans="1:3" r="39">
      <c s="4" r="A39" t="s">
        <v>46</v>
      </c>
    </row>
    <row spans="1:3" r="40">
      <c s="3" r="A40" t="s">
        <v>729</v>
      </c>
    </row>
    <row spans="1:3" r="41">
      <c s="4" r="A41" t="s">
        <v>730</v>
      </c>
      <c s="6" r="B41" t="n">
        <v>85582</v>
      </c>
    </row>
    <row spans="1:3" r="42">
      <c s="4" r="A42" t="s">
        <v>732</v>
      </c>
      <c s="7" r="B42" t="n">
        <v>144067</v>
      </c>
      <c s="7" r="C42" t="n">
        <v>85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18</v>
      </c>
      <c s="2" r="B1" t="s">
        <v>1</v>
      </c>
    </row>
    <row spans="1:4" r="2">
      <c s="2" r="B2" t="s">
        <v>2</v>
      </c>
      <c s="2" r="C2" t="s">
        <v>30</v>
      </c>
      <c s="2" r="D2" t="s">
        <v>32</v>
      </c>
    </row>
    <row spans="1:4" r="3">
      <c s="4" r="A3" t="s">
        <v>119</v>
      </c>
      <c s="7" r="B3" t="n">
        <v>62420</v>
      </c>
      <c s="7" r="C3" t="n">
        <v>545662</v>
      </c>
      <c s="7" r="D3" t="n">
        <v>813378</v>
      </c>
    </row>
    <row spans="1:4" r="4">
      <c s="4" r="A4" t="s">
        <v>117</v>
      </c>
    </row>
    <row spans="1:4" r="5">
      <c s="4" r="A5" t="s">
        <v>119</v>
      </c>
      <c s="6" r="D5" t="n">
        <v>813378</v>
      </c>
    </row>
    <row spans="1:4" r="6">
      <c s="3" r="A6" t="s">
        <v>120</v>
      </c>
    </row>
    <row spans="1:4" r="7">
      <c s="4" r="A7" t="s">
        <v>121</v>
      </c>
      <c s="6" r="D7" t="n">
        <v>181526</v>
      </c>
    </row>
    <row spans="1:4" r="8">
      <c s="4" r="A8" t="s">
        <v>46</v>
      </c>
    </row>
    <row spans="1:4" r="9">
      <c s="3" r="A9" t="s">
        <v>120</v>
      </c>
    </row>
    <row spans="1:4" r="10">
      <c s="4" r="A10" t="s">
        <v>122</v>
      </c>
      <c s="6" r="B10" t="n">
        <v>-8638</v>
      </c>
      <c s="6" r="C10" t="n">
        <v>-36489</v>
      </c>
    </row>
    <row spans="1:4" r="11">
      <c s="4" r="A11" t="s">
        <v>123</v>
      </c>
      <c s="6" r="B11" t="n">
        <v>53782</v>
      </c>
      <c s="6" r="C11" t="n">
        <v>509173</v>
      </c>
    </row>
    <row spans="1:4" r="12">
      <c s="4" r="A12" t="s">
        <v>121</v>
      </c>
      <c s="6" r="B12" t="n">
        <v>16145</v>
      </c>
      <c s="6" r="C12" t="n">
        <v>33602</v>
      </c>
    </row>
    <row spans="1:4" r="13">
      <c s="4" r="A13" t="s">
        <v>124</v>
      </c>
    </row>
    <row spans="1:4" r="14">
      <c s="3" r="A14" t="s">
        <v>120</v>
      </c>
    </row>
    <row spans="1:4" r="15">
      <c s="4" r="A15" t="s">
        <v>122</v>
      </c>
      <c s="6" r="D15" t="n">
        <v>23228</v>
      </c>
    </row>
    <row spans="1:4" r="16">
      <c s="4" r="A16" t="s">
        <v>123</v>
      </c>
      <c s="6" r="D16" t="n">
        <v>836606</v>
      </c>
    </row>
    <row spans="1:4" r="17">
      <c s="4" r="A17" t="s">
        <v>77</v>
      </c>
    </row>
    <row spans="1:4" r="18">
      <c s="3" r="A18" t="s">
        <v>120</v>
      </c>
    </row>
    <row spans="1:4" r="19">
      <c s="4" r="A19" t="s">
        <v>125</v>
      </c>
      <c s="6" r="B19" t="n">
        <v>43169</v>
      </c>
      <c s="6" r="C19" t="n">
        <v>88959</v>
      </c>
    </row>
    <row spans="1:4" r="20">
      <c s="4" r="A20" t="s">
        <v>126</v>
      </c>
      <c s="6" r="B20" t="n">
        <v>302</v>
      </c>
      <c s="6" r="C20" t="n">
        <v>724</v>
      </c>
    </row>
    <row spans="1:4" r="21">
      <c s="4" r="A21" t="s">
        <v>127</v>
      </c>
    </row>
    <row spans="1:4" r="22">
      <c s="3" r="A22" t="s">
        <v>120</v>
      </c>
    </row>
    <row spans="1:4" r="23">
      <c s="4" r="A23" t="s">
        <v>125</v>
      </c>
      <c s="6" r="D23" t="n">
        <v>44015</v>
      </c>
    </row>
    <row spans="1:4" r="24">
      <c s="4" r="A24" t="s">
        <v>126</v>
      </c>
      <c s="6" r="D24" t="n">
        <v>2464</v>
      </c>
    </row>
    <row spans="1:4" r="25">
      <c s="4" r="A25" t="s">
        <v>63</v>
      </c>
    </row>
    <row spans="1:4" r="26">
      <c s="3" r="A26" t="s">
        <v>120</v>
      </c>
    </row>
    <row spans="1:4" r="27">
      <c s="4" r="A27" t="s">
        <v>125</v>
      </c>
      <c s="7" r="B27" t="n">
        <v>-5834</v>
      </c>
      <c s="6" r="C27" t="n">
        <v>383323</v>
      </c>
    </row>
    <row spans="1:4" r="28">
      <c s="4" r="A28" t="s">
        <v>126</v>
      </c>
      <c s="7" r="C28" t="n">
        <v>2565</v>
      </c>
    </row>
    <row spans="1:4" r="29">
      <c s="4" r="A29" t="s">
        <v>128</v>
      </c>
    </row>
    <row spans="1:4" r="30">
      <c s="3" r="A30" t="s">
        <v>120</v>
      </c>
    </row>
    <row spans="1:4" r="31">
      <c s="4" r="A31" t="s">
        <v>125</v>
      </c>
      <c s="6" r="D31" t="n">
        <v>471561</v>
      </c>
    </row>
    <row spans="1:4" r="32">
      <c s="4" r="A32" t="s">
        <v>126</v>
      </c>
      <c s="7" r="D32" t="n">
        <v>1370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36</v>
      </c>
      <c s="2" r="B1" t="s">
        <v>2</v>
      </c>
      <c s="2" r="C1" t="s">
        <v>30</v>
      </c>
    </row>
    <row spans="1:3" r="2">
      <c s="3" r="A2" t="s">
        <v>306</v>
      </c>
    </row>
    <row spans="1:3" r="3">
      <c s="4" r="A3" t="s">
        <v>737</v>
      </c>
      <c s="7" r="B3" t="n">
        <v>427308</v>
      </c>
      <c s="7" r="C3" t="n">
        <v>170324</v>
      </c>
    </row>
    <row spans="1:3" r="4">
      <c s="4" r="A4" t="s">
        <v>738</v>
      </c>
      <c s="4" r="B4" t="s">
        <v>529</v>
      </c>
      <c s="4" r="C4" t="s">
        <v>529</v>
      </c>
    </row>
    <row spans="1:3" r="5">
      <c s="4" r="A5" t="s">
        <v>739</v>
      </c>
      <c s="7" r="B5" t="n">
        <v>350811</v>
      </c>
      <c s="7" r="C5" t="n">
        <v>130014</v>
      </c>
    </row>
    <row spans="1:3" r="6">
      <c s="4" r="A6" t="s">
        <v>740</v>
      </c>
    </row>
    <row spans="1:3" r="7">
      <c s="3" r="A7" t="s">
        <v>306</v>
      </c>
    </row>
    <row spans="1:3" r="8">
      <c s="4" r="A8" t="s">
        <v>737</v>
      </c>
      <c s="7" r="B8" t="n">
        <v>37275</v>
      </c>
      <c s="7" r="C8" t="n">
        <v>40296</v>
      </c>
    </row>
    <row spans="1:3" r="9">
      <c s="4" r="A9" t="s">
        <v>738</v>
      </c>
      <c s="4" r="B9" t="s">
        <v>741</v>
      </c>
      <c s="4" r="C9" t="s">
        <v>742</v>
      </c>
    </row>
    <row spans="1:3" r="10">
      <c s="4" r="A10" t="s">
        <v>743</v>
      </c>
    </row>
    <row spans="1:3" r="11">
      <c s="3" r="A11" t="s">
        <v>306</v>
      </c>
    </row>
    <row spans="1:3" r="12">
      <c s="4" r="A12" t="s">
        <v>737</v>
      </c>
      <c s="7" r="B12" t="n">
        <v>22015</v>
      </c>
      <c s="7" r="C12" t="n">
        <v>15623</v>
      </c>
    </row>
    <row spans="1:3" r="13">
      <c s="4" r="A13" t="s">
        <v>738</v>
      </c>
      <c s="4" r="B13" t="s">
        <v>744</v>
      </c>
      <c s="4" r="C13" t="s">
        <v>745</v>
      </c>
    </row>
    <row spans="1:3" r="14">
      <c s="4" r="A14" t="s">
        <v>746</v>
      </c>
    </row>
    <row spans="1:3" r="15">
      <c s="3" r="A15" t="s">
        <v>306</v>
      </c>
    </row>
    <row spans="1:3" r="16">
      <c s="4" r="A16" t="s">
        <v>737</v>
      </c>
      <c s="7" r="B16" t="n">
        <v>108506</v>
      </c>
    </row>
    <row spans="1:3" r="17">
      <c s="4" r="A17" t="s">
        <v>738</v>
      </c>
      <c s="4" r="B17" t="s">
        <v>747</v>
      </c>
    </row>
    <row spans="1:3" r="18">
      <c s="4" r="A18" t="s">
        <v>748</v>
      </c>
    </row>
    <row spans="1:3" r="19">
      <c s="3" r="A19" t="s">
        <v>306</v>
      </c>
    </row>
    <row spans="1:3" r="20">
      <c s="4" r="A20" t="s">
        <v>737</v>
      </c>
      <c s="7" r="B20" t="n">
        <v>30571</v>
      </c>
      <c s="7" r="C20" t="n">
        <v>21836</v>
      </c>
    </row>
    <row spans="1:3" r="21">
      <c s="4" r="A21" t="s">
        <v>738</v>
      </c>
      <c s="4" r="B21" t="s">
        <v>749</v>
      </c>
      <c s="4" r="C21" t="s">
        <v>750</v>
      </c>
    </row>
    <row spans="1:3" r="22">
      <c s="4" r="A22" t="s">
        <v>751</v>
      </c>
    </row>
    <row spans="1:3" r="23">
      <c s="3" r="A23" t="s">
        <v>306</v>
      </c>
    </row>
    <row spans="1:3" r="24">
      <c s="4" r="A24" t="s">
        <v>737</v>
      </c>
      <c s="7" r="B24" t="n">
        <v>26073</v>
      </c>
    </row>
    <row spans="1:3" r="25">
      <c s="4" r="A25" t="s">
        <v>738</v>
      </c>
      <c s="4" r="B25" t="s">
        <v>752</v>
      </c>
    </row>
    <row spans="1:3" r="26">
      <c s="4" r="A26" t="s">
        <v>753</v>
      </c>
    </row>
    <row spans="1:3" r="27">
      <c s="3" r="A27" t="s">
        <v>306</v>
      </c>
    </row>
    <row spans="1:3" r="28">
      <c s="4" r="A28" t="s">
        <v>737</v>
      </c>
      <c s="7" r="B28" t="n">
        <v>40703</v>
      </c>
      <c s="7" r="C28" t="n">
        <v>45348</v>
      </c>
    </row>
    <row spans="1:3" r="29">
      <c s="4" r="A29" t="s">
        <v>738</v>
      </c>
      <c s="4" r="B29" t="s">
        <v>754</v>
      </c>
      <c s="4" r="C29" t="s">
        <v>755</v>
      </c>
    </row>
    <row spans="1:3" r="30">
      <c s="4" r="A30" t="s">
        <v>756</v>
      </c>
    </row>
    <row spans="1:3" r="31">
      <c s="3" r="A31" t="s">
        <v>306</v>
      </c>
    </row>
    <row spans="1:3" r="32">
      <c s="4" r="A32" t="s">
        <v>737</v>
      </c>
      <c s="7" r="B32" t="n">
        <v>106332</v>
      </c>
      <c s="7" r="C32" t="n">
        <v>45954</v>
      </c>
    </row>
    <row spans="1:3" r="33">
      <c s="4" r="A33" t="s">
        <v>738</v>
      </c>
      <c s="4" r="B33" t="s">
        <v>757</v>
      </c>
      <c s="4" r="C33" t="s">
        <v>758</v>
      </c>
    </row>
    <row spans="1:3" r="34">
      <c s="4" r="A34" t="s">
        <v>759</v>
      </c>
    </row>
    <row spans="1:3" r="35">
      <c s="3" r="A35" t="s">
        <v>306</v>
      </c>
    </row>
    <row spans="1:3" r="36">
      <c s="4" r="A36" t="s">
        <v>737</v>
      </c>
      <c s="7" r="B36" t="n">
        <v>55752</v>
      </c>
    </row>
    <row spans="1:3" r="37">
      <c s="4" r="A37" t="s">
        <v>738</v>
      </c>
      <c s="4" r="B37" t="s">
        <v>760</v>
      </c>
    </row>
    <row spans="1:3" r="38">
      <c s="4" r="A38" t="s">
        <v>761</v>
      </c>
    </row>
    <row spans="1:3" r="39">
      <c s="3" r="A39" t="s">
        <v>306</v>
      </c>
    </row>
    <row spans="1:3" r="40">
      <c s="4" r="A40" t="s">
        <v>737</v>
      </c>
      <c s="7" r="B40" t="n">
        <v>81</v>
      </c>
      <c s="7" r="C40" t="n">
        <v>89</v>
      </c>
    </row>
    <row spans="1:3" r="41">
      <c s="4" r="A41" t="s">
        <v>738</v>
      </c>
      <c s="4" r="C41" t="s">
        <v>762</v>
      </c>
    </row>
    <row spans="1:3" r="42">
      <c s="4" r="A42" t="s">
        <v>763</v>
      </c>
    </row>
    <row spans="1:3" r="43">
      <c s="3" r="A43" t="s">
        <v>306</v>
      </c>
    </row>
    <row spans="1:3" r="44">
      <c s="4" r="A44" t="s">
        <v>737</v>
      </c>
      <c s="7" r="C44" t="n">
        <v>1178</v>
      </c>
    </row>
    <row spans="1:3" r="45">
      <c s="4" r="A45" t="s">
        <v>738</v>
      </c>
      <c s="4" r="C45" t="s">
        <v>764</v>
      </c>
    </row>
    <row spans="1:3" r="46">
      <c s="4" r="A46" t="s">
        <v>765</v>
      </c>
    </row>
    <row spans="1:3" r="47">
      <c s="3" r="A47" t="s">
        <v>306</v>
      </c>
    </row>
    <row spans="1:3" r="48">
      <c s="4" r="A48" t="s">
        <v>737</v>
      </c>
      <c s="7" r="B48" t="n">
        <v>371475</v>
      </c>
      <c s="7" r="C48" t="n">
        <v>169057</v>
      </c>
    </row>
    <row spans="1:3" r="49">
      <c s="4" r="A49" t="s">
        <v>738</v>
      </c>
      <c s="4" r="B49" t="s">
        <v>766</v>
      </c>
      <c s="4" r="C49" t="s">
        <v>767</v>
      </c>
    </row>
    <row spans="1:3" r="50">
      <c s="4" r="A50" t="s">
        <v>739</v>
      </c>
      <c s="7" r="B50" t="n">
        <v>297026</v>
      </c>
      <c s="7" r="C50" t="n">
        <v>128756</v>
      </c>
    </row>
    <row spans="1:3" r="51">
      <c s="4" r="A51" t="s">
        <v>768</v>
      </c>
    </row>
    <row spans="1:3" r="52">
      <c s="3" r="A52" t="s">
        <v>306</v>
      </c>
    </row>
    <row spans="1:3" r="53">
      <c s="4" r="A53" t="s">
        <v>737</v>
      </c>
      <c s="7" r="B53" t="n">
        <v>55752</v>
      </c>
    </row>
    <row spans="1:3" r="54">
      <c s="4" r="A54" t="s">
        <v>738</v>
      </c>
      <c s="4" r="B54" t="s">
        <v>760</v>
      </c>
    </row>
    <row spans="1:3" r="55">
      <c s="4" r="A55" t="s">
        <v>739</v>
      </c>
      <c s="7" r="B55" t="n">
        <v>53669</v>
      </c>
      <c s="6" r="C55" t="n">
        <v>0</v>
      </c>
    </row>
    <row spans="1:3" r="56">
      <c s="4" r="A56" t="s">
        <v>769</v>
      </c>
    </row>
    <row spans="1:3" r="57">
      <c s="3" r="A57" t="s">
        <v>306</v>
      </c>
    </row>
    <row spans="1:3" r="58">
      <c s="4" r="A58" t="s">
        <v>737</v>
      </c>
      <c s="6" r="B58" t="n">
        <v>81</v>
      </c>
      <c s="7" r="C58" t="n">
        <v>89</v>
      </c>
    </row>
    <row spans="1:3" r="59">
      <c s="4" r="A59" t="s">
        <v>738</v>
      </c>
      <c s="4" r="C59" t="s">
        <v>762</v>
      </c>
    </row>
    <row spans="1:3" r="60">
      <c s="4" r="A60" t="s">
        <v>739</v>
      </c>
      <c s="6" r="B60" t="n">
        <v>116</v>
      </c>
      <c s="7" r="C60" t="n">
        <v>108</v>
      </c>
    </row>
    <row spans="1:3" r="61">
      <c s="4" r="A61" t="s">
        <v>770</v>
      </c>
    </row>
    <row spans="1:3" r="62">
      <c s="3" r="A62" t="s">
        <v>306</v>
      </c>
    </row>
    <row spans="1:3" r="63">
      <c s="4" r="A63" t="s">
        <v>737</v>
      </c>
      <c s="7" r="C63" t="n">
        <v>1178</v>
      </c>
    </row>
    <row spans="1:3" r="64">
      <c s="4" r="A64" t="s">
        <v>738</v>
      </c>
      <c s="4" r="C64" t="s">
        <v>764</v>
      </c>
    </row>
    <row spans="1:3" r="65">
      <c s="4" r="A65" t="s">
        <v>739</v>
      </c>
      <c s="7" r="B65" t="n">
        <v>0</v>
      </c>
      <c s="7" r="C65" t="n">
        <v>11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27"/>
    <col customWidth="1" max="3" min="3" width="21"/>
  </cols>
  <sheetData>
    <row spans="1:3" r="1">
      <c s="1" r="A1" t="s">
        <v>771</v>
      </c>
      <c s="2" r="B1" t="s">
        <v>1</v>
      </c>
    </row>
    <row spans="1:3" r="2">
      <c s="2" r="B2" t="s">
        <v>547</v>
      </c>
      <c s="2" r="C2" t="s">
        <v>772</v>
      </c>
    </row>
    <row spans="1:3" r="3">
      <c s="3" r="A3" t="s">
        <v>773</v>
      </c>
    </row>
    <row spans="1:3" r="4">
      <c s="4" r="A4" t="s">
        <v>774</v>
      </c>
      <c s="7" r="B4" t="n">
        <v>4486</v>
      </c>
      <c s="7" r="C4" t="n">
        <v>3728</v>
      </c>
    </row>
    <row spans="1:3" r="5">
      <c s="4" r="A5" t="s">
        <v>775</v>
      </c>
      <c s="6" r="B5" t="n">
        <v>19471</v>
      </c>
    </row>
    <row spans="1:3" r="6">
      <c s="4" r="A6" t="s">
        <v>776</v>
      </c>
      <c s="7" r="B6" t="n">
        <v>23957</v>
      </c>
      <c s="7" r="C6" t="n">
        <v>3728</v>
      </c>
    </row>
    <row spans="1:3" r="7">
      <c s="4" r="A7" t="s">
        <v>499</v>
      </c>
      <c s="4" r="C7" t="s">
        <v>500</v>
      </c>
    </row>
    <row spans="1:3" r="8">
      <c s="4" r="A8" t="s">
        <v>381</v>
      </c>
    </row>
    <row spans="1:3" r="9">
      <c s="3" r="A9" t="s">
        <v>777</v>
      </c>
    </row>
    <row spans="1:3" r="10">
      <c s="4" r="A10" t="s">
        <v>778</v>
      </c>
      <c s="6" r="B10" t="n">
        <v>1</v>
      </c>
    </row>
    <row spans="1:3" r="11">
      <c s="4" r="A11" t="s">
        <v>779</v>
      </c>
      <c s="7" r="B11" t="n">
        <v>236724</v>
      </c>
    </row>
    <row spans="1:3" r="12">
      <c s="4" r="A12" t="s">
        <v>780</v>
      </c>
      <c s="6" r="B12" t="n">
        <v>165128</v>
      </c>
    </row>
    <row spans="1:3" r="13">
      <c s="4" r="A13" t="s">
        <v>781</v>
      </c>
      <c s="6" r="B13" t="n">
        <v>63784</v>
      </c>
    </row>
    <row spans="1:3" r="14">
      <c s="4" r="A14" t="s">
        <v>782</v>
      </c>
    </row>
    <row spans="1:3" r="15">
      <c s="3" r="A15" t="s">
        <v>777</v>
      </c>
    </row>
    <row spans="1:3" r="16">
      <c s="4" r="A16" t="s">
        <v>779</v>
      </c>
      <c s="6" r="B16" t="n">
        <v>218430</v>
      </c>
    </row>
    <row spans="1:3" r="17">
      <c s="4" r="A17" t="s">
        <v>780</v>
      </c>
      <c s="6" r="B17" t="n">
        <v>156134</v>
      </c>
    </row>
    <row spans="1:3" r="18">
      <c s="4" r="A18" t="s">
        <v>781</v>
      </c>
      <c s="6" r="B18" t="n">
        <v>63312</v>
      </c>
    </row>
    <row spans="1:3" r="19">
      <c s="4" r="A19" t="s">
        <v>783</v>
      </c>
    </row>
    <row spans="1:3" r="20">
      <c s="3" r="A20" t="s">
        <v>777</v>
      </c>
    </row>
    <row spans="1:3" r="21">
      <c s="4" r="A21" t="s">
        <v>779</v>
      </c>
      <c s="6" r="B21" t="n">
        <v>18294</v>
      </c>
    </row>
    <row spans="1:3" r="22">
      <c s="4" r="A22" t="s">
        <v>780</v>
      </c>
      <c s="6" r="B22" t="n">
        <v>8994</v>
      </c>
    </row>
    <row spans="1:3" r="23">
      <c s="4" r="A23" t="s">
        <v>781</v>
      </c>
      <c s="7" r="B23" t="n">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784</v>
      </c>
      <c s="2" r="B1" t="s">
        <v>1</v>
      </c>
    </row>
    <row spans="1:3" r="2">
      <c s="2" r="B2" t="s">
        <v>2</v>
      </c>
      <c s="2" r="C2" t="s">
        <v>30</v>
      </c>
    </row>
    <row spans="1:3" r="3">
      <c s="3" r="A3" t="s">
        <v>785</v>
      </c>
    </row>
    <row spans="1:3" r="4">
      <c s="4" r="A4" t="s">
        <v>786</v>
      </c>
      <c s="7" r="B4" t="n">
        <v>17022</v>
      </c>
    </row>
    <row spans="1:3" r="5">
      <c s="4" r="A5" t="s">
        <v>787</v>
      </c>
      <c s="6" r="B5" t="n">
        <v>-334</v>
      </c>
    </row>
    <row spans="1:3" r="6">
      <c s="4" r="A6" t="s">
        <v>788</v>
      </c>
      <c s="6" r="B6" t="n">
        <v>16688</v>
      </c>
    </row>
    <row spans="1:3" r="7">
      <c s="4" r="A7" t="s">
        <v>789</v>
      </c>
      <c s="7" r="B7" t="n">
        <v>0</v>
      </c>
      <c s="7" r="C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90</v>
      </c>
      <c s="2" r="B1" t="s">
        <v>1</v>
      </c>
    </row>
    <row spans="1:3" r="2">
      <c s="2" r="B2" t="s">
        <v>791</v>
      </c>
      <c s="2" r="C2" t="s">
        <v>792</v>
      </c>
    </row>
    <row spans="1:3" r="3">
      <c s="3" r="A3" t="s">
        <v>306</v>
      </c>
    </row>
    <row spans="1:3" r="4">
      <c s="4" r="A4" t="s">
        <v>793</v>
      </c>
      <c s="6" r="B4" t="n">
        <v>0</v>
      </c>
      <c s="6" r="C4" t="n">
        <v>0</v>
      </c>
    </row>
    <row spans="1:3" r="5">
      <c s="4" r="A5" t="s">
        <v>794</v>
      </c>
      <c s="4" r="B5" t="s">
        <v>602</v>
      </c>
      <c s="4" r="C5" t="s">
        <v>602</v>
      </c>
    </row>
    <row spans="1:3" r="6">
      <c s="4" r="A6" t="s">
        <v>63</v>
      </c>
    </row>
    <row spans="1:3" r="7">
      <c s="3" r="A7" t="s">
        <v>306</v>
      </c>
    </row>
    <row spans="1:3" r="8">
      <c s="4" r="A8" t="s">
        <v>49</v>
      </c>
      <c s="7" r="B8" t="n">
        <v>2559783</v>
      </c>
      <c s="7" r="C8" t="n">
        <v>19123950</v>
      </c>
    </row>
    <row spans="1:3" r="9">
      <c s="4" r="A9" t="s">
        <v>738</v>
      </c>
      <c s="4" r="B9" t="s">
        <v>529</v>
      </c>
      <c s="4" r="C9" t="s">
        <v>529</v>
      </c>
    </row>
    <row spans="1:3" r="10">
      <c s="4" r="A10" t="s">
        <v>795</v>
      </c>
    </row>
    <row spans="1:3" r="11">
      <c s="3" r="A11" t="s">
        <v>306</v>
      </c>
    </row>
    <row spans="1:3" r="12">
      <c s="4" r="A12" t="s">
        <v>49</v>
      </c>
      <c s="7" r="B12" t="n">
        <v>2338024</v>
      </c>
      <c s="7" r="C12" t="n">
        <v>14640084</v>
      </c>
    </row>
    <row spans="1:3" r="13">
      <c s="4" r="A13" t="s">
        <v>738</v>
      </c>
      <c s="4" r="B13" t="s">
        <v>796</v>
      </c>
      <c s="4" r="C13" t="s">
        <v>797</v>
      </c>
    </row>
    <row spans="1:3" r="14">
      <c s="4" r="A14" t="s">
        <v>798</v>
      </c>
    </row>
    <row spans="1:3" r="15">
      <c s="3" r="A15" t="s">
        <v>306</v>
      </c>
    </row>
    <row spans="1:3" r="16">
      <c s="4" r="A16" t="s">
        <v>49</v>
      </c>
      <c s="7" r="B16" t="n">
        <v>221759</v>
      </c>
      <c s="7" r="C16" t="n">
        <v>4483866</v>
      </c>
    </row>
    <row spans="1:3" r="17">
      <c s="4" r="A17" t="s">
        <v>738</v>
      </c>
      <c s="4" r="B17" t="s">
        <v>799</v>
      </c>
      <c s="4" r="C17" t="s">
        <v>800</v>
      </c>
    </row>
    <row spans="1:3" r="18">
      <c s="4" r="A18" t="s">
        <v>801</v>
      </c>
    </row>
    <row spans="1:3" r="19">
      <c s="3" r="A19" t="s">
        <v>306</v>
      </c>
    </row>
    <row spans="1:3" r="20">
      <c s="4" r="A20" t="s">
        <v>49</v>
      </c>
      <c s="7" r="B20" t="n">
        <v>1411220</v>
      </c>
      <c s="7" r="C20" t="n">
        <v>9753269</v>
      </c>
    </row>
    <row spans="1:3" r="21">
      <c s="4" r="A21" t="s">
        <v>738</v>
      </c>
      <c s="4" r="B21" t="s">
        <v>802</v>
      </c>
      <c s="4" r="C21" t="s">
        <v>803</v>
      </c>
    </row>
    <row spans="1:3" r="22">
      <c s="4" r="A22" t="s">
        <v>739</v>
      </c>
      <c s="7" r="B22" t="n">
        <v>1462570</v>
      </c>
      <c s="7" r="C22" t="n">
        <v>9928006</v>
      </c>
    </row>
    <row spans="1:3" r="23">
      <c s="4" r="A23" t="s">
        <v>804</v>
      </c>
    </row>
    <row spans="1:3" r="24">
      <c s="3" r="A24" t="s">
        <v>306</v>
      </c>
    </row>
    <row spans="1:3" r="25">
      <c s="4" r="A25" t="s">
        <v>49</v>
      </c>
      <c s="7" r="B25" t="n">
        <v>393902</v>
      </c>
      <c s="7" r="C25" t="n">
        <v>3136899</v>
      </c>
    </row>
    <row spans="1:3" r="26">
      <c s="4" r="A26" t="s">
        <v>738</v>
      </c>
      <c s="4" r="B26" t="s">
        <v>805</v>
      </c>
      <c s="4" r="C26" t="s">
        <v>806</v>
      </c>
    </row>
    <row spans="1:3" r="27">
      <c s="4" r="A27" t="s">
        <v>807</v>
      </c>
    </row>
    <row spans="1:3" r="28">
      <c s="3" r="A28" t="s">
        <v>306</v>
      </c>
    </row>
    <row spans="1:3" r="29">
      <c s="4" r="A29" t="s">
        <v>49</v>
      </c>
      <c s="7" r="B29" t="n">
        <v>40030</v>
      </c>
      <c s="7" r="C29" t="n">
        <v>221708</v>
      </c>
    </row>
    <row spans="1:3" r="30">
      <c s="4" r="A30" t="s">
        <v>738</v>
      </c>
      <c s="4" r="B30" t="s">
        <v>808</v>
      </c>
      <c s="4" r="C30" t="s">
        <v>809</v>
      </c>
    </row>
    <row spans="1:3" r="31">
      <c s="4" r="A31" t="s">
        <v>810</v>
      </c>
    </row>
    <row spans="1:3" r="32">
      <c s="3" r="A32" t="s">
        <v>306</v>
      </c>
    </row>
    <row spans="1:3" r="33">
      <c s="4" r="A33" t="s">
        <v>49</v>
      </c>
      <c s="7" r="B33" t="n">
        <v>38617</v>
      </c>
      <c s="7" r="C33" t="n">
        <v>416861</v>
      </c>
    </row>
    <row spans="1:3" r="34">
      <c s="4" r="A34" t="s">
        <v>738</v>
      </c>
      <c s="4" r="B34" t="s">
        <v>598</v>
      </c>
      <c s="4" r="C34" t="s">
        <v>811</v>
      </c>
    </row>
    <row spans="1:3" r="35">
      <c s="4" r="A35" t="s">
        <v>812</v>
      </c>
    </row>
    <row spans="1:3" r="36">
      <c s="3" r="A36" t="s">
        <v>306</v>
      </c>
    </row>
    <row spans="1:3" r="37">
      <c s="4" r="A37" t="s">
        <v>49</v>
      </c>
      <c s="7" r="B37" t="n">
        <v>78806</v>
      </c>
      <c s="7" r="C37" t="n">
        <v>401673</v>
      </c>
    </row>
    <row spans="1:3" r="38">
      <c s="4" r="A38" t="s">
        <v>738</v>
      </c>
      <c s="4" r="B38" t="s">
        <v>813</v>
      </c>
      <c s="4" r="C38" t="s">
        <v>814</v>
      </c>
    </row>
    <row spans="1:3" r="39">
      <c s="4" r="A39" t="s">
        <v>815</v>
      </c>
    </row>
    <row spans="1:3" r="40">
      <c s="3" r="A40" t="s">
        <v>306</v>
      </c>
    </row>
    <row spans="1:3" r="41">
      <c s="4" r="A41" t="s">
        <v>49</v>
      </c>
      <c s="7" r="B41" t="n">
        <v>162191</v>
      </c>
      <c s="7" r="C41" t="n">
        <v>1191619</v>
      </c>
    </row>
    <row spans="1:3" r="42">
      <c s="4" r="A42" t="s">
        <v>738</v>
      </c>
      <c s="4" r="B42" t="s">
        <v>816</v>
      </c>
      <c s="4" r="C42" t="s">
        <v>817</v>
      </c>
    </row>
    <row spans="1:3" r="43">
      <c s="4" r="A43" t="s">
        <v>818</v>
      </c>
    </row>
    <row spans="1:3" r="44">
      <c s="3" r="A44" t="s">
        <v>306</v>
      </c>
    </row>
    <row spans="1:3" r="45">
      <c s="4" r="A45" t="s">
        <v>49</v>
      </c>
      <c s="7" r="B45" t="n">
        <v>161830</v>
      </c>
      <c s="7" r="C45" t="n">
        <v>1717523</v>
      </c>
    </row>
    <row spans="1:3" r="46">
      <c s="4" r="A46" t="s">
        <v>738</v>
      </c>
      <c s="4" r="B46" t="s">
        <v>816</v>
      </c>
      <c s="4" r="C46" t="s">
        <v>599</v>
      </c>
    </row>
    <row spans="1:3" r="47">
      <c s="4" r="A47" t="s">
        <v>819</v>
      </c>
    </row>
    <row spans="1:3" r="48">
      <c s="3" r="A48" t="s">
        <v>306</v>
      </c>
    </row>
    <row spans="1:3" r="49">
      <c s="4" r="A49" t="s">
        <v>49</v>
      </c>
      <c s="7" r="B49" t="n">
        <v>138186</v>
      </c>
      <c s="7" r="C49" t="n">
        <v>745920</v>
      </c>
    </row>
    <row spans="1:3" r="50">
      <c s="4" r="A50" t="s">
        <v>738</v>
      </c>
      <c s="4" r="B50" t="s">
        <v>820</v>
      </c>
      <c s="4" r="C50" t="s">
        <v>821</v>
      </c>
    </row>
    <row spans="1:3" r="51">
      <c s="4" r="A51" t="s">
        <v>822</v>
      </c>
    </row>
    <row spans="1:3" r="52">
      <c s="3" r="A52" t="s">
        <v>306</v>
      </c>
    </row>
    <row spans="1:3" r="53">
      <c s="4" r="A53" t="s">
        <v>49</v>
      </c>
      <c s="7" r="B53" t="n">
        <v>95767</v>
      </c>
      <c s="7" r="C53" t="n">
        <v>393569</v>
      </c>
    </row>
    <row spans="1:3" r="54">
      <c s="4" r="A54" t="s">
        <v>738</v>
      </c>
      <c s="4" r="B54" t="s">
        <v>823</v>
      </c>
      <c s="4" r="C54" t="s">
        <v>814</v>
      </c>
    </row>
    <row spans="1:3" r="55">
      <c s="4" r="A55" t="s">
        <v>824</v>
      </c>
    </row>
    <row spans="1:3" r="56">
      <c s="3" r="A56" t="s">
        <v>306</v>
      </c>
    </row>
    <row spans="1:3" r="57">
      <c s="4" r="A57" t="s">
        <v>49</v>
      </c>
      <c s="7" r="B57" t="n">
        <v>86902</v>
      </c>
      <c s="7" r="C57" t="n">
        <v>16256</v>
      </c>
    </row>
    <row spans="1:3" r="58">
      <c s="4" r="A58" t="s">
        <v>738</v>
      </c>
      <c s="4" r="B58" t="s">
        <v>825</v>
      </c>
      <c s="4" r="C58" t="s">
        <v>762</v>
      </c>
    </row>
    <row spans="1:3" r="59">
      <c s="4" r="A59" t="s">
        <v>826</v>
      </c>
    </row>
    <row spans="1:3" r="60">
      <c s="3" r="A60" t="s">
        <v>306</v>
      </c>
    </row>
    <row spans="1:3" r="61">
      <c s="4" r="A61" t="s">
        <v>49</v>
      </c>
      <c s="7" r="B61" t="n">
        <v>202256</v>
      </c>
      <c s="7" r="C61" t="n">
        <v>1287688</v>
      </c>
    </row>
    <row spans="1:3" r="62">
      <c s="4" r="A62" t="s">
        <v>738</v>
      </c>
      <c s="4" r="B62" t="s">
        <v>827</v>
      </c>
      <c s="4" r="C62" t="s">
        <v>828</v>
      </c>
    </row>
    <row spans="1:3" r="63">
      <c s="4" r="A63" t="s">
        <v>829</v>
      </c>
    </row>
    <row spans="1:3" r="64">
      <c s="3" r="A64" t="s">
        <v>306</v>
      </c>
    </row>
    <row spans="1:3" r="65">
      <c s="4" r="A65" t="s">
        <v>49</v>
      </c>
      <c s="7" r="B65" t="n">
        <v>12733</v>
      </c>
      <c s="7" r="C65" t="n">
        <v>223553</v>
      </c>
    </row>
    <row spans="1:3" r="66">
      <c s="4" r="A66" t="s">
        <v>738</v>
      </c>
      <c s="4" r="B66" t="s">
        <v>609</v>
      </c>
      <c s="4" r="C66" t="s">
        <v>809</v>
      </c>
    </row>
    <row spans="1:3" r="67">
      <c s="4" r="A67" t="s">
        <v>830</v>
      </c>
    </row>
    <row spans="1:3" r="68">
      <c s="3" r="A68" t="s">
        <v>306</v>
      </c>
    </row>
    <row spans="1:3" r="69">
      <c s="4" r="A69" t="s">
        <v>49</v>
      </c>
      <c s="7" r="B69" t="n">
        <v>854</v>
      </c>
      <c s="7" r="C69" t="n">
        <v>4153194</v>
      </c>
    </row>
    <row spans="1:3" r="70">
      <c s="4" r="A70" t="s">
        <v>738</v>
      </c>
      <c s="4" r="B70" t="s">
        <v>538</v>
      </c>
      <c s="4" r="C70" t="s">
        <v>831</v>
      </c>
    </row>
    <row spans="1:3" r="71">
      <c s="4" r="A71" t="s">
        <v>739</v>
      </c>
      <c s="7" r="B71" t="n">
        <v>8304</v>
      </c>
      <c s="7" r="C71" t="n">
        <v>2964900</v>
      </c>
    </row>
    <row spans="1:3" r="72">
      <c s="4" r="A72" t="s">
        <v>832</v>
      </c>
    </row>
    <row spans="1:3" r="73">
      <c s="3" r="A73" t="s">
        <v>306</v>
      </c>
    </row>
    <row spans="1:3" r="74">
      <c s="4" r="A74" t="s">
        <v>49</v>
      </c>
      <c s="7" r="C74" t="n">
        <v>2852369</v>
      </c>
    </row>
    <row spans="1:3" r="75">
      <c s="4" r="A75" t="s">
        <v>738</v>
      </c>
      <c s="4" r="C75" t="s">
        <v>833</v>
      </c>
    </row>
    <row spans="1:3" r="76">
      <c s="4" r="A76" t="s">
        <v>834</v>
      </c>
    </row>
    <row spans="1:3" r="77">
      <c s="3" r="A77" t="s">
        <v>306</v>
      </c>
    </row>
    <row spans="1:3" r="78">
      <c s="4" r="A78" t="s">
        <v>49</v>
      </c>
      <c s="7" r="C78" t="n">
        <v>443711</v>
      </c>
    </row>
    <row spans="1:3" r="79">
      <c s="4" r="A79" t="s">
        <v>738</v>
      </c>
      <c s="4" r="C79" t="s">
        <v>835</v>
      </c>
    </row>
    <row spans="1:3" r="80">
      <c s="4" r="A80" t="s">
        <v>836</v>
      </c>
    </row>
    <row spans="1:3" r="81">
      <c s="3" r="A81" t="s">
        <v>306</v>
      </c>
    </row>
    <row spans="1:3" r="82">
      <c s="4" r="A82" t="s">
        <v>49</v>
      </c>
      <c s="7" r="C82" t="n">
        <v>150755</v>
      </c>
    </row>
    <row spans="1:3" r="83">
      <c s="4" r="A83" t="s">
        <v>738</v>
      </c>
      <c s="4" r="C83" t="s">
        <v>837</v>
      </c>
    </row>
    <row spans="1:3" r="84">
      <c s="4" r="A84" t="s">
        <v>838</v>
      </c>
    </row>
    <row spans="1:3" r="85">
      <c s="3" r="A85" t="s">
        <v>306</v>
      </c>
    </row>
    <row spans="1:3" r="86">
      <c s="4" r="A86" t="s">
        <v>49</v>
      </c>
      <c s="7" r="B86" t="n">
        <v>0</v>
      </c>
      <c s="7" r="C86" t="n">
        <v>8272</v>
      </c>
    </row>
    <row spans="1:3" r="87">
      <c s="4" r="A87" t="s">
        <v>738</v>
      </c>
      <c s="4" r="B87" t="s">
        <v>538</v>
      </c>
      <c s="4" r="C87" t="s">
        <v>538</v>
      </c>
    </row>
    <row spans="1:3" r="88">
      <c s="4" r="A88" t="s">
        <v>839</v>
      </c>
    </row>
    <row spans="1:3" r="89">
      <c s="3" r="A89" t="s">
        <v>306</v>
      </c>
    </row>
    <row spans="1:3" r="90">
      <c s="4" r="A90" t="s">
        <v>49</v>
      </c>
      <c s="7" r="B90" t="n">
        <v>344</v>
      </c>
      <c s="7" r="C90" t="n">
        <v>464159</v>
      </c>
    </row>
    <row spans="1:3" r="91">
      <c s="4" r="A91" t="s">
        <v>738</v>
      </c>
      <c s="4" r="B91" t="s">
        <v>538</v>
      </c>
      <c s="4" r="C91" t="s">
        <v>840</v>
      </c>
    </row>
    <row spans="1:3" r="92">
      <c s="4" r="A92" t="s">
        <v>841</v>
      </c>
    </row>
    <row spans="1:3" r="93">
      <c s="3" r="A93" t="s">
        <v>306</v>
      </c>
    </row>
    <row spans="1:3" r="94">
      <c s="4" r="A94" t="s">
        <v>49</v>
      </c>
      <c s="7" r="C94" t="n">
        <v>128247</v>
      </c>
    </row>
    <row spans="1:3" r="95">
      <c s="4" r="A95" t="s">
        <v>738</v>
      </c>
      <c s="4" r="C95" t="s">
        <v>764</v>
      </c>
    </row>
    <row spans="1:3" r="96">
      <c s="4" r="A96" t="s">
        <v>842</v>
      </c>
    </row>
    <row spans="1:3" r="97">
      <c s="3" r="A97" t="s">
        <v>306</v>
      </c>
    </row>
    <row spans="1:3" r="98">
      <c s="4" r="A98" t="s">
        <v>49</v>
      </c>
      <c s="7" r="C98" t="n">
        <v>89105</v>
      </c>
    </row>
    <row spans="1:3" r="99">
      <c s="4" r="A99" t="s">
        <v>738</v>
      </c>
      <c s="4" r="C99" t="s">
        <v>609</v>
      </c>
    </row>
    <row spans="1:3" r="100">
      <c s="4" r="A100" t="s">
        <v>843</v>
      </c>
    </row>
    <row spans="1:3" r="101">
      <c s="3" r="A101" t="s">
        <v>306</v>
      </c>
    </row>
    <row spans="1:3" r="102">
      <c s="4" r="A102" t="s">
        <v>49</v>
      </c>
      <c s="7" r="B102" t="n">
        <v>510</v>
      </c>
      <c s="7" r="C102" t="n">
        <v>16576</v>
      </c>
    </row>
    <row spans="1:3" r="103">
      <c s="4" r="A103" t="s">
        <v>738</v>
      </c>
      <c s="4" r="B103" t="s">
        <v>538</v>
      </c>
      <c s="4" r="C103" t="s">
        <v>762</v>
      </c>
    </row>
    <row spans="1:3" r="104">
      <c s="4" r="A104" t="s">
        <v>844</v>
      </c>
    </row>
    <row spans="1:3" r="105">
      <c s="3" r="A105" t="s">
        <v>306</v>
      </c>
    </row>
    <row spans="1:3" r="106">
      <c s="4" r="A106" t="s">
        <v>49</v>
      </c>
      <c s="7" r="B106" t="n">
        <v>796621</v>
      </c>
      <c s="7" r="C106" t="n">
        <v>3691380</v>
      </c>
    </row>
    <row spans="1:3" r="107">
      <c s="4" r="A107" t="s">
        <v>738</v>
      </c>
      <c s="4" r="B107" t="s">
        <v>845</v>
      </c>
      <c s="4" r="C107" t="s">
        <v>846</v>
      </c>
    </row>
    <row spans="1:3" r="108">
      <c s="4" r="A108" t="s">
        <v>739</v>
      </c>
      <c s="7" r="B108" t="n">
        <v>836217</v>
      </c>
      <c s="7" r="C108" t="n">
        <v>3813343</v>
      </c>
    </row>
    <row spans="1:3" r="109">
      <c s="4" r="A109" t="s">
        <v>847</v>
      </c>
    </row>
    <row spans="1:3" r="110">
      <c s="3" r="A110" t="s">
        <v>306</v>
      </c>
    </row>
    <row spans="1:3" r="111">
      <c s="4" r="A111" t="s">
        <v>49</v>
      </c>
      <c s="7" r="B111" t="n">
        <v>221707</v>
      </c>
      <c s="7" r="C111" t="n">
        <v>1080270</v>
      </c>
    </row>
    <row spans="1:3" r="112">
      <c s="4" r="A112" t="s">
        <v>738</v>
      </c>
      <c s="4" r="B112" t="s">
        <v>741</v>
      </c>
      <c s="4" r="C112" t="s">
        <v>848</v>
      </c>
    </row>
    <row spans="1:3" r="113">
      <c s="4" r="A113" t="s">
        <v>849</v>
      </c>
    </row>
    <row spans="1:3" r="114">
      <c s="3" r="A114" t="s">
        <v>306</v>
      </c>
    </row>
    <row spans="1:3" r="115">
      <c s="4" r="A115" t="s">
        <v>49</v>
      </c>
      <c s="7" r="B115" t="n">
        <v>50625</v>
      </c>
      <c s="7" r="C115" t="n">
        <v>126766</v>
      </c>
    </row>
    <row spans="1:3" r="116">
      <c s="4" r="A116" t="s">
        <v>738</v>
      </c>
      <c s="4" r="B116" t="s">
        <v>606</v>
      </c>
      <c s="4" r="C116" t="s">
        <v>764</v>
      </c>
    </row>
    <row spans="1:3" r="117">
      <c s="4" r="A117" t="s">
        <v>850</v>
      </c>
    </row>
    <row spans="1:3" r="118">
      <c s="3" r="A118" t="s">
        <v>306</v>
      </c>
    </row>
    <row spans="1:3" r="119">
      <c s="4" r="A119" t="s">
        <v>49</v>
      </c>
      <c s="7" r="B119" t="n">
        <v>0</v>
      </c>
      <c s="7" r="C119" t="n">
        <v>16509</v>
      </c>
    </row>
    <row spans="1:3" r="120">
      <c s="4" r="A120" t="s">
        <v>738</v>
      </c>
      <c s="4" r="B120" t="s">
        <v>538</v>
      </c>
      <c s="4" r="C120" t="s">
        <v>762</v>
      </c>
    </row>
    <row spans="1:3" r="121">
      <c s="4" r="A121" t="s">
        <v>851</v>
      </c>
    </row>
    <row spans="1:3" r="122">
      <c s="3" r="A122" t="s">
        <v>306</v>
      </c>
    </row>
    <row spans="1:3" r="123">
      <c s="4" r="A123" t="s">
        <v>49</v>
      </c>
      <c s="7" r="B123" t="n">
        <v>29922</v>
      </c>
      <c s="7" r="C123" t="n">
        <v>345811</v>
      </c>
    </row>
    <row spans="1:3" r="124">
      <c s="4" r="A124" t="s">
        <v>738</v>
      </c>
      <c s="4" r="B124" t="s">
        <v>809</v>
      </c>
      <c s="4" r="C124" t="s">
        <v>852</v>
      </c>
    </row>
    <row spans="1:3" r="125">
      <c s="4" r="A125" t="s">
        <v>853</v>
      </c>
    </row>
    <row spans="1:3" r="126">
      <c s="3" r="A126" t="s">
        <v>306</v>
      </c>
    </row>
    <row spans="1:3" r="127">
      <c s="4" r="A127" t="s">
        <v>49</v>
      </c>
      <c s="7" r="B127" t="n">
        <v>104704</v>
      </c>
      <c s="7" r="C127" t="n">
        <v>303116</v>
      </c>
    </row>
    <row spans="1:3" r="128">
      <c s="4" r="A128" t="s">
        <v>738</v>
      </c>
      <c s="4" r="B128" t="s">
        <v>854</v>
      </c>
      <c s="4" r="C128" t="s">
        <v>808</v>
      </c>
    </row>
    <row spans="1:3" r="129">
      <c s="4" r="A129" t="s">
        <v>855</v>
      </c>
    </row>
    <row spans="1:3" r="130">
      <c s="3" r="A130" t="s">
        <v>306</v>
      </c>
    </row>
    <row spans="1:3" r="131">
      <c s="4" r="A131" t="s">
        <v>49</v>
      </c>
      <c s="7" r="B131" t="n">
        <v>109778</v>
      </c>
      <c s="7" r="C131" t="n">
        <v>526214</v>
      </c>
    </row>
    <row spans="1:3" r="132">
      <c s="4" r="A132" t="s">
        <v>738</v>
      </c>
      <c s="4" r="B132" t="s">
        <v>856</v>
      </c>
      <c s="4" r="C132" t="s">
        <v>857</v>
      </c>
    </row>
    <row spans="1:3" r="133">
      <c s="4" r="A133" t="s">
        <v>858</v>
      </c>
    </row>
    <row spans="1:3" r="134">
      <c s="3" r="A134" t="s">
        <v>306</v>
      </c>
    </row>
    <row spans="1:3" r="135">
      <c s="4" r="A135" t="s">
        <v>49</v>
      </c>
      <c s="7" r="B135" t="n">
        <v>31562</v>
      </c>
      <c s="7" r="C135" t="n">
        <v>130504</v>
      </c>
    </row>
    <row spans="1:3" r="136">
      <c s="4" r="A136" t="s">
        <v>738</v>
      </c>
      <c s="4" r="B136" t="s">
        <v>809</v>
      </c>
      <c s="4" r="C136" t="s">
        <v>764</v>
      </c>
    </row>
    <row spans="1:3" r="137">
      <c s="4" r="A137" t="s">
        <v>859</v>
      </c>
    </row>
    <row spans="1:3" r="138">
      <c s="3" r="A138" t="s">
        <v>306</v>
      </c>
    </row>
    <row spans="1:3" r="139">
      <c s="4" r="A139" t="s">
        <v>49</v>
      </c>
      <c s="7" r="B139" t="n">
        <v>98450</v>
      </c>
      <c s="7" r="C139" t="n">
        <v>326659</v>
      </c>
    </row>
    <row spans="1:3" r="140">
      <c s="4" r="A140" t="s">
        <v>738</v>
      </c>
      <c s="4" r="B140" t="s">
        <v>860</v>
      </c>
      <c s="4" r="C140" t="s">
        <v>861</v>
      </c>
    </row>
    <row spans="1:3" r="141">
      <c s="4" r="A141" t="s">
        <v>862</v>
      </c>
    </row>
    <row spans="1:3" r="142">
      <c s="3" r="A142" t="s">
        <v>306</v>
      </c>
    </row>
    <row spans="1:3" r="143">
      <c s="4" r="A143" t="s">
        <v>49</v>
      </c>
      <c s="7" r="B143" t="n">
        <v>149105</v>
      </c>
      <c s="7" r="C143" t="n">
        <v>833015</v>
      </c>
    </row>
    <row spans="1:3" r="144">
      <c s="4" r="A144" t="s">
        <v>738</v>
      </c>
      <c s="4" r="B144" t="s">
        <v>863</v>
      </c>
      <c s="4" r="C144" t="s">
        <v>864</v>
      </c>
    </row>
    <row spans="1:3" r="145">
      <c s="4" r="A145" t="s">
        <v>865</v>
      </c>
    </row>
    <row spans="1:3" r="146">
      <c s="3" r="A146" t="s">
        <v>306</v>
      </c>
    </row>
    <row spans="1:3" r="147">
      <c s="4" r="A147" t="s">
        <v>49</v>
      </c>
      <c s="7" r="B147" t="n">
        <v>768</v>
      </c>
      <c s="7" r="C147" t="n">
        <v>2516</v>
      </c>
    </row>
    <row spans="1:3" r="148">
      <c s="4" r="A148" t="s">
        <v>738</v>
      </c>
      <c s="4" r="B148" t="s">
        <v>538</v>
      </c>
      <c s="4" r="C148" t="s">
        <v>538</v>
      </c>
    </row>
    <row spans="1:3" r="149">
      <c s="4" r="A149" t="s">
        <v>866</v>
      </c>
    </row>
    <row spans="1:3" r="150">
      <c s="3" r="A150" t="s">
        <v>306</v>
      </c>
    </row>
    <row spans="1:3" r="151">
      <c s="4" r="A151" t="s">
        <v>49</v>
      </c>
      <c s="7" r="B151" t="n">
        <v>43045</v>
      </c>
      <c s="7" r="C151" t="n">
        <v>53445</v>
      </c>
    </row>
    <row spans="1:3" r="152">
      <c s="4" r="A152" t="s">
        <v>738</v>
      </c>
      <c s="4" r="B152" t="s">
        <v>852</v>
      </c>
      <c s="4" r="C152" t="s">
        <v>867</v>
      </c>
    </row>
    <row spans="1:3" r="153">
      <c s="4" r="A153" t="s">
        <v>739</v>
      </c>
      <c s="7" r="B153" t="n">
        <v>80827</v>
      </c>
      <c s="7" r="C153" t="n">
        <v>98913</v>
      </c>
    </row>
    <row spans="1:3" r="154">
      <c s="4" r="A154" t="s">
        <v>868</v>
      </c>
    </row>
    <row spans="1:3" r="155">
      <c s="3" r="A155" t="s">
        <v>306</v>
      </c>
    </row>
    <row spans="1:3" r="156">
      <c s="4" r="A156" t="s">
        <v>49</v>
      </c>
      <c s="7" r="B156" t="n">
        <v>4306</v>
      </c>
      <c s="7" r="C156" t="n">
        <v>2940</v>
      </c>
    </row>
    <row spans="1:3" r="157">
      <c s="4" r="A157" t="s">
        <v>738</v>
      </c>
      <c s="4" r="B157" t="s">
        <v>867</v>
      </c>
      <c s="4" r="C157" t="s">
        <v>538</v>
      </c>
    </row>
    <row spans="1:3" r="158">
      <c s="4" r="A158" t="s">
        <v>869</v>
      </c>
    </row>
    <row spans="1:3" r="159">
      <c s="3" r="A159" t="s">
        <v>306</v>
      </c>
    </row>
    <row spans="1:3" r="160">
      <c s="4" r="A160" t="s">
        <v>49</v>
      </c>
      <c s="7" r="B160" t="n">
        <v>1286</v>
      </c>
      <c s="7" r="C160" t="n">
        <v>862</v>
      </c>
    </row>
    <row spans="1:3" r="161">
      <c s="4" r="A161" t="s">
        <v>738</v>
      </c>
      <c s="4" r="B161" t="s">
        <v>762</v>
      </c>
      <c s="4" r="C161" t="s">
        <v>538</v>
      </c>
    </row>
    <row spans="1:3" r="162">
      <c s="4" r="A162" t="s">
        <v>870</v>
      </c>
    </row>
    <row spans="1:3" r="163">
      <c s="3" r="A163" t="s">
        <v>306</v>
      </c>
    </row>
    <row spans="1:3" r="164">
      <c s="4" r="A164" t="s">
        <v>49</v>
      </c>
      <c s="7" r="B164" t="n">
        <v>37294</v>
      </c>
      <c s="7" r="C164" t="n">
        <v>27774</v>
      </c>
    </row>
    <row spans="1:3" r="165">
      <c s="4" r="A165" t="s">
        <v>738</v>
      </c>
      <c s="4" r="B165" t="s">
        <v>598</v>
      </c>
      <c s="4" r="C165" t="s">
        <v>762</v>
      </c>
    </row>
    <row spans="1:3" r="166">
      <c s="4" r="A166" t="s">
        <v>871</v>
      </c>
    </row>
    <row spans="1:3" r="167">
      <c s="3" r="A167" t="s">
        <v>306</v>
      </c>
    </row>
    <row spans="1:3" r="168">
      <c s="4" r="A168" t="s">
        <v>49</v>
      </c>
      <c s="7" r="C168" t="n">
        <v>76</v>
      </c>
    </row>
    <row spans="1:3" r="169">
      <c s="4" r="A169" t="s">
        <v>738</v>
      </c>
      <c s="4" r="C169" t="s">
        <v>538</v>
      </c>
    </row>
    <row spans="1:3" r="170">
      <c s="4" r="A170" t="s">
        <v>872</v>
      </c>
    </row>
    <row spans="1:3" r="171">
      <c s="3" r="A171" t="s">
        <v>306</v>
      </c>
    </row>
    <row spans="1:3" r="172">
      <c s="4" r="A172" t="s">
        <v>49</v>
      </c>
      <c s="7" r="C172" t="n">
        <v>17107</v>
      </c>
    </row>
    <row spans="1:3" r="173">
      <c s="4" r="A173" t="s">
        <v>738</v>
      </c>
      <c s="4" r="C173" t="s">
        <v>762</v>
      </c>
    </row>
    <row spans="1:3" r="174">
      <c s="4" r="A174" t="s">
        <v>873</v>
      </c>
    </row>
    <row spans="1:3" r="175">
      <c s="3" r="A175" t="s">
        <v>306</v>
      </c>
    </row>
    <row spans="1:3" r="176">
      <c s="4" r="A176" t="s">
        <v>49</v>
      </c>
      <c s="7" r="B176" t="n">
        <v>159</v>
      </c>
      <c s="7" r="C176" t="n">
        <v>4686</v>
      </c>
    </row>
    <row spans="1:3" r="177">
      <c s="4" r="A177" t="s">
        <v>738</v>
      </c>
      <c s="4" r="B177" t="s">
        <v>538</v>
      </c>
      <c s="4" r="C177" t="s">
        <v>538</v>
      </c>
    </row>
    <row spans="1:3" r="178">
      <c s="4" r="A178" t="s">
        <v>874</v>
      </c>
    </row>
    <row spans="1:3" r="179">
      <c s="3" r="A179" t="s">
        <v>306</v>
      </c>
    </row>
    <row spans="1:3" r="180">
      <c s="4" r="A180" t="s">
        <v>49</v>
      </c>
      <c s="7" r="B180" t="n">
        <v>12891</v>
      </c>
    </row>
    <row spans="1:3" r="181">
      <c s="4" r="A181" t="s">
        <v>738</v>
      </c>
      <c s="4" r="B181" t="s">
        <v>609</v>
      </c>
    </row>
    <row spans="1:3" r="182">
      <c s="4" r="A182" t="s">
        <v>875</v>
      </c>
    </row>
    <row spans="1:3" r="183">
      <c s="3" r="A183" t="s">
        <v>306</v>
      </c>
    </row>
    <row spans="1:3" r="184">
      <c s="4" r="A184" t="s">
        <v>49</v>
      </c>
      <c s="7" r="B184" t="n">
        <v>68718</v>
      </c>
      <c s="7" r="C184" t="n">
        <v>639181</v>
      </c>
    </row>
    <row spans="1:3" r="185">
      <c s="4" r="A185" t="s">
        <v>738</v>
      </c>
      <c s="4" r="B185" t="s">
        <v>876</v>
      </c>
      <c s="4" r="C185" t="s">
        <v>825</v>
      </c>
    </row>
    <row spans="1:3" r="186">
      <c s="4" r="A186" t="s">
        <v>739</v>
      </c>
      <c s="7" r="B186" t="n">
        <v>57868</v>
      </c>
      <c s="7" r="C186" t="n">
        <v>579436</v>
      </c>
    </row>
    <row spans="1:3" r="187">
      <c s="4" r="A187" t="s">
        <v>877</v>
      </c>
    </row>
    <row spans="1:3" r="188">
      <c s="3" r="A188" t="s">
        <v>306</v>
      </c>
    </row>
    <row spans="1:3" r="189">
      <c s="4" r="A189" t="s">
        <v>49</v>
      </c>
      <c s="7" r="B189" t="n">
        <v>34810</v>
      </c>
      <c s="7" r="C189" t="n">
        <v>73250</v>
      </c>
    </row>
    <row spans="1:3" r="190">
      <c s="4" r="A190" t="s">
        <v>738</v>
      </c>
      <c s="4" r="B190" t="s">
        <v>878</v>
      </c>
      <c s="4" r="C190" t="s">
        <v>601</v>
      </c>
    </row>
    <row spans="1:3" r="191">
      <c s="4" r="A191" t="s">
        <v>879</v>
      </c>
    </row>
    <row spans="1:3" r="192">
      <c s="3" r="A192" t="s">
        <v>306</v>
      </c>
    </row>
    <row spans="1:3" r="193">
      <c s="4" r="A193" t="s">
        <v>49</v>
      </c>
      <c s="7" r="C193" t="n">
        <v>493618</v>
      </c>
    </row>
    <row spans="1:3" r="194">
      <c s="4" r="A194" t="s">
        <v>738</v>
      </c>
      <c s="4" r="C194" t="s">
        <v>880</v>
      </c>
    </row>
    <row spans="1:3" r="195">
      <c s="4" r="A195" t="s">
        <v>881</v>
      </c>
    </row>
    <row spans="1:3" r="196">
      <c s="3" r="A196" t="s">
        <v>306</v>
      </c>
    </row>
    <row spans="1:3" r="197">
      <c s="4" r="A197" t="s">
        <v>49</v>
      </c>
      <c s="7" r="B197" t="n">
        <v>23999</v>
      </c>
      <c s="7" r="C197" t="n">
        <v>41536</v>
      </c>
    </row>
    <row spans="1:3" r="198">
      <c s="4" r="A198" t="s">
        <v>738</v>
      </c>
      <c s="4" r="B198" t="s">
        <v>882</v>
      </c>
      <c s="4" r="C198" t="s">
        <v>867</v>
      </c>
    </row>
    <row spans="1:3" r="199">
      <c s="4" r="A199" t="s">
        <v>883</v>
      </c>
    </row>
    <row spans="1:3" r="200">
      <c s="3" r="A200" t="s">
        <v>306</v>
      </c>
    </row>
    <row spans="1:3" r="201">
      <c s="4" r="A201" t="s">
        <v>49</v>
      </c>
      <c s="7" r="B201" t="n">
        <v>9909</v>
      </c>
      <c s="7" r="C201" t="n">
        <v>30777</v>
      </c>
    </row>
    <row spans="1:3" r="202">
      <c s="4" r="A202" t="s">
        <v>738</v>
      </c>
      <c s="4" r="B202" t="s">
        <v>601</v>
      </c>
      <c s="4" r="C202" t="s">
        <v>867</v>
      </c>
    </row>
    <row spans="1:3" r="203">
      <c s="4" r="A203" t="s">
        <v>884</v>
      </c>
    </row>
    <row spans="1:3" r="204">
      <c s="3" r="A204" t="s">
        <v>306</v>
      </c>
    </row>
    <row spans="1:3" r="205">
      <c s="4" r="A205" t="s">
        <v>49</v>
      </c>
      <c s="7" r="B205" t="n">
        <v>156730</v>
      </c>
      <c s="7" r="C205" t="n">
        <v>261393</v>
      </c>
    </row>
    <row spans="1:3" r="206">
      <c s="4" r="A206" t="s">
        <v>738</v>
      </c>
      <c s="4" r="B206" t="s">
        <v>817</v>
      </c>
      <c s="4" r="C206" t="s">
        <v>878</v>
      </c>
    </row>
    <row spans="1:3" r="207">
      <c s="4" r="A207" t="s">
        <v>739</v>
      </c>
      <c s="7" r="B207" t="n">
        <v>118730</v>
      </c>
      <c s="7" r="C207" t="n">
        <v>184022</v>
      </c>
    </row>
    <row spans="1:3" r="208">
      <c s="4" r="A208" t="s">
        <v>885</v>
      </c>
    </row>
    <row spans="1:3" r="209">
      <c s="3" r="A209" t="s">
        <v>306</v>
      </c>
    </row>
    <row spans="1:3" r="210">
      <c s="4" r="A210" t="s">
        <v>49</v>
      </c>
      <c s="7" r="B210" t="n">
        <v>55532</v>
      </c>
      <c s="7" r="C210" t="n">
        <v>89897</v>
      </c>
    </row>
    <row spans="1:3" r="211">
      <c s="4" r="A211" t="s">
        <v>738</v>
      </c>
      <c s="4" r="B211" t="s">
        <v>811</v>
      </c>
      <c s="4" r="C211" t="s">
        <v>609</v>
      </c>
    </row>
    <row spans="1:3" r="212">
      <c s="4" r="A212" t="s">
        <v>886</v>
      </c>
    </row>
    <row spans="1:3" r="213">
      <c s="3" r="A213" t="s">
        <v>306</v>
      </c>
    </row>
    <row spans="1:3" r="214">
      <c s="4" r="A214" t="s">
        <v>49</v>
      </c>
      <c s="7" r="B214" t="n">
        <v>55442</v>
      </c>
      <c s="7" r="C214" t="n">
        <v>62467</v>
      </c>
    </row>
    <row spans="1:3" r="215">
      <c s="4" r="A215" t="s">
        <v>738</v>
      </c>
      <c s="4" r="B215" t="s">
        <v>811</v>
      </c>
      <c s="4" r="C215" t="s">
        <v>887</v>
      </c>
    </row>
    <row spans="1:3" r="216">
      <c s="4" r="A216" t="s">
        <v>888</v>
      </c>
    </row>
    <row spans="1:3" r="217">
      <c s="3" r="A217" t="s">
        <v>306</v>
      </c>
    </row>
    <row spans="1:3" r="218">
      <c s="4" r="A218" t="s">
        <v>49</v>
      </c>
      <c s="7" r="B218" t="n">
        <v>32865</v>
      </c>
      <c s="7" r="C218" t="n">
        <v>33610</v>
      </c>
    </row>
    <row spans="1:3" r="219">
      <c s="4" r="A219" t="s">
        <v>738</v>
      </c>
      <c s="4" r="B219" t="s">
        <v>889</v>
      </c>
      <c s="4" r="C219" t="s">
        <v>867</v>
      </c>
    </row>
    <row spans="1:3" r="220">
      <c s="4" r="A220" t="s">
        <v>890</v>
      </c>
    </row>
    <row spans="1:3" r="221">
      <c s="3" r="A221" t="s">
        <v>306</v>
      </c>
    </row>
    <row spans="1:3" r="222">
      <c s="4" r="A222" t="s">
        <v>49</v>
      </c>
      <c s="7" r="C222" t="n">
        <v>52947</v>
      </c>
    </row>
    <row spans="1:3" r="223">
      <c s="4" r="A223" t="s">
        <v>738</v>
      </c>
      <c s="4" r="C223" t="s">
        <v>887</v>
      </c>
    </row>
    <row spans="1:3" r="224">
      <c s="4" r="A224" t="s">
        <v>891</v>
      </c>
    </row>
    <row spans="1:3" r="225">
      <c s="3" r="A225" t="s">
        <v>306</v>
      </c>
    </row>
    <row spans="1:3" r="226">
      <c s="4" r="A226" t="s">
        <v>49</v>
      </c>
      <c s="7" r="C226" t="n">
        <v>13478</v>
      </c>
    </row>
    <row spans="1:3" r="227">
      <c s="4" r="A227" t="s">
        <v>738</v>
      </c>
      <c s="4" r="C227" t="s">
        <v>762</v>
      </c>
    </row>
    <row spans="1:3" r="228">
      <c s="4" r="A228" t="s">
        <v>892</v>
      </c>
    </row>
    <row spans="1:3" r="229">
      <c s="3" r="A229" t="s">
        <v>306</v>
      </c>
    </row>
    <row spans="1:3" r="230">
      <c s="4" r="A230" t="s">
        <v>49</v>
      </c>
      <c s="7" r="C230" t="n">
        <v>8994</v>
      </c>
    </row>
    <row spans="1:3" r="231">
      <c s="4" r="A231" t="s">
        <v>738</v>
      </c>
      <c s="4" r="C231" t="s">
        <v>538</v>
      </c>
    </row>
    <row spans="1:3" r="232">
      <c s="4" r="A232" t="s">
        <v>893</v>
      </c>
    </row>
    <row spans="1:3" r="233">
      <c s="3" r="A233" t="s">
        <v>306</v>
      </c>
    </row>
    <row spans="1:3" r="234">
      <c s="4" r="A234" t="s">
        <v>49</v>
      </c>
      <c s="7" r="B234" t="n">
        <v>32879</v>
      </c>
      <c s="7" r="C234" t="n">
        <v>363220</v>
      </c>
    </row>
    <row spans="1:3" r="235">
      <c s="4" r="A235" t="s">
        <v>738</v>
      </c>
      <c s="4" r="B235" t="s">
        <v>889</v>
      </c>
      <c s="4" r="C235" t="s">
        <v>894</v>
      </c>
    </row>
    <row spans="1:3" r="236">
      <c s="4" r="A236" t="s">
        <v>739</v>
      </c>
      <c s="7" r="B236" t="n">
        <v>34397</v>
      </c>
      <c s="7" r="C236" t="n">
        <v>396108</v>
      </c>
    </row>
    <row spans="1:3" r="237">
      <c s="4" r="A237" t="s">
        <v>895</v>
      </c>
    </row>
    <row spans="1:3" r="238">
      <c s="3" r="A238" t="s">
        <v>306</v>
      </c>
    </row>
    <row spans="1:3" r="239">
      <c s="4" r="A239" t="s">
        <v>49</v>
      </c>
      <c s="7" r="B239" t="n">
        <v>827</v>
      </c>
      <c s="7" r="C239" t="n">
        <v>71379</v>
      </c>
    </row>
    <row spans="1:3" r="240">
      <c s="4" r="A240" t="s">
        <v>738</v>
      </c>
      <c s="4" r="B240" t="s">
        <v>538</v>
      </c>
      <c s="4" r="C240" t="s">
        <v>601</v>
      </c>
    </row>
    <row spans="1:3" r="241">
      <c s="4" r="A241" t="s">
        <v>896</v>
      </c>
    </row>
    <row spans="1:3" r="242">
      <c s="3" r="A242" t="s">
        <v>306</v>
      </c>
    </row>
    <row spans="1:3" r="243">
      <c s="4" r="A243" t="s">
        <v>49</v>
      </c>
      <c s="7" r="B243" t="n">
        <v>1369</v>
      </c>
    </row>
    <row spans="1:3" r="244">
      <c s="4" r="A244" t="s">
        <v>738</v>
      </c>
      <c s="4" r="B244" t="s">
        <v>762</v>
      </c>
    </row>
    <row spans="1:3" r="245">
      <c s="4" r="A245" t="s">
        <v>897</v>
      </c>
    </row>
    <row spans="1:3" r="246">
      <c s="3" r="A246" t="s">
        <v>306</v>
      </c>
    </row>
    <row spans="1:3" r="247">
      <c s="4" r="A247" t="s">
        <v>49</v>
      </c>
      <c s="7" r="B247" t="n">
        <v>8724</v>
      </c>
      <c s="7" r="C247" t="n">
        <v>60605</v>
      </c>
    </row>
    <row spans="1:3" r="248">
      <c s="4" r="A248" t="s">
        <v>738</v>
      </c>
      <c s="4" r="B248" t="s">
        <v>887</v>
      </c>
      <c s="4" r="C248" t="s">
        <v>887</v>
      </c>
    </row>
    <row spans="1:3" r="249">
      <c s="4" r="A249" t="s">
        <v>898</v>
      </c>
    </row>
    <row spans="1:3" r="250">
      <c s="3" r="A250" t="s">
        <v>306</v>
      </c>
    </row>
    <row spans="1:3" r="251">
      <c s="4" r="A251" t="s">
        <v>49</v>
      </c>
      <c s="7" r="B251" t="n">
        <v>14819</v>
      </c>
      <c s="7" r="C251" t="n">
        <v>84470</v>
      </c>
    </row>
    <row spans="1:3" r="252">
      <c s="4" r="A252" t="s">
        <v>738</v>
      </c>
      <c s="4" r="B252" t="s">
        <v>899</v>
      </c>
      <c s="4" r="C252" t="s">
        <v>601</v>
      </c>
    </row>
    <row spans="1:3" r="253">
      <c s="4" r="A253" t="s">
        <v>900</v>
      </c>
    </row>
    <row spans="1:3" r="254">
      <c s="3" r="A254" t="s">
        <v>306</v>
      </c>
    </row>
    <row spans="1:3" r="255">
      <c s="4" r="A255" t="s">
        <v>49</v>
      </c>
      <c s="7" r="B255" t="n">
        <v>513</v>
      </c>
      <c s="7" r="C255" t="n">
        <v>30009</v>
      </c>
    </row>
    <row spans="1:3" r="256">
      <c s="4" r="A256" t="s">
        <v>738</v>
      </c>
      <c s="4" r="B256" t="s">
        <v>538</v>
      </c>
      <c s="4" r="C256" t="s">
        <v>867</v>
      </c>
    </row>
    <row spans="1:3" r="257">
      <c s="4" r="A257" t="s">
        <v>901</v>
      </c>
    </row>
    <row spans="1:3" r="258">
      <c s="3" r="A258" t="s">
        <v>306</v>
      </c>
    </row>
    <row spans="1:3" r="259">
      <c s="4" r="A259" t="s">
        <v>49</v>
      </c>
      <c s="7" r="C259" t="n">
        <v>5625</v>
      </c>
    </row>
    <row spans="1:3" r="260">
      <c s="4" r="A260" t="s">
        <v>738</v>
      </c>
      <c s="4" r="C260" t="s">
        <v>538</v>
      </c>
    </row>
    <row spans="1:3" r="261">
      <c s="4" r="A261" t="s">
        <v>902</v>
      </c>
    </row>
    <row spans="1:3" r="262">
      <c s="3" r="A262" t="s">
        <v>306</v>
      </c>
    </row>
    <row spans="1:3" r="263">
      <c s="4" r="A263" t="s">
        <v>49</v>
      </c>
      <c s="7" r="C263" t="n">
        <v>1327</v>
      </c>
    </row>
    <row spans="1:3" r="264">
      <c s="4" r="A264" t="s">
        <v>738</v>
      </c>
      <c s="4" r="C264" t="s">
        <v>538</v>
      </c>
    </row>
    <row spans="1:3" r="265">
      <c s="4" r="A265" t="s">
        <v>903</v>
      </c>
    </row>
    <row spans="1:3" r="266">
      <c s="3" r="A266" t="s">
        <v>306</v>
      </c>
    </row>
    <row spans="1:3" r="267">
      <c s="4" r="A267" t="s">
        <v>49</v>
      </c>
      <c s="7" r="B267" t="n">
        <v>6627</v>
      </c>
      <c s="7" r="C267" t="n">
        <v>109805</v>
      </c>
    </row>
    <row spans="1:3" r="268">
      <c s="4" r="A268" t="s">
        <v>738</v>
      </c>
      <c s="4" r="B268" t="s">
        <v>887</v>
      </c>
      <c s="4" r="C268" t="s">
        <v>899</v>
      </c>
    </row>
    <row spans="1:3" r="269">
      <c s="4" r="A269" t="s">
        <v>904</v>
      </c>
    </row>
    <row spans="1:3" r="270">
      <c s="3" r="A270" t="s">
        <v>306</v>
      </c>
    </row>
    <row spans="1:3" r="271">
      <c s="4" r="A271" t="s">
        <v>739</v>
      </c>
      <c s="7" r="B271" t="n">
        <v>0</v>
      </c>
      <c s="7" r="C271" t="n">
        <v>68249</v>
      </c>
    </row>
    <row spans="1:3" r="272">
      <c s="4" r="A272" t="s">
        <v>905</v>
      </c>
    </row>
    <row spans="1:3" r="273">
      <c s="3" r="A273" t="s">
        <v>306</v>
      </c>
    </row>
    <row spans="1:3" r="274">
      <c s="4" r="A274" t="s">
        <v>49</v>
      </c>
      <c s="7" r="B274" t="n">
        <v>28586</v>
      </c>
      <c s="7" r="C274" t="n">
        <v>193034</v>
      </c>
    </row>
    <row spans="1:3" r="275">
      <c s="4" r="A275" t="s">
        <v>738</v>
      </c>
      <c s="4" r="B275" t="s">
        <v>596</v>
      </c>
      <c s="4" r="C275" t="s">
        <v>596</v>
      </c>
    </row>
    <row spans="1:3" r="276">
      <c s="4" r="A276" t="s">
        <v>739</v>
      </c>
      <c s="7" r="B276" t="n">
        <v>39574</v>
      </c>
      <c s="7" r="C276" t="n">
        <v>213759</v>
      </c>
    </row>
    <row spans="1:3" r="277">
      <c s="4" r="A277" t="s">
        <v>906</v>
      </c>
    </row>
    <row spans="1:3" r="278">
      <c s="3" r="A278" t="s">
        <v>306</v>
      </c>
    </row>
    <row spans="1:3" r="279">
      <c s="4" r="A279" t="s">
        <v>49</v>
      </c>
      <c s="7" r="B279" t="n">
        <v>8888</v>
      </c>
      <c s="7" r="C279" t="n">
        <v>66150</v>
      </c>
    </row>
    <row spans="1:3" r="280">
      <c s="4" r="A280" t="s">
        <v>738</v>
      </c>
      <c s="4" r="B280" t="s">
        <v>887</v>
      </c>
      <c s="4" r="C280" t="s">
        <v>887</v>
      </c>
    </row>
    <row spans="1:3" r="281">
      <c s="4" r="A281" t="s">
        <v>907</v>
      </c>
    </row>
    <row spans="1:3" r="282">
      <c s="3" r="A282" t="s">
        <v>306</v>
      </c>
    </row>
    <row spans="1:3" r="283">
      <c s="4" r="A283" t="s">
        <v>49</v>
      </c>
      <c s="7" r="B283" t="n">
        <v>3657</v>
      </c>
      <c s="7" r="C283" t="n">
        <v>32146</v>
      </c>
    </row>
    <row spans="1:3" r="284">
      <c s="4" r="A284" t="s">
        <v>738</v>
      </c>
      <c s="4" r="B284" t="s">
        <v>762</v>
      </c>
      <c s="4" r="C284" t="s">
        <v>867</v>
      </c>
    </row>
    <row spans="1:3" r="285">
      <c s="4" r="A285" t="s">
        <v>908</v>
      </c>
    </row>
    <row spans="1:3" r="286">
      <c s="3" r="A286" t="s">
        <v>306</v>
      </c>
    </row>
    <row spans="1:3" r="287">
      <c s="4" r="A287" t="s">
        <v>49</v>
      </c>
      <c s="7" r="B287" t="n">
        <v>16041</v>
      </c>
      <c s="7" r="C287" t="n">
        <v>94738</v>
      </c>
    </row>
    <row spans="1:3" r="288">
      <c s="4" r="A288" t="s">
        <v>738</v>
      </c>
      <c s="4" r="B288" t="s">
        <v>899</v>
      </c>
      <c s="4" r="C288" t="s">
        <v>609</v>
      </c>
    </row>
    <row spans="1:3" r="289">
      <c s="4" r="A289" t="s">
        <v>909</v>
      </c>
    </row>
    <row spans="1:3" r="290">
      <c s="3" r="A290" t="s">
        <v>306</v>
      </c>
    </row>
    <row spans="1:3" r="291">
      <c s="4" r="A291" t="s">
        <v>49</v>
      </c>
      <c s="7" r="B291" t="n">
        <v>21130</v>
      </c>
      <c s="7" r="C291" t="n">
        <v>15834</v>
      </c>
    </row>
    <row spans="1:3" r="292">
      <c s="4" r="A292" t="s">
        <v>738</v>
      </c>
      <c s="4" r="B292" t="s">
        <v>837</v>
      </c>
      <c s="4" r="C292" t="s">
        <v>538</v>
      </c>
    </row>
    <row spans="1:3" r="293">
      <c s="4" r="A293" t="s">
        <v>739</v>
      </c>
      <c s="7" r="B293" t="n">
        <v>25524</v>
      </c>
      <c s="7" r="C293" t="n">
        <v>22233</v>
      </c>
    </row>
    <row spans="1:3" r="294">
      <c s="4" r="A294" t="s">
        <v>910</v>
      </c>
    </row>
    <row spans="1:3" r="295">
      <c s="3" r="A295" t="s">
        <v>306</v>
      </c>
    </row>
    <row spans="1:3" r="296">
      <c s="4" r="A296" t="s">
        <v>49</v>
      </c>
      <c s="7" r="B296" t="n">
        <v>5370</v>
      </c>
      <c s="7" r="C296" t="n">
        <v>7547</v>
      </c>
    </row>
    <row spans="1:3" r="297">
      <c s="4" r="A297" t="s">
        <v>738</v>
      </c>
      <c s="4" r="B297" t="s">
        <v>867</v>
      </c>
      <c s="4" r="C297" t="s">
        <v>538</v>
      </c>
    </row>
    <row spans="1:3" r="298">
      <c s="4" r="A298" t="s">
        <v>911</v>
      </c>
    </row>
    <row spans="1:3" r="299">
      <c s="3" r="A299" t="s">
        <v>306</v>
      </c>
    </row>
    <row spans="1:3" r="300">
      <c s="4" r="A300" t="s">
        <v>49</v>
      </c>
      <c s="7" r="B300" t="n">
        <v>15760</v>
      </c>
      <c s="7" r="C300" t="n">
        <v>8287</v>
      </c>
    </row>
    <row spans="1:3" r="301">
      <c s="4" r="A301" t="s">
        <v>738</v>
      </c>
      <c s="4" r="B301" t="s">
        <v>899</v>
      </c>
      <c s="4" r="C301" t="s">
        <v>538</v>
      </c>
    </row>
    <row spans="1:3" r="302">
      <c s="4" r="A302" t="s">
        <v>912</v>
      </c>
    </row>
    <row spans="1:3" r="303">
      <c s="3" r="A303" t="s">
        <v>306</v>
      </c>
    </row>
    <row spans="1:3" r="304">
      <c s="4" r="A304" t="s">
        <v>738</v>
      </c>
      <c s="4" r="B304" t="s">
        <v>529</v>
      </c>
      <c s="4" r="C304" t="s">
        <v>529</v>
      </c>
    </row>
    <row spans="1:3" r="305">
      <c s="4" r="A305" t="s">
        <v>68</v>
      </c>
      <c s="7" r="C305" t="n">
        <v>-37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913</v>
      </c>
      <c s="2" r="B1" t="s">
        <v>1</v>
      </c>
    </row>
    <row spans="1:3" r="2">
      <c s="2" r="B2" t="s">
        <v>791</v>
      </c>
      <c s="2" r="C2" t="s">
        <v>772</v>
      </c>
    </row>
    <row spans="1:3" r="3">
      <c s="3" r="A3" t="s">
        <v>246</v>
      </c>
    </row>
    <row spans="1:3" r="4">
      <c s="4" r="A4" t="s">
        <v>914</v>
      </c>
      <c s="6" r="B4" t="n">
        <v>1</v>
      </c>
    </row>
    <row spans="1:3" r="5">
      <c s="4" r="A5" t="s">
        <v>915</v>
      </c>
      <c s="6" r="B5" t="n">
        <v>1</v>
      </c>
    </row>
    <row spans="1:3" r="6">
      <c s="4" r="A6" t="s">
        <v>572</v>
      </c>
    </row>
    <row spans="1:3" r="7">
      <c s="3" r="A7" t="s">
        <v>246</v>
      </c>
    </row>
    <row spans="1:3" r="8">
      <c s="4" r="A8" t="s">
        <v>916</v>
      </c>
      <c s="4" r="B8" t="s">
        <v>573</v>
      </c>
    </row>
    <row spans="1:3" r="9">
      <c s="4" r="A9" t="s">
        <v>917</v>
      </c>
      <c s="6" r="B9" t="n">
        <v>1</v>
      </c>
    </row>
    <row spans="1:3" r="10">
      <c s="4" r="A10" t="s">
        <v>569</v>
      </c>
    </row>
    <row spans="1:3" r="11">
      <c s="3" r="A11" t="s">
        <v>246</v>
      </c>
    </row>
    <row spans="1:3" r="12">
      <c s="4" r="A12" t="s">
        <v>916</v>
      </c>
      <c s="4" r="B12" t="s">
        <v>578</v>
      </c>
    </row>
    <row spans="1:3" r="13">
      <c s="4" r="A13" t="s">
        <v>917</v>
      </c>
      <c s="6" r="B13" t="n">
        <v>2</v>
      </c>
    </row>
    <row spans="1:3" r="14">
      <c s="4" r="A14" t="s">
        <v>46</v>
      </c>
    </row>
    <row spans="1:3" r="15">
      <c s="3" r="A15" t="s">
        <v>246</v>
      </c>
    </row>
    <row spans="1:3" r="16">
      <c s="4" r="A16" t="s">
        <v>49</v>
      </c>
      <c s="7" r="B16" t="n">
        <v>446779</v>
      </c>
      <c s="7" r="C16" t="n">
        <v>170324</v>
      </c>
    </row>
    <row spans="1:3" r="17">
      <c s="4" r="A17" t="s">
        <v>52</v>
      </c>
      <c s="6" r="B17" t="n">
        <v>1339</v>
      </c>
      <c s="6" r="C17" t="n">
        <v>7623</v>
      </c>
    </row>
    <row spans="1:3" r="18">
      <c s="4" r="A18" t="s">
        <v>918</v>
      </c>
      <c s="6" r="B18" t="n">
        <v>448118</v>
      </c>
      <c s="6" r="C18" t="n">
        <v>177947</v>
      </c>
    </row>
    <row spans="1:3" r="19">
      <c s="4" r="A19" t="s">
        <v>57</v>
      </c>
      <c s="6" r="B19" t="n">
        <v>-390</v>
      </c>
      <c s="6" r="C19" t="n">
        <v>-2850</v>
      </c>
    </row>
    <row spans="1:3" r="20">
      <c s="4" r="A20" t="s">
        <v>919</v>
      </c>
      <c s="6" r="B20" t="n">
        <v>389120</v>
      </c>
      <c s="6" r="C20" t="n">
        <v>243491</v>
      </c>
    </row>
    <row spans="1:3" r="21">
      <c s="4" r="A21" t="s">
        <v>920</v>
      </c>
    </row>
    <row spans="1:3" r="22">
      <c s="3" r="A22" t="s">
        <v>246</v>
      </c>
    </row>
    <row spans="1:3" r="23">
      <c s="4" r="A23" t="s">
        <v>52</v>
      </c>
      <c s="6" r="B23" t="n">
        <v>1339</v>
      </c>
      <c s="6" r="C23" t="n">
        <v>5721</v>
      </c>
    </row>
    <row spans="1:3" r="24">
      <c s="4" r="A24" t="s">
        <v>57</v>
      </c>
      <c s="6" r="C24" t="n">
        <v>-2003</v>
      </c>
    </row>
    <row spans="1:3" r="25">
      <c s="4" r="A25" t="s">
        <v>921</v>
      </c>
    </row>
    <row spans="1:3" r="26">
      <c s="3" r="A26" t="s">
        <v>246</v>
      </c>
    </row>
    <row spans="1:3" r="27">
      <c s="4" r="A27" t="s">
        <v>52</v>
      </c>
      <c s="6" r="C27" t="n">
        <v>1902</v>
      </c>
    </row>
    <row spans="1:3" r="28">
      <c s="4" r="A28" t="s">
        <v>922</v>
      </c>
    </row>
    <row spans="1:3" r="29">
      <c s="3" r="A29" t="s">
        <v>246</v>
      </c>
    </row>
    <row spans="1:3" r="30">
      <c s="4" r="A30" t="s">
        <v>57</v>
      </c>
      <c s="6" r="B30" t="n">
        <v>-214</v>
      </c>
      <c s="6" r="C30" t="n">
        <v>-847</v>
      </c>
    </row>
    <row spans="1:3" r="31">
      <c s="4" r="A31" t="s">
        <v>923</v>
      </c>
    </row>
    <row spans="1:3" r="32">
      <c s="3" r="A32" t="s">
        <v>246</v>
      </c>
    </row>
    <row spans="1:3" r="33">
      <c s="4" r="A33" t="s">
        <v>52</v>
      </c>
      <c s="6" r="B33" t="n">
        <v>1339</v>
      </c>
      <c s="6" r="C33" t="n">
        <v>7623</v>
      </c>
    </row>
    <row spans="1:3" r="34">
      <c s="4" r="A34" t="s">
        <v>57</v>
      </c>
      <c s="6" r="B34" t="n">
        <v>-176</v>
      </c>
      <c s="6" r="C34" t="n">
        <v>-2003</v>
      </c>
    </row>
    <row spans="1:3" r="35">
      <c s="4" r="A35" t="s">
        <v>924</v>
      </c>
    </row>
    <row spans="1:3" r="36">
      <c s="3" r="A36" t="s">
        <v>246</v>
      </c>
    </row>
    <row spans="1:3" r="37">
      <c s="4" r="A37" t="s">
        <v>49</v>
      </c>
      <c s="6" r="B37" t="n">
        <v>81</v>
      </c>
      <c s="6" r="C37" t="n">
        <v>89</v>
      </c>
    </row>
    <row spans="1:3" r="38">
      <c s="4" r="A38" t="s">
        <v>925</v>
      </c>
    </row>
    <row spans="1:3" r="39">
      <c s="3" r="A39" t="s">
        <v>246</v>
      </c>
    </row>
    <row spans="1:3" r="40">
      <c s="4" r="A40" t="s">
        <v>49</v>
      </c>
      <c s="6" r="C40" t="n">
        <v>1178</v>
      </c>
    </row>
    <row spans="1:3" r="41">
      <c s="4" r="A41" t="s">
        <v>926</v>
      </c>
    </row>
    <row spans="1:3" r="42">
      <c s="3" r="A42" t="s">
        <v>246</v>
      </c>
    </row>
    <row spans="1:3" r="43">
      <c s="4" r="A43" t="s">
        <v>49</v>
      </c>
      <c s="6" r="B43" t="n">
        <v>390946</v>
      </c>
      <c s="6" r="C43" t="n">
        <v>169057</v>
      </c>
    </row>
    <row spans="1:3" r="44">
      <c s="4" r="A44" t="s">
        <v>927</v>
      </c>
    </row>
    <row spans="1:3" r="45">
      <c s="3" r="A45" t="s">
        <v>246</v>
      </c>
    </row>
    <row spans="1:3" r="46">
      <c s="4" r="A46" t="s">
        <v>49</v>
      </c>
      <c s="6" r="B46" t="n">
        <v>55752</v>
      </c>
    </row>
    <row spans="1:3" r="47">
      <c s="4" r="A47" t="s">
        <v>646</v>
      </c>
    </row>
    <row spans="1:3" r="48">
      <c s="3" r="A48" t="s">
        <v>246</v>
      </c>
    </row>
    <row spans="1:3" r="49">
      <c s="4" r="A49" t="s">
        <v>918</v>
      </c>
      <c s="6" r="B49" t="n">
        <v>93963</v>
      </c>
    </row>
    <row spans="1:3" r="50">
      <c s="4" r="A50" t="s">
        <v>928</v>
      </c>
    </row>
    <row spans="1:3" r="51">
      <c s="3" r="A51" t="s">
        <v>246</v>
      </c>
    </row>
    <row spans="1:3" r="52">
      <c s="4" r="A52" t="s">
        <v>49</v>
      </c>
      <c s="6" r="B52" t="n">
        <v>81</v>
      </c>
      <c s="6" r="C52" t="n">
        <v>89</v>
      </c>
    </row>
    <row spans="1:3" r="53">
      <c s="4" r="A53" t="s">
        <v>918</v>
      </c>
      <c s="6" r="B53" t="n">
        <v>81</v>
      </c>
      <c s="6" r="C53" t="n">
        <v>89</v>
      </c>
    </row>
    <row spans="1:3" r="54">
      <c s="4" r="A54" t="s">
        <v>929</v>
      </c>
    </row>
    <row spans="1:3" r="55">
      <c s="3" r="A55" t="s">
        <v>246</v>
      </c>
    </row>
    <row spans="1:3" r="56">
      <c s="4" r="A56" t="s">
        <v>49</v>
      </c>
      <c s="6" r="B56" t="n">
        <v>81</v>
      </c>
      <c s="6" r="C56" t="n">
        <v>89</v>
      </c>
    </row>
    <row spans="1:3" r="57">
      <c s="4" r="A57" t="s">
        <v>930</v>
      </c>
    </row>
    <row spans="1:3" r="58">
      <c s="3" r="A58" t="s">
        <v>246</v>
      </c>
    </row>
    <row spans="1:3" r="59">
      <c s="4" r="A59" t="s">
        <v>49</v>
      </c>
      <c s="6" r="C59" t="n">
        <v>1178</v>
      </c>
    </row>
    <row spans="1:3" r="60">
      <c s="4" r="A60" t="s">
        <v>52</v>
      </c>
      <c s="6" r="B60" t="n">
        <v>1339</v>
      </c>
      <c s="6" r="C60" t="n">
        <v>7623</v>
      </c>
    </row>
    <row spans="1:3" r="61">
      <c s="4" r="A61" t="s">
        <v>918</v>
      </c>
      <c s="6" r="B61" t="n">
        <v>1339</v>
      </c>
      <c s="6" r="C61" t="n">
        <v>8801</v>
      </c>
    </row>
    <row spans="1:3" r="62">
      <c s="4" r="A62" t="s">
        <v>57</v>
      </c>
      <c s="6" r="B62" t="n">
        <v>-390</v>
      </c>
      <c s="6" r="C62" t="n">
        <v>-2850</v>
      </c>
    </row>
    <row spans="1:3" r="63">
      <c s="4" r="A63" t="s">
        <v>931</v>
      </c>
    </row>
    <row spans="1:3" r="64">
      <c s="3" r="A64" t="s">
        <v>246</v>
      </c>
    </row>
    <row spans="1:3" r="65">
      <c s="4" r="A65" t="s">
        <v>52</v>
      </c>
      <c s="6" r="B65" t="n">
        <v>1339</v>
      </c>
      <c s="6" r="C65" t="n">
        <v>5721</v>
      </c>
    </row>
    <row spans="1:3" r="66">
      <c s="4" r="A66" t="s">
        <v>57</v>
      </c>
      <c s="6" r="C66" t="n">
        <v>-2003</v>
      </c>
    </row>
    <row spans="1:3" r="67">
      <c s="4" r="A67" t="s">
        <v>932</v>
      </c>
    </row>
    <row spans="1:3" r="68">
      <c s="3" r="A68" t="s">
        <v>246</v>
      </c>
    </row>
    <row spans="1:3" r="69">
      <c s="4" r="A69" t="s">
        <v>52</v>
      </c>
      <c s="6" r="C69" t="n">
        <v>1902</v>
      </c>
    </row>
    <row spans="1:3" r="70">
      <c s="4" r="A70" t="s">
        <v>933</v>
      </c>
    </row>
    <row spans="1:3" r="71">
      <c s="3" r="A71" t="s">
        <v>246</v>
      </c>
    </row>
    <row spans="1:3" r="72">
      <c s="4" r="A72" t="s">
        <v>57</v>
      </c>
      <c s="6" r="B72" t="n">
        <v>-214</v>
      </c>
      <c s="6" r="C72" t="n">
        <v>-847</v>
      </c>
    </row>
    <row spans="1:3" r="73">
      <c s="4" r="A73" t="s">
        <v>934</v>
      </c>
    </row>
    <row spans="1:3" r="74">
      <c s="3" r="A74" t="s">
        <v>246</v>
      </c>
    </row>
    <row spans="1:3" r="75">
      <c s="4" r="A75" t="s">
        <v>57</v>
      </c>
      <c s="6" r="B75" t="n">
        <v>-176</v>
      </c>
    </row>
    <row spans="1:3" r="76">
      <c s="4" r="A76" t="s">
        <v>935</v>
      </c>
    </row>
    <row spans="1:3" r="77">
      <c s="3" r="A77" t="s">
        <v>246</v>
      </c>
    </row>
    <row spans="1:3" r="78">
      <c s="4" r="A78" t="s">
        <v>49</v>
      </c>
      <c s="6" r="C78" t="n">
        <v>1178</v>
      </c>
    </row>
    <row spans="1:3" r="79">
      <c s="4" r="A79" t="s">
        <v>936</v>
      </c>
    </row>
    <row spans="1:3" r="80">
      <c s="3" r="A80" t="s">
        <v>246</v>
      </c>
    </row>
    <row spans="1:3" r="81">
      <c s="4" r="A81" t="s">
        <v>49</v>
      </c>
      <c s="6" r="B81" t="n">
        <v>93963</v>
      </c>
    </row>
    <row spans="1:3" r="82">
      <c s="4" r="A82" t="s">
        <v>918</v>
      </c>
      <c s="6" r="B82" t="n">
        <v>93963</v>
      </c>
    </row>
    <row spans="1:3" r="83">
      <c s="4" r="A83" t="s">
        <v>937</v>
      </c>
    </row>
    <row spans="1:3" r="84">
      <c s="3" r="A84" t="s">
        <v>246</v>
      </c>
    </row>
    <row spans="1:3" r="85">
      <c s="4" r="A85" t="s">
        <v>49</v>
      </c>
      <c s="6" r="B85" t="n">
        <v>38211</v>
      </c>
    </row>
    <row spans="1:3" r="86">
      <c s="4" r="A86" t="s">
        <v>938</v>
      </c>
    </row>
    <row spans="1:3" r="87">
      <c s="3" r="A87" t="s">
        <v>246</v>
      </c>
    </row>
    <row spans="1:3" r="88">
      <c s="4" r="A88" t="s">
        <v>49</v>
      </c>
      <c s="6" r="B88" t="n">
        <v>55752</v>
      </c>
    </row>
    <row spans="1:3" r="89">
      <c s="4" r="A89" t="s">
        <v>939</v>
      </c>
    </row>
    <row spans="1:3" r="90">
      <c s="3" r="A90" t="s">
        <v>246</v>
      </c>
    </row>
    <row spans="1:3" r="91">
      <c s="4" r="A91" t="s">
        <v>49</v>
      </c>
      <c s="6" r="B91" t="n">
        <v>352735</v>
      </c>
      <c s="6" r="C91" t="n">
        <v>169057</v>
      </c>
    </row>
    <row spans="1:3" r="92">
      <c s="4" r="A92" t="s">
        <v>918</v>
      </c>
      <c s="6" r="B92" t="n">
        <v>352735</v>
      </c>
      <c s="6" r="C92" t="n">
        <v>169057</v>
      </c>
    </row>
    <row spans="1:3" r="93">
      <c s="4" r="A93" t="s">
        <v>940</v>
      </c>
    </row>
    <row spans="1:3" r="94">
      <c s="3" r="A94" t="s">
        <v>246</v>
      </c>
    </row>
    <row spans="1:3" r="95">
      <c s="4" r="A95" t="s">
        <v>49</v>
      </c>
      <c s="6" r="B95" t="n">
        <v>352735</v>
      </c>
      <c s="6" r="C95" t="n">
        <v>169057</v>
      </c>
    </row>
    <row spans="1:3" r="96">
      <c s="4" r="A96" t="s">
        <v>63</v>
      </c>
    </row>
    <row spans="1:3" r="97">
      <c s="3" r="A97" t="s">
        <v>246</v>
      </c>
    </row>
    <row spans="1:3" r="98">
      <c s="4" r="A98" t="s">
        <v>49</v>
      </c>
      <c s="6" r="B98" t="n">
        <v>2559783</v>
      </c>
      <c s="6" r="C98" t="n">
        <v>19123950</v>
      </c>
    </row>
    <row spans="1:3" r="99">
      <c s="4" r="A99" t="s">
        <v>52</v>
      </c>
      <c s="6" r="C99" t="n">
        <v>3126</v>
      </c>
    </row>
    <row spans="1:3" r="100">
      <c s="4" r="A100" t="s">
        <v>918</v>
      </c>
      <c s="6" r="B100" t="n">
        <v>2559783</v>
      </c>
      <c s="6" r="C100" t="n">
        <v>19127076</v>
      </c>
    </row>
    <row spans="1:3" r="101">
      <c s="4" r="A101" t="s">
        <v>57</v>
      </c>
      <c s="6" r="B101" t="n">
        <v>-10676</v>
      </c>
      <c s="6" r="C101" t="n">
        <v>-42332</v>
      </c>
    </row>
    <row spans="1:3" r="102">
      <c s="4" r="A102" t="s">
        <v>941</v>
      </c>
      <c s="6" r="B102" t="n">
        <v>-2185028</v>
      </c>
      <c s="6" r="C102" t="n">
        <v>-12095114</v>
      </c>
    </row>
    <row spans="1:3" r="103">
      <c s="4" r="A103" t="s">
        <v>942</v>
      </c>
    </row>
    <row spans="1:3" r="104">
      <c s="3" r="A104" t="s">
        <v>246</v>
      </c>
    </row>
    <row spans="1:3" r="105">
      <c s="4" r="A105" t="s">
        <v>68</v>
      </c>
      <c s="6" r="C105" t="n">
        <v>-3763</v>
      </c>
    </row>
    <row spans="1:3" r="106">
      <c s="4" r="A106" t="s">
        <v>943</v>
      </c>
    </row>
    <row spans="1:3" r="107">
      <c s="3" r="A107" t="s">
        <v>246</v>
      </c>
    </row>
    <row spans="1:3" r="108">
      <c s="4" r="A108" t="s">
        <v>52</v>
      </c>
      <c s="6" r="C108" t="n">
        <v>2070</v>
      </c>
    </row>
    <row spans="1:3" r="109">
      <c s="4" r="A109" t="s">
        <v>57</v>
      </c>
      <c s="6" r="C109" t="n">
        <v>-6906</v>
      </c>
    </row>
    <row spans="1:3" r="110">
      <c s="4" r="A110" t="s">
        <v>944</v>
      </c>
    </row>
    <row spans="1:3" r="111">
      <c s="3" r="A111" t="s">
        <v>246</v>
      </c>
    </row>
    <row spans="1:3" r="112">
      <c s="4" r="A112" t="s">
        <v>57</v>
      </c>
      <c s="6" r="C112" t="n">
        <v>-21</v>
      </c>
    </row>
    <row spans="1:3" r="113">
      <c s="4" r="A113" t="s">
        <v>945</v>
      </c>
    </row>
    <row spans="1:3" r="114">
      <c s="3" r="A114" t="s">
        <v>246</v>
      </c>
    </row>
    <row spans="1:3" r="115">
      <c s="4" r="A115" t="s">
        <v>57</v>
      </c>
      <c s="6" r="C115" t="n">
        <v>-13263</v>
      </c>
    </row>
    <row spans="1:3" r="116">
      <c s="4" r="A116" t="s">
        <v>946</v>
      </c>
    </row>
    <row spans="1:3" r="117">
      <c s="3" r="A117" t="s">
        <v>246</v>
      </c>
    </row>
    <row spans="1:3" r="118">
      <c s="4" r="A118" t="s">
        <v>52</v>
      </c>
      <c s="6" r="C118" t="n">
        <v>3866</v>
      </c>
    </row>
    <row spans="1:3" r="119">
      <c s="4" r="A119" t="s">
        <v>947</v>
      </c>
    </row>
    <row spans="1:3" r="120">
      <c s="3" r="A120" t="s">
        <v>246</v>
      </c>
    </row>
    <row spans="1:3" r="121">
      <c s="4" r="A121" t="s">
        <v>52</v>
      </c>
      <c s="6" r="C121" t="n">
        <v>2070</v>
      </c>
    </row>
    <row spans="1:3" r="122">
      <c s="4" r="A122" t="s">
        <v>57</v>
      </c>
      <c s="6" r="B122" t="n">
        <v>-369</v>
      </c>
      <c s="6" r="C122" t="n">
        <v>-9991</v>
      </c>
    </row>
    <row spans="1:3" r="123">
      <c s="4" r="A123" t="s">
        <v>948</v>
      </c>
    </row>
    <row spans="1:3" r="124">
      <c s="3" r="A124" t="s">
        <v>246</v>
      </c>
    </row>
    <row spans="1:3" r="125">
      <c s="4" r="A125" t="s">
        <v>57</v>
      </c>
      <c s="6" r="C125" t="n">
        <v>-21</v>
      </c>
    </row>
    <row spans="1:3" r="126">
      <c s="4" r="A126" t="s">
        <v>949</v>
      </c>
    </row>
    <row spans="1:3" r="127">
      <c s="3" r="A127" t="s">
        <v>246</v>
      </c>
    </row>
    <row spans="1:3" r="128">
      <c s="4" r="A128" t="s">
        <v>52</v>
      </c>
      <c s="6" r="C128" t="n">
        <v>1056</v>
      </c>
    </row>
    <row spans="1:3" r="129">
      <c s="4" r="A129" t="s">
        <v>57</v>
      </c>
      <c s="6" r="B129" t="n">
        <v>-10307</v>
      </c>
      <c s="6" r="C129" t="n">
        <v>-22142</v>
      </c>
    </row>
    <row spans="1:3" r="130">
      <c s="4" r="A130" t="s">
        <v>950</v>
      </c>
    </row>
    <row spans="1:3" r="131">
      <c s="3" r="A131" t="s">
        <v>246</v>
      </c>
    </row>
    <row spans="1:3" r="132">
      <c s="4" r="A132" t="s">
        <v>951</v>
      </c>
      <c s="6" r="B132" t="n">
        <v>-2174352</v>
      </c>
      <c s="6" r="C132" t="n">
        <v>-12049019</v>
      </c>
    </row>
    <row spans="1:3" r="133">
      <c s="4" r="A133" t="s">
        <v>952</v>
      </c>
    </row>
    <row spans="1:3" r="134">
      <c s="3" r="A134" t="s">
        <v>246</v>
      </c>
    </row>
    <row spans="1:3" r="135">
      <c s="4" r="A135" t="s">
        <v>919</v>
      </c>
      <c s="6" r="C135" t="n">
        <v>151</v>
      </c>
    </row>
    <row spans="1:3" r="136">
      <c s="4" r="A136" t="s">
        <v>798</v>
      </c>
    </row>
    <row spans="1:3" r="137">
      <c s="3" r="A137" t="s">
        <v>246</v>
      </c>
    </row>
    <row spans="1:3" r="138">
      <c s="4" r="A138" t="s">
        <v>49</v>
      </c>
      <c s="6" r="B138" t="n">
        <v>221602</v>
      </c>
      <c s="6" r="C138" t="n">
        <v>4367177</v>
      </c>
    </row>
    <row spans="1:3" r="139">
      <c s="4" r="A139" t="s">
        <v>953</v>
      </c>
    </row>
    <row spans="1:3" r="140">
      <c s="3" r="A140" t="s">
        <v>246</v>
      </c>
    </row>
    <row spans="1:3" r="141">
      <c s="4" r="A141" t="s">
        <v>49</v>
      </c>
      <c s="6" r="B141" t="n">
        <v>235312</v>
      </c>
      <c s="6" r="C141" t="n">
        <v>1678737</v>
      </c>
    </row>
    <row spans="1:3" r="142">
      <c s="4" r="A142" t="s">
        <v>954</v>
      </c>
    </row>
    <row spans="1:3" r="143">
      <c s="3" r="A143" t="s">
        <v>246</v>
      </c>
    </row>
    <row spans="1:3" r="144">
      <c s="4" r="A144" t="s">
        <v>49</v>
      </c>
      <c s="6" r="B144" t="n">
        <v>86902</v>
      </c>
      <c s="6" r="C144" t="n">
        <v>137272</v>
      </c>
    </row>
    <row spans="1:3" r="145">
      <c s="4" r="A145" t="s">
        <v>955</v>
      </c>
    </row>
    <row spans="1:3" r="146">
      <c s="3" r="A146" t="s">
        <v>246</v>
      </c>
    </row>
    <row spans="1:3" r="147">
      <c s="4" r="A147" t="s">
        <v>49</v>
      </c>
      <c s="6" r="B147" t="n">
        <v>2009687</v>
      </c>
      <c s="6" r="C147" t="n">
        <v>12383012</v>
      </c>
    </row>
    <row spans="1:3" r="148">
      <c s="4" r="A148" t="s">
        <v>420</v>
      </c>
    </row>
    <row spans="1:3" r="149">
      <c s="3" r="A149" t="s">
        <v>246</v>
      </c>
    </row>
    <row spans="1:3" r="150">
      <c s="4" r="A150" t="s">
        <v>49</v>
      </c>
      <c s="6" r="B150" t="n">
        <v>6121</v>
      </c>
      <c s="6" r="C150" t="n">
        <v>556267</v>
      </c>
    </row>
    <row spans="1:3" r="151">
      <c s="4" r="A151" t="s">
        <v>956</v>
      </c>
    </row>
    <row spans="1:3" r="152">
      <c s="3" r="A152" t="s">
        <v>246</v>
      </c>
    </row>
    <row spans="1:3" r="153">
      <c s="4" r="A153" t="s">
        <v>49</v>
      </c>
      <c s="6" r="B153" t="n">
        <v>159</v>
      </c>
      <c s="6" r="C153" t="n">
        <v>1485</v>
      </c>
    </row>
    <row spans="1:3" r="154">
      <c s="4" r="A154" t="s">
        <v>651</v>
      </c>
    </row>
    <row spans="1:3" r="155">
      <c s="3" r="A155" t="s">
        <v>246</v>
      </c>
    </row>
    <row spans="1:3" r="156">
      <c s="4" r="A156" t="s">
        <v>918</v>
      </c>
      <c s="6" r="B156" t="n">
        <v>466201</v>
      </c>
      <c s="6" r="C156" t="n">
        <v>5474437</v>
      </c>
    </row>
    <row spans="1:3" r="157">
      <c s="4" r="A157" t="s">
        <v>941</v>
      </c>
      <c s="6" r="B157" t="n">
        <v>-2184659</v>
      </c>
      <c s="6" r="C157" t="n">
        <v>-12071161</v>
      </c>
    </row>
    <row spans="1:3" r="158">
      <c s="4" r="A158" t="s">
        <v>957</v>
      </c>
    </row>
    <row spans="1:3" r="159">
      <c s="3" r="A159" t="s">
        <v>246</v>
      </c>
    </row>
    <row spans="1:3" r="160">
      <c s="4" r="A160" t="s">
        <v>49</v>
      </c>
      <c s="6" r="C160" t="n">
        <v>590095</v>
      </c>
    </row>
    <row spans="1:3" r="161">
      <c s="4" r="A161" t="s">
        <v>918</v>
      </c>
      <c s="6" r="B161" t="n">
        <v>76033</v>
      </c>
      <c s="6" r="C161" t="n">
        <v>590095</v>
      </c>
    </row>
    <row spans="1:3" r="162">
      <c s="4" r="A162" t="s">
        <v>958</v>
      </c>
    </row>
    <row spans="1:3" r="163">
      <c s="3" r="A163" t="s">
        <v>246</v>
      </c>
    </row>
    <row spans="1:3" r="164">
      <c s="4" r="A164" t="s">
        <v>49</v>
      </c>
      <c s="6" r="B164" t="n">
        <v>76033</v>
      </c>
      <c s="6" r="C164" t="n">
        <v>590095</v>
      </c>
    </row>
    <row spans="1:3" r="165">
      <c s="4" r="A165" t="s">
        <v>959</v>
      </c>
    </row>
    <row spans="1:3" r="166">
      <c s="3" r="A166" t="s">
        <v>246</v>
      </c>
    </row>
    <row spans="1:3" r="167">
      <c s="4" r="A167" t="s">
        <v>49</v>
      </c>
      <c s="6" r="C167" t="n">
        <v>12939728</v>
      </c>
    </row>
    <row spans="1:3" r="168">
      <c s="4" r="A168" t="s">
        <v>52</v>
      </c>
      <c s="6" r="C168" t="n">
        <v>3126</v>
      </c>
    </row>
    <row spans="1:3" r="169">
      <c s="4" r="A169" t="s">
        <v>918</v>
      </c>
      <c s="6" r="B169" t="n">
        <v>2017549</v>
      </c>
      <c s="6" r="C169" t="n">
        <v>12942854</v>
      </c>
    </row>
    <row spans="1:3" r="170">
      <c s="4" r="A170" t="s">
        <v>57</v>
      </c>
      <c s="6" r="B170" t="n">
        <v>-369</v>
      </c>
      <c s="6" r="C170" t="n">
        <v>-20190</v>
      </c>
    </row>
    <row spans="1:3" r="171">
      <c s="4" r="A171" t="s">
        <v>941</v>
      </c>
      <c s="6" r="B171" t="n">
        <v>-369</v>
      </c>
      <c s="6" r="C171" t="n">
        <v>-23953</v>
      </c>
    </row>
    <row spans="1:3" r="172">
      <c s="4" r="A172" t="s">
        <v>960</v>
      </c>
    </row>
    <row spans="1:3" r="173">
      <c s="3" r="A173" t="s">
        <v>246</v>
      </c>
    </row>
    <row spans="1:3" r="174">
      <c s="4" r="A174" t="s">
        <v>68</v>
      </c>
      <c s="6" r="C174" t="n">
        <v>-3763</v>
      </c>
    </row>
    <row spans="1:3" r="175">
      <c s="4" r="A175" t="s">
        <v>961</v>
      </c>
    </row>
    <row spans="1:3" r="176">
      <c s="3" r="A176" t="s">
        <v>246</v>
      </c>
    </row>
    <row spans="1:3" r="177">
      <c s="4" r="A177" t="s">
        <v>52</v>
      </c>
      <c s="6" r="C177" t="n">
        <v>2070</v>
      </c>
    </row>
    <row spans="1:3" r="178">
      <c s="4" r="A178" t="s">
        <v>57</v>
      </c>
      <c s="6" r="C178" t="n">
        <v>-6906</v>
      </c>
    </row>
    <row spans="1:3" r="179">
      <c s="4" r="A179" t="s">
        <v>962</v>
      </c>
    </row>
    <row spans="1:3" r="180">
      <c s="3" r="A180" t="s">
        <v>246</v>
      </c>
    </row>
    <row spans="1:3" r="181">
      <c s="4" r="A181" t="s">
        <v>57</v>
      </c>
      <c s="6" r="C181" t="n">
        <v>-13263</v>
      </c>
    </row>
    <row spans="1:3" r="182">
      <c s="4" r="A182" t="s">
        <v>963</v>
      </c>
    </row>
    <row spans="1:3" r="183">
      <c s="3" r="A183" t="s">
        <v>246</v>
      </c>
    </row>
    <row spans="1:3" r="184">
      <c s="4" r="A184" t="s">
        <v>57</v>
      </c>
      <c s="6" r="B184" t="n">
        <v>-369</v>
      </c>
    </row>
    <row spans="1:3" r="185">
      <c s="4" r="A185" t="s">
        <v>964</v>
      </c>
    </row>
    <row spans="1:3" r="186">
      <c s="3" r="A186" t="s">
        <v>246</v>
      </c>
    </row>
    <row spans="1:3" r="187">
      <c s="4" r="A187" t="s">
        <v>57</v>
      </c>
      <c s="6" r="C187" t="n">
        <v>-21</v>
      </c>
    </row>
    <row spans="1:3" r="188">
      <c s="4" r="A188" t="s">
        <v>965</v>
      </c>
    </row>
    <row spans="1:3" r="189">
      <c s="3" r="A189" t="s">
        <v>246</v>
      </c>
    </row>
    <row spans="1:3" r="190">
      <c s="4" r="A190" t="s">
        <v>52</v>
      </c>
      <c s="6" r="C190" t="n">
        <v>1056</v>
      </c>
    </row>
    <row spans="1:3" r="191">
      <c s="4" r="A191" t="s">
        <v>966</v>
      </c>
    </row>
    <row spans="1:3" r="192">
      <c s="3" r="A192" t="s">
        <v>246</v>
      </c>
    </row>
    <row spans="1:3" r="193">
      <c s="4" r="A193" t="s">
        <v>49</v>
      </c>
      <c s="6" r="B193" t="n">
        <v>15760</v>
      </c>
      <c s="6" r="C193" t="n">
        <v>513771</v>
      </c>
    </row>
    <row spans="1:3" r="194">
      <c s="4" r="A194" t="s">
        <v>967</v>
      </c>
    </row>
    <row spans="1:3" r="195">
      <c s="3" r="A195" t="s">
        <v>246</v>
      </c>
    </row>
    <row spans="1:3" r="196">
      <c s="4" r="A196" t="s">
        <v>49</v>
      </c>
      <c s="6" r="B196" t="n">
        <v>126289</v>
      </c>
      <c s="6" r="C196" t="n">
        <v>1113103</v>
      </c>
    </row>
    <row spans="1:3" r="197">
      <c s="4" r="A197" t="s">
        <v>968</v>
      </c>
    </row>
    <row spans="1:3" r="198">
      <c s="3" r="A198" t="s">
        <v>246</v>
      </c>
    </row>
    <row spans="1:3" r="199">
      <c s="4" r="A199" t="s">
        <v>49</v>
      </c>
      <c s="6" r="B199" t="n">
        <v>1875341</v>
      </c>
      <c s="6" r="C199" t="n">
        <v>11312518</v>
      </c>
    </row>
    <row spans="1:3" r="200">
      <c s="4" r="A200" t="s">
        <v>969</v>
      </c>
    </row>
    <row spans="1:3" r="201">
      <c s="3" r="A201" t="s">
        <v>246</v>
      </c>
    </row>
    <row spans="1:3" r="202">
      <c s="4" r="A202" t="s">
        <v>49</v>
      </c>
      <c s="6" r="B202" t="n">
        <v>159</v>
      </c>
      <c s="6" r="C202" t="n">
        <v>336</v>
      </c>
    </row>
    <row spans="1:3" r="203">
      <c s="4" r="A203" t="s">
        <v>970</v>
      </c>
    </row>
    <row spans="1:3" r="204">
      <c s="3" r="A204" t="s">
        <v>246</v>
      </c>
    </row>
    <row spans="1:3" r="205">
      <c s="4" r="A205" t="s">
        <v>49</v>
      </c>
      <c s="6" r="C205" t="n">
        <v>5474437</v>
      </c>
    </row>
    <row spans="1:3" r="206">
      <c s="4" r="A206" t="s">
        <v>918</v>
      </c>
      <c s="6" r="B206" t="n">
        <v>466201</v>
      </c>
      <c s="6" r="C206" t="n">
        <v>5474437</v>
      </c>
    </row>
    <row spans="1:3" r="207">
      <c s="4" r="A207" t="s">
        <v>57</v>
      </c>
      <c s="6" r="B207" t="n">
        <v>-10307</v>
      </c>
      <c s="6" r="C207" t="n">
        <v>-22142</v>
      </c>
    </row>
    <row spans="1:3" r="208">
      <c s="4" r="A208" t="s">
        <v>941</v>
      </c>
      <c s="6" r="B208" t="n">
        <v>-2184659</v>
      </c>
      <c s="6" r="C208" t="n">
        <v>-12071161</v>
      </c>
    </row>
    <row spans="1:3" r="209">
      <c s="4" r="A209" t="s">
        <v>971</v>
      </c>
    </row>
    <row spans="1:3" r="210">
      <c s="3" r="A210" t="s">
        <v>246</v>
      </c>
    </row>
    <row spans="1:3" r="211">
      <c s="4" r="A211" t="s">
        <v>57</v>
      </c>
      <c s="6" r="B211" t="n">
        <v>-10307</v>
      </c>
      <c s="6" r="C211" t="n">
        <v>-22142</v>
      </c>
    </row>
    <row spans="1:3" r="212">
      <c s="4" r="A212" t="s">
        <v>972</v>
      </c>
    </row>
    <row spans="1:3" r="213">
      <c s="3" r="A213" t="s">
        <v>246</v>
      </c>
    </row>
    <row spans="1:3" r="214">
      <c s="4" r="A214" t="s">
        <v>951</v>
      </c>
      <c s="6" r="B214" t="n">
        <v>-2174352</v>
      </c>
      <c s="6" r="C214" t="n">
        <v>-12049019</v>
      </c>
    </row>
    <row spans="1:3" r="215">
      <c s="4" r="A215" t="s">
        <v>973</v>
      </c>
    </row>
    <row spans="1:3" r="216">
      <c s="3" r="A216" t="s">
        <v>246</v>
      </c>
    </row>
    <row spans="1:3" r="217">
      <c s="4" r="A217" t="s">
        <v>49</v>
      </c>
      <c s="6" r="B217" t="n">
        <v>129809</v>
      </c>
      <c s="6" r="C217" t="n">
        <v>3263311</v>
      </c>
    </row>
    <row spans="1:3" r="218">
      <c s="4" r="A218" t="s">
        <v>974</v>
      </c>
    </row>
    <row spans="1:3" r="219">
      <c s="3" r="A219" t="s">
        <v>246</v>
      </c>
    </row>
    <row spans="1:3" r="220">
      <c s="4" r="A220" t="s">
        <v>49</v>
      </c>
      <c s="6" r="B220" t="n">
        <v>109023</v>
      </c>
      <c s="6" r="C220" t="n">
        <v>565634</v>
      </c>
    </row>
    <row spans="1:3" r="221">
      <c s="4" r="A221" t="s">
        <v>975</v>
      </c>
    </row>
    <row spans="1:3" r="222">
      <c s="3" r="A222" t="s">
        <v>246</v>
      </c>
    </row>
    <row spans="1:3" r="223">
      <c s="4" r="A223" t="s">
        <v>49</v>
      </c>
      <c s="6" r="B223" t="n">
        <v>86902</v>
      </c>
      <c s="6" r="C223" t="n">
        <v>17582</v>
      </c>
    </row>
    <row spans="1:3" r="224">
      <c s="4" r="A224" t="s">
        <v>976</v>
      </c>
    </row>
    <row spans="1:3" r="225">
      <c s="3" r="A225" t="s">
        <v>246</v>
      </c>
    </row>
    <row spans="1:3" r="226">
      <c s="4" r="A226" t="s">
        <v>49</v>
      </c>
      <c s="6" r="B226" t="n">
        <v>134346</v>
      </c>
      <c s="6" r="C226" t="n">
        <v>1070494</v>
      </c>
    </row>
    <row spans="1:3" r="227">
      <c s="4" r="A227" t="s">
        <v>977</v>
      </c>
    </row>
    <row spans="1:3" r="228">
      <c s="3" r="A228" t="s">
        <v>246</v>
      </c>
    </row>
    <row spans="1:3" r="229">
      <c s="4" r="A229" t="s">
        <v>49</v>
      </c>
      <c s="7" r="B229" t="n">
        <v>6121</v>
      </c>
      <c s="6" r="C229" t="n">
        <v>556267</v>
      </c>
    </row>
    <row spans="1:3" r="230">
      <c s="4" r="A230" t="s">
        <v>978</v>
      </c>
    </row>
    <row spans="1:3" r="231">
      <c s="3" r="A231" t="s">
        <v>246</v>
      </c>
    </row>
    <row spans="1:3" r="232">
      <c s="4" r="A232" t="s">
        <v>49</v>
      </c>
      <c s="6" r="C232" t="n">
        <v>1149</v>
      </c>
    </row>
    <row spans="1:3" r="233">
      <c s="4" r="A233" t="s">
        <v>979</v>
      </c>
    </row>
    <row spans="1:3" r="234">
      <c s="3" r="A234" t="s">
        <v>246</v>
      </c>
    </row>
    <row spans="1:3" r="235">
      <c s="4" r="A235" t="s">
        <v>49</v>
      </c>
      <c s="6" r="C235" t="n">
        <v>119690</v>
      </c>
    </row>
    <row spans="1:3" r="236">
      <c s="4" r="A236" t="s">
        <v>918</v>
      </c>
      <c s="6" r="C236" t="n">
        <v>119690</v>
      </c>
    </row>
    <row spans="1:3" r="237">
      <c s="4" r="A237" t="s">
        <v>980</v>
      </c>
    </row>
    <row spans="1:3" r="238">
      <c s="3" r="A238" t="s">
        <v>246</v>
      </c>
    </row>
    <row spans="1:3" r="239">
      <c s="4" r="A239" t="s">
        <v>49</v>
      </c>
      <c s="7" r="C239" t="n">
        <v>1196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1</v>
      </c>
      <c s="2" r="B1" t="s">
        <v>1</v>
      </c>
    </row>
    <row spans="1:3" r="2">
      <c s="2" r="B2" t="s">
        <v>2</v>
      </c>
      <c s="2" r="C2" t="s">
        <v>30</v>
      </c>
    </row>
    <row spans="1:3" r="3">
      <c s="3" r="A3" t="s">
        <v>982</v>
      </c>
    </row>
    <row spans="1:3" r="4">
      <c s="4" r="A4" t="s">
        <v>983</v>
      </c>
      <c s="7" r="B4" t="n">
        <v>0</v>
      </c>
      <c s="7" r="C4" t="n">
        <v>15400</v>
      </c>
    </row>
    <row spans="1:3" r="5">
      <c s="4" r="A5" t="s">
        <v>984</v>
      </c>
      <c s="6" r="B5" t="n">
        <v>0</v>
      </c>
    </row>
    <row spans="1:3" r="6">
      <c s="4" r="A6" t="s">
        <v>985</v>
      </c>
      <c s="6" r="C6" t="n">
        <v>13700</v>
      </c>
    </row>
    <row spans="1:3" r="7">
      <c s="4" r="A7" t="s">
        <v>986</v>
      </c>
      <c s="6" r="B7" t="n">
        <v>3300</v>
      </c>
    </row>
    <row spans="1:3" r="8">
      <c s="4" r="A8" t="s">
        <v>46</v>
      </c>
    </row>
    <row spans="1:3" r="9">
      <c s="3" r="A9" t="s">
        <v>982</v>
      </c>
    </row>
    <row spans="1:3" r="10">
      <c s="4" r="A10" t="s">
        <v>987</v>
      </c>
      <c s="6" r="B10" t="n">
        <v>17814</v>
      </c>
    </row>
    <row spans="1:3" r="11">
      <c s="4" r="A11" t="s">
        <v>988</v>
      </c>
      <c s="6" r="B11" t="n">
        <v>89499</v>
      </c>
    </row>
    <row spans="1:3" r="12">
      <c s="4" r="A12" t="s">
        <v>989</v>
      </c>
      <c s="6" r="B12" t="n">
        <v>-7567</v>
      </c>
    </row>
    <row spans="1:3" r="13">
      <c s="4" r="A13" t="s">
        <v>990</v>
      </c>
      <c s="6" r="B13" t="n">
        <v>-5783</v>
      </c>
    </row>
    <row spans="1:3" r="14">
      <c s="4" r="A14" t="s">
        <v>991</v>
      </c>
      <c s="6" r="B14" t="n">
        <v>93963</v>
      </c>
    </row>
    <row spans="1:3" r="15">
      <c s="4" r="A15" t="s">
        <v>992</v>
      </c>
      <c s="6" r="B15" t="n">
        <v>-7076</v>
      </c>
    </row>
    <row spans="1:3" r="16">
      <c s="4" r="A16" t="s">
        <v>993</v>
      </c>
    </row>
    <row spans="1:3" r="17">
      <c s="3" r="A17" t="s">
        <v>982</v>
      </c>
    </row>
    <row spans="1:3" r="18">
      <c s="4" r="A18" t="s">
        <v>987</v>
      </c>
      <c s="6" r="B18" t="n">
        <v>17815</v>
      </c>
    </row>
    <row spans="1:3" r="19">
      <c s="4" r="A19" t="s">
        <v>988</v>
      </c>
      <c s="6" r="B19" t="n">
        <v>51287</v>
      </c>
    </row>
    <row spans="1:3" r="20">
      <c s="4" r="A20" t="s">
        <v>989</v>
      </c>
      <c s="6" r="B20" t="n">
        <v>-7567</v>
      </c>
    </row>
    <row spans="1:3" r="21">
      <c s="4" r="A21" t="s">
        <v>990</v>
      </c>
      <c s="6" r="B21" t="n">
        <v>-5783</v>
      </c>
    </row>
    <row spans="1:3" r="22">
      <c s="4" r="A22" t="s">
        <v>991</v>
      </c>
      <c s="6" r="B22" t="n">
        <v>55752</v>
      </c>
    </row>
    <row spans="1:3" r="23">
      <c s="4" r="A23" t="s">
        <v>992</v>
      </c>
      <c s="6" r="B23" t="n">
        <v>-7076</v>
      </c>
    </row>
    <row spans="1:3" r="24">
      <c s="4" r="A24" t="s">
        <v>926</v>
      </c>
    </row>
    <row spans="1:3" r="25">
      <c s="3" r="A25" t="s">
        <v>982</v>
      </c>
    </row>
    <row spans="1:3" r="26">
      <c s="4" r="A26" t="s">
        <v>987</v>
      </c>
      <c s="6" r="B26" t="n">
        <v>-1</v>
      </c>
    </row>
    <row spans="1:3" r="27">
      <c s="4" r="A27" t="s">
        <v>988</v>
      </c>
      <c s="6" r="B27" t="n">
        <v>38212</v>
      </c>
    </row>
    <row spans="1:3" r="28">
      <c s="4" r="A28" t="s">
        <v>991</v>
      </c>
      <c s="6" r="B28" t="n">
        <v>38211</v>
      </c>
    </row>
    <row spans="1:3" r="29">
      <c s="4" r="A29" t="s">
        <v>63</v>
      </c>
    </row>
    <row spans="1:3" r="30">
      <c s="3" r="A30" t="s">
        <v>982</v>
      </c>
    </row>
    <row spans="1:3" r="31">
      <c s="4" r="A31" t="s">
        <v>994</v>
      </c>
      <c s="6" r="B31" t="n">
        <v>5452295</v>
      </c>
      <c s="6" r="C31" t="n">
        <v>6584037</v>
      </c>
    </row>
    <row spans="1:3" r="32">
      <c s="4" r="A32" t="s">
        <v>987</v>
      </c>
      <c s="6" r="B32" t="n">
        <v>-4982308</v>
      </c>
      <c s="6" r="C32" t="n">
        <v>-378537</v>
      </c>
    </row>
    <row spans="1:3" r="33">
      <c s="4" r="A33" t="s">
        <v>995</v>
      </c>
      <c s="6" r="B33" t="n">
        <v>27195</v>
      </c>
      <c s="6" r="C33" t="n">
        <v>334015</v>
      </c>
    </row>
    <row spans="1:3" r="34">
      <c s="4" r="A34" t="s">
        <v>996</v>
      </c>
      <c s="6" r="B34" t="n">
        <v>-94381</v>
      </c>
      <c s="6" r="C34" t="n">
        <v>-527827</v>
      </c>
    </row>
    <row spans="1:3" r="35">
      <c s="4" r="A35" t="s">
        <v>988</v>
      </c>
      <c s="6" r="B35" t="n">
        <v>235113</v>
      </c>
      <c s="6" r="C35" t="n">
        <v>1067040</v>
      </c>
    </row>
    <row spans="1:3" r="36">
      <c s="4" r="A36" t="s">
        <v>989</v>
      </c>
      <c s="6" r="B36" t="n">
        <v>-173117</v>
      </c>
      <c s="6" r="C36" t="n">
        <v>-1737378</v>
      </c>
    </row>
    <row spans="1:3" r="37">
      <c s="4" r="A37" t="s">
        <v>997</v>
      </c>
      <c s="6" r="B37" t="n">
        <v>378</v>
      </c>
      <c s="6" r="C37" t="n">
        <v>29000</v>
      </c>
    </row>
    <row spans="1:3" r="38">
      <c s="4" r="A38" t="s">
        <v>990</v>
      </c>
      <c s="6" r="B38" t="n">
        <v>-9281</v>
      </c>
      <c s="6" r="C38" t="n">
        <v>81945</v>
      </c>
    </row>
    <row spans="1:3" r="39">
      <c s="4" r="A39" t="s">
        <v>991</v>
      </c>
      <c s="6" r="B39" t="n">
        <v>455894</v>
      </c>
      <c s="6" r="C39" t="n">
        <v>5452295</v>
      </c>
    </row>
    <row spans="1:3" r="40">
      <c s="4" r="A40" t="s">
        <v>992</v>
      </c>
      <c s="6" r="B40" t="n">
        <v>-15807</v>
      </c>
      <c s="6" r="C40" t="n">
        <v>216143</v>
      </c>
    </row>
    <row spans="1:3" r="41">
      <c s="4" r="A41" t="s">
        <v>798</v>
      </c>
    </row>
    <row spans="1:3" r="42">
      <c s="3" r="A42" t="s">
        <v>982</v>
      </c>
    </row>
    <row spans="1:3" r="43">
      <c s="4" r="A43" t="s">
        <v>994</v>
      </c>
      <c s="6" r="B43" t="n">
        <v>3263311</v>
      </c>
      <c s="6" r="C43" t="n">
        <v>2958232</v>
      </c>
    </row>
    <row spans="1:3" r="44">
      <c s="4" r="A44" t="s">
        <v>987</v>
      </c>
      <c s="6" r="B44" t="n">
        <v>-3080402</v>
      </c>
      <c s="6" r="C44" t="n">
        <v>-140</v>
      </c>
    </row>
    <row spans="1:3" r="45">
      <c s="4" r="A45" t="s">
        <v>996</v>
      </c>
      <c s="6" r="B45" t="n">
        <v>-17281</v>
      </c>
      <c s="6" r="C45" t="n">
        <v>-226897</v>
      </c>
    </row>
    <row spans="1:3" r="46">
      <c s="4" r="A46" t="s">
        <v>988</v>
      </c>
      <c s="6" r="B46" t="n">
        <v>23607</v>
      </c>
      <c s="6" r="C46" t="n">
        <v>544994</v>
      </c>
    </row>
    <row spans="1:3" r="47">
      <c s="4" r="A47" t="s">
        <v>989</v>
      </c>
      <c s="6" r="B47" t="n">
        <v>-65676</v>
      </c>
      <c s="6" r="C47" t="n">
        <v>-240596</v>
      </c>
    </row>
    <row spans="1:3" r="48">
      <c s="4" r="A48" t="s">
        <v>997</v>
      </c>
      <c s="6" r="C48" t="n">
        <v>12370</v>
      </c>
    </row>
    <row spans="1:3" r="49">
      <c s="4" r="A49" t="s">
        <v>990</v>
      </c>
      <c s="6" r="B49" t="n">
        <v>6250</v>
      </c>
      <c s="6" r="C49" t="n">
        <v>215348</v>
      </c>
    </row>
    <row spans="1:3" r="50">
      <c s="4" r="A50" t="s">
        <v>991</v>
      </c>
      <c s="6" r="B50" t="n">
        <v>129809</v>
      </c>
      <c s="6" r="C50" t="n">
        <v>3263311</v>
      </c>
    </row>
    <row spans="1:3" r="51">
      <c s="4" r="A51" t="s">
        <v>992</v>
      </c>
      <c s="6" r="B51" t="n">
        <v>1595</v>
      </c>
      <c s="6" r="C51" t="n">
        <v>284280</v>
      </c>
    </row>
    <row spans="1:3" r="52">
      <c s="4" r="A52" t="s">
        <v>795</v>
      </c>
    </row>
    <row spans="1:3" r="53">
      <c s="3" r="A53" t="s">
        <v>982</v>
      </c>
    </row>
    <row spans="1:3" r="54">
      <c s="4" r="A54" t="s">
        <v>994</v>
      </c>
      <c s="6" r="B54" t="n">
        <v>2192395</v>
      </c>
      <c s="6" r="C54" t="n">
        <v>3627153</v>
      </c>
    </row>
    <row spans="1:3" r="55">
      <c s="4" r="A55" t="s">
        <v>987</v>
      </c>
      <c s="6" r="B55" t="n">
        <v>-1897304</v>
      </c>
      <c s="6" r="C55" t="n">
        <v>-378397</v>
      </c>
    </row>
    <row spans="1:3" r="56">
      <c s="4" r="A56" t="s">
        <v>995</v>
      </c>
      <c s="6" r="B56" t="n">
        <v>27195</v>
      </c>
      <c s="6" r="C56" t="n">
        <v>334015</v>
      </c>
    </row>
    <row spans="1:3" r="57">
      <c s="4" r="A57" t="s">
        <v>996</v>
      </c>
      <c s="6" r="B57" t="n">
        <v>-77100</v>
      </c>
      <c s="6" r="C57" t="n">
        <v>-300930</v>
      </c>
    </row>
    <row spans="1:3" r="58">
      <c s="4" r="A58" t="s">
        <v>988</v>
      </c>
      <c s="6" r="B58" t="n">
        <v>113506</v>
      </c>
      <c s="6" r="C58" t="n">
        <v>503948</v>
      </c>
    </row>
    <row spans="1:3" r="59">
      <c s="4" r="A59" t="s">
        <v>989</v>
      </c>
      <c s="6" r="B59" t="n">
        <v>-96525</v>
      </c>
      <c s="6" r="C59" t="n">
        <v>-1492608</v>
      </c>
    </row>
    <row spans="1:3" r="60">
      <c s="4" r="A60" t="s">
        <v>997</v>
      </c>
      <c s="6" r="B60" t="n">
        <v>862</v>
      </c>
      <c s="6" r="C60" t="n">
        <v>16630</v>
      </c>
    </row>
    <row spans="1:3" r="61">
      <c s="4" r="A61" t="s">
        <v>990</v>
      </c>
      <c s="6" r="B61" t="n">
        <v>-13539</v>
      </c>
      <c s="6" r="C61" t="n">
        <v>-117416</v>
      </c>
    </row>
    <row spans="1:3" r="62">
      <c s="4" r="A62" t="s">
        <v>991</v>
      </c>
      <c s="6" r="B62" t="n">
        <v>249490</v>
      </c>
      <c s="6" r="C62" t="n">
        <v>2192395</v>
      </c>
    </row>
    <row spans="1:3" r="63">
      <c s="4" r="A63" t="s">
        <v>992</v>
      </c>
      <c s="6" r="B63" t="n">
        <v>-12881</v>
      </c>
      <c s="6" r="C63" t="n">
        <v>-48456</v>
      </c>
    </row>
    <row spans="1:3" r="64">
      <c s="4" r="A64" t="s">
        <v>954</v>
      </c>
    </row>
    <row spans="1:3" r="65">
      <c s="3" r="A65" t="s">
        <v>982</v>
      </c>
    </row>
    <row spans="1:3" r="66">
      <c s="4" r="A66" t="s">
        <v>994</v>
      </c>
      <c s="6" r="B66" t="n">
        <v>17582</v>
      </c>
    </row>
    <row spans="1:3" r="67">
      <c s="4" r="A67" t="s">
        <v>987</v>
      </c>
      <c s="6" r="B67" t="n">
        <v>-17582</v>
      </c>
    </row>
    <row spans="1:3" r="68">
      <c s="4" r="A68" t="s">
        <v>988</v>
      </c>
      <c s="6" r="B68" t="n">
        <v>98000</v>
      </c>
      <c s="6" r="C68" t="n">
        <v>17844</v>
      </c>
    </row>
    <row spans="1:3" r="69">
      <c s="4" r="A69" t="s">
        <v>989</v>
      </c>
      <c s="6" r="B69" t="n">
        <v>-13300</v>
      </c>
      <c s="6" r="C69" t="n">
        <v>-441</v>
      </c>
    </row>
    <row spans="1:3" r="70">
      <c s="4" r="A70" t="s">
        <v>990</v>
      </c>
      <c s="6" r="B70" t="n">
        <v>2202</v>
      </c>
      <c s="6" r="C70" t="n">
        <v>179</v>
      </c>
    </row>
    <row spans="1:3" r="71">
      <c s="4" r="A71" t="s">
        <v>991</v>
      </c>
      <c s="6" r="B71" t="n">
        <v>86902</v>
      </c>
      <c s="6" r="C71" t="n">
        <v>17582</v>
      </c>
    </row>
    <row spans="1:3" r="72">
      <c s="4" r="A72" t="s">
        <v>992</v>
      </c>
      <c s="6" r="C72" t="n">
        <v>180</v>
      </c>
    </row>
    <row spans="1:3" r="73">
      <c s="4" r="A73" t="s">
        <v>998</v>
      </c>
    </row>
    <row spans="1:3" r="74">
      <c s="3" r="A74" t="s">
        <v>982</v>
      </c>
    </row>
    <row spans="1:3" r="75">
      <c s="4" r="A75" t="s">
        <v>994</v>
      </c>
      <c s="6" r="B75" t="n">
        <v>-20993</v>
      </c>
      <c s="6" r="C75" t="n">
        <v>-1348</v>
      </c>
    </row>
    <row spans="1:3" r="76">
      <c s="4" r="A76" t="s">
        <v>987</v>
      </c>
      <c s="6" r="B76" t="n">
        <v>12980</v>
      </c>
    </row>
    <row spans="1:3" r="77">
      <c s="4" r="A77" t="s">
        <v>988</v>
      </c>
      <c s="6" r="C77" t="n">
        <v>254</v>
      </c>
    </row>
    <row spans="1:3" r="78">
      <c s="4" r="A78" t="s">
        <v>989</v>
      </c>
      <c s="6" r="B78" t="n">
        <v>2384</v>
      </c>
      <c s="6" r="C78" t="n">
        <v>-3733</v>
      </c>
    </row>
    <row spans="1:3" r="79">
      <c s="4" r="A79" t="s">
        <v>997</v>
      </c>
      <c s="6" r="B79" t="n">
        <v>-484</v>
      </c>
    </row>
    <row spans="1:3" r="80">
      <c s="4" r="A80" t="s">
        <v>990</v>
      </c>
      <c s="6" r="B80" t="n">
        <v>-4194</v>
      </c>
      <c s="6" r="C80" t="n">
        <v>-16166</v>
      </c>
    </row>
    <row spans="1:3" r="81">
      <c s="4" r="A81" t="s">
        <v>991</v>
      </c>
      <c s="6" r="B81" t="n">
        <v>-10307</v>
      </c>
      <c s="6" r="C81" t="n">
        <v>-20993</v>
      </c>
    </row>
    <row spans="1:3" r="82">
      <c s="4" r="A82" t="s">
        <v>992</v>
      </c>
      <c s="7" r="B82" t="n">
        <v>-4521</v>
      </c>
      <c s="7" r="C82" t="n">
        <v>-198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9</v>
      </c>
      <c s="2" r="B1" t="s">
        <v>1</v>
      </c>
    </row>
    <row spans="1:3" r="2">
      <c s="2" r="B2" t="s">
        <v>2</v>
      </c>
      <c s="2" r="C2" t="s">
        <v>30</v>
      </c>
    </row>
    <row spans="1:3" r="3">
      <c s="3" r="A3" t="s">
        <v>1000</v>
      </c>
    </row>
    <row spans="1:3" r="4">
      <c s="4" r="A4" t="s">
        <v>994</v>
      </c>
      <c s="7" r="B4" t="n">
        <v>12049019</v>
      </c>
      <c s="7" r="C4" t="n">
        <v>11534956</v>
      </c>
    </row>
    <row spans="1:3" r="5">
      <c s="4" r="A5" t="s">
        <v>1001</v>
      </c>
      <c s="6" r="B5" t="n">
        <v>-10264884</v>
      </c>
    </row>
    <row spans="1:3" r="6">
      <c s="4" r="A6" t="s">
        <v>1002</v>
      </c>
      <c s="6" r="B6" t="n">
        <v>602077</v>
      </c>
      <c s="6" r="C6" t="n">
        <v>2964522</v>
      </c>
    </row>
    <row spans="1:3" r="7">
      <c s="4" r="A7" t="s">
        <v>1003</v>
      </c>
      <c s="6" r="B7" t="n">
        <v>-61569</v>
      </c>
      <c s="6" r="C7" t="n">
        <v>-1825322</v>
      </c>
    </row>
    <row spans="1:3" r="8">
      <c s="4" r="A8" t="s">
        <v>1004</v>
      </c>
      <c s="6" r="B8" t="n">
        <v>-150291</v>
      </c>
      <c s="6" r="C8" t="n">
        <v>-625137</v>
      </c>
    </row>
    <row spans="1:3" r="9">
      <c s="4" r="A9" t="s">
        <v>991</v>
      </c>
      <c s="7" r="B9" t="n">
        <v>2174352</v>
      </c>
      <c s="7" r="C9" t="n">
        <v>120490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005</v>
      </c>
      <c s="2" r="B1" t="s">
        <v>1</v>
      </c>
    </row>
    <row spans="1:3" r="2">
      <c s="2" r="B2" t="s">
        <v>1006</v>
      </c>
      <c s="2" r="C2" t="s">
        <v>772</v>
      </c>
    </row>
    <row spans="1:3" r="3">
      <c s="4" r="A3" t="s">
        <v>46</v>
      </c>
    </row>
    <row spans="1:3" r="4">
      <c s="3" r="A4" t="s">
        <v>246</v>
      </c>
    </row>
    <row spans="1:3" r="5">
      <c s="4" r="A5" t="s">
        <v>918</v>
      </c>
      <c s="7" r="B5" t="n">
        <v>448118</v>
      </c>
      <c s="7" r="C5" t="n">
        <v>177947</v>
      </c>
    </row>
    <row spans="1:3" r="6">
      <c s="4" r="A6" t="s">
        <v>646</v>
      </c>
    </row>
    <row spans="1:3" r="7">
      <c s="3" r="A7" t="s">
        <v>246</v>
      </c>
    </row>
    <row spans="1:3" r="8">
      <c s="4" r="A8" t="s">
        <v>918</v>
      </c>
      <c s="6" r="B8" t="n">
        <v>93963</v>
      </c>
    </row>
    <row spans="1:3" r="9">
      <c s="4" r="A9" t="s">
        <v>1007</v>
      </c>
    </row>
    <row spans="1:3" r="10">
      <c s="3" r="A10" t="s">
        <v>246</v>
      </c>
    </row>
    <row spans="1:3" r="11">
      <c s="4" r="A11" t="s">
        <v>918</v>
      </c>
      <c s="6" r="B11" t="n">
        <v>38211</v>
      </c>
    </row>
    <row spans="1:3" r="12">
      <c s="4" r="A12" t="s">
        <v>1008</v>
      </c>
    </row>
    <row spans="1:3" r="13">
      <c s="3" r="A13" t="s">
        <v>246</v>
      </c>
    </row>
    <row spans="1:3" r="14">
      <c s="4" r="A14" t="s">
        <v>918</v>
      </c>
      <c s="6" r="B14" t="n">
        <v>55752</v>
      </c>
    </row>
    <row spans="1:3" r="15">
      <c s="4" r="A15" t="s">
        <v>63</v>
      </c>
    </row>
    <row spans="1:3" r="16">
      <c s="3" r="A16" t="s">
        <v>246</v>
      </c>
    </row>
    <row spans="1:3" r="17">
      <c s="4" r="A17" t="s">
        <v>918</v>
      </c>
      <c s="6" r="B17" t="n">
        <v>2559783</v>
      </c>
      <c s="6" r="C17" t="n">
        <v>19127076</v>
      </c>
    </row>
    <row spans="1:3" r="18">
      <c s="4" r="A18" t="s">
        <v>941</v>
      </c>
      <c s="7" r="B18" t="n">
        <v>2185028</v>
      </c>
      <c s="7" r="C18" t="n">
        <v>12095114</v>
      </c>
    </row>
    <row spans="1:3" r="19">
      <c s="4" r="A19" t="s">
        <v>1009</v>
      </c>
    </row>
    <row spans="1:3" r="20">
      <c s="3" r="A20" t="s">
        <v>1010</v>
      </c>
    </row>
    <row spans="1:3" r="21">
      <c s="4" r="A21" t="s">
        <v>1011</v>
      </c>
      <c s="4" r="C21" t="s">
        <v>606</v>
      </c>
    </row>
    <row spans="1:3" r="22">
      <c s="4" r="A22" t="s">
        <v>1012</v>
      </c>
      <c s="4" r="C22" t="s">
        <v>1013</v>
      </c>
    </row>
    <row spans="1:3" r="23">
      <c s="4" r="A23" t="s">
        <v>1014</v>
      </c>
      <c s="4" r="C23" t="s">
        <v>538</v>
      </c>
    </row>
    <row spans="1:3" r="24">
      <c s="4" r="A24" t="s">
        <v>1015</v>
      </c>
      <c s="4" r="C24" t="s">
        <v>591</v>
      </c>
    </row>
    <row spans="1:3" r="25">
      <c s="4" r="A25" t="s">
        <v>1016</v>
      </c>
    </row>
    <row spans="1:3" r="26">
      <c s="3" r="A26" t="s">
        <v>1010</v>
      </c>
    </row>
    <row spans="1:3" r="27">
      <c s="4" r="A27" t="s">
        <v>1011</v>
      </c>
      <c s="4" r="C27" t="s">
        <v>591</v>
      </c>
    </row>
    <row spans="1:3" r="28">
      <c s="4" r="A28" t="s">
        <v>1012</v>
      </c>
      <c s="4" r="C28" t="s">
        <v>1017</v>
      </c>
    </row>
    <row spans="1:3" r="29">
      <c s="4" r="A29" t="s">
        <v>1014</v>
      </c>
      <c s="4" r="C29" t="s">
        <v>1018</v>
      </c>
    </row>
    <row spans="1:3" r="30">
      <c s="4" r="A30" t="s">
        <v>1015</v>
      </c>
      <c s="4" r="C30" t="s">
        <v>507</v>
      </c>
    </row>
    <row spans="1:3" r="31">
      <c s="4" r="A31" t="s">
        <v>1019</v>
      </c>
    </row>
    <row spans="1:3" r="32">
      <c s="3" r="A32" t="s">
        <v>1010</v>
      </c>
    </row>
    <row spans="1:3" r="33">
      <c s="4" r="A33" t="s">
        <v>1011</v>
      </c>
      <c s="4" r="C33" t="s">
        <v>606</v>
      </c>
    </row>
    <row spans="1:3" r="34">
      <c s="4" r="A34" t="s">
        <v>1012</v>
      </c>
      <c s="4" r="B34" t="s">
        <v>607</v>
      </c>
    </row>
    <row spans="1:3" r="35">
      <c s="4" r="A35" t="s">
        <v>1014</v>
      </c>
      <c s="4" r="C35" t="s">
        <v>538</v>
      </c>
    </row>
    <row spans="1:3" r="36">
      <c s="4" r="A36" t="s">
        <v>1015</v>
      </c>
      <c s="4" r="C36" t="s">
        <v>591</v>
      </c>
    </row>
    <row spans="1:3" r="37">
      <c s="4" r="A37" t="s">
        <v>1020</v>
      </c>
    </row>
    <row spans="1:3" r="38">
      <c s="3" r="A38" t="s">
        <v>1010</v>
      </c>
    </row>
    <row spans="1:3" r="39">
      <c s="4" r="A39" t="s">
        <v>1011</v>
      </c>
      <c s="4" r="C39" t="s">
        <v>591</v>
      </c>
    </row>
    <row spans="1:3" r="40">
      <c s="4" r="A40" t="s">
        <v>1014</v>
      </c>
      <c s="4" r="C40" t="s">
        <v>1018</v>
      </c>
    </row>
    <row spans="1:3" r="41">
      <c s="4" r="A41" t="s">
        <v>1015</v>
      </c>
      <c s="4" r="C41" t="s">
        <v>507</v>
      </c>
    </row>
    <row spans="1:3" r="42">
      <c s="4" r="A42" t="s">
        <v>1021</v>
      </c>
    </row>
    <row spans="1:3" r="43">
      <c s="3" r="A43" t="s">
        <v>1010</v>
      </c>
    </row>
    <row spans="1:3" r="44">
      <c s="4" r="A44" t="s">
        <v>1022</v>
      </c>
      <c s="11" r="B44" t="n">
        <v>7.1</v>
      </c>
    </row>
    <row spans="1:3" r="45">
      <c s="4" r="A45" t="s">
        <v>1023</v>
      </c>
      <c s="10" r="C45" t="n">
        <v>1.7</v>
      </c>
    </row>
    <row spans="1:3" r="46">
      <c s="4" r="A46" t="s">
        <v>1024</v>
      </c>
    </row>
    <row spans="1:3" r="47">
      <c s="3" r="A47" t="s">
        <v>1010</v>
      </c>
    </row>
    <row spans="1:3" r="48">
      <c s="4" r="A48" t="s">
        <v>1023</v>
      </c>
      <c s="6" r="C48" t="n">
        <v>2</v>
      </c>
    </row>
    <row spans="1:3" r="49">
      <c s="4" r="A49" t="s">
        <v>1025</v>
      </c>
    </row>
    <row spans="1:3" r="50">
      <c s="3" r="A50" t="s">
        <v>1010</v>
      </c>
    </row>
    <row spans="1:3" r="51">
      <c s="4" r="A51" t="s">
        <v>1022</v>
      </c>
      <c s="10" r="C51" t="n">
        <v>7.5</v>
      </c>
    </row>
    <row spans="1:3" r="52">
      <c s="4" r="A52" t="s">
        <v>1026</v>
      </c>
    </row>
    <row spans="1:3" r="53">
      <c s="3" r="A53" t="s">
        <v>1010</v>
      </c>
    </row>
    <row spans="1:3" r="54">
      <c s="4" r="A54" t="s">
        <v>1022</v>
      </c>
      <c s="6" r="C54" t="n">
        <v>15</v>
      </c>
    </row>
    <row spans="1:3" r="55">
      <c s="4" r="A55" t="s">
        <v>1027</v>
      </c>
    </row>
    <row spans="1:3" r="56">
      <c s="3" r="A56" t="s">
        <v>1010</v>
      </c>
    </row>
    <row spans="1:3" r="57">
      <c s="4" r="A57" t="s">
        <v>1022</v>
      </c>
      <c s="10" r="C57" t="n">
        <v>1.6</v>
      </c>
    </row>
    <row spans="1:3" r="58">
      <c s="4" r="A58" t="s">
        <v>1028</v>
      </c>
    </row>
    <row spans="1:3" r="59">
      <c s="3" r="A59" t="s">
        <v>1010</v>
      </c>
    </row>
    <row spans="1:3" r="60">
      <c s="4" r="A60" t="s">
        <v>1022</v>
      </c>
      <c s="10" r="C60" t="n">
        <v>7.1</v>
      </c>
    </row>
    <row spans="1:3" r="61">
      <c s="4" r="A61" t="s">
        <v>1029</v>
      </c>
    </row>
    <row spans="1:3" r="62">
      <c s="3" r="A62" t="s">
        <v>1010</v>
      </c>
    </row>
    <row spans="1:3" r="63">
      <c s="4" r="A63" t="s">
        <v>1022</v>
      </c>
      <c s="6" r="C63" t="n">
        <v>8</v>
      </c>
    </row>
    <row spans="1:3" r="64">
      <c s="4" r="A64" t="s">
        <v>1030</v>
      </c>
    </row>
    <row spans="1:3" r="65">
      <c s="3" r="A65" t="s">
        <v>1010</v>
      </c>
    </row>
    <row spans="1:3" r="66">
      <c s="4" r="A66" t="s">
        <v>1022</v>
      </c>
      <c s="6" r="C66" t="n">
        <v>13</v>
      </c>
    </row>
    <row spans="1:3" r="67">
      <c s="4" r="A67" t="s">
        <v>1031</v>
      </c>
    </row>
    <row spans="1:3" r="68">
      <c s="3" r="A68" t="s">
        <v>1010</v>
      </c>
    </row>
    <row spans="1:3" r="69">
      <c s="4" r="A69" t="s">
        <v>1022</v>
      </c>
      <c s="6" r="C69" t="n">
        <v>8</v>
      </c>
    </row>
    <row spans="1:3" r="70">
      <c s="4" r="A70" t="s">
        <v>1032</v>
      </c>
    </row>
    <row spans="1:3" r="71">
      <c s="3" r="A71" t="s">
        <v>1010</v>
      </c>
    </row>
    <row spans="1:3" r="72">
      <c s="4" r="A72" t="s">
        <v>1022</v>
      </c>
      <c s="6" r="C72" t="n">
        <v>12</v>
      </c>
    </row>
    <row spans="1:3" r="73">
      <c s="4" r="A73" t="s">
        <v>1033</v>
      </c>
    </row>
    <row spans="1:3" r="74">
      <c s="3" r="A74" t="s">
        <v>1010</v>
      </c>
    </row>
    <row spans="1:3" r="75">
      <c s="4" r="A75" t="s">
        <v>1022</v>
      </c>
      <c s="6" r="C75" t="n">
        <v>9</v>
      </c>
    </row>
    <row spans="1:3" r="76">
      <c s="4" r="A76" t="s">
        <v>1034</v>
      </c>
    </row>
    <row spans="1:3" r="77">
      <c s="3" r="A77" t="s">
        <v>1010</v>
      </c>
    </row>
    <row spans="1:3" r="78">
      <c s="4" r="A78" t="s">
        <v>1022</v>
      </c>
      <c s="6" r="C78" t="n">
        <v>11</v>
      </c>
    </row>
    <row spans="1:3" r="79">
      <c s="4" r="A79" t="s">
        <v>1035</v>
      </c>
    </row>
    <row spans="1:3" r="80">
      <c s="3" r="A80" t="s">
        <v>1010</v>
      </c>
    </row>
    <row spans="1:3" r="81">
      <c s="4" r="A81" t="s">
        <v>1036</v>
      </c>
      <c s="4" r="C81" t="s">
        <v>1037</v>
      </c>
    </row>
    <row spans="1:3" r="82">
      <c s="4" r="A82" t="s">
        <v>1038</v>
      </c>
    </row>
    <row spans="1:3" r="83">
      <c s="3" r="A83" t="s">
        <v>1010</v>
      </c>
    </row>
    <row spans="1:3" r="84">
      <c s="4" r="A84" t="s">
        <v>1036</v>
      </c>
      <c s="4" r="C84" t="s">
        <v>1039</v>
      </c>
    </row>
    <row spans="1:3" r="85">
      <c s="4" r="A85" t="s">
        <v>1040</v>
      </c>
    </row>
    <row spans="1:3" r="86">
      <c s="3" r="A86" t="s">
        <v>1010</v>
      </c>
    </row>
    <row spans="1:3" r="87">
      <c s="4" r="A87" t="s">
        <v>1022</v>
      </c>
      <c s="10" r="C87" t="n">
        <v>1.7</v>
      </c>
    </row>
    <row spans="1:3" r="88">
      <c s="4" r="A88" t="s">
        <v>1041</v>
      </c>
    </row>
    <row spans="1:3" r="89">
      <c s="3" r="A89" t="s">
        <v>1010</v>
      </c>
    </row>
    <row spans="1:3" r="90">
      <c s="4" r="A90" t="s">
        <v>1022</v>
      </c>
      <c s="6" r="C90" t="n">
        <v>2</v>
      </c>
    </row>
    <row spans="1:3" r="91">
      <c s="4" r="A91" t="s">
        <v>1042</v>
      </c>
    </row>
    <row spans="1:3" r="92">
      <c s="3" r="A92" t="s">
        <v>1010</v>
      </c>
    </row>
    <row spans="1:3" r="93">
      <c s="4" r="A93" t="s">
        <v>1011</v>
      </c>
      <c s="4" r="C93" t="s">
        <v>606</v>
      </c>
    </row>
    <row spans="1:3" r="94">
      <c s="4" r="A94" t="s">
        <v>1014</v>
      </c>
      <c s="4" r="C94" t="s">
        <v>538</v>
      </c>
    </row>
    <row spans="1:3" r="95">
      <c s="4" r="A95" t="s">
        <v>1015</v>
      </c>
      <c s="4" r="C95" t="s">
        <v>591</v>
      </c>
    </row>
    <row spans="1:3" r="96">
      <c s="4" r="A96" t="s">
        <v>1043</v>
      </c>
    </row>
    <row spans="1:3" r="97">
      <c s="3" r="A97" t="s">
        <v>1010</v>
      </c>
    </row>
    <row spans="1:3" r="98">
      <c s="4" r="A98" t="s">
        <v>1011</v>
      </c>
      <c s="4" r="C98" t="s">
        <v>591</v>
      </c>
    </row>
    <row spans="1:3" r="99">
      <c s="4" r="A99" t="s">
        <v>1014</v>
      </c>
      <c s="4" r="C99" t="s">
        <v>1018</v>
      </c>
    </row>
    <row spans="1:3" r="100">
      <c s="4" r="A100" t="s">
        <v>1015</v>
      </c>
      <c s="4" r="C100" t="s">
        <v>507</v>
      </c>
    </row>
    <row spans="1:3" r="101">
      <c s="4" r="A101" t="s">
        <v>1044</v>
      </c>
    </row>
    <row spans="1:3" r="102">
      <c s="3" r="A102" t="s">
        <v>1010</v>
      </c>
    </row>
    <row spans="1:3" r="103">
      <c s="4" r="A103" t="s">
        <v>1036</v>
      </c>
      <c s="4" r="C103" t="s">
        <v>754</v>
      </c>
    </row>
    <row spans="1:3" r="104">
      <c s="4" r="A104" t="s">
        <v>1045</v>
      </c>
    </row>
    <row spans="1:3" r="105">
      <c s="3" r="A105" t="s">
        <v>1010</v>
      </c>
    </row>
    <row spans="1:3" r="106">
      <c s="4" r="A106" t="s">
        <v>1036</v>
      </c>
      <c s="4" r="C106" t="s">
        <v>1046</v>
      </c>
    </row>
    <row spans="1:3" r="107">
      <c s="4" r="A107" t="s">
        <v>1047</v>
      </c>
    </row>
    <row spans="1:3" r="108">
      <c s="3" r="A108" t="s">
        <v>1010</v>
      </c>
    </row>
    <row spans="1:3" r="109">
      <c s="4" r="A109" t="s">
        <v>1022</v>
      </c>
      <c s="10" r="C109" t="n">
        <v>1.6</v>
      </c>
    </row>
    <row spans="1:3" r="110">
      <c s="4" r="A110" t="s">
        <v>1048</v>
      </c>
    </row>
    <row spans="1:3" r="111">
      <c s="3" r="A111" t="s">
        <v>1010</v>
      </c>
    </row>
    <row spans="1:3" r="112">
      <c s="4" r="A112" t="s">
        <v>1022</v>
      </c>
      <c s="10" r="C112" t="n">
        <v>7.1</v>
      </c>
    </row>
    <row spans="1:3" r="113">
      <c s="4" r="A113" t="s">
        <v>1049</v>
      </c>
    </row>
    <row spans="1:3" r="114">
      <c s="3" r="A114" t="s">
        <v>1010</v>
      </c>
    </row>
    <row spans="1:3" r="115">
      <c s="4" r="A115" t="s">
        <v>1036</v>
      </c>
      <c s="4" r="B115" t="s">
        <v>808</v>
      </c>
    </row>
    <row spans="1:3" r="116">
      <c s="4" r="A116" t="s">
        <v>1050</v>
      </c>
    </row>
    <row spans="1:3" r="117">
      <c s="3" r="A117" t="s">
        <v>1010</v>
      </c>
    </row>
    <row spans="1:3" r="118">
      <c s="4" r="A118" t="s">
        <v>1036</v>
      </c>
      <c s="4" r="C118" t="s">
        <v>1037</v>
      </c>
    </row>
    <row spans="1:3" r="119">
      <c s="4" r="A119" t="s">
        <v>1051</v>
      </c>
    </row>
    <row spans="1:3" r="120">
      <c s="3" r="A120" t="s">
        <v>1010</v>
      </c>
    </row>
    <row spans="1:3" r="121">
      <c s="4" r="A121" t="s">
        <v>1036</v>
      </c>
      <c s="4" r="C121" t="s">
        <v>1052</v>
      </c>
    </row>
    <row spans="1:3" r="122">
      <c s="4" r="A122" t="s">
        <v>1053</v>
      </c>
    </row>
    <row spans="1:3" r="123">
      <c s="3" r="A123" t="s">
        <v>1010</v>
      </c>
    </row>
    <row spans="1:3" r="124">
      <c s="4" r="A124" t="s">
        <v>1022</v>
      </c>
      <c s="6" r="C124" t="n">
        <v>9</v>
      </c>
    </row>
    <row spans="1:3" r="125">
      <c s="4" r="A125" t="s">
        <v>1054</v>
      </c>
    </row>
    <row spans="1:3" r="126">
      <c s="3" r="A126" t="s">
        <v>1010</v>
      </c>
    </row>
    <row spans="1:3" r="127">
      <c s="4" r="A127" t="s">
        <v>1022</v>
      </c>
      <c s="6" r="C127" t="n">
        <v>12</v>
      </c>
    </row>
    <row spans="1:3" r="128">
      <c s="4" r="A128" t="s">
        <v>651</v>
      </c>
    </row>
    <row spans="1:3" r="129">
      <c s="3" r="A129" t="s">
        <v>246</v>
      </c>
    </row>
    <row spans="1:3" r="130">
      <c s="4" r="A130" t="s">
        <v>918</v>
      </c>
      <c s="7" r="B130" t="n">
        <v>466201</v>
      </c>
      <c s="7" r="C130" t="n">
        <v>5474437</v>
      </c>
    </row>
    <row spans="1:3" r="131">
      <c s="4" r="A131" t="s">
        <v>941</v>
      </c>
      <c s="6" r="B131" t="n">
        <v>2184659</v>
      </c>
      <c s="6" r="C131" t="n">
        <v>12071161</v>
      </c>
    </row>
    <row spans="1:3" r="132">
      <c s="4" r="A132" t="s">
        <v>1055</v>
      </c>
    </row>
    <row spans="1:3" r="133">
      <c s="3" r="A133" t="s">
        <v>246</v>
      </c>
    </row>
    <row spans="1:3" r="134">
      <c s="4" r="A134" t="s">
        <v>941</v>
      </c>
      <c s="6" r="B134" t="n">
        <v>2146255</v>
      </c>
      <c s="6" r="C134" t="n">
        <v>11273923</v>
      </c>
    </row>
    <row spans="1:3" r="135">
      <c s="4" r="A135" t="s">
        <v>1056</v>
      </c>
    </row>
    <row spans="1:3" r="136">
      <c s="3" r="A136" t="s">
        <v>246</v>
      </c>
    </row>
    <row spans="1:3" r="137">
      <c s="4" r="A137" t="s">
        <v>941</v>
      </c>
      <c s="6" r="B137" t="n">
        <v>28097</v>
      </c>
      <c s="7" r="C137" t="n">
        <v>258096</v>
      </c>
    </row>
    <row spans="1:3" r="138">
      <c s="3" r="A138" t="s">
        <v>1010</v>
      </c>
    </row>
    <row spans="1:3" r="139">
      <c s="4" r="A139" t="s">
        <v>1012</v>
      </c>
      <c s="4" r="C139" t="s">
        <v>1046</v>
      </c>
    </row>
    <row spans="1:3" r="140">
      <c s="4" r="A140" t="s">
        <v>1057</v>
      </c>
    </row>
    <row spans="1:3" r="141">
      <c s="3" r="A141" t="s">
        <v>1010</v>
      </c>
    </row>
    <row spans="1:3" r="142">
      <c s="4" r="A142" t="s">
        <v>1011</v>
      </c>
      <c s="4" r="C142" t="s">
        <v>814</v>
      </c>
    </row>
    <row spans="1:3" r="143">
      <c s="4" r="A143" t="s">
        <v>1012</v>
      </c>
      <c s="4" r="C143" t="s">
        <v>1046</v>
      </c>
    </row>
    <row spans="1:3" r="144">
      <c s="4" r="A144" t="s">
        <v>1014</v>
      </c>
      <c s="4" r="C144" t="s">
        <v>1058</v>
      </c>
    </row>
    <row spans="1:3" r="145">
      <c s="4" r="A145" t="s">
        <v>1015</v>
      </c>
      <c s="4" r="C145" t="s">
        <v>1059</v>
      </c>
    </row>
    <row spans="1:3" r="146">
      <c s="4" r="A146" t="s">
        <v>1056</v>
      </c>
    </row>
    <row spans="1:3" r="147">
      <c s="3" r="A147" t="s">
        <v>246</v>
      </c>
    </row>
    <row spans="1:3" r="148">
      <c s="4" r="A148" t="s">
        <v>941</v>
      </c>
      <c s="7" r="C148" t="n">
        <v>17079</v>
      </c>
    </row>
    <row spans="1:3" r="149">
      <c s="4" r="A149" t="s">
        <v>1057</v>
      </c>
    </row>
    <row spans="1:3" r="150">
      <c s="3" r="A150" t="s">
        <v>1010</v>
      </c>
    </row>
    <row spans="1:3" r="151">
      <c s="4" r="A151" t="s">
        <v>1011</v>
      </c>
      <c s="4" r="C151" t="s">
        <v>606</v>
      </c>
    </row>
    <row spans="1:3" r="152">
      <c s="4" r="A152" t="s">
        <v>1012</v>
      </c>
      <c s="4" r="C152" t="s">
        <v>1060</v>
      </c>
    </row>
    <row spans="1:3" r="153">
      <c s="4" r="A153" t="s">
        <v>1014</v>
      </c>
      <c s="4" r="C153" t="s">
        <v>1061</v>
      </c>
    </row>
    <row spans="1:3" r="154">
      <c s="4" r="A154" t="s">
        <v>1015</v>
      </c>
      <c s="4" r="C154" t="s">
        <v>1062</v>
      </c>
    </row>
    <row spans="1:3" r="155">
      <c s="4" r="A155" t="s">
        <v>1063</v>
      </c>
    </row>
    <row spans="1:3" r="156">
      <c s="3" r="A156" t="s">
        <v>246</v>
      </c>
    </row>
    <row spans="1:3" r="157">
      <c s="4" r="A157" t="s">
        <v>941</v>
      </c>
      <c s="7" r="C157" t="n">
        <v>616</v>
      </c>
    </row>
    <row spans="1:3" r="158">
      <c s="4" r="A158" t="s">
        <v>1064</v>
      </c>
    </row>
    <row spans="1:3" r="159">
      <c s="3" r="A159" t="s">
        <v>246</v>
      </c>
    </row>
    <row spans="1:3" r="160">
      <c s="4" r="A160" t="s">
        <v>941</v>
      </c>
      <c s="6" r="C160" t="n">
        <v>499305</v>
      </c>
    </row>
    <row spans="1:3" r="161">
      <c s="4" r="A161" t="s">
        <v>1065</v>
      </c>
    </row>
    <row spans="1:3" r="162">
      <c s="3" r="A162" t="s">
        <v>246</v>
      </c>
    </row>
    <row spans="1:3" r="163">
      <c s="4" r="A163" t="s">
        <v>941</v>
      </c>
      <c s="6" r="B163" t="n">
        <v>10307</v>
      </c>
      <c s="6" r="C163" t="n">
        <v>22142</v>
      </c>
    </row>
    <row spans="1:3" r="164">
      <c s="4" r="A164" t="s">
        <v>1066</v>
      </c>
    </row>
    <row spans="1:3" r="165">
      <c s="3" r="A165" t="s">
        <v>246</v>
      </c>
    </row>
    <row spans="1:3" r="166">
      <c s="4" r="A166" t="s">
        <v>918</v>
      </c>
      <c s="7" r="B166" t="n">
        <v>4307</v>
      </c>
      <c s="7" r="C166" t="n">
        <v>2940</v>
      </c>
    </row>
    <row spans="1:3" r="167">
      <c s="3" r="A167" t="s">
        <v>1010</v>
      </c>
    </row>
    <row spans="1:3" r="168">
      <c s="4" r="A168" t="s">
        <v>1022</v>
      </c>
      <c s="11" r="B168" t="n">
        <v>7.1</v>
      </c>
      <c s="10" r="C168" t="n">
        <v>9.4</v>
      </c>
    </row>
    <row spans="1:3" r="169">
      <c s="4" r="A169" t="s">
        <v>1067</v>
      </c>
    </row>
    <row spans="1:3" r="170">
      <c s="3" r="A170" t="s">
        <v>1010</v>
      </c>
    </row>
    <row spans="1:3" r="171">
      <c s="4" r="A171" t="s">
        <v>1022</v>
      </c>
      <c s="11" r="B171" t="n">
        <v>7.1</v>
      </c>
      <c s="10" r="C171" t="n">
        <v>9.4</v>
      </c>
    </row>
    <row spans="1:3" r="172">
      <c s="4" r="A172" t="s">
        <v>1068</v>
      </c>
    </row>
    <row spans="1:3" r="173">
      <c s="3" r="A173" t="s">
        <v>246</v>
      </c>
    </row>
    <row spans="1:3" r="174">
      <c s="4" r="A174" t="s">
        <v>918</v>
      </c>
      <c s="7" r="C174" t="n">
        <v>208498</v>
      </c>
    </row>
    <row spans="1:3" r="175">
      <c s="4" r="A175" t="s">
        <v>1069</v>
      </c>
    </row>
    <row spans="1:3" r="176">
      <c s="3" r="A176" t="s">
        <v>1010</v>
      </c>
    </row>
    <row spans="1:3" r="177">
      <c s="4" r="A177" t="s">
        <v>1023</v>
      </c>
      <c s="10" r="C177" t="n">
        <v>1.9</v>
      </c>
    </row>
    <row spans="1:3" r="178">
      <c s="4" r="A178" t="s">
        <v>1070</v>
      </c>
    </row>
    <row spans="1:3" r="179">
      <c s="3" r="A179" t="s">
        <v>246</v>
      </c>
    </row>
    <row spans="1:3" r="180">
      <c s="4" r="A180" t="s">
        <v>918</v>
      </c>
      <c s="7" r="C180" t="n">
        <v>2121864</v>
      </c>
    </row>
    <row spans="1:3" r="181">
      <c s="4" r="A181" t="s">
        <v>1071</v>
      </c>
    </row>
    <row spans="1:3" r="182">
      <c s="3" r="A182" t="s">
        <v>1010</v>
      </c>
    </row>
    <row spans="1:3" r="183">
      <c s="4" r="A183" t="s">
        <v>1023</v>
      </c>
      <c s="10" r="C183" t="n">
        <v>10.7</v>
      </c>
    </row>
    <row spans="1:3" r="184">
      <c s="4" r="A184" t="s">
        <v>1072</v>
      </c>
    </row>
    <row spans="1:3" r="185">
      <c s="3" r="A185" t="s">
        <v>246</v>
      </c>
    </row>
    <row spans="1:3" r="186">
      <c s="4" r="A186" t="s">
        <v>918</v>
      </c>
      <c s="7" r="C186" t="n">
        <v>979</v>
      </c>
    </row>
    <row spans="1:3" r="187">
      <c s="3" r="A187" t="s">
        <v>1010</v>
      </c>
    </row>
    <row spans="1:3" r="188">
      <c s="4" r="A188" t="s">
        <v>1073</v>
      </c>
      <c s="10" r="C188" t="n">
        <v>18.7</v>
      </c>
    </row>
    <row spans="1:3" r="189">
      <c s="4" r="A189" t="s">
        <v>1074</v>
      </c>
    </row>
    <row spans="1:3" r="190">
      <c s="3" r="A190" t="s">
        <v>1010</v>
      </c>
    </row>
    <row spans="1:3" r="191">
      <c s="4" r="A191" t="s">
        <v>1073</v>
      </c>
      <c s="10" r="C191" t="n">
        <v>18.7</v>
      </c>
    </row>
    <row spans="1:3" r="192">
      <c s="4" r="A192" t="s">
        <v>1075</v>
      </c>
    </row>
    <row spans="1:3" r="193">
      <c s="3" r="A193" t="s">
        <v>246</v>
      </c>
    </row>
    <row spans="1:3" r="194">
      <c s="4" r="A194" t="s">
        <v>918</v>
      </c>
      <c s="7" r="C194" t="n">
        <v>5140</v>
      </c>
    </row>
    <row spans="1:3" r="195">
      <c s="3" r="A195" t="s">
        <v>1010</v>
      </c>
    </row>
    <row spans="1:3" r="196">
      <c s="4" r="A196" t="s">
        <v>1076</v>
      </c>
      <c s="4" r="C196" t="s">
        <v>1077</v>
      </c>
    </row>
    <row spans="1:3" r="197">
      <c s="4" r="A197" t="s">
        <v>1078</v>
      </c>
    </row>
    <row spans="1:3" r="198">
      <c s="3" r="A198" t="s">
        <v>1010</v>
      </c>
    </row>
    <row spans="1:3" r="199">
      <c s="4" r="A199" t="s">
        <v>1076</v>
      </c>
      <c s="4" r="C199" t="s">
        <v>1077</v>
      </c>
    </row>
    <row spans="1:3" r="200">
      <c s="4" r="A200" t="s">
        <v>1079</v>
      </c>
    </row>
    <row spans="1:3" r="201">
      <c s="3" r="A201" t="s">
        <v>246</v>
      </c>
    </row>
    <row spans="1:3" r="202">
      <c s="4" r="A202" t="s">
        <v>918</v>
      </c>
      <c s="7" r="B202" t="n">
        <v>1286</v>
      </c>
      <c s="7" r="C202" t="n">
        <v>862</v>
      </c>
    </row>
    <row spans="1:3" r="203">
      <c s="3" r="A203" t="s">
        <v>1010</v>
      </c>
    </row>
    <row spans="1:3" r="204">
      <c s="4" r="A204" t="s">
        <v>1022</v>
      </c>
      <c s="11" r="B204" t="n">
        <v>7.9</v>
      </c>
      <c s="10" r="C204" t="n">
        <v>7.9</v>
      </c>
    </row>
    <row spans="1:3" r="205">
      <c s="4" r="A205" t="s">
        <v>1080</v>
      </c>
    </row>
    <row spans="1:3" r="206">
      <c s="3" r="A206" t="s">
        <v>1010</v>
      </c>
    </row>
    <row spans="1:3" r="207">
      <c s="4" r="A207" t="s">
        <v>1022</v>
      </c>
      <c s="11" r="B207" t="n">
        <v>7.9</v>
      </c>
      <c s="10" r="C207" t="n">
        <v>7.9</v>
      </c>
    </row>
    <row spans="1:3" r="208">
      <c s="4" r="A208" t="s">
        <v>1081</v>
      </c>
    </row>
    <row spans="1:3" r="209">
      <c s="3" r="A209" t="s">
        <v>246</v>
      </c>
    </row>
    <row spans="1:3" r="210">
      <c s="4" r="A210" t="s">
        <v>918</v>
      </c>
      <c s="7" r="C210" t="n">
        <v>10349</v>
      </c>
    </row>
    <row spans="1:3" r="211">
      <c s="3" r="A211" t="s">
        <v>1010</v>
      </c>
    </row>
    <row spans="1:3" r="212">
      <c s="4" r="A212" t="s">
        <v>1022</v>
      </c>
      <c s="6" r="C212" t="n">
        <v>7</v>
      </c>
    </row>
    <row spans="1:3" r="213">
      <c s="4" r="A213" t="s">
        <v>1082</v>
      </c>
    </row>
    <row spans="1:3" r="214">
      <c s="3" r="A214" t="s">
        <v>1010</v>
      </c>
    </row>
    <row spans="1:3" r="215">
      <c s="4" r="A215" t="s">
        <v>1022</v>
      </c>
      <c s="6" r="C215" t="n">
        <v>7</v>
      </c>
    </row>
    <row spans="1:3" r="216">
      <c s="4" r="A216" t="s">
        <v>1083</v>
      </c>
    </row>
    <row spans="1:3" r="217">
      <c s="3" r="A217" t="s">
        <v>246</v>
      </c>
    </row>
    <row spans="1:3" r="218">
      <c s="4" r="A218" t="s">
        <v>918</v>
      </c>
      <c s="7" r="B218" t="n">
        <v>40822</v>
      </c>
      <c s="7" r="C218" t="n">
        <v>44553</v>
      </c>
    </row>
    <row spans="1:3" r="219">
      <c s="3" r="A219" t="s">
        <v>1010</v>
      </c>
    </row>
    <row spans="1:3" r="220">
      <c s="4" r="A220" t="s">
        <v>1084</v>
      </c>
      <c s="6" r="B220" t="n">
        <v>11</v>
      </c>
      <c s="6" r="C220" t="n">
        <v>11</v>
      </c>
    </row>
    <row spans="1:3" r="221">
      <c s="4" r="A221" t="s">
        <v>1085</v>
      </c>
    </row>
    <row spans="1:3" r="222">
      <c s="3" r="A222" t="s">
        <v>1010</v>
      </c>
    </row>
    <row spans="1:3" r="223">
      <c s="4" r="A223" t="s">
        <v>1084</v>
      </c>
      <c s="6" r="B223" t="n">
        <v>11</v>
      </c>
      <c s="6" r="C223" t="n">
        <v>11</v>
      </c>
    </row>
    <row spans="1:3" r="224">
      <c s="4" r="A224" t="s">
        <v>1086</v>
      </c>
    </row>
    <row spans="1:3" r="225">
      <c s="3" r="A225" t="s">
        <v>1010</v>
      </c>
    </row>
    <row spans="1:3" r="226">
      <c s="4" r="A226" t="s">
        <v>1076</v>
      </c>
      <c s="4" r="C226" t="s">
        <v>1087</v>
      </c>
    </row>
    <row spans="1:3" r="227">
      <c s="4" r="A227" t="s">
        <v>1088</v>
      </c>
    </row>
    <row spans="1:3" r="228">
      <c s="3" r="A228" t="s">
        <v>1010</v>
      </c>
    </row>
    <row spans="1:3" r="229">
      <c s="4" r="A229" t="s">
        <v>1076</v>
      </c>
      <c s="4" r="C229" t="s">
        <v>1087</v>
      </c>
    </row>
    <row spans="1:3" r="230">
      <c s="4" r="A230" t="s">
        <v>1089</v>
      </c>
    </row>
    <row spans="1:3" r="231">
      <c s="3" r="A231" t="s">
        <v>246</v>
      </c>
    </row>
    <row spans="1:3" r="232">
      <c s="4" r="A232" t="s">
        <v>918</v>
      </c>
      <c s="7" r="C232" t="n">
        <v>136045</v>
      </c>
    </row>
    <row spans="1:3" r="233">
      <c s="3" r="A233" t="s">
        <v>1010</v>
      </c>
    </row>
    <row spans="1:3" r="234">
      <c s="4" r="A234" t="s">
        <v>1012</v>
      </c>
      <c s="4" r="C234" t="s">
        <v>599</v>
      </c>
    </row>
    <row spans="1:3" r="235">
      <c s="4" r="A235" t="s">
        <v>1090</v>
      </c>
    </row>
    <row spans="1:3" r="236">
      <c s="3" r="A236" t="s">
        <v>1010</v>
      </c>
    </row>
    <row spans="1:3" r="237">
      <c s="4" r="A237" t="s">
        <v>1012</v>
      </c>
      <c s="4" r="C237" t="s">
        <v>599</v>
      </c>
    </row>
    <row spans="1:3" r="238">
      <c s="4" r="A238" t="s">
        <v>1091</v>
      </c>
    </row>
    <row spans="1:3" r="239">
      <c s="3" r="A239" t="s">
        <v>1010</v>
      </c>
    </row>
    <row spans="1:3" r="240">
      <c s="4" r="A240" t="s">
        <v>1022</v>
      </c>
      <c s="10" r="C240" t="n">
        <v>7.5</v>
      </c>
    </row>
    <row spans="1:3" r="241">
      <c s="4" r="A241" t="s">
        <v>1092</v>
      </c>
    </row>
    <row spans="1:3" r="242">
      <c s="3" r="A242" t="s">
        <v>1010</v>
      </c>
    </row>
    <row spans="1:3" r="243">
      <c s="4" r="A243" t="s">
        <v>1022</v>
      </c>
      <c s="10" r="C243" t="n">
        <v>7.5</v>
      </c>
    </row>
    <row spans="1:3" r="244">
      <c s="4" r="A244" t="s">
        <v>1093</v>
      </c>
    </row>
    <row spans="1:3" r="245">
      <c s="3" r="A245" t="s">
        <v>246</v>
      </c>
    </row>
    <row spans="1:3" r="246">
      <c s="4" r="A246" t="s">
        <v>918</v>
      </c>
      <c s="7" r="C246" t="n">
        <v>8272</v>
      </c>
    </row>
    <row spans="1:3" r="247">
      <c s="3" r="A247" t="s">
        <v>1010</v>
      </c>
    </row>
    <row spans="1:3" r="248">
      <c s="4" r="A248" t="s">
        <v>1022</v>
      </c>
      <c s="10" r="C248" t="n">
        <v>10.5</v>
      </c>
    </row>
    <row spans="1:3" r="249">
      <c s="4" r="A249" t="s">
        <v>1094</v>
      </c>
    </row>
    <row spans="1:3" r="250">
      <c s="3" r="A250" t="s">
        <v>1010</v>
      </c>
    </row>
    <row spans="1:3" r="251">
      <c s="4" r="A251" t="s">
        <v>1022</v>
      </c>
      <c s="10" r="C251" t="n">
        <v>10.5</v>
      </c>
    </row>
    <row spans="1:3" r="252">
      <c s="4" r="A252" t="s">
        <v>1095</v>
      </c>
    </row>
    <row spans="1:3" r="253">
      <c s="3" r="A253" t="s">
        <v>246</v>
      </c>
    </row>
    <row spans="1:3" r="254">
      <c s="4" r="A254" t="s">
        <v>918</v>
      </c>
      <c s="7" r="B254" t="n">
        <v>344</v>
      </c>
    </row>
    <row spans="1:3" r="255">
      <c s="4" r="A255" t="s">
        <v>1096</v>
      </c>
    </row>
    <row spans="1:3" r="256">
      <c s="3" r="A256" t="s">
        <v>246</v>
      </c>
    </row>
    <row spans="1:3" r="257">
      <c s="4" r="A257" t="s">
        <v>918</v>
      </c>
      <c s="7" r="B257" t="n">
        <v>37294</v>
      </c>
      <c s="7" r="C257" t="n">
        <v>27774</v>
      </c>
    </row>
    <row spans="1:3" r="258">
      <c s="4" r="A258" t="s">
        <v>1097</v>
      </c>
    </row>
    <row spans="1:3" r="259">
      <c s="3" r="A259" t="s">
        <v>1010</v>
      </c>
    </row>
    <row spans="1:3" r="260">
      <c s="4" r="A260" t="s">
        <v>1022</v>
      </c>
      <c s="10" r="B260" t="n">
        <v>1.6</v>
      </c>
    </row>
    <row spans="1:3" r="261">
      <c s="4" r="A261" t="s">
        <v>1098</v>
      </c>
    </row>
    <row spans="1:3" r="262">
      <c s="3" r="A262" t="s">
        <v>1010</v>
      </c>
    </row>
    <row spans="1:3" r="263">
      <c s="4" r="A263" t="s">
        <v>1022</v>
      </c>
      <c s="10" r="B263" t="n">
        <v>7.1</v>
      </c>
    </row>
    <row spans="1:3" r="264">
      <c s="4" r="A264" t="s">
        <v>1099</v>
      </c>
    </row>
    <row spans="1:3" r="265">
      <c s="3" r="A265" t="s">
        <v>1010</v>
      </c>
    </row>
    <row spans="1:3" r="266">
      <c s="4" r="A266" t="s">
        <v>1022</v>
      </c>
      <c s="11" r="B266" t="n">
        <v>3.7</v>
      </c>
      <c s="10" r="C266" t="n">
        <v>5.4</v>
      </c>
    </row>
    <row spans="1:3" r="267">
      <c s="4" r="A267" t="s">
        <v>1100</v>
      </c>
    </row>
    <row spans="1:3" r="268">
      <c s="3" r="A268" t="s">
        <v>246</v>
      </c>
    </row>
    <row spans="1:3" r="269">
      <c s="4" r="A269" t="s">
        <v>918</v>
      </c>
      <c s="7" r="C269" t="n">
        <v>463075</v>
      </c>
    </row>
    <row spans="1:3" r="270">
      <c s="4" r="A270" t="s">
        <v>1101</v>
      </c>
    </row>
    <row spans="1:3" r="271">
      <c s="3" r="A271" t="s">
        <v>1010</v>
      </c>
    </row>
    <row spans="1:3" r="272">
      <c s="4" r="A272" t="s">
        <v>1022</v>
      </c>
      <c s="10" r="C272" t="n">
        <v>11.2</v>
      </c>
    </row>
    <row spans="1:3" r="273">
      <c s="4" r="A273" t="s">
        <v>1102</v>
      </c>
    </row>
    <row spans="1:3" r="274">
      <c s="3" r="A274" t="s">
        <v>246</v>
      </c>
    </row>
    <row spans="1:3" r="275">
      <c s="4" r="A275" t="s">
        <v>918</v>
      </c>
      <c s="7" r="B275" t="n">
        <v>32865</v>
      </c>
      <c s="7" r="C275" t="n">
        <v>33610</v>
      </c>
    </row>
    <row spans="1:3" r="276">
      <c s="3" r="A276" t="s">
        <v>1010</v>
      </c>
    </row>
    <row spans="1:3" r="277">
      <c s="4" r="A277" t="s">
        <v>1084</v>
      </c>
      <c s="6" r="B277" t="n">
        <v>35</v>
      </c>
      <c s="6" r="C277" t="n">
        <v>35</v>
      </c>
    </row>
    <row spans="1:3" r="278">
      <c s="4" r="A278" t="s">
        <v>1103</v>
      </c>
    </row>
    <row spans="1:3" r="279">
      <c s="3" r="A279" t="s">
        <v>1010</v>
      </c>
    </row>
    <row spans="1:3" r="280">
      <c s="4" r="A280" t="s">
        <v>1084</v>
      </c>
      <c s="6" r="B280" t="n">
        <v>35</v>
      </c>
      <c s="12" r="C280" t="n">
        <v>35.05</v>
      </c>
    </row>
    <row spans="1:3" r="281">
      <c s="4" r="A281" t="s">
        <v>1104</v>
      </c>
    </row>
    <row spans="1:3" r="282">
      <c s="3" r="A282" t="s">
        <v>246</v>
      </c>
    </row>
    <row spans="1:3" r="283">
      <c s="4" r="A283" t="s">
        <v>918</v>
      </c>
      <c s="7" r="C283" t="n">
        <v>128182</v>
      </c>
    </row>
    <row spans="1:3" r="284">
      <c s="4" r="A284" t="s">
        <v>1105</v>
      </c>
    </row>
    <row spans="1:3" r="285">
      <c s="3" r="A285" t="s">
        <v>1010</v>
      </c>
    </row>
    <row spans="1:3" r="286">
      <c s="4" r="A286" t="s">
        <v>1022</v>
      </c>
      <c s="10" r="C286" t="n">
        <v>9.800000000000001</v>
      </c>
    </row>
    <row spans="1:3" r="287">
      <c s="4" r="A287" t="s">
        <v>1106</v>
      </c>
    </row>
    <row spans="1:3" r="288">
      <c s="3" r="A288" t="s">
        <v>246</v>
      </c>
    </row>
    <row spans="1:3" r="289">
      <c s="4" r="A289" t="s">
        <v>918</v>
      </c>
      <c s="7" r="B289" t="n">
        <v>12891</v>
      </c>
      <c s="7" r="C289" t="n">
        <v>76</v>
      </c>
    </row>
    <row spans="1:3" r="290">
      <c s="4" r="A290" t="s">
        <v>1107</v>
      </c>
    </row>
    <row spans="1:3" r="291">
      <c s="3" r="A291" t="s">
        <v>246</v>
      </c>
    </row>
    <row spans="1:3" r="292">
      <c s="4" r="A292" t="s">
        <v>918</v>
      </c>
      <c s="7" r="C292" t="n">
        <v>52947</v>
      </c>
    </row>
    <row spans="1:3" r="293">
      <c s="3" r="A293" t="s">
        <v>1010</v>
      </c>
    </row>
    <row spans="1:3" r="294">
      <c s="4" r="A294" t="s">
        <v>1084</v>
      </c>
      <c s="6" r="C294" t="n">
        <v>9</v>
      </c>
    </row>
    <row spans="1:3" r="295">
      <c s="4" r="A295" t="s">
        <v>1108</v>
      </c>
    </row>
    <row spans="1:3" r="296">
      <c s="3" r="A296" t="s">
        <v>1010</v>
      </c>
    </row>
    <row spans="1:3" r="297">
      <c s="4" r="A297" t="s">
        <v>1084</v>
      </c>
      <c s="6" r="C297" t="n">
        <v>9</v>
      </c>
    </row>
    <row spans="1:3" r="298">
      <c s="4" r="A298" t="s">
        <v>1109</v>
      </c>
    </row>
    <row spans="1:3" r="299">
      <c s="3" r="A299" t="s">
        <v>246</v>
      </c>
    </row>
    <row spans="1:3" r="300">
      <c s="4" r="A300" t="s">
        <v>918</v>
      </c>
      <c s="7" r="C300" t="n">
        <v>331</v>
      </c>
    </row>
    <row spans="1:3" r="301">
      <c s="4" r="A301" t="s">
        <v>1110</v>
      </c>
    </row>
    <row spans="1:3" r="302">
      <c s="3" r="A302" t="s">
        <v>246</v>
      </c>
    </row>
    <row spans="1:3" r="303">
      <c s="4" r="A303" t="s">
        <v>918</v>
      </c>
      <c s="7" r="C303" t="n">
        <v>533</v>
      </c>
    </row>
    <row spans="1:3" r="304">
      <c s="3" r="A304" t="s">
        <v>1010</v>
      </c>
    </row>
    <row spans="1:3" r="305">
      <c s="4" r="A305" t="s">
        <v>1022</v>
      </c>
      <c s="6" r="C305" t="n">
        <v>10</v>
      </c>
    </row>
    <row spans="1:3" r="306">
      <c s="4" r="A306" t="s">
        <v>1111</v>
      </c>
    </row>
    <row spans="1:3" r="307">
      <c s="3" r="A307" t="s">
        <v>1010</v>
      </c>
    </row>
    <row spans="1:3" r="308">
      <c s="4" r="A308" t="s">
        <v>1022</v>
      </c>
      <c s="6" r="C308" t="n">
        <v>10</v>
      </c>
    </row>
    <row spans="1:3" r="309">
      <c s="4" r="A309" t="s">
        <v>1112</v>
      </c>
    </row>
    <row spans="1:3" r="310">
      <c s="3" r="A310" t="s">
        <v>246</v>
      </c>
    </row>
    <row spans="1:3" r="311">
      <c s="4" r="A311" t="s">
        <v>918</v>
      </c>
      <c s="7" r="C311" t="n">
        <v>17281</v>
      </c>
    </row>
    <row spans="1:3" r="312">
      <c s="4" r="A312" t="s">
        <v>1113</v>
      </c>
    </row>
    <row spans="1:3" r="313">
      <c s="3" r="A313" t="s">
        <v>246</v>
      </c>
    </row>
    <row spans="1:3" r="314">
      <c s="4" r="A314" t="s">
        <v>918</v>
      </c>
      <c s="7" r="B314" t="n">
        <v>86902</v>
      </c>
    </row>
    <row spans="1:3" r="315">
      <c s="3" r="A315" t="s">
        <v>1010</v>
      </c>
    </row>
    <row spans="1:3" r="316">
      <c s="4" r="A316" t="s">
        <v>1012</v>
      </c>
      <c s="4" r="B316" t="s">
        <v>1114</v>
      </c>
    </row>
    <row spans="1:3" r="317">
      <c s="4" r="A317" t="s">
        <v>1115</v>
      </c>
    </row>
    <row spans="1:3" r="318">
      <c s="3" r="A318" t="s">
        <v>1010</v>
      </c>
    </row>
    <row spans="1:3" r="319">
      <c s="4" r="A319" t="s">
        <v>1012</v>
      </c>
      <c s="4" r="B319" t="s">
        <v>1114</v>
      </c>
    </row>
    <row spans="1:3" r="320">
      <c s="4" r="A320" t="s">
        <v>1116</v>
      </c>
    </row>
    <row spans="1:3" r="321">
      <c s="3" r="A321" t="s">
        <v>246</v>
      </c>
    </row>
    <row spans="1:3" r="322">
      <c s="4" r="A322" t="s">
        <v>918</v>
      </c>
      <c s="7" r="B322" t="n">
        <v>37172</v>
      </c>
      <c s="6" r="C322" t="n">
        <v>256994</v>
      </c>
    </row>
    <row spans="1:3" r="323">
      <c s="4" r="A323" t="s">
        <v>1117</v>
      </c>
    </row>
    <row spans="1:3" r="324">
      <c s="3" r="A324" t="s">
        <v>246</v>
      </c>
    </row>
    <row spans="1:3" r="325">
      <c s="4" r="A325" t="s">
        <v>918</v>
      </c>
      <c s="7" r="B325" t="n">
        <v>17669</v>
      </c>
      <c s="7" r="C325" t="n">
        <v>18205</v>
      </c>
    </row>
    <row spans="1:3" r="326">
      <c s="4" r="A326" t="s">
        <v>1118</v>
      </c>
    </row>
    <row spans="1:3" r="327">
      <c s="3" r="A327" t="s">
        <v>1010</v>
      </c>
    </row>
    <row spans="1:3" r="328">
      <c s="4" r="A328" t="s">
        <v>1036</v>
      </c>
      <c s="4" r="B328" t="s">
        <v>745</v>
      </c>
    </row>
    <row spans="1:3" r="329">
      <c s="4" r="A329" t="s">
        <v>1119</v>
      </c>
    </row>
    <row spans="1:3" r="330">
      <c s="3" r="A330" t="s">
        <v>1010</v>
      </c>
    </row>
    <row spans="1:3" r="331">
      <c s="4" r="A331" t="s">
        <v>1036</v>
      </c>
      <c s="4" r="B331" t="s">
        <v>1120</v>
      </c>
    </row>
    <row spans="1:3" r="332">
      <c s="4" r="A332" t="s">
        <v>1121</v>
      </c>
    </row>
    <row spans="1:3" r="333">
      <c s="3" r="A333" t="s">
        <v>1010</v>
      </c>
    </row>
    <row spans="1:3" r="334">
      <c s="4" r="A334" t="s">
        <v>1022</v>
      </c>
      <c s="11" r="B334" t="n">
        <v>9.6</v>
      </c>
      <c s="10" r="C334" t="n">
        <v>9.300000000000001</v>
      </c>
    </row>
    <row spans="1:3" r="335">
      <c s="4" r="A335" t="s">
        <v>1122</v>
      </c>
    </row>
    <row spans="1:3" r="336">
      <c s="3" r="A336" t="s">
        <v>246</v>
      </c>
    </row>
    <row spans="1:3" r="337">
      <c s="4" r="A337" t="s">
        <v>918</v>
      </c>
      <c s="7" r="B337" t="n">
        <v>2172</v>
      </c>
    </row>
    <row spans="1:3" r="338">
      <c s="3" r="A338" t="s">
        <v>1010</v>
      </c>
    </row>
    <row spans="1:3" r="339">
      <c s="4" r="A339" t="s">
        <v>1012</v>
      </c>
      <c s="4" r="B339" t="s">
        <v>1123</v>
      </c>
    </row>
    <row spans="1:3" r="340">
      <c s="4" r="A340" t="s">
        <v>1124</v>
      </c>
    </row>
    <row spans="1:3" r="341">
      <c s="3" r="A341" t="s">
        <v>1010</v>
      </c>
    </row>
    <row spans="1:3" r="342">
      <c s="4" r="A342" t="s">
        <v>1012</v>
      </c>
      <c s="4" r="B342" t="s">
        <v>1123</v>
      </c>
    </row>
    <row spans="1:3" r="343">
      <c s="4" r="A343" t="s">
        <v>1125</v>
      </c>
    </row>
    <row spans="1:3" r="344">
      <c s="3" r="A344" t="s">
        <v>246</v>
      </c>
    </row>
    <row spans="1:3" r="345">
      <c s="4" r="A345" t="s">
        <v>918</v>
      </c>
      <c s="7" r="B345" t="n">
        <v>24098</v>
      </c>
      <c s="7" r="C345" t="n">
        <v>69418</v>
      </c>
    </row>
    <row spans="1:3" r="346">
      <c s="4" r="A346" t="s">
        <v>1126</v>
      </c>
    </row>
    <row spans="1:3" r="347">
      <c s="3" r="A347" t="s">
        <v>1010</v>
      </c>
    </row>
    <row spans="1:3" r="348">
      <c s="4" r="A348" t="s">
        <v>1036</v>
      </c>
      <c s="4" r="B348" t="s">
        <v>592</v>
      </c>
    </row>
    <row spans="1:3" r="349">
      <c s="4" r="A349" t="s">
        <v>1127</v>
      </c>
    </row>
    <row spans="1:3" r="350">
      <c s="3" r="A350" t="s">
        <v>1010</v>
      </c>
    </row>
    <row spans="1:3" r="351">
      <c s="4" r="A351" t="s">
        <v>1036</v>
      </c>
      <c s="4" r="B351" t="s">
        <v>760</v>
      </c>
    </row>
    <row spans="1:3" r="352">
      <c s="4" r="A352" t="s">
        <v>1128</v>
      </c>
    </row>
    <row spans="1:3" r="353">
      <c s="3" r="A353" t="s">
        <v>1010</v>
      </c>
    </row>
    <row spans="1:3" r="354">
      <c s="4" r="A354" t="s">
        <v>1036</v>
      </c>
      <c s="4" r="B354" t="s">
        <v>1129</v>
      </c>
      <c s="4" r="C354" t="s">
        <v>750</v>
      </c>
    </row>
    <row spans="1:3" r="355">
      <c s="4" r="A355" t="s">
        <v>1130</v>
      </c>
    </row>
    <row spans="1:3" r="356">
      <c s="3" r="A356" t="s">
        <v>246</v>
      </c>
    </row>
    <row spans="1:3" r="357">
      <c s="4" r="A357" t="s">
        <v>918</v>
      </c>
      <c s="7" r="C357" t="n">
        <v>120658</v>
      </c>
    </row>
    <row spans="1:3" r="358">
      <c s="4" r="A358" t="s">
        <v>1131</v>
      </c>
    </row>
    <row spans="1:3" r="359">
      <c s="3" r="A359" t="s">
        <v>1010</v>
      </c>
    </row>
    <row spans="1:3" r="360">
      <c s="4" r="A360" t="s">
        <v>1023</v>
      </c>
      <c s="10" r="C360" t="n">
        <v>1.9</v>
      </c>
    </row>
    <row spans="1:3" r="361">
      <c s="4" r="A361" t="s">
        <v>1132</v>
      </c>
    </row>
    <row spans="1:3" r="362">
      <c s="3" r="A362" t="s">
        <v>246</v>
      </c>
    </row>
    <row spans="1:3" r="363">
      <c s="4" r="A363" t="s">
        <v>918</v>
      </c>
      <c s="7" r="C363" t="n">
        <v>15400</v>
      </c>
    </row>
    <row spans="1:3" r="364">
      <c s="3" r="A364" t="s">
        <v>1010</v>
      </c>
    </row>
    <row spans="1:3" r="365">
      <c s="4" r="A365" t="s">
        <v>1022</v>
      </c>
      <c s="10" r="C365" t="n">
        <v>7.5</v>
      </c>
    </row>
    <row spans="1:3" r="366">
      <c s="4" r="A366" t="s">
        <v>1133</v>
      </c>
    </row>
    <row spans="1:3" r="367">
      <c s="3" r="A367" t="s">
        <v>1010</v>
      </c>
    </row>
    <row spans="1:3" r="368">
      <c s="4" r="A368" t="s">
        <v>1022</v>
      </c>
      <c s="10" r="C368" t="n">
        <v>7.5</v>
      </c>
    </row>
    <row spans="1:3" r="369">
      <c s="4" r="A369" t="s">
        <v>1134</v>
      </c>
    </row>
    <row spans="1:3" r="370">
      <c s="3" r="A370" t="s">
        <v>246</v>
      </c>
    </row>
    <row spans="1:3" r="371">
      <c s="4" r="A371" t="s">
        <v>918</v>
      </c>
      <c s="7" r="C371" t="n">
        <v>5923</v>
      </c>
    </row>
    <row spans="1:3" r="372">
      <c s="4" r="A372" t="s">
        <v>1135</v>
      </c>
    </row>
    <row spans="1:3" r="373">
      <c s="3" r="A373" t="s">
        <v>246</v>
      </c>
    </row>
    <row spans="1:3" r="374">
      <c s="4" r="A374" t="s">
        <v>918</v>
      </c>
      <c s="7" r="B374" t="n">
        <v>10040</v>
      </c>
      <c s="6" r="C374" t="n">
        <v>28965</v>
      </c>
    </row>
    <row spans="1:3" r="375">
      <c s="4" r="A375" t="s">
        <v>1136</v>
      </c>
    </row>
    <row spans="1:3" r="376">
      <c s="3" r="A376" t="s">
        <v>246</v>
      </c>
    </row>
    <row spans="1:3" r="377">
      <c s="4" r="A377" t="s">
        <v>918</v>
      </c>
      <c s="7" r="C377" t="n">
        <v>540</v>
      </c>
    </row>
    <row spans="1:3" r="378">
      <c s="3" r="A378" t="s">
        <v>1010</v>
      </c>
    </row>
    <row spans="1:3" r="379">
      <c s="4" r="A379" t="s">
        <v>1012</v>
      </c>
      <c s="4" r="C379" t="s">
        <v>586</v>
      </c>
    </row>
    <row spans="1:3" r="380">
      <c s="4" r="A380" t="s">
        <v>1137</v>
      </c>
    </row>
    <row spans="1:3" r="381">
      <c s="3" r="A381" t="s">
        <v>1010</v>
      </c>
    </row>
    <row spans="1:3" r="382">
      <c s="4" r="A382" t="s">
        <v>1012</v>
      </c>
      <c s="4" r="C382" t="s">
        <v>586</v>
      </c>
    </row>
    <row spans="1:3" r="383">
      <c s="4" r="A383" t="s">
        <v>1138</v>
      </c>
    </row>
    <row spans="1:3" r="384">
      <c s="3" r="A384" t="s">
        <v>246</v>
      </c>
    </row>
    <row spans="1:3" r="385">
      <c s="4" r="A385" t="s">
        <v>918</v>
      </c>
      <c s="7" r="B385" t="n">
        <v>1626</v>
      </c>
      <c s="7" r="C385" t="n">
        <v>776</v>
      </c>
    </row>
    <row spans="1:3" r="386">
      <c s="3" r="A386" t="s">
        <v>1010</v>
      </c>
    </row>
    <row spans="1:3" r="387">
      <c s="4" r="A387" t="s">
        <v>1022</v>
      </c>
      <c s="11" r="B387" t="n">
        <v>6.5</v>
      </c>
      <c s="10" r="C387" t="n">
        <v>6.5</v>
      </c>
    </row>
    <row spans="1:3" r="388">
      <c s="4" r="A388" t="s">
        <v>1139</v>
      </c>
    </row>
    <row spans="1:3" r="389">
      <c s="3" r="A389" t="s">
        <v>1010</v>
      </c>
    </row>
    <row spans="1:3" r="390">
      <c s="4" r="A390" t="s">
        <v>1022</v>
      </c>
      <c s="11" r="B390" t="n">
        <v>6.5</v>
      </c>
      <c s="10" r="C390" t="n">
        <v>6.5</v>
      </c>
    </row>
    <row spans="1:3" r="391">
      <c s="4" r="A391" t="s">
        <v>1140</v>
      </c>
    </row>
    <row spans="1:3" r="392">
      <c s="3" r="A392" t="s">
        <v>246</v>
      </c>
    </row>
    <row spans="1:3" r="393">
      <c s="4" r="A393" t="s">
        <v>918</v>
      </c>
      <c s="7" r="B393" t="n">
        <v>10420</v>
      </c>
      <c s="7" r="C393" t="n">
        <v>33687</v>
      </c>
    </row>
    <row spans="1:3" r="394">
      <c s="4" r="A394" t="s">
        <v>1141</v>
      </c>
    </row>
    <row spans="1:3" r="395">
      <c s="3" r="A395" t="s">
        <v>1010</v>
      </c>
    </row>
    <row spans="1:3" r="396">
      <c s="4" r="A396" t="s">
        <v>1142</v>
      </c>
      <c s="4" r="C396" t="s">
        <v>591</v>
      </c>
    </row>
    <row spans="1:3" r="397">
      <c s="4" r="A397" t="s">
        <v>1143</v>
      </c>
    </row>
    <row spans="1:3" r="398">
      <c s="3" r="A398" t="s">
        <v>1010</v>
      </c>
    </row>
    <row spans="1:3" r="399">
      <c s="4" r="A399" t="s">
        <v>1011</v>
      </c>
      <c s="4" r="C399" t="s">
        <v>811</v>
      </c>
    </row>
    <row spans="1:3" r="400">
      <c s="4" r="A400" t="s">
        <v>1142</v>
      </c>
      <c s="4" r="C400" t="s">
        <v>591</v>
      </c>
    </row>
    <row spans="1:3" r="401">
      <c s="4" r="A401" t="s">
        <v>1014</v>
      </c>
      <c s="4" r="C401" t="s">
        <v>1144</v>
      </c>
    </row>
    <row spans="1:3" r="402">
      <c s="4" r="A402" t="s">
        <v>1015</v>
      </c>
      <c s="4" r="C402" t="s">
        <v>1145</v>
      </c>
    </row>
    <row spans="1:3" r="403">
      <c s="4" r="A403" t="s">
        <v>1146</v>
      </c>
    </row>
    <row spans="1:3" r="404">
      <c s="3" r="A404" t="s">
        <v>246</v>
      </c>
    </row>
    <row spans="1:3" r="405">
      <c s="4" r="A405" t="s">
        <v>918</v>
      </c>
      <c s="6" r="B405" t="n">
        <v>11189</v>
      </c>
      <c s="7" r="C405" t="n">
        <v>470417</v>
      </c>
    </row>
    <row spans="1:3" r="406">
      <c s="4" r="A406" t="s">
        <v>1147</v>
      </c>
    </row>
    <row spans="1:3" r="407">
      <c s="3" r="A407" t="s">
        <v>246</v>
      </c>
    </row>
    <row spans="1:3" r="408">
      <c s="4" r="A408" t="s">
        <v>918</v>
      </c>
      <c s="7" r="B408" t="n">
        <v>3687</v>
      </c>
    </row>
    <row spans="1:3" r="409">
      <c s="4" r="A409" t="s">
        <v>1148</v>
      </c>
    </row>
    <row spans="1:3" r="410">
      <c s="3" r="A410" t="s">
        <v>1010</v>
      </c>
    </row>
    <row spans="1:3" r="411">
      <c s="4" r="A411" t="s">
        <v>1014</v>
      </c>
      <c s="4" r="B411" t="s">
        <v>1149</v>
      </c>
    </row>
    <row spans="1:3" r="412">
      <c s="4" r="A412" t="s">
        <v>1150</v>
      </c>
    </row>
    <row spans="1:3" r="413">
      <c s="3" r="A413" t="s">
        <v>246</v>
      </c>
    </row>
    <row spans="1:3" r="414">
      <c s="4" r="A414" t="s">
        <v>918</v>
      </c>
      <c s="7" r="B414" t="n">
        <v>3344</v>
      </c>
      <c s="7" r="C414" t="n">
        <v>8551</v>
      </c>
    </row>
    <row spans="1:3" r="415">
      <c s="3" r="A415" t="s">
        <v>1010</v>
      </c>
    </row>
    <row spans="1:3" r="416">
      <c s="4" r="A416" t="s">
        <v>1012</v>
      </c>
      <c s="4" r="B416" t="s">
        <v>1120</v>
      </c>
      <c s="4" r="C416" t="s">
        <v>1151</v>
      </c>
    </row>
    <row spans="1:3" r="417">
      <c s="4" r="A417" t="s">
        <v>1152</v>
      </c>
    </row>
    <row spans="1:3" r="418">
      <c s="3" r="A418" t="s">
        <v>1010</v>
      </c>
    </row>
    <row spans="1:3" r="419">
      <c s="4" r="A419" t="s">
        <v>1012</v>
      </c>
      <c s="4" r="B419" t="s">
        <v>1120</v>
      </c>
      <c s="4" r="C419" t="s">
        <v>1151</v>
      </c>
    </row>
    <row spans="1:3" r="420">
      <c s="4" r="A420" t="s">
        <v>1150</v>
      </c>
    </row>
    <row spans="1:3" r="421">
      <c s="3" r="A421" t="s">
        <v>246</v>
      </c>
    </row>
    <row spans="1:3" r="422">
      <c s="4" r="A422" t="s">
        <v>918</v>
      </c>
      <c s="7" r="C422" t="n">
        <v>85851</v>
      </c>
    </row>
    <row spans="1:3" r="423">
      <c s="3" r="A423" t="s">
        <v>1010</v>
      </c>
    </row>
    <row spans="1:3" r="424">
      <c s="4" r="A424" t="s">
        <v>1012</v>
      </c>
      <c s="4" r="C424" t="s">
        <v>1046</v>
      </c>
    </row>
    <row spans="1:3" r="425">
      <c s="4" r="A425" t="s">
        <v>1152</v>
      </c>
    </row>
    <row spans="1:3" r="426">
      <c s="3" r="A426" t="s">
        <v>1010</v>
      </c>
    </row>
    <row spans="1:3" r="427">
      <c s="4" r="A427" t="s">
        <v>1012</v>
      </c>
      <c s="4" r="C427" t="s">
        <v>1046</v>
      </c>
    </row>
    <row spans="1:3" r="428">
      <c s="4" r="A428" t="s">
        <v>1153</v>
      </c>
    </row>
    <row spans="1:3" r="429">
      <c s="3" r="A429" t="s">
        <v>1010</v>
      </c>
    </row>
    <row spans="1:3" r="430">
      <c s="4" r="A430" t="s">
        <v>1014</v>
      </c>
      <c s="4" r="B430" t="s">
        <v>602</v>
      </c>
    </row>
    <row spans="1:3" r="431">
      <c s="4" r="A431" t="s">
        <v>1154</v>
      </c>
    </row>
    <row spans="1:3" r="432">
      <c s="3" r="A432" t="s">
        <v>1010</v>
      </c>
    </row>
    <row spans="1:3" r="433">
      <c s="4" r="A433" t="s">
        <v>1014</v>
      </c>
      <c s="4" r="B433" t="s">
        <v>591</v>
      </c>
    </row>
    <row spans="1:3" r="434">
      <c s="4" r="A434" t="s">
        <v>1155</v>
      </c>
    </row>
    <row spans="1:3" r="435">
      <c s="3" r="A435" t="s">
        <v>1010</v>
      </c>
    </row>
    <row spans="1:3" r="436">
      <c s="4" r="A436" t="s">
        <v>1011</v>
      </c>
      <c s="4" r="B436" t="s">
        <v>1156</v>
      </c>
    </row>
    <row spans="1:3" r="437">
      <c s="4" r="A437" t="s">
        <v>1157</v>
      </c>
    </row>
    <row spans="1:3" r="438">
      <c s="3" r="A438" t="s">
        <v>246</v>
      </c>
    </row>
    <row spans="1:3" r="439">
      <c s="4" r="A439" t="s">
        <v>918</v>
      </c>
      <c s="7" r="C439" t="n">
        <v>224245</v>
      </c>
    </row>
    <row spans="1:3" r="440">
      <c s="4" r="A440" t="s">
        <v>1158</v>
      </c>
    </row>
    <row spans="1:3" r="441">
      <c s="3" r="A441" t="s">
        <v>1010</v>
      </c>
    </row>
    <row spans="1:3" r="442">
      <c s="4" r="A442" t="s">
        <v>1015</v>
      </c>
      <c s="4" r="B442" t="s">
        <v>538</v>
      </c>
    </row>
    <row spans="1:3" r="443">
      <c s="4" r="A443" t="s">
        <v>1159</v>
      </c>
    </row>
    <row spans="1:3" r="444">
      <c s="3" r="A444" t="s">
        <v>1010</v>
      </c>
    </row>
    <row spans="1:3" r="445">
      <c s="4" r="A445" t="s">
        <v>1015</v>
      </c>
      <c s="4" r="B445" t="s">
        <v>1160</v>
      </c>
    </row>
    <row spans="1:3" r="446">
      <c s="4" r="A446" t="s">
        <v>1161</v>
      </c>
    </row>
    <row spans="1:3" r="447">
      <c s="3" r="A447" t="s">
        <v>1010</v>
      </c>
    </row>
    <row spans="1:3" r="448">
      <c s="4" r="A448" t="s">
        <v>1036</v>
      </c>
      <c s="4" r="C448" t="s">
        <v>1162</v>
      </c>
    </row>
    <row spans="1:3" r="449">
      <c s="4" r="A449" t="s">
        <v>1015</v>
      </c>
      <c s="4" r="B449" t="s">
        <v>1163</v>
      </c>
    </row>
    <row spans="1:3" r="450">
      <c s="4" r="A450" t="s">
        <v>1164</v>
      </c>
    </row>
    <row spans="1:3" r="451">
      <c s="3" r="A451" t="s">
        <v>246</v>
      </c>
    </row>
    <row spans="1:3" r="452">
      <c s="4" r="A452" t="s">
        <v>918</v>
      </c>
      <c s="7" r="C452" t="n">
        <v>2541</v>
      </c>
    </row>
    <row spans="1:3" r="453">
      <c s="3" r="A453" t="s">
        <v>1010</v>
      </c>
    </row>
    <row spans="1:3" r="454">
      <c s="4" r="A454" t="s">
        <v>1165</v>
      </c>
      <c s="4" r="C454" t="s">
        <v>741</v>
      </c>
    </row>
    <row spans="1:3" r="455">
      <c s="4" r="A455" t="s">
        <v>1166</v>
      </c>
    </row>
    <row spans="1:3" r="456">
      <c s="3" r="A456" t="s">
        <v>1010</v>
      </c>
    </row>
    <row spans="1:3" r="457">
      <c s="4" r="A457" t="s">
        <v>1165</v>
      </c>
      <c s="4" r="C457" t="s">
        <v>741</v>
      </c>
    </row>
    <row spans="1:3" r="458">
      <c s="4" r="A458" t="s">
        <v>1167</v>
      </c>
    </row>
    <row spans="1:3" r="459">
      <c s="3" r="A459" t="s">
        <v>246</v>
      </c>
    </row>
    <row spans="1:3" r="460">
      <c s="4" r="A460" t="s">
        <v>918</v>
      </c>
      <c s="7" r="C460" t="n">
        <v>17582</v>
      </c>
    </row>
    <row spans="1:3" r="461">
      <c s="4" r="A461" t="s">
        <v>1168</v>
      </c>
    </row>
    <row spans="1:3" r="462">
      <c s="3" r="A462" t="s">
        <v>246</v>
      </c>
    </row>
    <row spans="1:3" r="463">
      <c s="4" r="A463" t="s">
        <v>918</v>
      </c>
      <c s="7" r="B463" t="n">
        <v>1133</v>
      </c>
    </row>
    <row spans="1:3" r="464">
      <c s="3" r="A464" t="s">
        <v>1010</v>
      </c>
    </row>
    <row spans="1:3" r="465">
      <c s="4" r="A465" t="s">
        <v>1015</v>
      </c>
      <c s="4" r="B465" t="s">
        <v>809</v>
      </c>
    </row>
    <row spans="1:3" r="466">
      <c s="4" r="A466" t="s">
        <v>1169</v>
      </c>
    </row>
    <row spans="1:3" r="467">
      <c s="3" r="A467" t="s">
        <v>1010</v>
      </c>
    </row>
    <row spans="1:3" r="468">
      <c s="4" r="A468" t="s">
        <v>1011</v>
      </c>
      <c s="4" r="B468" t="s">
        <v>1170</v>
      </c>
    </row>
    <row spans="1:3" r="469">
      <c s="4" r="A469" t="s">
        <v>1171</v>
      </c>
    </row>
    <row spans="1:3" r="470">
      <c s="3" r="A470" t="s">
        <v>1010</v>
      </c>
    </row>
    <row spans="1:3" r="471">
      <c s="4" r="A471" t="s">
        <v>1011</v>
      </c>
      <c s="4" r="B471" t="s">
        <v>1172</v>
      </c>
    </row>
    <row spans="1:3" r="472">
      <c s="4" r="A472" t="s">
        <v>1173</v>
      </c>
    </row>
    <row spans="1:3" r="473">
      <c s="3" r="A473" t="s">
        <v>1010</v>
      </c>
    </row>
    <row spans="1:3" r="474">
      <c s="4" r="A474" t="s">
        <v>1015</v>
      </c>
      <c s="4" r="B474" t="s">
        <v>809</v>
      </c>
    </row>
    <row spans="1:3" r="475">
      <c s="4" r="A475" t="s">
        <v>1174</v>
      </c>
    </row>
    <row spans="1:3" r="476">
      <c s="3" r="A476" t="s">
        <v>246</v>
      </c>
    </row>
    <row spans="1:3" r="477">
      <c s="4" r="A477" t="s">
        <v>918</v>
      </c>
      <c s="7" r="B477" t="n">
        <v>9254</v>
      </c>
      <c s="6" r="C477" t="n">
        <v>168371</v>
      </c>
    </row>
    <row spans="1:3" r="478">
      <c s="4" r="A478" t="s">
        <v>1175</v>
      </c>
    </row>
    <row spans="1:3" r="479">
      <c s="3" r="A479" t="s">
        <v>246</v>
      </c>
    </row>
    <row spans="1:3" r="480">
      <c s="4" r="A480" t="s">
        <v>918</v>
      </c>
      <c s="7" r="B480" t="n">
        <v>5264</v>
      </c>
      <c s="7" r="C480" t="n">
        <v>20104</v>
      </c>
    </row>
    <row spans="1:3" r="481">
      <c s="3" r="A481" t="s">
        <v>1010</v>
      </c>
    </row>
    <row spans="1:3" r="482">
      <c s="4" r="A482" t="s">
        <v>1022</v>
      </c>
      <c s="11" r="B482" t="n">
        <v>1.6</v>
      </c>
    </row>
    <row spans="1:3" r="483">
      <c s="4" r="A483" t="s">
        <v>1176</v>
      </c>
    </row>
    <row spans="1:3" r="484">
      <c s="3" r="A484" t="s">
        <v>1010</v>
      </c>
    </row>
    <row spans="1:3" r="485">
      <c s="4" r="A485" t="s">
        <v>1022</v>
      </c>
      <c s="11" r="B485" t="n">
        <v>1.6</v>
      </c>
      <c s="10" r="C485" t="n">
        <v>5.6</v>
      </c>
    </row>
    <row spans="1:3" r="486">
      <c s="4" r="A486" t="s">
        <v>1177</v>
      </c>
    </row>
    <row spans="1:3" r="487">
      <c s="3" r="A487" t="s">
        <v>246</v>
      </c>
    </row>
    <row spans="1:3" r="488">
      <c s="4" r="A488" t="s">
        <v>918</v>
      </c>
      <c s="7" r="B488" t="n">
        <v>43211</v>
      </c>
      <c s="7" r="C488" t="n">
        <v>25549</v>
      </c>
    </row>
    <row spans="1:3" r="489">
      <c s="3" r="A489" t="s">
        <v>1010</v>
      </c>
    </row>
    <row spans="1:3" r="490">
      <c s="4" r="A490" t="s">
        <v>1036</v>
      </c>
      <c s="4" r="C490" t="s">
        <v>1178</v>
      </c>
    </row>
    <row spans="1:3" r="491">
      <c s="4" r="A491" t="s">
        <v>1179</v>
      </c>
    </row>
    <row spans="1:3" r="492">
      <c s="3" r="A492" t="s">
        <v>1010</v>
      </c>
    </row>
    <row spans="1:3" r="493">
      <c s="4" r="A493" t="s">
        <v>1036</v>
      </c>
      <c s="4" r="B493" t="s">
        <v>1180</v>
      </c>
    </row>
    <row spans="1:3" r="494">
      <c s="4" r="A494" t="s">
        <v>1181</v>
      </c>
    </row>
    <row spans="1:3" r="495">
      <c s="3" r="A495" t="s">
        <v>1010</v>
      </c>
    </row>
    <row spans="1:3" r="496">
      <c s="4" r="A496" t="s">
        <v>1036</v>
      </c>
      <c s="4" r="B496" t="s">
        <v>1178</v>
      </c>
    </row>
    <row spans="1:3" r="497">
      <c s="4" r="A497" t="s">
        <v>1182</v>
      </c>
    </row>
    <row spans="1:3" r="498">
      <c s="3" r="A498" t="s">
        <v>1010</v>
      </c>
    </row>
    <row spans="1:3" r="499">
      <c s="4" r="A499" t="s">
        <v>1036</v>
      </c>
      <c s="4" r="B499" t="s">
        <v>848</v>
      </c>
      <c s="4" r="C499" t="s">
        <v>1178</v>
      </c>
    </row>
    <row spans="1:3" r="500">
      <c s="4" r="A500" t="s">
        <v>1183</v>
      </c>
    </row>
    <row spans="1:3" r="501">
      <c s="3" r="A501" t="s">
        <v>246</v>
      </c>
    </row>
    <row spans="1:3" r="502">
      <c s="4" r="A502" t="s">
        <v>918</v>
      </c>
      <c s="7" r="B502" t="n">
        <v>28789</v>
      </c>
      <c s="7" r="C502" t="n">
        <v>196725</v>
      </c>
    </row>
    <row spans="1:3" r="503">
      <c s="4" r="A503" t="s">
        <v>1184</v>
      </c>
    </row>
    <row spans="1:3" r="504">
      <c s="3" r="A504" t="s">
        <v>246</v>
      </c>
    </row>
    <row spans="1:3" r="505">
      <c s="4" r="A505" t="s">
        <v>918</v>
      </c>
      <c s="7" r="B505" t="n">
        <v>17155</v>
      </c>
      <c s="7" r="C505" t="n">
        <v>43614</v>
      </c>
    </row>
    <row spans="1:3" r="506">
      <c s="3" r="A506" t="s">
        <v>1010</v>
      </c>
    </row>
    <row spans="1:3" r="507">
      <c s="4" r="A507" t="s">
        <v>1036</v>
      </c>
      <c s="4" r="B507" t="s">
        <v>1151</v>
      </c>
    </row>
    <row spans="1:3" r="508">
      <c s="4" r="A508" t="s">
        <v>1185</v>
      </c>
    </row>
    <row spans="1:3" r="509">
      <c s="3" r="A509" t="s">
        <v>1010</v>
      </c>
    </row>
    <row spans="1:3" r="510">
      <c s="4" r="A510" t="s">
        <v>1036</v>
      </c>
      <c s="4" r="B510" t="s">
        <v>1151</v>
      </c>
      <c s="4" r="C510" t="s">
        <v>1186</v>
      </c>
    </row>
    <row spans="1:3" r="511">
      <c s="4" r="A511" t="s">
        <v>1187</v>
      </c>
    </row>
    <row spans="1:3" r="512">
      <c s="3" r="A512" t="s">
        <v>246</v>
      </c>
    </row>
    <row spans="1:3" r="513">
      <c s="4" r="A513" t="s">
        <v>918</v>
      </c>
      <c s="7" r="C513" t="n">
        <v>32315</v>
      </c>
    </row>
    <row spans="1:3" r="514">
      <c s="4" r="A514" t="s">
        <v>1188</v>
      </c>
    </row>
    <row spans="1:3" r="515">
      <c s="3" r="A515" t="s">
        <v>1010</v>
      </c>
    </row>
    <row spans="1:3" r="516">
      <c s="4" r="A516" t="s">
        <v>1022</v>
      </c>
      <c s="10" r="C516" t="n">
        <v>10.5</v>
      </c>
    </row>
    <row spans="1:3" r="517">
      <c s="4" r="A517" t="s">
        <v>1189</v>
      </c>
    </row>
    <row spans="1:3" r="518">
      <c s="3" r="A518" t="s">
        <v>246</v>
      </c>
    </row>
    <row spans="1:3" r="519">
      <c s="4" r="A519" t="s">
        <v>918</v>
      </c>
      <c s="7" r="B519" t="n">
        <v>12851</v>
      </c>
      <c s="7" r="C519" t="n">
        <v>137042</v>
      </c>
    </row>
    <row spans="1:3" r="520">
      <c s="4" r="A520" t="s">
        <v>1190</v>
      </c>
    </row>
    <row spans="1:3" r="521">
      <c s="3" r="A521" t="s">
        <v>246</v>
      </c>
    </row>
    <row spans="1:3" r="522">
      <c s="4" r="A522" t="s">
        <v>918</v>
      </c>
      <c s="7" r="B522" t="n">
        <v>10416</v>
      </c>
      <c s="6" r="C522" t="n">
        <v>212022</v>
      </c>
    </row>
    <row spans="1:3" r="523">
      <c s="4" r="A523" t="s">
        <v>1191</v>
      </c>
    </row>
    <row spans="1:3" r="524">
      <c s="3" r="A524" t="s">
        <v>246</v>
      </c>
    </row>
    <row spans="1:3" r="525">
      <c s="4" r="A525" t="s">
        <v>918</v>
      </c>
      <c s="6" r="C525" t="n">
        <v>14482</v>
      </c>
    </row>
    <row spans="1:3" r="526">
      <c s="4" r="A526" t="s">
        <v>1192</v>
      </c>
    </row>
    <row spans="1:3" r="527">
      <c s="3" r="A527" t="s">
        <v>246</v>
      </c>
    </row>
    <row spans="1:3" r="528">
      <c s="4" r="A528" t="s">
        <v>918</v>
      </c>
      <c s="7" r="C528" t="n">
        <v>1084</v>
      </c>
    </row>
    <row spans="1:3" r="529">
      <c s="3" r="A529" t="s">
        <v>1010</v>
      </c>
    </row>
    <row spans="1:3" r="530">
      <c s="4" r="A530" t="s">
        <v>1022</v>
      </c>
      <c s="10" r="C530" t="n">
        <v>8.800000000000001</v>
      </c>
    </row>
    <row spans="1:3" r="531">
      <c s="4" r="A531" t="s">
        <v>1193</v>
      </c>
    </row>
    <row spans="1:3" r="532">
      <c s="3" r="A532" t="s">
        <v>1010</v>
      </c>
    </row>
    <row spans="1:3" r="533">
      <c s="4" r="A533" t="s">
        <v>1022</v>
      </c>
      <c s="10" r="C533" t="n">
        <v>8.800000000000001</v>
      </c>
    </row>
    <row spans="1:3" r="534">
      <c s="4" r="A534" t="s">
        <v>1194</v>
      </c>
    </row>
    <row spans="1:3" r="535">
      <c s="3" r="A535" t="s">
        <v>246</v>
      </c>
    </row>
    <row spans="1:3" r="536">
      <c s="4" r="A536" t="s">
        <v>918</v>
      </c>
      <c s="7" r="C536" t="n">
        <v>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5</v>
      </c>
      <c s="2" r="B1" t="s">
        <v>1</v>
      </c>
    </row>
    <row spans="1:3" r="2">
      <c s="2" r="B2" t="s">
        <v>2</v>
      </c>
      <c s="2" r="C2" t="s">
        <v>30</v>
      </c>
    </row>
    <row spans="1:3" r="3">
      <c s="3" r="A3" t="s">
        <v>246</v>
      </c>
    </row>
    <row spans="1:3" r="4">
      <c s="4" r="A4" t="s">
        <v>1196</v>
      </c>
      <c s="7" r="B4" t="n">
        <v>352735</v>
      </c>
      <c s="7" r="C4" t="n">
        <v>288747</v>
      </c>
    </row>
    <row spans="1:3" r="5">
      <c s="4" r="A5" t="s">
        <v>1197</v>
      </c>
      <c s="7" r="B5" t="n">
        <v>323071</v>
      </c>
      <c s="7" r="C5" t="n">
        <v>230326</v>
      </c>
    </row>
    <row spans="1:3" r="6">
      <c s="4" r="A6" t="s">
        <v>1198</v>
      </c>
      <c s="4" r="B6" t="s">
        <v>1199</v>
      </c>
      <c s="4" r="C6" t="s">
        <v>1199</v>
      </c>
    </row>
    <row spans="1:3" r="7">
      <c s="4" r="A7" t="s">
        <v>718</v>
      </c>
    </row>
    <row spans="1:3" r="8">
      <c s="3" r="A8" t="s">
        <v>246</v>
      </c>
    </row>
    <row spans="1:3" r="9">
      <c s="4" r="A9" t="s">
        <v>1196</v>
      </c>
      <c s="7" r="B9" t="n">
        <v>66804</v>
      </c>
      <c s="7" r="C9" t="n">
        <v>97349</v>
      </c>
    </row>
    <row spans="1:3" r="10">
      <c s="4" r="A10" t="s">
        <v>1197</v>
      </c>
      <c s="6" r="B10" t="n">
        <v>37264</v>
      </c>
      <c s="6" r="C10" t="n">
        <v>61039</v>
      </c>
    </row>
    <row spans="1:3" r="11">
      <c s="4" r="A11" t="s">
        <v>603</v>
      </c>
    </row>
    <row spans="1:3" r="12">
      <c s="3" r="A12" t="s">
        <v>246</v>
      </c>
    </row>
    <row spans="1:3" r="13">
      <c s="4" r="A13" t="s">
        <v>1196</v>
      </c>
      <c s="6" r="B13" t="n">
        <v>31447</v>
      </c>
      <c s="6" r="C13" t="n">
        <v>30501</v>
      </c>
    </row>
    <row spans="1:3" r="14">
      <c s="4" r="A14" t="s">
        <v>1197</v>
      </c>
      <c s="6" r="B14" t="n">
        <v>52653</v>
      </c>
      <c s="6" r="C14" t="n">
        <v>26854</v>
      </c>
    </row>
    <row spans="1:3" r="15">
      <c s="4" r="A15" t="s">
        <v>610</v>
      </c>
    </row>
    <row spans="1:3" r="16">
      <c s="3" r="A16" t="s">
        <v>246</v>
      </c>
    </row>
    <row spans="1:3" r="17">
      <c s="4" r="A17" t="s">
        <v>1196</v>
      </c>
      <c s="6" r="B17" t="n">
        <v>157234</v>
      </c>
      <c s="6" r="C17" t="n">
        <v>111719</v>
      </c>
    </row>
    <row spans="1:3" r="18">
      <c s="4" r="A18" t="s">
        <v>1197</v>
      </c>
      <c s="6" r="B18" t="n">
        <v>78700</v>
      </c>
      <c s="6" r="C18" t="n">
        <v>97194</v>
      </c>
    </row>
    <row spans="1:3" r="19">
      <c s="4" r="A19" t="s">
        <v>616</v>
      </c>
    </row>
    <row spans="1:3" r="20">
      <c s="3" r="A20" t="s">
        <v>246</v>
      </c>
    </row>
    <row spans="1:3" r="21">
      <c s="4" r="A21" t="s">
        <v>1196</v>
      </c>
      <c s="6" r="B21" t="n">
        <v>56547</v>
      </c>
      <c s="6" r="C21" t="n">
        <v>49178</v>
      </c>
    </row>
    <row spans="1:3" r="22">
      <c s="4" r="A22" t="s">
        <v>1197</v>
      </c>
      <c s="6" r="B22" t="n">
        <v>99802</v>
      </c>
      <c s="7" r="C22" t="n">
        <v>45239</v>
      </c>
    </row>
    <row spans="1:3" r="23">
      <c s="4" r="A23" t="s">
        <v>1200</v>
      </c>
    </row>
    <row spans="1:3" r="24">
      <c s="3" r="A24" t="s">
        <v>246</v>
      </c>
    </row>
    <row spans="1:3" r="25">
      <c s="4" r="A25" t="s">
        <v>1196</v>
      </c>
      <c s="6" r="B25" t="n">
        <v>40703</v>
      </c>
    </row>
    <row spans="1:3" r="26">
      <c s="4" r="A26" t="s">
        <v>1197</v>
      </c>
      <c s="7" r="B26" t="n">
        <v>546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s="1" r="A1" t="s">
        <v>1201</v>
      </c>
      <c s="2" r="B1" t="s">
        <v>1202</v>
      </c>
      <c s="2" r="D1" t="s">
        <v>1</v>
      </c>
    </row>
    <row spans="1:5" r="2">
      <c s="2" r="B2" t="s">
        <v>30</v>
      </c>
      <c s="2" r="C2" t="s">
        <v>30</v>
      </c>
      <c s="2" r="D2" t="s">
        <v>2</v>
      </c>
      <c s="2" r="E2" t="s">
        <v>30</v>
      </c>
    </row>
    <row spans="1:5" r="3">
      <c s="3" r="A3" t="s">
        <v>1203</v>
      </c>
    </row>
    <row spans="1:5" r="4">
      <c s="4" r="A4" t="s">
        <v>1204</v>
      </c>
      <c s="7" r="E4" t="n">
        <v>155100</v>
      </c>
    </row>
    <row spans="1:5" r="5">
      <c s="4" r="A5" t="s">
        <v>1205</v>
      </c>
      <c s="6" r="E5" t="n">
        <v>76100</v>
      </c>
    </row>
    <row spans="1:5" r="6">
      <c s="4" r="A6" t="s">
        <v>63</v>
      </c>
    </row>
    <row spans="1:5" r="7">
      <c s="3" r="A7" t="s">
        <v>1206</v>
      </c>
    </row>
    <row spans="1:5" r="8">
      <c s="4" r="A8" t="s">
        <v>1207</v>
      </c>
      <c s="7" r="D8" t="n">
        <v>77514</v>
      </c>
    </row>
    <row spans="1:5" r="9">
      <c s="4" r="A9" t="s">
        <v>1208</v>
      </c>
      <c s="7" r="B9" t="n">
        <v>580954</v>
      </c>
      <c s="6" r="D9" t="n">
        <v>200398</v>
      </c>
    </row>
    <row spans="1:5" r="10">
      <c s="4" r="A10" t="s">
        <v>1209</v>
      </c>
      <c s="6" r="B10" t="n">
        <v>-1185</v>
      </c>
      <c s="6" r="D10" t="n">
        <v>-119</v>
      </c>
    </row>
    <row spans="1:5" r="11">
      <c s="4" r="A11" t="s">
        <v>1210</v>
      </c>
      <c s="6" r="B11" t="n">
        <v>-502255</v>
      </c>
      <c s="6" r="D11" t="n">
        <v>-192356</v>
      </c>
    </row>
    <row spans="1:5" r="12">
      <c s="4" r="A12" t="s">
        <v>1211</v>
      </c>
      <c s="6" r="D12" t="n">
        <v>157</v>
      </c>
    </row>
    <row spans="1:5" r="13">
      <c s="4" r="A13" t="s">
        <v>1212</v>
      </c>
      <c s="6" r="D13" t="n">
        <v>-85594</v>
      </c>
    </row>
    <row spans="1:5" r="14">
      <c s="4" r="A14" t="s">
        <v>1213</v>
      </c>
      <c s="6" r="B14" t="n">
        <v>77514</v>
      </c>
      <c s="7" r="C14" t="n">
        <v>77514</v>
      </c>
    </row>
    <row spans="1:5" r="15">
      <c s="3" r="A15" t="s">
        <v>1214</v>
      </c>
    </row>
    <row spans="1:5" r="16">
      <c s="4" r="A16" t="s">
        <v>1215</v>
      </c>
      <c s="6" r="D16" t="n">
        <v>1185</v>
      </c>
    </row>
    <row spans="1:5" r="17">
      <c s="4" r="A17" t="s">
        <v>1216</v>
      </c>
      <c s="6" r="C17" t="n">
        <v>1185</v>
      </c>
      <c s="6" r="D17" t="n">
        <v>119</v>
      </c>
    </row>
    <row spans="1:5" r="18">
      <c s="4" r="A18" t="s">
        <v>1212</v>
      </c>
      <c s="6" r="D18" t="n">
        <v>-1304</v>
      </c>
    </row>
    <row spans="1:5" r="19">
      <c s="4" r="A19" t="s">
        <v>1217</v>
      </c>
      <c s="6" r="B19" t="n">
        <v>1185</v>
      </c>
      <c s="6" r="C19" t="n">
        <v>1185</v>
      </c>
    </row>
    <row spans="1:5" r="20">
      <c s="3" r="A20" t="s">
        <v>1203</v>
      </c>
    </row>
    <row spans="1:5" r="21">
      <c s="4" r="A21" t="s">
        <v>1218</v>
      </c>
      <c s="6" r="E21" t="n">
        <v>79018</v>
      </c>
    </row>
    <row spans="1:5" r="22">
      <c s="4" r="A22" t="s">
        <v>1219</v>
      </c>
      <c s="6" r="E22" t="n">
        <v>-196</v>
      </c>
    </row>
    <row spans="1:5" r="23">
      <c s="4" r="A23" t="s">
        <v>1220</v>
      </c>
      <c s="6" r="E23" t="n">
        <v>-123</v>
      </c>
    </row>
    <row spans="1:5" r="24">
      <c s="4" r="A24" t="s">
        <v>1209</v>
      </c>
      <c s="6" r="B24" t="n">
        <v>-1185</v>
      </c>
      <c s="6" r="C24" t="n">
        <v>-1185</v>
      </c>
      <c s="6" r="D24" t="n">
        <v>-1185</v>
      </c>
      <c s="6" r="E24" t="n">
        <v>-1185</v>
      </c>
    </row>
    <row spans="1:5" r="25">
      <c s="4" r="A25" t="s">
        <v>1221</v>
      </c>
      <c s="7" r="B25" t="n">
        <v>77514</v>
      </c>
      <c s="7" r="C25" t="n">
        <v>77514</v>
      </c>
      <c s="7" r="D25" t="n">
        <v>77514</v>
      </c>
      <c s="6" r="E25" t="n">
        <v>77514</v>
      </c>
    </row>
    <row spans="1:5" r="26">
      <c s="4" r="A26" t="s">
        <v>1222</v>
      </c>
    </row>
    <row spans="1:5" r="27">
      <c s="3" r="A27" t="s">
        <v>1223</v>
      </c>
    </row>
    <row spans="1:5" r="28">
      <c s="4" r="A28" t="s">
        <v>1224</v>
      </c>
      <c s="6" r="E28" t="n">
        <v>78895</v>
      </c>
    </row>
    <row spans="1:5" r="29">
      <c s="4" r="A29" t="s">
        <v>1225</v>
      </c>
    </row>
    <row spans="1:5" r="30">
      <c s="3" r="A30" t="s">
        <v>1223</v>
      </c>
    </row>
    <row spans="1:5" r="31">
      <c s="4" r="A31" t="s">
        <v>1224</v>
      </c>
      <c s="6" r="E31" t="n">
        <v>77514</v>
      </c>
    </row>
    <row spans="1:5" r="32">
      <c s="4" r="A32" t="s">
        <v>651</v>
      </c>
    </row>
    <row spans="1:5" r="33">
      <c s="3" r="A33" t="s">
        <v>1223</v>
      </c>
    </row>
    <row spans="1:5" r="34">
      <c s="4" r="A34" t="s">
        <v>1224</v>
      </c>
      <c s="7" r="E34" t="n">
        <v>788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42"/>
    <col customWidth="1" max="5" min="5" width="32"/>
    <col customWidth="1" max="6" min="6" width="60"/>
    <col customWidth="1" max="7" min="7" width="39"/>
    <col customWidth="1" max="8" min="8" width="32"/>
    <col customWidth="1" max="9" min="9" width="43"/>
    <col customWidth="1" max="10" min="10" width="61"/>
    <col customWidth="1" max="11" min="11" width="12"/>
  </cols>
  <sheetData>
    <row spans="1:11" r="1">
      <c s="1" r="A1" t="s">
        <v>129</v>
      </c>
      <c s="2" r="B1" t="s">
        <v>130</v>
      </c>
      <c s="2" r="C1" t="s">
        <v>131</v>
      </c>
      <c s="2" r="D1" t="s">
        <v>132</v>
      </c>
      <c s="2" r="E1" t="s">
        <v>133</v>
      </c>
      <c s="2" r="F1" t="s">
        <v>134</v>
      </c>
      <c s="2" r="G1" t="s">
        <v>135</v>
      </c>
      <c s="2" r="H1" t="s">
        <v>136</v>
      </c>
      <c s="2" r="I1" t="s">
        <v>137</v>
      </c>
      <c s="2" r="J1" t="s">
        <v>138</v>
      </c>
      <c s="2" r="K1" t="s">
        <v>139</v>
      </c>
    </row>
    <row spans="1:11" r="2">
      <c s="4" r="A2" t="s">
        <v>140</v>
      </c>
      <c s="7" r="B2" t="n">
        <v>411575</v>
      </c>
      <c s="7" r="C2" t="n">
        <v>0</v>
      </c>
      <c s="7" r="D2" t="n">
        <v>183276</v>
      </c>
      <c s="7" r="E2" t="n">
        <v>-101107</v>
      </c>
      <c s="7" r="F2" t="n">
        <v>-59</v>
      </c>
      <c s="7" r="G2" t="n">
        <v>130835</v>
      </c>
      <c s="7" r="I2" t="n">
        <v>6019267</v>
      </c>
      <c s="7" r="J2" t="n">
        <v>348024</v>
      </c>
      <c s="7" r="K2" t="n">
        <v>6991811</v>
      </c>
    </row>
    <row spans="1:11" r="3">
      <c s="3" r="A3" t="s">
        <v>141</v>
      </c>
    </row>
    <row spans="1:11" r="4">
      <c s="4" r="A4" t="s">
        <v>142</v>
      </c>
      <c s="6" r="B4" t="n">
        <v>-851</v>
      </c>
      <c s="6" r="D4" t="n">
        <v>-5389</v>
      </c>
    </row>
    <row spans="1:11" r="5">
      <c s="4" r="A5" t="s">
        <v>143</v>
      </c>
      <c s="6" r="G5" t="n">
        <v>5986</v>
      </c>
      <c s="6" r="K5" t="n">
        <v>-254</v>
      </c>
    </row>
    <row spans="1:11" r="6">
      <c s="4" r="A6" t="s">
        <v>144</v>
      </c>
      <c s="6" r="B6" t="n">
        <v>3440</v>
      </c>
      <c s="6" r="D6" t="n">
        <v>21784</v>
      </c>
    </row>
    <row spans="1:11" r="7">
      <c s="4" r="A7" t="s">
        <v>145</v>
      </c>
      <c s="6" r="K7" t="n">
        <v>25224</v>
      </c>
    </row>
    <row spans="1:11" r="8">
      <c s="4" r="A8" t="s">
        <v>146</v>
      </c>
      <c s="6" r="I8" t="n">
        <v>1094604</v>
      </c>
      <c s="6" r="K8" t="n">
        <v>1094604</v>
      </c>
    </row>
    <row spans="1:11" r="9">
      <c s="4" r="A9" t="s">
        <v>147</v>
      </c>
      <c s="6" r="B9" t="n">
        <v>-232604</v>
      </c>
      <c s="6" r="E9" t="n">
        <v>-113764</v>
      </c>
    </row>
    <row spans="1:11" r="10">
      <c s="4" r="A10" t="s">
        <v>148</v>
      </c>
      <c s="6" r="G10" t="n">
        <v>-69173</v>
      </c>
      <c s="6" r="I10" t="n">
        <v>-2086321</v>
      </c>
      <c s="6" r="K10" t="n">
        <v>-2501862</v>
      </c>
    </row>
    <row spans="1:11" r="11">
      <c s="4" r="A11" t="s">
        <v>149</v>
      </c>
      <c s="6" r="B11" t="n">
        <v>94840</v>
      </c>
      <c s="6" r="E11" t="n">
        <v>85642</v>
      </c>
    </row>
    <row spans="1:11" r="12">
      <c s="4" r="A12" t="s">
        <v>119</v>
      </c>
      <c s="6" r="G12" t="n">
        <v>43674</v>
      </c>
      <c s="6" r="I12" t="n">
        <v>642897</v>
      </c>
      <c s="6" r="J12" t="n">
        <v>-194050</v>
      </c>
      <c s="6" r="K12" t="n">
        <v>673003</v>
      </c>
    </row>
    <row spans="1:11" r="13">
      <c s="4" r="A13" t="s">
        <v>150</v>
      </c>
      <c s="6" r="F13" t="n">
        <v>1044</v>
      </c>
    </row>
    <row spans="1:11" r="14">
      <c s="4" r="A14" t="s">
        <v>151</v>
      </c>
      <c s="6" r="G14" t="n">
        <v>341</v>
      </c>
      <c s="6" r="I14" t="n">
        <v>21427</v>
      </c>
      <c s="6" r="J14" t="n">
        <v>1287</v>
      </c>
      <c s="6" r="K14" t="n">
        <v>24099</v>
      </c>
    </row>
    <row spans="1:11" r="15">
      <c s="4" r="A15" t="s">
        <v>152</v>
      </c>
      <c s="6" r="B15" t="n">
        <v>265</v>
      </c>
      <c s="6" r="D15" t="n">
        <v>22268</v>
      </c>
    </row>
    <row spans="1:11" r="16">
      <c s="4" r="A16" t="s">
        <v>153</v>
      </c>
      <c s="6" r="G16" t="n">
        <v>6012</v>
      </c>
      <c s="6" r="K16" t="n">
        <v>28545</v>
      </c>
    </row>
    <row spans="1:11" r="17">
      <c s="4" r="A17" t="s">
        <v>154</v>
      </c>
      <c s="6" r="G17" t="n">
        <v>241735</v>
      </c>
      <c s="6" r="K17" t="n">
        <v>241735</v>
      </c>
    </row>
    <row spans="1:11" r="18">
      <c s="4" r="A18" t="s">
        <v>155</v>
      </c>
      <c s="6" r="B18" t="n">
        <v>45226</v>
      </c>
      <c s="6" r="D18" t="n">
        <v>128732</v>
      </c>
    </row>
    <row spans="1:11" r="19">
      <c s="4" r="A19" t="s">
        <v>156</v>
      </c>
      <c s="6" r="G19" t="n">
        <v>-177416</v>
      </c>
      <c s="6" r="K19" t="n">
        <v>-3458</v>
      </c>
    </row>
    <row spans="1:11" r="20">
      <c s="4" r="A20" t="s">
        <v>157</v>
      </c>
      <c s="6" r="D20" t="n">
        <v>-12296</v>
      </c>
    </row>
    <row spans="1:11" r="21">
      <c s="4" r="A21" t="s">
        <v>158</v>
      </c>
      <c s="6" r="G21" t="n">
        <v>-12171</v>
      </c>
      <c s="6" r="K21" t="n">
        <v>-24467</v>
      </c>
    </row>
    <row spans="1:11" r="22">
      <c s="4" r="A22" t="s">
        <v>159</v>
      </c>
      <c s="6" r="E22" t="n">
        <v>-6344</v>
      </c>
    </row>
    <row spans="1:11" r="23">
      <c s="4" r="A23" t="s">
        <v>160</v>
      </c>
      <c s="6" r="G23" t="n">
        <v>-2092</v>
      </c>
      <c s="6" r="K23" t="n">
        <v>-8436</v>
      </c>
    </row>
    <row spans="1:11" r="24">
      <c s="4" r="A24" t="s">
        <v>161</v>
      </c>
      <c s="6" r="B24" t="n">
        <v>321891</v>
      </c>
      <c s="7" r="C24" t="n">
        <v>0</v>
      </c>
      <c s="6" r="D24" t="n">
        <v>338375</v>
      </c>
      <c s="6" r="E24" t="n">
        <v>-135573</v>
      </c>
      <c s="6" r="F24" t="n">
        <v>985</v>
      </c>
    </row>
    <row spans="1:11" r="25">
      <c s="4" r="A25" t="s">
        <v>162</v>
      </c>
      <c s="6" r="G25" t="n">
        <v>167731</v>
      </c>
      <c s="6" r="I25" t="n">
        <v>5691874</v>
      </c>
      <c s="6" r="J25" t="n">
        <v>155261</v>
      </c>
      <c s="6" r="K25" t="n">
        <v>6540544</v>
      </c>
    </row>
    <row spans="1:11" r="26">
      <c s="3" r="A26" t="s">
        <v>141</v>
      </c>
    </row>
    <row spans="1:11" r="27">
      <c s="4" r="A27" t="s">
        <v>163</v>
      </c>
      <c s="6" r="I27" t="n">
        <v>-354737</v>
      </c>
      <c s="6" r="K27" t="n">
        <v>-354737</v>
      </c>
    </row>
    <row spans="1:11" r="28">
      <c s="4" r="A28" t="s">
        <v>164</v>
      </c>
      <c s="6" r="I28" t="n">
        <v>126265</v>
      </c>
      <c s="6" r="K28" t="n">
        <v>126265</v>
      </c>
    </row>
    <row spans="1:11" r="29">
      <c s="4" r="A29" t="s">
        <v>147</v>
      </c>
      <c s="6" r="B29" t="n">
        <v>-132286</v>
      </c>
      <c s="6" r="D29" t="n">
        <v>-42622</v>
      </c>
      <c s="6" r="G29" t="n">
        <v>-50442</v>
      </c>
      <c s="6" r="I29" t="n">
        <v>-741905</v>
      </c>
      <c s="6" r="K29" t="n">
        <v>-967255</v>
      </c>
    </row>
    <row spans="1:11" r="30">
      <c s="4" r="A30" t="s">
        <v>149</v>
      </c>
      <c s="6" r="B30" t="n">
        <v>28064</v>
      </c>
      <c s="6" r="E30" t="n">
        <v>-21966</v>
      </c>
      <c s="6" r="G30" t="n">
        <v>3247</v>
      </c>
      <c s="6" r="I30" t="n">
        <v>287942</v>
      </c>
      <c s="6" r="J30" t="n">
        <v>-50413</v>
      </c>
      <c s="6" r="K30" t="n">
        <v>246874</v>
      </c>
    </row>
    <row spans="1:11" r="31">
      <c s="4" r="A31" t="s">
        <v>150</v>
      </c>
      <c s="6" r="F31" t="n">
        <v>1255</v>
      </c>
      <c s="6" r="G31" t="n">
        <v>404</v>
      </c>
      <c s="6" r="I31" t="n">
        <v>-412</v>
      </c>
      <c s="6" r="J31" t="n">
        <v>-682</v>
      </c>
      <c s="6" r="K31" t="n">
        <v>565</v>
      </c>
    </row>
    <row spans="1:11" r="32">
      <c s="4" r="A32" t="s">
        <v>152</v>
      </c>
      <c s="6" r="B32" t="n">
        <v>-368</v>
      </c>
      <c s="6" r="D32" t="n">
        <v>39078</v>
      </c>
      <c s="6" r="G32" t="n">
        <v>12479</v>
      </c>
      <c s="6" r="K32" t="n">
        <v>51189</v>
      </c>
    </row>
    <row spans="1:11" r="33">
      <c s="4" r="A33" t="s">
        <v>165</v>
      </c>
      <c s="6" r="B33" t="n">
        <v>1570</v>
      </c>
      <c s="6" r="D33" t="n">
        <v>5371</v>
      </c>
      <c s="6" r="E33" t="n">
        <v>-983</v>
      </c>
      <c s="6" r="G33" t="n">
        <v>1242</v>
      </c>
      <c s="6" r="K33" t="n">
        <v>7200</v>
      </c>
    </row>
    <row spans="1:11" r="34">
      <c s="4" r="A34" t="s">
        <v>166</v>
      </c>
      <c s="7" r="B34" t="n">
        <v>-218871</v>
      </c>
      <c s="7" r="D34" t="n">
        <v>-340202</v>
      </c>
      <c s="7" r="E34" t="n">
        <v>158522</v>
      </c>
      <c s="6" r="F34" t="n">
        <v>-2240</v>
      </c>
      <c s="6" r="G34" t="n">
        <v>197914</v>
      </c>
      <c s="7" r="H34" t="n">
        <v>204877</v>
      </c>
    </row>
    <row spans="1:11" r="35">
      <c s="4" r="A35" t="s">
        <v>167</v>
      </c>
      <c s="6" r="G35" t="n">
        <v>332575</v>
      </c>
      <c s="6" r="H35" t="n">
        <v>204877</v>
      </c>
      <c s="6" r="I35" t="n">
        <v>5009027</v>
      </c>
      <c s="6" r="J35" t="n">
        <v>104166</v>
      </c>
      <c s="6" r="K35" t="n">
        <v>5650645</v>
      </c>
    </row>
    <row spans="1:11" r="36">
      <c s="3" r="A36" t="s">
        <v>141</v>
      </c>
    </row>
    <row spans="1:11" r="37">
      <c s="4" r="A37" t="s">
        <v>146</v>
      </c>
      <c s="6" r="I37" t="n">
        <v>182522</v>
      </c>
      <c s="6" r="K37" t="n">
        <v>182522</v>
      </c>
    </row>
    <row spans="1:11" r="38">
      <c s="4" r="A38" t="s">
        <v>148</v>
      </c>
      <c s="6" r="G38" t="n">
        <v>-68872</v>
      </c>
      <c s="6" r="H38" t="n">
        <v>-33881</v>
      </c>
      <c s="6" r="I38" t="n">
        <v>-491800</v>
      </c>
      <c s="6" r="K38" t="n">
        <v>-594553</v>
      </c>
    </row>
    <row spans="1:11" r="39">
      <c s="4" r="A39" t="s">
        <v>119</v>
      </c>
      <c s="6" r="G39" t="n">
        <v>80240</v>
      </c>
      <c s="6" r="H39" t="n">
        <v>34988</v>
      </c>
      <c s="6" r="I39" t="n">
        <v>319424</v>
      </c>
      <c s="6" r="J39" t="n">
        <v>-139160</v>
      </c>
      <c s="6" r="K39" t="n">
        <v>295492</v>
      </c>
    </row>
    <row spans="1:11" r="40">
      <c s="4" r="A40" t="s">
        <v>151</v>
      </c>
      <c s="6" r="F40" t="n">
        <v>-1386</v>
      </c>
      <c s="6" r="G40" t="n">
        <v>-2285</v>
      </c>
      <c s="6" r="I40" t="n">
        <v>-30444</v>
      </c>
      <c s="6" r="J40" t="n">
        <v>-2932</v>
      </c>
      <c s="6" r="K40" t="n">
        <v>-37047</v>
      </c>
    </row>
    <row spans="1:11" r="41">
      <c s="4" r="A41" t="s">
        <v>153</v>
      </c>
      <c s="6" r="G41" t="n">
        <v>11507</v>
      </c>
      <c s="6" r="H41" t="n">
        <v>7108</v>
      </c>
      <c s="6" r="K41" t="n">
        <v>18615</v>
      </c>
    </row>
    <row spans="1:11" r="42">
      <c s="4" r="A42" t="s">
        <v>154</v>
      </c>
      <c s="6" r="H42" t="n">
        <v>209189</v>
      </c>
      <c s="6" r="K42" t="n">
        <v>209189</v>
      </c>
    </row>
    <row spans="1:11" r="43">
      <c s="4" r="A43" t="s">
        <v>168</v>
      </c>
      <c s="6" r="G43" t="n">
        <v>-17581</v>
      </c>
      <c s="6" r="H43" t="n">
        <v>-10910</v>
      </c>
      <c s="6" r="K43" t="n">
        <v>-28491</v>
      </c>
    </row>
    <row spans="1:11" r="44">
      <c s="4" r="A44" t="s">
        <v>156</v>
      </c>
      <c s="6" r="G44" t="n">
        <v>128536</v>
      </c>
      <c s="6" r="H44" t="n">
        <v>-129446</v>
      </c>
      <c s="6" r="K44" t="n">
        <v>-910</v>
      </c>
    </row>
    <row spans="1:11" r="45">
      <c s="4" r="A45" t="s">
        <v>169</v>
      </c>
      <c s="6" r="G45" t="n">
        <v>-611</v>
      </c>
      <c s="6" r="H45" t="n">
        <v>1511</v>
      </c>
      <c s="6" r="K45" t="n">
        <v>900</v>
      </c>
    </row>
    <row spans="1:11" r="46">
      <c s="4" r="A46" t="s">
        <v>158</v>
      </c>
      <c s="6" r="G46" t="n">
        <v>-16</v>
      </c>
      <c s="6" r="H46" t="n">
        <v>1589</v>
      </c>
      <c s="6" r="K46" t="n">
        <v>1573</v>
      </c>
    </row>
    <row spans="1:11" r="47">
      <c s="4" r="A47" t="s">
        <v>170</v>
      </c>
      <c s="6" r="F47" t="n">
        <v>-1386</v>
      </c>
      <c s="6" r="G47" t="n">
        <v>463493</v>
      </c>
      <c s="6" r="H47" t="n">
        <v>285025</v>
      </c>
      <c s="6" r="I47" t="n">
        <v>4988729</v>
      </c>
      <c s="6" r="J47" t="n">
        <v>-37926</v>
      </c>
      <c s="6" r="K47" t="n">
        <v>5697935</v>
      </c>
    </row>
    <row spans="1:11" r="48">
      <c s="3" r="A48" t="s">
        <v>141</v>
      </c>
    </row>
    <row spans="1:11" r="49">
      <c s="4" r="A49" t="s">
        <v>171</v>
      </c>
      <c s="6" r="I49" t="n">
        <v>1652</v>
      </c>
      <c s="6" r="K49" t="n">
        <v>1652</v>
      </c>
    </row>
    <row spans="1:11" r="50">
      <c s="4" r="A50" t="s">
        <v>146</v>
      </c>
      <c s="6" r="G50" t="n">
        <v>85</v>
      </c>
      <c s="6" r="I50" t="n">
        <v>88567</v>
      </c>
      <c s="6" r="K50" t="n">
        <v>88652</v>
      </c>
    </row>
    <row spans="1:11" r="51">
      <c s="4" r="A51" t="s">
        <v>148</v>
      </c>
      <c s="6" r="G51" t="n">
        <v>-145763</v>
      </c>
      <c s="6" r="H51" t="n">
        <v>-70999</v>
      </c>
      <c s="6" r="I51" t="n">
        <v>-85746</v>
      </c>
      <c s="6" r="K51" t="n">
        <v>-302508</v>
      </c>
    </row>
    <row spans="1:11" r="52">
      <c s="4" r="A52" t="s">
        <v>119</v>
      </c>
      <c s="6" r="G52" t="n">
        <v>48390</v>
      </c>
      <c s="6" r="H52" t="n">
        <v>19378</v>
      </c>
      <c s="6" r="I52" t="n">
        <v>-21775</v>
      </c>
      <c s="6" r="J52" t="n">
        <v>16089</v>
      </c>
      <c s="6" r="K52" t="n">
        <v>62082</v>
      </c>
    </row>
    <row spans="1:11" r="53">
      <c s="4" r="A53" t="s">
        <v>151</v>
      </c>
      <c s="6" r="F53" t="n">
        <v>-3233</v>
      </c>
      <c s="6" r="G53" t="n">
        <v>-5221</v>
      </c>
      <c s="6" r="J53" t="n">
        <v>-148</v>
      </c>
      <c s="6" r="K53" t="n">
        <v>-8602</v>
      </c>
    </row>
    <row spans="1:11" r="54">
      <c s="4" r="A54" t="s">
        <v>153</v>
      </c>
      <c s="6" r="G54" t="n">
        <v>18890</v>
      </c>
      <c s="6" r="H54" t="n">
        <v>11588</v>
      </c>
      <c s="6" r="K54" t="n">
        <v>30478</v>
      </c>
    </row>
    <row spans="1:11" r="55">
      <c s="4" r="A55" t="s">
        <v>169</v>
      </c>
      <c s="6" r="G55" t="n">
        <v>-7362</v>
      </c>
      <c s="6" r="H55" t="n">
        <v>7280</v>
      </c>
      <c s="6" r="K55" t="n">
        <v>-82</v>
      </c>
    </row>
    <row spans="1:11" r="56">
      <c s="4" r="A56" t="s">
        <v>158</v>
      </c>
      <c s="6" r="G56" t="n">
        <v>97</v>
      </c>
      <c s="6" r="H56" t="n">
        <v>735</v>
      </c>
      <c s="6" r="K56" t="n">
        <v>832</v>
      </c>
    </row>
    <row spans="1:11" r="57">
      <c s="4" r="A57" t="s">
        <v>172</v>
      </c>
      <c s="6" r="G57" t="n">
        <v>25468</v>
      </c>
      <c s="6" r="K57" t="n">
        <v>25468</v>
      </c>
    </row>
    <row spans="1:11" r="58">
      <c s="4" r="A58" t="s">
        <v>173</v>
      </c>
      <c s="7" r="F58" t="n">
        <v>-4619</v>
      </c>
      <c s="7" r="G58" t="n">
        <v>397883</v>
      </c>
      <c s="7" r="H58" t="n">
        <v>251537</v>
      </c>
      <c s="6" r="I58" t="n">
        <v>320238</v>
      </c>
      <c s="6" r="J58" t="n">
        <v>3367</v>
      </c>
      <c s="6" r="K58" t="n">
        <v>968406</v>
      </c>
    </row>
    <row spans="1:11" r="59">
      <c s="3" r="A59" t="s">
        <v>141</v>
      </c>
    </row>
    <row spans="1:11" r="60">
      <c s="4" r="A60" t="s">
        <v>174</v>
      </c>
      <c s="7" r="I60" t="n">
        <v>-4651189</v>
      </c>
      <c s="7" r="J60" t="n">
        <v>25352</v>
      </c>
      <c s="7" r="K60" t="n">
        <v>-46258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26</v>
      </c>
      <c s="2" r="B1" t="s">
        <v>2</v>
      </c>
      <c s="2" r="C1" t="s">
        <v>30</v>
      </c>
    </row>
    <row spans="1:3" r="2">
      <c s="4" r="A2" t="s">
        <v>46</v>
      </c>
    </row>
    <row spans="1:3" r="3">
      <c s="3" r="A3" t="s">
        <v>33</v>
      </c>
    </row>
    <row spans="1:3" r="4">
      <c s="4" r="A4" t="s">
        <v>1227</v>
      </c>
      <c s="7" r="B4" t="n">
        <v>94634</v>
      </c>
    </row>
    <row spans="1:3" r="5">
      <c s="4" r="A5" t="s">
        <v>1228</v>
      </c>
      <c s="7" r="C5" t="n">
        <v>161890</v>
      </c>
    </row>
    <row spans="1:3" r="6">
      <c s="4" r="A6" t="s">
        <v>1229</v>
      </c>
      <c s="6" r="B6" t="n">
        <v>1339</v>
      </c>
      <c s="6" r="C6" t="n">
        <v>7623</v>
      </c>
    </row>
    <row spans="1:3" r="7">
      <c s="4" r="A7" t="s">
        <v>1230</v>
      </c>
      <c s="6" r="B7" t="n">
        <v>446779</v>
      </c>
      <c s="6" r="C7" t="n">
        <v>170324</v>
      </c>
    </row>
    <row spans="1:3" r="8">
      <c s="4" r="A8" t="s">
        <v>1231</v>
      </c>
      <c s="6" r="C8" t="n">
        <v>7623</v>
      </c>
    </row>
    <row spans="1:3" r="9">
      <c s="3" r="A9" t="s">
        <v>36</v>
      </c>
    </row>
    <row spans="1:3" r="10">
      <c s="4" r="A10" t="s">
        <v>1232</v>
      </c>
      <c s="6" r="B10" t="n">
        <v>303245</v>
      </c>
      <c s="6" r="C10" t="n">
        <v>352231</v>
      </c>
    </row>
    <row spans="1:3" r="11">
      <c s="4" r="A11" t="s">
        <v>1233</v>
      </c>
      <c s="6" r="B11" t="n">
        <v>390</v>
      </c>
      <c s="6" r="C11" t="n">
        <v>2850</v>
      </c>
    </row>
    <row spans="1:3" r="12">
      <c s="4" r="A12" t="s">
        <v>922</v>
      </c>
    </row>
    <row spans="1:3" r="13">
      <c s="3" r="A13" t="s">
        <v>36</v>
      </c>
    </row>
    <row spans="1:3" r="14">
      <c s="4" r="A14" t="s">
        <v>1232</v>
      </c>
      <c s="6" r="B14" t="n">
        <v>250000</v>
      </c>
      <c s="6" r="C14" t="n">
        <v>250000</v>
      </c>
    </row>
    <row spans="1:3" r="15">
      <c s="4" r="A15" t="s">
        <v>1233</v>
      </c>
      <c s="6" r="B15" t="n">
        <v>214</v>
      </c>
      <c s="6" r="C15" t="n">
        <v>847</v>
      </c>
    </row>
    <row spans="1:3" r="16">
      <c s="4" r="A16" t="s">
        <v>923</v>
      </c>
    </row>
    <row spans="1:3" r="17">
      <c s="3" r="A17" t="s">
        <v>33</v>
      </c>
    </row>
    <row spans="1:3" r="18">
      <c s="4" r="A18" t="s">
        <v>1227</v>
      </c>
      <c s="6" r="B18" t="n">
        <v>94634</v>
      </c>
      <c s="6" r="C18" t="n">
        <v>161890</v>
      </c>
    </row>
    <row spans="1:3" r="19">
      <c s="4" r="A19" t="s">
        <v>1229</v>
      </c>
      <c s="6" r="B19" t="n">
        <v>1339</v>
      </c>
      <c s="6" r="C19" t="n">
        <v>7623</v>
      </c>
    </row>
    <row spans="1:3" r="20">
      <c s="3" r="A20" t="s">
        <v>36</v>
      </c>
    </row>
    <row spans="1:3" r="21">
      <c s="4" r="A21" t="s">
        <v>1232</v>
      </c>
      <c s="6" r="B21" t="n">
        <v>53245</v>
      </c>
      <c s="6" r="C21" t="n">
        <v>102231</v>
      </c>
    </row>
    <row spans="1:3" r="22">
      <c s="4" r="A22" t="s">
        <v>1233</v>
      </c>
      <c s="6" r="B22" t="n">
        <v>176</v>
      </c>
      <c s="6" r="C22" t="n">
        <v>2003</v>
      </c>
    </row>
    <row spans="1:3" r="23">
      <c s="4" r="A23" t="s">
        <v>63</v>
      </c>
    </row>
    <row spans="1:3" r="24">
      <c s="3" r="A24" t="s">
        <v>33</v>
      </c>
    </row>
    <row spans="1:3" r="25">
      <c s="4" r="A25" t="s">
        <v>1227</v>
      </c>
      <c s="6" r="C25" t="n">
        <v>81845</v>
      </c>
    </row>
    <row spans="1:3" r="26">
      <c s="4" r="A26" t="s">
        <v>1228</v>
      </c>
      <c s="6" r="B26" t="n">
        <v>522</v>
      </c>
      <c s="6" r="C26" t="n">
        <v>161396</v>
      </c>
    </row>
    <row spans="1:3" r="27">
      <c s="4" r="A27" t="s">
        <v>1229</v>
      </c>
      <c s="6" r="C27" t="n">
        <v>3126</v>
      </c>
    </row>
    <row spans="1:3" r="28">
      <c s="4" r="A28" t="s">
        <v>1230</v>
      </c>
      <c s="6" r="B28" t="n">
        <v>2559783</v>
      </c>
      <c s="6" r="C28" t="n">
        <v>19123950</v>
      </c>
    </row>
    <row spans="1:3" r="29">
      <c s="4" r="A29" t="s">
        <v>1231</v>
      </c>
      <c s="6" r="B29" t="n">
        <v>159</v>
      </c>
      <c s="6" r="C29" t="n">
        <v>6992</v>
      </c>
    </row>
    <row spans="1:3" r="30">
      <c s="3" r="A30" t="s">
        <v>36</v>
      </c>
    </row>
    <row spans="1:3" r="31">
      <c s="4" r="A31" t="s">
        <v>1232</v>
      </c>
      <c s="6" r="B31" t="n">
        <v>29635</v>
      </c>
      <c s="6" r="C31" t="n">
        <v>693175</v>
      </c>
    </row>
    <row spans="1:3" r="32">
      <c s="4" r="A32" t="s">
        <v>1233</v>
      </c>
      <c s="6" r="B32" t="n">
        <v>10676</v>
      </c>
      <c s="6" r="C32" t="n">
        <v>42332</v>
      </c>
    </row>
    <row spans="1:3" r="33">
      <c s="4" r="A33" t="s">
        <v>944</v>
      </c>
    </row>
    <row spans="1:3" r="34">
      <c s="3" r="A34" t="s">
        <v>33</v>
      </c>
    </row>
    <row spans="1:3" r="35">
      <c s="4" r="A35" t="s">
        <v>1227</v>
      </c>
      <c s="6" r="C35" t="n">
        <v>34000</v>
      </c>
    </row>
    <row spans="1:3" r="36">
      <c s="3" r="A36" t="s">
        <v>36</v>
      </c>
    </row>
    <row spans="1:3" r="37">
      <c s="4" r="A37" t="s">
        <v>1232</v>
      </c>
      <c s="6" r="C37" t="n">
        <v>10000</v>
      </c>
    </row>
    <row spans="1:3" r="38">
      <c s="4" r="A38" t="s">
        <v>1233</v>
      </c>
      <c s="6" r="C38" t="n">
        <v>21</v>
      </c>
    </row>
    <row spans="1:3" r="39">
      <c s="4" r="A39" t="s">
        <v>945</v>
      </c>
    </row>
    <row spans="1:3" r="40">
      <c s="3" r="A40" t="s">
        <v>36</v>
      </c>
    </row>
    <row spans="1:3" r="41">
      <c s="4" r="A41" t="s">
        <v>1232</v>
      </c>
      <c s="6" r="C41" t="n">
        <v>385296</v>
      </c>
    </row>
    <row spans="1:3" r="42">
      <c s="4" r="A42" t="s">
        <v>1233</v>
      </c>
      <c s="6" r="C42" t="n">
        <v>13263</v>
      </c>
    </row>
    <row spans="1:3" r="43">
      <c s="4" r="A43" t="s">
        <v>946</v>
      </c>
    </row>
    <row spans="1:3" r="44">
      <c s="3" r="A44" t="s">
        <v>33</v>
      </c>
    </row>
    <row spans="1:3" r="45">
      <c s="4" r="A45" t="s">
        <v>1227</v>
      </c>
      <c s="6" r="C45" t="n">
        <v>79551</v>
      </c>
    </row>
    <row spans="1:3" r="46">
      <c s="4" r="A46" t="s">
        <v>1229</v>
      </c>
      <c s="6" r="C46" t="n">
        <v>3866</v>
      </c>
    </row>
    <row spans="1:3" r="47">
      <c s="4" r="A47" t="s">
        <v>1234</v>
      </c>
    </row>
    <row spans="1:3" r="48">
      <c s="3" r="A48" t="s">
        <v>33</v>
      </c>
    </row>
    <row spans="1:3" r="49">
      <c s="4" r="A49" t="s">
        <v>1227</v>
      </c>
      <c s="6" r="B49" t="n">
        <v>522</v>
      </c>
    </row>
    <row spans="1:3" r="50">
      <c s="4" r="A50" t="s">
        <v>1230</v>
      </c>
      <c s="6" r="B50" t="n">
        <v>159</v>
      </c>
    </row>
    <row spans="1:3" r="51">
      <c s="4" r="A51" t="s">
        <v>947</v>
      </c>
    </row>
    <row spans="1:3" r="52">
      <c s="3" r="A52" t="s">
        <v>33</v>
      </c>
    </row>
    <row spans="1:3" r="53">
      <c s="4" r="A53" t="s">
        <v>1227</v>
      </c>
      <c s="6" r="C53" t="n">
        <v>43303</v>
      </c>
    </row>
    <row spans="1:3" r="54">
      <c s="4" r="A54" t="s">
        <v>1229</v>
      </c>
      <c s="6" r="C54" t="n">
        <v>2070</v>
      </c>
    </row>
    <row spans="1:3" r="55">
      <c s="3" r="A55" t="s">
        <v>36</v>
      </c>
    </row>
    <row spans="1:3" r="56">
      <c s="4" r="A56" t="s">
        <v>1232</v>
      </c>
      <c s="6" r="B56" t="n">
        <v>25572</v>
      </c>
      <c s="6" r="C56" t="n">
        <v>207577</v>
      </c>
    </row>
    <row spans="1:3" r="57">
      <c s="4" r="A57" t="s">
        <v>1233</v>
      </c>
      <c s="6" r="B57" t="n">
        <v>369</v>
      </c>
      <c s="6" r="C57" t="n">
        <v>9991</v>
      </c>
    </row>
    <row spans="1:3" r="58">
      <c s="4" r="A58" t="s">
        <v>998</v>
      </c>
    </row>
    <row spans="1:3" r="59">
      <c s="3" r="A59" t="s">
        <v>33</v>
      </c>
    </row>
    <row spans="1:3" r="60">
      <c s="4" r="A60" t="s">
        <v>1227</v>
      </c>
      <c s="6" r="C60" t="n">
        <v>4542</v>
      </c>
    </row>
    <row spans="1:3" r="61">
      <c s="4" r="A61" t="s">
        <v>1229</v>
      </c>
      <c s="6" r="C61" t="n">
        <v>1056</v>
      </c>
    </row>
    <row spans="1:3" r="62">
      <c s="3" r="A62" t="s">
        <v>36</v>
      </c>
    </row>
    <row spans="1:3" r="63">
      <c s="4" r="A63" t="s">
        <v>1232</v>
      </c>
      <c s="6" r="C63" t="n">
        <v>90302</v>
      </c>
    </row>
    <row spans="1:3" r="64">
      <c s="4" r="A64" t="s">
        <v>1233</v>
      </c>
      <c s="6" r="C64" t="n">
        <v>19057</v>
      </c>
    </row>
    <row spans="1:3" r="65">
      <c s="4" r="A65" t="s">
        <v>949</v>
      </c>
    </row>
    <row spans="1:3" r="66">
      <c s="3" r="A66" t="s">
        <v>33</v>
      </c>
    </row>
    <row spans="1:3" r="67">
      <c s="4" r="A67" t="s">
        <v>1229</v>
      </c>
      <c s="6" r="C67" t="n">
        <v>1056</v>
      </c>
    </row>
    <row spans="1:3" r="68">
      <c s="3" r="A68" t="s">
        <v>36</v>
      </c>
    </row>
    <row spans="1:3" r="69">
      <c s="4" r="A69" t="s">
        <v>1232</v>
      </c>
      <c s="6" r="B69" t="n">
        <v>4063</v>
      </c>
    </row>
    <row spans="1:3" r="70">
      <c s="4" r="A70" t="s">
        <v>1233</v>
      </c>
      <c s="7" r="B70" t="n">
        <v>10307</v>
      </c>
      <c s="6" r="C70" t="n">
        <v>22142</v>
      </c>
    </row>
    <row spans="1:3" r="71">
      <c s="4" r="A71" t="s">
        <v>948</v>
      </c>
    </row>
    <row spans="1:3" r="72">
      <c s="3" r="A72" t="s">
        <v>36</v>
      </c>
    </row>
    <row spans="1:3" r="73">
      <c s="4" r="A73" t="s">
        <v>1233</v>
      </c>
      <c s="7" r="C73" t="n">
        <v>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5</v>
      </c>
      <c s="2" r="B1" t="s">
        <v>1</v>
      </c>
    </row>
    <row spans="1:4" r="2">
      <c s="2" r="B2" t="s">
        <v>2</v>
      </c>
      <c s="2" r="C2" t="s">
        <v>30</v>
      </c>
      <c s="2" r="D2" t="s">
        <v>32</v>
      </c>
    </row>
    <row spans="1:4" r="3">
      <c s="4" r="A3" t="s">
        <v>1236</v>
      </c>
    </row>
    <row spans="1:4" r="4">
      <c s="3" r="A4" t="s">
        <v>250</v>
      </c>
    </row>
    <row spans="1:4" r="5">
      <c s="4" r="A5" t="s">
        <v>1237</v>
      </c>
      <c s="7" r="B5" t="n">
        <v>-71</v>
      </c>
    </row>
    <row spans="1:4" r="6">
      <c s="4" r="A6" t="s">
        <v>1238</v>
      </c>
    </row>
    <row spans="1:4" r="7">
      <c s="3" r="A7" t="s">
        <v>250</v>
      </c>
    </row>
    <row spans="1:4" r="8">
      <c s="4" r="A8" t="s">
        <v>1237</v>
      </c>
      <c s="6" r="B8" t="n">
        <v>-71</v>
      </c>
    </row>
    <row spans="1:4" r="9">
      <c s="4" r="A9" t="s">
        <v>1239</v>
      </c>
    </row>
    <row spans="1:4" r="10">
      <c s="3" r="A10" t="s">
        <v>250</v>
      </c>
    </row>
    <row spans="1:4" r="11">
      <c s="4" r="A11" t="s">
        <v>1240</v>
      </c>
      <c s="6" r="B11" t="n">
        <v>9083</v>
      </c>
      <c s="7" r="C11" t="n">
        <v>1962</v>
      </c>
      <c s="7" r="D11" t="n">
        <v>-3571</v>
      </c>
    </row>
    <row spans="1:4" r="12">
      <c s="4" r="A12" t="s">
        <v>1241</v>
      </c>
    </row>
    <row spans="1:4" r="13">
      <c s="3" r="A13" t="s">
        <v>250</v>
      </c>
    </row>
    <row spans="1:4" r="14">
      <c s="4" r="A14" t="s">
        <v>1237</v>
      </c>
      <c s="6" r="B14" t="n">
        <v>-2980</v>
      </c>
      <c s="6" r="C14" t="n">
        <v>6517</v>
      </c>
      <c s="6" r="D14" t="n">
        <v>662</v>
      </c>
    </row>
    <row spans="1:4" r="15">
      <c s="4" r="A15" t="s">
        <v>1242</v>
      </c>
    </row>
    <row spans="1:4" r="16">
      <c s="3" r="A16" t="s">
        <v>250</v>
      </c>
    </row>
    <row spans="1:4" r="17">
      <c s="4" r="A17" t="s">
        <v>1240</v>
      </c>
      <c s="6" r="B17" t="n">
        <v>2022</v>
      </c>
      <c s="6" r="D17" t="n">
        <v>-147</v>
      </c>
    </row>
    <row spans="1:4" r="18">
      <c s="4" r="A18" t="s">
        <v>1243</v>
      </c>
    </row>
    <row spans="1:4" r="19">
      <c s="3" r="A19" t="s">
        <v>250</v>
      </c>
    </row>
    <row spans="1:4" r="20">
      <c s="4" r="A20" t="s">
        <v>1237</v>
      </c>
      <c s="6" r="B20" t="n">
        <v>-1057</v>
      </c>
      <c s="6" r="C20" t="n">
        <v>1076</v>
      </c>
      <c s="6" r="D20" t="n">
        <v>-392</v>
      </c>
    </row>
    <row spans="1:4" r="21">
      <c s="4" r="A21" t="s">
        <v>1244</v>
      </c>
    </row>
    <row spans="1:4" r="22">
      <c s="3" r="A22" t="s">
        <v>250</v>
      </c>
    </row>
    <row spans="1:4" r="23">
      <c s="4" r="A23" t="s">
        <v>1240</v>
      </c>
      <c s="6" r="B23" t="n">
        <v>-1318</v>
      </c>
      <c s="6" r="C23" t="n">
        <v>-1368</v>
      </c>
      <c s="6" r="D23" t="n">
        <v>-1259</v>
      </c>
    </row>
    <row spans="1:4" r="24">
      <c s="4" r="A24" t="s">
        <v>1245</v>
      </c>
    </row>
    <row spans="1:4" r="25">
      <c s="3" r="A25" t="s">
        <v>250</v>
      </c>
    </row>
    <row spans="1:4" r="26">
      <c s="4" r="A26" t="s">
        <v>1237</v>
      </c>
      <c s="6" r="B26" t="n">
        <v>633</v>
      </c>
      <c s="6" r="C26" t="n">
        <v>407</v>
      </c>
      <c s="6" r="D26" t="n">
        <v>1182</v>
      </c>
    </row>
    <row spans="1:4" r="27">
      <c s="4" r="A27" t="s">
        <v>1246</v>
      </c>
    </row>
    <row spans="1:4" r="28">
      <c s="3" r="A28" t="s">
        <v>250</v>
      </c>
    </row>
    <row spans="1:4" r="29">
      <c s="4" r="A29" t="s">
        <v>1240</v>
      </c>
      <c s="6" r="B29" t="n">
        <v>8379</v>
      </c>
      <c s="6" r="C29" t="n">
        <v>3330</v>
      </c>
      <c s="6" r="D29" t="n">
        <v>-2165</v>
      </c>
    </row>
    <row spans="1:4" r="30">
      <c s="4" r="A30" t="s">
        <v>1247</v>
      </c>
    </row>
    <row spans="1:4" r="31">
      <c s="3" r="A31" t="s">
        <v>250</v>
      </c>
    </row>
    <row spans="1:4" r="32">
      <c s="4" r="A32" t="s">
        <v>1237</v>
      </c>
      <c s="6" r="B32" t="n">
        <v>-2556</v>
      </c>
      <c s="6" r="C32" t="n">
        <v>5034</v>
      </c>
      <c s="6" r="D32" t="n">
        <v>-128</v>
      </c>
    </row>
    <row spans="1:4" r="33">
      <c s="4" r="A33" t="s">
        <v>1248</v>
      </c>
    </row>
    <row spans="1:4" r="34">
      <c s="3" r="A34" t="s">
        <v>250</v>
      </c>
    </row>
    <row spans="1:4" r="35">
      <c s="4" r="A35" t="s">
        <v>1240</v>
      </c>
      <c s="6" r="B35" t="n">
        <v>-1318</v>
      </c>
      <c s="6" r="C35" t="n">
        <v>-1368</v>
      </c>
      <c s="6" r="D35" t="n">
        <v>-1259</v>
      </c>
    </row>
    <row spans="1:4" r="36">
      <c s="4" r="A36" t="s">
        <v>1249</v>
      </c>
    </row>
    <row spans="1:4" r="37">
      <c s="3" r="A37" t="s">
        <v>250</v>
      </c>
    </row>
    <row spans="1:4" r="38">
      <c s="4" r="A38" t="s">
        <v>1237</v>
      </c>
      <c s="6" r="B38" t="n">
        <v>633</v>
      </c>
      <c s="6" r="C38" t="n">
        <v>407</v>
      </c>
      <c s="6" r="D38" t="n">
        <v>1182</v>
      </c>
    </row>
    <row spans="1:4" r="39">
      <c s="4" r="A39" t="s">
        <v>1250</v>
      </c>
    </row>
    <row spans="1:4" r="40">
      <c s="3" r="A40" t="s">
        <v>250</v>
      </c>
    </row>
    <row spans="1:4" r="41">
      <c s="4" r="A41" t="s">
        <v>1240</v>
      </c>
      <c s="6" r="B41" t="n">
        <v>-1318</v>
      </c>
      <c s="6" r="C41" t="n">
        <v>-1368</v>
      </c>
      <c s="6" r="D41" t="n">
        <v>-1259</v>
      </c>
    </row>
    <row spans="1:4" r="42">
      <c s="4" r="A42" t="s">
        <v>1251</v>
      </c>
    </row>
    <row spans="1:4" r="43">
      <c s="3" r="A43" t="s">
        <v>250</v>
      </c>
    </row>
    <row spans="1:4" r="44">
      <c s="4" r="A44" t="s">
        <v>1237</v>
      </c>
      <c s="6" r="B44" t="n">
        <v>633</v>
      </c>
      <c s="6" r="C44" t="n">
        <v>407</v>
      </c>
      <c s="6" r="D44" t="n">
        <v>1182</v>
      </c>
    </row>
    <row spans="1:4" r="45">
      <c s="4" r="A45" t="s">
        <v>1252</v>
      </c>
    </row>
    <row spans="1:4" r="46">
      <c s="3" r="A46" t="s">
        <v>250</v>
      </c>
    </row>
    <row spans="1:4" r="47">
      <c s="4" r="A47" t="s">
        <v>1240</v>
      </c>
      <c s="6" r="B47" t="n">
        <v>10401</v>
      </c>
      <c s="6" r="C47" t="n">
        <v>3330</v>
      </c>
      <c s="6" r="D47" t="n">
        <v>-2312</v>
      </c>
    </row>
    <row spans="1:4" r="48">
      <c s="4" r="A48" t="s">
        <v>1253</v>
      </c>
    </row>
    <row spans="1:4" r="49">
      <c s="3" r="A49" t="s">
        <v>250</v>
      </c>
    </row>
    <row spans="1:4" r="50">
      <c s="4" r="A50" t="s">
        <v>1237</v>
      </c>
      <c s="6" r="B50" t="n">
        <v>-3613</v>
      </c>
      <c s="6" r="C50" t="n">
        <v>6110</v>
      </c>
      <c s="6" r="D50" t="n">
        <v>-520</v>
      </c>
    </row>
    <row spans="1:4" r="51">
      <c s="4" r="A51" t="s">
        <v>1254</v>
      </c>
    </row>
    <row spans="1:4" r="52">
      <c s="3" r="A52" t="s">
        <v>250</v>
      </c>
    </row>
    <row spans="1:4" r="53">
      <c s="4" r="A53" t="s">
        <v>1240</v>
      </c>
      <c s="6" r="B53" t="n">
        <v>2022</v>
      </c>
      <c s="6" r="D53" t="n">
        <v>-147</v>
      </c>
    </row>
    <row spans="1:4" r="54">
      <c s="4" r="A54" t="s">
        <v>1255</v>
      </c>
    </row>
    <row spans="1:4" r="55">
      <c s="3" r="A55" t="s">
        <v>250</v>
      </c>
    </row>
    <row spans="1:4" r="56">
      <c s="4" r="A56" t="s">
        <v>1237</v>
      </c>
      <c s="6" r="B56" t="n">
        <v>-1057</v>
      </c>
      <c s="6" r="C56" t="n">
        <v>1076</v>
      </c>
      <c s="6" r="D56" t="n">
        <v>-392</v>
      </c>
    </row>
    <row spans="1:4" r="57">
      <c s="4" r="A57" t="s">
        <v>1256</v>
      </c>
    </row>
    <row spans="1:4" r="58">
      <c s="3" r="A58" t="s">
        <v>250</v>
      </c>
    </row>
    <row spans="1:4" r="59">
      <c s="4" r="A59" t="s">
        <v>1240</v>
      </c>
      <c s="6" r="B59" t="n">
        <v>8379</v>
      </c>
      <c s="6" r="C59" t="n">
        <v>3330</v>
      </c>
      <c s="6" r="D59" t="n">
        <v>-2165</v>
      </c>
    </row>
    <row spans="1:4" r="60">
      <c s="4" r="A60" t="s">
        <v>1257</v>
      </c>
    </row>
    <row spans="1:4" r="61">
      <c s="3" r="A61" t="s">
        <v>250</v>
      </c>
    </row>
    <row spans="1:4" r="62">
      <c s="4" r="A62" t="s">
        <v>1237</v>
      </c>
      <c s="6" r="B62" t="n">
        <v>-2556</v>
      </c>
      <c s="6" r="C62" t="n">
        <v>5034</v>
      </c>
      <c s="6" r="D62" t="n">
        <v>-128</v>
      </c>
    </row>
    <row spans="1:4" r="63">
      <c s="4" r="A63" t="s">
        <v>1258</v>
      </c>
    </row>
    <row spans="1:4" r="64">
      <c s="3" r="A64" t="s">
        <v>250</v>
      </c>
    </row>
    <row spans="1:4" r="65">
      <c s="4" r="A65" t="s">
        <v>1240</v>
      </c>
      <c s="6" r="B65" t="n">
        <v>-580</v>
      </c>
      <c s="6" r="C65" t="n">
        <v>-47699</v>
      </c>
      <c s="6" r="D65" t="n">
        <v>-40980</v>
      </c>
    </row>
    <row spans="1:4" r="66">
      <c s="4" r="A66" t="s">
        <v>1259</v>
      </c>
    </row>
    <row spans="1:4" r="67">
      <c s="3" r="A67" t="s">
        <v>250</v>
      </c>
    </row>
    <row spans="1:4" r="68">
      <c s="4" r="A68" t="s">
        <v>1237</v>
      </c>
      <c s="6" r="B68" t="n">
        <v>-4872</v>
      </c>
      <c s="6" r="C68" t="n">
        <v>9433</v>
      </c>
      <c s="6" r="D68" t="n">
        <v>4261</v>
      </c>
    </row>
    <row spans="1:4" r="69">
      <c s="4" r="A69" t="s">
        <v>1260</v>
      </c>
    </row>
    <row spans="1:4" r="70">
      <c s="3" r="A70" t="s">
        <v>250</v>
      </c>
    </row>
    <row spans="1:4" r="71">
      <c s="4" r="A71" t="s">
        <v>1240</v>
      </c>
      <c s="6" r="C71" t="n">
        <v>-8611</v>
      </c>
      <c s="6" r="D71" t="n">
        <v>-7844</v>
      </c>
    </row>
    <row spans="1:4" r="72">
      <c s="4" r="A72" t="s">
        <v>1261</v>
      </c>
    </row>
    <row spans="1:4" r="73">
      <c s="3" r="A73" t="s">
        <v>250</v>
      </c>
    </row>
    <row spans="1:4" r="74">
      <c s="4" r="A74" t="s">
        <v>1237</v>
      </c>
      <c s="6" r="C74" t="n">
        <v>2295</v>
      </c>
      <c s="6" r="D74" t="n">
        <v>1025</v>
      </c>
    </row>
    <row spans="1:4" r="75">
      <c s="4" r="A75" t="s">
        <v>1262</v>
      </c>
    </row>
    <row spans="1:4" r="76">
      <c s="3" r="A76" t="s">
        <v>250</v>
      </c>
    </row>
    <row spans="1:4" r="77">
      <c s="4" r="A77" t="s">
        <v>1240</v>
      </c>
      <c s="6" r="C77" t="n">
        <v>-116</v>
      </c>
      <c s="6" r="D77" t="n">
        <v>3063</v>
      </c>
    </row>
    <row spans="1:4" r="78">
      <c s="4" r="A78" t="s">
        <v>1263</v>
      </c>
    </row>
    <row spans="1:4" r="79">
      <c s="3" r="A79" t="s">
        <v>250</v>
      </c>
    </row>
    <row spans="1:4" r="80">
      <c s="4" r="A80" t="s">
        <v>1237</v>
      </c>
      <c s="6" r="C80" t="n">
        <v>-402</v>
      </c>
      <c s="6" r="D80" t="n">
        <v>287</v>
      </c>
    </row>
    <row spans="1:4" r="81">
      <c s="4" r="A81" t="s">
        <v>1264</v>
      </c>
    </row>
    <row spans="1:4" r="82">
      <c s="3" r="A82" t="s">
        <v>250</v>
      </c>
    </row>
    <row spans="1:4" r="83">
      <c s="4" r="A83" t="s">
        <v>1240</v>
      </c>
      <c s="6" r="B83" t="n">
        <v>-4332</v>
      </c>
      <c s="6" r="C83" t="n">
        <v>-27068</v>
      </c>
      <c s="6" r="D83" t="n">
        <v>-52367</v>
      </c>
    </row>
    <row spans="1:4" r="84">
      <c s="4" r="A84" t="s">
        <v>1265</v>
      </c>
    </row>
    <row spans="1:4" r="85">
      <c s="3" r="A85" t="s">
        <v>250</v>
      </c>
    </row>
    <row spans="1:4" r="86">
      <c s="4" r="A86" t="s">
        <v>1237</v>
      </c>
      <c s="6" r="B86" t="n">
        <v>-2934</v>
      </c>
      <c s="6" r="C86" t="n">
        <v>10592</v>
      </c>
      <c s="6" r="D86" t="n">
        <v>4814</v>
      </c>
    </row>
    <row spans="1:4" r="87">
      <c s="4" r="A87" t="s">
        <v>1266</v>
      </c>
    </row>
    <row spans="1:4" r="88">
      <c s="3" r="A88" t="s">
        <v>250</v>
      </c>
    </row>
    <row spans="1:4" r="89">
      <c s="4" r="A89" t="s">
        <v>1240</v>
      </c>
      <c s="6" r="C89" t="n">
        <v>276</v>
      </c>
      <c s="6" r="D89" t="n">
        <v>-879</v>
      </c>
    </row>
    <row spans="1:4" r="90">
      <c s="4" r="A90" t="s">
        <v>1267</v>
      </c>
    </row>
    <row spans="1:4" r="91">
      <c s="3" r="A91" t="s">
        <v>250</v>
      </c>
    </row>
    <row spans="1:4" r="92">
      <c s="4" r="A92" t="s">
        <v>1237</v>
      </c>
      <c s="6" r="C92" t="n">
        <v>269</v>
      </c>
      <c s="6" r="D92" t="n">
        <v>-916</v>
      </c>
    </row>
    <row spans="1:4" r="93">
      <c s="4" r="A93" t="s">
        <v>1268</v>
      </c>
    </row>
    <row spans="1:4" r="94">
      <c s="3" r="A94" t="s">
        <v>250</v>
      </c>
    </row>
    <row spans="1:4" r="95">
      <c s="4" r="A95" t="s">
        <v>1240</v>
      </c>
      <c s="6" r="C95" t="n">
        <v>3583</v>
      </c>
      <c s="6" r="D95" t="n">
        <v>2515</v>
      </c>
    </row>
    <row spans="1:4" r="96">
      <c s="4" r="A96" t="s">
        <v>1269</v>
      </c>
    </row>
    <row spans="1:4" r="97">
      <c s="3" r="A97" t="s">
        <v>250</v>
      </c>
    </row>
    <row spans="1:4" r="98">
      <c s="4" r="A98" t="s">
        <v>1237</v>
      </c>
      <c s="6" r="B98" t="n">
        <v>-71</v>
      </c>
      <c s="6" r="C98" t="n">
        <v>-13190</v>
      </c>
      <c s="6" r="D98" t="n">
        <v>22232</v>
      </c>
    </row>
    <row spans="1:4" r="99">
      <c s="4" r="A99" t="s">
        <v>1270</v>
      </c>
    </row>
    <row spans="1:4" r="100">
      <c s="3" r="A100" t="s">
        <v>250</v>
      </c>
    </row>
    <row spans="1:4" r="101">
      <c s="4" r="A101" t="s">
        <v>1240</v>
      </c>
      <c s="6" r="B101" t="n">
        <v>3752</v>
      </c>
      <c s="6" r="C101" t="n">
        <v>-15763</v>
      </c>
      <c s="6" r="D101" t="n">
        <v>14532</v>
      </c>
    </row>
    <row spans="1:4" r="102">
      <c s="4" r="A102" t="s">
        <v>1271</v>
      </c>
    </row>
    <row spans="1:4" r="103">
      <c s="3" r="A103" t="s">
        <v>250</v>
      </c>
    </row>
    <row spans="1:4" r="104">
      <c s="4" r="A104" t="s">
        <v>1237</v>
      </c>
      <c s="6" r="B104" t="n">
        <v>-1867</v>
      </c>
      <c s="6" r="C104" t="n">
        <v>9869</v>
      </c>
      <c s="6" r="D104" t="n">
        <v>-23181</v>
      </c>
    </row>
    <row spans="1:4" r="105">
      <c s="4" r="A105" t="s">
        <v>1272</v>
      </c>
    </row>
    <row spans="1:4" r="106">
      <c s="3" r="A106" t="s">
        <v>250</v>
      </c>
    </row>
    <row spans="1:4" r="107">
      <c s="4" r="A107" t="s">
        <v>1240</v>
      </c>
      <c s="6" r="C107" t="n">
        <v>-237</v>
      </c>
      <c s="6" r="D107" t="n">
        <v>-2317</v>
      </c>
    </row>
    <row spans="1:4" r="108">
      <c s="4" r="A108" t="s">
        <v>1273</v>
      </c>
    </row>
    <row spans="1:4" r="109">
      <c s="3" r="A109" t="s">
        <v>250</v>
      </c>
    </row>
    <row spans="1:4" r="110">
      <c s="4" r="A110" t="s">
        <v>1237</v>
      </c>
      <c s="6" r="C110" t="n">
        <v>1740</v>
      </c>
      <c s="6" r="D110" t="n">
        <v>1350</v>
      </c>
    </row>
    <row spans="1:4" r="111">
      <c s="4" r="A111" t="s">
        <v>1274</v>
      </c>
    </row>
    <row spans="1:4" r="112">
      <c s="3" r="A112" t="s">
        <v>250</v>
      </c>
    </row>
    <row spans="1:4" r="113">
      <c s="4" r="A113" t="s">
        <v>1240</v>
      </c>
      <c s="6" r="C113" t="n">
        <v>-513</v>
      </c>
      <c s="6" r="D113" t="n">
        <v>-2317</v>
      </c>
    </row>
    <row spans="1:4" r="114">
      <c s="4" r="A114" t="s">
        <v>1275</v>
      </c>
    </row>
    <row spans="1:4" r="115">
      <c s="3" r="A115" t="s">
        <v>250</v>
      </c>
    </row>
    <row spans="1:4" r="116">
      <c s="4" r="A116" t="s">
        <v>1237</v>
      </c>
      <c s="6" r="C116" t="n">
        <v>1471</v>
      </c>
      <c s="6" r="D116" t="n">
        <v>2512</v>
      </c>
    </row>
    <row spans="1:4" r="117">
      <c s="4" r="A117" t="s">
        <v>1276</v>
      </c>
    </row>
    <row spans="1:4" r="118">
      <c s="3" r="A118" t="s">
        <v>250</v>
      </c>
    </row>
    <row spans="1:4" r="119">
      <c s="4" r="A119" t="s">
        <v>1240</v>
      </c>
      <c s="6" r="C119" t="n">
        <v>276</v>
      </c>
    </row>
    <row spans="1:4" r="120">
      <c s="4" r="A120" t="s">
        <v>1277</v>
      </c>
    </row>
    <row spans="1:4" r="121">
      <c s="3" r="A121" t="s">
        <v>250</v>
      </c>
    </row>
    <row spans="1:4" r="122">
      <c s="4" r="A122" t="s">
        <v>1237</v>
      </c>
      <c s="6" r="C122" t="n">
        <v>269</v>
      </c>
      <c s="6" r="D122" t="n">
        <v>-1162</v>
      </c>
    </row>
    <row spans="1:4" r="123">
      <c s="4" r="A123" t="s">
        <v>1278</v>
      </c>
    </row>
    <row spans="1:4" r="124">
      <c s="3" r="A124" t="s">
        <v>250</v>
      </c>
    </row>
    <row spans="1:4" r="125">
      <c s="4" r="A125" t="s">
        <v>1240</v>
      </c>
      <c s="6" r="C125" t="n">
        <v>-24092</v>
      </c>
      <c s="6" r="D125" t="n">
        <v>-53570</v>
      </c>
    </row>
    <row spans="1:4" r="126">
      <c s="4" r="A126" t="s">
        <v>1279</v>
      </c>
    </row>
    <row spans="1:4" r="127">
      <c s="3" r="A127" t="s">
        <v>250</v>
      </c>
    </row>
    <row spans="1:4" r="128">
      <c s="4" r="A128" t="s">
        <v>1237</v>
      </c>
      <c s="6" r="C128" t="n">
        <v>9421</v>
      </c>
      <c s="6" r="D128" t="n">
        <v>2456</v>
      </c>
    </row>
    <row spans="1:4" r="129">
      <c s="4" r="A129" t="s">
        <v>1280</v>
      </c>
    </row>
    <row spans="1:4" r="130">
      <c s="3" r="A130" t="s">
        <v>250</v>
      </c>
    </row>
    <row spans="1:4" r="131">
      <c s="4" r="A131" t="s">
        <v>1240</v>
      </c>
      <c s="6" r="C131" t="n">
        <v>-24092</v>
      </c>
      <c s="6" r="D131" t="n">
        <v>-53566</v>
      </c>
    </row>
    <row spans="1:4" r="132">
      <c s="4" r="A132" t="s">
        <v>1281</v>
      </c>
    </row>
    <row spans="1:4" r="133">
      <c s="3" r="A133" t="s">
        <v>250</v>
      </c>
    </row>
    <row spans="1:4" r="134">
      <c s="4" r="A134" t="s">
        <v>1237</v>
      </c>
      <c s="6" r="C134" t="n">
        <v>9421</v>
      </c>
      <c s="6" r="D134" t="n">
        <v>2456</v>
      </c>
    </row>
    <row spans="1:4" r="135">
      <c s="4" r="A135" t="s">
        <v>1282</v>
      </c>
    </row>
    <row spans="1:4" r="136">
      <c s="3" r="A136" t="s">
        <v>250</v>
      </c>
    </row>
    <row spans="1:4" r="137">
      <c s="4" r="A137" t="s">
        <v>1240</v>
      </c>
      <c s="6" r="D137" t="n">
        <v>-4</v>
      </c>
    </row>
    <row spans="1:4" r="138">
      <c s="4" r="A138" t="s">
        <v>1283</v>
      </c>
    </row>
    <row spans="1:4" r="139">
      <c s="3" r="A139" t="s">
        <v>250</v>
      </c>
    </row>
    <row spans="1:4" r="140">
      <c s="4" r="A140" t="s">
        <v>1240</v>
      </c>
      <c s="6" r="C140" t="n">
        <v>-5369</v>
      </c>
      <c s="6" r="D140" t="n">
        <v>-4789</v>
      </c>
    </row>
    <row spans="1:4" r="141">
      <c s="4" r="A141" t="s">
        <v>1284</v>
      </c>
    </row>
    <row spans="1:4" r="142">
      <c s="3" r="A142" t="s">
        <v>250</v>
      </c>
    </row>
    <row spans="1:4" r="143">
      <c s="4" r="A143" t="s">
        <v>1237</v>
      </c>
      <c s="6" r="C143" t="n">
        <v>-14485</v>
      </c>
      <c s="6" r="D143" t="n">
        <v>20706</v>
      </c>
    </row>
    <row spans="1:4" r="144">
      <c s="4" r="A144" t="s">
        <v>1285</v>
      </c>
    </row>
    <row spans="1:4" r="145">
      <c s="3" r="A145" t="s">
        <v>250</v>
      </c>
    </row>
    <row spans="1:4" r="146">
      <c s="4" r="A146" t="s">
        <v>1240</v>
      </c>
      <c s="6" r="C146" t="n">
        <v>-8952</v>
      </c>
      <c s="6" r="D146" t="n">
        <v>-7308</v>
      </c>
    </row>
    <row spans="1:4" r="147">
      <c s="4" r="A147" t="s">
        <v>1286</v>
      </c>
    </row>
    <row spans="1:4" r="148">
      <c s="3" r="A148" t="s">
        <v>250</v>
      </c>
    </row>
    <row spans="1:4" r="149">
      <c s="4" r="A149" t="s">
        <v>1237</v>
      </c>
      <c s="6" r="C149" t="n">
        <v>611</v>
      </c>
      <c s="6" r="D149" t="n">
        <v>-697</v>
      </c>
    </row>
    <row spans="1:4" r="150">
      <c s="4" r="A150" t="s">
        <v>1287</v>
      </c>
    </row>
    <row spans="1:4" r="151">
      <c s="3" r="A151" t="s">
        <v>250</v>
      </c>
    </row>
    <row spans="1:4" r="152">
      <c s="4" r="A152" t="s">
        <v>1240</v>
      </c>
      <c s="6" r="C152" t="n">
        <v>3583</v>
      </c>
      <c s="6" r="D152" t="n">
        <v>2519</v>
      </c>
    </row>
    <row spans="1:4" r="153">
      <c s="4" r="A153" t="s">
        <v>1288</v>
      </c>
    </row>
    <row spans="1:4" r="154">
      <c s="3" r="A154" t="s">
        <v>250</v>
      </c>
    </row>
    <row spans="1:4" r="155">
      <c s="4" r="A155" t="s">
        <v>1237</v>
      </c>
      <c s="6" r="C155" t="n">
        <v>-13190</v>
      </c>
      <c s="6" r="D155" t="n">
        <v>21403</v>
      </c>
    </row>
    <row spans="1:4" r="156">
      <c s="4" r="A156" t="s">
        <v>1289</v>
      </c>
    </row>
    <row spans="1:4" r="157">
      <c s="3" r="A157" t="s">
        <v>250</v>
      </c>
    </row>
    <row spans="1:4" r="158">
      <c s="4" r="A158" t="s">
        <v>1237</v>
      </c>
      <c s="6" r="C158" t="n">
        <v>-1906</v>
      </c>
    </row>
    <row spans="1:4" r="159">
      <c s="4" r="A159" t="s">
        <v>1290</v>
      </c>
    </row>
    <row spans="1:4" r="160">
      <c s="3" r="A160" t="s">
        <v>250</v>
      </c>
    </row>
    <row spans="1:4" r="161">
      <c s="4" r="A161" t="s">
        <v>1240</v>
      </c>
      <c s="6" r="B161" t="n">
        <v>3752</v>
      </c>
      <c s="6" r="C161" t="n">
        <v>-15538</v>
      </c>
      <c s="6" r="D161" t="n">
        <v>-1168</v>
      </c>
    </row>
    <row spans="1:4" r="162">
      <c s="4" r="A162" t="s">
        <v>1291</v>
      </c>
    </row>
    <row spans="1:4" r="163">
      <c s="3" r="A163" t="s">
        <v>250</v>
      </c>
    </row>
    <row spans="1:4" r="164">
      <c s="4" r="A164" t="s">
        <v>1237</v>
      </c>
      <c s="6" r="B164" t="n">
        <v>-1867</v>
      </c>
      <c s="6" r="C164" t="n">
        <v>13883</v>
      </c>
      <c s="6" r="D164" t="n">
        <v>-9470</v>
      </c>
    </row>
    <row spans="1:4" r="165">
      <c s="4" r="A165" t="s">
        <v>1292</v>
      </c>
    </row>
    <row spans="1:4" r="166">
      <c s="3" r="A166" t="s">
        <v>250</v>
      </c>
    </row>
    <row spans="1:4" r="167">
      <c s="4" r="A167" t="s">
        <v>1240</v>
      </c>
      <c s="6" r="C167" t="n">
        <v>341</v>
      </c>
      <c s="6" r="D167" t="n">
        <v>-536</v>
      </c>
    </row>
    <row spans="1:4" r="168">
      <c s="4" r="A168" t="s">
        <v>1293</v>
      </c>
    </row>
    <row spans="1:4" r="169">
      <c s="3" r="A169" t="s">
        <v>250</v>
      </c>
    </row>
    <row spans="1:4" r="170">
      <c s="4" r="A170" t="s">
        <v>1237</v>
      </c>
      <c s="6" r="C170" t="n">
        <v>1668</v>
      </c>
      <c s="6" r="D170" t="n">
        <v>2122</v>
      </c>
    </row>
    <row spans="1:4" r="171">
      <c s="4" r="A171" t="s">
        <v>1294</v>
      </c>
    </row>
    <row spans="1:4" r="172">
      <c s="3" r="A172" t="s">
        <v>250</v>
      </c>
    </row>
    <row spans="1:4" r="173">
      <c s="4" r="A173" t="s">
        <v>1240</v>
      </c>
      <c s="6" r="C173" t="n">
        <v>-116</v>
      </c>
      <c s="6" r="D173" t="n">
        <v>3063</v>
      </c>
    </row>
    <row spans="1:4" r="174">
      <c s="4" r="A174" t="s">
        <v>1295</v>
      </c>
    </row>
    <row spans="1:4" r="175">
      <c s="3" r="A175" t="s">
        <v>250</v>
      </c>
    </row>
    <row spans="1:4" r="176">
      <c s="4" r="A176" t="s">
        <v>1237</v>
      </c>
      <c s="6" r="C176" t="n">
        <v>-402</v>
      </c>
      <c s="6" r="D176" t="n">
        <v>287</v>
      </c>
    </row>
    <row spans="1:4" r="177">
      <c s="4" r="A177" t="s">
        <v>1296</v>
      </c>
    </row>
    <row spans="1:4" r="178">
      <c s="3" r="A178" t="s">
        <v>250</v>
      </c>
    </row>
    <row spans="1:4" r="179">
      <c s="4" r="A179" t="s">
        <v>1240</v>
      </c>
      <c s="6" r="D179" t="n">
        <v>-3219</v>
      </c>
    </row>
    <row spans="1:4" r="180">
      <c s="4" r="A180" t="s">
        <v>1297</v>
      </c>
    </row>
    <row spans="1:4" r="181">
      <c s="3" r="A181" t="s">
        <v>250</v>
      </c>
    </row>
    <row spans="1:4" r="182">
      <c s="4" r="A182" t="s">
        <v>1237</v>
      </c>
      <c s="6" r="C182" t="n">
        <v>842</v>
      </c>
      <c s="6" r="D182" t="n">
        <v>1586</v>
      </c>
    </row>
    <row spans="1:4" r="183">
      <c s="4" r="A183" t="s">
        <v>1298</v>
      </c>
    </row>
    <row spans="1:4" r="184">
      <c s="3" r="A184" t="s">
        <v>250</v>
      </c>
    </row>
    <row spans="1:4" r="185">
      <c s="4" r="A185" t="s">
        <v>1237</v>
      </c>
      <c s="6" r="D185" t="n">
        <v>829</v>
      </c>
    </row>
    <row spans="1:4" r="186">
      <c s="4" r="A186" t="s">
        <v>1299</v>
      </c>
    </row>
    <row spans="1:4" r="187">
      <c s="3" r="A187" t="s">
        <v>250</v>
      </c>
    </row>
    <row spans="1:4" r="188">
      <c s="4" r="A188" t="s">
        <v>1240</v>
      </c>
      <c s="6" r="B188" t="n">
        <v>3752</v>
      </c>
      <c s="6" r="C188" t="n">
        <v>-15763</v>
      </c>
      <c s="6" r="D188" t="n">
        <v>-476</v>
      </c>
    </row>
    <row spans="1:4" r="189">
      <c s="4" r="A189" t="s">
        <v>1300</v>
      </c>
    </row>
    <row spans="1:4" r="190">
      <c s="3" r="A190" t="s">
        <v>250</v>
      </c>
    </row>
    <row spans="1:4" r="191">
      <c s="4" r="A191" t="s">
        <v>1237</v>
      </c>
      <c s="6" r="B191" t="n">
        <v>-1867</v>
      </c>
      <c s="6" r="C191" t="n">
        <v>11775</v>
      </c>
      <c s="6" r="D191" t="n">
        <v>-14294</v>
      </c>
    </row>
    <row spans="1:4" r="192">
      <c s="4" r="A192" t="s">
        <v>1301</v>
      </c>
    </row>
    <row spans="1:4" r="193">
      <c s="3" r="A193" t="s">
        <v>250</v>
      </c>
    </row>
    <row spans="1:4" r="194">
      <c s="4" r="A194" t="s">
        <v>1240</v>
      </c>
      <c s="6" r="B194" t="n">
        <v>-4332</v>
      </c>
      <c s="6" r="C194" t="n">
        <v>-2463</v>
      </c>
      <c s="6" r="D194" t="n">
        <v>20864</v>
      </c>
    </row>
    <row spans="1:4" r="195">
      <c s="4" r="A195" t="s">
        <v>1302</v>
      </c>
    </row>
    <row spans="1:4" r="196">
      <c s="3" r="A196" t="s">
        <v>250</v>
      </c>
    </row>
    <row spans="1:4" r="197">
      <c s="4" r="A197" t="s">
        <v>1237</v>
      </c>
      <c s="6" r="B197" t="n">
        <v>-2934</v>
      </c>
      <c s="6" r="C197" t="n">
        <v>-1126</v>
      </c>
      <c s="6" r="D197" t="n">
        <v>-10781</v>
      </c>
    </row>
    <row spans="1:4" r="198">
      <c s="4" r="A198" t="s">
        <v>1303</v>
      </c>
    </row>
    <row spans="1:4" r="199">
      <c s="3" r="A199" t="s">
        <v>250</v>
      </c>
    </row>
    <row spans="1:4" r="200">
      <c s="4" r="A200" t="s">
        <v>1237</v>
      </c>
      <c s="6" r="C200" t="n">
        <v>16</v>
      </c>
      <c s="6" r="D200" t="n">
        <v>-400</v>
      </c>
    </row>
    <row spans="1:4" r="201">
      <c s="4" r="A201" t="s">
        <v>1304</v>
      </c>
    </row>
    <row spans="1:4" r="202">
      <c s="3" r="A202" t="s">
        <v>250</v>
      </c>
    </row>
    <row spans="1:4" r="203">
      <c s="4" r="A203" t="s">
        <v>1240</v>
      </c>
      <c s="6" r="B203" t="n">
        <v>-4332</v>
      </c>
      <c s="6" r="C203" t="n">
        <v>-2463</v>
      </c>
      <c s="6" r="D203" t="n">
        <v>6735</v>
      </c>
    </row>
    <row spans="1:4" r="204">
      <c s="4" r="A204" t="s">
        <v>1305</v>
      </c>
    </row>
    <row spans="1:4" r="205">
      <c s="3" r="A205" t="s">
        <v>250</v>
      </c>
    </row>
    <row spans="1:4" r="206">
      <c s="4" r="A206" t="s">
        <v>1237</v>
      </c>
      <c s="7" r="B206" t="n">
        <v>-2934</v>
      </c>
      <c s="7" r="C206" t="n">
        <v>-1142</v>
      </c>
      <c s="6" r="D206" t="n">
        <v>-1740</v>
      </c>
    </row>
    <row spans="1:4" r="207">
      <c s="4" r="A207" t="s">
        <v>1306</v>
      </c>
    </row>
    <row spans="1:4" r="208">
      <c s="3" r="A208" t="s">
        <v>250</v>
      </c>
    </row>
    <row spans="1:4" r="209">
      <c s="4" r="A209" t="s">
        <v>1240</v>
      </c>
      <c s="6" r="D209" t="n">
        <v>-879</v>
      </c>
    </row>
    <row spans="1:4" r="210">
      <c s="4" r="A210" t="s">
        <v>1307</v>
      </c>
    </row>
    <row spans="1:4" r="211">
      <c s="3" r="A211" t="s">
        <v>250</v>
      </c>
    </row>
    <row spans="1:4" r="212">
      <c s="4" r="A212" t="s">
        <v>1237</v>
      </c>
      <c s="6" r="D212" t="n">
        <v>246</v>
      </c>
    </row>
    <row spans="1:4" r="213">
      <c s="4" r="A213" t="s">
        <v>1308</v>
      </c>
    </row>
    <row spans="1:4" r="214">
      <c s="3" r="A214" t="s">
        <v>250</v>
      </c>
    </row>
    <row spans="1:4" r="215">
      <c s="4" r="A215" t="s">
        <v>1240</v>
      </c>
      <c s="6" r="D215" t="n">
        <v>15008</v>
      </c>
    </row>
    <row spans="1:4" r="216">
      <c s="4" r="A216" t="s">
        <v>1309</v>
      </c>
    </row>
    <row spans="1:4" r="217">
      <c s="3" r="A217" t="s">
        <v>250</v>
      </c>
    </row>
    <row spans="1:4" r="218">
      <c s="4" r="A218" t="s">
        <v>1237</v>
      </c>
      <c s="7" r="D218" t="n">
        <v>-88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10</v>
      </c>
      <c s="2" r="B1" t="s">
        <v>2</v>
      </c>
      <c s="2" r="C1" t="s">
        <v>30</v>
      </c>
    </row>
    <row spans="1:3" r="2">
      <c s="4" r="A2" t="s">
        <v>46</v>
      </c>
    </row>
    <row spans="1:3" r="3">
      <c s="3" r="A3" t="s">
        <v>1311</v>
      </c>
    </row>
    <row spans="1:3" r="4">
      <c s="4" r="A4" t="s">
        <v>1312</v>
      </c>
      <c s="7" r="B4" t="n">
        <v>1339</v>
      </c>
      <c s="7" r="C4" t="n">
        <v>7623</v>
      </c>
    </row>
    <row spans="1:3" r="5">
      <c s="4" r="A5" t="s">
        <v>1313</v>
      </c>
      <c s="6" r="B5" t="n">
        <v>1339</v>
      </c>
      <c s="6" r="C5" t="n">
        <v>7623</v>
      </c>
    </row>
    <row spans="1:3" r="6">
      <c s="3" r="A6" t="s">
        <v>1314</v>
      </c>
    </row>
    <row spans="1:3" r="7">
      <c s="4" r="A7" t="s">
        <v>1315</v>
      </c>
      <c s="6" r="B7" t="n">
        <v>176</v>
      </c>
      <c s="6" r="C7" t="n">
        <v>1056</v>
      </c>
    </row>
    <row spans="1:3" r="8">
      <c s="4" r="A8" t="s">
        <v>1316</v>
      </c>
      <c s="6" r="B8" t="n">
        <v>1163</v>
      </c>
      <c s="6" r="C8" t="n">
        <v>6567</v>
      </c>
    </row>
    <row spans="1:3" r="9">
      <c s="3" r="A9" t="s">
        <v>779</v>
      </c>
    </row>
    <row spans="1:3" r="10">
      <c s="4" r="A10" t="s">
        <v>1312</v>
      </c>
      <c s="6" r="B10" t="n">
        <v>1339</v>
      </c>
      <c s="6" r="C10" t="n">
        <v>7623</v>
      </c>
    </row>
    <row spans="1:3" r="11">
      <c s="4" r="A11" t="s">
        <v>1313</v>
      </c>
      <c s="6" r="B11" t="n">
        <v>1339</v>
      </c>
      <c s="6" r="C11" t="n">
        <v>7623</v>
      </c>
    </row>
    <row spans="1:3" r="12">
      <c s="3" r="A12" t="s">
        <v>1314</v>
      </c>
    </row>
    <row spans="1:3" r="13">
      <c s="4" r="A13" t="s">
        <v>1315</v>
      </c>
      <c s="6" r="B13" t="n">
        <v>176</v>
      </c>
      <c s="6" r="C13" t="n">
        <v>1056</v>
      </c>
    </row>
    <row spans="1:3" r="14">
      <c s="4" r="A14" t="s">
        <v>1316</v>
      </c>
      <c s="6" r="B14" t="n">
        <v>1163</v>
      </c>
      <c s="6" r="C14" t="n">
        <v>6567</v>
      </c>
    </row>
    <row spans="1:3" r="15">
      <c s="3" r="A15" t="s">
        <v>1317</v>
      </c>
    </row>
    <row spans="1:3" r="16">
      <c s="4" r="A16" t="s">
        <v>1318</v>
      </c>
      <c s="6" r="B16" t="n">
        <v>-390</v>
      </c>
      <c s="6" r="C16" t="n">
        <v>-2850</v>
      </c>
    </row>
    <row spans="1:3" r="17">
      <c s="4" r="A17" t="s">
        <v>1319</v>
      </c>
      <c s="6" r="B17" t="n">
        <v>-390</v>
      </c>
      <c s="6" r="C17" t="n">
        <v>-2850</v>
      </c>
    </row>
    <row spans="1:3" r="18">
      <c s="3" r="A18" t="s">
        <v>1314</v>
      </c>
    </row>
    <row spans="1:3" r="19">
      <c s="4" r="A19" t="s">
        <v>1315</v>
      </c>
      <c s="6" r="B19" t="n">
        <v>-176</v>
      </c>
      <c s="6" r="C19" t="n">
        <v>-1056</v>
      </c>
    </row>
    <row spans="1:3" r="20">
      <c s="4" r="A20" t="s">
        <v>1316</v>
      </c>
      <c s="6" r="B20" t="n">
        <v>-214</v>
      </c>
      <c s="6" r="C20" t="n">
        <v>-1794</v>
      </c>
    </row>
    <row spans="1:3" r="21">
      <c s="3" r="A21" t="s">
        <v>780</v>
      </c>
    </row>
    <row spans="1:3" r="22">
      <c s="4" r="A22" t="s">
        <v>1318</v>
      </c>
      <c s="6" r="B22" t="n">
        <v>-390</v>
      </c>
      <c s="6" r="C22" t="n">
        <v>-2850</v>
      </c>
    </row>
    <row spans="1:3" r="23">
      <c s="4" r="A23" t="s">
        <v>1319</v>
      </c>
      <c s="6" r="B23" t="n">
        <v>-390</v>
      </c>
      <c s="6" r="C23" t="n">
        <v>-2850</v>
      </c>
    </row>
    <row spans="1:3" r="24">
      <c s="3" r="A24" t="s">
        <v>1314</v>
      </c>
    </row>
    <row spans="1:3" r="25">
      <c s="4" r="A25" t="s">
        <v>1315</v>
      </c>
      <c s="6" r="B25" t="n">
        <v>-176</v>
      </c>
      <c s="6" r="C25" t="n">
        <v>-1056</v>
      </c>
    </row>
    <row spans="1:3" r="26">
      <c s="4" r="A26" t="s">
        <v>1316</v>
      </c>
      <c s="6" r="B26" t="n">
        <v>-214</v>
      </c>
      <c s="6" r="C26" t="n">
        <v>-1794</v>
      </c>
    </row>
    <row spans="1:3" r="27">
      <c s="3" r="A27" t="s">
        <v>1320</v>
      </c>
    </row>
    <row spans="1:3" r="28">
      <c s="4" r="A28" t="s">
        <v>1321</v>
      </c>
      <c s="6" r="B28" t="n">
        <v>949</v>
      </c>
      <c s="6" r="C28" t="n">
        <v>4773</v>
      </c>
    </row>
    <row spans="1:3" r="29">
      <c s="4" r="A29" t="s">
        <v>1322</v>
      </c>
      <c s="6" r="B29" t="n">
        <v>949</v>
      </c>
      <c s="6" r="C29" t="n">
        <v>4773</v>
      </c>
    </row>
    <row spans="1:3" r="30">
      <c s="3" r="A30" t="s">
        <v>1314</v>
      </c>
    </row>
    <row spans="1:3" r="31">
      <c s="4" r="A31" t="s">
        <v>1315</v>
      </c>
      <c s="6" r="B31" t="n">
        <v>0</v>
      </c>
    </row>
    <row spans="1:3" r="32">
      <c s="4" r="A32" t="s">
        <v>1316</v>
      </c>
      <c s="6" r="B32" t="n">
        <v>949</v>
      </c>
      <c s="6" r="C32" t="n">
        <v>4773</v>
      </c>
    </row>
    <row spans="1:3" r="33">
      <c s="4" r="A33" t="s">
        <v>63</v>
      </c>
    </row>
    <row spans="1:3" r="34">
      <c s="3" r="A34" t="s">
        <v>1311</v>
      </c>
    </row>
    <row spans="1:3" r="35">
      <c s="4" r="A35" t="s">
        <v>1312</v>
      </c>
      <c s="6" r="B35" t="n">
        <v>85</v>
      </c>
      <c s="6" r="C35" t="n">
        <v>4940</v>
      </c>
    </row>
    <row spans="1:3" r="36">
      <c s="4" r="A36" t="s">
        <v>1323</v>
      </c>
      <c s="6" r="B36" t="n">
        <v>85</v>
      </c>
      <c s="6" r="C36" t="n">
        <v>1814</v>
      </c>
    </row>
    <row spans="1:3" r="37">
      <c s="4" r="A37" t="s">
        <v>1313</v>
      </c>
      <c s="6" r="C37" t="n">
        <v>3126</v>
      </c>
    </row>
    <row spans="1:3" r="38">
      <c s="3" r="A38" t="s">
        <v>1314</v>
      </c>
    </row>
    <row spans="1:3" r="39">
      <c s="4" r="A39" t="s">
        <v>1315</v>
      </c>
      <c s="6" r="C39" t="n">
        <v>989</v>
      </c>
    </row>
    <row spans="1:3" r="40">
      <c s="4" r="A40" t="s">
        <v>1324</v>
      </c>
      <c s="6" r="C40" t="n">
        <v>-2295</v>
      </c>
    </row>
    <row spans="1:3" r="41">
      <c s="4" r="A41" t="s">
        <v>1316</v>
      </c>
      <c s="6" r="C41" t="n">
        <v>4432</v>
      </c>
    </row>
    <row spans="1:3" r="42">
      <c s="3" r="A42" t="s">
        <v>1325</v>
      </c>
    </row>
    <row spans="1:3" r="43">
      <c s="4" r="A43" t="s">
        <v>1312</v>
      </c>
      <c s="6" r="C43" t="n">
        <v>4150</v>
      </c>
    </row>
    <row spans="1:3" r="44">
      <c s="4" r="A44" t="s">
        <v>1313</v>
      </c>
      <c s="6" r="C44" t="n">
        <v>4150</v>
      </c>
    </row>
    <row spans="1:3" r="45">
      <c s="4" r="A45" t="s">
        <v>1316</v>
      </c>
      <c s="6" r="C45" t="n">
        <v>4150</v>
      </c>
    </row>
    <row spans="1:3" r="46">
      <c s="3" r="A46" t="s">
        <v>779</v>
      </c>
    </row>
    <row spans="1:3" r="47">
      <c s="4" r="A47" t="s">
        <v>1312</v>
      </c>
      <c s="6" r="B47" t="n">
        <v>85</v>
      </c>
      <c s="6" r="C47" t="n">
        <v>9090</v>
      </c>
    </row>
    <row spans="1:3" r="48">
      <c s="4" r="A48" t="s">
        <v>1323</v>
      </c>
      <c s="6" r="B48" t="n">
        <v>85</v>
      </c>
      <c s="6" r="C48" t="n">
        <v>1814</v>
      </c>
    </row>
    <row spans="1:3" r="49">
      <c s="4" r="A49" t="s">
        <v>1313</v>
      </c>
      <c s="6" r="C49" t="n">
        <v>7276</v>
      </c>
    </row>
    <row spans="1:3" r="50">
      <c s="3" r="A50" t="s">
        <v>1314</v>
      </c>
    </row>
    <row spans="1:3" r="51">
      <c s="4" r="A51" t="s">
        <v>1315</v>
      </c>
      <c s="6" r="C51" t="n">
        <v>989</v>
      </c>
    </row>
    <row spans="1:3" r="52">
      <c s="4" r="A52" t="s">
        <v>1326</v>
      </c>
      <c s="6" r="C52" t="n">
        <v>-2295</v>
      </c>
    </row>
    <row spans="1:3" r="53">
      <c s="4" r="A53" t="s">
        <v>1316</v>
      </c>
      <c s="6" r="C53" t="n">
        <v>8582</v>
      </c>
    </row>
    <row spans="1:3" r="54">
      <c s="3" r="A54" t="s">
        <v>1317</v>
      </c>
    </row>
    <row spans="1:3" r="55">
      <c s="4" r="A55" t="s">
        <v>1318</v>
      </c>
      <c s="6" r="B55" t="n">
        <v>-10761</v>
      </c>
      <c s="6" r="C55" t="n">
        <v>-44146</v>
      </c>
    </row>
    <row spans="1:3" r="56">
      <c s="4" r="A56" t="s">
        <v>1327</v>
      </c>
      <c s="6" r="B56" t="n">
        <v>-85</v>
      </c>
      <c s="6" r="C56" t="n">
        <v>-1814</v>
      </c>
    </row>
    <row spans="1:3" r="57">
      <c s="4" r="A57" t="s">
        <v>1319</v>
      </c>
      <c s="6" r="B57" t="n">
        <v>-10676</v>
      </c>
      <c s="6" r="C57" t="n">
        <v>-42332</v>
      </c>
    </row>
    <row spans="1:3" r="58">
      <c s="3" r="A58" t="s">
        <v>1314</v>
      </c>
    </row>
    <row spans="1:3" r="59">
      <c s="4" r="A59" t="s">
        <v>1315</v>
      </c>
      <c s="6" r="C59" t="n">
        <v>-989</v>
      </c>
    </row>
    <row spans="1:3" r="60">
      <c s="4" r="A60" t="s">
        <v>1326</v>
      </c>
      <c s="6" r="C60" t="n">
        <v>-12386</v>
      </c>
    </row>
    <row spans="1:3" r="61">
      <c s="4" r="A61" t="s">
        <v>1316</v>
      </c>
      <c s="6" r="B61" t="n">
        <v>-10676</v>
      </c>
      <c s="6" r="C61" t="n">
        <v>-28957</v>
      </c>
    </row>
    <row spans="1:3" r="62">
      <c s="3" r="A62" t="s">
        <v>780</v>
      </c>
    </row>
    <row spans="1:3" r="63">
      <c s="4" r="A63" t="s">
        <v>1318</v>
      </c>
      <c s="6" r="B63" t="n">
        <v>-10761</v>
      </c>
      <c s="6" r="C63" t="n">
        <v>-44146</v>
      </c>
    </row>
    <row spans="1:3" r="64">
      <c s="4" r="A64" t="s">
        <v>1327</v>
      </c>
      <c s="6" r="B64" t="n">
        <v>-85</v>
      </c>
      <c s="6" r="C64" t="n">
        <v>-1814</v>
      </c>
    </row>
    <row spans="1:3" r="65">
      <c s="4" r="A65" t="s">
        <v>1319</v>
      </c>
      <c s="6" r="B65" t="n">
        <v>-10676</v>
      </c>
      <c s="6" r="C65" t="n">
        <v>-42332</v>
      </c>
    </row>
    <row spans="1:3" r="66">
      <c s="3" r="A66" t="s">
        <v>1314</v>
      </c>
    </row>
    <row spans="1:3" r="67">
      <c s="4" r="A67" t="s">
        <v>1315</v>
      </c>
      <c s="6" r="C67" t="n">
        <v>-989</v>
      </c>
    </row>
    <row spans="1:3" r="68">
      <c s="4" r="A68" t="s">
        <v>1326</v>
      </c>
      <c s="6" r="C68" t="n">
        <v>-12386</v>
      </c>
    </row>
    <row spans="1:3" r="69">
      <c s="4" r="A69" t="s">
        <v>1316</v>
      </c>
      <c s="6" r="B69" t="n">
        <v>-10676</v>
      </c>
      <c s="6" r="C69" t="n">
        <v>-28957</v>
      </c>
    </row>
    <row spans="1:3" r="70">
      <c s="3" r="A70" t="s">
        <v>1320</v>
      </c>
    </row>
    <row spans="1:3" r="71">
      <c s="4" r="A71" t="s">
        <v>1321</v>
      </c>
      <c s="6" r="B71" t="n">
        <v>-10676</v>
      </c>
      <c s="6" r="C71" t="n">
        <v>-35056</v>
      </c>
    </row>
    <row spans="1:3" r="72">
      <c s="4" r="A72" t="s">
        <v>1322</v>
      </c>
      <c s="6" r="B72" t="n">
        <v>-10676</v>
      </c>
      <c s="6" r="C72" t="n">
        <v>-35056</v>
      </c>
    </row>
    <row spans="1:3" r="73">
      <c s="3" r="A73" t="s">
        <v>1314</v>
      </c>
    </row>
    <row spans="1:3" r="74">
      <c s="4" r="A74" t="s">
        <v>1328</v>
      </c>
      <c s="6" r="C74" t="n">
        <v>-14681</v>
      </c>
    </row>
    <row spans="1:3" r="75">
      <c s="4" r="A75" t="s">
        <v>1316</v>
      </c>
      <c s="7" r="B75" t="n">
        <v>-10676</v>
      </c>
      <c s="7" r="C75" t="n">
        <v>-203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1329</v>
      </c>
      <c s="2" r="B1" t="s">
        <v>1330</v>
      </c>
      <c s="2" r="C1" t="s">
        <v>1331</v>
      </c>
      <c s="2" r="D1" t="s">
        <v>1332</v>
      </c>
      <c s="2" r="E1" t="s">
        <v>1333</v>
      </c>
      <c s="2" r="F1" t="s">
        <v>1334</v>
      </c>
      <c s="2" r="G1" t="s">
        <v>1006</v>
      </c>
      <c s="2" r="H1" t="s">
        <v>772</v>
      </c>
      <c s="2" r="I1" t="s">
        <v>658</v>
      </c>
    </row>
    <row spans="1:9" r="2">
      <c s="4" r="A2" t="s">
        <v>46</v>
      </c>
    </row>
    <row spans="1:9" r="3">
      <c s="3" r="A3" t="s">
        <v>252</v>
      </c>
    </row>
    <row spans="1:9" r="4">
      <c s="4" r="A4" t="s">
        <v>919</v>
      </c>
      <c s="7" r="G4" t="n">
        <v>389120</v>
      </c>
      <c s="7" r="H4" t="n">
        <v>243491</v>
      </c>
    </row>
    <row spans="1:9" r="5">
      <c s="4" r="A5" t="s">
        <v>1335</v>
      </c>
      <c s="6" r="G5" t="n">
        <v>389120</v>
      </c>
      <c s="6" r="H5" t="n">
        <v>243491</v>
      </c>
    </row>
    <row spans="1:9" r="6">
      <c s="4" r="A6" t="s">
        <v>1336</v>
      </c>
      <c s="6" r="G6" t="n">
        <v>11641</v>
      </c>
      <c s="7" r="I6" t="n">
        <v>1862</v>
      </c>
    </row>
    <row spans="1:9" r="7">
      <c s="4" r="A7" t="s">
        <v>1337</v>
      </c>
    </row>
    <row spans="1:9" r="8">
      <c s="3" r="A8" t="s">
        <v>252</v>
      </c>
    </row>
    <row spans="1:9" r="9">
      <c s="4" r="A9" t="s">
        <v>919</v>
      </c>
      <c s="6" r="G9" t="n">
        <v>110000</v>
      </c>
    </row>
    <row spans="1:9" r="10">
      <c s="4" r="A10" t="s">
        <v>1338</v>
      </c>
      <c s="7" r="G10" t="n">
        <v>1030000</v>
      </c>
    </row>
    <row spans="1:9" r="11">
      <c s="4" r="A11" t="s">
        <v>1339</v>
      </c>
      <c s="4" r="G11" t="s">
        <v>1340</v>
      </c>
    </row>
    <row spans="1:9" r="12">
      <c s="4" r="A12" t="s">
        <v>1341</v>
      </c>
      <c s="7" r="G12" t="n">
        <v>0</v>
      </c>
      <c s="6" r="H12" t="n">
        <v>0</v>
      </c>
    </row>
    <row spans="1:9" r="13">
      <c s="4" r="A13" t="s">
        <v>1342</v>
      </c>
      <c s="7" r="E13" t="n">
        <v>300000</v>
      </c>
    </row>
    <row spans="1:9" r="14">
      <c s="4" r="A14" t="s">
        <v>1343</v>
      </c>
      <c s="6" r="E14" t="n">
        <v>4</v>
      </c>
    </row>
    <row spans="1:9" r="15">
      <c s="4" r="A15" t="s">
        <v>1344</v>
      </c>
      <c s="6" r="G15" t="n">
        <v>2300</v>
      </c>
    </row>
    <row spans="1:9" r="16">
      <c s="4" r="A16" t="s">
        <v>1345</v>
      </c>
    </row>
    <row spans="1:9" r="17">
      <c s="3" r="A17" t="s">
        <v>252</v>
      </c>
    </row>
    <row spans="1:9" r="18">
      <c s="4" r="A18" t="s">
        <v>1346</v>
      </c>
      <c s="6" r="B18" t="n">
        <v>101</v>
      </c>
    </row>
    <row spans="1:9" r="19">
      <c s="4" r="A19" t="s">
        <v>1347</v>
      </c>
      <c s="7" r="B19" t="n">
        <v>328300</v>
      </c>
    </row>
    <row spans="1:9" r="20">
      <c s="4" r="A20" t="s">
        <v>1348</v>
      </c>
    </row>
    <row spans="1:9" r="21">
      <c s="3" r="A21" t="s">
        <v>252</v>
      </c>
    </row>
    <row spans="1:9" r="22">
      <c s="4" r="A22" t="s">
        <v>919</v>
      </c>
      <c s="6" r="G22" t="n">
        <v>244077</v>
      </c>
      <c s="6" r="H22" t="n">
        <v>243491</v>
      </c>
    </row>
    <row spans="1:9" r="23">
      <c s="4" r="A23" t="s">
        <v>1344</v>
      </c>
      <c s="7" r="F23" t="n">
        <v>2300</v>
      </c>
    </row>
    <row spans="1:9" r="24">
      <c s="4" r="A24" t="s">
        <v>1349</v>
      </c>
      <c s="7" r="G24" t="n">
        <v>2000</v>
      </c>
      <c s="6" r="H24" t="n">
        <v>2300</v>
      </c>
    </row>
    <row spans="1:9" r="25">
      <c s="4" r="A25" t="s">
        <v>1350</v>
      </c>
      <c s="7" r="F25" t="n">
        <v>250000</v>
      </c>
    </row>
    <row spans="1:9" r="26">
      <c s="4" r="A26" t="s">
        <v>1351</v>
      </c>
      <c s="4" r="F26" t="s">
        <v>1352</v>
      </c>
    </row>
    <row spans="1:9" r="27">
      <c s="4" r="A27" t="s">
        <v>1353</v>
      </c>
      <c s="4" r="F27" t="s">
        <v>1354</v>
      </c>
    </row>
    <row spans="1:9" r="28">
      <c s="4" r="A28" t="s">
        <v>648</v>
      </c>
      <c s="7" r="F28" t="n">
        <v>4300</v>
      </c>
    </row>
    <row spans="1:9" r="29">
      <c s="4" r="A29" t="s">
        <v>1355</v>
      </c>
      <c s="4" r="G29" t="s">
        <v>1356</v>
      </c>
    </row>
    <row spans="1:9" r="30">
      <c s="4" r="A30" t="s">
        <v>1357</v>
      </c>
    </row>
    <row spans="1:9" r="31">
      <c s="3" r="A31" t="s">
        <v>252</v>
      </c>
    </row>
    <row spans="1:9" r="32">
      <c s="4" r="A32" t="s">
        <v>919</v>
      </c>
      <c s="7" r="G32" t="n">
        <v>35043</v>
      </c>
    </row>
    <row spans="1:9" r="33">
      <c s="4" r="A33" t="s">
        <v>1339</v>
      </c>
      <c s="4" r="C33" t="s">
        <v>1340</v>
      </c>
    </row>
    <row spans="1:9" r="34">
      <c s="4" r="A34" t="s">
        <v>1350</v>
      </c>
      <c s="7" r="C34" t="n">
        <v>35300</v>
      </c>
    </row>
    <row spans="1:9" r="35">
      <c s="4" r="A35" t="s">
        <v>1355</v>
      </c>
      <c s="4" r="C35" t="s">
        <v>1358</v>
      </c>
    </row>
    <row spans="1:9" r="36">
      <c s="4" r="A36" t="s">
        <v>1359</v>
      </c>
    </row>
    <row spans="1:9" r="37">
      <c s="3" r="A37" t="s">
        <v>252</v>
      </c>
    </row>
    <row spans="1:9" r="38">
      <c s="4" r="A38" t="s">
        <v>1360</v>
      </c>
      <c s="4" r="G38" t="s">
        <v>529</v>
      </c>
    </row>
    <row spans="1:9" r="39">
      <c s="4" r="A39" t="s">
        <v>1361</v>
      </c>
    </row>
    <row spans="1:9" r="40">
      <c s="3" r="A40" t="s">
        <v>252</v>
      </c>
    </row>
    <row spans="1:9" r="41">
      <c s="4" r="A41" t="s">
        <v>1350</v>
      </c>
      <c s="7" r="D41" t="n">
        <v>325000</v>
      </c>
    </row>
    <row spans="1:9" r="42">
      <c s="4" r="A42" t="s">
        <v>1351</v>
      </c>
      <c s="4" r="D42" t="s">
        <v>1362</v>
      </c>
    </row>
    <row spans="1:9" r="43">
      <c s="4" r="A43" t="s">
        <v>1353</v>
      </c>
      <c s="4" r="D43" t="s">
        <v>1363</v>
      </c>
    </row>
    <row spans="1:9" r="44">
      <c s="4" r="A44" t="s">
        <v>1364</v>
      </c>
    </row>
    <row spans="1:9" r="45">
      <c s="3" r="A45" t="s">
        <v>252</v>
      </c>
    </row>
    <row spans="1:9" r="46">
      <c s="4" r="A46" t="s">
        <v>1365</v>
      </c>
      <c s="7" r="G46" t="n">
        <v>2100</v>
      </c>
      <c s="6" r="H46" t="n">
        <v>1800</v>
      </c>
      <c s="6" r="I46" t="n">
        <v>1100</v>
      </c>
    </row>
    <row spans="1:9" r="47">
      <c s="4" r="A47" t="s">
        <v>107</v>
      </c>
      <c s="6" r="G47" t="n">
        <v>700</v>
      </c>
      <c s="6" r="H47" t="n">
        <v>2500</v>
      </c>
      <c s="6" r="I47" t="n">
        <v>5300</v>
      </c>
    </row>
    <row spans="1:9" r="48">
      <c s="4" r="A48" t="s">
        <v>1366</v>
      </c>
      <c s="6" r="G48" t="n">
        <v>1400</v>
      </c>
      <c s="6" r="H48" t="n">
        <v>1100</v>
      </c>
      <c s="7" r="I48" t="n">
        <v>1000</v>
      </c>
    </row>
    <row spans="1:9" r="49">
      <c s="4" r="A49" t="s">
        <v>1367</v>
      </c>
    </row>
    <row spans="1:9" r="50">
      <c s="3" r="A50" t="s">
        <v>252</v>
      </c>
    </row>
    <row spans="1:9" r="51">
      <c s="4" r="A51" t="s">
        <v>107</v>
      </c>
      <c s="6" r="G51" t="n">
        <v>3800</v>
      </c>
    </row>
    <row spans="1:9" r="52">
      <c s="4" r="A52" t="s">
        <v>1366</v>
      </c>
      <c s="6" r="G52" t="n">
        <v>100</v>
      </c>
    </row>
    <row spans="1:9" r="53">
      <c s="4" r="A53" t="s">
        <v>1368</v>
      </c>
    </row>
    <row spans="1:9" r="54">
      <c s="3" r="A54" t="s">
        <v>252</v>
      </c>
    </row>
    <row spans="1:9" r="55">
      <c s="4" r="A55" t="s">
        <v>107</v>
      </c>
      <c s="6" r="G55" t="n">
        <v>10600</v>
      </c>
      <c s="6" r="H55" t="n">
        <v>2400</v>
      </c>
    </row>
    <row spans="1:9" r="56">
      <c s="4" r="A56" t="s">
        <v>1366</v>
      </c>
      <c s="6" r="G56" t="n">
        <v>200</v>
      </c>
      <c s="6" r="H56" t="n">
        <v>100</v>
      </c>
    </row>
    <row spans="1:9" r="57">
      <c s="4" r="A57" t="s">
        <v>1369</v>
      </c>
    </row>
    <row spans="1:9" r="58">
      <c s="3" r="A58" t="s">
        <v>252</v>
      </c>
    </row>
    <row spans="1:9" r="59">
      <c s="4" r="A59" t="s">
        <v>1336</v>
      </c>
      <c s="6" r="B59" t="n">
        <v>3600</v>
      </c>
    </row>
    <row spans="1:9" r="60">
      <c s="4" r="A60" t="s">
        <v>1370</v>
      </c>
      <c s="6" r="B60" t="n">
        <v>4700</v>
      </c>
    </row>
    <row spans="1:9" r="61">
      <c s="4" r="A61" t="s">
        <v>1371</v>
      </c>
      <c s="7" r="B61" t="n">
        <v>3300</v>
      </c>
    </row>
    <row spans="1:9" r="62">
      <c s="4" r="A62" t="s">
        <v>1372</v>
      </c>
    </row>
    <row spans="1:9" r="63">
      <c s="3" r="A63" t="s">
        <v>252</v>
      </c>
    </row>
    <row spans="1:9" r="64">
      <c s="4" r="A64" t="s">
        <v>648</v>
      </c>
      <c s="6" r="G64" t="n">
        <v>6200</v>
      </c>
      <c s="6" r="H64" t="n">
        <v>5300</v>
      </c>
    </row>
    <row spans="1:9" r="65">
      <c s="4" r="A65" t="s">
        <v>1373</v>
      </c>
    </row>
    <row spans="1:9" r="66">
      <c s="3" r="A66" t="s">
        <v>252</v>
      </c>
    </row>
    <row spans="1:9" r="67">
      <c s="4" r="A67" t="s">
        <v>1349</v>
      </c>
      <c s="6" r="G67" t="n">
        <v>6200</v>
      </c>
      <c s="6" r="H67" t="n">
        <v>5300</v>
      </c>
    </row>
    <row spans="1:9" r="68">
      <c s="4" r="A68" t="s">
        <v>1374</v>
      </c>
    </row>
    <row spans="1:9" r="69">
      <c s="3" r="A69" t="s">
        <v>252</v>
      </c>
    </row>
    <row spans="1:9" r="70">
      <c s="4" r="A70" t="s">
        <v>919</v>
      </c>
      <c s="6" r="G70" t="n">
        <v>0</v>
      </c>
    </row>
    <row spans="1:9" r="71">
      <c s="4" r="A71" t="s">
        <v>1375</v>
      </c>
    </row>
    <row spans="1:9" r="72">
      <c s="3" r="A72" t="s">
        <v>252</v>
      </c>
    </row>
    <row spans="1:9" r="73">
      <c s="4" r="A73" t="s">
        <v>1335</v>
      </c>
      <c s="6" r="G73" t="n">
        <v>244100</v>
      </c>
      <c s="7" r="H73" t="n">
        <v>243500</v>
      </c>
    </row>
    <row spans="1:9" r="74">
      <c s="4" r="A74" t="s">
        <v>1376</v>
      </c>
    </row>
    <row spans="1:9" r="75">
      <c s="3" r="A75" t="s">
        <v>252</v>
      </c>
    </row>
    <row spans="1:9" r="76">
      <c s="4" r="A76" t="s">
        <v>919</v>
      </c>
      <c s="6" r="G76" t="n">
        <v>35000</v>
      </c>
    </row>
    <row spans="1:9" r="77">
      <c s="4" r="A77" t="s">
        <v>1344</v>
      </c>
      <c s="6" r="G77" t="n">
        <v>200</v>
      </c>
    </row>
    <row spans="1:9" r="78">
      <c s="4" r="A78" t="s">
        <v>1349</v>
      </c>
      <c s="6" r="G78" t="n">
        <v>200</v>
      </c>
    </row>
    <row spans="1:9" r="79">
      <c s="4" r="A79" t="s">
        <v>107</v>
      </c>
      <c s="7" r="G79" t="n">
        <v>300</v>
      </c>
    </row>
    <row spans="1:9" r="80">
      <c s="4" r="A80" t="s">
        <v>1377</v>
      </c>
    </row>
    <row spans="1:9" r="81">
      <c s="3" r="A81" t="s">
        <v>252</v>
      </c>
    </row>
    <row spans="1:9" r="82">
      <c s="4" r="A82" t="s">
        <v>1378</v>
      </c>
      <c s="4" r="G82" t="s">
        <v>615</v>
      </c>
    </row>
    <row spans="1:9" r="83">
      <c s="4" r="A83" t="s">
        <v>1379</v>
      </c>
      <c s="4" r="E83" t="s">
        <v>538</v>
      </c>
    </row>
    <row spans="1:9" r="84">
      <c s="4" r="A84" t="s">
        <v>1380</v>
      </c>
    </row>
    <row spans="1:9" r="85">
      <c s="3" r="A85" t="s">
        <v>252</v>
      </c>
    </row>
    <row spans="1:9" r="86">
      <c s="4" r="A86" t="s">
        <v>1378</v>
      </c>
      <c s="4" r="G86" t="s">
        <v>623</v>
      </c>
    </row>
    <row spans="1:9" r="87">
      <c s="4" r="A87" t="s">
        <v>1379</v>
      </c>
      <c s="4" r="E87" t="s">
        <v>5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1381</v>
      </c>
      <c s="2" r="B1" t="s">
        <v>1</v>
      </c>
    </row>
    <row spans="1:3" r="2">
      <c s="2" r="B2" t="s">
        <v>2</v>
      </c>
      <c s="2" r="C2" t="s">
        <v>30</v>
      </c>
    </row>
    <row spans="1:3" r="3">
      <c s="3" r="A3" t="s">
        <v>252</v>
      </c>
    </row>
    <row spans="1:3" r="4">
      <c s="4" r="A4" t="s">
        <v>1382</v>
      </c>
      <c s="7" r="B4" t="n">
        <v>2174352</v>
      </c>
      <c s="7" r="C4" t="n">
        <v>12049170</v>
      </c>
    </row>
    <row spans="1:3" r="5">
      <c s="4" r="A5" t="s">
        <v>1383</v>
      </c>
    </row>
    <row spans="1:3" r="6">
      <c s="3" r="A6" t="s">
        <v>252</v>
      </c>
    </row>
    <row spans="1:3" r="7">
      <c s="4" r="A7" t="s">
        <v>60</v>
      </c>
      <c s="6" r="C7" t="n">
        <v>13011113</v>
      </c>
    </row>
    <row spans="1:3" r="8">
      <c s="4" r="A8" t="s">
        <v>1382</v>
      </c>
      <c s="6" r="C8" t="n">
        <v>12049170</v>
      </c>
    </row>
    <row spans="1:3" r="9">
      <c s="4" r="A9" t="s">
        <v>1384</v>
      </c>
    </row>
    <row spans="1:3" r="10">
      <c s="3" r="A10" t="s">
        <v>252</v>
      </c>
    </row>
    <row spans="1:3" r="11">
      <c s="4" r="A11" t="s">
        <v>1385</v>
      </c>
      <c s="6" r="C11" t="n">
        <v>44113</v>
      </c>
    </row>
    <row spans="1:3" r="12">
      <c s="4" r="A12" t="s">
        <v>1386</v>
      </c>
      <c s="6" r="C12" t="n">
        <v>44113</v>
      </c>
    </row>
    <row spans="1:3" r="13">
      <c s="4" r="A13" t="s">
        <v>1382</v>
      </c>
      <c s="7" r="C13" t="n">
        <v>43980</v>
      </c>
    </row>
    <row spans="1:3" r="14">
      <c s="4" r="A14" t="s">
        <v>1355</v>
      </c>
      <c s="4" r="C14" t="s">
        <v>1387</v>
      </c>
    </row>
    <row spans="1:3" r="15">
      <c s="4" r="A15" t="s">
        <v>1388</v>
      </c>
      <c s="4" r="C15" t="s">
        <v>1389</v>
      </c>
    </row>
    <row spans="1:3" r="16">
      <c s="4" r="A16" t="s">
        <v>1390</v>
      </c>
    </row>
    <row spans="1:3" r="17">
      <c s="3" r="A17" t="s">
        <v>252</v>
      </c>
    </row>
    <row spans="1:3" r="18">
      <c s="4" r="A18" t="s">
        <v>1386</v>
      </c>
      <c s="7" r="C18" t="n">
        <v>48510</v>
      </c>
    </row>
    <row spans="1:3" r="19">
      <c s="4" r="A19" t="s">
        <v>1382</v>
      </c>
      <c s="7" r="C19" t="n">
        <v>47894</v>
      </c>
    </row>
    <row spans="1:3" r="20">
      <c s="4" r="A20" t="s">
        <v>1355</v>
      </c>
      <c s="4" r="C20" t="s">
        <v>1391</v>
      </c>
    </row>
    <row spans="1:3" r="21">
      <c s="4" r="A21" t="s">
        <v>1388</v>
      </c>
      <c s="4" r="C21" t="s">
        <v>1389</v>
      </c>
    </row>
    <row spans="1:3" r="22">
      <c s="4" r="A22" t="s">
        <v>1392</v>
      </c>
    </row>
    <row spans="1:3" r="23">
      <c s="3" r="A23" t="s">
        <v>252</v>
      </c>
    </row>
    <row spans="1:3" r="24">
      <c s="4" r="A24" t="s">
        <v>1386</v>
      </c>
      <c s="7" r="C24" t="n">
        <v>92623</v>
      </c>
    </row>
    <row spans="1:3" r="25">
      <c s="4" r="A25" t="s">
        <v>1382</v>
      </c>
      <c s="6" r="C25" t="n">
        <v>91874</v>
      </c>
    </row>
    <row spans="1:3" r="26">
      <c s="4" r="A26" t="s">
        <v>1393</v>
      </c>
    </row>
    <row spans="1:3" r="27">
      <c s="3" r="A27" t="s">
        <v>252</v>
      </c>
    </row>
    <row spans="1:3" r="28">
      <c s="4" r="A28" t="s">
        <v>1385</v>
      </c>
      <c s="6" r="C28" t="n">
        <v>48510</v>
      </c>
    </row>
    <row spans="1:3" r="29">
      <c s="4" r="A29" t="s">
        <v>1394</v>
      </c>
    </row>
    <row spans="1:3" r="30">
      <c s="3" r="A30" t="s">
        <v>252</v>
      </c>
    </row>
    <row spans="1:3" r="31">
      <c s="4" r="A31" t="s">
        <v>60</v>
      </c>
      <c s="6" r="B31" t="n">
        <v>2101506</v>
      </c>
      <c s="6" r="C31" t="n">
        <v>11394820</v>
      </c>
    </row>
    <row spans="1:3" r="32">
      <c s="4" r="A32" t="s">
        <v>1382</v>
      </c>
      <c s="7" r="B32" t="n">
        <v>2054123</v>
      </c>
      <c s="7" r="C32" t="n">
        <v>11062501</v>
      </c>
    </row>
    <row spans="1:3" r="33">
      <c s="4" r="A33" t="s">
        <v>1395</v>
      </c>
      <c s="4" r="B33" t="s">
        <v>1396</v>
      </c>
      <c s="4" r="C33" t="s">
        <v>1397</v>
      </c>
    </row>
    <row spans="1:3" r="34">
      <c s="4" r="A34" t="s">
        <v>1398</v>
      </c>
      <c s="4" r="B34" t="s">
        <v>1399</v>
      </c>
      <c s="4" r="C34" t="s">
        <v>1400</v>
      </c>
    </row>
    <row spans="1:3" r="35">
      <c s="4" r="A35" t="s">
        <v>1401</v>
      </c>
    </row>
    <row spans="1:3" r="36">
      <c s="3" r="A36" t="s">
        <v>252</v>
      </c>
    </row>
    <row spans="1:3" r="37">
      <c s="4" r="A37" t="s">
        <v>60</v>
      </c>
      <c s="7" r="B37" t="n">
        <v>194443</v>
      </c>
      <c s="7" r="C37" t="n">
        <v>1523670</v>
      </c>
    </row>
    <row spans="1:3" r="38">
      <c s="4" r="A38" t="s">
        <v>1382</v>
      </c>
      <c s="7" r="B38" t="n">
        <v>120229</v>
      </c>
      <c s="7" r="C38" t="n">
        <v>894795</v>
      </c>
    </row>
    <row spans="1:3" r="39">
      <c s="4" r="A39" t="s">
        <v>1395</v>
      </c>
      <c s="4" r="B39" t="s">
        <v>1402</v>
      </c>
      <c s="4" r="C39" t="s">
        <v>1403</v>
      </c>
    </row>
    <row spans="1:3" r="40">
      <c s="4" r="A40" t="s">
        <v>1404</v>
      </c>
    </row>
    <row spans="1:3" r="41">
      <c s="3" r="A41" t="s">
        <v>252</v>
      </c>
    </row>
    <row spans="1:3" r="42">
      <c s="4" r="A42" t="s">
        <v>60</v>
      </c>
      <c s="7" r="B42" t="n">
        <v>2295949</v>
      </c>
      <c s="7" r="C42" t="n">
        <v>12918490</v>
      </c>
    </row>
    <row spans="1:3" r="43">
      <c s="4" r="A43" t="s">
        <v>1382</v>
      </c>
      <c s="7" r="B43" t="n">
        <v>2174352</v>
      </c>
      <c s="7" r="C43" t="n">
        <v>119572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405</v>
      </c>
      <c s="2" r="B1" t="s">
        <v>1</v>
      </c>
    </row>
    <row spans="1:4" r="2">
      <c s="2" r="B2" t="s">
        <v>1406</v>
      </c>
      <c s="2" r="C2" t="s">
        <v>1006</v>
      </c>
      <c s="2" r="D2" t="s">
        <v>772</v>
      </c>
    </row>
    <row spans="1:4" r="3">
      <c s="3" r="A3" t="s">
        <v>252</v>
      </c>
    </row>
    <row spans="1:4" r="4">
      <c s="4" r="A4" t="s">
        <v>1407</v>
      </c>
      <c s="7" r="C4" t="n">
        <v>11734</v>
      </c>
      <c s="7" r="D4" t="n">
        <v>777600</v>
      </c>
    </row>
    <row spans="1:4" r="5">
      <c s="4" r="A5" t="s">
        <v>1408</v>
      </c>
    </row>
    <row spans="1:4" r="6">
      <c s="3" r="A6" t="s">
        <v>252</v>
      </c>
    </row>
    <row spans="1:4" r="7">
      <c s="4" r="A7" t="s">
        <v>1385</v>
      </c>
      <c s="6" r="C7" t="n">
        <v>18000</v>
      </c>
    </row>
    <row spans="1:4" r="8">
      <c s="4" r="A8" t="s">
        <v>1407</v>
      </c>
      <c s="7" r="C8" t="n">
        <v>11734</v>
      </c>
    </row>
    <row spans="1:4" r="9">
      <c s="4" r="A9" t="s">
        <v>1355</v>
      </c>
      <c s="4" r="C9" t="s">
        <v>606</v>
      </c>
    </row>
    <row spans="1:4" r="10">
      <c s="4" r="A10" t="s">
        <v>1409</v>
      </c>
    </row>
    <row spans="1:4" r="11">
      <c s="3" r="A11" t="s">
        <v>252</v>
      </c>
    </row>
    <row spans="1:4" r="12">
      <c s="4" r="A12" t="s">
        <v>1385</v>
      </c>
      <c s="6" r="D12" t="n">
        <v>25000</v>
      </c>
    </row>
    <row spans="1:4" r="13">
      <c s="4" r="A13" t="s">
        <v>1388</v>
      </c>
      <c s="4" r="B13" t="s">
        <v>887</v>
      </c>
    </row>
    <row spans="1:4" r="14">
      <c s="4" r="A14" t="s">
        <v>1410</v>
      </c>
    </row>
    <row spans="1:4" r="15">
      <c s="3" r="A15" t="s">
        <v>252</v>
      </c>
    </row>
    <row spans="1:4" r="16">
      <c s="4" r="A16" t="s">
        <v>1411</v>
      </c>
      <c s="4" r="B16" t="s">
        <v>623</v>
      </c>
    </row>
    <row spans="1:4" r="17">
      <c s="4" r="A17" t="s">
        <v>1412</v>
      </c>
    </row>
    <row spans="1:4" r="18">
      <c s="3" r="A18" t="s">
        <v>252</v>
      </c>
    </row>
    <row spans="1:4" r="19">
      <c s="4" r="A19" t="s">
        <v>1385</v>
      </c>
      <c s="6" r="D19" t="n">
        <v>25000</v>
      </c>
    </row>
    <row spans="1:4" r="20">
      <c s="4" r="A20" t="s">
        <v>1388</v>
      </c>
      <c s="4" r="B20" t="s">
        <v>887</v>
      </c>
    </row>
    <row spans="1:4" r="21">
      <c s="4" r="A21" t="s">
        <v>1413</v>
      </c>
    </row>
    <row spans="1:4" r="22">
      <c s="3" r="A22" t="s">
        <v>252</v>
      </c>
    </row>
    <row spans="1:4" r="23">
      <c s="4" r="A23" t="s">
        <v>1411</v>
      </c>
      <c s="4" r="B23" t="s">
        <v>606</v>
      </c>
    </row>
    <row spans="1:4" r="24">
      <c s="4" r="A24" t="s">
        <v>1414</v>
      </c>
    </row>
    <row spans="1:4" r="25">
      <c s="3" r="A25" t="s">
        <v>252</v>
      </c>
    </row>
    <row spans="1:4" r="26">
      <c s="4" r="A26" t="s">
        <v>1415</v>
      </c>
      <c s="13" r="B26" t="n">
        <v>150000</v>
      </c>
    </row>
    <row spans="1:4" r="27">
      <c s="4" r="A27" t="s">
        <v>1416</v>
      </c>
      <c s="6" r="D27" t="n">
        <v>39300</v>
      </c>
    </row>
    <row spans="1:4" r="28">
      <c s="4" r="A28" t="s">
        <v>1388</v>
      </c>
      <c s="4" r="B28" t="s">
        <v>1340</v>
      </c>
    </row>
    <row spans="1:4" r="29">
      <c s="4" r="A29" t="s">
        <v>1417</v>
      </c>
    </row>
    <row spans="1:4" r="30">
      <c s="3" r="A30" t="s">
        <v>252</v>
      </c>
    </row>
    <row spans="1:4" r="31">
      <c s="4" r="A31" t="s">
        <v>1411</v>
      </c>
      <c s="4" r="B31" t="s">
        <v>1418</v>
      </c>
    </row>
    <row spans="1:4" r="32">
      <c s="4" r="A32" t="s">
        <v>1419</v>
      </c>
    </row>
    <row spans="1:4" r="33">
      <c s="3" r="A33" t="s">
        <v>252</v>
      </c>
    </row>
    <row spans="1:4" r="34">
      <c s="4" r="A34" t="s">
        <v>1385</v>
      </c>
      <c s="6" r="D34" t="n">
        <v>1500000</v>
      </c>
    </row>
    <row spans="1:4" r="35">
      <c s="4" r="A35" t="s">
        <v>1416</v>
      </c>
      <c s="7" r="D35" t="n">
        <v>738300</v>
      </c>
    </row>
    <row spans="1:4" r="36">
      <c s="4" r="A36" t="s">
        <v>1388</v>
      </c>
      <c s="4" r="B36" t="s">
        <v>615</v>
      </c>
    </row>
    <row spans="1:4" r="37">
      <c s="4" r="A37" t="s">
        <v>1420</v>
      </c>
    </row>
    <row spans="1:4" r="38">
      <c s="3" r="A38" t="s">
        <v>252</v>
      </c>
    </row>
    <row spans="1:4" r="39">
      <c s="4" r="A39" t="s">
        <v>1411</v>
      </c>
      <c s="4" r="B39" t="s">
        <v>14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22</v>
      </c>
      <c s="2" r="B1" t="s">
        <v>1</v>
      </c>
    </row>
    <row spans="1:3" r="2">
      <c s="2" r="B2" t="s">
        <v>30</v>
      </c>
      <c s="2" r="C2" t="s">
        <v>32</v>
      </c>
    </row>
    <row spans="1:3" r="3">
      <c s="3" r="A3" t="s">
        <v>252</v>
      </c>
    </row>
    <row spans="1:3" r="4">
      <c s="4" r="A4" t="s">
        <v>1423</v>
      </c>
      <c s="7" r="B4" t="n">
        <v>378365</v>
      </c>
    </row>
    <row spans="1:3" r="5">
      <c s="4" r="A5" t="s">
        <v>1424</v>
      </c>
      <c s="7" r="C5" t="n">
        <v>670000</v>
      </c>
    </row>
    <row spans="1:3" r="6">
      <c s="4" r="A6" t="s">
        <v>1425</v>
      </c>
      <c s="6" r="C6" t="n">
        <v>11800</v>
      </c>
    </row>
    <row spans="1:3" r="7">
      <c s="4" r="A7" t="s">
        <v>1426</v>
      </c>
    </row>
    <row spans="1:3" r="8">
      <c s="3" r="A8" t="s">
        <v>252</v>
      </c>
    </row>
    <row spans="1:3" r="9">
      <c s="4" r="A9" t="s">
        <v>1425</v>
      </c>
      <c s="7" r="C9" t="n">
        <v>11800</v>
      </c>
    </row>
    <row spans="1:3" r="10">
      <c s="4" r="A10" t="s">
        <v>1427</v>
      </c>
    </row>
    <row spans="1:3" r="11">
      <c s="3" r="A11" t="s">
        <v>252</v>
      </c>
    </row>
    <row spans="1:3" r="12">
      <c s="4" r="A12" t="s">
        <v>1423</v>
      </c>
      <c s="7" r="B12" t="n">
        <v>378400</v>
      </c>
    </row>
    <row spans="1:3" r="13">
      <c s="4" r="A13" t="s">
        <v>1428</v>
      </c>
    </row>
    <row spans="1:3" r="14">
      <c s="3" r="A14" t="s">
        <v>252</v>
      </c>
    </row>
    <row spans="1:3" r="15">
      <c s="4" r="A15" t="s">
        <v>1429</v>
      </c>
      <c s="4" r="B15" t="s">
        <v>1430</v>
      </c>
    </row>
    <row spans="1:3" r="16">
      <c s="4" r="A16" t="s">
        <v>1431</v>
      </c>
      <c s="4" r="B16" t="s">
        <v>14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spans="1:4" r="1">
      <c s="1" r="A1" t="s">
        <v>1433</v>
      </c>
      <c s="2" r="B1" t="s">
        <v>176</v>
      </c>
      <c s="2" r="C1" t="s">
        <v>546</v>
      </c>
      <c s="2" r="D1" t="s">
        <v>1</v>
      </c>
    </row>
    <row spans="1:4" r="2">
      <c s="2" r="B2" t="s">
        <v>31</v>
      </c>
      <c s="2" r="C2" t="s">
        <v>30</v>
      </c>
      <c s="2" r="D2" t="s">
        <v>2</v>
      </c>
    </row>
    <row spans="1:4" r="3">
      <c s="3" r="A3" t="s">
        <v>1434</v>
      </c>
    </row>
    <row spans="1:4" r="4">
      <c s="4" r="A4" t="s">
        <v>174</v>
      </c>
      <c s="7" r="D4" t="n">
        <v>-4625837</v>
      </c>
    </row>
    <row spans="1:4" r="5">
      <c s="4" r="A5" t="s">
        <v>63</v>
      </c>
    </row>
    <row spans="1:4" r="6">
      <c s="3" r="A6" t="s">
        <v>1434</v>
      </c>
    </row>
    <row spans="1:4" r="7">
      <c s="4" r="A7" t="s">
        <v>1435</v>
      </c>
      <c s="7" r="B7" t="n">
        <v>1093770</v>
      </c>
      <c s="7" r="C7" t="n">
        <v>1096099</v>
      </c>
      <c s="7" r="D7" t="n">
        <v>1037450</v>
      </c>
    </row>
    <row spans="1:4" r="8">
      <c s="4" r="A8" t="s">
        <v>1436</v>
      </c>
      <c s="6" r="B8" t="n">
        <v>30408</v>
      </c>
    </row>
    <row spans="1:4" r="9">
      <c s="4" r="A9" t="s">
        <v>1437</v>
      </c>
      <c s="6" r="B9" t="n">
        <v>-61534</v>
      </c>
      <c s="6" r="C9" t="n">
        <v>-27759</v>
      </c>
    </row>
    <row spans="1:4" r="10">
      <c s="4" r="A10" t="s">
        <v>91</v>
      </c>
      <c s="6" r="B10" t="n">
        <v>33455</v>
      </c>
      <c s="6" r="C10" t="n">
        <v>-30890</v>
      </c>
    </row>
    <row spans="1:4" r="11">
      <c s="4" r="A11" t="s">
        <v>1438</v>
      </c>
      <c s="7" r="B11" t="n">
        <v>1096099</v>
      </c>
      <c s="7" r="C11" t="n">
        <v>10374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s="1" r="A1" t="s">
        <v>1439</v>
      </c>
      <c s="2" r="B1" t="s">
        <v>1440</v>
      </c>
      <c s="2" r="C1" t="s">
        <v>176</v>
      </c>
      <c s="2" r="D1" t="s">
        <v>546</v>
      </c>
      <c s="2" r="E1" t="s">
        <v>1</v>
      </c>
    </row>
    <row spans="1:6" r="2">
      <c s="2" r="B2" t="s">
        <v>1441</v>
      </c>
      <c s="2" r="C2" t="s">
        <v>31</v>
      </c>
      <c s="2" r="D2" t="s">
        <v>30</v>
      </c>
      <c s="2" r="E2" t="s">
        <v>2</v>
      </c>
      <c s="2" r="F2" t="s">
        <v>32</v>
      </c>
    </row>
    <row spans="1:6" r="3">
      <c s="3" r="A3" t="s">
        <v>1434</v>
      </c>
    </row>
    <row spans="1:6" r="4">
      <c s="4" r="A4" t="s">
        <v>143</v>
      </c>
      <c s="7" r="F4" t="n">
        <v>-254</v>
      </c>
    </row>
    <row spans="1:6" r="5">
      <c s="4" r="A5" t="s">
        <v>169</v>
      </c>
      <c s="7" r="D5" t="n">
        <v>900</v>
      </c>
      <c s="7" r="E5" t="n">
        <v>-82</v>
      </c>
    </row>
    <row spans="1:6" r="6">
      <c s="4" r="A6" t="s">
        <v>148</v>
      </c>
      <c s="6" r="D6" t="n">
        <v>-594553</v>
      </c>
      <c s="6" r="E6" t="n">
        <v>-302508</v>
      </c>
      <c s="6" r="F6" t="n">
        <v>-2501862</v>
      </c>
    </row>
    <row spans="1:6" r="7">
      <c s="4" r="A7" t="s">
        <v>160</v>
      </c>
      <c s="6" r="F7" t="n">
        <v>-8436</v>
      </c>
    </row>
    <row spans="1:6" r="8">
      <c s="4" r="A8" t="s">
        <v>63</v>
      </c>
    </row>
    <row spans="1:6" r="9">
      <c s="3" r="A9" t="s">
        <v>1434</v>
      </c>
    </row>
    <row spans="1:6" r="10">
      <c s="4" r="A10" t="s">
        <v>1435</v>
      </c>
      <c s="7" r="C10" t="n">
        <v>1093770</v>
      </c>
      <c s="6" r="D10" t="n">
        <v>1096099</v>
      </c>
      <c s="6" r="E10" t="n">
        <v>1037450</v>
      </c>
    </row>
    <row spans="1:6" r="11">
      <c s="4" r="A11" t="s">
        <v>91</v>
      </c>
      <c s="6" r="C11" t="n">
        <v>33455</v>
      </c>
      <c s="6" r="D11" t="n">
        <v>-30890</v>
      </c>
    </row>
    <row spans="1:6" r="12">
      <c s="4" r="A12" t="s">
        <v>1438</v>
      </c>
      <c s="6" r="C12" t="n">
        <v>1096099</v>
      </c>
      <c s="6" r="D12" t="n">
        <v>1037450</v>
      </c>
      <c s="6" r="F12" t="n">
        <v>1093770</v>
      </c>
    </row>
    <row spans="1:6" r="13">
      <c s="4" r="A13" t="s">
        <v>1442</v>
      </c>
    </row>
    <row spans="1:6" r="14">
      <c s="3" r="A14" t="s">
        <v>1434</v>
      </c>
    </row>
    <row spans="1:6" r="15">
      <c s="4" r="A15" t="s">
        <v>1435</v>
      </c>
      <c s="6" r="C15" t="n">
        <v>40751</v>
      </c>
      <c s="6" r="D15" t="n">
        <v>23947</v>
      </c>
      <c s="6" r="E15" t="n">
        <v>23988</v>
      </c>
      <c s="6" r="F15" t="n">
        <v>30488</v>
      </c>
    </row>
    <row spans="1:6" r="16">
      <c s="4" r="A16" t="s">
        <v>91</v>
      </c>
      <c s="6" r="C16" t="n">
        <v>164</v>
      </c>
      <c s="6" r="D16" t="n">
        <v>567</v>
      </c>
      <c s="6" r="E16" t="n">
        <v>338</v>
      </c>
      <c s="6" r="F16" t="n">
        <v>2451</v>
      </c>
    </row>
    <row spans="1:6" r="17">
      <c s="4" r="A17" t="s">
        <v>143</v>
      </c>
      <c s="6" r="F17" t="n">
        <v>254</v>
      </c>
    </row>
    <row spans="1:6" r="18">
      <c s="4" r="A18" t="s">
        <v>156</v>
      </c>
      <c s="6" r="D18" t="n">
        <v>910</v>
      </c>
      <c s="6" r="F18" t="n">
        <v>3458</v>
      </c>
    </row>
    <row spans="1:6" r="19">
      <c s="4" r="A19" t="s">
        <v>169</v>
      </c>
      <c s="6" r="D19" t="n">
        <v>-900</v>
      </c>
      <c s="6" r="E19" t="n">
        <v>82</v>
      </c>
    </row>
    <row spans="1:6" r="20">
      <c s="4" r="A20" t="s">
        <v>158</v>
      </c>
      <c s="6" r="E20" t="n">
        <v>-1</v>
      </c>
    </row>
    <row spans="1:6" r="21">
      <c s="4" r="A21" t="s">
        <v>148</v>
      </c>
      <c s="6" r="C21" t="n">
        <v>-1313</v>
      </c>
      <c s="6" r="D21" t="n">
        <v>-477</v>
      </c>
      <c s="6" r="E21" t="n">
        <v>-998</v>
      </c>
      <c s="6" r="F21" t="n">
        <v>-4641</v>
      </c>
    </row>
    <row spans="1:6" r="22">
      <c s="4" r="A22" t="s">
        <v>151</v>
      </c>
      <c s="6" r="C22" t="n">
        <v>9</v>
      </c>
      <c s="6" r="D22" t="n">
        <v>-16</v>
      </c>
      <c s="6" r="E22" t="n">
        <v>-36</v>
      </c>
      <c s="6" r="F22" t="n">
        <v>13</v>
      </c>
    </row>
    <row spans="1:6" r="23">
      <c s="4" r="A23" t="s">
        <v>160</v>
      </c>
      <c s="6" r="F23" t="n">
        <v>8437</v>
      </c>
    </row>
    <row spans="1:6" r="24">
      <c s="4" r="A24" t="s">
        <v>153</v>
      </c>
      <c s="6" r="C24" t="n">
        <v>234</v>
      </c>
      <c s="6" r="D24" t="n">
        <v>81</v>
      </c>
      <c s="6" r="E24" t="n">
        <v>132</v>
      </c>
      <c s="6" r="F24" t="n">
        <v>291</v>
      </c>
    </row>
    <row spans="1:6" r="25">
      <c s="4" r="A25" t="s">
        <v>1443</v>
      </c>
      <c s="6" r="C25" t="n">
        <v>-15898</v>
      </c>
    </row>
    <row spans="1:6" r="26">
      <c s="4" r="A26" t="s">
        <v>1444</v>
      </c>
      <c s="6" r="D26" t="n">
        <v>-124</v>
      </c>
    </row>
    <row spans="1:6" r="27">
      <c s="4" r="A27" t="s">
        <v>1438</v>
      </c>
      <c s="7" r="C27" t="n">
        <v>23947</v>
      </c>
      <c s="7" r="D27" t="n">
        <v>23988</v>
      </c>
      <c s="7" r="E27" t="n">
        <v>23505</v>
      </c>
      <c s="7" r="F27" t="n">
        <v>40751</v>
      </c>
    </row>
    <row spans="1:6" r="28">
      <c s="4" r="A28" t="s">
        <v>1445</v>
      </c>
    </row>
    <row spans="1:6" r="29">
      <c s="3" r="A29" t="s">
        <v>1434</v>
      </c>
    </row>
    <row spans="1:6" r="30">
      <c s="4" r="A30" t="s">
        <v>1446</v>
      </c>
      <c s="4" r="B30" t="s">
        <v>596</v>
      </c>
    </row>
    <row spans="1:6" r="31">
      <c s="4" r="A31" t="s">
        <v>1447</v>
      </c>
      <c s="4" r="B31" t="s">
        <v>1018</v>
      </c>
    </row>
    <row spans="1:6" r="32">
      <c s="4" r="A32" t="s">
        <v>1448</v>
      </c>
      <c s="4" r="B32" t="s">
        <v>1018</v>
      </c>
    </row>
    <row spans="1:6" r="33">
      <c s="4" r="A33" t="s">
        <v>1449</v>
      </c>
      <c s="7" r="B33" t="n">
        <v>40000</v>
      </c>
    </row>
    <row spans="1:6" r="34">
      <c s="4" r="A34" t="s">
        <v>1450</v>
      </c>
      <c s="6" r="B34" t="n">
        <v>20000</v>
      </c>
    </row>
    <row spans="1:6" r="35">
      <c s="4" r="A35" t="s">
        <v>1451</v>
      </c>
    </row>
    <row spans="1:6" r="36">
      <c s="3" r="A36" t="s">
        <v>1434</v>
      </c>
    </row>
    <row spans="1:6" r="37">
      <c s="4" r="A37" t="s">
        <v>1452</v>
      </c>
      <c s="7" r="B37" t="n">
        <v>700</v>
      </c>
    </row>
  </sheetData>
  <mergeCells count="2">
    <mergeCell ref="A1:A2"/>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1453</v>
      </c>
      <c s="2" r="B1" t="s">
        <v>2</v>
      </c>
      <c s="2" r="C1" t="s">
        <v>30</v>
      </c>
    </row>
    <row spans="1:3" r="2">
      <c s="4" r="A2" t="s">
        <v>46</v>
      </c>
    </row>
    <row spans="1:3" r="3">
      <c s="3" r="A3" t="s">
        <v>53</v>
      </c>
    </row>
    <row spans="1:3" r="4">
      <c s="4" r="A4" t="s">
        <v>1454</v>
      </c>
      <c s="7" r="B4" t="n">
        <v>2111</v>
      </c>
      <c s="7" r="C4" t="n">
        <v>4310</v>
      </c>
    </row>
    <row spans="1:3" r="5">
      <c s="4" r="A5" t="s">
        <v>1455</v>
      </c>
      <c s="6" r="B5" t="n">
        <v>38147</v>
      </c>
      <c s="6" r="C5" t="n">
        <v>34055</v>
      </c>
    </row>
    <row spans="1:3" r="6">
      <c s="4" r="A6" t="s">
        <v>53</v>
      </c>
      <c s="6" r="B6" t="n">
        <v>21144</v>
      </c>
      <c s="6" r="C6" t="n">
        <v>20351</v>
      </c>
    </row>
    <row spans="1:3" r="7">
      <c s="4" r="A7" t="s">
        <v>1456</v>
      </c>
      <c s="6" r="B7" t="n">
        <v>61402</v>
      </c>
      <c s="6" r="C7" t="n">
        <v>58716</v>
      </c>
    </row>
    <row spans="1:3" r="8">
      <c s="4" r="A8" t="s">
        <v>63</v>
      </c>
    </row>
    <row spans="1:3" r="9">
      <c s="3" r="A9" t="s">
        <v>53</v>
      </c>
    </row>
    <row spans="1:3" r="10">
      <c s="4" r="A10" t="s">
        <v>1457</v>
      </c>
      <c s="6" r="C10" t="n">
        <v>7610</v>
      </c>
    </row>
    <row spans="1:3" r="11">
      <c s="4" r="A11" t="s">
        <v>1458</v>
      </c>
      <c s="6" r="B11" t="n">
        <v>1348</v>
      </c>
      <c s="6" r="C11" t="n">
        <v>4863</v>
      </c>
    </row>
    <row spans="1:3" r="12">
      <c s="4" r="A12" t="s">
        <v>1456</v>
      </c>
      <c s="7" r="B12" t="n">
        <v>1348</v>
      </c>
      <c s="7" r="C12" t="n">
        <v>124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spans="1:2" r="1">
      <c s="1" r="A1" t="s">
        <v>175</v>
      </c>
      <c s="2" r="B1" t="s">
        <v>176</v>
      </c>
    </row>
    <row spans="1:2" r="2">
      <c s="2" r="B2" t="s">
        <v>177</v>
      </c>
    </row>
    <row spans="1:2" r="3">
      <c s="4" r="A3" t="s">
        <v>77</v>
      </c>
    </row>
    <row spans="1:2" r="4">
      <c s="4" r="A4" t="s">
        <v>178</v>
      </c>
      <c s="6" r="B4" t="n">
        <v>69078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459</v>
      </c>
      <c s="2" r="B1" t="s">
        <v>1</v>
      </c>
    </row>
    <row spans="1:4" r="2">
      <c s="2" r="B2" t="s">
        <v>2</v>
      </c>
      <c s="2" r="C2" t="s">
        <v>30</v>
      </c>
      <c s="2" r="D2" t="s">
        <v>32</v>
      </c>
    </row>
    <row spans="1:4" r="3">
      <c s="3" r="A3" t="s">
        <v>1455</v>
      </c>
    </row>
    <row spans="1:4" r="4">
      <c s="4" r="A4" t="s">
        <v>1460</v>
      </c>
      <c s="7" r="B4" t="n">
        <v>6900</v>
      </c>
      <c s="7" r="C4" t="n">
        <v>7300</v>
      </c>
      <c s="7" r="D4" t="n">
        <v>6300</v>
      </c>
    </row>
    <row spans="1:4" r="5">
      <c s="4" r="A5" t="s">
        <v>46</v>
      </c>
    </row>
    <row spans="1:4" r="6">
      <c s="3" r="A6" t="s">
        <v>1455</v>
      </c>
    </row>
    <row spans="1:4" r="7">
      <c s="4" r="A7" t="s">
        <v>1461</v>
      </c>
      <c s="6" r="B7" t="n">
        <v>68191</v>
      </c>
      <c s="6" r="C7" t="n">
        <v>66103</v>
      </c>
    </row>
    <row spans="1:4" r="8">
      <c s="4" r="A8" t="s">
        <v>1462</v>
      </c>
      <c s="6" r="B8" t="n">
        <v>-30044</v>
      </c>
      <c s="6" r="C8" t="n">
        <v>-32048</v>
      </c>
    </row>
    <row spans="1:4" r="9">
      <c s="4" r="A9" t="s">
        <v>1455</v>
      </c>
      <c s="6" r="B9" t="n">
        <v>38147</v>
      </c>
      <c s="6" r="C9" t="n">
        <v>34055</v>
      </c>
    </row>
    <row spans="1:4" r="10">
      <c s="4" r="A10" t="s">
        <v>1463</v>
      </c>
    </row>
    <row spans="1:4" r="11">
      <c s="3" r="A11" t="s">
        <v>1455</v>
      </c>
    </row>
    <row spans="1:4" r="12">
      <c s="4" r="A12" t="s">
        <v>1461</v>
      </c>
      <c s="6" r="B12" t="n">
        <v>7946</v>
      </c>
      <c s="6" r="C12" t="n">
        <v>6831</v>
      </c>
    </row>
    <row spans="1:4" r="13">
      <c s="4" r="A13" t="s">
        <v>1464</v>
      </c>
    </row>
    <row spans="1:4" r="14">
      <c s="3" r="A14" t="s">
        <v>1455</v>
      </c>
    </row>
    <row spans="1:4" r="15">
      <c s="4" r="A15" t="s">
        <v>1461</v>
      </c>
      <c s="6" r="B15" t="n">
        <v>15039</v>
      </c>
      <c s="6" r="C15" t="n">
        <v>15772</v>
      </c>
    </row>
    <row spans="1:4" r="16">
      <c s="4" r="A16" t="s">
        <v>1465</v>
      </c>
    </row>
    <row spans="1:4" r="17">
      <c s="3" r="A17" t="s">
        <v>1455</v>
      </c>
    </row>
    <row spans="1:4" r="18">
      <c s="4" r="A18" t="s">
        <v>1461</v>
      </c>
      <c s="6" r="B18" t="n">
        <v>5039</v>
      </c>
      <c s="6" r="C18" t="n">
        <v>5572</v>
      </c>
    </row>
    <row spans="1:4" r="19">
      <c s="4" r="A19" t="s">
        <v>1466</v>
      </c>
    </row>
    <row spans="1:4" r="20">
      <c s="3" r="A20" t="s">
        <v>1455</v>
      </c>
    </row>
    <row spans="1:4" r="21">
      <c s="4" r="A21" t="s">
        <v>1461</v>
      </c>
      <c s="7" r="B21" t="n">
        <v>40167</v>
      </c>
      <c s="7" r="C21" t="n">
        <v>379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67</v>
      </c>
      <c s="2" r="B1" t="s">
        <v>1468</v>
      </c>
      <c s="2" r="C1" t="s">
        <v>1469</v>
      </c>
      <c s="2" r="D1" t="s">
        <v>2</v>
      </c>
      <c s="2" r="E1" t="s">
        <v>30</v>
      </c>
      <c s="2" r="F1" t="s">
        <v>32</v>
      </c>
      <c s="2" r="G1" t="s">
        <v>713</v>
      </c>
    </row>
    <row spans="1:7" r="2">
      <c s="3" r="A2" t="s">
        <v>261</v>
      </c>
    </row>
    <row spans="1:7" r="3">
      <c s="4" r="A3" t="s">
        <v>1470</v>
      </c>
      <c s="7" r="D3" t="n">
        <v>436400</v>
      </c>
      <c s="7" r="E3" t="n">
        <v>187900</v>
      </c>
    </row>
    <row spans="1:7" r="4">
      <c s="3" r="A4" t="s">
        <v>1471</v>
      </c>
    </row>
    <row spans="1:7" r="5">
      <c s="6" r="A5" t="n">
        <v>2016</v>
      </c>
      <c s="6" r="D5" t="n">
        <v>21377</v>
      </c>
    </row>
    <row spans="1:7" r="6">
      <c s="6" r="A6" t="n">
        <v>2017</v>
      </c>
      <c s="6" r="D6" t="n">
        <v>21772</v>
      </c>
    </row>
    <row spans="1:7" r="7">
      <c s="6" r="A7" t="n">
        <v>2018</v>
      </c>
      <c s="6" r="D7" t="n">
        <v>20082</v>
      </c>
    </row>
    <row spans="1:7" r="8">
      <c s="6" r="A8" t="n">
        <v>2019</v>
      </c>
      <c s="6" r="D8" t="n">
        <v>21793</v>
      </c>
    </row>
    <row spans="1:7" r="9">
      <c s="6" r="A9" t="n">
        <v>2020</v>
      </c>
      <c s="6" r="D9" t="n">
        <v>17645</v>
      </c>
    </row>
    <row spans="1:7" r="10">
      <c s="4" r="A10" t="s">
        <v>728</v>
      </c>
      <c s="6" r="D10" t="n">
        <v>55771</v>
      </c>
    </row>
    <row spans="1:7" r="11">
      <c s="4" r="A11" t="s">
        <v>139</v>
      </c>
      <c s="6" r="D11" t="n">
        <v>158440</v>
      </c>
    </row>
    <row spans="1:7" r="12">
      <c s="4" r="A12" t="s">
        <v>1472</v>
      </c>
    </row>
    <row spans="1:7" r="13">
      <c s="3" r="A13" t="s">
        <v>261</v>
      </c>
    </row>
    <row spans="1:7" r="14">
      <c s="4" r="A14" t="s">
        <v>1470</v>
      </c>
      <c s="7" r="D14" t="n">
        <v>47800</v>
      </c>
    </row>
    <row spans="1:7" r="15">
      <c s="4" r="A15" t="s">
        <v>1473</v>
      </c>
      <c s="7" r="B15" t="n">
        <v>150000</v>
      </c>
    </row>
    <row spans="1:7" r="16">
      <c s="4" r="A16" t="s">
        <v>1474</v>
      </c>
      <c s="7" r="B16" t="n">
        <v>75000</v>
      </c>
    </row>
    <row spans="1:7" r="17">
      <c s="4" r="A17" t="s">
        <v>1475</v>
      </c>
      <c s="4" r="D17" t="s">
        <v>1018</v>
      </c>
    </row>
    <row spans="1:7" r="18">
      <c s="4" r="A18" t="s">
        <v>1476</v>
      </c>
      <c s="7" r="D18" t="n">
        <v>27200</v>
      </c>
    </row>
    <row spans="1:7" r="19">
      <c s="4" r="A19" t="s">
        <v>717</v>
      </c>
    </row>
    <row spans="1:7" r="20">
      <c s="3" r="A20" t="s">
        <v>261</v>
      </c>
    </row>
    <row spans="1:7" r="21">
      <c s="4" r="A21" t="s">
        <v>1477</v>
      </c>
      <c s="6" r="D21" t="n">
        <v>18500</v>
      </c>
      <c s="6" r="E21" t="n">
        <v>17900</v>
      </c>
      <c s="7" r="F21" t="n">
        <v>12700</v>
      </c>
    </row>
    <row spans="1:7" r="22">
      <c s="4" r="A22" t="s">
        <v>1478</v>
      </c>
    </row>
    <row spans="1:7" r="23">
      <c s="3" r="A23" t="s">
        <v>261</v>
      </c>
    </row>
    <row spans="1:7" r="24">
      <c s="4" r="A24" t="s">
        <v>1479</v>
      </c>
      <c s="6" r="D24" t="n">
        <v>2200</v>
      </c>
      <c s="6" r="E24" t="n">
        <v>5600</v>
      </c>
    </row>
    <row spans="1:7" r="25">
      <c s="3" r="A25" t="s">
        <v>1480</v>
      </c>
    </row>
    <row spans="1:7" r="26">
      <c s="4" r="A26" t="s">
        <v>674</v>
      </c>
      <c s="6" r="D26" t="n">
        <v>2200</v>
      </c>
      <c s="6" r="E26" t="n">
        <v>5600</v>
      </c>
    </row>
    <row spans="1:7" r="27">
      <c s="4" r="A27" t="s">
        <v>670</v>
      </c>
    </row>
    <row spans="1:7" r="28">
      <c s="3" r="A28" t="s">
        <v>261</v>
      </c>
    </row>
    <row spans="1:7" r="29">
      <c s="4" r="A29" t="s">
        <v>1479</v>
      </c>
      <c s="6" r="D29" t="n">
        <v>38100</v>
      </c>
      <c s="7" r="G29" t="n">
        <v>59200</v>
      </c>
    </row>
    <row spans="1:7" r="30">
      <c s="3" r="A30" t="s">
        <v>1480</v>
      </c>
    </row>
    <row spans="1:7" r="31">
      <c s="4" r="A31" t="s">
        <v>674</v>
      </c>
      <c s="6" r="D31" t="n">
        <v>38100</v>
      </c>
      <c s="7" r="G31" t="n">
        <v>59200</v>
      </c>
    </row>
    <row spans="1:7" r="32">
      <c s="4" r="A32" t="s">
        <v>1481</v>
      </c>
      <c s="6" r="D32" t="n">
        <v>-21100</v>
      </c>
    </row>
    <row spans="1:7" r="33">
      <c s="4" r="A33" t="s">
        <v>46</v>
      </c>
    </row>
    <row spans="1:7" r="34">
      <c s="3" r="A34" t="s">
        <v>261</v>
      </c>
    </row>
    <row spans="1:7" r="35">
      <c s="4" r="A35" t="s">
        <v>1482</v>
      </c>
      <c s="6" r="D35" t="n">
        <v>150231</v>
      </c>
      <c s="6" r="E35" t="n">
        <v>57164</v>
      </c>
    </row>
    <row spans="1:7" r="36">
      <c s="4" r="A36" t="s">
        <v>1483</v>
      </c>
    </row>
    <row spans="1:7" r="37">
      <c s="3" r="A37" t="s">
        <v>1480</v>
      </c>
    </row>
    <row spans="1:7" r="38">
      <c s="4" r="A38" t="s">
        <v>1484</v>
      </c>
      <c s="6" r="D38" t="n">
        <v>66200</v>
      </c>
      <c s="6" r="E38" t="n">
        <v>75000</v>
      </c>
    </row>
    <row spans="1:7" r="39">
      <c s="4" r="A39" t="s">
        <v>1338</v>
      </c>
      <c s="7" r="C39" t="n">
        <v>75000</v>
      </c>
    </row>
    <row spans="1:7" r="40">
      <c s="4" r="A40" t="s">
        <v>1485</v>
      </c>
      <c s="4" r="C40" t="s">
        <v>529</v>
      </c>
    </row>
    <row spans="1:7" r="41">
      <c s="4" r="A41" t="s">
        <v>1486</v>
      </c>
      <c s="4" r="C41" t="s">
        <v>598</v>
      </c>
    </row>
    <row spans="1:7" r="42">
      <c s="4" r="A42" t="s">
        <v>1487</v>
      </c>
      <c s="6" r="D42" t="n">
        <v>75000</v>
      </c>
    </row>
    <row spans="1:7" r="43">
      <c s="4" r="A43" t="s">
        <v>1488</v>
      </c>
    </row>
    <row spans="1:7" r="44">
      <c s="3" r="A44" t="s">
        <v>1480</v>
      </c>
    </row>
    <row spans="1:7" r="45">
      <c s="4" r="A45" t="s">
        <v>1489</v>
      </c>
      <c s="6" r="D45" t="n">
        <v>1700</v>
      </c>
    </row>
    <row spans="1:7" r="46">
      <c s="4" r="A46" t="s">
        <v>324</v>
      </c>
    </row>
    <row spans="1:7" r="47">
      <c s="3" r="A47" t="s">
        <v>1480</v>
      </c>
    </row>
    <row spans="1:7" r="48">
      <c s="4" r="A48" t="s">
        <v>1490</v>
      </c>
      <c s="6" r="D48" t="n">
        <v>322200</v>
      </c>
      <c s="6" r="E48" t="n">
        <v>295700</v>
      </c>
    </row>
    <row spans="1:7" r="49">
      <c s="4" r="A49" t="s">
        <v>1491</v>
      </c>
      <c s="7" r="D49" t="n">
        <v>247900</v>
      </c>
      <c s="7" r="E49" t="n">
        <v>239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2</v>
      </c>
      <c s="2" r="B1" t="s">
        <v>2</v>
      </c>
      <c s="2" r="C1" t="s">
        <v>30</v>
      </c>
    </row>
    <row spans="1:3" r="2">
      <c s="4" r="A2" t="s">
        <v>46</v>
      </c>
    </row>
    <row spans="1:3" r="3">
      <c s="3" r="A3" t="s">
        <v>1493</v>
      </c>
    </row>
    <row spans="1:3" r="4">
      <c s="4" r="A4" t="s">
        <v>51</v>
      </c>
      <c s="7" r="B4" t="n">
        <v>144982</v>
      </c>
      <c s="7" r="C4" t="n">
        <v>146534</v>
      </c>
    </row>
    <row spans="1:3" r="5">
      <c s="3" r="A5" t="s">
        <v>1494</v>
      </c>
    </row>
    <row spans="1:3" r="6">
      <c s="4" r="A6" t="s">
        <v>58</v>
      </c>
      <c s="6" r="B6" t="n">
        <v>11163</v>
      </c>
      <c s="6" r="C6" t="n">
        <v>19030</v>
      </c>
    </row>
    <row spans="1:3" r="7">
      <c s="4" r="A7" t="s">
        <v>1495</v>
      </c>
    </row>
    <row spans="1:3" r="8">
      <c s="3" r="A8" t="s">
        <v>1493</v>
      </c>
    </row>
    <row spans="1:3" r="9">
      <c s="4" r="A9" t="s">
        <v>1496</v>
      </c>
      <c s="6" r="B9" t="n">
        <v>112405</v>
      </c>
      <c s="6" r="C9" t="n">
        <v>113358</v>
      </c>
    </row>
    <row spans="1:3" r="10">
      <c s="4" r="A10" t="s">
        <v>1497</v>
      </c>
      <c s="6" r="B10" t="n">
        <v>32577</v>
      </c>
      <c s="6" r="C10" t="n">
        <v>33176</v>
      </c>
    </row>
    <row spans="1:3" r="11">
      <c s="3" r="A11" t="s">
        <v>1494</v>
      </c>
    </row>
    <row spans="1:3" r="12">
      <c s="4" r="A12" t="s">
        <v>1498</v>
      </c>
      <c s="6" r="B12" t="n">
        <v>6679</v>
      </c>
      <c s="6" r="C12" t="n">
        <v>14390</v>
      </c>
    </row>
    <row spans="1:3" r="13">
      <c s="4" r="A13" t="s">
        <v>1499</v>
      </c>
      <c s="6" r="B13" t="n">
        <v>4484</v>
      </c>
      <c s="6" r="C13" t="n">
        <v>4640</v>
      </c>
    </row>
    <row spans="1:3" r="14">
      <c s="4" r="A14" t="s">
        <v>63</v>
      </c>
    </row>
    <row spans="1:3" r="15">
      <c s="3" r="A15" t="s">
        <v>1493</v>
      </c>
    </row>
    <row spans="1:3" r="16">
      <c s="4" r="A16" t="s">
        <v>51</v>
      </c>
      <c s="6" r="B16" t="n">
        <v>12923</v>
      </c>
      <c s="6" r="C16" t="n">
        <v>11342</v>
      </c>
    </row>
    <row spans="1:3" r="17">
      <c s="3" r="A17" t="s">
        <v>1494</v>
      </c>
    </row>
    <row spans="1:3" r="18">
      <c s="4" r="A18" t="s">
        <v>58</v>
      </c>
      <c s="6" r="C18" t="n">
        <v>2441</v>
      </c>
    </row>
    <row spans="1:3" r="19">
      <c s="4" r="A19" t="s">
        <v>1500</v>
      </c>
    </row>
    <row spans="1:3" r="20">
      <c s="3" r="A20" t="s">
        <v>1493</v>
      </c>
    </row>
    <row spans="1:3" r="21">
      <c s="4" r="A21" t="s">
        <v>51</v>
      </c>
      <c s="7" r="B21" t="n">
        <v>12923</v>
      </c>
      <c s="6" r="C21" t="n">
        <v>11342</v>
      </c>
    </row>
    <row spans="1:3" r="22">
      <c s="3" r="A22" t="s">
        <v>1494</v>
      </c>
    </row>
    <row spans="1:3" r="23">
      <c s="4" r="A23" t="s">
        <v>58</v>
      </c>
      <c s="7" r="C23" t="n">
        <v>24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1</v>
      </c>
      <c s="2" r="B1" t="s">
        <v>1</v>
      </c>
    </row>
    <row spans="1:4" r="2">
      <c s="2" r="B2" t="s">
        <v>2</v>
      </c>
      <c s="2" r="C2" t="s">
        <v>30</v>
      </c>
      <c s="2" r="D2" t="s">
        <v>32</v>
      </c>
    </row>
    <row spans="1:4" r="3">
      <c s="3" r="A3" t="s">
        <v>1502</v>
      </c>
    </row>
    <row spans="1:4" r="4">
      <c s="4" r="A4" t="s">
        <v>1503</v>
      </c>
      <c s="7" r="B4" t="n">
        <v>18415</v>
      </c>
      <c s="7" r="C4" t="n">
        <v>24540</v>
      </c>
      <c s="7" r="D4" t="n">
        <v>30672</v>
      </c>
    </row>
    <row spans="1:4" r="5">
      <c s="3" r="A5" t="s">
        <v>1504</v>
      </c>
    </row>
    <row spans="1:4" r="6">
      <c s="4" r="A6" t="s">
        <v>1505</v>
      </c>
      <c s="6" r="B6" t="n">
        <v>648</v>
      </c>
      <c s="6" r="C6" t="n">
        <v>-13287</v>
      </c>
      <c s="6" r="D6" t="n">
        <v>28591</v>
      </c>
    </row>
    <row spans="1:4" r="7">
      <c s="3" r="A7" t="s">
        <v>1506</v>
      </c>
    </row>
    <row spans="1:4" r="8">
      <c s="4" r="A8" t="s">
        <v>1507</v>
      </c>
      <c s="7" r="B8" t="n">
        <v>19064</v>
      </c>
      <c s="7" r="C8" t="n">
        <v>11253</v>
      </c>
      <c s="7" r="D8" t="n">
        <v>59263</v>
      </c>
    </row>
    <row spans="1:4" r="9">
      <c s="3" r="A9" t="s">
        <v>1508</v>
      </c>
    </row>
    <row spans="1:4" r="10">
      <c s="4" r="A10" t="s">
        <v>1509</v>
      </c>
      <c s="4" r="B10" t="s">
        <v>1510</v>
      </c>
      <c s="4" r="C10" t="s">
        <v>1510</v>
      </c>
      <c s="4" r="D10" t="s">
        <v>1510</v>
      </c>
    </row>
    <row spans="1:4" r="11">
      <c s="4" r="A11" t="s">
        <v>1511</v>
      </c>
      <c s="4" r="B11" t="s">
        <v>1512</v>
      </c>
      <c s="4" r="C11" t="s">
        <v>1513</v>
      </c>
      <c s="4" r="D11" t="s">
        <v>1514</v>
      </c>
    </row>
    <row spans="1:4" r="12">
      <c s="4" r="A12" t="s">
        <v>1515</v>
      </c>
      <c s="4" r="B12" t="s">
        <v>1516</v>
      </c>
      <c s="4" r="C12" t="s">
        <v>601</v>
      </c>
      <c s="4" r="D12" t="s">
        <v>837</v>
      </c>
    </row>
    <row spans="1:4" r="13">
      <c s="4" r="A13" t="s">
        <v>1517</v>
      </c>
      <c s="4" r="B13" t="s">
        <v>878</v>
      </c>
      <c s="4" r="C13" t="s">
        <v>762</v>
      </c>
      <c s="4" r="D13" t="s">
        <v>899</v>
      </c>
    </row>
    <row spans="1:4" r="14">
      <c s="4" r="A14" t="s">
        <v>1518</v>
      </c>
      <c s="4" r="B14" t="s">
        <v>1178</v>
      </c>
      <c s="4" r="C14" t="s">
        <v>811</v>
      </c>
      <c s="4" r="D14" t="s">
        <v>762</v>
      </c>
    </row>
    <row spans="1:4" r="15">
      <c s="4" r="A15" t="s">
        <v>1519</v>
      </c>
      <c s="4" r="B15" t="s">
        <v>882</v>
      </c>
      <c s="4" r="C15" t="s">
        <v>1520</v>
      </c>
      <c s="4" r="D15" t="s">
        <v>887</v>
      </c>
    </row>
    <row spans="1:4" r="16">
      <c s="4" r="A16" t="s">
        <v>1521</v>
      </c>
      <c s="4" r="B16" t="s">
        <v>1520</v>
      </c>
      <c s="4" r="C16" t="s">
        <v>887</v>
      </c>
      <c s="4" r="D16" t="s">
        <v>1522</v>
      </c>
    </row>
    <row spans="1:4" r="17">
      <c s="4" r="A17" t="s">
        <v>1523</v>
      </c>
      <c s="4" r="B17" t="s">
        <v>1524</v>
      </c>
      <c s="4" r="C17" t="s">
        <v>606</v>
      </c>
      <c s="4" r="D17" t="s">
        <v>1525</v>
      </c>
    </row>
    <row spans="1:4" r="18">
      <c s="3" r="A18" t="s">
        <v>1526</v>
      </c>
    </row>
    <row spans="1:4" r="19">
      <c s="4" r="A19" t="s">
        <v>1527</v>
      </c>
      <c s="7" r="B19" t="n">
        <v>-1400</v>
      </c>
      <c s="7" r="C19" t="n">
        <v>1700</v>
      </c>
    </row>
    <row spans="1:4" r="20">
      <c s="4" r="A20" t="s">
        <v>1528</v>
      </c>
      <c s="6" r="B20" t="n">
        <v>13700</v>
      </c>
    </row>
    <row spans="1:4" r="21">
      <c s="4" r="A21" t="s">
        <v>1529</v>
      </c>
      <c s="6" r="B21" t="n">
        <v>1000</v>
      </c>
    </row>
    <row spans="1:4" r="22">
      <c s="4" r="A22" t="s">
        <v>1530</v>
      </c>
      <c s="6" r="B22" t="n">
        <v>700</v>
      </c>
    </row>
    <row spans="1:4" r="23">
      <c s="4" r="A23" t="s">
        <v>46</v>
      </c>
    </row>
    <row spans="1:4" r="24">
      <c s="3" r="A24" t="s">
        <v>1502</v>
      </c>
    </row>
    <row spans="1:4" r="25">
      <c s="4" r="A25" t="s">
        <v>1531</v>
      </c>
      <c s="6" r="B25" t="n">
        <v>12063</v>
      </c>
      <c s="6" r="C25" t="n">
        <v>12801</v>
      </c>
      <c s="7" r="D25" t="n">
        <v>19774</v>
      </c>
    </row>
    <row spans="1:4" r="26">
      <c s="4" r="A26" t="s">
        <v>1532</v>
      </c>
      <c s="6" r="B26" t="n">
        <v>4839</v>
      </c>
      <c s="6" r="C26" t="n">
        <v>1719</v>
      </c>
      <c s="6" r="D26" t="n">
        <v>3522</v>
      </c>
    </row>
    <row spans="1:4" r="27">
      <c s="4" r="A27" t="s">
        <v>1533</v>
      </c>
      <c s="6" r="B27" t="n">
        <v>1509</v>
      </c>
      <c s="6" r="C27" t="n">
        <v>1613</v>
      </c>
      <c s="6" r="D27" t="n">
        <v>617</v>
      </c>
    </row>
    <row spans="1:4" r="28">
      <c s="4" r="A28" t="s">
        <v>1503</v>
      </c>
      <c s="6" r="B28" t="n">
        <v>18410</v>
      </c>
      <c s="6" r="C28" t="n">
        <v>16133</v>
      </c>
      <c s="6" r="D28" t="n">
        <v>23913</v>
      </c>
    </row>
    <row spans="1:4" r="29">
      <c s="3" r="A29" t="s">
        <v>1504</v>
      </c>
    </row>
    <row spans="1:4" r="30">
      <c s="4" r="A30" t="s">
        <v>1534</v>
      </c>
      <c s="6" r="B30" t="n">
        <v>356</v>
      </c>
      <c s="6" r="C30" t="n">
        <v>123</v>
      </c>
      <c s="6" r="D30" t="n">
        <v>-5743</v>
      </c>
    </row>
    <row spans="1:4" r="31">
      <c s="4" r="A31" t="s">
        <v>1532</v>
      </c>
      <c s="6" r="B31" t="n">
        <v>306</v>
      </c>
      <c s="6" r="C31" t="n">
        <v>210</v>
      </c>
      <c s="6" r="D31" t="n">
        <v>-747</v>
      </c>
    </row>
    <row spans="1:4" r="32">
      <c s="4" r="A32" t="s">
        <v>1533</v>
      </c>
      <c s="6" r="B32" t="n">
        <v>-14</v>
      </c>
      <c s="6" r="C32" t="n">
        <v>70</v>
      </c>
    </row>
    <row spans="1:4" r="33">
      <c s="4" r="A33" t="s">
        <v>1505</v>
      </c>
      <c s="6" r="B33" t="n">
        <v>648</v>
      </c>
      <c s="6" r="C33" t="n">
        <v>403</v>
      </c>
      <c s="6" r="D33" t="n">
        <v>-6490</v>
      </c>
    </row>
    <row spans="1:4" r="34">
      <c s="3" r="A34" t="s">
        <v>1506</v>
      </c>
    </row>
    <row spans="1:4" r="35">
      <c s="4" r="A35" t="s">
        <v>1534</v>
      </c>
      <c s="6" r="B35" t="n">
        <v>12419</v>
      </c>
      <c s="6" r="C35" t="n">
        <v>12924</v>
      </c>
      <c s="6" r="D35" t="n">
        <v>14031</v>
      </c>
    </row>
    <row spans="1:4" r="36">
      <c s="4" r="A36" t="s">
        <v>1532</v>
      </c>
      <c s="6" r="B36" t="n">
        <v>5145</v>
      </c>
      <c s="6" r="C36" t="n">
        <v>1929</v>
      </c>
      <c s="6" r="D36" t="n">
        <v>2775</v>
      </c>
    </row>
    <row spans="1:4" r="37">
      <c s="4" r="A37" t="s">
        <v>1535</v>
      </c>
      <c s="6" r="B37" t="n">
        <v>1494</v>
      </c>
      <c s="6" r="C37" t="n">
        <v>1683</v>
      </c>
      <c s="6" r="D37" t="n">
        <v>617</v>
      </c>
    </row>
    <row spans="1:4" r="38">
      <c s="4" r="A38" t="s">
        <v>1507</v>
      </c>
      <c s="6" r="B38" t="n">
        <v>19059</v>
      </c>
      <c s="6" r="C38" t="n">
        <v>16536</v>
      </c>
      <c s="6" r="D38" t="n">
        <v>17423</v>
      </c>
    </row>
    <row spans="1:4" r="39">
      <c s="3" r="A39" t="s">
        <v>1536</v>
      </c>
    </row>
    <row spans="1:4" r="40">
      <c s="4" r="A40" t="s">
        <v>1537</v>
      </c>
      <c s="6" r="B40" t="n">
        <v>1635</v>
      </c>
      <c s="6" r="C40" t="n">
        <v>4550</v>
      </c>
    </row>
    <row spans="1:4" r="41">
      <c s="4" r="A41" t="s">
        <v>1538</v>
      </c>
      <c s="6" r="B41" t="n">
        <v>1341</v>
      </c>
    </row>
    <row spans="1:4" r="42">
      <c s="4" r="A42" t="s">
        <v>1539</v>
      </c>
      <c s="6" r="B42" t="n">
        <v>2976</v>
      </c>
      <c s="6" r="C42" t="n">
        <v>4550</v>
      </c>
    </row>
    <row spans="1:4" r="43">
      <c s="4" r="A43" t="s">
        <v>1540</v>
      </c>
      <c s="6" r="B43" t="n">
        <v>-2976</v>
      </c>
      <c s="6" r="C43" t="n">
        <v>-4335</v>
      </c>
    </row>
    <row spans="1:4" r="44">
      <c s="4" r="A44" t="s">
        <v>1541</v>
      </c>
      <c s="6" r="C44" t="n">
        <v>215</v>
      </c>
    </row>
    <row spans="1:4" r="45">
      <c s="3" r="A45" t="s">
        <v>1526</v>
      </c>
    </row>
    <row spans="1:4" r="46">
      <c s="4" r="A46" t="s">
        <v>1542</v>
      </c>
      <c s="6" r="B46" t="n">
        <v>-13845</v>
      </c>
      <c s="6" r="C46" t="n">
        <v>-17176</v>
      </c>
    </row>
    <row spans="1:4" r="47">
      <c s="4" r="A47" t="s">
        <v>1538</v>
      </c>
      <c s="6" r="B47" t="n">
        <v>-7442</v>
      </c>
      <c s="6" r="C47" t="n">
        <v>-2900</v>
      </c>
    </row>
    <row spans="1:4" r="48">
      <c s="4" r="A48" t="s">
        <v>1543</v>
      </c>
      <c s="6" r="B48" t="n">
        <v>-21288</v>
      </c>
      <c s="6" r="C48" t="n">
        <v>-20076</v>
      </c>
    </row>
    <row spans="1:4" r="49">
      <c s="4" r="A49" t="s">
        <v>1544</v>
      </c>
      <c s="6" r="B49" t="n">
        <v>-21288</v>
      </c>
      <c s="6" r="C49" t="n">
        <v>-19861</v>
      </c>
    </row>
    <row spans="1:4" r="50">
      <c s="4" r="A50" t="s">
        <v>63</v>
      </c>
    </row>
    <row spans="1:4" r="51">
      <c s="3" r="A51" t="s">
        <v>1502</v>
      </c>
    </row>
    <row spans="1:4" r="52">
      <c s="4" r="A52" t="s">
        <v>1531</v>
      </c>
      <c s="6" r="C52" t="n">
        <v>6807</v>
      </c>
      <c s="6" r="D52" t="n">
        <v>4280</v>
      </c>
    </row>
    <row spans="1:4" r="53">
      <c s="4" r="A53" t="s">
        <v>1532</v>
      </c>
      <c s="6" r="C53" t="n">
        <v>1564</v>
      </c>
      <c s="6" r="D53" t="n">
        <v>1083</v>
      </c>
    </row>
    <row spans="1:4" r="54">
      <c s="4" r="A54" t="s">
        <v>1533</v>
      </c>
      <c s="6" r="B54" t="n">
        <v>5</v>
      </c>
      <c s="6" r="C54" t="n">
        <v>36</v>
      </c>
      <c s="6" r="D54" t="n">
        <v>1396</v>
      </c>
    </row>
    <row spans="1:4" r="55">
      <c s="4" r="A55" t="s">
        <v>1503</v>
      </c>
      <c s="6" r="B55" t="n">
        <v>5</v>
      </c>
      <c s="6" r="C55" t="n">
        <v>8407</v>
      </c>
      <c s="6" r="D55" t="n">
        <v>6759</v>
      </c>
    </row>
    <row spans="1:4" r="56">
      <c s="3" r="A56" t="s">
        <v>1504</v>
      </c>
    </row>
    <row spans="1:4" r="57">
      <c s="4" r="A57" t="s">
        <v>1534</v>
      </c>
      <c s="6" r="C57" t="n">
        <v>-9958</v>
      </c>
      <c s="6" r="D57" t="n">
        <v>26368</v>
      </c>
    </row>
    <row spans="1:4" r="58">
      <c s="4" r="A58" t="s">
        <v>1532</v>
      </c>
      <c s="6" r="C58" t="n">
        <v>-2832</v>
      </c>
      <c s="6" r="D58" t="n">
        <v>7417</v>
      </c>
    </row>
    <row spans="1:4" r="59">
      <c s="4" r="A59" t="s">
        <v>1533</v>
      </c>
      <c s="6" r="C59" t="n">
        <v>-900</v>
      </c>
      <c s="6" r="D59" t="n">
        <v>1296</v>
      </c>
    </row>
    <row spans="1:4" r="60">
      <c s="4" r="A60" t="s">
        <v>1505</v>
      </c>
      <c s="6" r="C60" t="n">
        <v>-13690</v>
      </c>
      <c s="6" r="D60" t="n">
        <v>35081</v>
      </c>
    </row>
    <row spans="1:4" r="61">
      <c s="3" r="A61" t="s">
        <v>1506</v>
      </c>
    </row>
    <row spans="1:4" r="62">
      <c s="4" r="A62" t="s">
        <v>1534</v>
      </c>
      <c s="6" r="C62" t="n">
        <v>-3151</v>
      </c>
      <c s="6" r="D62" t="n">
        <v>30648</v>
      </c>
    </row>
    <row spans="1:4" r="63">
      <c s="4" r="A63" t="s">
        <v>1532</v>
      </c>
      <c s="6" r="C63" t="n">
        <v>-1268</v>
      </c>
      <c s="6" r="D63" t="n">
        <v>8500</v>
      </c>
    </row>
    <row spans="1:4" r="64">
      <c s="4" r="A64" t="s">
        <v>1535</v>
      </c>
      <c s="6" r="B64" t="n">
        <v>5</v>
      </c>
      <c s="6" r="C64" t="n">
        <v>-864</v>
      </c>
      <c s="6" r="D64" t="n">
        <v>2692</v>
      </c>
    </row>
    <row spans="1:4" r="65">
      <c s="4" r="A65" t="s">
        <v>1507</v>
      </c>
      <c s="6" r="B65" t="n">
        <v>5</v>
      </c>
      <c s="6" r="C65" t="n">
        <v>-5283</v>
      </c>
      <c s="7" r="D65" t="n">
        <v>41840</v>
      </c>
    </row>
    <row spans="1:4" r="66">
      <c s="3" r="A66" t="s">
        <v>1536</v>
      </c>
    </row>
    <row spans="1:4" r="67">
      <c s="4" r="A67" t="s">
        <v>1537</v>
      </c>
      <c s="6" r="B67" t="n">
        <v>1538</v>
      </c>
      <c s="6" r="C67" t="n">
        <v>1841</v>
      </c>
    </row>
    <row spans="1:4" r="68">
      <c s="4" r="A68" t="s">
        <v>1538</v>
      </c>
      <c s="6" r="B68" t="n">
        <v>102</v>
      </c>
      <c s="6" r="C68" t="n">
        <v>435</v>
      </c>
    </row>
    <row spans="1:4" r="69">
      <c s="4" r="A69" t="s">
        <v>1539</v>
      </c>
      <c s="6" r="B69" t="n">
        <v>1640</v>
      </c>
      <c s="6" r="C69" t="n">
        <v>2276</v>
      </c>
    </row>
    <row spans="1:4" r="70">
      <c s="4" r="A70" t="s">
        <v>1540</v>
      </c>
      <c s="7" r="B70" t="n">
        <v>-1640</v>
      </c>
      <c s="6" r="C70" t="n">
        <v>-1635</v>
      </c>
    </row>
    <row spans="1:4" r="71">
      <c s="4" r="A71" t="s">
        <v>1541</v>
      </c>
      <c s="6" r="C71" t="n">
        <v>641</v>
      </c>
    </row>
    <row spans="1:4" r="72">
      <c s="3" r="A72" t="s">
        <v>1526</v>
      </c>
    </row>
    <row spans="1:4" r="73">
      <c s="4" r="A73" t="s">
        <v>1542</v>
      </c>
      <c s="6" r="C73" t="n">
        <v>-22855</v>
      </c>
    </row>
    <row spans="1:4" r="74">
      <c s="4" r="A74" t="s">
        <v>1543</v>
      </c>
      <c s="6" r="C74" t="n">
        <v>-22855</v>
      </c>
    </row>
    <row spans="1:4" r="75">
      <c s="4" r="A75" t="s">
        <v>1544</v>
      </c>
      <c s="7" r="C75" t="n">
        <v>-222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545</v>
      </c>
      <c s="2" r="B1" t="s">
        <v>546</v>
      </c>
      <c s="2" r="C1" t="s">
        <v>1</v>
      </c>
    </row>
    <row spans="1:3" r="2">
      <c s="2" r="B2" t="s">
        <v>30</v>
      </c>
      <c s="2" r="C2" t="s">
        <v>2</v>
      </c>
    </row>
    <row spans="1:3" r="3">
      <c s="4" r="A3" t="s">
        <v>77</v>
      </c>
    </row>
    <row spans="1:3" r="4">
      <c s="3" r="A4" t="s">
        <v>1546</v>
      </c>
    </row>
    <row spans="1:3" r="5">
      <c s="4" r="A5" t="s">
        <v>1547</v>
      </c>
      <c s="6" r="B5" t="n">
        <v>130858662</v>
      </c>
      <c s="6" r="C5" t="n">
        <v>132427608</v>
      </c>
    </row>
    <row spans="1:3" r="6">
      <c s="4" r="A6" t="s">
        <v>1548</v>
      </c>
      <c s="4" r="C6" t="s">
        <v>529</v>
      </c>
    </row>
    <row spans="1:3" r="7">
      <c s="4" r="A7" t="s">
        <v>1549</v>
      </c>
    </row>
    <row spans="1:3" r="8">
      <c s="3" r="A8" t="s">
        <v>1546</v>
      </c>
    </row>
    <row spans="1:3" r="9">
      <c s="4" r="A9" t="s">
        <v>1550</v>
      </c>
      <c s="6" r="B9" t="n">
        <v>197961</v>
      </c>
      <c s="6" r="C9" t="n">
        <v>949112</v>
      </c>
    </row>
    <row spans="1:3" r="10">
      <c s="4" r="A10" t="s">
        <v>1551</v>
      </c>
    </row>
    <row spans="1:3" r="11">
      <c s="3" r="A11" t="s">
        <v>1546</v>
      </c>
    </row>
    <row spans="1:3" r="12">
      <c s="4" r="A12" t="s">
        <v>1547</v>
      </c>
      <c s="6" r="B12" t="n">
        <v>4776053</v>
      </c>
      <c s="6" r="C12" t="n">
        <v>4657761</v>
      </c>
    </row>
    <row spans="1:3" r="13">
      <c s="4" r="A13" t="s">
        <v>1552</v>
      </c>
    </row>
    <row spans="1:3" r="14">
      <c s="3" r="A14" t="s">
        <v>1546</v>
      </c>
    </row>
    <row spans="1:3" r="15">
      <c s="4" r="A15" t="s">
        <v>1547</v>
      </c>
      <c s="6" r="B15" t="n">
        <v>24230518</v>
      </c>
      <c s="6" r="C15" t="n">
        <v>240824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spans="1:11" r="1">
      <c s="1" r="A1" t="s">
        <v>1553</v>
      </c>
      <c s="2" r="B1" t="s">
        <v>545</v>
      </c>
      <c s="2" r="I1" t="s">
        <v>546</v>
      </c>
      <c s="2" r="J1" t="s">
        <v>1</v>
      </c>
    </row>
    <row spans="1:11" r="2">
      <c s="2" r="B2" t="s">
        <v>2</v>
      </c>
      <c s="2" r="C2" t="s">
        <v>1554</v>
      </c>
      <c s="2" r="D2" t="s">
        <v>4</v>
      </c>
      <c s="2" r="E2" t="s">
        <v>1555</v>
      </c>
      <c s="2" r="F2" t="s">
        <v>30</v>
      </c>
      <c s="2" r="G2" t="s">
        <v>1556</v>
      </c>
      <c s="2" r="H2" t="s">
        <v>1557</v>
      </c>
      <c s="2" r="I2" t="s">
        <v>30</v>
      </c>
      <c s="2" r="J2" t="s">
        <v>2</v>
      </c>
      <c s="2" r="K2" t="s">
        <v>30</v>
      </c>
    </row>
    <row spans="1:11" r="3">
      <c s="3" r="A3" t="s">
        <v>1558</v>
      </c>
    </row>
    <row spans="1:11" r="4">
      <c s="4" r="A4" t="s">
        <v>559</v>
      </c>
      <c s="7" r="B4" t="n">
        <v>185</v>
      </c>
      <c s="7" r="C4" t="n">
        <v>-11349</v>
      </c>
      <c s="7" r="D4" t="n">
        <v>12086</v>
      </c>
      <c s="7" r="E4" t="n">
        <v>18456</v>
      </c>
      <c s="7" r="F4" t="n">
        <v>3175</v>
      </c>
      <c s="7" r="G4" t="n">
        <v>13971</v>
      </c>
      <c s="7" r="H4" t="n">
        <v>17842</v>
      </c>
      <c s="7" r="I4" t="n">
        <v>34988</v>
      </c>
      <c s="7" r="J4" t="n">
        <v>19378</v>
      </c>
      <c s="7" r="K4" t="n">
        <v>34988</v>
      </c>
    </row>
    <row spans="1:11" r="5">
      <c s="4" r="A5" t="s">
        <v>1559</v>
      </c>
      <c s="6" r="I5" t="n">
        <v>-417</v>
      </c>
      <c s="6" r="J5" t="n">
        <v>-646</v>
      </c>
    </row>
    <row spans="1:11" r="6">
      <c s="4" r="A6" t="s">
        <v>1560</v>
      </c>
      <c s="6" r="J6" t="n">
        <v>-15</v>
      </c>
    </row>
    <row spans="1:11" r="7">
      <c s="4" r="A7" t="s">
        <v>1561</v>
      </c>
      <c s="7" r="I7" t="n">
        <v>34571</v>
      </c>
      <c s="7" r="J7" t="n">
        <v>18717</v>
      </c>
    </row>
    <row spans="1:11" r="8">
      <c s="4" r="A8" t="s">
        <v>1562</v>
      </c>
      <c s="6" r="I8" t="n">
        <v>80358036</v>
      </c>
      <c s="6" r="J8" t="n">
        <v>80673360</v>
      </c>
      <c s="6" r="K8" t="n">
        <v>80358036</v>
      </c>
    </row>
    <row spans="1:11" r="9">
      <c s="4" r="A9" t="s">
        <v>1563</v>
      </c>
      <c s="8" r="B9" t="n">
        <v>-0.01</v>
      </c>
      <c s="8" r="C9" t="n">
        <v>-0.14</v>
      </c>
      <c s="8" r="D9" t="n">
        <v>0.15</v>
      </c>
      <c s="8" r="E9" t="n">
        <v>0.23</v>
      </c>
      <c s="8" r="F9" t="n">
        <v>0.04</v>
      </c>
      <c s="8" r="G9" t="n">
        <v>0.17</v>
      </c>
      <c s="8" r="H9" t="n">
        <v>0.22</v>
      </c>
      <c s="8" r="I9" t="n">
        <v>0.43</v>
      </c>
      <c s="8" r="J9" t="n">
        <v>0.23</v>
      </c>
      <c s="8" r="K9" t="n">
        <v>0.43</v>
      </c>
    </row>
    <row spans="1:11" r="10">
      <c s="3" r="A10" t="s">
        <v>1564</v>
      </c>
    </row>
    <row spans="1:11" r="11">
      <c s="4" r="A11" t="s">
        <v>559</v>
      </c>
      <c s="7" r="B11" t="n">
        <v>185</v>
      </c>
      <c s="7" r="C11" t="n">
        <v>-11349</v>
      </c>
      <c s="7" r="D11" t="n">
        <v>12086</v>
      </c>
      <c s="7" r="E11" t="n">
        <v>18456</v>
      </c>
      <c s="7" r="F11" t="n">
        <v>3175</v>
      </c>
      <c s="7" r="G11" t="n">
        <v>13971</v>
      </c>
      <c s="7" r="H11" t="n">
        <v>17842</v>
      </c>
      <c s="7" r="I11" t="n">
        <v>34988</v>
      </c>
      <c s="7" r="J11" t="n">
        <v>19378</v>
      </c>
      <c s="7" r="K11" t="n">
        <v>34988</v>
      </c>
    </row>
    <row spans="1:11" r="12">
      <c s="4" r="A12" t="s">
        <v>1559</v>
      </c>
      <c s="6" r="I12" t="n">
        <v>-417</v>
      </c>
      <c s="6" r="J12" t="n">
        <v>-646</v>
      </c>
    </row>
    <row spans="1:11" r="13">
      <c s="4" r="A13" t="s">
        <v>1560</v>
      </c>
      <c s="6" r="J13" t="n">
        <v>-15</v>
      </c>
    </row>
    <row spans="1:11" r="14">
      <c s="4" r="A14" t="s">
        <v>1565</v>
      </c>
      <c s="7" r="I14" t="n">
        <v>34571</v>
      </c>
      <c s="7" r="J14" t="n">
        <v>18717</v>
      </c>
    </row>
    <row spans="1:11" r="15">
      <c s="4" r="A15" t="s">
        <v>1566</v>
      </c>
      <c s="6" r="I15" t="n">
        <v>80358036</v>
      </c>
      <c s="6" r="J15" t="n">
        <v>80673360</v>
      </c>
      <c s="6" r="K15" t="n">
        <v>80358036</v>
      </c>
    </row>
    <row spans="1:11" r="16">
      <c s="4" r="A16" t="s">
        <v>1567</v>
      </c>
      <c s="8" r="B16" t="n">
        <v>-0.01</v>
      </c>
      <c s="8" r="C16" t="n">
        <v>-0.14</v>
      </c>
      <c s="8" r="D16" t="n">
        <v>0.15</v>
      </c>
      <c s="8" r="E16" t="n">
        <v>0.23</v>
      </c>
      <c s="8" r="F16" t="n">
        <v>0.04</v>
      </c>
      <c s="8" r="G16" t="n">
        <v>0.17</v>
      </c>
      <c s="8" r="H16" t="n">
        <v>0.22</v>
      </c>
      <c s="8" r="I16" t="n">
        <v>0.43</v>
      </c>
      <c s="8" r="J16" t="n">
        <v>0.23</v>
      </c>
      <c s="8" r="K16" t="n">
        <v>0.43</v>
      </c>
    </row>
  </sheetData>
  <mergeCells count="3">
    <mergeCell ref="A1:A2"/>
    <mergeCell ref="B1:H1"/>
    <mergeCell ref="J1:K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568</v>
      </c>
      <c s="2" r="B1" t="s">
        <v>1569</v>
      </c>
      <c s="2" r="C1" t="s">
        <v>31</v>
      </c>
      <c s="2" r="D1" t="s">
        <v>30</v>
      </c>
      <c s="2" r="E1" t="s">
        <v>2</v>
      </c>
      <c s="2" r="F1" t="s">
        <v>30</v>
      </c>
      <c s="2" r="G1" t="s">
        <v>32</v>
      </c>
    </row>
    <row spans="1:7" r="2">
      <c s="3" r="A2" t="s">
        <v>1570</v>
      </c>
    </row>
    <row spans="1:7" r="3">
      <c s="4" r="A3" t="s">
        <v>1571</v>
      </c>
      <c s="7" r="C3" t="n">
        <v>211679</v>
      </c>
    </row>
    <row spans="1:7" r="4">
      <c s="4" r="A4" t="s">
        <v>1572</v>
      </c>
      <c s="7" r="D4" t="n">
        <v>20091</v>
      </c>
      <c s="7" r="E4" t="n">
        <v>32244</v>
      </c>
      <c s="7" r="F4" t="n">
        <v>63138</v>
      </c>
      <c s="7" r="G4" t="n">
        <v>28837</v>
      </c>
    </row>
    <row spans="1:7" r="5">
      <c s="4" r="A5" t="s">
        <v>1573</v>
      </c>
      <c s="6" r="C5" t="n">
        <v>60500</v>
      </c>
    </row>
    <row spans="1:7" r="6">
      <c s="4" r="A6" t="s">
        <v>1574</v>
      </c>
    </row>
    <row spans="1:7" r="7">
      <c s="3" r="A7" t="s">
        <v>153</v>
      </c>
    </row>
    <row spans="1:7" r="8">
      <c s="4" r="A8" t="s">
        <v>1575</v>
      </c>
      <c s="4" r="E8" t="s">
        <v>606</v>
      </c>
    </row>
    <row spans="1:7" r="9">
      <c s="4" r="A9" t="s">
        <v>1576</v>
      </c>
    </row>
    <row spans="1:7" r="10">
      <c s="3" r="A10" t="s">
        <v>1570</v>
      </c>
    </row>
    <row spans="1:7" r="11">
      <c s="4" r="A11" t="s">
        <v>1577</v>
      </c>
      <c s="6" r="F11" t="n">
        <v>56200</v>
      </c>
    </row>
    <row spans="1:7" r="12">
      <c s="4" r="A12" t="s">
        <v>1578</v>
      </c>
    </row>
    <row spans="1:7" r="13">
      <c s="3" r="A13" t="s">
        <v>1570</v>
      </c>
    </row>
    <row spans="1:7" r="14">
      <c s="4" r="A14" t="s">
        <v>1571</v>
      </c>
      <c s="6" r="C14" t="n">
        <v>38400</v>
      </c>
    </row>
    <row spans="1:7" r="15">
      <c s="4" r="A15" t="s">
        <v>1579</v>
      </c>
    </row>
    <row spans="1:7" r="16">
      <c s="3" r="A16" t="s">
        <v>153</v>
      </c>
    </row>
    <row spans="1:7" r="17">
      <c s="4" r="A17" t="s">
        <v>1580</v>
      </c>
      <c s="4" r="E17" t="s">
        <v>1180</v>
      </c>
    </row>
    <row spans="1:7" r="18">
      <c s="4" r="A18" t="s">
        <v>1581</v>
      </c>
    </row>
    <row spans="1:7" r="19">
      <c s="3" r="A19" t="s">
        <v>1570</v>
      </c>
    </row>
    <row spans="1:7" r="20">
      <c s="4" r="A20" t="s">
        <v>1571</v>
      </c>
      <c s="6" r="C20" t="n">
        <v>33423</v>
      </c>
    </row>
    <row spans="1:7" r="21">
      <c s="4" r="A21" t="s">
        <v>1572</v>
      </c>
      <c s="6" r="F21" t="n">
        <v>14714</v>
      </c>
      <c s="6" r="G21" t="n">
        <v>6016</v>
      </c>
    </row>
    <row spans="1:7" r="22">
      <c s="4" r="A22" t="s">
        <v>1573</v>
      </c>
      <c s="6" r="C22" t="n">
        <v>12709</v>
      </c>
    </row>
    <row spans="1:7" r="23">
      <c s="4" r="A23" t="s">
        <v>1582</v>
      </c>
    </row>
    <row spans="1:7" r="24">
      <c s="3" r="A24" t="s">
        <v>153</v>
      </c>
    </row>
    <row spans="1:7" r="25">
      <c s="4" r="A25" t="s">
        <v>1580</v>
      </c>
      <c s="4" r="E25" t="s">
        <v>1583</v>
      </c>
    </row>
    <row spans="1:7" r="26">
      <c s="4" r="A26" t="s">
        <v>1584</v>
      </c>
    </row>
    <row spans="1:7" r="27">
      <c s="3" r="A27" t="s">
        <v>1570</v>
      </c>
    </row>
    <row spans="1:7" r="28">
      <c s="4" r="A28" t="s">
        <v>1571</v>
      </c>
      <c s="6" r="C28" t="n">
        <v>10657</v>
      </c>
    </row>
    <row spans="1:7" r="29">
      <c s="4" r="A29" t="s">
        <v>1572</v>
      </c>
      <c s="6" r="F29" t="n">
        <v>10657</v>
      </c>
    </row>
    <row spans="1:7" r="30">
      <c s="4" r="A30" t="s">
        <v>1573</v>
      </c>
      <c s="6" r="C30" t="n">
        <v>10657</v>
      </c>
    </row>
    <row spans="1:7" r="31">
      <c s="4" r="A31" t="s">
        <v>1585</v>
      </c>
    </row>
    <row spans="1:7" r="32">
      <c s="3" r="A32" t="s">
        <v>1570</v>
      </c>
    </row>
    <row spans="1:7" r="33">
      <c s="4" r="A33" t="s">
        <v>1571</v>
      </c>
      <c s="6" r="C33" t="n">
        <v>9047</v>
      </c>
    </row>
    <row spans="1:7" r="34">
      <c s="4" r="A34" t="s">
        <v>1572</v>
      </c>
      <c s="6" r="F34" t="n">
        <v>9047</v>
      </c>
    </row>
    <row spans="1:7" r="35">
      <c s="4" r="A35" t="s">
        <v>1573</v>
      </c>
      <c s="6" r="C35" t="n">
        <v>9047</v>
      </c>
    </row>
    <row spans="1:7" r="36">
      <c s="4" r="A36" t="s">
        <v>1586</v>
      </c>
    </row>
    <row spans="1:7" r="37">
      <c s="3" r="A37" t="s">
        <v>153</v>
      </c>
    </row>
    <row spans="1:7" r="38">
      <c s="4" r="A38" t="s">
        <v>1587</v>
      </c>
      <c s="4" r="E38" t="s">
        <v>811</v>
      </c>
    </row>
    <row spans="1:7" r="39">
      <c s="3" r="A39" t="s">
        <v>1570</v>
      </c>
    </row>
    <row spans="1:7" r="40">
      <c s="4" r="A40" t="s">
        <v>1571</v>
      </c>
      <c s="6" r="C40" t="n">
        <v>68607</v>
      </c>
    </row>
    <row spans="1:7" r="41">
      <c s="4" r="A41" t="s">
        <v>1572</v>
      </c>
      <c s="6" r="G41" t="n">
        <v>12944</v>
      </c>
    </row>
    <row spans="1:7" r="42">
      <c s="4" r="A42" t="s">
        <v>1588</v>
      </c>
    </row>
    <row spans="1:7" r="43">
      <c s="3" r="A43" t="s">
        <v>153</v>
      </c>
    </row>
    <row spans="1:7" r="44">
      <c s="4" r="A44" t="s">
        <v>1575</v>
      </c>
      <c s="4" r="E44" t="s">
        <v>606</v>
      </c>
    </row>
    <row spans="1:7" r="45">
      <c s="4" r="A45" t="s">
        <v>1589</v>
      </c>
    </row>
    <row spans="1:7" r="46">
      <c s="3" r="A46" t="s">
        <v>153</v>
      </c>
    </row>
    <row spans="1:7" r="47">
      <c s="4" r="A47" t="s">
        <v>1590</v>
      </c>
      <c s="4" r="E47" t="s">
        <v>703</v>
      </c>
    </row>
    <row spans="1:7" r="48">
      <c s="4" r="A48" t="s">
        <v>1591</v>
      </c>
      <c s="4" r="E48" t="s">
        <v>1592</v>
      </c>
    </row>
    <row spans="1:7" r="49">
      <c s="4" r="A49" t="s">
        <v>61</v>
      </c>
      <c s="7" r="E49" t="n">
        <v>20000</v>
      </c>
    </row>
    <row spans="1:7" r="50">
      <c s="3" r="A50" t="s">
        <v>1570</v>
      </c>
    </row>
    <row spans="1:7" r="51">
      <c s="4" r="A51" t="s">
        <v>1571</v>
      </c>
      <c s="6" r="C51" t="n">
        <v>20700</v>
      </c>
    </row>
    <row spans="1:7" r="52">
      <c s="4" r="A52" t="s">
        <v>1572</v>
      </c>
      <c s="6" r="F52" t="n">
        <v>11913</v>
      </c>
      <c s="6" r="G52" t="n">
        <v>3371</v>
      </c>
    </row>
    <row spans="1:7" r="53">
      <c s="4" r="A53" t="s">
        <v>1573</v>
      </c>
      <c s="6" r="C53" t="n">
        <v>10532</v>
      </c>
    </row>
    <row spans="1:7" r="54">
      <c s="4" r="A54" t="s">
        <v>1593</v>
      </c>
    </row>
    <row spans="1:7" r="55">
      <c s="3" r="A55" t="s">
        <v>1570</v>
      </c>
    </row>
    <row spans="1:7" r="56">
      <c s="4" r="A56" t="s">
        <v>1594</v>
      </c>
      <c s="4" r="E56" t="s">
        <v>703</v>
      </c>
    </row>
    <row spans="1:7" r="57">
      <c s="4" r="A57" t="s">
        <v>1595</v>
      </c>
      <c s="4" r="E57" t="s">
        <v>1596</v>
      </c>
    </row>
    <row spans="1:7" r="58">
      <c s="4" r="A58" t="s">
        <v>1597</v>
      </c>
      <c s="7" r="E58" t="n">
        <v>20000</v>
      </c>
    </row>
    <row spans="1:7" r="59">
      <c s="4" r="A59" t="s">
        <v>1598</v>
      </c>
      <c s="4" r="E59" t="s">
        <v>1599</v>
      </c>
    </row>
    <row spans="1:7" r="60">
      <c s="4" r="A60" t="s">
        <v>1600</v>
      </c>
    </row>
    <row spans="1:7" r="61">
      <c s="3" r="A61" t="s">
        <v>153</v>
      </c>
    </row>
    <row spans="1:7" r="62">
      <c s="4" r="A62" t="s">
        <v>1575</v>
      </c>
      <c s="4" r="E62" t="s">
        <v>609</v>
      </c>
    </row>
    <row spans="1:7" r="63">
      <c s="4" r="A63" t="s">
        <v>1601</v>
      </c>
    </row>
    <row spans="1:7" r="64">
      <c s="3" r="A64" t="s">
        <v>153</v>
      </c>
    </row>
    <row spans="1:7" r="65">
      <c s="4" r="A65" t="s">
        <v>1575</v>
      </c>
      <c s="4" r="E65" t="s">
        <v>609</v>
      </c>
    </row>
    <row spans="1:7" r="66">
      <c s="4" r="A66" t="s">
        <v>1602</v>
      </c>
    </row>
    <row spans="1:7" r="67">
      <c s="3" r="A67" t="s">
        <v>153</v>
      </c>
    </row>
    <row spans="1:7" r="68">
      <c s="4" r="A68" t="s">
        <v>1587</v>
      </c>
      <c s="4" r="E68" t="s">
        <v>1603</v>
      </c>
    </row>
    <row spans="1:7" r="69">
      <c s="3" r="A69" t="s">
        <v>1570</v>
      </c>
    </row>
    <row spans="1:7" r="70">
      <c s="4" r="A70" t="s">
        <v>1571</v>
      </c>
      <c s="6" r="C70" t="n">
        <v>5464</v>
      </c>
    </row>
    <row spans="1:7" r="71">
      <c s="4" r="A71" t="s">
        <v>1572</v>
      </c>
      <c s="6" r="F71" t="n">
        <v>-3871</v>
      </c>
      <c s="6" r="G71" t="n">
        <v>1821</v>
      </c>
    </row>
    <row spans="1:7" r="72">
      <c s="4" r="A72" t="s">
        <v>1604</v>
      </c>
      <c s="7" r="B72" t="n">
        <v>4300</v>
      </c>
    </row>
    <row spans="1:7" r="73">
      <c s="4" r="A73" t="s">
        <v>1605</v>
      </c>
    </row>
    <row spans="1:7" r="74">
      <c s="3" r="A74" t="s">
        <v>1570</v>
      </c>
    </row>
    <row spans="1:7" r="75">
      <c s="4" r="A75" t="s">
        <v>1594</v>
      </c>
      <c s="4" r="E75" t="s">
        <v>576</v>
      </c>
    </row>
    <row spans="1:7" r="76">
      <c s="4" r="A76" t="s">
        <v>1595</v>
      </c>
      <c s="4" r="E76" t="s">
        <v>601</v>
      </c>
    </row>
    <row spans="1:7" r="77">
      <c s="4" r="A77" t="s">
        <v>1597</v>
      </c>
      <c s="7" r="E77" t="n">
        <v>46000</v>
      </c>
    </row>
    <row spans="1:7" r="78">
      <c s="4" r="A78" t="s">
        <v>1598</v>
      </c>
      <c s="4" r="E78" t="s">
        <v>1606</v>
      </c>
    </row>
    <row spans="1:7" r="79">
      <c s="4" r="A79" t="s">
        <v>1607</v>
      </c>
    </row>
    <row spans="1:7" r="80">
      <c s="3" r="A80" t="s">
        <v>153</v>
      </c>
    </row>
    <row spans="1:7" r="81">
      <c s="4" r="A81" t="s">
        <v>1575</v>
      </c>
      <c s="4" r="E81" t="s">
        <v>809</v>
      </c>
    </row>
    <row spans="1:7" r="82">
      <c s="3" r="A82" t="s">
        <v>1570</v>
      </c>
    </row>
    <row spans="1:7" r="83">
      <c s="4" r="A83" t="s">
        <v>1571</v>
      </c>
      <c s="6" r="C83" t="n">
        <v>25381</v>
      </c>
    </row>
    <row spans="1:7" r="84">
      <c s="4" r="A84" t="s">
        <v>1572</v>
      </c>
      <c s="7" r="F84" t="n">
        <v>20678</v>
      </c>
      <c s="7" r="G84" t="n">
        <v>4685</v>
      </c>
    </row>
    <row spans="1:7" r="85">
      <c s="4" r="A85" t="s">
        <v>1573</v>
      </c>
      <c s="7" r="C85" t="n">
        <v>17555</v>
      </c>
    </row>
    <row spans="1:7" r="86">
      <c s="4" r="A86" t="s">
        <v>1552</v>
      </c>
    </row>
    <row spans="1:7" r="87">
      <c s="3" r="A87" t="s">
        <v>1570</v>
      </c>
    </row>
    <row spans="1:7" r="88">
      <c s="4" r="A88" t="s">
        <v>1572</v>
      </c>
      <c s="7" r="D88" t="n">
        <v>9869</v>
      </c>
      <c s="7" r="E88" t="n">
        <v>16575</v>
      </c>
    </row>
    <row spans="1:7" r="89">
      <c s="4" r="A89" t="s">
        <v>1573</v>
      </c>
      <c s="7" r="E89" t="n">
        <v>5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S8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30"/>
    <col customWidth="1" max="7" min="7" width="20"/>
    <col customWidth="1" max="8" min="8" width="37"/>
    <col customWidth="1" max="9" min="9" width="24"/>
    <col customWidth="1" max="10" min="10" width="24"/>
    <col customWidth="1" max="11" min="11" width="30"/>
    <col customWidth="1" max="12" min="12" width="30"/>
    <col customWidth="1" max="13" min="13" width="24"/>
    <col customWidth="1" max="14" min="14" width="24"/>
    <col customWidth="1" max="15" min="15" width="37"/>
    <col customWidth="1" max="16" min="16" width="41"/>
    <col customWidth="1" max="17" min="17" width="37"/>
    <col customWidth="1" max="18" min="18" width="21"/>
    <col customWidth="1" max="19" min="19" width="21"/>
  </cols>
  <sheetData>
    <row spans="1:19" r="1">
      <c s="1" r="A1" t="s">
        <v>1608</v>
      </c>
      <c s="2" r="B1" t="s">
        <v>1609</v>
      </c>
      <c s="2" r="C1" t="s">
        <v>1610</v>
      </c>
      <c s="2" r="D1" t="s">
        <v>1611</v>
      </c>
      <c s="2" r="E1" t="s">
        <v>1612</v>
      </c>
      <c s="2" r="F1" t="s">
        <v>1613</v>
      </c>
      <c s="2" r="G1" t="s">
        <v>514</v>
      </c>
      <c s="2" r="H1" t="s">
        <v>1614</v>
      </c>
      <c s="2" r="I1" t="s">
        <v>1615</v>
      </c>
      <c s="2" r="J1" t="s">
        <v>1616</v>
      </c>
      <c s="2" r="K1" t="s">
        <v>1617</v>
      </c>
      <c s="2" r="L1" t="s">
        <v>1618</v>
      </c>
      <c s="2" r="M1" t="s">
        <v>1619</v>
      </c>
      <c s="2" r="N1" t="s">
        <v>1620</v>
      </c>
      <c s="2" r="O1" t="s">
        <v>656</v>
      </c>
      <c s="2" r="P1" t="s">
        <v>657</v>
      </c>
      <c s="2" r="Q1" t="s">
        <v>656</v>
      </c>
      <c s="2" r="R1" t="s">
        <v>658</v>
      </c>
      <c s="2" r="S1" t="s">
        <v>555</v>
      </c>
    </row>
    <row spans="1:19" r="2">
      <c s="3" r="A2" t="s">
        <v>153</v>
      </c>
    </row>
    <row spans="1:19" r="3">
      <c s="4" r="A3" t="s">
        <v>1621</v>
      </c>
      <c s="6" r="P3" t="n">
        <v>935135</v>
      </c>
    </row>
    <row spans="1:19" r="4">
      <c s="4" r="A4" t="s">
        <v>1622</v>
      </c>
      <c s="6" r="F4" t="n">
        <v>31728949</v>
      </c>
      <c s="6" r="H4" t="n">
        <v>31995344</v>
      </c>
      <c s="6" r="P4" t="n">
        <v>31995344</v>
      </c>
    </row>
    <row spans="1:19" r="5">
      <c s="4" r="A5" t="s">
        <v>1623</v>
      </c>
      <c s="6" r="F5" t="n">
        <v>29030975</v>
      </c>
    </row>
    <row spans="1:19" r="6">
      <c s="4" r="A6" t="s">
        <v>1624</v>
      </c>
      <c s="6" r="P6" t="n">
        <v>1420342</v>
      </c>
    </row>
    <row spans="1:19" r="7">
      <c s="4" r="A7" t="s">
        <v>1625</v>
      </c>
      <c s="7" r="O7" t="n">
        <v>20091</v>
      </c>
      <c s="7" r="P7" t="n">
        <v>32244</v>
      </c>
      <c s="7" r="Q7" t="n">
        <v>63138</v>
      </c>
      <c s="7" r="R7" t="n">
        <v>28837</v>
      </c>
    </row>
    <row spans="1:19" r="8">
      <c s="4" r="A8" t="s">
        <v>1626</v>
      </c>
      <c s="6" r="P8" t="n">
        <v>4</v>
      </c>
    </row>
    <row spans="1:19" r="9">
      <c s="4" r="A9" t="s">
        <v>1627</v>
      </c>
      <c s="8" r="B9" t="n">
        <v>0.13</v>
      </c>
      <c s="8" r="C9" t="n">
        <v>0.26</v>
      </c>
      <c s="8" r="D9" t="n">
        <v>0.25</v>
      </c>
      <c s="8" r="E9" t="n">
        <v>0.24</v>
      </c>
      <c s="8" r="H9" t="n">
        <v>0.2</v>
      </c>
      <c s="8" r="I9" t="n">
        <v>0.13</v>
      </c>
      <c s="8" r="J9" t="n">
        <v>0.26</v>
      </c>
      <c s="8" r="K9" t="n">
        <v>0.25</v>
      </c>
      <c s="8" r="L9" t="n">
        <v>0.24</v>
      </c>
      <c s="8" r="M9" t="n">
        <v>0.24</v>
      </c>
      <c s="8" r="N9" t="n">
        <v>0.18</v>
      </c>
    </row>
    <row spans="1:19" r="10">
      <c s="3" r="A10" t="s">
        <v>1628</v>
      </c>
    </row>
    <row spans="1:19" r="11">
      <c s="4" r="A11" t="s">
        <v>1629</v>
      </c>
      <c s="7" r="S11" t="n">
        <v>60500</v>
      </c>
    </row>
    <row spans="1:19" r="12">
      <c s="4" r="A12" t="s">
        <v>521</v>
      </c>
    </row>
    <row spans="1:19" r="13">
      <c s="3" r="A13" t="s">
        <v>153</v>
      </c>
    </row>
    <row spans="1:19" r="14">
      <c s="4" r="A14" t="s">
        <v>1622</v>
      </c>
      <c s="6" r="G14" t="n">
        <v>31704545</v>
      </c>
    </row>
    <row spans="1:19" r="15">
      <c s="4" r="A15" t="s">
        <v>1551</v>
      </c>
    </row>
    <row spans="1:19" r="16">
      <c s="3" r="A16" t="s">
        <v>153</v>
      </c>
    </row>
    <row spans="1:19" r="17">
      <c s="4" r="A17" t="s">
        <v>1621</v>
      </c>
      <c s="6" r="P17" t="n">
        <v>218812</v>
      </c>
    </row>
    <row spans="1:19" r="18">
      <c s="4" r="A18" t="s">
        <v>1625</v>
      </c>
      <c s="7" r="O18" t="n">
        <v>8826</v>
      </c>
      <c s="7" r="P18" t="n">
        <v>14035</v>
      </c>
    </row>
    <row spans="1:19" r="19">
      <c s="4" r="A19" t="s">
        <v>1630</v>
      </c>
      <c s="4" r="P19" t="s">
        <v>703</v>
      </c>
    </row>
    <row spans="1:19" r="20">
      <c s="4" r="A20" t="s">
        <v>1631</v>
      </c>
      <c s="4" r="P20" t="s">
        <v>602</v>
      </c>
    </row>
    <row spans="1:19" r="21">
      <c s="4" r="A21" t="s">
        <v>1632</v>
      </c>
      <c s="7" r="P21" t="n">
        <v>4200</v>
      </c>
    </row>
    <row spans="1:19" r="22">
      <c s="4" r="A22" t="s">
        <v>1633</v>
      </c>
      <c s="7" r="P22" t="n">
        <v>3400</v>
      </c>
    </row>
    <row spans="1:19" r="23">
      <c s="3" r="A23" t="s">
        <v>1634</v>
      </c>
    </row>
    <row spans="1:19" r="24">
      <c s="4" r="A24" t="s">
        <v>1635</v>
      </c>
      <c s="6" r="F24" t="n">
        <v>4776053</v>
      </c>
      <c s="6" r="K24" t="n">
        <v>4776053</v>
      </c>
      <c s="6" r="P24" t="n">
        <v>4776053</v>
      </c>
    </row>
    <row spans="1:19" r="25">
      <c s="4" r="A25" t="s">
        <v>1636</v>
      </c>
      <c s="6" r="P25" t="n">
        <v>218812</v>
      </c>
    </row>
    <row spans="1:19" r="26">
      <c s="4" r="A26" t="s">
        <v>1637</v>
      </c>
      <c s="6" r="P26" t="n">
        <v>-11936</v>
      </c>
    </row>
    <row spans="1:19" r="27">
      <c s="4" r="A27" t="s">
        <v>1638</v>
      </c>
      <c s="6" r="P27" t="n">
        <v>-325168</v>
      </c>
    </row>
    <row spans="1:19" r="28">
      <c s="4" r="A28" t="s">
        <v>1639</v>
      </c>
      <c s="6" r="H28" t="n">
        <v>4657761</v>
      </c>
      <c s="6" r="L28" t="n">
        <v>4776053</v>
      </c>
      <c s="6" r="O28" t="n">
        <v>4776053</v>
      </c>
      <c s="6" r="P28" t="n">
        <v>4657761</v>
      </c>
      <c s="6" r="Q28" t="n">
        <v>4776053</v>
      </c>
    </row>
    <row spans="1:19" r="29">
      <c s="3" r="A29" t="s">
        <v>1628</v>
      </c>
    </row>
    <row spans="1:19" r="30">
      <c s="4" r="A30" t="s">
        <v>1640</v>
      </c>
      <c s="8" r="F30" t="n">
        <v>18.08</v>
      </c>
      <c s="8" r="K30" t="n">
        <v>18.08</v>
      </c>
      <c s="8" r="P30" t="n">
        <v>18.08</v>
      </c>
    </row>
    <row spans="1:19" r="31">
      <c s="4" r="A31" t="s">
        <v>1641</v>
      </c>
      <c s="10" r="P31" t="n">
        <v>16.4</v>
      </c>
    </row>
    <row spans="1:19" r="32">
      <c s="4" r="A32" t="s">
        <v>1642</v>
      </c>
      <c s="10" r="P32" t="n">
        <v>18.36</v>
      </c>
    </row>
    <row spans="1:19" r="33">
      <c s="4" r="A33" t="s">
        <v>1643</v>
      </c>
      <c s="10" r="P33" t="n">
        <v>18.05</v>
      </c>
    </row>
    <row spans="1:19" r="34">
      <c s="4" r="A34" t="s">
        <v>1644</v>
      </c>
      <c s="8" r="H34" t="n">
        <v>18.01</v>
      </c>
      <c s="8" r="L34" t="n">
        <v>18.08</v>
      </c>
      <c s="8" r="O34" t="n">
        <v>18.08</v>
      </c>
      <c s="8" r="P34" t="n">
        <v>18.01</v>
      </c>
      <c s="8" r="Q34" t="n">
        <v>18.08</v>
      </c>
    </row>
    <row spans="1:19" r="35">
      <c s="4" r="A35" t="s">
        <v>1645</v>
      </c>
      <c s="4" r="P35" t="s">
        <v>1525</v>
      </c>
    </row>
    <row spans="1:19" r="36">
      <c s="4" r="A36" t="s">
        <v>1629</v>
      </c>
      <c s="7" r="H36" t="n">
        <v>47400</v>
      </c>
      <c s="7" r="P36" t="n">
        <v>47400</v>
      </c>
    </row>
    <row spans="1:19" r="37">
      <c s="4" r="A37" t="s">
        <v>1646</v>
      </c>
      <c s="4" r="P37" t="s">
        <v>1647</v>
      </c>
    </row>
    <row spans="1:19" r="38">
      <c s="4" r="A38" t="s">
        <v>1648</v>
      </c>
    </row>
    <row spans="1:19" r="39">
      <c s="3" r="A39" t="s">
        <v>153</v>
      </c>
    </row>
    <row spans="1:19" r="40">
      <c s="4" r="A40" t="s">
        <v>1632</v>
      </c>
      <c s="7" r="P40" t="n">
        <v>800</v>
      </c>
    </row>
    <row spans="1:19" r="41">
      <c s="4" r="A41" t="s">
        <v>1649</v>
      </c>
    </row>
    <row spans="1:19" r="42">
      <c s="3" r="A42" t="s">
        <v>1634</v>
      </c>
    </row>
    <row spans="1:19" r="43">
      <c s="4" r="A43" t="s">
        <v>1636</v>
      </c>
      <c s="6" r="G43" t="n">
        <v>4936051</v>
      </c>
    </row>
    <row spans="1:19" r="44">
      <c s="4" r="A44" t="s">
        <v>1650</v>
      </c>
    </row>
    <row spans="1:19" r="45">
      <c s="3" r="A45" t="s">
        <v>153</v>
      </c>
    </row>
    <row spans="1:19" r="46">
      <c s="4" r="A46" t="s">
        <v>1651</v>
      </c>
      <c s="4" r="P46" t="s">
        <v>1652</v>
      </c>
    </row>
    <row spans="1:19" r="47">
      <c s="4" r="A47" t="s">
        <v>1552</v>
      </c>
    </row>
    <row spans="1:19" r="48">
      <c s="3" r="A48" t="s">
        <v>153</v>
      </c>
    </row>
    <row spans="1:19" r="49">
      <c s="4" r="A49" t="s">
        <v>1621</v>
      </c>
      <c s="6" r="P49" t="n">
        <v>935135</v>
      </c>
    </row>
    <row spans="1:19" r="50">
      <c s="4" r="A50" t="s">
        <v>1625</v>
      </c>
      <c s="7" r="O50" t="n">
        <v>9869</v>
      </c>
      <c s="7" r="P50" t="n">
        <v>16575</v>
      </c>
    </row>
    <row spans="1:19" r="51">
      <c s="3" r="A51" t="s">
        <v>1628</v>
      </c>
    </row>
    <row spans="1:19" r="52">
      <c s="4" r="A52" t="s">
        <v>1645</v>
      </c>
      <c s="4" r="P52" t="s">
        <v>1178</v>
      </c>
    </row>
    <row spans="1:19" r="53">
      <c s="4" r="A53" t="s">
        <v>1629</v>
      </c>
      <c s="7" r="H53" t="n">
        <v>54000</v>
      </c>
      <c s="7" r="P53" t="n">
        <v>54000</v>
      </c>
    </row>
    <row spans="1:19" r="54">
      <c s="4" r="A54" t="s">
        <v>1646</v>
      </c>
      <c s="4" r="P54" t="s">
        <v>1653</v>
      </c>
    </row>
    <row spans="1:19" r="55">
      <c s="4" r="A55" t="s">
        <v>1654</v>
      </c>
    </row>
    <row spans="1:19" r="56">
      <c s="3" r="A56" t="s">
        <v>153</v>
      </c>
    </row>
    <row spans="1:19" r="57">
      <c s="4" r="A57" t="s">
        <v>1621</v>
      </c>
      <c s="6" r="G57" t="n">
        <v>24835227</v>
      </c>
    </row>
    <row spans="1:19" r="58">
      <c s="4" r="A58" t="s">
        <v>1655</v>
      </c>
    </row>
    <row spans="1:19" r="59">
      <c s="3" r="A59" t="s">
        <v>153</v>
      </c>
    </row>
    <row spans="1:19" r="60">
      <c s="4" r="A60" t="s">
        <v>1651</v>
      </c>
      <c s="4" r="P60" t="s">
        <v>1652</v>
      </c>
    </row>
    <row spans="1:19" r="61">
      <c s="4" r="A61" t="s">
        <v>1656</v>
      </c>
    </row>
    <row spans="1:19" r="62">
      <c s="3" r="A62" t="s">
        <v>153</v>
      </c>
    </row>
    <row spans="1:19" r="63">
      <c s="4" r="A63" t="s">
        <v>1625</v>
      </c>
      <c s="7" r="O63" t="n">
        <v>1396</v>
      </c>
      <c s="7" r="P63" t="n">
        <v>1634</v>
      </c>
    </row>
    <row spans="1:19" r="64">
      <c s="3" r="A64" t="s">
        <v>1634</v>
      </c>
    </row>
    <row spans="1:19" r="65">
      <c s="4" r="A65" t="s">
        <v>1635</v>
      </c>
      <c s="6" r="F65" t="n">
        <v>610711</v>
      </c>
      <c s="6" r="K65" t="n">
        <v>610711</v>
      </c>
      <c s="6" r="P65" t="n">
        <v>610711</v>
      </c>
    </row>
    <row spans="1:19" r="66">
      <c s="4" r="A66" t="s">
        <v>1637</v>
      </c>
      <c s="6" r="P66" t="n">
        <v>-116802</v>
      </c>
    </row>
    <row spans="1:19" r="67">
      <c s="4" r="A67" t="s">
        <v>1638</v>
      </c>
      <c s="6" r="P67" t="n">
        <v>-75794</v>
      </c>
    </row>
    <row spans="1:19" r="68">
      <c s="4" r="A68" t="s">
        <v>1639</v>
      </c>
      <c s="6" r="H68" t="n">
        <v>418115</v>
      </c>
      <c s="6" r="L68" t="n">
        <v>610711</v>
      </c>
      <c s="6" r="O68" t="n">
        <v>610711</v>
      </c>
      <c s="6" r="P68" t="n">
        <v>418115</v>
      </c>
      <c s="6" r="Q68" t="n">
        <v>610711</v>
      </c>
    </row>
    <row spans="1:19" r="69">
      <c s="3" r="A69" t="s">
        <v>1628</v>
      </c>
    </row>
    <row spans="1:19" r="70">
      <c s="4" r="A70" t="s">
        <v>1640</v>
      </c>
      <c s="7" r="F70" t="n">
        <v>19</v>
      </c>
      <c s="7" r="K70" t="n">
        <v>19</v>
      </c>
      <c s="7" r="P70" t="n">
        <v>19</v>
      </c>
    </row>
    <row spans="1:19" r="71">
      <c s="4" r="A71" t="s">
        <v>1642</v>
      </c>
      <c s="6" r="P71" t="n">
        <v>19</v>
      </c>
    </row>
    <row spans="1:19" r="72">
      <c s="4" r="A72" t="s">
        <v>1643</v>
      </c>
      <c s="6" r="P72" t="n">
        <v>19</v>
      </c>
    </row>
    <row spans="1:19" r="73">
      <c s="4" r="A73" t="s">
        <v>1644</v>
      </c>
      <c s="7" r="H73" t="n">
        <v>19</v>
      </c>
      <c s="7" r="L73" t="n">
        <v>19</v>
      </c>
      <c s="7" r="O73" t="n">
        <v>19</v>
      </c>
      <c s="7" r="P73" t="n">
        <v>19</v>
      </c>
      <c s="7" r="Q73" t="n">
        <v>19</v>
      </c>
    </row>
    <row spans="1:19" r="74">
      <c s="4" r="A74" t="s">
        <v>1629</v>
      </c>
      <c s="7" r="H74" t="n">
        <v>4500</v>
      </c>
      <c s="7" r="P74" t="n">
        <v>4500</v>
      </c>
    </row>
    <row spans="1:19" r="75">
      <c s="4" r="A75" t="s">
        <v>1646</v>
      </c>
      <c s="4" r="P75" t="s">
        <v>1657</v>
      </c>
    </row>
    <row spans="1:19" r="76">
      <c s="4" r="A76" t="s">
        <v>1658</v>
      </c>
      <c s="4" r="P76" t="s">
        <v>1659</v>
      </c>
    </row>
    <row spans="1:19" r="77">
      <c s="4" r="A77" t="s">
        <v>1660</v>
      </c>
      <c s="4" r="P77" t="s">
        <v>1659</v>
      </c>
    </row>
    <row spans="1:19" r="78">
      <c s="4" r="A78" t="s">
        <v>1590</v>
      </c>
      <c s="4" r="P78" t="s">
        <v>703</v>
      </c>
    </row>
    <row spans="1:19" r="79">
      <c s="4" r="A79" t="s">
        <v>1661</v>
      </c>
      <c s="8" r="H79" t="n">
        <v>12.93</v>
      </c>
      <c s="8" r="P79" t="n">
        <v>12.93</v>
      </c>
    </row>
    <row spans="1:19" r="80">
      <c s="4" r="A80" t="s">
        <v>1662</v>
      </c>
      <c s="7" r="P80" t="n">
        <v>0</v>
      </c>
    </row>
    <row spans="1:19" r="81">
      <c s="4" r="A81" t="s">
        <v>1663</v>
      </c>
    </row>
    <row spans="1:19" r="82">
      <c s="3" r="A82" t="s">
        <v>1634</v>
      </c>
    </row>
    <row spans="1:19" r="83">
      <c s="4" r="A83" t="s">
        <v>1636</v>
      </c>
      <c s="6" r="G83" t="n">
        <v>686395</v>
      </c>
    </row>
    <row spans="1:19" r="84">
      <c s="4" r="A84" t="s">
        <v>1664</v>
      </c>
    </row>
    <row spans="1:19" r="85">
      <c s="3" r="A85" t="s">
        <v>1628</v>
      </c>
    </row>
    <row spans="1:19" r="86">
      <c s="4" r="A86" t="s">
        <v>1665</v>
      </c>
      <c s="4" r="P86" t="s">
        <v>1120</v>
      </c>
    </row>
    <row spans="1:19" r="87">
      <c s="4" r="A87" t="s">
        <v>1666</v>
      </c>
      <c s="4" r="P87" t="s">
        <v>166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1668</v>
      </c>
      <c s="2" r="B1" t="s">
        <v>1</v>
      </c>
    </row>
    <row spans="1:4" r="2">
      <c s="2" r="B2" t="s">
        <v>2</v>
      </c>
      <c s="2" r="C2" t="s">
        <v>30</v>
      </c>
      <c s="2" r="D2" t="s">
        <v>31</v>
      </c>
    </row>
    <row spans="1:4" r="3">
      <c s="3" r="A3" t="s">
        <v>153</v>
      </c>
    </row>
    <row spans="1:4" r="4">
      <c s="4" r="A4" t="s">
        <v>1573</v>
      </c>
      <c s="7" r="D4" t="n">
        <v>60500000</v>
      </c>
    </row>
    <row spans="1:4" r="5">
      <c s="3" r="A5" t="s">
        <v>1669</v>
      </c>
    </row>
    <row spans="1:4" r="6">
      <c s="4" r="A6" t="s">
        <v>1621</v>
      </c>
      <c s="6" r="B6" t="n">
        <v>935135</v>
      </c>
    </row>
    <row spans="1:4" r="7">
      <c s="4" r="A7" t="s">
        <v>1552</v>
      </c>
    </row>
    <row spans="1:4" r="8">
      <c s="3" r="A8" t="s">
        <v>153</v>
      </c>
    </row>
    <row spans="1:4" r="9">
      <c s="4" r="A9" t="s">
        <v>1670</v>
      </c>
      <c s="6" r="B9" t="n">
        <v>1</v>
      </c>
    </row>
    <row spans="1:4" r="10">
      <c s="4" r="A10" t="s">
        <v>1671</v>
      </c>
      <c s="4" r="B10" t="s">
        <v>1672</v>
      </c>
    </row>
    <row spans="1:4" r="11">
      <c s="4" r="A11" t="s">
        <v>1573</v>
      </c>
      <c s="7" r="B11" t="n">
        <v>54000000</v>
      </c>
    </row>
    <row spans="1:4" r="12">
      <c s="4" r="A12" t="s">
        <v>1645</v>
      </c>
      <c s="4" r="B12" t="s">
        <v>1178</v>
      </c>
    </row>
    <row spans="1:4" r="13">
      <c s="4" r="A13" t="s">
        <v>1646</v>
      </c>
      <c s="4" r="B13" t="s">
        <v>1653</v>
      </c>
    </row>
    <row spans="1:4" r="14">
      <c s="3" r="A14" t="s">
        <v>1669</v>
      </c>
    </row>
    <row spans="1:4" r="15">
      <c s="4" r="A15" t="s">
        <v>1635</v>
      </c>
      <c s="6" r="B15" t="n">
        <v>24230518</v>
      </c>
    </row>
    <row spans="1:4" r="16">
      <c s="4" r="A16" t="s">
        <v>1621</v>
      </c>
      <c s="6" r="B16" t="n">
        <v>935135</v>
      </c>
    </row>
    <row spans="1:4" r="17">
      <c s="4" r="A17" t="s">
        <v>1637</v>
      </c>
      <c s="6" r="B17" t="n">
        <v>-6975</v>
      </c>
    </row>
    <row spans="1:4" r="18">
      <c s="4" r="A18" t="s">
        <v>1638</v>
      </c>
      <c s="6" r="B18" t="n">
        <v>-1076263</v>
      </c>
    </row>
    <row spans="1:4" r="19">
      <c s="4" r="A19" t="s">
        <v>1639</v>
      </c>
      <c s="6" r="B19" t="n">
        <v>24082415</v>
      </c>
      <c s="6" r="C19" t="n">
        <v>24230518</v>
      </c>
    </row>
    <row spans="1:4" r="20">
      <c s="4" r="A20" t="s">
        <v>1673</v>
      </c>
      <c s="6" r="B20" t="n">
        <v>20166222</v>
      </c>
    </row>
    <row spans="1:4" r="21">
      <c s="4" r="A21" t="s">
        <v>1674</v>
      </c>
      <c s="6" r="B21" t="n">
        <v>5813</v>
      </c>
    </row>
    <row spans="1:4" r="22">
      <c s="3" r="A22" t="s">
        <v>1675</v>
      </c>
    </row>
    <row spans="1:4" r="23">
      <c s="4" r="A23" t="s">
        <v>1676</v>
      </c>
      <c s="7" r="B23" t="n">
        <v>19</v>
      </c>
    </row>
    <row spans="1:4" r="24">
      <c s="4" r="A24" t="s">
        <v>1677</v>
      </c>
      <c s="10" r="B24" t="n">
        <v>18.82</v>
      </c>
    </row>
    <row spans="1:4" r="25">
      <c s="4" r="A25" t="s">
        <v>1678</v>
      </c>
      <c s="6" r="B25" t="n">
        <v>19</v>
      </c>
    </row>
    <row spans="1:4" r="26">
      <c s="4" r="A26" t="s">
        <v>1679</v>
      </c>
      <c s="6" r="B26" t="n">
        <v>19</v>
      </c>
    </row>
    <row spans="1:4" r="27">
      <c s="4" r="A27" t="s">
        <v>1680</v>
      </c>
      <c s="10" r="B27" t="n">
        <v>18.99</v>
      </c>
      <c s="7" r="C27" t="n">
        <v>19</v>
      </c>
    </row>
    <row spans="1:4" r="28">
      <c s="4" r="A28" t="s">
        <v>1681</v>
      </c>
      <c s="10" r="B28" t="n">
        <v>18.99</v>
      </c>
    </row>
    <row spans="1:4" r="29">
      <c s="4" r="A29" t="s">
        <v>1682</v>
      </c>
      <c s="7" r="B29" t="n">
        <v>19</v>
      </c>
    </row>
    <row spans="1:4" r="30">
      <c s="3" r="A30" t="s">
        <v>1683</v>
      </c>
    </row>
    <row spans="1:4" r="31">
      <c s="4" r="A31" t="s">
        <v>1684</v>
      </c>
      <c s="4" r="B31" t="s">
        <v>1685</v>
      </c>
      <c s="4" r="C31" t="s">
        <v>1686</v>
      </c>
    </row>
    <row spans="1:4" r="32">
      <c s="4" r="A32" t="s">
        <v>1687</v>
      </c>
      <c s="4" r="B32" t="s">
        <v>1688</v>
      </c>
    </row>
    <row spans="1:4" r="33">
      <c s="4" r="A33" t="s">
        <v>1689</v>
      </c>
      <c s="4" r="B33" t="s">
        <v>1690</v>
      </c>
    </row>
    <row spans="1:4" r="34">
      <c s="4" r="A34" t="s">
        <v>1691</v>
      </c>
      <c s="4" r="B34" t="s">
        <v>1685</v>
      </c>
    </row>
    <row spans="1:4" r="35">
      <c s="4" r="A35" t="s">
        <v>1692</v>
      </c>
      <c s="4" r="B35" t="s">
        <v>1690</v>
      </c>
    </row>
    <row spans="1:4" r="36">
      <c s="3" r="A36" t="s">
        <v>1693</v>
      </c>
    </row>
    <row spans="1:4" r="37">
      <c s="4" r="A37" t="s">
        <v>1694</v>
      </c>
      <c s="7" r="B37" t="n">
        <v>0</v>
      </c>
    </row>
    <row spans="1:4" r="38">
      <c s="4" r="A38" t="s">
        <v>1695</v>
      </c>
    </row>
    <row spans="1:4" r="39">
      <c s="3" r="A39" t="s">
        <v>1696</v>
      </c>
    </row>
    <row spans="1:4" r="40">
      <c s="4" r="A40" t="s">
        <v>1697</v>
      </c>
      <c s="4" r="B40" t="s">
        <v>602</v>
      </c>
    </row>
    <row spans="1:4" r="41">
      <c s="4" r="A41" t="s">
        <v>1698</v>
      </c>
    </row>
    <row spans="1:4" r="42">
      <c s="3" r="A42" t="s">
        <v>1696</v>
      </c>
    </row>
    <row spans="1:4" r="43">
      <c s="4" r="A43" t="s">
        <v>1595</v>
      </c>
      <c s="4" r="B43" t="s">
        <v>1699</v>
      </c>
    </row>
    <row spans="1:4" r="44">
      <c s="4" r="A44" t="s">
        <v>1598</v>
      </c>
      <c s="4" r="B44" t="s">
        <v>1510</v>
      </c>
    </row>
    <row spans="1:4" r="45">
      <c s="4" r="A45" t="s">
        <v>1700</v>
      </c>
      <c s="4" r="B45" t="s">
        <v>1701</v>
      </c>
    </row>
    <row spans="1:4" r="46">
      <c s="4" r="A46" t="s">
        <v>1702</v>
      </c>
    </row>
    <row spans="1:4" r="47">
      <c s="3" r="A47" t="s">
        <v>1696</v>
      </c>
    </row>
    <row spans="1:4" r="48">
      <c s="4" r="A48" t="s">
        <v>1595</v>
      </c>
      <c s="4" r="B48" t="s">
        <v>852</v>
      </c>
    </row>
    <row spans="1:4" r="49">
      <c s="4" r="A49" t="s">
        <v>1598</v>
      </c>
      <c s="4" r="B49" t="s">
        <v>1703</v>
      </c>
    </row>
    <row spans="1:4" r="50">
      <c s="4" r="A50" t="s">
        <v>1700</v>
      </c>
      <c s="4" r="B50" t="s">
        <v>1704</v>
      </c>
    </row>
    <row spans="1:4" r="51">
      <c s="4" r="A51" t="s">
        <v>1655</v>
      </c>
    </row>
    <row spans="1:4" r="52">
      <c s="3" r="A52" t="s">
        <v>153</v>
      </c>
    </row>
    <row spans="1:4" r="53">
      <c s="4" r="A53" t="s">
        <v>1651</v>
      </c>
      <c s="4" r="B53" t="s">
        <v>16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30"/>
    <col customWidth="1" max="5" min="5" width="21"/>
    <col customWidth="1" max="6" min="6" width="14"/>
    <col customWidth="1" max="7" min="7" width="20"/>
    <col customWidth="1" max="8" min="8" width="14"/>
  </cols>
  <sheetData>
    <row spans="1:8" r="1">
      <c s="1" r="A1" t="s">
        <v>1705</v>
      </c>
      <c s="2" r="B1" t="s">
        <v>1440</v>
      </c>
      <c s="2" r="C1" t="s">
        <v>546</v>
      </c>
      <c s="2" r="D1" t="s">
        <v>1</v>
      </c>
    </row>
    <row spans="1:8" r="2">
      <c s="2" r="B2" t="s">
        <v>1706</v>
      </c>
      <c s="2" r="C2" t="s">
        <v>1707</v>
      </c>
      <c s="2" r="D2" t="s">
        <v>1708</v>
      </c>
      <c s="2" r="E2" t="s">
        <v>658</v>
      </c>
      <c s="2" r="F2" t="s">
        <v>1709</v>
      </c>
      <c s="2" r="G2" t="s">
        <v>514</v>
      </c>
      <c s="2" r="H2" t="s">
        <v>31</v>
      </c>
    </row>
    <row spans="1:8" r="3">
      <c s="3" r="A3" t="s">
        <v>1710</v>
      </c>
    </row>
    <row spans="1:8" r="4">
      <c s="4" r="A4" t="s">
        <v>515</v>
      </c>
      <c s="4" r="C4" t="s">
        <v>516</v>
      </c>
    </row>
    <row spans="1:8" r="5">
      <c s="4" r="A5" t="s">
        <v>499</v>
      </c>
      <c s="4" r="C5" t="s">
        <v>500</v>
      </c>
    </row>
    <row spans="1:8" r="6">
      <c s="4" r="A6" t="s">
        <v>1711</v>
      </c>
      <c s="7" r="C6" t="n">
        <v>209189</v>
      </c>
      <c s="7" r="E6" t="n">
        <v>241735</v>
      </c>
    </row>
    <row spans="1:8" r="7">
      <c s="4" r="A7" t="s">
        <v>1712</v>
      </c>
      <c s="7" r="C7" t="n">
        <v>-910</v>
      </c>
      <c s="7" r="E7" t="n">
        <v>-3458</v>
      </c>
    </row>
    <row spans="1:8" r="8">
      <c s="4" r="A8" t="s">
        <v>530</v>
      </c>
    </row>
    <row spans="1:8" r="9">
      <c s="3" r="A9" t="s">
        <v>1710</v>
      </c>
    </row>
    <row spans="1:8" r="10">
      <c s="4" r="A10" t="s">
        <v>1713</v>
      </c>
      <c s="6" r="G10" t="n">
        <v>34540079</v>
      </c>
    </row>
    <row spans="1:8" r="11">
      <c s="4" r="A11" t="s">
        <v>499</v>
      </c>
      <c s="4" r="F11" t="s">
        <v>531</v>
      </c>
    </row>
    <row spans="1:8" r="12">
      <c s="4" r="A12" t="s">
        <v>1714</v>
      </c>
    </row>
    <row spans="1:8" r="13">
      <c s="3" r="A13" t="s">
        <v>1710</v>
      </c>
    </row>
    <row spans="1:8" r="14">
      <c s="4" r="A14" t="s">
        <v>1715</v>
      </c>
      <c s="4" r="D14" t="s">
        <v>602</v>
      </c>
    </row>
    <row spans="1:8" r="15">
      <c s="4" r="A15" t="s">
        <v>1716</v>
      </c>
      <c s="4" r="D15" t="s">
        <v>529</v>
      </c>
    </row>
    <row spans="1:8" r="16">
      <c s="4" r="A16" t="s">
        <v>1717</v>
      </c>
      <c s="4" r="D16" t="s">
        <v>591</v>
      </c>
    </row>
    <row spans="1:8" r="17">
      <c s="4" r="A17" t="s">
        <v>536</v>
      </c>
    </row>
    <row spans="1:8" r="18">
      <c s="3" r="A18" t="s">
        <v>1710</v>
      </c>
    </row>
    <row spans="1:8" r="19">
      <c s="4" r="A19" t="s">
        <v>1713</v>
      </c>
      <c s="6" r="G19" t="n">
        <v>34538155</v>
      </c>
    </row>
    <row spans="1:8" r="20">
      <c s="4" r="A20" t="s">
        <v>499</v>
      </c>
      <c s="4" r="F20" t="s">
        <v>531</v>
      </c>
    </row>
    <row spans="1:8" r="21">
      <c s="4" r="A21" t="s">
        <v>1718</v>
      </c>
    </row>
    <row spans="1:8" r="22">
      <c s="3" r="A22" t="s">
        <v>1710</v>
      </c>
    </row>
    <row spans="1:8" r="23">
      <c s="4" r="A23" t="s">
        <v>515</v>
      </c>
      <c s="4" r="B23" t="s">
        <v>542</v>
      </c>
    </row>
    <row spans="1:8" r="24">
      <c s="4" r="A24" t="s">
        <v>1711</v>
      </c>
      <c s="7" r="B24" t="n">
        <v>250000</v>
      </c>
    </row>
    <row spans="1:8" r="25">
      <c s="4" r="A25" t="s">
        <v>1712</v>
      </c>
      <c s="6" r="B25" t="n">
        <v>177400</v>
      </c>
    </row>
    <row spans="1:8" r="26">
      <c s="4" r="A26" t="s">
        <v>1719</v>
      </c>
      <c s="7" r="B26" t="n">
        <v>64300</v>
      </c>
    </row>
    <row spans="1:8" r="27">
      <c s="4" r="A27" t="s">
        <v>1720</v>
      </c>
    </row>
    <row spans="1:8" r="28">
      <c s="3" r="A28" t="s">
        <v>1710</v>
      </c>
    </row>
    <row spans="1:8" r="29">
      <c s="4" r="A29" t="s">
        <v>499</v>
      </c>
      <c s="4" r="D29" t="s">
        <v>507</v>
      </c>
      <c s="4" r="H29" t="s">
        <v>506</v>
      </c>
    </row>
    <row spans="1:8" r="30">
      <c s="4" r="A30" t="s">
        <v>1721</v>
      </c>
    </row>
    <row spans="1:8" r="31">
      <c s="3" r="A31" t="s">
        <v>1710</v>
      </c>
    </row>
    <row spans="1:8" r="32">
      <c s="4" r="A32" t="s">
        <v>515</v>
      </c>
      <c s="4" r="D32" t="s">
        <v>586</v>
      </c>
    </row>
    <row spans="1:8" r="33">
      <c s="4" r="A33" t="s">
        <v>1722</v>
      </c>
    </row>
    <row spans="1:8" r="34">
      <c s="3" r="A34" t="s">
        <v>1710</v>
      </c>
    </row>
    <row spans="1:8" r="35">
      <c s="4" r="A35" t="s">
        <v>499</v>
      </c>
      <c s="4" r="H35" t="s">
        <v>504</v>
      </c>
    </row>
    <row spans="1:8" r="36">
      <c s="4" r="A36" t="s">
        <v>1723</v>
      </c>
    </row>
    <row spans="1:8" r="37">
      <c s="3" r="A37" t="s">
        <v>1710</v>
      </c>
    </row>
    <row spans="1:8" r="38">
      <c s="4" r="A38" t="s">
        <v>515</v>
      </c>
      <c s="4" r="H38" t="s">
        <v>1724</v>
      </c>
    </row>
    <row spans="1:8" r="39">
      <c s="4" r="A39" t="s">
        <v>1725</v>
      </c>
    </row>
    <row spans="1:8" r="40">
      <c s="3" r="A40" t="s">
        <v>1710</v>
      </c>
    </row>
    <row spans="1:8" r="41">
      <c s="4" r="A41" t="s">
        <v>1726</v>
      </c>
      <c s="14" r="D41" t="n">
        <v>0.001</v>
      </c>
    </row>
    <row spans="1:8" r="42">
      <c s="4" r="A42" t="s">
        <v>1727</v>
      </c>
    </row>
    <row spans="1:8" r="43">
      <c s="3" r="A43" t="s">
        <v>1710</v>
      </c>
    </row>
    <row spans="1:8" r="44">
      <c s="4" r="A44" t="s">
        <v>1726</v>
      </c>
      <c s="14" r="D44" t="n">
        <v>0.001</v>
      </c>
    </row>
    <row spans="1:8" r="45">
      <c s="4" r="A45" t="s">
        <v>77</v>
      </c>
    </row>
    <row spans="1:8" r="46">
      <c s="3" r="A46" t="s">
        <v>1710</v>
      </c>
    </row>
    <row spans="1:8" r="47">
      <c s="4" r="A47" t="s">
        <v>515</v>
      </c>
      <c s="4" r="C47" t="s">
        <v>525</v>
      </c>
      <c s="4" r="D47" t="s">
        <v>526</v>
      </c>
    </row>
    <row spans="1:8" r="48">
      <c s="4" r="A48" t="s">
        <v>1713</v>
      </c>
      <c s="6" r="C48" t="n">
        <v>80667664</v>
      </c>
      <c s="6" r="D48" t="n">
        <v>80679600</v>
      </c>
    </row>
    <row spans="1:8" r="49">
      <c s="4" r="A49" t="s">
        <v>1728</v>
      </c>
      <c s="10" r="C49" t="n">
        <v>38.02</v>
      </c>
      <c s="10" r="D49" t="n">
        <v>37.86</v>
      </c>
    </row>
    <row spans="1:8" r="50">
      <c s="4" r="A50" t="s">
        <v>528</v>
      </c>
      <c s="4" r="D50" t="s">
        <v>529</v>
      </c>
    </row>
    <row spans="1:8" r="51">
      <c s="4" r="A51" t="s">
        <v>1729</v>
      </c>
    </row>
    <row spans="1:8" r="52">
      <c s="3" r="A52" t="s">
        <v>1710</v>
      </c>
    </row>
    <row spans="1:8" r="53">
      <c s="4" r="A53" t="s">
        <v>1713</v>
      </c>
      <c s="6" r="C53" t="n">
        <v>118358662</v>
      </c>
      <c s="6" r="D53" t="n">
        <v>119905131</v>
      </c>
      <c s="6" r="G53" t="n">
        <v>118421766</v>
      </c>
    </row>
    <row spans="1:8" r="54">
      <c s="4" r="A54" t="s">
        <v>499</v>
      </c>
      <c s="4" r="C54" t="s">
        <v>500</v>
      </c>
      <c s="4" r="D54" t="s">
        <v>534</v>
      </c>
      <c s="4" r="F54" t="s">
        <v>533</v>
      </c>
      <c s="4" r="G54" t="s">
        <v>535</v>
      </c>
    </row>
    <row spans="1:8" r="55">
      <c s="4" r="A55" t="s">
        <v>1728</v>
      </c>
      <c s="10" r="C55" t="n">
        <v>56.06</v>
      </c>
      <c s="10" r="D55" t="n">
        <v>56.27</v>
      </c>
    </row>
    <row spans="1:8" r="56">
      <c s="4" r="A56" t="s">
        <v>1730</v>
      </c>
    </row>
    <row spans="1:8" r="57">
      <c s="3" r="A57" t="s">
        <v>1710</v>
      </c>
    </row>
    <row spans="1:8" r="58">
      <c s="4" r="A58" t="s">
        <v>515</v>
      </c>
      <c s="4" r="C58" t="s">
        <v>516</v>
      </c>
      <c s="4" r="D58" t="s">
        <v>541</v>
      </c>
      <c s="4" r="F58" t="s">
        <v>516</v>
      </c>
      <c s="4" r="G58" t="s">
        <v>542</v>
      </c>
    </row>
    <row spans="1:8" r="59">
      <c s="4" r="A59" t="s">
        <v>1713</v>
      </c>
      <c s="6" r="C59" t="n">
        <v>12500000</v>
      </c>
      <c s="6" r="D59" t="n">
        <v>12500000</v>
      </c>
      <c s="6" r="G59" t="n">
        <v>12500000</v>
      </c>
    </row>
    <row spans="1:8" r="60">
      <c s="4" r="A60" t="s">
        <v>1728</v>
      </c>
      <c s="10" r="C60" t="n">
        <v>5.92</v>
      </c>
      <c s="10" r="D60" t="n">
        <v>5.87</v>
      </c>
    </row>
    <row spans="1:8" r="61">
      <c s="4" r="A61" t="s">
        <v>528</v>
      </c>
      <c s="4" r="D61" t="s">
        <v>529</v>
      </c>
    </row>
    <row spans="1:8" r="62">
      <c s="4" r="A62" t="s">
        <v>1731</v>
      </c>
    </row>
    <row spans="1:8" r="63">
      <c s="3" r="A63" t="s">
        <v>1710</v>
      </c>
    </row>
    <row spans="1:8" r="64">
      <c s="4" r="A64" t="s">
        <v>1732</v>
      </c>
      <c s="4" r="D64" t="s">
        <v>1018</v>
      </c>
    </row>
    <row spans="1:8" r="65">
      <c s="4" r="A65" t="s">
        <v>1733</v>
      </c>
    </row>
    <row spans="1:8" r="66">
      <c s="3" r="A66" t="s">
        <v>1710</v>
      </c>
    </row>
    <row spans="1:8" r="67">
      <c s="4" r="A67" t="s">
        <v>515</v>
      </c>
      <c s="4" r="F67" t="s">
        <v>539</v>
      </c>
    </row>
    <row spans="1:8" r="68">
      <c s="4" r="A68" t="s">
        <v>499</v>
      </c>
      <c s="4" r="G68" t="s">
        <v>538</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9</v>
      </c>
      <c s="2" r="B1" t="s">
        <v>1</v>
      </c>
    </row>
    <row spans="1:4" r="2">
      <c s="2" r="B2" t="s">
        <v>2</v>
      </c>
      <c s="2" r="C2" t="s">
        <v>30</v>
      </c>
      <c s="2" r="D2" t="s">
        <v>32</v>
      </c>
    </row>
    <row spans="1:4" r="3">
      <c s="3" r="A3" t="s">
        <v>180</v>
      </c>
    </row>
    <row spans="1:4" r="4">
      <c s="4" r="A4" t="s">
        <v>91</v>
      </c>
      <c s="7" r="B4" t="n">
        <v>62420</v>
      </c>
      <c s="7" r="C4" t="n">
        <v>545662</v>
      </c>
      <c s="7" r="D4" t="n">
        <v>813378</v>
      </c>
    </row>
    <row spans="1:4" r="5">
      <c s="3" r="A5" t="s">
        <v>181</v>
      </c>
    </row>
    <row spans="1:4" r="6">
      <c s="4" r="A6" t="s">
        <v>182</v>
      </c>
      <c s="6" r="B6" t="n">
        <v>-527986</v>
      </c>
      <c s="6" r="C6" t="n">
        <v>1532588</v>
      </c>
    </row>
    <row spans="1:4" r="7">
      <c s="3" r="A7" t="s">
        <v>183</v>
      </c>
    </row>
    <row spans="1:4" r="8">
      <c s="4" r="A8" t="s">
        <v>184</v>
      </c>
      <c s="6" r="B8" t="n">
        <v>-64437</v>
      </c>
      <c s="6" r="C8" t="n">
        <v>-60000</v>
      </c>
    </row>
    <row spans="1:4" r="9">
      <c s="4" r="A9" t="s">
        <v>185</v>
      </c>
      <c s="6" r="B9" t="n">
        <v>-10676</v>
      </c>
      <c s="6" r="C9" t="n">
        <v>-16664</v>
      </c>
    </row>
    <row spans="1:4" r="10">
      <c s="4" r="A10" t="s">
        <v>186</v>
      </c>
      <c s="6" r="B10" t="n">
        <v>-75113</v>
      </c>
      <c s="6" r="C10" t="n">
        <v>-76664</v>
      </c>
    </row>
    <row spans="1:4" r="11">
      <c s="3" r="A11" t="s">
        <v>181</v>
      </c>
    </row>
    <row spans="1:4" r="12">
      <c s="4" r="A12" t="s">
        <v>187</v>
      </c>
      <c s="6" r="B12" t="n">
        <v>581537</v>
      </c>
      <c s="6" r="C12" t="n">
        <v>-1364106</v>
      </c>
    </row>
    <row spans="1:4" r="13">
      <c s="3" r="A13" t="s">
        <v>188</v>
      </c>
    </row>
    <row spans="1:4" r="14">
      <c s="4" r="A14" t="s">
        <v>189</v>
      </c>
      <c s="6" r="B14" t="n">
        <v>25468</v>
      </c>
    </row>
    <row spans="1:4" r="15">
      <c s="4" r="A15" t="s">
        <v>117</v>
      </c>
    </row>
    <row spans="1:4" r="16">
      <c s="3" r="A16" t="s">
        <v>180</v>
      </c>
    </row>
    <row spans="1:4" r="17">
      <c s="4" r="A17" t="s">
        <v>91</v>
      </c>
      <c s="6" r="D17" t="n">
        <v>813378</v>
      </c>
    </row>
    <row spans="1:4" r="18">
      <c s="3" r="A18" t="s">
        <v>181</v>
      </c>
    </row>
    <row spans="1:4" r="19">
      <c s="4" r="A19" t="s">
        <v>182</v>
      </c>
      <c s="6" r="D19" t="n">
        <v>2174692</v>
      </c>
    </row>
    <row spans="1:4" r="20">
      <c s="3" r="A20" t="s">
        <v>183</v>
      </c>
    </row>
    <row spans="1:4" r="21">
      <c s="4" r="A21" t="s">
        <v>184</v>
      </c>
      <c s="6" r="D21" t="n">
        <v>-50317</v>
      </c>
    </row>
    <row spans="1:4" r="22">
      <c s="4" r="A22" t="s">
        <v>185</v>
      </c>
      <c s="6" r="D22" t="n">
        <v>-12055</v>
      </c>
    </row>
    <row spans="1:4" r="23">
      <c s="4" r="A23" t="s">
        <v>186</v>
      </c>
      <c s="6" r="D23" t="n">
        <v>-62372</v>
      </c>
    </row>
    <row spans="1:4" r="24">
      <c s="3" r="A24" t="s">
        <v>181</v>
      </c>
    </row>
    <row spans="1:4" r="25">
      <c s="4" r="A25" t="s">
        <v>187</v>
      </c>
      <c s="6" r="D25" t="n">
        <v>-2113925</v>
      </c>
    </row>
    <row spans="1:4" r="26">
      <c s="3" r="A26" t="s">
        <v>188</v>
      </c>
    </row>
    <row spans="1:4" r="27">
      <c s="4" r="A27" t="s">
        <v>189</v>
      </c>
      <c s="6" r="D27" t="n">
        <v>21847</v>
      </c>
    </row>
    <row spans="1:4" r="28">
      <c s="4" r="A28" t="s">
        <v>46</v>
      </c>
    </row>
    <row spans="1:4" r="29">
      <c s="3" r="A29" t="s">
        <v>190</v>
      </c>
    </row>
    <row spans="1:4" r="30">
      <c s="4" r="A30" t="s">
        <v>191</v>
      </c>
      <c s="6" r="B30" t="n">
        <v>32244</v>
      </c>
      <c s="6" r="C30" t="n">
        <v>83230</v>
      </c>
    </row>
    <row spans="1:4" r="31">
      <c s="4" r="A31" t="s">
        <v>192</v>
      </c>
      <c s="6" r="B31" t="n">
        <v>55275</v>
      </c>
      <c s="6" r="C31" t="n">
        <v>36129</v>
      </c>
    </row>
    <row spans="1:4" r="32">
      <c s="4" r="A32" t="s">
        <v>193</v>
      </c>
      <c s="6" r="B32" t="n">
        <v>11641</v>
      </c>
      <c s="6" r="D32" t="n">
        <v>1862</v>
      </c>
    </row>
    <row spans="1:4" r="33">
      <c s="4" r="A33" t="s">
        <v>194</v>
      </c>
      <c s="6" r="B33" t="n">
        <v>-20090</v>
      </c>
      <c s="6" r="C33" t="n">
        <v>-7812</v>
      </c>
      <c s="6" r="D33" t="n">
        <v>6373</v>
      </c>
    </row>
    <row spans="1:4" r="34">
      <c s="4" r="A34" t="s">
        <v>195</v>
      </c>
      <c s="6" r="B34" t="n">
        <v>3081</v>
      </c>
      <c s="6" r="C34" t="n">
        <v>-24316</v>
      </c>
      <c s="6" r="D34" t="n">
        <v>-15295</v>
      </c>
    </row>
    <row spans="1:4" r="35">
      <c s="4" r="A35" t="s">
        <v>196</v>
      </c>
      <c s="6" r="B35" t="n">
        <v>-21064</v>
      </c>
    </row>
    <row spans="1:4" r="36">
      <c s="4" r="A36" t="s">
        <v>197</v>
      </c>
      <c s="6" r="B36" t="n">
        <v>10</v>
      </c>
      <c s="6" r="C36" t="n">
        <v>3143</v>
      </c>
    </row>
    <row spans="1:4" r="37">
      <c s="4" r="A37" t="s">
        <v>198</v>
      </c>
      <c s="6" r="B37" t="n">
        <v>-150231</v>
      </c>
      <c s="6" r="C37" t="n">
        <v>-57164</v>
      </c>
    </row>
    <row spans="1:4" r="38">
      <c s="4" r="A38" t="s">
        <v>199</v>
      </c>
      <c s="6" r="B38" t="n">
        <v>59979</v>
      </c>
      <c s="6" r="C38" t="n">
        <v>19365</v>
      </c>
    </row>
    <row spans="1:4" r="39">
      <c s="3" r="A39" t="s">
        <v>200</v>
      </c>
    </row>
    <row spans="1:4" r="40">
      <c s="4" r="A40" t="s">
        <v>194</v>
      </c>
      <c s="6" r="B40" t="n">
        <v>-20090</v>
      </c>
      <c s="6" r="C40" t="n">
        <v>-7812</v>
      </c>
      <c s="6" r="D40" t="n">
        <v>6373</v>
      </c>
    </row>
    <row spans="1:4" r="41">
      <c s="4" r="A41" t="s">
        <v>195</v>
      </c>
      <c s="6" r="B41" t="n">
        <v>3081</v>
      </c>
      <c s="6" r="C41" t="n">
        <v>-24316</v>
      </c>
      <c s="6" r="D41" t="n">
        <v>-15295</v>
      </c>
    </row>
    <row spans="1:4" r="42">
      <c s="3" r="A42" t="s">
        <v>201</v>
      </c>
    </row>
    <row spans="1:4" r="43">
      <c s="4" r="A43" t="s">
        <v>202</v>
      </c>
      <c s="6" r="B43" t="n">
        <v>32500</v>
      </c>
      <c s="6" r="C43" t="n">
        <v>-19390</v>
      </c>
    </row>
    <row spans="1:4" r="44">
      <c s="4" r="A44" t="s">
        <v>203</v>
      </c>
      <c s="6" r="B44" t="n">
        <v>20611</v>
      </c>
      <c s="6" r="C44" t="n">
        <v>38079</v>
      </c>
    </row>
    <row spans="1:4" r="45">
      <c s="4" r="A45" t="s">
        <v>204</v>
      </c>
      <c s="6" r="B45" t="n">
        <v>8017</v>
      </c>
      <c s="6" r="C45" t="n">
        <v>-53351</v>
      </c>
    </row>
    <row spans="1:4" r="46">
      <c s="4" r="A46" t="s">
        <v>53</v>
      </c>
      <c s="6" r="B46" t="n">
        <v>-268</v>
      </c>
      <c s="6" r="C46" t="n">
        <v>11557</v>
      </c>
    </row>
    <row spans="1:4" r="47">
      <c s="4" r="A47" t="s">
        <v>205</v>
      </c>
      <c s="6" r="B47" t="n">
        <v>-6028</v>
      </c>
      <c s="6" r="C47" t="n">
        <v>-4870</v>
      </c>
    </row>
    <row spans="1:4" r="48">
      <c s="4" r="A48" t="s">
        <v>206</v>
      </c>
      <c s="6" r="B48" t="n">
        <v>-37194</v>
      </c>
      <c s="6" r="C48" t="n">
        <v>34027</v>
      </c>
    </row>
    <row spans="1:4" r="49">
      <c s="4" r="A49" t="s">
        <v>207</v>
      </c>
      <c s="6" r="B49" t="n">
        <v>1427</v>
      </c>
      <c s="6" r="C49" t="n">
        <v>-1141</v>
      </c>
    </row>
    <row spans="1:4" r="50">
      <c s="3" r="A50" t="s">
        <v>208</v>
      </c>
    </row>
    <row spans="1:4" r="51">
      <c s="4" r="A51" t="s">
        <v>209</v>
      </c>
      <c s="6" r="C51" t="n">
        <v>209189</v>
      </c>
    </row>
    <row spans="1:4" r="52">
      <c s="4" r="A52" t="s">
        <v>168</v>
      </c>
      <c s="6" r="C52" t="n">
        <v>-28615</v>
      </c>
    </row>
    <row spans="1:4" r="53">
      <c s="4" r="A53" t="s">
        <v>210</v>
      </c>
      <c s="6" r="B53" t="n">
        <v>316449</v>
      </c>
      <c s="6" r="C53" t="n">
        <v>245670</v>
      </c>
    </row>
    <row spans="1:4" r="54">
      <c s="4" r="A54" t="s">
        <v>211</v>
      </c>
      <c s="6" r="B54" t="n">
        <v>185000</v>
      </c>
      <c s="6" r="C54" t="n">
        <v>223918</v>
      </c>
    </row>
    <row spans="1:4" r="55">
      <c s="4" r="A55" t="s">
        <v>212</v>
      </c>
      <c s="6" r="B55" t="n">
        <v>35250</v>
      </c>
    </row>
    <row spans="1:4" r="56">
      <c s="4" r="A56" t="s">
        <v>213</v>
      </c>
      <c s="6" r="B56" t="n">
        <v>-75000</v>
      </c>
      <c s="6" r="C56" t="n">
        <v>-345168</v>
      </c>
    </row>
    <row spans="1:4" r="57">
      <c s="4" r="A57" t="s">
        <v>214</v>
      </c>
      <c s="6" r="B57" t="n">
        <v>-328250</v>
      </c>
      <c s="6" r="C57" t="n">
        <v>-11000</v>
      </c>
    </row>
    <row spans="1:4" r="58">
      <c s="4" r="A58" t="s">
        <v>215</v>
      </c>
      <c s="6" r="C58" t="n">
        <v>-20869</v>
      </c>
    </row>
    <row spans="1:4" r="59">
      <c s="4" r="A59" t="s">
        <v>216</v>
      </c>
      <c s="6" r="B59" t="n">
        <v>85</v>
      </c>
    </row>
    <row spans="1:4" r="60">
      <c s="4" r="A60" t="s">
        <v>148</v>
      </c>
      <c s="6" r="B60" t="n">
        <v>-217760</v>
      </c>
      <c s="6" r="C60" t="n">
        <v>-329893</v>
      </c>
    </row>
    <row spans="1:4" r="61">
      <c s="3" r="A61" t="s">
        <v>181</v>
      </c>
    </row>
    <row spans="1:4" r="62">
      <c s="4" r="A62" t="s">
        <v>217</v>
      </c>
      <c s="6" r="B62" t="n">
        <v>-5813</v>
      </c>
      <c s="6" r="C62" t="n">
        <v>-32762</v>
      </c>
    </row>
    <row spans="1:4" r="63">
      <c s="4" r="A63" t="s">
        <v>218</v>
      </c>
      <c s="6" r="B63" t="n">
        <v>-27375</v>
      </c>
      <c s="6" r="C63" t="n">
        <v>59056</v>
      </c>
    </row>
    <row spans="1:4" r="64">
      <c s="4" r="A64" t="s">
        <v>219</v>
      </c>
      <c s="6" r="B64" t="n">
        <v>148858</v>
      </c>
      <c s="6" r="C64" t="n">
        <v>89802</v>
      </c>
    </row>
    <row spans="1:4" r="65">
      <c s="4" r="A65" t="s">
        <v>220</v>
      </c>
      <c s="6" r="B65" t="n">
        <v>121483</v>
      </c>
      <c s="6" r="C65" t="n">
        <v>148858</v>
      </c>
      <c s="6" r="D65" t="n">
        <v>89802</v>
      </c>
    </row>
    <row spans="1:4" r="66">
      <c s="3" r="A66" t="s">
        <v>221</v>
      </c>
    </row>
    <row spans="1:4" r="67">
      <c s="4" r="A67" t="s">
        <v>222</v>
      </c>
      <c s="6" r="B67" t="n">
        <v>15792</v>
      </c>
      <c s="6" r="C67" t="n">
        <v>3931</v>
      </c>
    </row>
    <row spans="1:4" r="68">
      <c s="4" r="A68" t="s">
        <v>223</v>
      </c>
      <c s="6" r="B68" t="n">
        <v>13587</v>
      </c>
      <c s="6" r="C68" t="n">
        <v>19821</v>
      </c>
    </row>
    <row spans="1:4" r="69">
      <c s="4" r="A69" t="s">
        <v>124</v>
      </c>
    </row>
    <row spans="1:4" r="70">
      <c s="3" r="A70" t="s">
        <v>190</v>
      </c>
    </row>
    <row spans="1:4" r="71">
      <c s="4" r="A71" t="s">
        <v>191</v>
      </c>
      <c s="6" r="D71" t="n">
        <v>28836</v>
      </c>
    </row>
    <row spans="1:4" r="72">
      <c s="4" r="A72" t="s">
        <v>192</v>
      </c>
      <c s="6" r="D72" t="n">
        <v>49532</v>
      </c>
    </row>
    <row spans="1:4" r="73">
      <c s="4" r="A73" t="s">
        <v>193</v>
      </c>
      <c s="6" r="D73" t="n">
        <v>1862</v>
      </c>
    </row>
    <row spans="1:4" r="74">
      <c s="4" r="A74" t="s">
        <v>194</v>
      </c>
      <c s="6" r="D74" t="n">
        <v>6373</v>
      </c>
    </row>
    <row spans="1:4" r="75">
      <c s="4" r="A75" t="s">
        <v>195</v>
      </c>
      <c s="6" r="D75" t="n">
        <v>-15295</v>
      </c>
    </row>
    <row spans="1:4" r="76">
      <c s="4" r="A76" t="s">
        <v>197</v>
      </c>
      <c s="6" r="D76" t="n">
        <v>-8</v>
      </c>
    </row>
    <row spans="1:4" r="77">
      <c s="4" r="A77" t="s">
        <v>198</v>
      </c>
      <c s="6" r="D77" t="n">
        <v>-54417</v>
      </c>
    </row>
    <row spans="1:4" r="78">
      <c s="4" r="A78" t="s">
        <v>199</v>
      </c>
      <c s="6" r="D78" t="n">
        <v>79790</v>
      </c>
    </row>
    <row spans="1:4" r="79">
      <c s="3" r="A79" t="s">
        <v>200</v>
      </c>
    </row>
    <row spans="1:4" r="80">
      <c s="4" r="A80" t="s">
        <v>194</v>
      </c>
      <c s="6" r="D80" t="n">
        <v>6373</v>
      </c>
    </row>
    <row spans="1:4" r="81">
      <c s="4" r="A81" t="s">
        <v>195</v>
      </c>
      <c s="6" r="D81" t="n">
        <v>-15295</v>
      </c>
    </row>
    <row spans="1:4" r="82">
      <c s="3" r="A82" t="s">
        <v>201</v>
      </c>
    </row>
    <row spans="1:4" r="83">
      <c s="4" r="A83" t="s">
        <v>202</v>
      </c>
      <c s="6" r="D83" t="n">
        <v>-4292</v>
      </c>
    </row>
    <row spans="1:4" r="84">
      <c s="4" r="A84" t="s">
        <v>203</v>
      </c>
      <c s="6" r="D84" t="n">
        <v>32825</v>
      </c>
    </row>
    <row spans="1:4" r="85">
      <c s="4" r="A85" t="s">
        <v>204</v>
      </c>
      <c s="6" r="D85" t="n">
        <v>-1306</v>
      </c>
    </row>
    <row spans="1:4" r="86">
      <c s="4" r="A86" t="s">
        <v>53</v>
      </c>
      <c s="6" r="D86" t="n">
        <v>-13524</v>
      </c>
    </row>
    <row spans="1:4" r="87">
      <c s="4" r="A87" t="s">
        <v>205</v>
      </c>
      <c s="6" r="D87" t="n">
        <v>100806</v>
      </c>
    </row>
    <row spans="1:4" r="88">
      <c s="4" r="A88" t="s">
        <v>206</v>
      </c>
      <c s="6" r="D88" t="n">
        <v>-11415</v>
      </c>
    </row>
    <row spans="1:4" r="89">
      <c s="4" r="A89" t="s">
        <v>207</v>
      </c>
      <c s="6" r="D89" t="n">
        <v>17575</v>
      </c>
    </row>
    <row spans="1:4" r="90">
      <c s="3" r="A90" t="s">
        <v>208</v>
      </c>
    </row>
    <row spans="1:4" r="91">
      <c s="4" r="A91" t="s">
        <v>211</v>
      </c>
      <c s="6" r="D91" t="n">
        <v>157200</v>
      </c>
    </row>
    <row spans="1:4" r="92">
      <c s="4" r="A92" t="s">
        <v>213</v>
      </c>
      <c s="6" r="D92" t="n">
        <v>-317200</v>
      </c>
    </row>
    <row spans="1:4" r="93">
      <c s="4" r="A93" t="s">
        <v>214</v>
      </c>
      <c s="6" r="D93" t="n">
        <v>-44000</v>
      </c>
    </row>
    <row spans="1:4" r="94">
      <c s="4" r="A94" t="s">
        <v>215</v>
      </c>
      <c s="6" r="D94" t="n">
        <v>-6800</v>
      </c>
    </row>
    <row spans="1:4" r="95">
      <c s="4" r="A95" t="s">
        <v>216</v>
      </c>
      <c s="6" r="D95" t="n">
        <v>245183</v>
      </c>
    </row>
    <row spans="1:4" r="96">
      <c s="4" r="A96" t="s">
        <v>148</v>
      </c>
      <c s="6" r="D96" t="n">
        <v>-420189</v>
      </c>
    </row>
    <row spans="1:4" r="97">
      <c s="3" r="A97" t="s">
        <v>181</v>
      </c>
    </row>
    <row spans="1:4" r="98">
      <c s="4" r="A98" t="s">
        <v>217</v>
      </c>
      <c s="6" r="D98" t="n">
        <v>22950</v>
      </c>
    </row>
    <row spans="1:4" r="99">
      <c s="4" r="A99" t="s">
        <v>218</v>
      </c>
      <c s="6" r="D99" t="n">
        <v>21345</v>
      </c>
    </row>
    <row spans="1:4" r="100">
      <c s="4" r="A100" t="s">
        <v>219</v>
      </c>
      <c s="6" r="C100" t="n">
        <v>89802</v>
      </c>
      <c s="6" r="D100" t="n">
        <v>68457</v>
      </c>
    </row>
    <row spans="1:4" r="101">
      <c s="4" r="A101" t="s">
        <v>220</v>
      </c>
      <c s="6" r="D101" t="n">
        <v>89802</v>
      </c>
    </row>
    <row spans="1:4" r="102">
      <c s="3" r="A102" t="s">
        <v>221</v>
      </c>
    </row>
    <row spans="1:4" r="103">
      <c s="4" r="A103" t="s">
        <v>222</v>
      </c>
      <c s="6" r="D103" t="n">
        <v>8160</v>
      </c>
    </row>
    <row spans="1:4" r="104">
      <c s="4" r="A104" t="s">
        <v>223</v>
      </c>
      <c s="6" r="D104" t="n">
        <v>23021</v>
      </c>
    </row>
    <row spans="1:4" r="105">
      <c s="4" r="A105" t="s">
        <v>63</v>
      </c>
    </row>
    <row spans="1:4" r="106">
      <c s="3" r="A106" t="s">
        <v>190</v>
      </c>
    </row>
    <row spans="1:4" r="107">
      <c s="4" r="A107" t="s">
        <v>194</v>
      </c>
      <c s="6" r="B107" t="n">
        <v>8659</v>
      </c>
      <c s="6" r="C107" t="n">
        <v>-44781</v>
      </c>
      <c s="6" r="D107" t="n">
        <v>-64382</v>
      </c>
    </row>
    <row spans="1:4" r="108">
      <c s="4" r="A108" t="s">
        <v>195</v>
      </c>
      <c s="6" r="B108" t="n">
        <v>15957</v>
      </c>
      <c s="6" r="C108" t="n">
        <v>-468489</v>
      </c>
      <c s="6" r="D108" t="n">
        <v>-414714</v>
      </c>
    </row>
    <row spans="1:4" r="109">
      <c s="4" r="A109" t="s">
        <v>198</v>
      </c>
      <c s="6" r="B109" t="n">
        <v>-1643079</v>
      </c>
      <c s="6" r="C109" t="n">
        <v>-9739451</v>
      </c>
    </row>
    <row spans="1:4" r="110">
      <c s="3" r="A110" t="s">
        <v>200</v>
      </c>
    </row>
    <row spans="1:4" r="111">
      <c s="4" r="A111" t="s">
        <v>224</v>
      </c>
      <c s="6" r="B111" t="n">
        <v>8288</v>
      </c>
      <c s="6" r="C111" t="n">
        <v>57954</v>
      </c>
    </row>
    <row spans="1:4" r="112">
      <c s="4" r="A112" t="s">
        <v>225</v>
      </c>
      <c s="6" r="D112" t="n">
        <v>-11800</v>
      </c>
    </row>
    <row spans="1:4" r="113">
      <c s="4" r="A113" t="s">
        <v>194</v>
      </c>
      <c s="6" r="B113" t="n">
        <v>8659</v>
      </c>
      <c s="6" r="C113" t="n">
        <v>-44781</v>
      </c>
      <c s="6" r="D113" t="n">
        <v>-64382</v>
      </c>
    </row>
    <row spans="1:4" r="114">
      <c s="4" r="A114" t="s">
        <v>226</v>
      </c>
      <c s="6" r="B114" t="n">
        <v>-1197</v>
      </c>
      <c s="6" r="C114" t="n">
        <v>-19681</v>
      </c>
    </row>
    <row spans="1:4" r="115">
      <c s="4" r="A115" t="s">
        <v>195</v>
      </c>
      <c s="6" r="B115" t="n">
        <v>15957</v>
      </c>
      <c s="6" r="C115" t="n">
        <v>-468489</v>
      </c>
      <c s="6" r="D115" t="n">
        <v>-414714</v>
      </c>
    </row>
    <row spans="1:4" r="116">
      <c s="4" r="A116" t="s">
        <v>227</v>
      </c>
      <c s="6" r="B116" t="n">
        <v>1049765</v>
      </c>
      <c s="6" r="C116" t="n">
        <v>10943758</v>
      </c>
    </row>
    <row spans="1:4" r="117">
      <c s="3" r="A117" t="s">
        <v>181</v>
      </c>
    </row>
    <row spans="1:4" r="118">
      <c s="4" r="A118" t="s">
        <v>228</v>
      </c>
      <c s="6" r="B118" t="n">
        <v>1154889</v>
      </c>
      <c s="6" r="C118" t="n">
        <v>338590</v>
      </c>
    </row>
    <row spans="1:4" r="119">
      <c s="4" r="A119" t="s">
        <v>229</v>
      </c>
      <c s="6" r="B119" t="n">
        <v>-870390</v>
      </c>
      <c s="6" r="C119" t="n">
        <v>-40625</v>
      </c>
    </row>
    <row spans="1:4" r="120">
      <c s="4" r="A120" t="s">
        <v>230</v>
      </c>
      <c s="6" r="B120" t="n">
        <v>-1444</v>
      </c>
      <c s="6" r="C120" t="n">
        <v>357748</v>
      </c>
    </row>
    <row spans="1:4" r="121">
      <c s="4" r="A121" t="s">
        <v>231</v>
      </c>
      <c s="6" r="B121" t="n">
        <v>-285188</v>
      </c>
      <c s="6" r="C121" t="n">
        <v>-339675</v>
      </c>
    </row>
    <row spans="1:4" r="122">
      <c s="3" r="A122" t="s">
        <v>181</v>
      </c>
    </row>
    <row spans="1:4" r="123">
      <c s="4" r="A123" t="s">
        <v>232</v>
      </c>
      <c s="6" r="B123" t="n">
        <v>88567</v>
      </c>
      <c s="6" r="C123" t="n">
        <v>339195</v>
      </c>
    </row>
    <row spans="1:4" r="124">
      <c s="4" r="A124" t="s">
        <v>233</v>
      </c>
      <c s="6" r="B124" t="n">
        <v>-85746</v>
      </c>
      <c s="6" r="C124" t="n">
        <v>-1322998</v>
      </c>
    </row>
    <row spans="1:4" r="125">
      <c s="4" r="A125" t="s">
        <v>234</v>
      </c>
      <c s="6" r="B125" t="n">
        <v>763811</v>
      </c>
      <c s="6" r="C125" t="n">
        <v>3782201</v>
      </c>
    </row>
    <row spans="1:4" r="126">
      <c s="4" r="A126" t="s">
        <v>235</v>
      </c>
      <c s="6" r="B126" t="n">
        <v>-100869</v>
      </c>
      <c s="6" r="C126" t="n">
        <v>-4105736</v>
      </c>
    </row>
    <row spans="1:4" r="127">
      <c s="4" r="A127" t="s">
        <v>219</v>
      </c>
      <c s="6" r="B127" t="n">
        <v>1314397</v>
      </c>
    </row>
    <row spans="1:4" r="128">
      <c s="4" r="A128" t="s">
        <v>220</v>
      </c>
      <c s="6" r="B128" t="n">
        <v>159507</v>
      </c>
      <c s="6" r="C128" t="n">
        <v>1314397</v>
      </c>
    </row>
    <row spans="1:4" r="129">
      <c s="3" r="A129" t="s">
        <v>221</v>
      </c>
    </row>
    <row spans="1:4" r="130">
      <c s="4" r="A130" t="s">
        <v>222</v>
      </c>
      <c s="7" r="B130" t="n">
        <v>43894</v>
      </c>
      <c s="6" r="C130" t="n">
        <v>216144</v>
      </c>
    </row>
    <row spans="1:4" r="131">
      <c s="4" r="A131" t="s">
        <v>223</v>
      </c>
      <c s="7" r="C131" t="n">
        <v>16750</v>
      </c>
    </row>
    <row spans="1:4" r="132">
      <c s="4" r="A132" t="s">
        <v>128</v>
      </c>
    </row>
    <row spans="1:4" r="133">
      <c s="3" r="A133" t="s">
        <v>190</v>
      </c>
    </row>
    <row spans="1:4" r="134">
      <c s="4" r="A134" t="s">
        <v>193</v>
      </c>
      <c s="6" r="D134" t="n">
        <v>-11800</v>
      </c>
    </row>
    <row spans="1:4" r="135">
      <c s="4" r="A135" t="s">
        <v>194</v>
      </c>
      <c s="6" r="D135" t="n">
        <v>-64382</v>
      </c>
    </row>
    <row spans="1:4" r="136">
      <c s="4" r="A136" t="s">
        <v>195</v>
      </c>
      <c s="6" r="D136" t="n">
        <v>-414714</v>
      </c>
    </row>
    <row spans="1:4" r="137">
      <c s="4" r="A137" t="s">
        <v>198</v>
      </c>
      <c s="6" r="D137" t="n">
        <v>-15131893</v>
      </c>
    </row>
    <row spans="1:4" r="138">
      <c s="3" r="A138" t="s">
        <v>200</v>
      </c>
    </row>
    <row spans="1:4" r="139">
      <c s="4" r="A139" t="s">
        <v>224</v>
      </c>
      <c s="6" r="D139" t="n">
        <v>15940</v>
      </c>
    </row>
    <row spans="1:4" r="140">
      <c s="4" r="A140" t="s">
        <v>225</v>
      </c>
      <c s="6" r="D140" t="n">
        <v>-11800</v>
      </c>
    </row>
    <row spans="1:4" r="141">
      <c s="4" r="A141" t="s">
        <v>194</v>
      </c>
      <c s="6" r="D141" t="n">
        <v>-64382</v>
      </c>
    </row>
    <row spans="1:4" r="142">
      <c s="4" r="A142" t="s">
        <v>226</v>
      </c>
      <c s="6" r="D142" t="n">
        <v>-20946</v>
      </c>
    </row>
    <row spans="1:4" r="143">
      <c s="4" r="A143" t="s">
        <v>195</v>
      </c>
      <c s="6" r="D143" t="n">
        <v>-414714</v>
      </c>
    </row>
    <row spans="1:4" r="144">
      <c s="4" r="A144" t="s">
        <v>227</v>
      </c>
      <c s="6" r="D144" t="n">
        <v>16647411</v>
      </c>
    </row>
    <row spans="1:4" r="145">
      <c s="3" r="A145" t="s">
        <v>181</v>
      </c>
    </row>
    <row spans="1:4" r="146">
      <c s="4" r="A146" t="s">
        <v>228</v>
      </c>
      <c s="6" r="D146" t="n">
        <v>71995</v>
      </c>
    </row>
    <row spans="1:4" r="147">
      <c s="4" r="A147" t="s">
        <v>230</v>
      </c>
      <c s="6" r="D147" t="n">
        <v>-1566</v>
      </c>
    </row>
    <row spans="1:4" r="148">
      <c s="4" r="A148" t="s">
        <v>231</v>
      </c>
      <c s="6" r="D148" t="n">
        <v>85807</v>
      </c>
    </row>
    <row spans="1:4" r="149">
      <c s="3" r="A149" t="s">
        <v>181</v>
      </c>
    </row>
    <row spans="1:4" r="150">
      <c s="4" r="A150" t="s">
        <v>232</v>
      </c>
      <c s="6" r="D150" t="n">
        <v>1094604</v>
      </c>
    </row>
    <row spans="1:4" r="151">
      <c s="4" r="A151" t="s">
        <v>233</v>
      </c>
      <c s="6" r="D151" t="n">
        <v>-2229690</v>
      </c>
    </row>
    <row spans="1:4" r="152">
      <c s="4" r="A152" t="s">
        <v>234</v>
      </c>
      <c s="6" r="D152" t="n">
        <v>4365172</v>
      </c>
    </row>
    <row spans="1:4" r="153">
      <c s="4" r="A153" t="s">
        <v>235</v>
      </c>
      <c s="6" r="D153" t="n">
        <v>-4958205</v>
      </c>
    </row>
    <row spans="1:4" r="154">
      <c s="3" r="A154" t="s">
        <v>221</v>
      </c>
    </row>
    <row spans="1:4" r="155">
      <c s="4" r="A155" t="s">
        <v>222</v>
      </c>
      <c s="6" r="D155" t="n">
        <v>209851</v>
      </c>
    </row>
    <row spans="1:4" r="156">
      <c s="4" r="A156" t="s">
        <v>223</v>
      </c>
      <c s="7" r="D156" t="n">
        <v>73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1734</v>
      </c>
      <c s="2" r="B1" t="s">
        <v>1</v>
      </c>
    </row>
    <row spans="1:4" r="2">
      <c s="2" r="B2" t="s">
        <v>1735</v>
      </c>
      <c s="2" r="C2" t="s">
        <v>772</v>
      </c>
      <c s="2" r="D2" t="s">
        <v>658</v>
      </c>
    </row>
    <row spans="1:4" r="3">
      <c s="3" r="A3" t="s">
        <v>1736</v>
      </c>
    </row>
    <row spans="1:4" r="4">
      <c s="4" r="A4" t="s">
        <v>498</v>
      </c>
      <c s="6" r="B4" t="n">
        <v>4</v>
      </c>
    </row>
    <row spans="1:4" r="5">
      <c s="3" r="A5" t="s">
        <v>1737</v>
      </c>
    </row>
    <row spans="1:4" r="6">
      <c s="4" r="A6" t="s">
        <v>1738</v>
      </c>
      <c s="7" r="B6" t="n">
        <v>36082</v>
      </c>
      <c s="7" r="C6" t="n">
        <v>813065</v>
      </c>
      <c s="7" r="D6" t="n">
        <v>1195883</v>
      </c>
    </row>
    <row spans="1:4" r="7">
      <c s="4" r="A7" t="s">
        <v>1739</v>
      </c>
      <c s="6" r="B7" t="n">
        <v>81484</v>
      </c>
      <c s="6" r="C7" t="n">
        <v>556915</v>
      </c>
      <c s="6" r="D7" t="n">
        <v>872641</v>
      </c>
    </row>
    <row spans="1:4" r="8">
      <c s="4" r="A8" t="s">
        <v>35</v>
      </c>
      <c s="6" r="B8" t="n">
        <v>4321408</v>
      </c>
      <c s="6" r="C8" t="n">
        <v>21638992</v>
      </c>
      <c s="6" r="D8" t="n">
        <v>23705384</v>
      </c>
    </row>
    <row spans="1:4" r="9">
      <c s="4" r="A9" t="s">
        <v>670</v>
      </c>
    </row>
    <row spans="1:4" r="10">
      <c s="3" r="A10" t="s">
        <v>1736</v>
      </c>
    </row>
    <row spans="1:4" r="11">
      <c s="4" r="A11" t="s">
        <v>664</v>
      </c>
      <c s="7" r="B11" t="n">
        <v>5200000</v>
      </c>
    </row>
    <row spans="1:4" r="12">
      <c s="4" r="A12" t="s">
        <v>665</v>
      </c>
      <c s="6" r="B12" t="n">
        <v>5</v>
      </c>
    </row>
    <row spans="1:4" r="13">
      <c s="4" r="A13" t="s">
        <v>671</v>
      </c>
      <c s="6" r="B13" t="n">
        <v>6</v>
      </c>
    </row>
    <row spans="1:4" r="14">
      <c s="4" r="A14" t="s">
        <v>1740</v>
      </c>
    </row>
    <row spans="1:4" r="15">
      <c s="3" r="A15" t="s">
        <v>1737</v>
      </c>
    </row>
    <row spans="1:4" r="16">
      <c s="4" r="A16" t="s">
        <v>100</v>
      </c>
      <c s="7" r="B16" t="n">
        <v>121491</v>
      </c>
      <c s="6" r="C16" t="n">
        <v>118537</v>
      </c>
      <c s="6" r="D16" t="n">
        <v>110511</v>
      </c>
    </row>
    <row spans="1:4" r="17">
      <c s="4" r="A17" t="s">
        <v>718</v>
      </c>
    </row>
    <row spans="1:4" r="18">
      <c s="3" r="A18" t="s">
        <v>1736</v>
      </c>
    </row>
    <row spans="1:4" r="19">
      <c s="4" r="A19" t="s">
        <v>664</v>
      </c>
      <c s="7" r="B19" t="n">
        <v>29600000</v>
      </c>
    </row>
    <row spans="1:4" r="20">
      <c s="4" r="A20" t="s">
        <v>1741</v>
      </c>
      <c s="6" r="B20" t="n">
        <v>80</v>
      </c>
    </row>
    <row spans="1:4" r="21">
      <c s="4" r="A21" t="s">
        <v>603</v>
      </c>
    </row>
    <row spans="1:4" r="22">
      <c s="3" r="A22" t="s">
        <v>1736</v>
      </c>
    </row>
    <row spans="1:4" r="23">
      <c s="4" r="A23" t="s">
        <v>664</v>
      </c>
      <c s="7" r="B23" t="n">
        <v>32600000</v>
      </c>
    </row>
    <row spans="1:4" r="24">
      <c s="4" r="A24" t="s">
        <v>1741</v>
      </c>
      <c s="6" r="B24" t="n">
        <v>46</v>
      </c>
    </row>
    <row spans="1:4" r="25">
      <c s="4" r="A25" t="s">
        <v>610</v>
      </c>
    </row>
    <row spans="1:4" r="26">
      <c s="3" r="A26" t="s">
        <v>1736</v>
      </c>
    </row>
    <row spans="1:4" r="27">
      <c s="4" r="A27" t="s">
        <v>664</v>
      </c>
      <c s="7" r="B27" t="n">
        <v>21100000</v>
      </c>
    </row>
    <row spans="1:4" r="28">
      <c s="4" r="A28" t="s">
        <v>1742</v>
      </c>
      <c s="6" r="B28" t="n">
        <v>6</v>
      </c>
    </row>
    <row spans="1:4" r="29">
      <c s="4" r="A29" t="s">
        <v>665</v>
      </c>
      <c s="6" r="B29" t="n">
        <v>5</v>
      </c>
    </row>
    <row spans="1:4" r="30">
      <c s="4" r="A30" t="s">
        <v>1743</v>
      </c>
      <c s="6" r="B30" t="n">
        <v>5</v>
      </c>
    </row>
    <row spans="1:4" r="31">
      <c s="4" r="A31" t="s">
        <v>1744</v>
      </c>
      <c s="6" r="B31" t="n">
        <v>1</v>
      </c>
    </row>
    <row spans="1:4" r="32">
      <c s="4" r="A32" t="s">
        <v>616</v>
      </c>
    </row>
    <row spans="1:4" r="33">
      <c s="3" r="A33" t="s">
        <v>1736</v>
      </c>
    </row>
    <row spans="1:4" r="34">
      <c s="4" r="A34" t="s">
        <v>664</v>
      </c>
      <c s="7" r="B34" t="n">
        <v>10300000</v>
      </c>
    </row>
    <row spans="1:4" r="35">
      <c s="4" r="A35" t="s">
        <v>1741</v>
      </c>
      <c s="6" r="B35" t="n">
        <v>46</v>
      </c>
    </row>
    <row spans="1:4" r="36">
      <c s="4" r="A36" t="s">
        <v>1745</v>
      </c>
      <c s="7" r="B36" t="n">
        <v>6100000</v>
      </c>
    </row>
    <row spans="1:4" r="37">
      <c s="4" r="A37" t="s">
        <v>1746</v>
      </c>
    </row>
    <row spans="1:4" r="38">
      <c s="3" r="A38" t="s">
        <v>1736</v>
      </c>
    </row>
    <row spans="1:4" r="39">
      <c s="4" r="A39" t="s">
        <v>1747</v>
      </c>
      <c s="6" r="B39" t="n">
        <v>5</v>
      </c>
    </row>
    <row spans="1:4" r="40">
      <c s="4" r="A40" t="s">
        <v>1748</v>
      </c>
    </row>
    <row spans="1:4" r="41">
      <c s="3" r="A41" t="s">
        <v>1737</v>
      </c>
    </row>
    <row spans="1:4" r="42">
      <c s="4" r="A42" t="s">
        <v>1749</v>
      </c>
      <c s="7" r="B42" t="n">
        <v>-27362</v>
      </c>
      <c s="6" r="C42" t="n">
        <v>10933</v>
      </c>
      <c s="6" r="D42" t="n">
        <v>-10329</v>
      </c>
    </row>
    <row spans="1:4" r="43">
      <c s="4" r="A43" t="s">
        <v>1750</v>
      </c>
    </row>
    <row spans="1:4" r="44">
      <c s="3" r="A44" t="s">
        <v>1737</v>
      </c>
    </row>
    <row spans="1:4" r="45">
      <c s="4" r="A45" t="s">
        <v>100</v>
      </c>
      <c s="6" r="B45" t="n">
        <v>650918</v>
      </c>
      <c s="6" r="C45" t="n">
        <v>598046</v>
      </c>
      <c s="6" r="D45" t="n">
        <v>516657</v>
      </c>
    </row>
    <row spans="1:4" r="46">
      <c s="4" r="A46" t="s">
        <v>1751</v>
      </c>
      <c s="6" r="D46" t="n">
        <v>501625</v>
      </c>
    </row>
    <row spans="1:4" r="47">
      <c s="4" r="A47" t="s">
        <v>1752</v>
      </c>
      <c s="6" r="D47" t="n">
        <v>15032</v>
      </c>
    </row>
    <row spans="1:4" r="48">
      <c s="4" r="A48" t="s">
        <v>1753</v>
      </c>
      <c s="6" r="B48" t="n">
        <v>4599</v>
      </c>
      <c s="6" r="C48" t="n">
        <v>6300</v>
      </c>
      <c s="6" r="D48" t="n">
        <v>5487</v>
      </c>
    </row>
    <row spans="1:4" r="49">
      <c s="4" r="A49" t="s">
        <v>103</v>
      </c>
      <c s="6" r="B49" t="n">
        <v>-262557</v>
      </c>
      <c s="6" r="C49" t="n">
        <v>-264112</v>
      </c>
      <c s="6" r="D49" t="n">
        <v>-221778</v>
      </c>
    </row>
    <row spans="1:4" r="50">
      <c s="4" r="A50" t="s">
        <v>105</v>
      </c>
      <c s="6" r="B50" t="n">
        <v>-58120</v>
      </c>
      <c s="6" r="C50" t="n">
        <v>-49903</v>
      </c>
      <c s="6" r="D50" t="n">
        <v>-45512</v>
      </c>
    </row>
    <row spans="1:4" r="51">
      <c s="4" r="A51" t="s">
        <v>1754</v>
      </c>
      <c s="6" r="B51" t="n">
        <v>334840</v>
      </c>
      <c s="6" r="C51" t="n">
        <v>290331</v>
      </c>
      <c s="6" r="D51" t="n">
        <v>254854</v>
      </c>
    </row>
    <row spans="1:4" r="52">
      <c s="4" r="A52" t="s">
        <v>1755</v>
      </c>
      <c s="6" r="B52" t="n">
        <v>121948</v>
      </c>
      <c s="6" r="C52" t="n">
        <v>146494</v>
      </c>
      <c s="6" r="D52" t="n">
        <v>224183</v>
      </c>
    </row>
    <row spans="1:4" r="53">
      <c s="4" r="A53" t="s">
        <v>1756</v>
      </c>
      <c s="6" r="B53" t="n">
        <v>31648</v>
      </c>
      <c s="6" r="C53" t="n">
        <v>94883</v>
      </c>
      <c s="6" r="D53" t="n">
        <v>71983</v>
      </c>
    </row>
    <row spans="1:4" r="54">
      <c s="4" r="A54" t="s">
        <v>1757</v>
      </c>
      <c s="6" r="B54" t="n">
        <v>-65191</v>
      </c>
      <c s="6" r="C54" t="n">
        <v>-80599</v>
      </c>
      <c s="6" r="D54" t="n">
        <v>-134187</v>
      </c>
    </row>
    <row spans="1:4" r="55">
      <c s="4" r="A55" t="s">
        <v>1758</v>
      </c>
      <c s="6" r="B55" t="n">
        <v>-46492</v>
      </c>
      <c s="6" r="C55" t="n">
        <v>-89429</v>
      </c>
      <c s="6" r="D55" t="n">
        <v>-60107</v>
      </c>
    </row>
    <row spans="1:4" r="56">
      <c s="4" r="A56" t="s">
        <v>1759</v>
      </c>
      <c s="6" r="B56" t="n">
        <v>41912</v>
      </c>
      <c s="6" r="C56" t="n">
        <v>71349</v>
      </c>
      <c s="6" r="D56" t="n">
        <v>101872</v>
      </c>
    </row>
    <row spans="1:4" r="57">
      <c s="4" r="A57" t="s">
        <v>1760</v>
      </c>
      <c s="6" r="B57" t="n">
        <v>22772</v>
      </c>
      <c s="6" r="C57" t="n">
        <v>52579</v>
      </c>
      <c s="6" r="D57" t="n">
        <v>77022</v>
      </c>
    </row>
    <row spans="1:4" r="58">
      <c s="4" r="A58" t="s">
        <v>1749</v>
      </c>
      <c s="6" r="B58" t="n">
        <v>-27414</v>
      </c>
      <c s="6" r="C58" t="n">
        <v>10933</v>
      </c>
      <c s="6" r="D58" t="n">
        <v>-10329</v>
      </c>
    </row>
    <row spans="1:4" r="59">
      <c s="4" r="A59" t="s">
        <v>106</v>
      </c>
      <c s="6" r="B59" t="n">
        <v>-16854</v>
      </c>
      <c s="6" r="C59" t="n">
        <v>15698</v>
      </c>
      <c s="6" r="D59" t="n">
        <v>18815</v>
      </c>
    </row>
    <row spans="1:4" r="60">
      <c s="4" r="A60" t="s">
        <v>107</v>
      </c>
      <c s="6" r="B60" t="n">
        <v>-13988</v>
      </c>
      <c s="6" r="C60" t="n">
        <v>-8617</v>
      </c>
      <c s="6" r="D60" t="n">
        <v>-11337</v>
      </c>
    </row>
    <row spans="1:4" r="61">
      <c s="4" r="A61" t="s">
        <v>1738</v>
      </c>
      <c s="6" r="B61" t="n">
        <v>-1776</v>
      </c>
      <c s="6" r="C61" t="n">
        <v>70593</v>
      </c>
      <c s="6" r="D61" t="n">
        <v>74171</v>
      </c>
    </row>
    <row spans="1:4" r="62">
      <c s="4" r="A62" t="s">
        <v>1761</v>
      </c>
      <c s="6" r="B62" t="n">
        <v>40136</v>
      </c>
      <c s="6" r="C62" t="n">
        <v>141942</v>
      </c>
      <c s="6" r="D62" t="n">
        <v>176043</v>
      </c>
    </row>
    <row spans="1:4" r="63">
      <c s="4" r="A63" t="s">
        <v>1739</v>
      </c>
      <c s="6" r="B63" t="n">
        <v>374976</v>
      </c>
      <c s="6" r="C63" t="n">
        <v>432273</v>
      </c>
      <c s="6" r="D63" t="n">
        <v>430897</v>
      </c>
    </row>
    <row spans="1:4" r="64">
      <c s="4" r="A64" t="s">
        <v>1762</v>
      </c>
      <c s="6" r="B64" t="n">
        <v>398506</v>
      </c>
      <c s="6" r="C64" t="n">
        <v>381605</v>
      </c>
      <c s="6" r="D64" t="n">
        <v>409444</v>
      </c>
    </row>
    <row spans="1:4" r="65">
      <c s="4" r="A65" t="s">
        <v>35</v>
      </c>
      <c s="6" r="B65" t="n">
        <v>1644574</v>
      </c>
      <c s="6" r="C65" t="n">
        <v>1671745</v>
      </c>
      <c s="6" r="D65" t="n">
        <v>1435066</v>
      </c>
    </row>
    <row spans="1:4" r="66">
      <c s="4" r="A66" t="s">
        <v>1763</v>
      </c>
    </row>
    <row spans="1:4" r="67">
      <c s="3" r="A67" t="s">
        <v>1737</v>
      </c>
    </row>
    <row spans="1:4" r="68">
      <c s="4" r="A68" t="s">
        <v>100</v>
      </c>
      <c s="6" r="B68" t="n">
        <v>148180</v>
      </c>
      <c s="6" r="C68" t="n">
        <v>144102</v>
      </c>
      <c s="6" r="D68" t="n">
        <v>144777</v>
      </c>
    </row>
    <row spans="1:4" r="69">
      <c s="4" r="A69" t="s">
        <v>1751</v>
      </c>
      <c s="6" r="D69" t="n">
        <v>129745</v>
      </c>
    </row>
    <row spans="1:4" r="70">
      <c s="4" r="A70" t="s">
        <v>1752</v>
      </c>
      <c s="6" r="D70" t="n">
        <v>15032</v>
      </c>
    </row>
    <row spans="1:4" r="71">
      <c s="4" r="A71" t="s">
        <v>1753</v>
      </c>
      <c s="6" r="B71" t="n">
        <v>113</v>
      </c>
      <c s="6" r="C71" t="n">
        <v>636</v>
      </c>
      <c s="6" r="D71" t="n">
        <v>286</v>
      </c>
    </row>
    <row spans="1:4" r="72">
      <c s="4" r="A72" t="s">
        <v>103</v>
      </c>
      <c s="6" r="B72" t="n">
        <v>-35471</v>
      </c>
      <c s="6" r="C72" t="n">
        <v>-43607</v>
      </c>
      <c s="6" r="D72" t="n">
        <v>-38289</v>
      </c>
    </row>
    <row spans="1:4" r="73">
      <c s="4" r="A73" t="s">
        <v>105</v>
      </c>
      <c s="6" r="B73" t="n">
        <v>-15539</v>
      </c>
      <c s="6" r="C73" t="n">
        <v>-13909</v>
      </c>
      <c s="6" r="D73" t="n">
        <v>-12296</v>
      </c>
    </row>
    <row spans="1:4" r="74">
      <c s="4" r="A74" t="s">
        <v>1754</v>
      </c>
      <c s="6" r="B74" t="n">
        <v>97283</v>
      </c>
      <c s="6" r="C74" t="n">
        <v>87222</v>
      </c>
      <c s="6" r="D74" t="n">
        <v>94478</v>
      </c>
    </row>
    <row spans="1:4" r="75">
      <c s="4" r="A75" t="s">
        <v>1755</v>
      </c>
      <c s="6" r="B75" t="n">
        <v>86137</v>
      </c>
      <c s="6" r="C75" t="n">
        <v>96985</v>
      </c>
      <c s="6" r="D75" t="n">
        <v>121414</v>
      </c>
    </row>
    <row spans="1:4" r="76">
      <c s="4" r="A76" t="s">
        <v>1756</v>
      </c>
      <c s="6" r="B76" t="n">
        <v>-114858</v>
      </c>
      <c s="6" r="C76" t="n">
        <v>-71825</v>
      </c>
      <c s="6" r="D76" t="n">
        <v>15431</v>
      </c>
    </row>
    <row spans="1:4" r="77">
      <c s="4" r="A77" t="s">
        <v>1757</v>
      </c>
      <c s="6" r="B77" t="n">
        <v>-43190</v>
      </c>
      <c s="6" r="C77" t="n">
        <v>-47441</v>
      </c>
      <c s="6" r="D77" t="n">
        <v>-55758</v>
      </c>
    </row>
    <row spans="1:4" r="78">
      <c s="4" r="A78" t="s">
        <v>1758</v>
      </c>
      <c s="6" r="B78" t="n">
        <v>61796</v>
      </c>
      <c s="6" r="C78" t="n">
        <v>29017</v>
      </c>
      <c s="6" r="D78" t="n">
        <v>-21428</v>
      </c>
    </row>
    <row spans="1:4" r="79">
      <c s="4" r="A79" t="s">
        <v>1759</v>
      </c>
      <c s="6" r="B79" t="n">
        <v>-10115</v>
      </c>
      <c s="6" r="C79" t="n">
        <v>6736</v>
      </c>
      <c s="6" r="D79" t="n">
        <v>59659</v>
      </c>
    </row>
    <row spans="1:4" r="80">
      <c s="4" r="A80" t="s">
        <v>1760</v>
      </c>
      <c s="6" r="B80" t="n">
        <v>14293</v>
      </c>
      <c s="6" r="C80" t="n">
        <v>44616</v>
      </c>
      <c s="6" r="D80" t="n">
        <v>75467</v>
      </c>
    </row>
    <row spans="1:4" r="81">
      <c s="4" r="A81" t="s">
        <v>1749</v>
      </c>
      <c s="6" r="B81" t="n">
        <v>-36899</v>
      </c>
      <c s="6" r="C81" t="n">
        <v>-28629</v>
      </c>
      <c s="6" r="D81" t="n">
        <v>-32976</v>
      </c>
    </row>
    <row spans="1:4" r="82">
      <c s="4" r="A82" t="s">
        <v>106</v>
      </c>
      <c s="6" r="B82" t="n">
        <v>-9292</v>
      </c>
      <c s="6" r="C82" t="n">
        <v>10086</v>
      </c>
      <c s="6" r="D82" t="n">
        <v>3706</v>
      </c>
    </row>
    <row spans="1:4" r="83">
      <c s="4" r="A83" t="s">
        <v>107</v>
      </c>
      <c s="6" r="B83" t="n">
        <v>-5157</v>
      </c>
      <c s="6" r="C83" t="n">
        <v>-2017</v>
      </c>
      <c s="6" r="D83" t="n">
        <v>-2349</v>
      </c>
    </row>
    <row spans="1:4" r="84">
      <c s="4" r="A84" t="s">
        <v>1738</v>
      </c>
      <c s="6" r="B84" t="n">
        <v>-18471</v>
      </c>
      <c s="6" r="C84" t="n">
        <v>24056</v>
      </c>
      <c s="6" r="D84" t="n">
        <v>43848</v>
      </c>
    </row>
    <row spans="1:4" r="85">
      <c s="4" r="A85" t="s">
        <v>1761</v>
      </c>
      <c s="6" r="B85" t="n">
        <v>-28586</v>
      </c>
      <c s="6" r="C85" t="n">
        <v>30792</v>
      </c>
      <c s="6" r="D85" t="n">
        <v>103507</v>
      </c>
    </row>
    <row spans="1:4" r="86">
      <c s="4" r="A86" t="s">
        <v>1739</v>
      </c>
      <c s="6" r="B86" t="n">
        <v>68697</v>
      </c>
      <c s="6" r="C86" t="n">
        <v>118014</v>
      </c>
      <c s="6" r="D86" t="n">
        <v>197985</v>
      </c>
    </row>
    <row spans="1:4" r="87">
      <c s="4" r="A87" t="s">
        <v>1762</v>
      </c>
      <c s="6" r="B87" t="n">
        <v>153677</v>
      </c>
      <c s="6" r="C87" t="n">
        <v>183479</v>
      </c>
      <c s="6" r="D87" t="n">
        <v>228572</v>
      </c>
    </row>
    <row spans="1:4" r="88">
      <c s="4" r="A88" t="s">
        <v>35</v>
      </c>
      <c s="6" r="B88" t="n">
        <v>302167</v>
      </c>
      <c s="6" r="C88" t="n">
        <v>656710</v>
      </c>
      <c s="6" r="D88" t="n">
        <v>583426</v>
      </c>
    </row>
    <row spans="1:4" r="89">
      <c s="4" r="A89" t="s">
        <v>1764</v>
      </c>
    </row>
    <row spans="1:4" r="90">
      <c s="3" r="A90" t="s">
        <v>1737</v>
      </c>
    </row>
    <row spans="1:4" r="91">
      <c s="4" r="A91" t="s">
        <v>100</v>
      </c>
      <c s="6" r="B91" t="n">
        <v>291543</v>
      </c>
      <c s="6" r="C91" t="n">
        <v>275571</v>
      </c>
      <c s="6" r="D91" t="n">
        <v>238389</v>
      </c>
    </row>
    <row spans="1:4" r="92">
      <c s="4" r="A92" t="s">
        <v>1751</v>
      </c>
      <c s="6" r="D92" t="n">
        <v>238389</v>
      </c>
    </row>
    <row spans="1:4" r="93">
      <c s="4" r="A93" t="s">
        <v>1753</v>
      </c>
      <c s="6" r="B93" t="n">
        <v>301</v>
      </c>
      <c s="6" r="C93" t="n">
        <v>556</v>
      </c>
      <c s="6" r="D93" t="n">
        <v>400</v>
      </c>
    </row>
    <row spans="1:4" r="94">
      <c s="4" r="A94" t="s">
        <v>103</v>
      </c>
      <c s="6" r="B94" t="n">
        <v>-137391</v>
      </c>
      <c s="6" r="C94" t="n">
        <v>-138945</v>
      </c>
      <c s="6" r="D94" t="n">
        <v>-122082</v>
      </c>
    </row>
    <row spans="1:4" r="95">
      <c s="4" r="A95" t="s">
        <v>105</v>
      </c>
      <c s="6" r="B95" t="n">
        <v>-13271</v>
      </c>
      <c s="6" r="C95" t="n">
        <v>-11196</v>
      </c>
      <c s="6" r="D95" t="n">
        <v>-8836</v>
      </c>
    </row>
    <row spans="1:4" r="96">
      <c s="4" r="A96" t="s">
        <v>1754</v>
      </c>
      <c s="6" r="B96" t="n">
        <v>141182</v>
      </c>
      <c s="6" r="C96" t="n">
        <v>125986</v>
      </c>
      <c s="6" r="D96" t="n">
        <v>107871</v>
      </c>
    </row>
    <row spans="1:4" r="97">
      <c s="4" r="A97" t="s">
        <v>1755</v>
      </c>
      <c s="6" r="B97" t="n">
        <v>4295</v>
      </c>
      <c s="6" r="C97" t="n">
        <v>24878</v>
      </c>
      <c s="6" r="D97" t="n">
        <v>17385</v>
      </c>
    </row>
    <row spans="1:4" r="98">
      <c s="4" r="A98" t="s">
        <v>1756</v>
      </c>
      <c s="6" r="B98" t="n">
        <v>31845</v>
      </c>
      <c s="6" r="C98" t="n">
        <v>11447</v>
      </c>
      <c s="6" r="D98" t="n">
        <v>2326</v>
      </c>
    </row>
    <row spans="1:4" r="99">
      <c s="4" r="A99" t="s">
        <v>1757</v>
      </c>
      <c s="6" r="B99" t="n">
        <v>-2575</v>
      </c>
      <c s="6" r="C99" t="n">
        <v>-14938</v>
      </c>
      <c s="6" r="D99" t="n">
        <v>-10258</v>
      </c>
    </row>
    <row spans="1:4" r="100">
      <c s="4" r="A100" t="s">
        <v>1758</v>
      </c>
      <c s="6" r="B100" t="n">
        <v>-18134</v>
      </c>
      <c s="6" r="C100" t="n">
        <v>-6740</v>
      </c>
      <c s="6" r="D100" t="n">
        <v>-1488</v>
      </c>
    </row>
    <row spans="1:4" r="101">
      <c s="4" r="A101" t="s">
        <v>1759</v>
      </c>
      <c s="6" r="B101" t="n">
        <v>15431</v>
      </c>
      <c s="6" r="C101" t="n">
        <v>14647</v>
      </c>
      <c s="6" r="D101" t="n">
        <v>7965</v>
      </c>
    </row>
    <row spans="1:4" r="102">
      <c s="4" r="A102" t="s">
        <v>1760</v>
      </c>
      <c s="6" r="B102" t="n">
        <v>1632</v>
      </c>
      <c s="6" r="C102" t="n">
        <v>918</v>
      </c>
      <c s="6" r="D102" t="n">
        <v>8180</v>
      </c>
    </row>
    <row spans="1:4" r="103">
      <c s="4" r="A103" t="s">
        <v>1749</v>
      </c>
      <c s="6" r="B103" t="n">
        <v>1563</v>
      </c>
      <c s="6" r="C103" t="n">
        <v>5305</v>
      </c>
      <c s="6" r="D103" t="n">
        <v>-3793</v>
      </c>
    </row>
    <row spans="1:4" r="104">
      <c s="4" r="A104" t="s">
        <v>106</v>
      </c>
      <c s="6" r="B104" t="n">
        <v>-1140</v>
      </c>
      <c s="6" r="C104" t="n">
        <v>606</v>
      </c>
      <c s="6" r="D104" t="n">
        <v>4539</v>
      </c>
    </row>
    <row spans="1:4" r="105">
      <c s="4" r="A105" t="s">
        <v>107</v>
      </c>
      <c s="6" r="B105" t="n">
        <v>-1918</v>
      </c>
      <c s="6" r="C105" t="n">
        <v>-1538</v>
      </c>
      <c s="6" r="D105" t="n">
        <v>-2974</v>
      </c>
    </row>
    <row spans="1:4" r="106">
      <c s="4" r="A106" t="s">
        <v>1738</v>
      </c>
      <c s="6" r="B106" t="n">
        <v>2417</v>
      </c>
      <c s="6" r="C106" t="n">
        <v>5291</v>
      </c>
      <c s="6" r="D106" t="n">
        <v>5952</v>
      </c>
    </row>
    <row spans="1:4" r="107">
      <c s="4" r="A107" t="s">
        <v>1761</v>
      </c>
      <c s="6" r="B107" t="n">
        <v>17848</v>
      </c>
      <c s="6" r="C107" t="n">
        <v>19938</v>
      </c>
      <c s="6" r="D107" t="n">
        <v>13917</v>
      </c>
    </row>
    <row spans="1:4" r="108">
      <c s="4" r="A108" t="s">
        <v>1739</v>
      </c>
      <c s="6" r="B108" t="n">
        <v>159030</v>
      </c>
      <c s="6" r="C108" t="n">
        <v>145924</v>
      </c>
      <c s="6" r="D108" t="n">
        <v>121788</v>
      </c>
    </row>
    <row spans="1:4" r="109">
      <c s="4" r="A109" t="s">
        <v>1762</v>
      </c>
      <c s="6" r="B109" t="n">
        <v>137850</v>
      </c>
      <c s="6" r="C109" t="n">
        <v>133510</v>
      </c>
      <c s="6" r="D109" t="n">
        <v>122059</v>
      </c>
    </row>
    <row spans="1:4" r="110">
      <c s="4" r="A110" t="s">
        <v>35</v>
      </c>
      <c s="6" r="B110" t="n">
        <v>273896</v>
      </c>
      <c s="6" r="C110" t="n">
        <v>289310</v>
      </c>
      <c s="6" r="D110" t="n">
        <v>209064</v>
      </c>
    </row>
    <row spans="1:4" r="111">
      <c s="4" r="A111" t="s">
        <v>1765</v>
      </c>
    </row>
    <row spans="1:4" r="112">
      <c s="3" r="A112" t="s">
        <v>1737</v>
      </c>
    </row>
    <row spans="1:4" r="113">
      <c s="4" r="A113" t="s">
        <v>100</v>
      </c>
      <c s="6" r="B113" t="n">
        <v>145150</v>
      </c>
      <c s="6" r="C113" t="n">
        <v>90690</v>
      </c>
      <c s="6" r="D113" t="n">
        <v>93440</v>
      </c>
    </row>
    <row spans="1:4" r="114">
      <c s="4" r="A114" t="s">
        <v>1751</v>
      </c>
      <c s="6" r="D114" t="n">
        <v>93440</v>
      </c>
    </row>
    <row spans="1:4" r="115">
      <c s="4" r="A115" t="s">
        <v>1753</v>
      </c>
      <c s="6" r="B115" t="n">
        <v>1406</v>
      </c>
      <c s="6" r="C115" t="n">
        <v>219</v>
      </c>
      <c s="6" r="D115" t="n">
        <v>663</v>
      </c>
    </row>
    <row spans="1:4" r="116">
      <c s="4" r="A116" t="s">
        <v>103</v>
      </c>
      <c s="6" r="B116" t="n">
        <v>-49104</v>
      </c>
      <c s="6" r="C116" t="n">
        <v>-34386</v>
      </c>
      <c s="6" r="D116" t="n">
        <v>-30595</v>
      </c>
    </row>
    <row spans="1:4" r="117">
      <c s="4" r="A117" t="s">
        <v>105</v>
      </c>
      <c s="6" r="B117" t="n">
        <v>-14266</v>
      </c>
      <c s="6" r="C117" t="n">
        <v>-9166</v>
      </c>
      <c s="6" r="D117" t="n">
        <v>-11536</v>
      </c>
    </row>
    <row spans="1:4" r="118">
      <c s="4" r="A118" t="s">
        <v>1754</v>
      </c>
      <c s="6" r="B118" t="n">
        <v>83186</v>
      </c>
      <c s="6" r="C118" t="n">
        <v>47357</v>
      </c>
      <c s="6" r="D118" t="n">
        <v>51972</v>
      </c>
    </row>
    <row spans="1:4" r="119">
      <c s="4" r="A119" t="s">
        <v>1755</v>
      </c>
      <c s="6" r="B119" t="n">
        <v>22000</v>
      </c>
      <c s="6" r="C119" t="n">
        <v>22775</v>
      </c>
      <c s="6" r="D119" t="n">
        <v>85067</v>
      </c>
    </row>
    <row spans="1:4" r="120">
      <c s="4" r="A120" t="s">
        <v>1756</v>
      </c>
      <c s="6" r="B120" t="n">
        <v>99482</v>
      </c>
      <c s="6" r="C120" t="n">
        <v>137853</v>
      </c>
      <c s="6" r="D120" t="n">
        <v>48402</v>
      </c>
    </row>
    <row spans="1:4" r="121">
      <c s="4" r="A121" t="s">
        <v>1757</v>
      </c>
      <c s="6" r="B121" t="n">
        <v>-17600</v>
      </c>
      <c s="6" r="C121" t="n">
        <v>-18220</v>
      </c>
      <c s="6" r="D121" t="n">
        <v>-68145</v>
      </c>
    </row>
    <row spans="1:4" r="122">
      <c s="4" r="A122" t="s">
        <v>1758</v>
      </c>
      <c s="6" r="B122" t="n">
        <v>-81602</v>
      </c>
      <c s="6" r="C122" t="n">
        <v>-108876</v>
      </c>
      <c s="6" r="D122" t="n">
        <v>-37191</v>
      </c>
    </row>
    <row spans="1:4" r="123">
      <c s="4" r="A123" t="s">
        <v>1759</v>
      </c>
      <c s="6" r="B123" t="n">
        <v>22280</v>
      </c>
      <c s="6" r="C123" t="n">
        <v>33532</v>
      </c>
      <c s="6" r="D123" t="n">
        <v>28133</v>
      </c>
    </row>
    <row spans="1:4" r="124">
      <c s="4" r="A124" t="s">
        <v>1760</v>
      </c>
      <c s="6" r="B124" t="n">
        <v>4189</v>
      </c>
      <c s="6" r="C124" t="n">
        <v>4701</v>
      </c>
      <c s="6" r="D124" t="n">
        <v>6590</v>
      </c>
    </row>
    <row spans="1:4" r="125">
      <c s="4" r="A125" t="s">
        <v>1749</v>
      </c>
      <c s="6" r="B125" t="n">
        <v>6400</v>
      </c>
      <c s="6" r="C125" t="n">
        <v>34318</v>
      </c>
      <c s="6" r="D125" t="n">
        <v>14306</v>
      </c>
    </row>
    <row spans="1:4" r="126">
      <c s="4" r="A126" t="s">
        <v>106</v>
      </c>
      <c s="6" r="B126" t="n">
        <v>-6163</v>
      </c>
      <c s="6" r="C126" t="n">
        <v>4741</v>
      </c>
      <c s="6" r="D126" t="n">
        <v>8974</v>
      </c>
    </row>
    <row spans="1:4" r="127">
      <c s="4" r="A127" t="s">
        <v>107</v>
      </c>
      <c s="6" r="B127" t="n">
        <v>-5936</v>
      </c>
      <c s="6" r="C127" t="n">
        <v>-3925</v>
      </c>
      <c s="6" r="D127" t="n">
        <v>-4395</v>
      </c>
    </row>
    <row spans="1:4" r="128">
      <c s="4" r="A128" t="s">
        <v>1738</v>
      </c>
      <c s="6" r="B128" t="n">
        <v>10816</v>
      </c>
      <c s="6" r="C128" t="n">
        <v>39835</v>
      </c>
      <c s="6" r="D128" t="n">
        <v>25475</v>
      </c>
    </row>
    <row spans="1:4" r="129">
      <c s="4" r="A129" t="s">
        <v>1761</v>
      </c>
      <c s="6" r="B129" t="n">
        <v>33096</v>
      </c>
      <c s="6" r="C129" t="n">
        <v>73367</v>
      </c>
      <c s="6" r="D129" t="n">
        <v>53608</v>
      </c>
    </row>
    <row spans="1:4" r="130">
      <c s="4" r="A130" t="s">
        <v>1739</v>
      </c>
      <c s="6" r="B130" t="n">
        <v>116282</v>
      </c>
      <c s="6" r="C130" t="n">
        <v>120724</v>
      </c>
      <c s="6" r="D130" t="n">
        <v>105580</v>
      </c>
    </row>
    <row spans="1:4" r="131">
      <c s="4" r="A131" t="s">
        <v>1762</v>
      </c>
      <c s="6" r="B131" t="n">
        <v>89364</v>
      </c>
      <c s="6" r="C131" t="n">
        <v>54156</v>
      </c>
      <c s="6" r="D131" t="n">
        <v>79151</v>
      </c>
    </row>
    <row spans="1:4" r="132">
      <c s="4" r="A132" t="s">
        <v>35</v>
      </c>
      <c s="6" r="B132" t="n">
        <v>882453</v>
      </c>
      <c s="6" r="C132" t="n">
        <v>501392</v>
      </c>
      <c s="6" r="D132" t="n">
        <v>464469</v>
      </c>
    </row>
    <row spans="1:4" r="133">
      <c s="4" r="A133" t="s">
        <v>1766</v>
      </c>
    </row>
    <row spans="1:4" r="134">
      <c s="3" r="A134" t="s">
        <v>1737</v>
      </c>
    </row>
    <row spans="1:4" r="135">
      <c s="4" r="A135" t="s">
        <v>100</v>
      </c>
      <c s="6" r="B135" t="n">
        <v>66045</v>
      </c>
      <c s="6" r="C135" t="n">
        <v>87683</v>
      </c>
      <c s="6" r="D135" t="n">
        <v>40051</v>
      </c>
    </row>
    <row spans="1:4" r="136">
      <c s="4" r="A136" t="s">
        <v>1751</v>
      </c>
      <c s="6" r="D136" t="n">
        <v>40051</v>
      </c>
    </row>
    <row spans="1:4" r="137">
      <c s="4" r="A137" t="s">
        <v>1753</v>
      </c>
      <c s="6" r="B137" t="n">
        <v>2779</v>
      </c>
      <c s="6" r="C137" t="n">
        <v>4889</v>
      </c>
      <c s="6" r="D137" t="n">
        <v>4138</v>
      </c>
    </row>
    <row spans="1:4" r="138">
      <c s="4" r="A138" t="s">
        <v>103</v>
      </c>
      <c s="6" r="B138" t="n">
        <v>-40591</v>
      </c>
      <c s="6" r="C138" t="n">
        <v>-47174</v>
      </c>
      <c s="6" r="D138" t="n">
        <v>-30812</v>
      </c>
    </row>
    <row spans="1:4" r="139">
      <c s="4" r="A139" t="s">
        <v>105</v>
      </c>
      <c s="6" r="B139" t="n">
        <v>-15044</v>
      </c>
      <c s="6" r="C139" t="n">
        <v>-15632</v>
      </c>
      <c s="6" r="D139" t="n">
        <v>-12844</v>
      </c>
    </row>
    <row spans="1:4" r="140">
      <c s="4" r="A140" t="s">
        <v>1754</v>
      </c>
      <c s="6" r="B140" t="n">
        <v>13189</v>
      </c>
      <c s="6" r="C140" t="n">
        <v>29766</v>
      </c>
      <c s="6" r="D140" t="n">
        <v>533</v>
      </c>
    </row>
    <row spans="1:4" r="141">
      <c s="4" r="A141" t="s">
        <v>1755</v>
      </c>
      <c s="6" r="B141" t="n">
        <v>9516</v>
      </c>
      <c s="6" r="C141" t="n">
        <v>1856</v>
      </c>
      <c s="6" r="D141" t="n">
        <v>317</v>
      </c>
    </row>
    <row spans="1:4" r="142">
      <c s="4" r="A142" t="s">
        <v>1756</v>
      </c>
      <c s="6" r="B142" t="n">
        <v>15179</v>
      </c>
      <c s="6" r="C142" t="n">
        <v>17408</v>
      </c>
      <c s="6" r="D142" t="n">
        <v>5824</v>
      </c>
    </row>
    <row spans="1:4" r="143">
      <c s="4" r="A143" t="s">
        <v>1757</v>
      </c>
      <c s="6" r="B143" t="n">
        <v>-1826</v>
      </c>
      <c s="6" r="D143" t="n">
        <v>-26</v>
      </c>
    </row>
    <row spans="1:4" r="144">
      <c s="4" r="A144" t="s">
        <v>1758</v>
      </c>
      <c s="6" r="B144" t="n">
        <v>-8553</v>
      </c>
      <c s="6" r="C144" t="n">
        <v>-2830</v>
      </c>
    </row>
    <row spans="1:4" r="145">
      <c s="4" r="A145" t="s">
        <v>1759</v>
      </c>
      <c s="6" r="B145" t="n">
        <v>14316</v>
      </c>
      <c s="6" r="C145" t="n">
        <v>16434</v>
      </c>
      <c s="6" r="D145" t="n">
        <v>6115</v>
      </c>
    </row>
    <row spans="1:4" r="146">
      <c s="4" r="A146" t="s">
        <v>1760</v>
      </c>
      <c s="6" r="B146" t="n">
        <v>2658</v>
      </c>
      <c s="6" r="C146" t="n">
        <v>2344</v>
      </c>
      <c s="6" r="D146" t="n">
        <v>-13215</v>
      </c>
    </row>
    <row spans="1:4" r="147">
      <c s="4" r="A147" t="s">
        <v>1749</v>
      </c>
      <c s="6" r="B147" t="n">
        <v>1522</v>
      </c>
      <c s="6" r="C147" t="n">
        <v>-61</v>
      </c>
      <c s="6" r="D147" t="n">
        <v>12134</v>
      </c>
    </row>
    <row spans="1:4" r="148">
      <c s="4" r="A148" t="s">
        <v>106</v>
      </c>
      <c s="6" r="B148" t="n">
        <v>-259</v>
      </c>
      <c s="6" r="C148" t="n">
        <v>265</v>
      </c>
      <c s="6" r="D148" t="n">
        <v>1596</v>
      </c>
    </row>
    <row spans="1:4" r="149">
      <c s="4" r="A149" t="s">
        <v>107</v>
      </c>
      <c s="6" r="B149" t="n">
        <v>-977</v>
      </c>
      <c s="6" r="C149" t="n">
        <v>-1137</v>
      </c>
      <c s="6" r="D149" t="n">
        <v>-1619</v>
      </c>
    </row>
    <row spans="1:4" r="150">
      <c s="4" r="A150" t="s">
        <v>1738</v>
      </c>
      <c s="6" r="B150" t="n">
        <v>3462</v>
      </c>
      <c s="6" r="C150" t="n">
        <v>1411</v>
      </c>
      <c s="6" r="D150" t="n">
        <v>-1104</v>
      </c>
    </row>
    <row spans="1:4" r="151">
      <c s="4" r="A151" t="s">
        <v>1761</v>
      </c>
      <c s="6" r="B151" t="n">
        <v>17778</v>
      </c>
      <c s="6" r="C151" t="n">
        <v>17845</v>
      </c>
      <c s="6" r="D151" t="n">
        <v>5011</v>
      </c>
    </row>
    <row spans="1:4" r="152">
      <c s="4" r="A152" t="s">
        <v>1739</v>
      </c>
      <c s="6" r="B152" t="n">
        <v>30967</v>
      </c>
      <c s="6" r="C152" t="n">
        <v>47611</v>
      </c>
      <c s="6" r="D152" t="n">
        <v>5544</v>
      </c>
    </row>
    <row spans="1:4" r="153">
      <c s="4" r="A153" t="s">
        <v>1762</v>
      </c>
      <c s="6" r="B153" t="n">
        <v>17615</v>
      </c>
      <c s="6" r="C153" t="n">
        <v>10460</v>
      </c>
      <c s="6" r="D153" t="n">
        <v>-20338</v>
      </c>
    </row>
    <row spans="1:4" r="154">
      <c s="4" r="A154" t="s">
        <v>35</v>
      </c>
      <c s="6" r="B154" t="n">
        <v>186058</v>
      </c>
      <c s="6" r="C154" t="n">
        <v>224333</v>
      </c>
      <c s="6" r="D154" t="n">
        <v>178107</v>
      </c>
    </row>
    <row spans="1:4" r="155">
      <c s="4" r="A155" t="s">
        <v>1767</v>
      </c>
    </row>
    <row spans="1:4" r="156">
      <c s="3" r="A156" t="s">
        <v>1737</v>
      </c>
    </row>
    <row spans="1:4" r="157">
      <c s="4" r="A157" t="s">
        <v>1753</v>
      </c>
      <c s="6" r="B157" t="n">
        <v>26007</v>
      </c>
      <c s="6" r="C157" t="n">
        <v>22147</v>
      </c>
      <c s="6" r="D157" t="n">
        <v>18468</v>
      </c>
    </row>
    <row spans="1:4" r="158">
      <c s="4" r="A158" t="s">
        <v>103</v>
      </c>
      <c s="6" r="B158" t="n">
        <v>-119653</v>
      </c>
      <c s="6" r="C158" t="n">
        <v>-109030</v>
      </c>
      <c s="6" r="D158" t="n">
        <v>-83288</v>
      </c>
    </row>
    <row spans="1:4" r="159">
      <c s="4" r="A159" t="s">
        <v>105</v>
      </c>
      <c s="6" r="B159" t="n">
        <v>-64202</v>
      </c>
      <c s="6" r="C159" t="n">
        <v>-56184</v>
      </c>
      <c s="6" r="D159" t="n">
        <v>-37372</v>
      </c>
    </row>
    <row spans="1:4" r="160">
      <c s="4" r="A160" t="s">
        <v>1754</v>
      </c>
      <c s="6" r="B160" t="n">
        <v>-157848</v>
      </c>
      <c s="6" r="C160" t="n">
        <v>-143067</v>
      </c>
      <c s="6" r="D160" t="n">
        <v>-102192</v>
      </c>
    </row>
    <row spans="1:4" r="161">
      <c s="4" r="A161" t="s">
        <v>1760</v>
      </c>
      <c s="6" r="B161" t="n">
        <v>-23</v>
      </c>
    </row>
    <row spans="1:4" r="162">
      <c s="4" r="A162" t="s">
        <v>1749</v>
      </c>
      <c s="6" r="B162" t="n">
        <v>52</v>
      </c>
    </row>
    <row spans="1:4" r="163">
      <c s="4" r="A163" t="s">
        <v>106</v>
      </c>
      <c s="6" r="B163" t="n">
        <v>-379</v>
      </c>
    </row>
    <row spans="1:4" r="164">
      <c s="4" r="A164" t="s">
        <v>107</v>
      </c>
      <c s="6" r="B164" t="n">
        <v>-1158</v>
      </c>
    </row>
    <row spans="1:4" r="165">
      <c s="4" r="A165" t="s">
        <v>1738</v>
      </c>
      <c s="6" r="B165" t="n">
        <v>-750</v>
      </c>
    </row>
    <row spans="1:4" r="166">
      <c s="4" r="A166" t="s">
        <v>1761</v>
      </c>
      <c s="6" r="B166" t="n">
        <v>-750</v>
      </c>
    </row>
    <row spans="1:4" r="167">
      <c s="4" r="A167" t="s">
        <v>1739</v>
      </c>
      <c s="6" r="B167" t="n">
        <v>-158598</v>
      </c>
      <c s="6" r="C167" t="n">
        <v>-143067</v>
      </c>
      <c s="6" r="D167" t="n">
        <v>-102192</v>
      </c>
    </row>
    <row spans="1:4" r="168">
      <c s="4" r="A168" t="s">
        <v>1762</v>
      </c>
      <c s="6" r="B168" t="n">
        <v>-167918</v>
      </c>
      <c s="6" r="C168" t="n">
        <v>-148849</v>
      </c>
      <c s="6" r="D168" t="n">
        <v>-103725</v>
      </c>
    </row>
    <row spans="1:4" r="169">
      <c s="4" r="A169" t="s">
        <v>35</v>
      </c>
      <c s="6" r="B169" t="n">
        <v>96637</v>
      </c>
      <c s="6" r="C169" t="n">
        <v>15206</v>
      </c>
      <c s="6" r="D169" t="n">
        <v>9716</v>
      </c>
    </row>
    <row spans="1:4" r="170">
      <c s="4" r="A170" t="s">
        <v>1768</v>
      </c>
    </row>
    <row spans="1:4" r="171">
      <c s="3" r="A171" t="s">
        <v>1737</v>
      </c>
    </row>
    <row spans="1:4" r="172">
      <c s="4" r="A172" t="s">
        <v>100</v>
      </c>
      <c s="6" r="B172" t="n">
        <v>650918</v>
      </c>
      <c s="6" r="C172" t="n">
        <v>598046</v>
      </c>
      <c s="6" r="D172" t="n">
        <v>516657</v>
      </c>
    </row>
    <row spans="1:4" r="173">
      <c s="4" r="A173" t="s">
        <v>1751</v>
      </c>
      <c s="6" r="D173" t="n">
        <v>501625</v>
      </c>
    </row>
    <row spans="1:4" r="174">
      <c s="4" r="A174" t="s">
        <v>1752</v>
      </c>
      <c s="6" r="D174" t="n">
        <v>15032</v>
      </c>
    </row>
    <row spans="1:4" r="175">
      <c s="4" r="A175" t="s">
        <v>1753</v>
      </c>
      <c s="6" r="B175" t="n">
        <v>30606</v>
      </c>
      <c s="6" r="C175" t="n">
        <v>28447</v>
      </c>
      <c s="6" r="D175" t="n">
        <v>23955</v>
      </c>
    </row>
    <row spans="1:4" r="176">
      <c s="4" r="A176" t="s">
        <v>103</v>
      </c>
      <c s="6" r="B176" t="n">
        <v>-382210</v>
      </c>
      <c s="6" r="C176" t="n">
        <v>-373142</v>
      </c>
      <c s="6" r="D176" t="n">
        <v>-305066</v>
      </c>
    </row>
    <row spans="1:4" r="177">
      <c s="4" r="A177" t="s">
        <v>105</v>
      </c>
      <c s="6" r="B177" t="n">
        <v>-122322</v>
      </c>
      <c s="6" r="C177" t="n">
        <v>-106087</v>
      </c>
      <c s="6" r="D177" t="n">
        <v>-82884</v>
      </c>
    </row>
    <row spans="1:4" r="178">
      <c s="4" r="A178" t="s">
        <v>1754</v>
      </c>
      <c s="6" r="B178" t="n">
        <v>176992</v>
      </c>
      <c s="6" r="C178" t="n">
        <v>147264</v>
      </c>
      <c s="6" r="D178" t="n">
        <v>152662</v>
      </c>
    </row>
    <row spans="1:4" r="179">
      <c s="4" r="A179" t="s">
        <v>1755</v>
      </c>
      <c s="6" r="B179" t="n">
        <v>121948</v>
      </c>
      <c s="6" r="C179" t="n">
        <v>146494</v>
      </c>
      <c s="6" r="D179" t="n">
        <v>224183</v>
      </c>
    </row>
    <row spans="1:4" r="180">
      <c s="4" r="A180" t="s">
        <v>1756</v>
      </c>
      <c s="6" r="B180" t="n">
        <v>31648</v>
      </c>
      <c s="6" r="C180" t="n">
        <v>94883</v>
      </c>
      <c s="6" r="D180" t="n">
        <v>71983</v>
      </c>
    </row>
    <row spans="1:4" r="181">
      <c s="4" r="A181" t="s">
        <v>1757</v>
      </c>
      <c s="6" r="B181" t="n">
        <v>-65191</v>
      </c>
      <c s="6" r="C181" t="n">
        <v>-80599</v>
      </c>
      <c s="6" r="D181" t="n">
        <v>-134187</v>
      </c>
    </row>
    <row spans="1:4" r="182">
      <c s="4" r="A182" t="s">
        <v>1758</v>
      </c>
      <c s="6" r="B182" t="n">
        <v>-46492</v>
      </c>
      <c s="6" r="C182" t="n">
        <v>-89429</v>
      </c>
      <c s="6" r="D182" t="n">
        <v>-60107</v>
      </c>
    </row>
    <row spans="1:4" r="183">
      <c s="4" r="A183" t="s">
        <v>1759</v>
      </c>
      <c s="6" r="B183" t="n">
        <v>41912</v>
      </c>
      <c s="6" r="C183" t="n">
        <v>71349</v>
      </c>
      <c s="6" r="D183" t="n">
        <v>101872</v>
      </c>
    </row>
    <row spans="1:4" r="184">
      <c s="4" r="A184" t="s">
        <v>1760</v>
      </c>
      <c s="6" r="B184" t="n">
        <v>22749</v>
      </c>
      <c s="6" r="C184" t="n">
        <v>52579</v>
      </c>
      <c s="6" r="D184" t="n">
        <v>77022</v>
      </c>
    </row>
    <row spans="1:4" r="185">
      <c s="4" r="A185" t="s">
        <v>1749</v>
      </c>
      <c s="6" r="B185" t="n">
        <v>-27362</v>
      </c>
      <c s="6" r="C185" t="n">
        <v>10933</v>
      </c>
      <c s="6" r="D185" t="n">
        <v>-10329</v>
      </c>
    </row>
    <row spans="1:4" r="186">
      <c s="4" r="A186" t="s">
        <v>106</v>
      </c>
      <c s="6" r="B186" t="n">
        <v>-17233</v>
      </c>
      <c s="6" r="C186" t="n">
        <v>15698</v>
      </c>
      <c s="6" r="D186" t="n">
        <v>18815</v>
      </c>
    </row>
    <row spans="1:4" r="187">
      <c s="4" r="A187" t="s">
        <v>107</v>
      </c>
      <c s="6" r="B187" t="n">
        <v>-15146</v>
      </c>
      <c s="6" r="C187" t="n">
        <v>-8617</v>
      </c>
      <c s="6" r="D187" t="n">
        <v>-11337</v>
      </c>
    </row>
    <row spans="1:4" r="188">
      <c s="4" r="A188" t="s">
        <v>1738</v>
      </c>
      <c s="6" r="B188" t="n">
        <v>-2526</v>
      </c>
      <c s="6" r="C188" t="n">
        <v>70593</v>
      </c>
      <c s="6" r="D188" t="n">
        <v>74171</v>
      </c>
    </row>
    <row spans="1:4" r="189">
      <c s="4" r="A189" t="s">
        <v>1761</v>
      </c>
      <c s="6" r="B189" t="n">
        <v>39386</v>
      </c>
      <c s="6" r="C189" t="n">
        <v>141942</v>
      </c>
      <c s="6" r="D189" t="n">
        <v>176043</v>
      </c>
    </row>
    <row spans="1:4" r="190">
      <c s="4" r="A190" t="s">
        <v>1739</v>
      </c>
      <c s="6" r="B190" t="n">
        <v>216378</v>
      </c>
      <c s="6" r="C190" t="n">
        <v>289206</v>
      </c>
      <c s="6" r="D190" t="n">
        <v>328705</v>
      </c>
    </row>
    <row spans="1:4" r="191">
      <c s="4" r="A191" t="s">
        <v>1762</v>
      </c>
      <c s="6" r="B191" t="n">
        <v>230589</v>
      </c>
      <c s="6" r="C191" t="n">
        <v>232756</v>
      </c>
      <c s="6" r="D191" t="n">
        <v>305719</v>
      </c>
    </row>
    <row spans="1:4" r="192">
      <c s="4" r="A192" t="s">
        <v>35</v>
      </c>
      <c s="7" r="B192" t="n">
        <v>1741211</v>
      </c>
      <c s="7" r="C192" t="n">
        <v>1686951</v>
      </c>
      <c s="7" r="D192" t="n">
        <v>14447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1769</v>
      </c>
      <c s="2" r="B1" t="s">
        <v>545</v>
      </c>
      <c s="2" r="I1" t="s">
        <v>1</v>
      </c>
    </row>
    <row spans="1:11" r="2">
      <c s="2" r="B2" t="s">
        <v>2</v>
      </c>
      <c s="2" r="C2" t="s">
        <v>1554</v>
      </c>
      <c s="2" r="D2" t="s">
        <v>4</v>
      </c>
      <c s="2" r="E2" t="s">
        <v>1555</v>
      </c>
      <c s="2" r="F2" t="s">
        <v>30</v>
      </c>
      <c s="2" r="G2" t="s">
        <v>1556</v>
      </c>
      <c s="2" r="H2" t="s">
        <v>1557</v>
      </c>
      <c s="2" r="I2" t="s">
        <v>2</v>
      </c>
      <c s="2" r="J2" t="s">
        <v>30</v>
      </c>
      <c s="2" r="K2" t="s">
        <v>32</v>
      </c>
    </row>
    <row spans="1:11" r="3">
      <c s="3" r="A3" t="s">
        <v>1770</v>
      </c>
    </row>
    <row spans="1:11" r="4">
      <c s="4" r="A4" t="s">
        <v>83</v>
      </c>
      <c s="7" r="B4" t="n">
        <v>159519</v>
      </c>
      <c s="7" r="C4" t="n">
        <v>143854</v>
      </c>
      <c s="7" r="D4" t="n">
        <v>241164</v>
      </c>
      <c s="7" r="E4" t="n">
        <v>269905</v>
      </c>
      <c s="7" r="F4" t="n">
        <v>163482</v>
      </c>
      <c s="7" r="G4" t="n">
        <v>175161</v>
      </c>
      <c s="7" r="H4" t="n">
        <v>131618</v>
      </c>
      <c s="7" r="I4" t="n">
        <v>814442</v>
      </c>
      <c s="7" r="J4" t="n">
        <v>603889</v>
      </c>
      <c s="7" r="K4" t="n">
        <v>478655</v>
      </c>
    </row>
    <row spans="1:11" r="5">
      <c s="4" r="A5" t="s">
        <v>85</v>
      </c>
      <c s="6" r="B5" t="n">
        <v>185622</v>
      </c>
      <c s="7" r="C5" t="n">
        <v>136386</v>
      </c>
      <c s="7" r="D5" t="n">
        <v>212569</v>
      </c>
      <c s="7" r="E5" t="n">
        <v>234463</v>
      </c>
      <c s="6" r="F5" t="n">
        <v>213470</v>
      </c>
      <c s="7" r="G5" t="n">
        <v>203337</v>
      </c>
      <c s="7" r="H5" t="n">
        <v>259102</v>
      </c>
      <c s="6" r="I5" t="n">
        <v>769040</v>
      </c>
      <c s="6" r="J5" t="n">
        <v>860039</v>
      </c>
      <c s="6" r="K5" t="n">
        <v>801897</v>
      </c>
    </row>
    <row spans="1:11" r="6">
      <c s="4" r="A6" t="s">
        <v>87</v>
      </c>
      <c s="6" r="I6" t="n">
        <v>36082</v>
      </c>
      <c s="6" r="J6" t="n">
        <v>813065</v>
      </c>
      <c s="6" r="K6" t="n">
        <v>1195883</v>
      </c>
    </row>
    <row spans="1:11" r="7">
      <c s="4" r="A7" t="s">
        <v>1771</v>
      </c>
      <c s="6" r="I7" t="n">
        <v>81484</v>
      </c>
      <c s="6" r="J7" t="n">
        <v>556915</v>
      </c>
      <c s="6" r="K7" t="n">
        <v>872641</v>
      </c>
    </row>
    <row spans="1:11" r="8">
      <c s="4" r="A8" t="s">
        <v>35</v>
      </c>
      <c s="6" r="B8" t="n">
        <v>4321408</v>
      </c>
      <c s="6" r="F8" t="n">
        <v>21638992</v>
      </c>
      <c s="6" r="I8" t="n">
        <v>4321408</v>
      </c>
      <c s="6" r="J8" t="n">
        <v>21638992</v>
      </c>
      <c s="6" r="K8" t="n">
        <v>23705384</v>
      </c>
    </row>
    <row spans="1:11" r="9">
      <c s="4" r="A9" t="s">
        <v>1750</v>
      </c>
    </row>
    <row spans="1:11" r="10">
      <c s="3" r="A10" t="s">
        <v>1770</v>
      </c>
    </row>
    <row spans="1:11" r="11">
      <c s="4" r="A11" t="s">
        <v>83</v>
      </c>
      <c s="6" r="I11" t="n">
        <v>809113</v>
      </c>
      <c s="6" r="J11" t="n">
        <v>845723</v>
      </c>
      <c s="6" r="K11" t="n">
        <v>818310</v>
      </c>
    </row>
    <row spans="1:11" r="12">
      <c s="4" r="A12" t="s">
        <v>85</v>
      </c>
      <c s="6" r="I12" t="n">
        <v>432361</v>
      </c>
      <c s="6" r="J12" t="n">
        <v>484046</v>
      </c>
      <c s="6" r="K12" t="n">
        <v>461584</v>
      </c>
    </row>
    <row spans="1:11" r="13">
      <c s="4" r="A13" t="s">
        <v>87</v>
      </c>
      <c s="6" r="I13" t="n">
        <v>-1776</v>
      </c>
      <c s="6" r="J13" t="n">
        <v>70593</v>
      </c>
      <c s="6" r="K13" t="n">
        <v>74171</v>
      </c>
    </row>
    <row spans="1:11" r="14">
      <c s="4" r="A14" t="s">
        <v>1771</v>
      </c>
      <c s="6" r="I14" t="n">
        <v>374976</v>
      </c>
      <c s="6" r="J14" t="n">
        <v>432273</v>
      </c>
      <c s="6" r="K14" t="n">
        <v>430897</v>
      </c>
    </row>
    <row spans="1:11" r="15">
      <c s="4" r="A15" t="s">
        <v>35</v>
      </c>
      <c s="6" r="B15" t="n">
        <v>1644574</v>
      </c>
      <c s="6" r="F15" t="n">
        <v>1671745</v>
      </c>
      <c s="6" r="I15" t="n">
        <v>1644574</v>
      </c>
      <c s="6" r="J15" t="n">
        <v>1671745</v>
      </c>
      <c s="6" r="K15" t="n">
        <v>1435066</v>
      </c>
    </row>
    <row spans="1:11" r="16">
      <c s="4" r="A16" t="s">
        <v>1772</v>
      </c>
    </row>
    <row spans="1:11" r="17">
      <c s="3" r="A17" t="s">
        <v>1770</v>
      </c>
    </row>
    <row spans="1:11" r="18">
      <c s="4" r="A18" t="s">
        <v>83</v>
      </c>
      <c s="6" r="I18" t="n">
        <v>5329</v>
      </c>
      <c s="6" r="J18" t="n">
        <v>-241834</v>
      </c>
      <c s="6" r="K18" t="n">
        <v>-339655</v>
      </c>
    </row>
    <row spans="1:11" r="19">
      <c s="4" r="A19" t="s">
        <v>85</v>
      </c>
      <c s="6" r="I19" t="n">
        <v>336679</v>
      </c>
      <c s="6" r="J19" t="n">
        <v>375993</v>
      </c>
      <c s="6" r="K19" t="n">
        <v>340313</v>
      </c>
    </row>
    <row spans="1:11" r="20">
      <c s="4" r="A20" t="s">
        <v>87</v>
      </c>
      <c s="6" r="I20" t="n">
        <v>37858</v>
      </c>
      <c s="6" r="J20" t="n">
        <v>742471</v>
      </c>
      <c s="6" r="K20" t="n">
        <v>1121712</v>
      </c>
    </row>
    <row spans="1:11" r="21">
      <c s="4" r="A21" t="s">
        <v>1771</v>
      </c>
      <c s="6" r="I21" t="n">
        <v>-293489</v>
      </c>
      <c s="6" r="J21" t="n">
        <v>124640</v>
      </c>
      <c s="6" r="K21" t="n">
        <v>441744</v>
      </c>
    </row>
    <row spans="1:11" r="22">
      <c s="4" r="A22" t="s">
        <v>35</v>
      </c>
      <c s="7" r="B22" t="n">
        <v>2676834</v>
      </c>
      <c s="7" r="F22" t="n">
        <v>19967247</v>
      </c>
      <c s="7" r="I22" t="n">
        <v>2676834</v>
      </c>
      <c s="7" r="J22" t="n">
        <v>19967247</v>
      </c>
      <c s="7" r="K22" t="n">
        <v>22270318</v>
      </c>
    </row>
  </sheetData>
  <mergeCells count="3">
    <mergeCell ref="A1:A2"/>
    <mergeCell ref="B1:H1"/>
    <mergeCell ref="I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1773</v>
      </c>
      <c s="2" r="B1" t="s">
        <v>545</v>
      </c>
      <c s="2" r="I1" t="s">
        <v>1</v>
      </c>
    </row>
    <row spans="1:11" r="2">
      <c s="2" r="B2" t="s">
        <v>2</v>
      </c>
      <c s="2" r="C2" t="s">
        <v>1554</v>
      </c>
      <c s="2" r="D2" t="s">
        <v>4</v>
      </c>
      <c s="2" r="E2" t="s">
        <v>1555</v>
      </c>
      <c s="2" r="F2" t="s">
        <v>30</v>
      </c>
      <c s="2" r="G2" t="s">
        <v>1556</v>
      </c>
      <c s="2" r="H2" t="s">
        <v>1557</v>
      </c>
      <c s="2" r="I2" t="s">
        <v>2</v>
      </c>
      <c s="2" r="J2" t="s">
        <v>30</v>
      </c>
      <c s="2" r="K2" t="s">
        <v>32</v>
      </c>
    </row>
    <row spans="1:11" r="3">
      <c s="3" r="A3" t="s">
        <v>1774</v>
      </c>
    </row>
    <row spans="1:11" r="4">
      <c s="4" r="A4" t="s">
        <v>84</v>
      </c>
      <c s="7" r="B4" t="n">
        <v>159519</v>
      </c>
      <c s="7" r="C4" t="n">
        <v>143854</v>
      </c>
      <c s="7" r="D4" t="n">
        <v>241164</v>
      </c>
      <c s="7" r="E4" t="n">
        <v>269905</v>
      </c>
      <c s="7" r="F4" t="n">
        <v>163482</v>
      </c>
      <c s="7" r="G4" t="n">
        <v>175161</v>
      </c>
      <c s="7" r="H4" t="n">
        <v>131618</v>
      </c>
      <c s="7" r="I4" t="n">
        <v>814442</v>
      </c>
      <c s="7" r="J4" t="n">
        <v>603889</v>
      </c>
      <c s="7" r="K4" t="n">
        <v>478655</v>
      </c>
    </row>
    <row spans="1:11" r="5">
      <c s="3" r="A5" t="s">
        <v>1775</v>
      </c>
    </row>
    <row spans="1:11" r="6">
      <c s="4" r="A6" t="s">
        <v>86</v>
      </c>
      <c s="7" r="B6" t="n">
        <v>185622</v>
      </c>
      <c s="7" r="C6" t="n">
        <v>136386</v>
      </c>
      <c s="7" r="D6" t="n">
        <v>212569</v>
      </c>
      <c s="7" r="E6" t="n">
        <v>234463</v>
      </c>
      <c s="7" r="F6" t="n">
        <v>213470</v>
      </c>
      <c s="7" r="G6" t="n">
        <v>203337</v>
      </c>
      <c s="7" r="H6" t="n">
        <v>259102</v>
      </c>
      <c s="6" r="I6" t="n">
        <v>769040</v>
      </c>
      <c s="6" r="J6" t="n">
        <v>860039</v>
      </c>
      <c s="6" r="K6" t="n">
        <v>801897</v>
      </c>
    </row>
    <row spans="1:11" r="7">
      <c s="3" r="A7" t="s">
        <v>1776</v>
      </c>
    </row>
    <row spans="1:11" r="8">
      <c s="4" r="A8" t="s">
        <v>1738</v>
      </c>
      <c s="6" r="I8" t="n">
        <v>36082</v>
      </c>
      <c s="6" r="J8" t="n">
        <v>813065</v>
      </c>
      <c s="6" r="K8" t="n">
        <v>1195883</v>
      </c>
    </row>
    <row spans="1:11" r="9">
      <c s="4" r="A9" t="s">
        <v>1748</v>
      </c>
    </row>
    <row spans="1:11" r="10">
      <c s="3" r="A10" t="s">
        <v>1776</v>
      </c>
    </row>
    <row spans="1:11" r="11">
      <c s="4" r="A11" t="s">
        <v>1749</v>
      </c>
      <c s="6" r="I11" t="n">
        <v>-27362</v>
      </c>
      <c s="6" r="J11" t="n">
        <v>10933</v>
      </c>
      <c s="6" r="K11" t="n">
        <v>-10329</v>
      </c>
    </row>
    <row spans="1:11" r="12">
      <c s="4" r="A12" t="s">
        <v>1750</v>
      </c>
    </row>
    <row spans="1:11" r="13">
      <c s="3" r="A13" t="s">
        <v>1774</v>
      </c>
    </row>
    <row spans="1:11" r="14">
      <c s="4" r="A14" t="s">
        <v>1737</v>
      </c>
      <c s="6" r="I14" t="n">
        <v>650918</v>
      </c>
      <c s="6" r="J14" t="n">
        <v>598046</v>
      </c>
      <c s="6" r="K14" t="n">
        <v>516657</v>
      </c>
    </row>
    <row spans="1:11" r="15">
      <c s="4" r="A15" t="s">
        <v>1753</v>
      </c>
      <c s="6" r="I15" t="n">
        <v>4599</v>
      </c>
      <c s="6" r="J15" t="n">
        <v>6300</v>
      </c>
      <c s="6" r="K15" t="n">
        <v>5487</v>
      </c>
    </row>
    <row spans="1:11" r="16">
      <c s="4" r="A16" t="s">
        <v>1755</v>
      </c>
      <c s="6" r="I16" t="n">
        <v>121948</v>
      </c>
      <c s="6" r="J16" t="n">
        <v>146494</v>
      </c>
      <c s="6" r="K16" t="n">
        <v>224183</v>
      </c>
    </row>
    <row spans="1:11" r="17">
      <c s="4" r="A17" t="s">
        <v>1756</v>
      </c>
      <c s="6" r="I17" t="n">
        <v>31648</v>
      </c>
      <c s="6" r="J17" t="n">
        <v>94883</v>
      </c>
      <c s="6" r="K17" t="n">
        <v>71983</v>
      </c>
    </row>
    <row spans="1:11" r="18">
      <c s="4" r="A18" t="s">
        <v>84</v>
      </c>
      <c s="6" r="I18" t="n">
        <v>809113</v>
      </c>
      <c s="6" r="J18" t="n">
        <v>845723</v>
      </c>
      <c s="6" r="K18" t="n">
        <v>818310</v>
      </c>
    </row>
    <row spans="1:11" r="19">
      <c s="3" r="A19" t="s">
        <v>1775</v>
      </c>
    </row>
    <row spans="1:11" r="20">
      <c s="4" r="A20" t="s">
        <v>103</v>
      </c>
      <c s="6" r="I20" t="n">
        <v>262557</v>
      </c>
      <c s="6" r="J20" t="n">
        <v>264112</v>
      </c>
      <c s="6" r="K20" t="n">
        <v>221778</v>
      </c>
    </row>
    <row spans="1:11" r="21">
      <c s="4" r="A21" t="s">
        <v>105</v>
      </c>
      <c s="6" r="I21" t="n">
        <v>58120</v>
      </c>
      <c s="6" r="J21" t="n">
        <v>49903</v>
      </c>
      <c s="6" r="K21" t="n">
        <v>45512</v>
      </c>
    </row>
    <row spans="1:11" r="22">
      <c s="4" r="A22" t="s">
        <v>1777</v>
      </c>
      <c s="6" r="I22" t="n">
        <v>65191</v>
      </c>
      <c s="6" r="J22" t="n">
        <v>80599</v>
      </c>
      <c s="6" r="K22" t="n">
        <v>134187</v>
      </c>
    </row>
    <row spans="1:11" r="23">
      <c s="4" r="A23" t="s">
        <v>1778</v>
      </c>
      <c s="6" r="I23" t="n">
        <v>46492</v>
      </c>
      <c s="6" r="J23" t="n">
        <v>89429</v>
      </c>
      <c s="6" r="K23" t="n">
        <v>60107</v>
      </c>
    </row>
    <row spans="1:11" r="24">
      <c s="4" r="A24" t="s">
        <v>86</v>
      </c>
      <c s="6" r="I24" t="n">
        <v>432361</v>
      </c>
      <c s="6" r="J24" t="n">
        <v>484046</v>
      </c>
      <c s="6" r="K24" t="n">
        <v>461584</v>
      </c>
    </row>
    <row spans="1:11" r="25">
      <c s="3" r="A25" t="s">
        <v>1776</v>
      </c>
    </row>
    <row spans="1:11" r="26">
      <c s="4" r="A26" t="s">
        <v>1760</v>
      </c>
      <c s="6" r="I26" t="n">
        <v>22772</v>
      </c>
      <c s="6" r="J26" t="n">
        <v>52579</v>
      </c>
      <c s="6" r="K26" t="n">
        <v>77022</v>
      </c>
    </row>
    <row spans="1:11" r="27">
      <c s="4" r="A27" t="s">
        <v>1749</v>
      </c>
      <c s="6" r="I27" t="n">
        <v>-27414</v>
      </c>
      <c s="6" r="J27" t="n">
        <v>10933</v>
      </c>
      <c s="6" r="K27" t="n">
        <v>-10329</v>
      </c>
    </row>
    <row spans="1:11" r="28">
      <c s="4" r="A28" t="s">
        <v>1779</v>
      </c>
      <c s="6" r="I28" t="n">
        <v>16854</v>
      </c>
      <c s="6" r="J28" t="n">
        <v>15698</v>
      </c>
      <c s="6" r="K28" t="n">
        <v>18815</v>
      </c>
    </row>
    <row spans="1:11" r="29">
      <c s="4" r="A29" t="s">
        <v>107</v>
      </c>
      <c s="6" r="I29" t="n">
        <v>-13988</v>
      </c>
      <c s="6" r="J29" t="n">
        <v>-8617</v>
      </c>
      <c s="6" r="K29" t="n">
        <v>-11337</v>
      </c>
    </row>
    <row spans="1:11" r="30">
      <c s="4" r="A30" t="s">
        <v>1738</v>
      </c>
      <c s="7" r="I30" t="n">
        <v>-1776</v>
      </c>
      <c s="7" r="J30" t="n">
        <v>70593</v>
      </c>
      <c s="7" r="K30" t="n">
        <v>74171</v>
      </c>
    </row>
  </sheetData>
  <mergeCells count="3">
    <mergeCell ref="A1:A2"/>
    <mergeCell ref="B1:H1"/>
    <mergeCell ref="I1:K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1780</v>
      </c>
      <c s="2" r="B1" t="s">
        <v>545</v>
      </c>
      <c s="2" r="I1" t="s">
        <v>1</v>
      </c>
    </row>
    <row spans="1:11" r="2">
      <c s="2" r="B2" t="s">
        <v>2</v>
      </c>
      <c s="2" r="C2" t="s">
        <v>1554</v>
      </c>
      <c s="2" r="D2" t="s">
        <v>4</v>
      </c>
      <c s="2" r="E2" t="s">
        <v>1555</v>
      </c>
      <c s="2" r="F2" t="s">
        <v>30</v>
      </c>
      <c s="2" r="G2" t="s">
        <v>1556</v>
      </c>
      <c s="2" r="H2" t="s">
        <v>1557</v>
      </c>
      <c s="2" r="I2" t="s">
        <v>2</v>
      </c>
      <c s="2" r="J2" t="s">
        <v>30</v>
      </c>
      <c s="2" r="K2" t="s">
        <v>32</v>
      </c>
    </row>
    <row spans="1:11" r="3">
      <c s="3" r="A3" t="s">
        <v>1781</v>
      </c>
    </row>
    <row spans="1:11" r="4">
      <c s="4" r="A4" t="s">
        <v>83</v>
      </c>
      <c s="7" r="B4" t="n">
        <v>159519</v>
      </c>
      <c s="7" r="C4" t="n">
        <v>143854</v>
      </c>
      <c s="7" r="D4" t="n">
        <v>241164</v>
      </c>
      <c s="7" r="E4" t="n">
        <v>269905</v>
      </c>
      <c s="7" r="F4" t="n">
        <v>163482</v>
      </c>
      <c s="7" r="G4" t="n">
        <v>175161</v>
      </c>
      <c s="7" r="H4" t="n">
        <v>131618</v>
      </c>
      <c s="7" r="I4" t="n">
        <v>814442</v>
      </c>
      <c s="7" r="J4" t="n">
        <v>603889</v>
      </c>
      <c s="7" r="K4" t="n">
        <v>478655</v>
      </c>
    </row>
    <row spans="1:11" r="5">
      <c s="4" r="A5" t="s">
        <v>1772</v>
      </c>
    </row>
    <row spans="1:11" r="6">
      <c s="3" r="A6" t="s">
        <v>1781</v>
      </c>
    </row>
    <row spans="1:11" r="7">
      <c s="4" r="A7" t="s">
        <v>83</v>
      </c>
      <c s="6" r="I7" t="n">
        <v>5329</v>
      </c>
      <c s="6" r="J7" t="n">
        <v>-241834</v>
      </c>
      <c s="6" r="K7" t="n">
        <v>-339655</v>
      </c>
    </row>
    <row spans="1:11" r="8">
      <c s="4" r="A8" t="s">
        <v>1782</v>
      </c>
    </row>
    <row spans="1:11" r="9">
      <c s="3" r="A9" t="s">
        <v>1781</v>
      </c>
    </row>
    <row spans="1:11" r="10">
      <c s="4" r="A10" t="s">
        <v>1783</v>
      </c>
      <c s="6" r="I10" t="n">
        <v>-7396</v>
      </c>
      <c s="6" r="J10" t="n">
        <v>-14587</v>
      </c>
      <c s="6" r="K10" t="n">
        <v>-6141</v>
      </c>
    </row>
    <row spans="1:11" r="11">
      <c s="4" r="A11" t="s">
        <v>1784</v>
      </c>
    </row>
    <row spans="1:11" r="12">
      <c s="3" r="A12" t="s">
        <v>1781</v>
      </c>
    </row>
    <row spans="1:11" r="13">
      <c s="4" r="A13" t="s">
        <v>83</v>
      </c>
      <c s="6" r="I13" t="n">
        <v>5329</v>
      </c>
      <c s="6" r="J13" t="n">
        <v>-241834</v>
      </c>
      <c s="6" r="K13" t="n">
        <v>-339655</v>
      </c>
    </row>
    <row spans="1:11" r="14">
      <c s="4" r="A14" t="s">
        <v>1767</v>
      </c>
    </row>
    <row spans="1:11" r="15">
      <c s="3" r="A15" t="s">
        <v>1781</v>
      </c>
    </row>
    <row spans="1:11" r="16">
      <c s="4" r="A16" t="s">
        <v>1753</v>
      </c>
      <c s="6" r="I16" t="n">
        <v>26007</v>
      </c>
      <c s="6" r="J16" t="n">
        <v>22147</v>
      </c>
      <c s="6" r="K16" t="n">
        <v>18468</v>
      </c>
    </row>
    <row spans="1:11" r="17">
      <c s="4" r="A17" t="s">
        <v>1785</v>
      </c>
    </row>
    <row spans="1:11" r="18">
      <c s="3" r="A18" t="s">
        <v>1781</v>
      </c>
    </row>
    <row spans="1:11" r="19">
      <c s="4" r="A19" t="s">
        <v>83</v>
      </c>
      <c s="7" r="I19" t="n">
        <v>-13279</v>
      </c>
      <c s="7" r="J19" t="n">
        <v>-249394</v>
      </c>
      <c s="7" r="K19" t="n">
        <v>-351983</v>
      </c>
    </row>
  </sheetData>
  <mergeCells count="3">
    <mergeCell ref="A1:A2"/>
    <mergeCell ref="B1:H1"/>
    <mergeCell ref="I1:K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s="1" r="A1" t="s">
        <v>1786</v>
      </c>
      <c s="2" r="B1" t="s">
        <v>545</v>
      </c>
      <c s="2" r="I1" t="s">
        <v>546</v>
      </c>
      <c s="2" r="J1" t="s">
        <v>1</v>
      </c>
    </row>
    <row spans="1:12" r="2">
      <c s="2" r="B2" t="s">
        <v>2</v>
      </c>
      <c s="2" r="C2" t="s">
        <v>1554</v>
      </c>
      <c s="2" r="D2" t="s">
        <v>4</v>
      </c>
      <c s="2" r="E2" t="s">
        <v>1555</v>
      </c>
      <c s="2" r="F2" t="s">
        <v>30</v>
      </c>
      <c s="2" r="G2" t="s">
        <v>1556</v>
      </c>
      <c s="2" r="H2" t="s">
        <v>1557</v>
      </c>
      <c s="2" r="I2" t="s">
        <v>30</v>
      </c>
      <c s="2" r="J2" t="s">
        <v>2</v>
      </c>
      <c s="2" r="K2" t="s">
        <v>30</v>
      </c>
      <c s="2" r="L2" t="s">
        <v>32</v>
      </c>
    </row>
    <row spans="1:12" r="3">
      <c s="3" r="A3" t="s">
        <v>1787</v>
      </c>
    </row>
    <row spans="1:12" r="4">
      <c s="4" r="A4" t="s">
        <v>191</v>
      </c>
      <c s="7" r="I4" t="n">
        <v>20091</v>
      </c>
      <c s="7" r="J4" t="n">
        <v>32244</v>
      </c>
      <c s="7" r="K4" t="n">
        <v>63138</v>
      </c>
      <c s="7" r="L4" t="n">
        <v>28837</v>
      </c>
    </row>
    <row spans="1:12" r="5">
      <c s="4" r="A5" t="s">
        <v>90</v>
      </c>
      <c s="6" r="J5" t="n">
        <v>19064</v>
      </c>
      <c s="6" r="K5" t="n">
        <v>11253</v>
      </c>
      <c s="6" r="L5" t="n">
        <v>59263</v>
      </c>
    </row>
    <row spans="1:12" r="6">
      <c s="4" r="A6" t="s">
        <v>1788</v>
      </c>
      <c s="6" r="K6" t="n">
        <v>27600</v>
      </c>
      <c s="6" r="L6" t="n">
        <v>34400</v>
      </c>
    </row>
    <row spans="1:12" r="7">
      <c s="4" r="A7" t="s">
        <v>1460</v>
      </c>
      <c s="6" r="J7" t="n">
        <v>6900</v>
      </c>
      <c s="6" r="K7" t="n">
        <v>7300</v>
      </c>
      <c s="6" r="L7" t="n">
        <v>6300</v>
      </c>
    </row>
    <row spans="1:12" r="8">
      <c s="4" r="A8" t="s">
        <v>86</v>
      </c>
      <c s="7" r="B8" t="n">
        <v>185622</v>
      </c>
      <c s="7" r="C8" t="n">
        <v>136386</v>
      </c>
      <c s="7" r="D8" t="n">
        <v>212569</v>
      </c>
      <c s="7" r="E8" t="n">
        <v>234463</v>
      </c>
      <c s="7" r="F8" t="n">
        <v>213470</v>
      </c>
      <c s="7" r="G8" t="n">
        <v>203337</v>
      </c>
      <c s="7" r="H8" t="n">
        <v>259102</v>
      </c>
      <c s="6" r="J8" t="n">
        <v>769040</v>
      </c>
      <c s="6" r="K8" t="n">
        <v>860039</v>
      </c>
      <c s="6" r="L8" t="n">
        <v>801897</v>
      </c>
    </row>
    <row spans="1:12" r="9">
      <c s="4" r="A9" t="s">
        <v>1772</v>
      </c>
    </row>
    <row spans="1:12" r="10">
      <c s="3" r="A10" t="s">
        <v>1787</v>
      </c>
    </row>
    <row spans="1:12" r="11">
      <c s="4" r="A11" t="s">
        <v>691</v>
      </c>
      <c s="6" r="J11" t="n">
        <v>4591</v>
      </c>
      <c s="6" r="K11" t="n">
        <v>11043</v>
      </c>
      <c s="6" r="L11" t="n">
        <v>6235</v>
      </c>
    </row>
    <row spans="1:12" r="12">
      <c s="4" r="A12" t="s">
        <v>1789</v>
      </c>
      <c s="6" r="J12" t="n">
        <v>35891</v>
      </c>
    </row>
    <row spans="1:12" r="13">
      <c s="4" r="A13" t="s">
        <v>191</v>
      </c>
      <c s="6" r="J13" t="n">
        <v>32244</v>
      </c>
      <c s="6" r="K13" t="n">
        <v>83230</v>
      </c>
      <c s="6" r="L13" t="n">
        <v>28837</v>
      </c>
    </row>
    <row spans="1:12" r="14">
      <c s="4" r="A14" t="s">
        <v>90</v>
      </c>
      <c s="6" r="L14" t="n">
        <v>546</v>
      </c>
    </row>
    <row spans="1:12" r="15">
      <c s="4" r="A15" t="s">
        <v>1790</v>
      </c>
      <c s="6" r="J15" t="n">
        <v>8825</v>
      </c>
      <c s="6" r="K15" t="n">
        <v>14753</v>
      </c>
      <c s="6" r="L15" t="n">
        <v>8403</v>
      </c>
    </row>
    <row spans="1:12" r="16">
      <c s="4" r="A16" t="s">
        <v>1788</v>
      </c>
      <c s="6" r="J16" t="n">
        <v>46228</v>
      </c>
      <c s="6" r="K16" t="n">
        <v>27610</v>
      </c>
      <c s="6" r="L16" t="n">
        <v>34399</v>
      </c>
    </row>
    <row spans="1:12" r="17">
      <c s="4" r="A17" t="s">
        <v>1460</v>
      </c>
      <c s="6" r="J17" t="n">
        <v>6941</v>
      </c>
      <c s="6" r="K17" t="n">
        <v>7347</v>
      </c>
      <c s="6" r="L17" t="n">
        <v>6255</v>
      </c>
    </row>
    <row spans="1:12" r="18">
      <c s="4" r="A18" t="s">
        <v>86</v>
      </c>
      <c s="6" r="J18" t="n">
        <v>336679</v>
      </c>
      <c s="6" r="K18" t="n">
        <v>375993</v>
      </c>
      <c s="6" r="L18" t="n">
        <v>340313</v>
      </c>
    </row>
    <row spans="1:12" r="19">
      <c s="4" r="A19" t="s">
        <v>1767</v>
      </c>
    </row>
    <row spans="1:12" r="20">
      <c s="3" r="A20" t="s">
        <v>1787</v>
      </c>
    </row>
    <row spans="1:12" r="21">
      <c s="4" r="A21" t="s">
        <v>86</v>
      </c>
      <c s="6" r="J21" t="n">
        <v>183855</v>
      </c>
      <c s="6" r="K21" t="n">
        <v>165214</v>
      </c>
      <c s="6" r="L21" t="n">
        <v>120660</v>
      </c>
    </row>
    <row spans="1:12" r="22">
      <c s="4" r="A22" t="s">
        <v>63</v>
      </c>
    </row>
    <row spans="1:12" r="23">
      <c s="3" r="A23" t="s">
        <v>1787</v>
      </c>
    </row>
    <row spans="1:12" r="24">
      <c s="4" r="A24" t="s">
        <v>90</v>
      </c>
      <c s="6" r="J24" t="n">
        <v>5</v>
      </c>
      <c s="6" r="K24" t="n">
        <v>-5283</v>
      </c>
      <c s="6" r="L24" t="n">
        <v>41840</v>
      </c>
    </row>
    <row spans="1:12" r="25">
      <c s="4" r="A25" t="s">
        <v>1785</v>
      </c>
    </row>
    <row spans="1:12" r="26">
      <c s="3" r="A26" t="s">
        <v>1787</v>
      </c>
    </row>
    <row spans="1:12" r="27">
      <c s="4" r="A27" t="s">
        <v>1791</v>
      </c>
      <c s="6" r="J27" t="n">
        <v>36417</v>
      </c>
      <c s="6" r="K27" t="n">
        <v>187494</v>
      </c>
      <c s="6" r="L27" t="n">
        <v>317083</v>
      </c>
    </row>
    <row spans="1:12" r="28">
      <c s="4" r="A28" t="s">
        <v>1792</v>
      </c>
      <c s="7" r="J28" t="n">
        <v>18312</v>
      </c>
      <c s="7" r="K28" t="n">
        <v>120694</v>
      </c>
      <c s="7" r="L28" t="n">
        <v>182104</v>
      </c>
    </row>
  </sheetData>
  <mergeCells count="3">
    <mergeCell ref="A1:A2"/>
    <mergeCell ref="B1:H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1793</v>
      </c>
      <c s="2" r="B1" t="s">
        <v>545</v>
      </c>
      <c s="2" r="I1" t="s">
        <v>1</v>
      </c>
    </row>
    <row spans="1:11" r="2">
      <c s="2" r="B2" t="s">
        <v>2</v>
      </c>
      <c s="2" r="C2" t="s">
        <v>1554</v>
      </c>
      <c s="2" r="D2" t="s">
        <v>4</v>
      </c>
      <c s="2" r="E2" t="s">
        <v>1555</v>
      </c>
      <c s="2" r="F2" t="s">
        <v>30</v>
      </c>
      <c s="2" r="G2" t="s">
        <v>1556</v>
      </c>
      <c s="2" r="H2" t="s">
        <v>1557</v>
      </c>
      <c s="2" r="I2" t="s">
        <v>2</v>
      </c>
      <c s="2" r="J2" t="s">
        <v>30</v>
      </c>
      <c s="2" r="K2" t="s">
        <v>32</v>
      </c>
    </row>
    <row spans="1:11" r="3">
      <c s="3" r="A3" t="s">
        <v>1794</v>
      </c>
    </row>
    <row spans="1:11" r="4">
      <c s="4" r="A4" t="s">
        <v>1795</v>
      </c>
      <c s="7" r="B4" t="n">
        <v>185622</v>
      </c>
      <c s="7" r="C4" t="n">
        <v>136386</v>
      </c>
      <c s="7" r="D4" t="n">
        <v>212569</v>
      </c>
      <c s="7" r="E4" t="n">
        <v>234463</v>
      </c>
      <c s="7" r="F4" t="n">
        <v>213470</v>
      </c>
      <c s="7" r="G4" t="n">
        <v>203337</v>
      </c>
      <c s="7" r="H4" t="n">
        <v>259102</v>
      </c>
      <c s="7" r="I4" t="n">
        <v>769040</v>
      </c>
      <c s="7" r="J4" t="n">
        <v>860039</v>
      </c>
      <c s="7" r="K4" t="n">
        <v>801897</v>
      </c>
    </row>
    <row spans="1:11" r="5">
      <c s="4" r="A5" t="s">
        <v>1738</v>
      </c>
      <c s="6" r="I5" t="n">
        <v>36082</v>
      </c>
      <c s="6" r="J5" t="n">
        <v>813065</v>
      </c>
      <c s="6" r="K5" t="n">
        <v>1195883</v>
      </c>
    </row>
    <row spans="1:11" r="6">
      <c s="4" r="A6" t="s">
        <v>1772</v>
      </c>
    </row>
    <row spans="1:11" r="7">
      <c s="3" r="A7" t="s">
        <v>1794</v>
      </c>
    </row>
    <row spans="1:11" r="8">
      <c s="4" r="A8" t="s">
        <v>1795</v>
      </c>
      <c s="6" r="I8" t="n">
        <v>336679</v>
      </c>
      <c s="6" r="J8" t="n">
        <v>375993</v>
      </c>
      <c s="6" r="K8" t="n">
        <v>340313</v>
      </c>
    </row>
    <row spans="1:11" r="9">
      <c s="4" r="A9" t="s">
        <v>1783</v>
      </c>
      <c s="6" r="I9" t="n">
        <v>7396</v>
      </c>
      <c s="6" r="J9" t="n">
        <v>14587</v>
      </c>
      <c s="6" r="K9" t="n">
        <v>6141</v>
      </c>
    </row>
    <row spans="1:11" r="10">
      <c s="4" r="A10" t="s">
        <v>1796</v>
      </c>
      <c s="6" r="I10" t="n">
        <v>-10</v>
      </c>
      <c s="6" r="J10" t="n">
        <v>-3062</v>
      </c>
    </row>
    <row spans="1:11" r="11">
      <c s="4" r="A11" t="s">
        <v>1797</v>
      </c>
      <c s="6" r="I11" t="n">
        <v>21064</v>
      </c>
    </row>
    <row spans="1:11" r="12">
      <c s="4" r="A12" t="s">
        <v>691</v>
      </c>
      <c s="6" r="I12" t="n">
        <v>4591</v>
      </c>
      <c s="6" r="J12" t="n">
        <v>11043</v>
      </c>
      <c s="6" r="K12" t="n">
        <v>6235</v>
      </c>
    </row>
    <row spans="1:11" r="13">
      <c s="4" r="A13" t="s">
        <v>1798</v>
      </c>
      <c s="6" r="I13" t="n">
        <v>15444</v>
      </c>
    </row>
    <row spans="1:11" r="14">
      <c s="4" r="A14" t="s">
        <v>1799</v>
      </c>
      <c s="6" r="I14" t="n">
        <v>-100</v>
      </c>
      <c s="6" r="J14" t="n">
        <v>-324</v>
      </c>
    </row>
    <row spans="1:11" r="15">
      <c s="4" r="A15" t="s">
        <v>1738</v>
      </c>
      <c s="6" r="I15" t="n">
        <v>37858</v>
      </c>
      <c s="6" r="J15" t="n">
        <v>742471</v>
      </c>
      <c s="6" r="K15" t="n">
        <v>1121712</v>
      </c>
    </row>
    <row spans="1:11" r="16">
      <c s="4" r="A16" t="s">
        <v>1767</v>
      </c>
    </row>
    <row spans="1:11" r="17">
      <c s="3" r="A17" t="s">
        <v>1794</v>
      </c>
    </row>
    <row spans="1:11" r="18">
      <c s="4" r="A18" t="s">
        <v>1800</v>
      </c>
      <c s="6" r="I18" t="n">
        <v>-750</v>
      </c>
    </row>
    <row spans="1:11" r="19">
      <c s="4" r="A19" t="s">
        <v>1795</v>
      </c>
      <c s="6" r="I19" t="n">
        <v>183855</v>
      </c>
      <c s="6" r="J19" t="n">
        <v>165214</v>
      </c>
      <c s="6" r="K19" t="n">
        <v>120660</v>
      </c>
    </row>
    <row spans="1:11" r="20">
      <c s="4" r="A20" t="s">
        <v>1738</v>
      </c>
      <c s="6" r="I20" t="n">
        <v>-750</v>
      </c>
    </row>
    <row spans="1:11" r="21">
      <c s="4" r="A21" t="s">
        <v>1785</v>
      </c>
    </row>
    <row spans="1:11" r="22">
      <c s="3" r="A22" t="s">
        <v>1794</v>
      </c>
    </row>
    <row spans="1:11" r="23">
      <c s="4" r="A23" t="s">
        <v>1801</v>
      </c>
      <c s="6" r="I23" t="n">
        <v>13695</v>
      </c>
      <c s="6" r="J23" t="n">
        <v>785152</v>
      </c>
      <c s="6" r="K23" t="n">
        <v>1175864</v>
      </c>
    </row>
    <row spans="1:11" r="24">
      <c s="4" r="A24" t="s">
        <v>1800</v>
      </c>
      <c s="7" r="I24" t="n">
        <v>12007</v>
      </c>
      <c s="7" r="J24" t="n">
        <v>-53883</v>
      </c>
      <c s="7" r="K24" t="n">
        <v>-60291</v>
      </c>
    </row>
  </sheetData>
  <mergeCells count="3">
    <mergeCell ref="A1:A2"/>
    <mergeCell ref="B1:H1"/>
    <mergeCell ref="I1:K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s="1" r="A1" t="s">
        <v>1802</v>
      </c>
      <c s="2" r="B1" t="s">
        <v>545</v>
      </c>
      <c s="2" r="I1" t="s">
        <v>546</v>
      </c>
      <c s="2" r="J1" t="s">
        <v>1</v>
      </c>
    </row>
    <row spans="1:12" r="2">
      <c s="2" r="B2" t="s">
        <v>2</v>
      </c>
      <c s="2" r="C2" t="s">
        <v>1554</v>
      </c>
      <c s="2" r="D2" t="s">
        <v>4</v>
      </c>
      <c s="2" r="E2" t="s">
        <v>1555</v>
      </c>
      <c s="2" r="F2" t="s">
        <v>30</v>
      </c>
      <c s="2" r="G2" t="s">
        <v>1556</v>
      </c>
      <c s="2" r="H2" t="s">
        <v>1557</v>
      </c>
      <c s="2" r="I2" t="s">
        <v>30</v>
      </c>
      <c s="2" r="J2" t="s">
        <v>2</v>
      </c>
      <c s="2" r="K2" t="s">
        <v>30</v>
      </c>
      <c s="2" r="L2" t="s">
        <v>32</v>
      </c>
    </row>
    <row spans="1:12" r="3">
      <c s="3" r="A3" t="s">
        <v>1739</v>
      </c>
    </row>
    <row spans="1:12" r="4">
      <c s="4" r="A4" t="s">
        <v>1803</v>
      </c>
      <c s="7" r="B4" t="n">
        <v>9570</v>
      </c>
      <c s="7" r="C4" t="n">
        <v>-32085</v>
      </c>
      <c s="7" r="D4" t="n">
        <v>57551</v>
      </c>
      <c s="7" r="E4" t="n">
        <v>46448</v>
      </c>
      <c s="7" r="F4" t="n">
        <v>167636</v>
      </c>
      <c s="7" r="G4" t="n">
        <v>-76885</v>
      </c>
      <c s="7" r="H4" t="n">
        <v>191489</v>
      </c>
      <c s="7" r="J4" t="n">
        <v>81484</v>
      </c>
      <c s="7" r="K4" t="n">
        <v>556915</v>
      </c>
      <c s="7" r="L4" t="n">
        <v>872641</v>
      </c>
    </row>
    <row spans="1:12" r="5">
      <c s="3" r="A5" t="s">
        <v>1804</v>
      </c>
    </row>
    <row spans="1:12" r="6">
      <c s="4" r="A6" t="s">
        <v>1788</v>
      </c>
      <c s="6" r="K6" t="n">
        <v>27600</v>
      </c>
      <c s="6" r="L6" t="n">
        <v>34400</v>
      </c>
    </row>
    <row spans="1:12" r="7">
      <c s="4" r="A7" t="s">
        <v>1460</v>
      </c>
      <c s="6" r="J7" t="n">
        <v>6900</v>
      </c>
      <c s="6" r="K7" t="n">
        <v>7300</v>
      </c>
      <c s="6" r="L7" t="n">
        <v>6300</v>
      </c>
    </row>
    <row spans="1:12" r="8">
      <c s="4" r="A8" t="s">
        <v>1805</v>
      </c>
      <c s="7" r="I8" t="n">
        <v>20091</v>
      </c>
      <c s="6" r="J8" t="n">
        <v>32244</v>
      </c>
      <c s="6" r="K8" t="n">
        <v>63138</v>
      </c>
      <c s="6" r="L8" t="n">
        <v>28837</v>
      </c>
    </row>
    <row spans="1:12" r="9">
      <c s="4" r="A9" t="s">
        <v>90</v>
      </c>
      <c s="6" r="J9" t="n">
        <v>19064</v>
      </c>
      <c s="6" r="K9" t="n">
        <v>11253</v>
      </c>
      <c s="6" r="L9" t="n">
        <v>59263</v>
      </c>
    </row>
    <row spans="1:12" r="10">
      <c s="4" r="A10" t="s">
        <v>1806</v>
      </c>
      <c s="6" r="J10" t="n">
        <v>81484</v>
      </c>
      <c s="6" r="K10" t="n">
        <v>556915</v>
      </c>
      <c s="6" r="L10" t="n">
        <v>872641</v>
      </c>
    </row>
    <row spans="1:12" r="11">
      <c s="4" r="A11" t="s">
        <v>46</v>
      </c>
    </row>
    <row spans="1:12" r="12">
      <c s="3" r="A12" t="s">
        <v>1804</v>
      </c>
    </row>
    <row spans="1:12" r="13">
      <c s="4" r="A13" t="s">
        <v>90</v>
      </c>
      <c s="6" r="J13" t="n">
        <v>19059</v>
      </c>
      <c s="6" r="K13" t="n">
        <v>16536</v>
      </c>
      <c s="6" r="L13" t="n">
        <v>17423</v>
      </c>
    </row>
    <row spans="1:12" r="14">
      <c s="4" r="A14" t="s">
        <v>1750</v>
      </c>
    </row>
    <row spans="1:12" r="15">
      <c s="3" r="A15" t="s">
        <v>1739</v>
      </c>
    </row>
    <row spans="1:12" r="16">
      <c s="4" r="A16" t="s">
        <v>1803</v>
      </c>
      <c s="6" r="J16" t="n">
        <v>81484</v>
      </c>
      <c s="6" r="K16" t="n">
        <v>556915</v>
      </c>
      <c s="6" r="L16" t="n">
        <v>872641</v>
      </c>
    </row>
    <row spans="1:12" r="17">
      <c s="3" r="A17" t="s">
        <v>1804</v>
      </c>
    </row>
    <row spans="1:12" r="18">
      <c s="4" r="A18" t="s">
        <v>1788</v>
      </c>
      <c s="6" r="J18" t="n">
        <v>46228</v>
      </c>
      <c s="6" r="K18" t="n">
        <v>27610</v>
      </c>
      <c s="6" r="L18" t="n">
        <v>34399</v>
      </c>
    </row>
    <row spans="1:12" r="19">
      <c s="4" r="A19" t="s">
        <v>1460</v>
      </c>
      <c s="6" r="J19" t="n">
        <v>6941</v>
      </c>
      <c s="6" r="K19" t="n">
        <v>7347</v>
      </c>
      <c s="6" r="L19" t="n">
        <v>6255</v>
      </c>
    </row>
    <row spans="1:12" r="20">
      <c s="4" r="A20" t="s">
        <v>1805</v>
      </c>
      <c s="6" r="J20" t="n">
        <v>32244</v>
      </c>
      <c s="6" r="K20" t="n">
        <v>83230</v>
      </c>
      <c s="6" r="L20" t="n">
        <v>28837</v>
      </c>
    </row>
    <row spans="1:12" r="21">
      <c s="4" r="A21" t="s">
        <v>90</v>
      </c>
      <c s="6" r="J21" t="n">
        <v>1462</v>
      </c>
      <c s="6" r="K21" t="n">
        <v>1722</v>
      </c>
      <c s="6" r="L21" t="n">
        <v>546</v>
      </c>
    </row>
    <row spans="1:12" r="22">
      <c s="4" r="A22" t="s">
        <v>691</v>
      </c>
      <c s="6" r="J22" t="n">
        <v>-16473</v>
      </c>
      <c s="6" r="K22" t="n">
        <v>11043</v>
      </c>
      <c s="6" r="L22" t="n">
        <v>6235</v>
      </c>
    </row>
    <row spans="1:12" r="23">
      <c s="4" r="A23" t="s">
        <v>1807</v>
      </c>
      <c s="6" r="J23" t="n">
        <v>51335</v>
      </c>
    </row>
    <row spans="1:12" r="24">
      <c s="4" r="A24" t="s">
        <v>1790</v>
      </c>
      <c s="6" r="J24" t="n">
        <v>8825</v>
      </c>
      <c s="6" r="K24" t="n">
        <v>14753</v>
      </c>
      <c s="6" r="L24" t="n">
        <v>8403</v>
      </c>
    </row>
    <row spans="1:12" r="25">
      <c s="4" r="A25" t="s">
        <v>1808</v>
      </c>
      <c s="6" r="J25" t="n">
        <v>-334840</v>
      </c>
      <c s="6" r="K25" t="n">
        <v>-290331</v>
      </c>
      <c s="6" r="L25" t="n">
        <v>-254854</v>
      </c>
    </row>
    <row spans="1:12" r="26">
      <c s="4" r="A26" t="s">
        <v>1809</v>
      </c>
      <c s="6" r="J26" t="n">
        <v>10</v>
      </c>
      <c s="6" r="K26" t="n">
        <v>3062</v>
      </c>
    </row>
    <row spans="1:12" r="27">
      <c s="4" r="A27" t="s">
        <v>1799</v>
      </c>
      <c s="6" r="J27" t="n">
        <v>100</v>
      </c>
      <c s="6" r="K27" t="n">
        <v>324</v>
      </c>
    </row>
    <row spans="1:12" r="28">
      <c s="4" r="A28" t="s">
        <v>1806</v>
      </c>
      <c s="6" r="J28" t="n">
        <v>374976</v>
      </c>
      <c s="6" r="K28" t="n">
        <v>432273</v>
      </c>
      <c s="6" r="L28" t="n">
        <v>430897</v>
      </c>
    </row>
    <row spans="1:12" r="29">
      <c s="4" r="A29" t="s">
        <v>1772</v>
      </c>
    </row>
    <row spans="1:12" r="30">
      <c s="3" r="A30" t="s">
        <v>1804</v>
      </c>
    </row>
    <row spans="1:12" r="31">
      <c s="4" r="A31" t="s">
        <v>1788</v>
      </c>
      <c s="6" r="J31" t="n">
        <v>46228</v>
      </c>
      <c s="6" r="K31" t="n">
        <v>27610</v>
      </c>
      <c s="6" r="L31" t="n">
        <v>34399</v>
      </c>
    </row>
    <row spans="1:12" r="32">
      <c s="4" r="A32" t="s">
        <v>1460</v>
      </c>
      <c s="6" r="J32" t="n">
        <v>6941</v>
      </c>
      <c s="6" r="K32" t="n">
        <v>7347</v>
      </c>
      <c s="6" r="L32" t="n">
        <v>6255</v>
      </c>
    </row>
    <row spans="1:12" r="33">
      <c s="4" r="A33" t="s">
        <v>1805</v>
      </c>
      <c s="6" r="J33" t="n">
        <v>32244</v>
      </c>
      <c s="6" r="K33" t="n">
        <v>83230</v>
      </c>
      <c s="6" r="L33" t="n">
        <v>28837</v>
      </c>
    </row>
    <row spans="1:12" r="34">
      <c s="4" r="A34" t="s">
        <v>90</v>
      </c>
      <c s="6" r="L34" t="n">
        <v>546</v>
      </c>
    </row>
    <row spans="1:12" r="35">
      <c s="4" r="A35" t="s">
        <v>691</v>
      </c>
      <c s="6" r="J35" t="n">
        <v>4591</v>
      </c>
      <c s="6" r="K35" t="n">
        <v>11043</v>
      </c>
      <c s="6" r="L35" t="n">
        <v>6235</v>
      </c>
    </row>
    <row spans="1:12" r="36">
      <c s="4" r="A36" t="s">
        <v>1790</v>
      </c>
      <c s="6" r="J36" t="n">
        <v>8825</v>
      </c>
      <c s="6" r="K36" t="n">
        <v>14753</v>
      </c>
      <c s="6" r="L36" t="n">
        <v>8403</v>
      </c>
    </row>
    <row spans="1:12" r="37">
      <c s="4" r="A37" t="s">
        <v>1809</v>
      </c>
      <c s="6" r="J37" t="n">
        <v>10</v>
      </c>
      <c s="6" r="K37" t="n">
        <v>3062</v>
      </c>
    </row>
    <row spans="1:12" r="38">
      <c s="4" r="A38" t="s">
        <v>1799</v>
      </c>
      <c s="6" r="J38" t="n">
        <v>100</v>
      </c>
      <c s="6" r="K38" t="n">
        <v>324</v>
      </c>
    </row>
    <row spans="1:12" r="39">
      <c s="4" r="A39" t="s">
        <v>1810</v>
      </c>
      <c s="6" r="J39" t="n">
        <v>-293489</v>
      </c>
      <c s="6" r="K39" t="n">
        <v>124640</v>
      </c>
      <c s="6" r="L39" t="n">
        <v>441744</v>
      </c>
    </row>
    <row spans="1:12" r="40">
      <c s="4" r="A40" t="s">
        <v>1806</v>
      </c>
      <c s="6" r="J40" t="n">
        <v>-293489</v>
      </c>
      <c s="6" r="K40" t="n">
        <v>124640</v>
      </c>
      <c s="6" r="L40" t="n">
        <v>441744</v>
      </c>
    </row>
    <row spans="1:12" r="41">
      <c s="4" r="A41" t="s">
        <v>1767</v>
      </c>
    </row>
    <row spans="1:12" r="42">
      <c s="3" r="A42" t="s">
        <v>1804</v>
      </c>
    </row>
    <row spans="1:12" r="43">
      <c s="4" r="A43" t="s">
        <v>1808</v>
      </c>
      <c s="6" r="J43" t="n">
        <v>157848</v>
      </c>
      <c s="6" r="K43" t="n">
        <v>143067</v>
      </c>
      <c s="6" r="L43" t="n">
        <v>102192</v>
      </c>
    </row>
    <row spans="1:12" r="44">
      <c s="4" r="A44" t="s">
        <v>1806</v>
      </c>
      <c s="6" r="J44" t="n">
        <v>-158598</v>
      </c>
      <c s="6" r="K44" t="n">
        <v>-143067</v>
      </c>
      <c s="6" r="L44" t="n">
        <v>-102192</v>
      </c>
    </row>
    <row spans="1:12" r="45">
      <c s="4" r="A45" t="s">
        <v>63</v>
      </c>
    </row>
    <row spans="1:12" r="46">
      <c s="3" r="A46" t="s">
        <v>1804</v>
      </c>
    </row>
    <row spans="1:12" r="47">
      <c s="4" r="A47" t="s">
        <v>90</v>
      </c>
      <c s="6" r="J47" t="n">
        <v>5</v>
      </c>
      <c s="6" r="K47" t="n">
        <v>-5283</v>
      </c>
      <c s="6" r="L47" t="n">
        <v>41840</v>
      </c>
    </row>
    <row spans="1:12" r="48">
      <c s="4" r="A48" t="s">
        <v>114</v>
      </c>
      <c s="6" r="J48" t="n">
        <v>-5686</v>
      </c>
      <c s="6" r="K48" t="n">
        <v>417793</v>
      </c>
      <c s="6" r="L48" t="n">
        <v>448847</v>
      </c>
    </row>
    <row spans="1:12" r="49">
      <c s="4" r="A49" t="s">
        <v>1811</v>
      </c>
    </row>
    <row spans="1:12" r="50">
      <c s="3" r="A50" t="s">
        <v>1804</v>
      </c>
    </row>
    <row spans="1:12" r="51">
      <c s="4" r="A51" t="s">
        <v>114</v>
      </c>
      <c s="7" r="J51" t="n">
        <v>-5681</v>
      </c>
      <c s="7" r="K51" t="n">
        <v>415075</v>
      </c>
      <c s="7" r="L51" t="n">
        <v>628611</v>
      </c>
    </row>
  </sheetData>
  <mergeCells count="3">
    <mergeCell ref="A1:A2"/>
    <mergeCell ref="B1:H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s="1" r="A1" t="s">
        <v>1812</v>
      </c>
      <c s="2" r="B1" t="s">
        <v>545</v>
      </c>
      <c s="2" r="I1" t="s">
        <v>546</v>
      </c>
      <c s="2" r="J1" t="s">
        <v>1</v>
      </c>
    </row>
    <row spans="1:12" r="2">
      <c s="2" r="B2" t="s">
        <v>2</v>
      </c>
      <c s="2" r="C2" t="s">
        <v>1554</v>
      </c>
      <c s="2" r="D2" t="s">
        <v>4</v>
      </c>
      <c s="2" r="E2" t="s">
        <v>1555</v>
      </c>
      <c s="2" r="F2" t="s">
        <v>30</v>
      </c>
      <c s="2" r="G2" t="s">
        <v>1556</v>
      </c>
      <c s="2" r="H2" t="s">
        <v>1557</v>
      </c>
      <c s="2" r="I2" t="s">
        <v>30</v>
      </c>
      <c s="2" r="J2" t="s">
        <v>2</v>
      </c>
      <c s="2" r="K2" t="s">
        <v>30</v>
      </c>
      <c s="2" r="L2" t="s">
        <v>32</v>
      </c>
    </row>
    <row spans="1:12" r="3">
      <c s="3" r="A3" t="s">
        <v>1754</v>
      </c>
    </row>
    <row spans="1:12" r="4">
      <c s="4" r="A4" t="s">
        <v>1803</v>
      </c>
      <c s="7" r="B4" t="n">
        <v>9570</v>
      </c>
      <c s="7" r="C4" t="n">
        <v>-32085</v>
      </c>
      <c s="7" r="D4" t="n">
        <v>57551</v>
      </c>
      <c s="7" r="E4" t="n">
        <v>46448</v>
      </c>
      <c s="7" r="F4" t="n">
        <v>167636</v>
      </c>
      <c s="7" r="G4" t="n">
        <v>-76885</v>
      </c>
      <c s="7" r="H4" t="n">
        <v>191489</v>
      </c>
      <c s="7" r="J4" t="n">
        <v>81484</v>
      </c>
      <c s="7" r="K4" t="n">
        <v>556915</v>
      </c>
      <c s="7" r="L4" t="n">
        <v>872641</v>
      </c>
    </row>
    <row spans="1:12" r="5">
      <c s="3" r="A5" t="s">
        <v>1804</v>
      </c>
    </row>
    <row spans="1:12" r="6">
      <c s="4" r="A6" t="s">
        <v>1788</v>
      </c>
      <c s="6" r="K6" t="n">
        <v>27600</v>
      </c>
      <c s="6" r="L6" t="n">
        <v>34400</v>
      </c>
    </row>
    <row spans="1:12" r="7">
      <c s="4" r="A7" t="s">
        <v>1460</v>
      </c>
      <c s="6" r="J7" t="n">
        <v>6900</v>
      </c>
      <c s="6" r="K7" t="n">
        <v>7300</v>
      </c>
      <c s="6" r="L7" t="n">
        <v>6300</v>
      </c>
    </row>
    <row spans="1:12" r="8">
      <c s="4" r="A8" t="s">
        <v>1805</v>
      </c>
      <c s="7" r="I8" t="n">
        <v>20091</v>
      </c>
      <c s="6" r="J8" t="n">
        <v>32244</v>
      </c>
      <c s="6" r="K8" t="n">
        <v>63138</v>
      </c>
      <c s="6" r="L8" t="n">
        <v>28837</v>
      </c>
    </row>
    <row spans="1:12" r="9">
      <c s="4" r="A9" t="s">
        <v>1806</v>
      </c>
      <c s="6" r="J9" t="n">
        <v>81484</v>
      </c>
      <c s="6" r="K9" t="n">
        <v>556915</v>
      </c>
      <c s="6" r="L9" t="n">
        <v>872641</v>
      </c>
    </row>
    <row spans="1:12" r="10">
      <c s="4" r="A10" t="s">
        <v>1739</v>
      </c>
      <c s="6" r="J10" t="n">
        <v>81484</v>
      </c>
      <c s="6" r="K10" t="n">
        <v>556915</v>
      </c>
      <c s="6" r="L10" t="n">
        <v>872641</v>
      </c>
    </row>
    <row spans="1:12" r="11">
      <c s="4" r="A11" t="s">
        <v>1813</v>
      </c>
      <c s="6" r="J11" t="n">
        <v>36082</v>
      </c>
      <c s="6" r="K11" t="n">
        <v>813065</v>
      </c>
      <c s="6" r="L11" t="n">
        <v>1195883</v>
      </c>
    </row>
    <row spans="1:12" r="12">
      <c s="4" r="A12" t="s">
        <v>46</v>
      </c>
    </row>
    <row spans="1:12" r="13">
      <c s="3" r="A13" t="s">
        <v>1804</v>
      </c>
    </row>
    <row spans="1:12" r="14">
      <c s="4" r="A14" t="s">
        <v>1737</v>
      </c>
      <c s="6" r="J14" t="n">
        <v>634399</v>
      </c>
      <c s="6" r="K14" t="n">
        <v>486477</v>
      </c>
      <c s="6" r="L14" t="n">
        <v>375572</v>
      </c>
    </row>
    <row spans="1:12" r="15">
      <c s="4" r="A15" t="s">
        <v>103</v>
      </c>
      <c s="6" r="J15" t="n">
        <v>-414454</v>
      </c>
      <c s="6" r="K15" t="n">
        <v>-456372</v>
      </c>
      <c s="6" r="L15" t="n">
        <v>-333902</v>
      </c>
    </row>
    <row spans="1:12" r="16">
      <c s="4" r="A16" t="s">
        <v>1750</v>
      </c>
    </row>
    <row spans="1:12" r="17">
      <c s="3" r="A17" t="s">
        <v>1754</v>
      </c>
    </row>
    <row spans="1:12" r="18">
      <c s="4" r="A18" t="s">
        <v>1803</v>
      </c>
      <c s="6" r="J18" t="n">
        <v>81484</v>
      </c>
      <c s="6" r="K18" t="n">
        <v>556915</v>
      </c>
      <c s="6" r="L18" t="n">
        <v>872641</v>
      </c>
    </row>
    <row spans="1:12" r="19">
      <c s="3" r="A19" t="s">
        <v>1804</v>
      </c>
    </row>
    <row spans="1:12" r="20">
      <c s="4" r="A20" t="s">
        <v>1788</v>
      </c>
      <c s="6" r="J20" t="n">
        <v>46228</v>
      </c>
      <c s="6" r="K20" t="n">
        <v>27610</v>
      </c>
      <c s="6" r="L20" t="n">
        <v>34399</v>
      </c>
    </row>
    <row spans="1:12" r="21">
      <c s="4" r="A21" t="s">
        <v>1460</v>
      </c>
      <c s="6" r="J21" t="n">
        <v>6941</v>
      </c>
      <c s="6" r="K21" t="n">
        <v>7347</v>
      </c>
      <c s="6" r="L21" t="n">
        <v>6255</v>
      </c>
    </row>
    <row spans="1:12" r="22">
      <c s="4" r="A22" t="s">
        <v>1805</v>
      </c>
      <c s="6" r="J22" t="n">
        <v>32244</v>
      </c>
      <c s="6" r="K22" t="n">
        <v>83230</v>
      </c>
      <c s="6" r="L22" t="n">
        <v>28837</v>
      </c>
    </row>
    <row spans="1:12" r="23">
      <c s="4" r="A23" t="s">
        <v>691</v>
      </c>
      <c s="6" r="J23" t="n">
        <v>-16473</v>
      </c>
      <c s="6" r="K23" t="n">
        <v>11043</v>
      </c>
      <c s="6" r="L23" t="n">
        <v>6235</v>
      </c>
    </row>
    <row spans="1:12" r="24">
      <c s="4" r="A24" t="s">
        <v>1807</v>
      </c>
      <c s="6" r="J24" t="n">
        <v>51335</v>
      </c>
    </row>
    <row spans="1:12" r="25">
      <c s="4" r="A25" t="s">
        <v>1790</v>
      </c>
      <c s="6" r="J25" t="n">
        <v>8825</v>
      </c>
      <c s="6" r="K25" t="n">
        <v>14753</v>
      </c>
      <c s="6" r="L25" t="n">
        <v>8403</v>
      </c>
    </row>
    <row spans="1:12" r="26">
      <c s="4" r="A26" t="s">
        <v>1806</v>
      </c>
      <c s="6" r="J26" t="n">
        <v>374976</v>
      </c>
      <c s="6" r="K26" t="n">
        <v>432273</v>
      </c>
      <c s="6" r="L26" t="n">
        <v>430897</v>
      </c>
    </row>
    <row spans="1:12" r="27">
      <c s="4" r="A27" t="s">
        <v>1809</v>
      </c>
      <c s="6" r="J27" t="n">
        <v>10</v>
      </c>
      <c s="6" r="K27" t="n">
        <v>3062</v>
      </c>
    </row>
    <row spans="1:12" r="28">
      <c s="4" r="A28" t="s">
        <v>1799</v>
      </c>
      <c s="6" r="J28" t="n">
        <v>100</v>
      </c>
      <c s="6" r="K28" t="n">
        <v>324</v>
      </c>
    </row>
    <row spans="1:12" r="29">
      <c s="4" r="A29" t="s">
        <v>1739</v>
      </c>
      <c s="6" r="J29" t="n">
        <v>374976</v>
      </c>
      <c s="6" r="K29" t="n">
        <v>432273</v>
      </c>
      <c s="6" r="L29" t="n">
        <v>430897</v>
      </c>
    </row>
    <row spans="1:12" r="30">
      <c s="4" r="A30" t="s">
        <v>1814</v>
      </c>
      <c s="6" r="J30" t="n">
        <v>121948</v>
      </c>
      <c s="6" r="K30" t="n">
        <v>146494</v>
      </c>
      <c s="6" r="L30" t="n">
        <v>224183</v>
      </c>
    </row>
    <row spans="1:12" r="31">
      <c s="4" r="A31" t="s">
        <v>1815</v>
      </c>
      <c s="6" r="J31" t="n">
        <v>31648</v>
      </c>
      <c s="6" r="K31" t="n">
        <v>94883</v>
      </c>
      <c s="6" r="L31" t="n">
        <v>71983</v>
      </c>
    </row>
    <row spans="1:12" r="32">
      <c s="4" r="A32" t="s">
        <v>1816</v>
      </c>
      <c s="6" r="J32" t="n">
        <v>-65191</v>
      </c>
      <c s="6" r="K32" t="n">
        <v>-80599</v>
      </c>
      <c s="6" r="L32" t="n">
        <v>-134187</v>
      </c>
    </row>
    <row spans="1:12" r="33">
      <c s="4" r="A33" t="s">
        <v>1817</v>
      </c>
      <c s="6" r="J33" t="n">
        <v>-46492</v>
      </c>
      <c s="6" r="K33" t="n">
        <v>-89429</v>
      </c>
      <c s="6" r="L33" t="n">
        <v>-60107</v>
      </c>
    </row>
    <row spans="1:12" r="34">
      <c s="4" r="A34" t="s">
        <v>1813</v>
      </c>
      <c s="6" r="J34" t="n">
        <v>-1776</v>
      </c>
      <c s="6" r="K34" t="n">
        <v>70593</v>
      </c>
      <c s="6" r="L34" t="n">
        <v>74171</v>
      </c>
    </row>
    <row spans="1:12" r="35">
      <c s="4" r="A35" t="s">
        <v>1737</v>
      </c>
      <c s="6" r="J35" t="n">
        <v>650918</v>
      </c>
      <c s="6" r="K35" t="n">
        <v>598046</v>
      </c>
      <c s="6" r="L35" t="n">
        <v>516657</v>
      </c>
    </row>
    <row spans="1:12" r="36">
      <c s="4" r="A36" t="s">
        <v>1818</v>
      </c>
      <c s="6" r="J36" t="n">
        <v>4599</v>
      </c>
      <c s="6" r="K36" t="n">
        <v>6300</v>
      </c>
      <c s="6" r="L36" t="n">
        <v>5487</v>
      </c>
    </row>
    <row spans="1:12" r="37">
      <c s="4" r="A37" t="s">
        <v>103</v>
      </c>
      <c s="6" r="J37" t="n">
        <v>-262557</v>
      </c>
      <c s="6" r="K37" t="n">
        <v>-264112</v>
      </c>
      <c s="6" r="L37" t="n">
        <v>-221778</v>
      </c>
    </row>
    <row spans="1:12" r="38">
      <c s="4" r="A38" t="s">
        <v>105</v>
      </c>
      <c s="6" r="J38" t="n">
        <v>-58120</v>
      </c>
      <c s="6" r="K38" t="n">
        <v>-49903</v>
      </c>
      <c s="6" r="L38" t="n">
        <v>-45512</v>
      </c>
    </row>
    <row spans="1:12" r="39">
      <c s="4" r="A39" t="s">
        <v>1754</v>
      </c>
      <c s="6" r="J39" t="n">
        <v>334840</v>
      </c>
      <c s="6" r="K39" t="n">
        <v>290331</v>
      </c>
      <c s="6" r="L39" t="n">
        <v>254854</v>
      </c>
    </row>
    <row spans="1:12" r="40">
      <c s="4" r="A40" t="s">
        <v>1772</v>
      </c>
    </row>
    <row spans="1:12" r="41">
      <c s="3" r="A41" t="s">
        <v>1804</v>
      </c>
    </row>
    <row spans="1:12" r="42">
      <c s="4" r="A42" t="s">
        <v>1788</v>
      </c>
      <c s="6" r="J42" t="n">
        <v>46228</v>
      </c>
      <c s="6" r="K42" t="n">
        <v>27610</v>
      </c>
      <c s="6" r="L42" t="n">
        <v>34399</v>
      </c>
    </row>
    <row spans="1:12" r="43">
      <c s="4" r="A43" t="s">
        <v>1460</v>
      </c>
      <c s="6" r="J43" t="n">
        <v>6941</v>
      </c>
      <c s="6" r="K43" t="n">
        <v>7347</v>
      </c>
      <c s="6" r="L43" t="n">
        <v>6255</v>
      </c>
    </row>
    <row spans="1:12" r="44">
      <c s="4" r="A44" t="s">
        <v>1805</v>
      </c>
      <c s="6" r="J44" t="n">
        <v>32244</v>
      </c>
      <c s="6" r="K44" t="n">
        <v>83230</v>
      </c>
      <c s="6" r="L44" t="n">
        <v>28837</v>
      </c>
    </row>
    <row spans="1:12" r="45">
      <c s="4" r="A45" t="s">
        <v>691</v>
      </c>
      <c s="6" r="J45" t="n">
        <v>4591</v>
      </c>
      <c s="6" r="K45" t="n">
        <v>11043</v>
      </c>
      <c s="6" r="L45" t="n">
        <v>6235</v>
      </c>
    </row>
    <row spans="1:12" r="46">
      <c s="4" r="A46" t="s">
        <v>1790</v>
      </c>
      <c s="6" r="J46" t="n">
        <v>8825</v>
      </c>
      <c s="6" r="K46" t="n">
        <v>14753</v>
      </c>
      <c s="6" r="L46" t="n">
        <v>8403</v>
      </c>
    </row>
    <row spans="1:12" r="47">
      <c s="4" r="A47" t="s">
        <v>1806</v>
      </c>
      <c s="6" r="J47" t="n">
        <v>-293489</v>
      </c>
      <c s="6" r="K47" t="n">
        <v>124640</v>
      </c>
      <c s="6" r="L47" t="n">
        <v>441744</v>
      </c>
    </row>
    <row spans="1:12" r="48">
      <c s="4" r="A48" t="s">
        <v>1809</v>
      </c>
      <c s="6" r="J48" t="n">
        <v>10</v>
      </c>
      <c s="6" r="K48" t="n">
        <v>3062</v>
      </c>
    </row>
    <row spans="1:12" r="49">
      <c s="4" r="A49" t="s">
        <v>1799</v>
      </c>
      <c s="6" r="J49" t="n">
        <v>100</v>
      </c>
      <c s="6" r="K49" t="n">
        <v>324</v>
      </c>
    </row>
    <row spans="1:12" r="50">
      <c s="4" r="A50" t="s">
        <v>1810</v>
      </c>
      <c s="6" r="J50" t="n">
        <v>-293489</v>
      </c>
      <c s="6" r="K50" t="n">
        <v>124640</v>
      </c>
      <c s="6" r="L50" t="n">
        <v>441744</v>
      </c>
    </row>
    <row spans="1:12" r="51">
      <c s="4" r="A51" t="s">
        <v>1739</v>
      </c>
      <c s="6" r="J51" t="n">
        <v>-293489</v>
      </c>
      <c s="6" r="K51" t="n">
        <v>124640</v>
      </c>
      <c s="6" r="L51" t="n">
        <v>441744</v>
      </c>
    </row>
    <row spans="1:12" r="52">
      <c s="4" r="A52" t="s">
        <v>1813</v>
      </c>
      <c s="6" r="J52" t="n">
        <v>37858</v>
      </c>
      <c s="6" r="K52" t="n">
        <v>742471</v>
      </c>
      <c s="6" r="L52" t="n">
        <v>1121712</v>
      </c>
    </row>
    <row spans="1:12" r="53">
      <c s="4" r="A53" t="s">
        <v>1767</v>
      </c>
    </row>
    <row spans="1:12" r="54">
      <c s="3" r="A54" t="s">
        <v>1804</v>
      </c>
    </row>
    <row spans="1:12" r="55">
      <c s="4" r="A55" t="s">
        <v>1806</v>
      </c>
      <c s="6" r="J55" t="n">
        <v>-158598</v>
      </c>
      <c s="6" r="K55" t="n">
        <v>-143067</v>
      </c>
      <c s="6" r="L55" t="n">
        <v>-102192</v>
      </c>
    </row>
    <row spans="1:12" r="56">
      <c s="4" r="A56" t="s">
        <v>1739</v>
      </c>
      <c s="6" r="J56" t="n">
        <v>-158598</v>
      </c>
      <c s="6" r="K56" t="n">
        <v>-143067</v>
      </c>
      <c s="6" r="L56" t="n">
        <v>-102192</v>
      </c>
    </row>
    <row spans="1:12" r="57">
      <c s="4" r="A57" t="s">
        <v>1813</v>
      </c>
      <c s="6" r="J57" t="n">
        <v>-750</v>
      </c>
    </row>
    <row spans="1:12" r="58">
      <c s="4" r="A58" t="s">
        <v>1818</v>
      </c>
      <c s="6" r="J58" t="n">
        <v>26007</v>
      </c>
      <c s="6" r="K58" t="n">
        <v>22147</v>
      </c>
      <c s="6" r="L58" t="n">
        <v>18468</v>
      </c>
    </row>
    <row spans="1:12" r="59">
      <c s="4" r="A59" t="s">
        <v>103</v>
      </c>
      <c s="6" r="J59" t="n">
        <v>-119653</v>
      </c>
      <c s="6" r="K59" t="n">
        <v>-109030</v>
      </c>
      <c s="6" r="L59" t="n">
        <v>-83288</v>
      </c>
    </row>
    <row spans="1:12" r="60">
      <c s="4" r="A60" t="s">
        <v>105</v>
      </c>
      <c s="6" r="J60" t="n">
        <v>-64202</v>
      </c>
      <c s="6" r="K60" t="n">
        <v>-56184</v>
      </c>
      <c s="6" r="L60" t="n">
        <v>-37372</v>
      </c>
    </row>
    <row spans="1:12" r="61">
      <c s="4" r="A61" t="s">
        <v>1754</v>
      </c>
      <c s="6" r="J61" t="n">
        <v>-157848</v>
      </c>
      <c s="6" r="K61" t="n">
        <v>-143067</v>
      </c>
      <c s="6" r="L61" t="n">
        <v>-102192</v>
      </c>
    </row>
    <row spans="1:12" r="62">
      <c s="4" r="A62" t="s">
        <v>63</v>
      </c>
    </row>
    <row spans="1:12" r="63">
      <c s="3" r="A63" t="s">
        <v>1804</v>
      </c>
    </row>
    <row spans="1:12" r="64">
      <c s="4" r="A64" t="s">
        <v>114</v>
      </c>
      <c s="6" r="J64" t="n">
        <v>-5686</v>
      </c>
      <c s="6" r="K64" t="n">
        <v>417793</v>
      </c>
      <c s="6" r="L64" t="n">
        <v>448847</v>
      </c>
    </row>
    <row spans="1:12" r="65">
      <c s="4" r="A65" t="s">
        <v>1811</v>
      </c>
    </row>
    <row spans="1:12" r="66">
      <c s="3" r="A66" t="s">
        <v>1804</v>
      </c>
    </row>
    <row spans="1:12" r="67">
      <c s="4" r="A67" t="s">
        <v>114</v>
      </c>
      <c s="7" r="J67" t="n">
        <v>-5681</v>
      </c>
      <c s="7" r="K67" t="n">
        <v>415075</v>
      </c>
      <c s="7" r="L67" t="n">
        <v>628611</v>
      </c>
    </row>
  </sheetData>
  <mergeCells count="3">
    <mergeCell ref="A1:A2"/>
    <mergeCell ref="B1:H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s="1" r="A1" t="s">
        <v>1819</v>
      </c>
      <c s="2" r="B1" t="s">
        <v>545</v>
      </c>
      <c s="2" r="I1" t="s">
        <v>546</v>
      </c>
      <c s="2" r="J1" t="s">
        <v>1</v>
      </c>
    </row>
    <row spans="1:12" r="2">
      <c s="2" r="B2" t="s">
        <v>2</v>
      </c>
      <c s="2" r="C2" t="s">
        <v>1554</v>
      </c>
      <c s="2" r="D2" t="s">
        <v>4</v>
      </c>
      <c s="2" r="E2" t="s">
        <v>1555</v>
      </c>
      <c s="2" r="F2" t="s">
        <v>30</v>
      </c>
      <c s="2" r="G2" t="s">
        <v>1556</v>
      </c>
      <c s="2" r="H2" t="s">
        <v>1557</v>
      </c>
      <c s="2" r="I2" t="s">
        <v>30</v>
      </c>
      <c s="2" r="J2" t="s">
        <v>2</v>
      </c>
      <c s="2" r="K2" t="s">
        <v>30</v>
      </c>
      <c s="2" r="L2" t="s">
        <v>32</v>
      </c>
    </row>
    <row spans="1:12" r="3">
      <c s="3" r="A3" t="s">
        <v>1820</v>
      </c>
    </row>
    <row spans="1:12" r="4">
      <c s="4" r="A4" t="s">
        <v>89</v>
      </c>
      <c s="7" r="B4" t="n">
        <v>9570</v>
      </c>
      <c s="7" r="C4" t="n">
        <v>-32085</v>
      </c>
      <c s="7" r="D4" t="n">
        <v>57551</v>
      </c>
      <c s="7" r="E4" t="n">
        <v>46448</v>
      </c>
      <c s="7" r="F4" t="n">
        <v>167636</v>
      </c>
      <c s="7" r="G4" t="n">
        <v>-76885</v>
      </c>
      <c s="7" r="H4" t="n">
        <v>191489</v>
      </c>
      <c s="7" r="J4" t="n">
        <v>81484</v>
      </c>
      <c s="7" r="K4" t="n">
        <v>556915</v>
      </c>
      <c s="7" r="L4" t="n">
        <v>872641</v>
      </c>
    </row>
    <row spans="1:12" r="5">
      <c s="3" r="A5" t="s">
        <v>1804</v>
      </c>
    </row>
    <row spans="1:12" r="6">
      <c s="4" r="A6" t="s">
        <v>1788</v>
      </c>
      <c s="6" r="K6" t="n">
        <v>27600</v>
      </c>
      <c s="6" r="L6" t="n">
        <v>34400</v>
      </c>
    </row>
    <row spans="1:12" r="7">
      <c s="4" r="A7" t="s">
        <v>1460</v>
      </c>
      <c s="6" r="J7" t="n">
        <v>6900</v>
      </c>
      <c s="6" r="K7" t="n">
        <v>7300</v>
      </c>
      <c s="6" r="L7" t="n">
        <v>6300</v>
      </c>
    </row>
    <row spans="1:12" r="8">
      <c s="4" r="A8" t="s">
        <v>1805</v>
      </c>
      <c s="7" r="I8" t="n">
        <v>20091</v>
      </c>
      <c s="6" r="J8" t="n">
        <v>32244</v>
      </c>
      <c s="6" r="K8" t="n">
        <v>63138</v>
      </c>
      <c s="6" r="L8" t="n">
        <v>28837</v>
      </c>
    </row>
    <row spans="1:12" r="9">
      <c s="4" r="A9" t="s">
        <v>1739</v>
      </c>
      <c s="6" r="J9" t="n">
        <v>81484</v>
      </c>
      <c s="6" r="K9" t="n">
        <v>556915</v>
      </c>
      <c s="6" r="L9" t="n">
        <v>872641</v>
      </c>
    </row>
    <row spans="1:12" r="10">
      <c s="4" r="A10" t="s">
        <v>1813</v>
      </c>
      <c s="6" r="J10" t="n">
        <v>36082</v>
      </c>
      <c s="6" r="K10" t="n">
        <v>813065</v>
      </c>
      <c s="6" r="L10" t="n">
        <v>1195883</v>
      </c>
    </row>
    <row spans="1:12" r="11">
      <c s="4" r="A11" t="s">
        <v>46</v>
      </c>
    </row>
    <row spans="1:12" r="12">
      <c s="3" r="A12" t="s">
        <v>1804</v>
      </c>
    </row>
    <row spans="1:12" r="13">
      <c s="4" r="A13" t="s">
        <v>1821</v>
      </c>
      <c s="6" r="J13" t="n">
        <v>-634399</v>
      </c>
      <c s="6" r="K13" t="n">
        <v>-486477</v>
      </c>
      <c s="6" r="L13" t="n">
        <v>-375572</v>
      </c>
    </row>
    <row spans="1:12" r="14">
      <c s="4" r="A14" t="s">
        <v>103</v>
      </c>
      <c s="6" r="J14" t="n">
        <v>414454</v>
      </c>
      <c s="6" r="K14" t="n">
        <v>456372</v>
      </c>
      <c s="6" r="L14" t="n">
        <v>333902</v>
      </c>
    </row>
    <row spans="1:12" r="15">
      <c s="4" r="A15" t="s">
        <v>1750</v>
      </c>
    </row>
    <row spans="1:12" r="16">
      <c s="3" r="A16" t="s">
        <v>1820</v>
      </c>
    </row>
    <row spans="1:12" r="17">
      <c s="4" r="A17" t="s">
        <v>89</v>
      </c>
      <c s="6" r="J17" t="n">
        <v>81484</v>
      </c>
      <c s="6" r="K17" t="n">
        <v>556915</v>
      </c>
      <c s="6" r="L17" t="n">
        <v>872641</v>
      </c>
    </row>
    <row spans="1:12" r="18">
      <c s="3" r="A18" t="s">
        <v>1804</v>
      </c>
    </row>
    <row spans="1:12" r="19">
      <c s="4" r="A19" t="s">
        <v>1788</v>
      </c>
      <c s="6" r="J19" t="n">
        <v>46228</v>
      </c>
      <c s="6" r="K19" t="n">
        <v>27610</v>
      </c>
      <c s="6" r="L19" t="n">
        <v>34399</v>
      </c>
    </row>
    <row spans="1:12" r="20">
      <c s="4" r="A20" t="s">
        <v>1460</v>
      </c>
      <c s="6" r="J20" t="n">
        <v>6941</v>
      </c>
      <c s="6" r="K20" t="n">
        <v>7347</v>
      </c>
      <c s="6" r="L20" t="n">
        <v>6255</v>
      </c>
    </row>
    <row spans="1:12" r="21">
      <c s="4" r="A21" t="s">
        <v>1805</v>
      </c>
      <c s="6" r="J21" t="n">
        <v>32244</v>
      </c>
      <c s="6" r="K21" t="n">
        <v>83230</v>
      </c>
      <c s="6" r="L21" t="n">
        <v>28837</v>
      </c>
    </row>
    <row spans="1:12" r="22">
      <c s="4" r="A22" t="s">
        <v>691</v>
      </c>
      <c s="6" r="J22" t="n">
        <v>-16473</v>
      </c>
      <c s="6" r="K22" t="n">
        <v>11043</v>
      </c>
      <c s="6" r="L22" t="n">
        <v>6235</v>
      </c>
    </row>
    <row spans="1:12" r="23">
      <c s="4" r="A23" t="s">
        <v>1807</v>
      </c>
      <c s="6" r="J23" t="n">
        <v>51335</v>
      </c>
    </row>
    <row spans="1:12" r="24">
      <c s="4" r="A24" t="s">
        <v>1790</v>
      </c>
      <c s="6" r="J24" t="n">
        <v>8825</v>
      </c>
      <c s="6" r="K24" t="n">
        <v>14753</v>
      </c>
      <c s="6" r="L24" t="n">
        <v>8403</v>
      </c>
    </row>
    <row spans="1:12" r="25">
      <c s="4" r="A25" t="s">
        <v>1808</v>
      </c>
      <c s="6" r="J25" t="n">
        <v>-334840</v>
      </c>
      <c s="6" r="K25" t="n">
        <v>-290331</v>
      </c>
      <c s="6" r="L25" t="n">
        <v>-254854</v>
      </c>
    </row>
    <row spans="1:12" r="26">
      <c s="4" r="A26" t="s">
        <v>1809</v>
      </c>
      <c s="6" r="J26" t="n">
        <v>10</v>
      </c>
      <c s="6" r="K26" t="n">
        <v>3062</v>
      </c>
    </row>
    <row spans="1:12" r="27">
      <c s="4" r="A27" t="s">
        <v>1799</v>
      </c>
      <c s="6" r="J27" t="n">
        <v>100</v>
      </c>
      <c s="6" r="K27" t="n">
        <v>324</v>
      </c>
    </row>
    <row spans="1:12" r="28">
      <c s="4" r="A28" t="s">
        <v>1739</v>
      </c>
      <c s="6" r="J28" t="n">
        <v>374976</v>
      </c>
      <c s="6" r="K28" t="n">
        <v>432273</v>
      </c>
      <c s="6" r="L28" t="n">
        <v>430897</v>
      </c>
    </row>
    <row spans="1:12" r="29">
      <c s="4" r="A29" t="s">
        <v>1821</v>
      </c>
      <c s="6" r="J29" t="n">
        <v>-650918</v>
      </c>
      <c s="6" r="K29" t="n">
        <v>-598046</v>
      </c>
      <c s="6" r="L29" t="n">
        <v>-516657</v>
      </c>
    </row>
    <row spans="1:12" r="30">
      <c s="4" r="A30" t="s">
        <v>1753</v>
      </c>
      <c s="6" r="J30" t="n">
        <v>-4599</v>
      </c>
      <c s="6" r="K30" t="n">
        <v>-6300</v>
      </c>
      <c s="6" r="L30" t="n">
        <v>-5487</v>
      </c>
    </row>
    <row spans="1:12" r="31">
      <c s="4" r="A31" t="s">
        <v>103</v>
      </c>
      <c s="6" r="J31" t="n">
        <v>262557</v>
      </c>
      <c s="6" r="K31" t="n">
        <v>264112</v>
      </c>
      <c s="6" r="L31" t="n">
        <v>221778</v>
      </c>
    </row>
    <row spans="1:12" r="32">
      <c s="4" r="A32" t="s">
        <v>105</v>
      </c>
      <c s="6" r="J32" t="n">
        <v>58120</v>
      </c>
      <c s="6" r="K32" t="n">
        <v>49903</v>
      </c>
      <c s="6" r="L32" t="n">
        <v>45512</v>
      </c>
    </row>
    <row spans="1:12" r="33">
      <c s="4" r="A33" t="s">
        <v>1814</v>
      </c>
      <c s="6" r="J33" t="n">
        <v>121948</v>
      </c>
      <c s="6" r="K33" t="n">
        <v>146494</v>
      </c>
      <c s="6" r="L33" t="n">
        <v>224183</v>
      </c>
    </row>
    <row spans="1:12" r="34">
      <c s="4" r="A34" t="s">
        <v>1815</v>
      </c>
      <c s="6" r="J34" t="n">
        <v>31648</v>
      </c>
      <c s="6" r="K34" t="n">
        <v>94883</v>
      </c>
      <c s="6" r="L34" t="n">
        <v>71983</v>
      </c>
    </row>
    <row spans="1:12" r="35">
      <c s="4" r="A35" t="s">
        <v>1816</v>
      </c>
      <c s="6" r="J35" t="n">
        <v>-65191</v>
      </c>
      <c s="6" r="K35" t="n">
        <v>-80599</v>
      </c>
      <c s="6" r="L35" t="n">
        <v>-134187</v>
      </c>
    </row>
    <row spans="1:12" r="36">
      <c s="4" r="A36" t="s">
        <v>1817</v>
      </c>
      <c s="6" r="J36" t="n">
        <v>-46492</v>
      </c>
      <c s="6" r="K36" t="n">
        <v>-89429</v>
      </c>
      <c s="6" r="L36" t="n">
        <v>-60107</v>
      </c>
    </row>
    <row spans="1:12" r="37">
      <c s="4" r="A37" t="s">
        <v>1813</v>
      </c>
      <c s="6" r="J37" t="n">
        <v>-1776</v>
      </c>
      <c s="6" r="K37" t="n">
        <v>70593</v>
      </c>
      <c s="6" r="L37" t="n">
        <v>74171</v>
      </c>
    </row>
    <row spans="1:12" r="38">
      <c s="4" r="A38" t="s">
        <v>1761</v>
      </c>
      <c s="6" r="J38" t="n">
        <v>40136</v>
      </c>
      <c s="6" r="K38" t="n">
        <v>141942</v>
      </c>
      <c s="6" r="L38" t="n">
        <v>176043</v>
      </c>
    </row>
    <row spans="1:12" r="39">
      <c s="4" r="A39" t="s">
        <v>1767</v>
      </c>
    </row>
    <row spans="1:12" r="40">
      <c s="3" r="A40" t="s">
        <v>1804</v>
      </c>
    </row>
    <row spans="1:12" r="41">
      <c s="4" r="A41" t="s">
        <v>1808</v>
      </c>
      <c s="6" r="J41" t="n">
        <v>157848</v>
      </c>
      <c s="6" r="K41" t="n">
        <v>143067</v>
      </c>
      <c s="6" r="L41" t="n">
        <v>102192</v>
      </c>
    </row>
    <row spans="1:12" r="42">
      <c s="4" r="A42" t="s">
        <v>1739</v>
      </c>
      <c s="6" r="J42" t="n">
        <v>-158598</v>
      </c>
      <c s="6" r="K42" t="n">
        <v>-143067</v>
      </c>
      <c s="6" r="L42" t="n">
        <v>-102192</v>
      </c>
    </row>
    <row spans="1:12" r="43">
      <c s="4" r="A43" t="s">
        <v>1753</v>
      </c>
      <c s="6" r="J43" t="n">
        <v>-26007</v>
      </c>
      <c s="6" r="K43" t="n">
        <v>-22147</v>
      </c>
      <c s="6" r="L43" t="n">
        <v>-18468</v>
      </c>
    </row>
    <row spans="1:12" r="44">
      <c s="4" r="A44" t="s">
        <v>103</v>
      </c>
      <c s="6" r="J44" t="n">
        <v>119653</v>
      </c>
      <c s="6" r="K44" t="n">
        <v>109030</v>
      </c>
      <c s="6" r="L44" t="n">
        <v>83288</v>
      </c>
    </row>
    <row spans="1:12" r="45">
      <c s="4" r="A45" t="s">
        <v>105</v>
      </c>
      <c s="6" r="J45" t="n">
        <v>64202</v>
      </c>
      <c s="6" r="K45" t="n">
        <v>56184</v>
      </c>
      <c s="6" r="L45" t="n">
        <v>37372</v>
      </c>
    </row>
    <row spans="1:12" r="46">
      <c s="4" r="A46" t="s">
        <v>1813</v>
      </c>
      <c s="6" r="J46" t="n">
        <v>-750</v>
      </c>
    </row>
    <row spans="1:12" r="47">
      <c s="4" r="A47" t="s">
        <v>1761</v>
      </c>
      <c s="6" r="J47" t="n">
        <v>-750</v>
      </c>
    </row>
    <row spans="1:12" r="48">
      <c s="4" r="A48" t="s">
        <v>63</v>
      </c>
    </row>
    <row spans="1:12" r="49">
      <c s="3" r="A49" t="s">
        <v>1804</v>
      </c>
    </row>
    <row spans="1:12" r="50">
      <c s="4" r="A50" t="s">
        <v>114</v>
      </c>
      <c s="6" r="J50" t="n">
        <v>-5686</v>
      </c>
      <c s="6" r="K50" t="n">
        <v>417793</v>
      </c>
      <c s="6" r="L50" t="n">
        <v>448847</v>
      </c>
    </row>
    <row spans="1:12" r="51">
      <c s="4" r="A51" t="s">
        <v>1811</v>
      </c>
    </row>
    <row spans="1:12" r="52">
      <c s="3" r="A52" t="s">
        <v>1804</v>
      </c>
    </row>
    <row spans="1:12" r="53">
      <c s="4" r="A53" t="s">
        <v>114</v>
      </c>
      <c s="7" r="J53" t="n">
        <v>-5681</v>
      </c>
      <c s="7" r="K53" t="n">
        <v>415075</v>
      </c>
      <c s="7" r="L53" t="n">
        <v>628611</v>
      </c>
    </row>
  </sheetData>
  <mergeCells count="3">
    <mergeCell ref="A1:A2"/>
    <mergeCell ref="B1:H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s="1" r="A1" t="s">
        <v>1822</v>
      </c>
      <c s="2" r="B1" t="s">
        <v>545</v>
      </c>
      <c s="2" r="I1" t="s">
        <v>546</v>
      </c>
      <c s="2" r="J1" t="s">
        <v>1</v>
      </c>
    </row>
    <row spans="1:12" r="2">
      <c s="2" r="B2" t="s">
        <v>2</v>
      </c>
      <c s="2" r="C2" t="s">
        <v>1554</v>
      </c>
      <c s="2" r="D2" t="s">
        <v>4</v>
      </c>
      <c s="2" r="E2" t="s">
        <v>1555</v>
      </c>
      <c s="2" r="F2" t="s">
        <v>30</v>
      </c>
      <c s="2" r="G2" t="s">
        <v>1556</v>
      </c>
      <c s="2" r="H2" t="s">
        <v>1557</v>
      </c>
      <c s="2" r="I2" t="s">
        <v>30</v>
      </c>
      <c s="2" r="J2" t="s">
        <v>2</v>
      </c>
      <c s="2" r="K2" t="s">
        <v>30</v>
      </c>
      <c s="2" r="L2" t="s">
        <v>32</v>
      </c>
    </row>
    <row spans="1:12" r="3">
      <c s="3" r="A3" t="s">
        <v>1823</v>
      </c>
    </row>
    <row spans="1:12" r="4">
      <c s="4" r="A4" t="s">
        <v>89</v>
      </c>
      <c s="7" r="B4" t="n">
        <v>9570</v>
      </c>
      <c s="7" r="C4" t="n">
        <v>-32085</v>
      </c>
      <c s="7" r="D4" t="n">
        <v>57551</v>
      </c>
      <c s="7" r="E4" t="n">
        <v>46448</v>
      </c>
      <c s="7" r="F4" t="n">
        <v>167636</v>
      </c>
      <c s="7" r="G4" t="n">
        <v>-76885</v>
      </c>
      <c s="7" r="H4" t="n">
        <v>191489</v>
      </c>
      <c s="7" r="J4" t="n">
        <v>81484</v>
      </c>
      <c s="7" r="K4" t="n">
        <v>556915</v>
      </c>
      <c s="7" r="L4" t="n">
        <v>872641</v>
      </c>
    </row>
    <row spans="1:12" r="5">
      <c s="3" r="A5" t="s">
        <v>1804</v>
      </c>
    </row>
    <row spans="1:12" r="6">
      <c s="4" r="A6" t="s">
        <v>1788</v>
      </c>
      <c s="6" r="K6" t="n">
        <v>27600</v>
      </c>
      <c s="6" r="L6" t="n">
        <v>34400</v>
      </c>
    </row>
    <row spans="1:12" r="7">
      <c s="4" r="A7" t="s">
        <v>1805</v>
      </c>
      <c s="7" r="I7" t="n">
        <v>20091</v>
      </c>
      <c s="6" r="J7" t="n">
        <v>32244</v>
      </c>
      <c s="6" r="K7" t="n">
        <v>63138</v>
      </c>
      <c s="6" r="L7" t="n">
        <v>28837</v>
      </c>
    </row>
    <row spans="1:12" r="8">
      <c s="4" r="A8" t="s">
        <v>1799</v>
      </c>
      <c s="6" r="J8" t="n">
        <v>-300</v>
      </c>
      <c s="6" r="K8" t="n">
        <v>-300</v>
      </c>
      <c s="6" r="L8" t="n">
        <v>-600</v>
      </c>
    </row>
    <row spans="1:12" r="9">
      <c s="3" r="A9" t="s">
        <v>1824</v>
      </c>
    </row>
    <row spans="1:12" r="10">
      <c s="4" r="A10" t="s">
        <v>1825</v>
      </c>
      <c s="6" r="J10" t="n">
        <v>-19064</v>
      </c>
      <c s="6" r="K10" t="n">
        <v>-11253</v>
      </c>
      <c s="6" r="L10" t="n">
        <v>-59263</v>
      </c>
    </row>
    <row spans="1:12" r="11">
      <c s="4" r="A11" t="s">
        <v>1826</v>
      </c>
    </row>
    <row spans="1:12" r="12">
      <c s="3" r="A12" t="s">
        <v>1823</v>
      </c>
    </row>
    <row spans="1:12" r="13">
      <c s="4" r="A13" t="s">
        <v>89</v>
      </c>
      <c s="6" r="J13" t="n">
        <v>17040</v>
      </c>
      <c s="6" r="K13" t="n">
        <v>-182583</v>
      </c>
      <c s="6" r="L13" t="n">
        <v>-230170</v>
      </c>
    </row>
    <row spans="1:12" r="14">
      <c s="4" r="A14" t="s">
        <v>46</v>
      </c>
    </row>
    <row spans="1:12" r="15">
      <c s="3" r="A15" t="s">
        <v>1824</v>
      </c>
    </row>
    <row spans="1:12" r="16">
      <c s="4" r="A16" t="s">
        <v>1825</v>
      </c>
      <c s="6" r="J16" t="n">
        <v>-19059</v>
      </c>
      <c s="6" r="K16" t="n">
        <v>-16536</v>
      </c>
      <c s="6" r="L16" t="n">
        <v>-17423</v>
      </c>
    </row>
    <row spans="1:12" r="17">
      <c s="4" r="A17" t="s">
        <v>1827</v>
      </c>
      <c s="6" r="J17" t="n">
        <v>-55275</v>
      </c>
      <c s="6" r="K17" t="n">
        <v>-36129</v>
      </c>
    </row>
    <row spans="1:12" r="18">
      <c s="4" r="A18" t="s">
        <v>1828</v>
      </c>
    </row>
    <row spans="1:12" r="19">
      <c s="3" r="A19" t="s">
        <v>1823</v>
      </c>
    </row>
    <row spans="1:12" r="20">
      <c s="4" r="A20" t="s">
        <v>89</v>
      </c>
      <c s="6" r="J20" t="n">
        <v>87165</v>
      </c>
      <c s="6" r="K20" t="n">
        <v>141840</v>
      </c>
      <c s="6" r="L20" t="n">
        <v>244030</v>
      </c>
    </row>
    <row spans="1:12" r="21">
      <c s="3" r="A21" t="s">
        <v>1824</v>
      </c>
    </row>
    <row spans="1:12" r="22">
      <c s="4" r="A22" t="s">
        <v>1825</v>
      </c>
      <c s="6" r="J22" t="n">
        <v>-19059</v>
      </c>
      <c s="6" r="K22" t="n">
        <v>-16536</v>
      </c>
      <c s="6" r="L22" t="n">
        <v>-17423</v>
      </c>
    </row>
    <row spans="1:12" r="23">
      <c s="4" r="A23" t="s">
        <v>1748</v>
      </c>
    </row>
    <row spans="1:12" r="24">
      <c s="3" r="A24" t="s">
        <v>1804</v>
      </c>
    </row>
    <row spans="1:12" r="25">
      <c s="4" r="A25" t="s">
        <v>1829</v>
      </c>
      <c s="6" r="J25" t="n">
        <v>27362</v>
      </c>
      <c s="6" r="K25" t="n">
        <v>-10933</v>
      </c>
      <c s="6" r="L25" t="n">
        <v>10329</v>
      </c>
    </row>
    <row spans="1:12" r="26">
      <c s="4" r="A26" t="s">
        <v>1750</v>
      </c>
    </row>
    <row spans="1:12" r="27">
      <c s="3" r="A27" t="s">
        <v>1823</v>
      </c>
    </row>
    <row spans="1:12" r="28">
      <c s="4" r="A28" t="s">
        <v>89</v>
      </c>
      <c s="6" r="J28" t="n">
        <v>81484</v>
      </c>
      <c s="6" r="K28" t="n">
        <v>556915</v>
      </c>
      <c s="6" r="L28" t="n">
        <v>872641</v>
      </c>
    </row>
    <row spans="1:12" r="29">
      <c s="3" r="A29" t="s">
        <v>1804</v>
      </c>
    </row>
    <row spans="1:12" r="30">
      <c s="4" r="A30" t="s">
        <v>1788</v>
      </c>
      <c s="6" r="J30" t="n">
        <v>46228</v>
      </c>
      <c s="6" r="K30" t="n">
        <v>27610</v>
      </c>
      <c s="6" r="L30" t="n">
        <v>34399</v>
      </c>
    </row>
    <row spans="1:12" r="31">
      <c s="4" r="A31" t="s">
        <v>1830</v>
      </c>
      <c s="6" r="J31" t="n">
        <v>-398506</v>
      </c>
      <c s="6" r="K31" t="n">
        <v>-381605</v>
      </c>
      <c s="6" r="L31" t="n">
        <v>-409444</v>
      </c>
    </row>
    <row spans="1:12" r="32">
      <c s="4" r="A32" t="s">
        <v>1805</v>
      </c>
      <c s="6" r="J32" t="n">
        <v>32244</v>
      </c>
      <c s="6" r="K32" t="n">
        <v>83230</v>
      </c>
      <c s="6" r="L32" t="n">
        <v>28837</v>
      </c>
    </row>
    <row spans="1:12" r="33">
      <c s="4" r="A33" t="s">
        <v>1831</v>
      </c>
      <c s="6" r="J33" t="n">
        <v>-19390</v>
      </c>
    </row>
    <row spans="1:12" r="34">
      <c s="4" r="A34" t="s">
        <v>1807</v>
      </c>
      <c s="6" r="J34" t="n">
        <v>51335</v>
      </c>
    </row>
    <row spans="1:12" r="35">
      <c s="4" r="A35" t="s">
        <v>1832</v>
      </c>
      <c s="6" r="J35" t="n">
        <v>-5209</v>
      </c>
      <c s="6" r="K35" t="n">
        <v>-2335</v>
      </c>
    </row>
    <row spans="1:12" r="36">
      <c s="4" r="A36" t="s">
        <v>1833</v>
      </c>
      <c s="6" r="J36" t="n">
        <v>-3337</v>
      </c>
    </row>
    <row spans="1:12" r="37">
      <c s="4" r="A37" t="s">
        <v>1799</v>
      </c>
      <c s="6" r="J37" t="n">
        <v>-658</v>
      </c>
      <c s="6" r="K37" t="n">
        <v>-1201</v>
      </c>
    </row>
    <row spans="1:12" r="38">
      <c s="4" r="A38" t="s">
        <v>1834</v>
      </c>
      <c s="6" r="J38" t="n">
        <v>-31648</v>
      </c>
      <c s="6" r="K38" t="n">
        <v>-94883</v>
      </c>
      <c s="6" r="L38" t="n">
        <v>-71983</v>
      </c>
    </row>
    <row spans="1:12" r="39">
      <c s="4" r="A39" t="s">
        <v>1835</v>
      </c>
      <c s="6" r="J39" t="n">
        <v>46492</v>
      </c>
      <c s="6" r="K39" t="n">
        <v>89429</v>
      </c>
      <c s="6" r="L39" t="n">
        <v>60107</v>
      </c>
    </row>
    <row spans="1:12" r="40">
      <c s="4" r="A40" t="s">
        <v>1829</v>
      </c>
      <c s="6" r="J40" t="n">
        <v>27414</v>
      </c>
      <c s="6" r="K40" t="n">
        <v>-10933</v>
      </c>
      <c s="6" r="L40" t="n">
        <v>10329</v>
      </c>
    </row>
    <row spans="1:12" r="41">
      <c s="4" r="A41" t="s">
        <v>1836</v>
      </c>
      <c s="6" r="J41" t="n">
        <v>398506</v>
      </c>
      <c s="6" r="K41" t="n">
        <v>381605</v>
      </c>
      <c s="6" r="L41" t="n">
        <v>409444</v>
      </c>
    </row>
    <row spans="1:12" r="42">
      <c s="4" r="A42" t="s">
        <v>1754</v>
      </c>
      <c s="6" r="J42" t="n">
        <v>334840</v>
      </c>
      <c s="6" r="K42" t="n">
        <v>290331</v>
      </c>
      <c s="6" r="L42" t="n">
        <v>254854</v>
      </c>
    </row>
    <row spans="1:12" r="43">
      <c s="4" r="A43" t="s">
        <v>1755</v>
      </c>
      <c s="6" r="J43" t="n">
        <v>121948</v>
      </c>
      <c s="6" r="K43" t="n">
        <v>146494</v>
      </c>
      <c s="6" r="L43" t="n">
        <v>224183</v>
      </c>
    </row>
    <row spans="1:12" r="44">
      <c s="4" r="A44" t="s">
        <v>1757</v>
      </c>
      <c s="6" r="J44" t="n">
        <v>-65191</v>
      </c>
      <c s="6" r="K44" t="n">
        <v>-80599</v>
      </c>
      <c s="6" r="L44" t="n">
        <v>-134187</v>
      </c>
    </row>
    <row spans="1:12" r="45">
      <c s="4" r="A45" t="s">
        <v>1837</v>
      </c>
      <c s="6" r="J45" t="n">
        <v>25638</v>
      </c>
      <c s="6" r="K45" t="n">
        <v>59659</v>
      </c>
      <c s="6" r="L45" t="n">
        <v>84500</v>
      </c>
    </row>
    <row spans="1:12" r="46">
      <c s="4" r="A46" t="s">
        <v>1838</v>
      </c>
      <c s="6" r="J46" t="n">
        <v>82395</v>
      </c>
      <c s="6" r="K46" t="n">
        <v>125554</v>
      </c>
      <c s="6" r="L46" t="n">
        <v>174496</v>
      </c>
    </row>
    <row spans="1:12" r="47">
      <c s="3" r="A47" t="s">
        <v>1824</v>
      </c>
    </row>
    <row spans="1:12" r="48">
      <c s="4" r="A48" t="s">
        <v>1833</v>
      </c>
      <c s="6" r="J48" t="n">
        <v>-2501</v>
      </c>
    </row>
    <row spans="1:12" r="49">
      <c s="4" r="A49" t="s">
        <v>1839</v>
      </c>
      <c s="6" r="J49" t="n">
        <v>-1553</v>
      </c>
      <c s="6" r="K49" t="n">
        <v>-8446</v>
      </c>
      <c s="6" r="L49" t="n">
        <v>-6235</v>
      </c>
    </row>
    <row spans="1:12" r="50">
      <c s="4" r="A50" t="s">
        <v>1825</v>
      </c>
      <c s="6" r="J50" t="n">
        <v>-1462</v>
      </c>
      <c s="6" r="K50" t="n">
        <v>-1722</v>
      </c>
      <c s="6" r="L50" t="n">
        <v>-546</v>
      </c>
    </row>
    <row spans="1:12" r="51">
      <c s="4" r="A51" t="s">
        <v>1840</v>
      </c>
      <c s="6" r="J51" t="n">
        <v>-758</v>
      </c>
      <c s="6" r="K51" t="n">
        <v>-1525</v>
      </c>
    </row>
    <row spans="1:12" r="52">
      <c s="4" r="A52" t="s">
        <v>1841</v>
      </c>
      <c s="6" r="J52" t="n">
        <v>-8817</v>
      </c>
      <c s="6" r="K52" t="n">
        <v>-14753</v>
      </c>
      <c s="6" r="L52" t="n">
        <v>-8403</v>
      </c>
    </row>
    <row spans="1:12" r="53">
      <c s="4" r="A53" t="s">
        <v>1827</v>
      </c>
      <c s="6" r="J53" t="n">
        <v>-3638</v>
      </c>
      <c s="6" r="K53" t="n">
        <v>-7832</v>
      </c>
      <c s="6" r="L53" t="n">
        <v>-4722</v>
      </c>
    </row>
    <row spans="1:12" r="54">
      <c s="4" r="A54" t="s">
        <v>1762</v>
      </c>
      <c s="6" r="J54" t="n">
        <v>398506</v>
      </c>
      <c s="6" r="K54" t="n">
        <v>381605</v>
      </c>
      <c s="6" r="L54" t="n">
        <v>409444</v>
      </c>
    </row>
    <row spans="1:12" r="55">
      <c s="4" r="A55" t="s">
        <v>1767</v>
      </c>
    </row>
    <row spans="1:12" r="56">
      <c s="3" r="A56" t="s">
        <v>1804</v>
      </c>
    </row>
    <row spans="1:12" r="57">
      <c s="4" r="A57" t="s">
        <v>1830</v>
      </c>
      <c s="6" r="J57" t="n">
        <v>167918</v>
      </c>
      <c s="6" r="K57" t="n">
        <v>148849</v>
      </c>
      <c s="6" r="L57" t="n">
        <v>103725</v>
      </c>
    </row>
    <row spans="1:12" r="58">
      <c s="4" r="A58" t="s">
        <v>1829</v>
      </c>
      <c s="6" r="J58" t="n">
        <v>-52</v>
      </c>
    </row>
    <row spans="1:12" r="59">
      <c s="4" r="A59" t="s">
        <v>1836</v>
      </c>
      <c s="6" r="J59" t="n">
        <v>-167918</v>
      </c>
      <c s="6" r="K59" t="n">
        <v>-148849</v>
      </c>
      <c s="6" r="L59" t="n">
        <v>-103725</v>
      </c>
    </row>
    <row spans="1:12" r="60">
      <c s="4" r="A60" t="s">
        <v>1754</v>
      </c>
      <c s="6" r="J60" t="n">
        <v>-157848</v>
      </c>
      <c s="6" r="K60" t="n">
        <v>-143067</v>
      </c>
      <c s="6" r="L60" t="n">
        <v>-102192</v>
      </c>
    </row>
    <row spans="1:12" r="61">
      <c s="3" r="A61" t="s">
        <v>1824</v>
      </c>
    </row>
    <row spans="1:12" r="62">
      <c s="4" r="A62" t="s">
        <v>1762</v>
      </c>
      <c s="6" r="J62" t="n">
        <v>-167918</v>
      </c>
      <c s="6" r="K62" t="n">
        <v>-148849</v>
      </c>
      <c s="6" r="L62" t="n">
        <v>-103725</v>
      </c>
    </row>
    <row spans="1:12" r="63">
      <c s="4" r="A63" t="s">
        <v>63</v>
      </c>
    </row>
    <row spans="1:12" r="64">
      <c s="3" r="A64" t="s">
        <v>1804</v>
      </c>
    </row>
    <row spans="1:12" r="65">
      <c s="4" r="A65" t="s">
        <v>114</v>
      </c>
      <c s="6" r="J65" t="n">
        <v>-5686</v>
      </c>
      <c s="6" r="K65" t="n">
        <v>417793</v>
      </c>
      <c s="6" r="L65" t="n">
        <v>448847</v>
      </c>
    </row>
    <row spans="1:12" r="66">
      <c s="3" r="A66" t="s">
        <v>1824</v>
      </c>
    </row>
    <row spans="1:12" r="67">
      <c s="4" r="A67" t="s">
        <v>1825</v>
      </c>
      <c s="6" r="J67" t="n">
        <v>-5</v>
      </c>
      <c s="6" r="K67" t="n">
        <v>5283</v>
      </c>
      <c s="6" r="L67" t="n">
        <v>-41840</v>
      </c>
    </row>
    <row spans="1:12" r="68">
      <c s="4" r="A68" t="s">
        <v>1811</v>
      </c>
    </row>
    <row spans="1:12" r="69">
      <c s="3" r="A69" t="s">
        <v>1804</v>
      </c>
    </row>
    <row spans="1:12" r="70">
      <c s="4" r="A70" t="s">
        <v>114</v>
      </c>
      <c s="6" r="J70" t="n">
        <v>-5681</v>
      </c>
      <c s="6" r="K70" t="n">
        <v>415075</v>
      </c>
      <c s="6" r="L70" t="n">
        <v>628611</v>
      </c>
    </row>
    <row spans="1:12" r="71">
      <c s="4" r="A71" t="s">
        <v>1842</v>
      </c>
    </row>
    <row spans="1:12" r="72">
      <c s="3" r="A72" t="s">
        <v>1823</v>
      </c>
    </row>
    <row spans="1:12" r="73">
      <c s="4" r="A73" t="s">
        <v>89</v>
      </c>
      <c s="6" r="J73" t="n">
        <v>-22721</v>
      </c>
      <c s="6" r="K73" t="n">
        <v>597658</v>
      </c>
      <c s="6" r="L73" t="n">
        <v>858781</v>
      </c>
    </row>
    <row spans="1:12" r="74">
      <c s="3" r="A74" t="s">
        <v>1804</v>
      </c>
    </row>
    <row spans="1:12" r="75">
      <c s="4" r="A75" t="s">
        <v>114</v>
      </c>
      <c s="6" r="J75" t="n">
        <v>-22726</v>
      </c>
      <c s="6" r="K75" t="n">
        <v>599870</v>
      </c>
      <c s="6" r="L75" t="n">
        <v>675901</v>
      </c>
    </row>
    <row spans="1:12" r="76">
      <c s="3" r="A76" t="s">
        <v>1824</v>
      </c>
    </row>
    <row spans="1:12" r="77">
      <c s="4" r="A77" t="s">
        <v>1825</v>
      </c>
      <c s="6" r="J77" t="n">
        <v>-5</v>
      </c>
      <c s="6" r="K77" t="n">
        <v>5283</v>
      </c>
      <c s="6" r="L77" t="n">
        <v>-41840</v>
      </c>
    </row>
    <row spans="1:12" r="78">
      <c s="4" r="A78" t="s">
        <v>1843</v>
      </c>
    </row>
    <row spans="1:12" r="79">
      <c s="3" r="A79" t="s">
        <v>1804</v>
      </c>
    </row>
    <row spans="1:12" r="80">
      <c s="4" r="A80" t="s">
        <v>114</v>
      </c>
      <c s="7" r="J80" t="n">
        <v>17040</v>
      </c>
      <c s="7" r="K80" t="n">
        <v>-182077</v>
      </c>
      <c s="7" r="L80" t="n">
        <v>-227054</v>
      </c>
    </row>
  </sheetData>
  <mergeCells count="3">
    <mergeCell ref="A1:A2"/>
    <mergeCell ref="B1:H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ORGANIZATION AND BASIS OF PRESE</vt:lpstr>
      <vt:lpstr>SUMMARY OF SIGNIFICANT ACCOUNTI</vt:lpstr>
      <vt:lpstr>BUSINESS COMBINATIONS</vt:lpstr>
      <vt:lpstr>GOODWILL AND INTANGIBLE ASSETS</vt:lpstr>
      <vt:lpstr>INVESTMENTS</vt:lpstr>
      <vt:lpstr>FAIR VALUE</vt:lpstr>
      <vt:lpstr>LOANS HELD FOR INVESTMENTS</vt:lpstr>
      <vt:lpstr>DERIVATIVE FINANCIAL INSTRUMENT</vt:lpstr>
      <vt:lpstr>DEBT</vt:lpstr>
      <vt:lpstr>REDEEMABLE INTERESTS</vt:lpstr>
      <vt:lpstr>REDEEMABLE INTERESTS AND EQUITY</vt:lpstr>
      <vt:lpstr>OTHER ASSETS</vt:lpstr>
      <vt:lpstr>COMMITMENTS AND CONTINGENCIES</vt:lpstr>
      <vt:lpstr>RELATED PARTY TRANSACTIONS</vt:lpstr>
      <vt:lpstr>INCOME TAXES</vt:lpstr>
      <vt:lpstr>EARNINGS PER COMMON UNIT</vt:lpstr>
      <vt:lpstr>EQUITY COMPENSATION</vt:lpstr>
      <vt:lpstr>MARKET AND OTHER RISK FACTORS</vt:lpstr>
      <vt:lpstr>EQUITY</vt:lpstr>
      <vt:lpstr>SEGMENT REPORTING</vt:lpstr>
      <vt:lpstr>CONSOLIDATING SCHEDULES</vt:lpstr>
      <vt:lpstr>SUBSEQUENT EVENTS</vt:lpstr>
      <vt:lpstr>QUARTERLY FINANCIAL DATA (UNAUD</vt:lpstr>
      <vt:lpstr>SUMMARY OF SIGNIFICANT ACCOUN33</vt:lpstr>
      <vt:lpstr>SUMMARY OF SIGNIFICANT ACCOUN34</vt:lpstr>
      <vt:lpstr>BUSINESS COMBINATIONS (Tables)</vt:lpstr>
      <vt:lpstr>GOODWILL, INTANGIBLE ASSETS (Ta</vt:lpstr>
      <vt:lpstr>INVESTMENTS (Tables)</vt:lpstr>
      <vt:lpstr>FAIR VALUE (Tables)</vt:lpstr>
      <vt:lpstr>LOANS HELD FOR INVESTMENTS (Tab</vt:lpstr>
      <vt:lpstr>DERIVATIVE FINANCIAL INSTRUME40</vt:lpstr>
      <vt:lpstr>DEBT (Tables)</vt:lpstr>
      <vt:lpstr>REDEEMABLE INTERESTS (Tables)</vt:lpstr>
      <vt:lpstr>REDEEMABLE INTERESTS AND EQUI43</vt:lpstr>
      <vt:lpstr>OTHER ASSETS (Tables)</vt:lpstr>
      <vt:lpstr>COMMITMENTS AND CONTINGENCIES (</vt:lpstr>
      <vt:lpstr>RELATED PARTY TRANSACTIONS (Tab</vt:lpstr>
      <vt:lpstr>INCOME TAXES (Tables)</vt:lpstr>
      <vt:lpstr>EARNINGS PER COMMON UNIT (Table</vt:lpstr>
      <vt:lpstr>EQUITY COMPENSATION (Tables)</vt:lpstr>
      <vt:lpstr>SEGMENT REPORTING (Tables)</vt:lpstr>
      <vt:lpstr>CONSOLIDATING SCHEDULES (Tables</vt:lpstr>
      <vt:lpstr>QUARTERLY FINANCIAL DATA (UNA52</vt:lpstr>
      <vt:lpstr>ORGANIZATION AND BASIS OF PRE53</vt:lpstr>
      <vt:lpstr>ORGANIZATION AND BASIS OF PRE54</vt:lpstr>
      <vt:lpstr>SUMMARY OF SIGNIFICANT ACCOUN55</vt:lpstr>
      <vt:lpstr>SUMMARY OF SIGNIFICANT ACCOUN56</vt:lpstr>
      <vt:lpstr>BUSINESS COMBINATIONS (Details)</vt:lpstr>
      <vt:lpstr>GOODWILL AND INTANGIBLE ASSETS </vt:lpstr>
      <vt:lpstr>GOODWILL AND INTANGIBLE ASSET59</vt:lpstr>
      <vt:lpstr>INVESTMENTS (Details)</vt:lpstr>
      <vt:lpstr>INVESTMENTS - Equity Method (De</vt:lpstr>
      <vt:lpstr>INVESTMENTS - Held to Maturity </vt:lpstr>
      <vt:lpstr>INVESTMENTS - By Sector (Detail</vt:lpstr>
      <vt:lpstr>FAIR VALUE (Details)</vt:lpstr>
      <vt:lpstr>FAIR VALUE - Recurring RF (Deta</vt:lpstr>
      <vt:lpstr>FAIR VALUE - Recurring RF for L</vt:lpstr>
      <vt:lpstr>FAIR VALUE - By Valuation Techn</vt:lpstr>
      <vt:lpstr>FAIR VALUE - Investments Using </vt:lpstr>
      <vt:lpstr>LOANS HELD FOR INVESTMENTS (Det</vt:lpstr>
      <vt:lpstr>DERIVATIVE FINANCIAL INSTRUME70</vt:lpstr>
      <vt:lpstr>DERIVATIVE FINANCIAL INSTRUME71</vt:lpstr>
      <vt:lpstr>DERIVATIVE FINANCIAL INSTRUME72</vt:lpstr>
      <vt:lpstr>DEBT (Details)</vt:lpstr>
      <vt:lpstr>DEBT - Loan Oblig of Consol CLO</vt:lpstr>
      <vt:lpstr>DEBT - Credit Facil of Consol F</vt:lpstr>
      <vt:lpstr>DEBT - Loan Oblig of Consol Mez</vt:lpstr>
      <vt:lpstr>REDEEMABLE INTERESTS (Details)</vt:lpstr>
      <vt:lpstr>REDEEMABLE INTERESTS AND EQUI78</vt:lpstr>
      <vt:lpstr>OTHER ASSETS (Details)</vt:lpstr>
      <vt:lpstr>OTHER ASSETS - Depreciable asse</vt:lpstr>
      <vt:lpstr>COMMITMENTS AND CONTINGENCIES81</vt:lpstr>
      <vt:lpstr>RELATED PARTY TRANSACTIONS (Det</vt:lpstr>
      <vt:lpstr>INCOME TAXES (Details)</vt:lpstr>
      <vt:lpstr>EARNINGS PER COMMON UNIT - Anti</vt:lpstr>
      <vt:lpstr>EARNINGS PER COMMON UNIT (Detai</vt:lpstr>
      <vt:lpstr>EQUITY COMPENSATION - AEP Inter</vt:lpstr>
      <vt:lpstr>EQUITY COMPENSATION - AEP, Rest</vt:lpstr>
      <vt:lpstr>EQUITY COMPENSATION - Options (</vt:lpstr>
      <vt:lpstr>EQUITY (Details)</vt:lpstr>
      <vt:lpstr>SEGMENT REPORTING (Details)</vt:lpstr>
      <vt:lpstr>SEGMENT REPORTING - Recon total</vt:lpstr>
      <vt:lpstr>SEGMENT REPORTING - Rev &amp; Exp (</vt:lpstr>
      <vt:lpstr>SEGMENT REPORTING - Rev Adj (De</vt:lpstr>
      <vt:lpstr>SEGMENT REPORTING - Exp Adj (De</vt:lpstr>
      <vt:lpstr>SEGMENT REPORTING - Other Adj (</vt:lpstr>
      <vt:lpstr>SEGMENT REPORTING - EBT Recon-E</vt:lpstr>
      <vt:lpstr>SEGMENT REPORTING - EBT Recon-F</vt:lpstr>
      <vt:lpstr>SEGMENT REPORTING - EBT Recon-P</vt:lpstr>
      <vt:lpstr>SEGMENT REPORTING - EBT Recon-D</vt:lpstr>
      <vt:lpstr>SEGMENT REPORTING - Assets (Det</vt:lpstr>
      <vt:lpstr>CONSOLIDATING SCHEDULES (Detail</vt:lpstr>
      <vt:lpstr>CONSOLIDATING SCHEDULES - IS (D</vt:lpstr>
      <vt:lpstr>SUBSEQUENT EVENTS (Details)</vt:lpstr>
      <vt:lpstr>QUARTERLY FINANCIAL DATA (UN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33:56Z</dcterms:created>
  <dcterms:modified xmlns:dcterms="http://purl.org/dc/terms/" xmlns:xsi="http://www.w3.org/2001/XMLSchema-instance" xsi:type="dcterms:W3CDTF">2016-02-29T06:33:56Z</dcterms:modified>
  <dc:title xmlns:dc="http://purl.org/dc/elements/1.1/">Untitled</dc:title>
  <dc:description xmlns:dc="http://purl.org/dc/elements/1.1/"/>
  <dc:subject xmlns:dc="http://purl.org/dc/elements/1.1/"/>
  <cp:keywords/>
  <cp:category/>
</cp:coreProperties>
</file>